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8" r:id="rId5"/>
    <sheet name="Condensed_Consolidated_Stateme2" sheetId="6" r:id="rId6"/>
    <sheet name="Description_of_Business" sheetId="59" r:id="rId7"/>
    <sheet name="Business_Combinations" sheetId="60" r:id="rId8"/>
    <sheet name="Basis_of_Presentation" sheetId="61" r:id="rId9"/>
    <sheet name="Recent_Accounting_Pronouncemen" sheetId="62" r:id="rId10"/>
    <sheet name="Trust_Fund_Investments" sheetId="63" r:id="rId11"/>
    <sheet name="Fair_Value_Measurements" sheetId="64" r:id="rId12"/>
    <sheet name="Joint_Ventures" sheetId="65" r:id="rId13"/>
    <sheet name="Goodwill" sheetId="66" r:id="rId14"/>
    <sheet name="Other_Intangible_Assets" sheetId="67" r:id="rId15"/>
    <sheet name="LongTerm_Debt" sheetId="68" r:id="rId16"/>
    <sheet name="Facility_and_Equipment_Deconta" sheetId="69" r:id="rId17"/>
    <sheet name="EquityBased_Compensation" sheetId="70" r:id="rId18"/>
    <sheet name="Income_Taxes" sheetId="71" r:id="rId19"/>
    <sheet name="Segment_Reporting_and_Business" sheetId="72" r:id="rId20"/>
    <sheet name="Pension_Plans" sheetId="73" r:id="rId21"/>
    <sheet name="Restructuring" sheetId="74" r:id="rId22"/>
    <sheet name="Commitments_and_Contingencies" sheetId="75" r:id="rId23"/>
    <sheet name="Guarantor_and_NonGuarantor_Fin" sheetId="76" r:id="rId24"/>
    <sheet name="Business_Combinations_Business" sheetId="77" r:id="rId25"/>
    <sheet name="Trust_Fund_Investments_Tables" sheetId="78" r:id="rId26"/>
    <sheet name="Fair_Value_Measurements_Tables" sheetId="79" r:id="rId27"/>
    <sheet name="Joint_Ventures_Tables" sheetId="80" r:id="rId28"/>
    <sheet name="Other_Intangible_Assets_Tables" sheetId="81" r:id="rId29"/>
    <sheet name="LongTerm_Debt_Tables" sheetId="82" r:id="rId30"/>
    <sheet name="Facility_and_Equipment_Deconta1" sheetId="83" r:id="rId31"/>
    <sheet name="Segment_Reporting_and_Business1" sheetId="84" r:id="rId32"/>
    <sheet name="Pension_Plans_Tables" sheetId="85" r:id="rId33"/>
    <sheet name="Restructuring_Tables" sheetId="86" r:id="rId34"/>
    <sheet name="Guarantor_and_NonGuarantor_Fin1" sheetId="87" r:id="rId35"/>
    <sheet name="Description_of_Business_Detail" sheetId="88" r:id="rId36"/>
    <sheet name="Business_Combinations_Details" sheetId="89" r:id="rId37"/>
    <sheet name="Business_Combinations_Business1" sheetId="90" r:id="rId38"/>
    <sheet name="Basis_of_Presentation_Details" sheetId="91" r:id="rId39"/>
    <sheet name="Trust_Fund_Investments_Details" sheetId="40" r:id="rId40"/>
    <sheet name="Fair_Value_Measurements_Detail" sheetId="92" r:id="rId41"/>
    <sheet name="Fair_Value_Measurements_Detail1" sheetId="93" r:id="rId42"/>
    <sheet name="Fair_Value_Measurements_Detail2" sheetId="43" r:id="rId43"/>
    <sheet name="Joint_Ventures_Details" sheetId="94" r:id="rId44"/>
    <sheet name="Goodwill_Details" sheetId="45" r:id="rId45"/>
    <sheet name="Other_Intangible_Assets_Detail" sheetId="46" r:id="rId46"/>
    <sheet name="LongTerm_Debt_Details" sheetId="95" r:id="rId47"/>
    <sheet name="Facility_and_Equipment_Deconta2" sheetId="48" r:id="rId48"/>
    <sheet name="EquityBased_Compensation_Detai" sheetId="96" r:id="rId49"/>
    <sheet name="Income_Taxes_Details" sheetId="50" r:id="rId50"/>
    <sheet name="Segment_Reporting_and_Business2" sheetId="97" r:id="rId51"/>
    <sheet name="Pension_Plans_Details" sheetId="52" r:id="rId52"/>
    <sheet name="Restructuring_Details" sheetId="98" r:id="rId53"/>
    <sheet name="Guarantor_and_NonGuarantor_Fin2" sheetId="54" r:id="rId54"/>
    <sheet name="Guarantor_and_NonGuarantor_Fin3" sheetId="99" r:id="rId55"/>
    <sheet name="Guarantor_and_NonGuarantor_Fin4" sheetId="56" r:id="rId56"/>
  </sheets>
  <calcPr calcId="0"/>
</workbook>
</file>

<file path=xl/sharedStrings.xml><?xml version="1.0" encoding="utf-8"?>
<sst xmlns="http://schemas.openxmlformats.org/spreadsheetml/2006/main" count="8132" uniqueCount="1016">
  <si>
    <t>Document and Entity Information</t>
  </si>
  <si>
    <t>3 Months Ended</t>
  </si>
  <si>
    <t>Mar. 31, 2014</t>
  </si>
  <si>
    <t>Entity Information [Line Items]</t>
  </si>
  <si>
    <t>'</t>
  </si>
  <si>
    <t>Entity Registrant Name</t>
  </si>
  <si>
    <t>'EnergySolutions, Inc.</t>
  </si>
  <si>
    <t>Entity Central Index Key</t>
  </si>
  <si>
    <t>'0001393744</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ccounts receivable, net of allowance for doubtful accounts</t>
  </si>
  <si>
    <t>Costs and estimated earnings in excess of billings on uncompleted contracts</t>
  </si>
  <si>
    <t>Prepaid expenses</t>
  </si>
  <si>
    <t>Nuclear decommissioning trust fund investments, current portion</t>
  </si>
  <si>
    <t>Deferred costs, current portion</t>
  </si>
  <si>
    <t>Other current assets</t>
  </si>
  <si>
    <t>Total current assets</t>
  </si>
  <si>
    <t>Property, plant and equipment, net</t>
  </si>
  <si>
    <t>Goodwill</t>
  </si>
  <si>
    <t>Other intangible assets, net</t>
  </si>
  <si>
    <t>Nuclear decommissioning trust fund investments</t>
  </si>
  <si>
    <t>Restricted cash and decontamination and decommissioning deposits</t>
  </si>
  <si>
    <t>Deferred costs</t>
  </si>
  <si>
    <t>Deferred income taxes</t>
  </si>
  <si>
    <t>Other noncurrent assets</t>
  </si>
  <si>
    <t>Total assets</t>
  </si>
  <si>
    <t>[1]</t>
  </si>
  <si>
    <t>Current liabilities:</t>
  </si>
  <si>
    <t>Current portion of long-term debt</t>
  </si>
  <si>
    <t>Accounts payable</t>
  </si>
  <si>
    <t>Accrued expenses and other current liabilities</t>
  </si>
  <si>
    <t>Facility and equipment decontamination and decommissioning liabilities, current portion</t>
  </si>
  <si>
    <t>Unearned revenue, current portion</t>
  </si>
  <si>
    <t>Total current liabilities</t>
  </si>
  <si>
    <t>Long-term debt, less current portion</t>
  </si>
  <si>
    <t>Pension liability</t>
  </si>
  <si>
    <t>Facility and equipment decontamination and decommissioning liabilities</t>
  </si>
  <si>
    <t>Unearned revenue, less current portion</t>
  </si>
  <si>
    <t>Other noncurrent liabilities</t>
  </si>
  <si>
    <t>Total liabilities</t>
  </si>
  <si>
    <t>Commitments and contingencies</t>
  </si>
  <si>
    <t>Stockholdersâ€™ equity:</t>
  </si>
  <si>
    <t>Common stock, $0.01 par value, 100 shares authorized as of March 31, 2014 and December 31, 2013, respectively, and 100 shares issued and outstanding as of March 31, 2014 and December 31, 2013, respectively.</t>
  </si>
  <si>
    <t>Additional paid-in capital</t>
  </si>
  <si>
    <t>Accumulated other comprehensive loss</t>
  </si>
  <si>
    <t>Accumulated deficit</t>
  </si>
  <si>
    <t>Total EnergySolutions stockholdersâ€™ equity</t>
  </si>
  <si>
    <t>Noncontrolling interests</t>
  </si>
  <si>
    <t>Total equity</t>
  </si>
  <si>
    <t>Total liabilities and stockholdersâ€™ equity</t>
  </si>
  <si>
    <t>Corporate unallocated assets relate primarily to income tax receivables, deferred tax assets, deferred financing costs, prepaid expenses, and property, plant and equipment that benefit the entire Company and cash</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and Comprehensive Income (Loss) (Unaudited) (USD $)</t>
  </si>
  <si>
    <t>Mar. 31, 2013</t>
  </si>
  <si>
    <t>Revenue</t>
  </si>
  <si>
    <t>[1],[2]</t>
  </si>
  <si>
    <t>Cost of revenue</t>
  </si>
  <si>
    <t>Gross profit</t>
  </si>
  <si>
    <t>Selling, general and administrative expenses</t>
  </si>
  <si>
    <t>Impairment of goodwill and other intangible assets</t>
  </si>
  <si>
    <t>Equity in income of unconsolidated joint ventures</t>
  </si>
  <si>
    <t>Income (loss) from operations</t>
  </si>
  <si>
    <t>[2],[3],[4]</t>
  </si>
  <si>
    <t>[2],[3]</t>
  </si>
  <si>
    <t>Interest expense</t>
  </si>
  <si>
    <t>Other income, net</t>
  </si>
  <si>
    <t>Loss before income taxes and noncontrolling interests</t>
  </si>
  <si>
    <t>Income tax benefit (expense)</t>
  </si>
  <si>
    <t>Net loss</t>
  </si>
  <si>
    <t>Less: Net (income) loss attributable to noncontrolling interests</t>
  </si>
  <si>
    <t>Net loss attributable to EnergySolutions</t>
  </si>
  <si>
    <t>Other comprehensive income (loss):</t>
  </si>
  <si>
    <t>Foreign currency translation adjustments, net of taxes</t>
  </si>
  <si>
    <t>Change in unrecognized actuarial loss</t>
  </si>
  <si>
    <t>Other comprehensive loss, net of taxes</t>
  </si>
  <si>
    <t>Less: net (income) loss attributable to noncontrolling interests</t>
  </si>
  <si>
    <t>Comprehensive loss attributable to EnergySolutions</t>
  </si>
  <si>
    <t>We eliminate intersegment revenue in consolidation. Intersegment revenue for the three month periods ended MarchÂ 31, 2014, and 2013 was $0.7 million and $5.5 million, respectively. Revenue by segment represent revenue earned based on third-party billings to customers.</t>
  </si>
  <si>
    <t>[2]</t>
  </si>
  <si>
    <t>Results of our operations for services provided to our customers in Asia and Europe are included in our Products Group, and for services provided in Canada are included</t>
  </si>
  <si>
    <t>[3]</t>
  </si>
  <si>
    <t>For the three month periods ended MarchÂ 31, 2014, and 2013, we recorded $0.3 million and $0.7 million, respectively of income from our unconsolidated joint ventures of which $0.1million and $0.2 million, respectively, of losses are attributable to LP&amp;D operations; and $0.4 million and $0.9 million, respectively, of income is attributable to the Projects Group.</t>
  </si>
  <si>
    <t>[4]</t>
  </si>
  <si>
    <t>Losses from our International operations for the three month period ended March 31, 2014, included a $102.3 million non cash impairment charge related to Goodwill and the customer relationship intangible assets associated to the Magnox contract.</t>
  </si>
  <si>
    <t>Condensed Consolidated Statement of Changes in Stockholders' Equity (Unaudited) (USD $)</t>
  </si>
  <si>
    <t>In Thousands, except Share data, unless otherwise specified</t>
  </si>
  <si>
    <t>Total</t>
  </si>
  <si>
    <t>Common Stock</t>
  </si>
  <si>
    <t>Additional Paid-in Capital</t>
  </si>
  <si>
    <t>Accumulated Other Comprehensive Loss</t>
  </si>
  <si>
    <t>Accumulated Deficit</t>
  </si>
  <si>
    <t>Noncontrolling Interests</t>
  </si>
  <si>
    <t>Balance at Dec. 31, 2013</t>
  </si>
  <si>
    <t>Balance (in shares) at Dec. 31, 2013</t>
  </si>
  <si>
    <t>Increase (Decrease) in Stockholders' Equity</t>
  </si>
  <si>
    <t>Equity-based compensation</t>
  </si>
  <si>
    <t>Foreign currency translation, net of taxes</t>
  </si>
  <si>
    <t>Balance at Mar. 31, 2014</t>
  </si>
  <si>
    <t>Balance (in shares) at Mar. 31, 2014</t>
  </si>
  <si>
    <t>Condensed Consolidated Statements of Cash Flows (Unaudited) (USD $)</t>
  </si>
  <si>
    <t>Cash flows from operating activities</t>
  </si>
  <si>
    <t>Adjustments to reconcile net loss to net cash provided by (used in) operating activities:</t>
  </si>
  <si>
    <t>Depreciation, amortization and accretion</t>
  </si>
  <si>
    <t>Equity-based compensation expense</t>
  </si>
  <si>
    <t>Amortization of debt financing fees and debt discount</t>
  </si>
  <si>
    <t>Gain on disposal of property, plant and equipment</t>
  </si>
  <si>
    <t>Realized and unrealized gains on nuclear decommissioning trust fund investments</t>
  </si>
  <si>
    <t>Changes in operating assets and liabilities, net of effects from acquisition:</t>
  </si>
  <si>
    <t>Accounts receivable</t>
  </si>
  <si>
    <t>Prepaid expenses and other current assets</t>
  </si>
  <si>
    <t>Unearned revenue</t>
  </si>
  <si>
    <t>Nuclear decommissioning trust fund</t>
  </si>
  <si>
    <t>Net cash provided by (used in) operating activities</t>
  </si>
  <si>
    <t>Cash flows from investing activities</t>
  </si>
  <si>
    <t>Purchase of nuclear decommissioning trust fund investments</t>
  </si>
  <si>
    <t>Proceeds from sales of nuclear decommissioning trust fund investments</t>
  </si>
  <si>
    <t>Acquisition of business, net of cash acquired</t>
  </si>
  <si>
    <t>Purchases of property, plant and equipment</t>
  </si>
  <si>
    <t>Proceeds from disposition of property, plant and equipment</t>
  </si>
  <si>
    <t>Net cash used in investing activities</t>
  </si>
  <si>
    <t>Cash flows from financing activities</t>
  </si>
  <si>
    <t>Repayments of long-term debt</t>
  </si>
  <si>
    <t>Restricted cash held as collateral of letter of credit obligations</t>
  </si>
  <si>
    <t>Minimum tax withholding on restricted stock awards</t>
  </si>
  <si>
    <t>Repayments of capital lease obligations</t>
  </si>
  <si>
    <t>Debt financing fees</t>
  </si>
  <si>
    <t>Net cash provided by (used in) financing activities</t>
  </si>
  <si>
    <t>Effect of exchange rate on cash</t>
  </si>
  <si>
    <t>Net decrease in cash and cash equivalents</t>
  </si>
  <si>
    <t>Cash and cash equivalents, beginning of period</t>
  </si>
  <si>
    <t>Cash and cash equivalents, end of period</t>
  </si>
  <si>
    <t>Depreciation, amortization and accretion expenses ("DA&amp;A") are included in cost of revenue and SG&amp;A expenses in the accompanying condensed consolidated statements of operations and comprehensive income (loss). DA&amp;A expenses included in cost of revenue for the three month periods ended MarchÂ 31, 2014, and 2013 were $11.5 million and $12.1 million, respectively. DA&amp;A expenses included in SG&amp;A for the three month periods ended MarchÂ 31, 2014, and 2013, were $5.2 million and $5.3 million, respectively.</t>
  </si>
  <si>
    <t>Description of Business</t>
  </si>
  <si>
    <r>
      <t>Energy</t>
    </r>
    <r>
      <rPr>
        <i/>
        <sz val="10"/>
        <color theme="1"/>
        <rFont val="Inherit"/>
      </rPr>
      <t>Solutions</t>
    </r>
    <r>
      <rPr>
        <sz val="10"/>
        <color theme="1"/>
        <rFont val="Inherit"/>
      </rPr>
      <t>, Inc. ("we," "our," "Energy</t>
    </r>
    <r>
      <rPr>
        <i/>
        <sz val="10"/>
        <color theme="1"/>
        <rFont val="Inherit"/>
      </rPr>
      <t>Solutions</t>
    </r>
    <r>
      <rPr>
        <sz val="10"/>
        <color theme="1"/>
        <rFont val="Inherit"/>
      </rPr>
      <t xml:space="preserve">" or the "Company") provides a broad range of services nationally and internationally. Our broad range of nuclear services includes engineering, in-plant support services, spent nuclear fuel management, decontamination and decommissioning ("D&amp;D") services, operation of nuclear reactors, comprehensive long-term stewardship D&amp;D work for shut-down nuclear power plants, logistics, transportation, processing and LLRW disposal. We derive almost 100% of our revenue from the provision of nuclear services. We operate facilities for the processing and disposal of radioactive materials, including one facility in Clive, Utah, our </t>
    </r>
    <r>
      <rPr>
        <sz val="10"/>
        <color rgb="FF000000"/>
        <rFont val="Times New Roman"/>
        <family val="1"/>
      </rPr>
      <t>four</t>
    </r>
    <r>
      <rPr>
        <sz val="10"/>
        <color theme="1"/>
        <rFont val="Inherit"/>
      </rPr>
      <t xml:space="preserve"> facilities in Tennessee, or our </t>
    </r>
    <r>
      <rPr>
        <sz val="10"/>
        <color rgb="FF000000"/>
        <rFont val="Inherit"/>
      </rPr>
      <t>two</t>
    </r>
    <r>
      <rPr>
        <sz val="10"/>
        <color theme="1"/>
        <rFont val="Inherit"/>
      </rPr>
      <t xml:space="preserve"> facilities in Barnwell, South Carolina and one facility in Brampton, Ontario, Canada. We also provide turn-key services and sub-contract services for the treatment, processing, storage and disposal of radioactive waste from nuclear sites and non-nuclear facilities.</t>
    </r>
  </si>
  <si>
    <t>On January 7, 2013, the Company entered into an Agreement and Plan of Merger (the "Merger Agreement") with Rockwell Holdco, Inc., a Delaware corporation (the "Parent" or "Rockwell") and Rockwell Acquisition Corp., a Delaware corporation and wholly owned subsidiary of Parent ("Merger Sub") established as an acquisition vehicle for the purpose of acquiring the Company. The Merger Agreement was later amended on April 5, 2013. Pursuant to the terms of the Merger Agreement, as amended, on May 24, 2013, (the "Merger Date"), Merger Sub merged with and into the Company, with the Company surviving as a wholly-owned subsidiary of Parent (the "Merger"). Parent is 100% owned by Energy Capital Partners II, LP and its parallel funds ("Energy Capital" or "ECP") a private equity firm focused on investing in North America’s energy infrastructure.</t>
  </si>
  <si>
    <t>We have contracts with government and commercial customers. Our government customers are primarily individual offices, departments and administrations within the U.S. Department of Energy ("DOE"), U.S. Department of Defense ("DOD"), the Nuclear Decommissioning Authority ("NDA") in the United Kingdom ("U.K.") and state agencies. Our commercial customers include power and utility companies, pharmaceutical companies, research laboratories, manufacturing and industrial facilities, hospitals, universities and other commercial entities that are involved with nuclear materials.</t>
  </si>
  <si>
    <r>
      <t xml:space="preserve">We report our results through </t>
    </r>
    <r>
      <rPr>
        <sz val="10"/>
        <color rgb="FF000000"/>
        <rFont val="Inherit"/>
      </rPr>
      <t>four</t>
    </r>
    <r>
      <rPr>
        <sz val="10"/>
        <color theme="1"/>
        <rFont val="Inherit"/>
      </rPr>
      <t xml:space="preserve"> major operating groups: Projects, Products, Logistics, Processing and Disposal ("LP&amp;D") and International.</t>
    </r>
  </si>
  <si>
    <t>Business Combinations</t>
  </si>
  <si>
    <t>Business Combinations [Abstract]</t>
  </si>
  <si>
    <r>
      <t xml:space="preserve">On the Merger Date, each issued and outstanding share of common stock of the Company (other than shares of Company common stock held in the treasury of the Company or owned by Parent, affiliates of Parent, Merger Sub, a subsidiary of the Company or by stockholders who had validly exercised and perfected their appraisal rights under Delaware law), was converted into the right to receive </t>
    </r>
    <r>
      <rPr>
        <sz val="10"/>
        <color rgb="FF000000"/>
        <rFont val="Inherit"/>
      </rPr>
      <t>$4.15</t>
    </r>
    <r>
      <rPr>
        <sz val="10"/>
        <color theme="1"/>
        <rFont val="Inherit"/>
      </rPr>
      <t xml:space="preserve"> in cash, without interest and subject to any required withholding of taxes. The Company's common stock ceased to be traded on the New York Stock Exchange after close of market on May 24, 2013. The Company continues its operations as a privately-held company. The Company filed with the Securities and Exchange Commission (the "SEC"), or has had filed on its behalf, a Form 15 and Form 25 to deregister the Company's common stock under Sections 12(b) and (g) of the Securities Exchange Act of 1934, as amended (the "Exchange Act"), respectively, which deregistration became effective 90 days after the filing of the applicable form. Further, the Company's reporting obligations under Section 15(d) of the Exchange Act on account of its common stock were suspended effective January 1, 2014, at which time the Company ceased filing periodic reports with the SEC on account of its common stock, but continues to have public reporting obligations with the SEC with respect to its </t>
    </r>
    <r>
      <rPr>
        <sz val="10"/>
        <color rgb="FF000000"/>
        <rFont val="Inherit"/>
      </rPr>
      <t>10.75%</t>
    </r>
    <r>
      <rPr>
        <sz val="10"/>
        <color theme="1"/>
        <rFont val="Inherit"/>
      </rPr>
      <t xml:space="preserve"> Senior Notes due 2018, as required by the indenture governing such Senior Notes.</t>
    </r>
  </si>
  <si>
    <r>
      <t>We refer to the acquisition of Energy</t>
    </r>
    <r>
      <rPr>
        <i/>
        <sz val="10"/>
        <color theme="1"/>
        <rFont val="Inherit"/>
      </rPr>
      <t xml:space="preserve">Solutions </t>
    </r>
    <r>
      <rPr>
        <sz val="10"/>
        <color theme="1"/>
        <rFont val="Inherit"/>
      </rPr>
      <t xml:space="preserve">by Rockwell as the "Merger Transaction". The following events describe the transactions that occurred in connection with the Merger Transaction: </t>
    </r>
  </si>
  <si>
    <t>•</t>
  </si>
  <si>
    <r>
      <t>Parent and Energy</t>
    </r>
    <r>
      <rPr>
        <i/>
        <sz val="10"/>
        <color theme="1"/>
        <rFont val="Inherit"/>
      </rPr>
      <t>Solutions</t>
    </r>
    <r>
      <rPr>
        <sz val="10"/>
        <color theme="1"/>
        <rFont val="Inherit"/>
      </rPr>
      <t xml:space="preserve"> purchased and retired all of the Company's outstanding common stock as of the Merger Date and paid approximately </t>
    </r>
    <r>
      <rPr>
        <sz val="10"/>
        <color rgb="FF000000"/>
        <rFont val="Times New Roman"/>
        <family val="1"/>
      </rPr>
      <t>$383.9 million</t>
    </r>
    <r>
      <rPr>
        <sz val="10"/>
        <color theme="1"/>
        <rFont val="Inherit"/>
      </rPr>
      <t xml:space="preserve"> in cash to the Company's stockholders. Of the total amount paid, Energy</t>
    </r>
    <r>
      <rPr>
        <i/>
        <sz val="10"/>
        <color theme="1"/>
        <rFont val="Inherit"/>
      </rPr>
      <t>Solutions</t>
    </r>
    <r>
      <rPr>
        <sz val="10"/>
        <color theme="1"/>
        <rFont val="Inherit"/>
      </rPr>
      <t xml:space="preserve"> directly purchased </t>
    </r>
    <r>
      <rPr>
        <sz val="10"/>
        <color rgb="FF000000"/>
        <rFont val="Inherit"/>
      </rPr>
      <t>1.8 million</t>
    </r>
    <r>
      <rPr>
        <sz val="10"/>
        <color theme="1"/>
        <rFont val="Inherit"/>
      </rPr>
      <t xml:space="preserve"> shares for </t>
    </r>
    <r>
      <rPr>
        <sz val="10"/>
        <color rgb="FF000000"/>
        <rFont val="Inherit"/>
      </rPr>
      <t>$7.3 million</t>
    </r>
    <r>
      <rPr>
        <sz val="10"/>
        <color theme="1"/>
        <rFont val="Inherit"/>
      </rPr>
      <t xml:space="preserve"> from cash on hand. The </t>
    </r>
    <r>
      <rPr>
        <sz val="10"/>
        <color rgb="FF000000"/>
        <rFont val="Inherit"/>
      </rPr>
      <t>1.8 million</t>
    </r>
    <r>
      <rPr>
        <sz val="10"/>
        <color theme="1"/>
        <rFont val="Inherit"/>
      </rPr>
      <t xml:space="preserve"> shares were issued as a result of accelerated vesting of previously issued restricted stock awards due to the change in control.</t>
    </r>
  </si>
  <si>
    <r>
      <t>Parent paid $10.9 million of Merger Transaction related costs on behalf of Energy</t>
    </r>
    <r>
      <rPr>
        <i/>
        <sz val="10"/>
        <color theme="1"/>
        <rFont val="Inherit"/>
      </rPr>
      <t xml:space="preserve">Solutions. </t>
    </r>
    <r>
      <rPr>
        <sz val="10"/>
        <color theme="1"/>
        <rFont val="Inherit"/>
      </rPr>
      <t xml:space="preserve">Payments made by Parent on the Company's behalf were accounted for as capital contributions. Of the $10.9 million transaction costs, approximately </t>
    </r>
    <r>
      <rPr>
        <sz val="10"/>
        <color rgb="FF000000"/>
        <rFont val="Inherit"/>
      </rPr>
      <t>$3.1 million</t>
    </r>
    <r>
      <rPr>
        <sz val="10"/>
        <color theme="1"/>
        <rFont val="Inherit"/>
      </rPr>
      <t xml:space="preserve"> was capitalized as debt issuance costs and the remainder was expensed on the Merger Date and is included in the condensed consolidated statements of operations and comprehensive income (loss) under selling, general and administrative ("SG&amp;A") expenses.</t>
    </r>
  </si>
  <si>
    <r>
      <t>Energy</t>
    </r>
    <r>
      <rPr>
        <i/>
        <sz val="10"/>
        <color theme="1"/>
        <rFont val="Inherit"/>
      </rPr>
      <t>Solutions</t>
    </r>
    <r>
      <rPr>
        <sz val="10"/>
        <color theme="1"/>
        <rFont val="Inherit"/>
      </rPr>
      <t xml:space="preserve"> incurred </t>
    </r>
    <r>
      <rPr>
        <sz val="10"/>
        <color rgb="FF000000"/>
        <rFont val="Inherit"/>
      </rPr>
      <t>$49.2 million</t>
    </r>
    <r>
      <rPr>
        <sz val="10"/>
        <color theme="1"/>
        <rFont val="Inherit"/>
      </rPr>
      <t xml:space="preserve"> of Merger Transaction related expenses which were funded by both, the Company and the Parent. These expenses were comprised primarily of employee incentive compensation and related payroll taxes of </t>
    </r>
    <r>
      <rPr>
        <sz val="10"/>
        <color rgb="FF000000"/>
        <rFont val="Inherit"/>
      </rPr>
      <t>$26.9 million</t>
    </r>
    <r>
      <rPr>
        <sz val="10"/>
        <color theme="1"/>
        <rFont val="Inherit"/>
      </rPr>
      <t xml:space="preserve">, professional fees of </t>
    </r>
    <r>
      <rPr>
        <sz val="10"/>
        <color rgb="FF000000"/>
        <rFont val="Inherit"/>
      </rPr>
      <t>$13.4 million</t>
    </r>
    <r>
      <rPr>
        <sz val="10"/>
        <color theme="1"/>
        <rFont val="Inherit"/>
      </rPr>
      <t>, lead arranger banker fees of $6.9 million and D&amp;O run out insurance cost of $2.0 million. These expenses were included in the condensed consolidated statements of operations and comprehensive income (loss) under cost of revenue and SG&amp;A expenses.</t>
    </r>
  </si>
  <si>
    <r>
      <t xml:space="preserve">The Merger Transaction was accounted for as a recapitalization, and accordingly, the Company will continue to apply its historical basis of accounting in its stand-alone financial statements after the Merger. This is based on our determination under Financial Accounting Standards Board ("FASB") accounting standards codification Topic 805 - </t>
    </r>
    <r>
      <rPr>
        <i/>
        <sz val="10"/>
        <color theme="1"/>
        <rFont val="Inherit"/>
      </rPr>
      <t>Business Combinations</t>
    </r>
    <r>
      <rPr>
        <sz val="10"/>
        <color theme="1"/>
        <rFont val="Inherit"/>
      </rPr>
      <t xml:space="preserve">, and SEC Staff Accounting Bulletin (SAB) No. 54, codified as Topic 5J, </t>
    </r>
    <r>
      <rPr>
        <i/>
        <sz val="10"/>
        <color theme="1"/>
        <rFont val="Inherit"/>
      </rPr>
      <t>Push Down Basis of Accounting Required In Certain Limited Circumstances</t>
    </r>
    <r>
      <rPr>
        <sz val="10"/>
        <color theme="1"/>
        <rFont val="Inherit"/>
      </rPr>
      <t>, that while the push down of Parent's basis in Energy</t>
    </r>
    <r>
      <rPr>
        <i/>
        <sz val="10"/>
        <color theme="1"/>
        <rFont val="Inherit"/>
      </rPr>
      <t xml:space="preserve">Solutions </t>
    </r>
    <r>
      <rPr>
        <sz val="10"/>
        <color theme="1"/>
        <rFont val="Inherit"/>
      </rPr>
      <t>is permissible, it was not required due to the existence of significant outstanding public debt securities at Energy</t>
    </r>
    <r>
      <rPr>
        <i/>
        <sz val="10"/>
        <color theme="1"/>
        <rFont val="Inherit"/>
      </rPr>
      <t>Solutions</t>
    </r>
    <r>
      <rPr>
        <sz val="10"/>
        <color theme="1"/>
        <rFont val="Inherit"/>
      </rPr>
      <t xml:space="preserve">. </t>
    </r>
  </si>
  <si>
    <r>
      <t xml:space="preserve">On March 4, 2014, we acquired Studsvik, Inc.'s Tennessee radioactive waste processing facilities located in Erwin and Memphis, Tennessee, the exclusive rights to use Studsvik's patented Thermal Organic Reduction ("THOR") technology, in the commercial North America markets and China, and the remaining equity interest in the SempraSafe LLC, joint venture, in which the Company previously owned an equity interest of </t>
    </r>
    <r>
      <rPr>
        <sz val="10"/>
        <color rgb="FF000000"/>
        <rFont val="Times New Roman"/>
        <family val="1"/>
      </rPr>
      <t>49.0%</t>
    </r>
    <r>
      <rPr>
        <sz val="10"/>
        <color theme="1"/>
        <rFont val="Inherit"/>
      </rPr>
      <t>. Studsvik will retain patents and rights for THOR in other markets. The aggregate purchase price for the acquisition was $22.5 million. For the three month period ended March 31, 2014, we incurred $0.4 million in acquisition costs which are included in the condensed consolidated statements of operations and comprehensive income (loss) under cost of revenue and SG&amp;A expenses.</t>
    </r>
  </si>
  <si>
    <t>The table below presents the preliminary allocation to the purchase price to the estimated fair values of the assets acquired and liabilities assumed on the closing date (in thousands):</t>
  </si>
  <si>
    <t>Cash</t>
  </si>
  <si>
    <t>$</t>
  </si>
  <si>
    <t>Accounts receivables</t>
  </si>
  <si>
    <t>Intangible assets</t>
  </si>
  <si>
    <t>Property, plant and equipment</t>
  </si>
  <si>
    <t>(3,419</t>
  </si>
  <si>
    <t>)</t>
  </si>
  <si>
    <t>(4,047</t>
  </si>
  <si>
    <t>(1,718</t>
  </si>
  <si>
    <t>Asset retirement obligations</t>
  </si>
  <si>
    <t>(8,766</t>
  </si>
  <si>
    <t>Total purchase price allocated</t>
  </si>
  <si>
    <t>The acquisition was accounted for by using the acquisition method of accounting. The assets acquired and liabilities assumed in connection with the acquisition, including identifiable intangible assets, have been measured at their fair value primarily using Level 3 inputs. Determining the fair value of the assets acquired and liabilities assumed requires judgment and involved the use of significant estimates and assumptions, including assumptions with respect to future cash inflows and outflows, discount rates, asset useful lives and market multiples, among other items. The use of different estimates and judgments could yield materially different results. The assets acquired and liabilities assumed in connection with the acquisition were allocated to the LP&amp;D group.</t>
  </si>
  <si>
    <t>We have engaged an independent third party valuation firm to complete a business appraisal on the assets and the THOR technology acquired from Studsvik. Our preliminary purchase price allocation may differ from their results and as such adjustments may be required. A decrease in the preliminary fair market value of these assets may result in recognition of goodwill in future periods.</t>
  </si>
  <si>
    <t>Basis of Presentation</t>
  </si>
  <si>
    <t>The accompanying unaudited condensed consolidated financial statements have been prepared pursuant to the rules and regulations of the SEC regarding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contained in our Annual Report on Form 10-K for the year ended December 31, 2013 (the "2013 Annual Report").</t>
  </si>
  <si>
    <t>In the opinion of management, all material adjustments which are of a normal and recurring nature necessary for a fair presentation of the results for the periods presented have been reflected. Preparing financial statements requires management to make estimates and assumptions that affect the amounts that are reported in the condensed consolidated financial statements and accompanying disclosures. Although these estimates are based on our best knowledge of current events and actions that we may undertake in the future, actual results may be different from these estimates. The results of operations for the three months ended March 31, 2014 are not necessarily indicative of the results to be expected for any future period or the full fiscal year.</t>
  </si>
  <si>
    <r>
      <t xml:space="preserve"> We have majority voting rights for </t>
    </r>
    <r>
      <rPr>
        <sz val="10"/>
        <color rgb="FF000000"/>
        <rFont val="Inherit"/>
      </rPr>
      <t>one</t>
    </r>
    <r>
      <rPr>
        <sz val="10"/>
        <color theme="1"/>
        <rFont val="Inherit"/>
      </rPr>
      <t xml:space="preserve"> of our minority-owned joint ventures. Accordingly, we have consolidated its operations in our consolidated financial statements and therefore, we recorded the noncontrolling interests, which reflect the portion of the earnings of operations which are applicable to other noncontrolling partners. Assets from our consolidated joint venture can only be used to settle its own obligations. Additionally, our assets cannot be used to settle the joint ventures’ obligations because this minority owned joint venture does not have recourse to our general credit.</t>
    </r>
  </si>
  <si>
    <t>Recent Accounting Pronouncements</t>
  </si>
  <si>
    <t>Accounting Changes and Error Corrections [Abstract]</t>
  </si>
  <si>
    <t>Accounting Pronouncements Issued</t>
  </si>
  <si>
    <r>
      <t xml:space="preserve">New accounting pronouncements implemented by the Company during the three month period ended </t>
    </r>
    <r>
      <rPr>
        <sz val="10"/>
        <color rgb="FF000000"/>
        <rFont val="Inherit"/>
      </rPr>
      <t>March 31, 2014</t>
    </r>
    <r>
      <rPr>
        <sz val="10"/>
        <color theme="1"/>
        <rFont val="Inherit"/>
      </rPr>
      <t xml:space="preserve"> or requiring implementation in future periods are discussed below or elsewhere in the notes, where appropriate. </t>
    </r>
  </si>
  <si>
    <t>In April 2014, the Financial Accounting Standard Board (the "FASB") issued guidance related to presentation of financial statements (Topic 205) and property, plant, and equipment (Topic 360): reporting of discontinued operations and disclosures of disposals of components of an entity. This guidance defines a discontinued operation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 An entity is required to present in the statement of cash flows or disclose in a note either (i) total operating and investing cash flows for discontinued operations, or (ii) depreciation, amortization, capital expenditures, and significant operating and investing non cash items related to discontinued operations. Additional disclosures are required when an entity retains significant continuing involvement with a discontinued operation after its disposal, including the amount of cash flows to and from a discontinued operation. This guidance is effective in the first quarter of 2015 and early adoption is permitted. The Company is evaluating the impact of this guidance on its financial statements and disclosures.</t>
  </si>
  <si>
    <t>In July 2013, the FASB issued guidance related to presentation of an unrecognized tax benefit when a net operating loss carryforward, a similar tax loss, or a tax credit carryforward exists. The guidance eliminates diversity in practice for presentation of an unrecognized tax benefit when a net operating loss carryforward, a similar tax loss, or a tax credit carryforward is available to reduce the taxable income or tax payable that would result from disallowance of a tax position. This guidance is effective for interim and annual reporting periods beginning after December 15, 2013 and should be applied prospectively to all unrecognized tax benefits that exist at the effective date. The adoption of this guidance did not have a material impact on the Company’s financial position, results of operations or cash flows.</t>
  </si>
  <si>
    <t>In March 2013, the FASB issued guidance related to foreign currency matters. The standard update addresses the accounting for the release of cumulative translation adjustment when a parent either sells a part or all of its investment in a foreign entity or no longer holds a controlling financial interest in a business unit or a group of assets that do not produce a profit within a foreign entity. Under such circumstances, a parent company is required to release any related currency adjustments to earnings. The currency adjustment is released into earnings only if the sale or transfer results in a complete or substantially complete liquidation of the foreign entity in question. The standard update is effective for interim and annual reporting periods beginning after December 15, 2013. We adopted this guidance during the first quarter of fiscal year 2014. (See note 14 for our assessment of the impact of adopting this guidance).</t>
  </si>
  <si>
    <t>Trust Fund Investments</t>
  </si>
  <si>
    <t>Investments, Debt and Equity Securities [Abstract]</t>
  </si>
  <si>
    <t>The nuclear decommissioning trust ("NDT") fund was established solely to satisfy obligations related to the D&amp;D of the Zion Station. The NDT fund holds investments in marketable debt and equity securities directly and indirectly through commingled funds. Investments in the NDT fund are carried at fair value and are classified as trading securities. We consolidate the NDT fund as a variable interest entity ("VIE"). We have a contractual interest in the NDT fund and this interest is a variable interest due to its exposure to the fluctuations caused by market risk. We are able to control the NDT fund by appointing the trustee and, subject to certain restrictions, we are able to direct the investment policies of the fund. We are the primary beneficiary of the NDT fund as we benefit from positive market returns and bear the risk of market losses.</t>
  </si>
  <si>
    <t>A portion of our NDT fund is invested in a securities lending program with the trustee of the NDT fund. The program authorizes the trustee of the NDT fund to loan securities that are assets of the NDT fund to approved borrowers. Borrowers have the right to sell or re-pledge the loaned securities. The trustee requires borrowers, pursuant to a security lending agreement, to deliver collateral to secure each loan. The securities are required to be collateralized by cash, U.S. government securities or irrevocable bank letters of credit. Initial collateral levels are no less than 102% and 105% of the market value of the borrowed securities for collateral denominated in U.S. and foreign currency, respectively.</t>
  </si>
  <si>
    <t>NDT fund investments consisted of the following (in thousands):</t>
  </si>
  <si>
    <t>As of March 31, 2014</t>
  </si>
  <si>
    <t>As of December 31, 2013</t>
  </si>
  <si>
    <t>Amortized</t>
  </si>
  <si>
    <t>cost</t>
  </si>
  <si>
    <t>Gross</t>
  </si>
  <si>
    <t>unrealized</t>
  </si>
  <si>
    <t>gains</t>
  </si>
  <si>
    <t>losses</t>
  </si>
  <si>
    <t>Estimated</t>
  </si>
  <si>
    <t>fair value</t>
  </si>
  <si>
    <t>Assets</t>
  </si>
  <si>
    <t>Receivables for securities sold</t>
  </si>
  <si>
    <t>—</t>
  </si>
  <si>
    <t>Investments</t>
  </si>
  <si>
    <t>Corporate debt securities</t>
  </si>
  <si>
    <t>(518</t>
  </si>
  <si>
    <t>(2,352</t>
  </si>
  <si>
    <t>Equity securities</t>
  </si>
  <si>
    <t>Direct lending securities</t>
  </si>
  <si>
    <t>(2,479</t>
  </si>
  <si>
    <t>(3,387</t>
  </si>
  <si>
    <t>Debt securities issued by states of the U.S.</t>
  </si>
  <si>
    <t>(120</t>
  </si>
  <si>
    <t>(468</t>
  </si>
  <si>
    <t>Debt securities issued by the U.S. Treasury and other U.S. government corporations and agencies</t>
  </si>
  <si>
    <t>(317</t>
  </si>
  <si>
    <t>(855</t>
  </si>
  <si>
    <t>Total investments</t>
  </si>
  <si>
    <t>(3,434</t>
  </si>
  <si>
    <t>(7,062</t>
  </si>
  <si>
    <t>Liabilities</t>
  </si>
  <si>
    <t>Payable for securities purchased</t>
  </si>
  <si>
    <t>(1,296</t>
  </si>
  <si>
    <t>Net assets held by the NDT fund</t>
  </si>
  <si>
    <t>Less: current portion</t>
  </si>
  <si>
    <t>(110,359</t>
  </si>
  <si>
    <t>(112,475</t>
  </si>
  <si>
    <t>Long-term investments</t>
  </si>
  <si>
    <r>
      <t xml:space="preserve">Investments held by the NDT fund, net, totaled </t>
    </r>
    <r>
      <rPr>
        <sz val="10"/>
        <color rgb="FF000000"/>
        <rFont val="Inherit"/>
      </rPr>
      <t>$422.5 million</t>
    </r>
    <r>
      <rPr>
        <sz val="10"/>
        <color theme="1"/>
        <rFont val="Inherit"/>
      </rPr>
      <t xml:space="preserve"> and </t>
    </r>
    <r>
      <rPr>
        <sz val="10"/>
        <color rgb="FF000000"/>
        <rFont val="Inherit"/>
      </rPr>
      <t>$442.9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are included in current and other long-term assets in the accompanying condensed consolidated balance sheets, depending on the expected timing of usage of funds. We have withdrawn from the NDT fund approximately $32.9 million and $38.3 million for three month periods ended March 31, 2014 and </t>
    </r>
    <r>
      <rPr>
        <sz val="10"/>
        <color rgb="FF000000"/>
        <rFont val="Inherit"/>
      </rPr>
      <t>2013</t>
    </r>
    <r>
      <rPr>
        <sz val="10"/>
        <color theme="1"/>
        <rFont val="Inherit"/>
      </rPr>
      <t xml:space="preserve">, respectively, to pay for Zion Station D&amp;D project expenses and estimated trust income taxes. In addition, we paid fees associated with the management of the NDT fund investments of approximately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 These fees are included in other income, net, in the condensed consolidated statements of operations and comprehensive income (loss).</t>
    </r>
  </si>
  <si>
    <r>
      <t xml:space="preserve">We record changes to the fair value of the NDT fund investments as unrealized gains or losses. For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rded </t>
    </r>
    <r>
      <rPr>
        <sz val="10"/>
        <color rgb="FF000000"/>
        <rFont val="Inherit"/>
      </rPr>
      <t>$4.6 million</t>
    </r>
    <r>
      <rPr>
        <sz val="10"/>
        <color theme="1"/>
        <rFont val="Inherit"/>
      </rPr>
      <t xml:space="preserve"> of unrealized gains and </t>
    </r>
    <r>
      <rPr>
        <sz val="10"/>
        <color rgb="FF000000"/>
        <rFont val="Inherit"/>
      </rPr>
      <t>$6.0 million</t>
    </r>
    <r>
      <rPr>
        <sz val="10"/>
        <color theme="1"/>
        <rFont val="Inherit"/>
      </rPr>
      <t xml:space="preserve"> of unrealized losses, respectively. Investment income related to sales of investments, dividends and interest payments received from investments held by the NDT fund are recorded as realized gains or losses. For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rded $8.5 million and </t>
    </r>
    <r>
      <rPr>
        <sz val="10"/>
        <color rgb="FF000000"/>
        <rFont val="Inherit"/>
      </rPr>
      <t>$11.3 million</t>
    </r>
    <r>
      <rPr>
        <sz val="10"/>
        <color theme="1"/>
        <rFont val="Inherit"/>
      </rPr>
      <t>, of realized gains, respectively. Both, unrealized and realized gains and losses on the NDT fund investments are included in other income, net, in the accompanying condensed consolidated statements of operations and comprehensive income (loss).</t>
    </r>
  </si>
  <si>
    <t>Fair Value Measurements</t>
  </si>
  <si>
    <t>Fair Value Disclosures [Abstract]</t>
  </si>
  <si>
    <t>We have implemented the accounting requirements for financial assets, financial liabilities, non-financial assets and non-financial liabilities reported or disclosed at fair value. The requirements define fair value, establish a three level hierarchy for measuring fair value in GAAP, and expand disclosures about fair value measurements. Level 1 inputs are quoted prices (unadjusted) in active markets for identical assets or liabilities that a company has the ability to access at the measurement date. Level 2 inputs are inputs other than quoted prices included within Level 1 that are observable for the asset or liability, either directly or indirectly. Level 3 inputs are unobservable inputs for the assets or liabilities.</t>
  </si>
  <si>
    <t>This hierarchy requires us to use observable market data, when available, and to minimize the use of unobservable inputs when determining fair value.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Assets are classified in their entirety based on the lowest level of input that is significant to their fair value measurement.</t>
  </si>
  <si>
    <t>The carrying value of accounts receivable, costs, and estimated earnings in excess of billings on uncompleted contracts, prepaid assets, accounts payable, and accrued expenses approximate their fair value principally because of the short-term nature of these assets and liabilities.</t>
  </si>
  <si>
    <r>
      <t xml:space="preserve">The fair market value of our term loan is estimated utilizing market quotations for debt that have quoted prices in active markets. Since our term loan does not trade on a daily basis in an active market, the fair value estimates are based on market observable inputs based on borrowing rates currently available for debt with similar terms and average maturities and is categorized as Level 2. The fair value of our term loan is calculated by taking the mid-point of the trading prices and multiplying it by the outstanding principal balance of our term loan. The fair market value of our term loan was approximately </t>
    </r>
    <r>
      <rPr>
        <sz val="10"/>
        <color rgb="FF000000"/>
        <rFont val="Inherit"/>
      </rPr>
      <t>$356.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444.4 million</t>
    </r>
    <r>
      <rPr>
        <sz val="10"/>
        <color theme="1"/>
        <rFont val="Inherit"/>
      </rPr>
      <t xml:space="preserve"> as of </t>
    </r>
    <r>
      <rPr>
        <sz val="10"/>
        <color rgb="FF000000"/>
        <rFont val="Inherit"/>
      </rPr>
      <t>December 31, 2013</t>
    </r>
    <r>
      <rPr>
        <sz val="10"/>
        <color theme="1"/>
        <rFont val="Inherit"/>
      </rPr>
      <t xml:space="preserve">. The carrying value of our term loan was </t>
    </r>
    <r>
      <rPr>
        <sz val="10"/>
        <color rgb="FF000000"/>
        <rFont val="Inherit"/>
      </rPr>
      <t>$353.0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440.0 million</t>
    </r>
    <r>
      <rPr>
        <sz val="10"/>
        <color theme="1"/>
        <rFont val="Inherit"/>
      </rPr>
      <t xml:space="preserve"> as of </t>
    </r>
    <r>
      <rPr>
        <sz val="10"/>
        <color rgb="FF000000"/>
        <rFont val="Inherit"/>
      </rPr>
      <t>December 31, 2013</t>
    </r>
    <r>
      <rPr>
        <sz val="10"/>
        <color theme="1"/>
        <rFont val="Inherit"/>
      </rPr>
      <t>.</t>
    </r>
  </si>
  <si>
    <r>
      <t xml:space="preserve">In the case of our senior notes, we estimate fair value based on quoted market prices from active markets as they are publicly traded and are categorized as Level 1.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outstanding senior notes obligations with a carrying amount of </t>
    </r>
    <r>
      <rPr>
        <sz val="10"/>
        <color rgb="FF000000"/>
        <rFont val="Inherit"/>
      </rPr>
      <t>$300.0 million</t>
    </r>
    <r>
      <rPr>
        <sz val="10"/>
        <color theme="1"/>
        <rFont val="Inherit"/>
      </rPr>
      <t xml:space="preserve"> and $300.0 million, respectively, with a fair market value of approximately </t>
    </r>
    <r>
      <rPr>
        <sz val="10"/>
        <color rgb="FF000000"/>
        <rFont val="Inherit"/>
      </rPr>
      <t>$317.8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320.2 million</t>
    </r>
    <r>
      <rPr>
        <sz val="10"/>
        <color theme="1"/>
        <rFont val="Inherit"/>
      </rPr>
      <t xml:space="preserve"> as of </t>
    </r>
    <r>
      <rPr>
        <sz val="10"/>
        <color rgb="FF000000"/>
        <rFont val="Inherit"/>
      </rPr>
      <t>December 31, 2013</t>
    </r>
    <r>
      <rPr>
        <sz val="10"/>
        <color theme="1"/>
        <rFont val="Inherit"/>
      </rPr>
      <t>.</t>
    </r>
  </si>
  <si>
    <t>The following table presents the NDT fund investments measured at fair value (in thousands): </t>
  </si>
  <si>
    <t>at Fair</t>
  </si>
  <si>
    <t>Value</t>
  </si>
  <si>
    <t>Quoted Prices</t>
  </si>
  <si>
    <t>in Active</t>
  </si>
  <si>
    <t>Markets for</t>
  </si>
  <si>
    <t>Identical</t>
  </si>
  <si>
    <t>Level 1</t>
  </si>
  <si>
    <t>Significant</t>
  </si>
  <si>
    <t>Other</t>
  </si>
  <si>
    <t>Observable</t>
  </si>
  <si>
    <t>Inputs</t>
  </si>
  <si>
    <t>Level 2</t>
  </si>
  <si>
    <t>Unobservable</t>
  </si>
  <si>
    <t>Level 3</t>
  </si>
  <si>
    <t>(revised)</t>
  </si>
  <si>
    <r>
      <t>Fixed income securities</t>
    </r>
    <r>
      <rPr>
        <sz val="5"/>
        <color theme="1"/>
        <rFont val="Inherit"/>
      </rPr>
      <t>(1)</t>
    </r>
  </si>
  <si>
    <r>
      <t>Equity securities</t>
    </r>
    <r>
      <rPr>
        <sz val="5"/>
        <color theme="1"/>
        <rFont val="Inherit"/>
      </rPr>
      <t>(2)</t>
    </r>
  </si>
  <si>
    <r>
      <t>Direct lending securities</t>
    </r>
    <r>
      <rPr>
        <sz val="5"/>
        <color theme="1"/>
        <rFont val="Inherit"/>
      </rPr>
      <t>(3)</t>
    </r>
  </si>
  <si>
    <t>_____________________________</t>
  </si>
  <si>
    <t>For fixed income securities, multiple prices from pricing services are obtained from pricing vendors whenever possible, which enables cross- provider validations in addition to checks for unusual daily movements. A primary price source is identified based on asset type, class or issue for each security. The trustee monitors prices supplied by pricing services and may use a supplemental price source or change the primary price source of a given security if the portfolio managers challenge an assigned price and the trustee determines that another price source is considered to be preferable. U.S. Treasury securities are categorized as Level 1 because they trade in a highly liquid and transparent market. Investments with maturities of three months or less when purchased, including certain short-term fixed income securities, are considered cash equivalents and are also categorized as Level 1. The fair values of fixed income securities, excluding U.S. Treasury securities, are based on evaluated prices that reflect observable market information, such as actual trade information or similar securities, adjusted for observable differences and are categorized in Level 2.</t>
  </si>
  <si>
    <t>With respect to individually held equity securities, the trustee obtains prices from pricing services, whose prices are obtained from direct feeds from market exchanges. The fair values of equity securities held directly by the trust fund are based on quoted prices in active markets and are categorized in Level 1. Equity securities held individually are primarily traded on the New York Stock Exchange and NASDAQ Global Select Market, which contain only actively traded securities due to the volume trading requirements imposed by these national securities exchanges.</t>
  </si>
  <si>
    <t>Direct lending securities are investments in managed funds that invest in private companies for long-term capital appreciation. The fair value of these securities is determined using either an enterprise value model or a bond valuation model. The enterprise value model develops valuation estimates based on valuations of comparable public companies, recent sales of private and public companies, discounting the forecasted cash flows of the portfolio company, estimating the liquidation or collateral value of the portfolio company or its assets, considering offers from third parties to buy the portfolio company, its historical and projected financial results, as well as other factors that may impact value. Significant judgment is required in the applications of discounts or premiums applied to the prices of comparable companies for factors such as size, marketability and relative performance. Under the bond valuation model, expected future cash flows are discounted using a discount rate. The discount rate is composed of a market based rate for similar credits in the public market and an internal credit rate based on the underlying risk of the credit. Investments in direct lending funds are categorized as Level 3 because the fair value of these securities is based largely on inputs that are unobservable and also utilize complex valuation models. Investments in direct lending securities typically cannot be redeemed until maturity of the term loan.</t>
  </si>
  <si>
    <t>Management determines the value of Level 3 investments by considering third party valuations and have concluded that quantitative information about significant unobservable inputs used in valuing these investments is not reasonably available. This includes information regarding the sensitivity of the fair values to changes in the unobservable inputs. We obtain annual valuations from the fund managers and gain an understanding of the inputs and assumptions used in preparing the valuations. We also conclude on the reasonableness of the fair value of these investments. We obtain quarterly reports from the fund managers and review for consistency and reasonableness with regards to the valuations of these investments that were analyzed at the most recent year-end.</t>
  </si>
  <si>
    <t>The following table presents the roll forward for Level 3 assets and liabilities measured at fair value on a recurring basis (in thousands):</t>
  </si>
  <si>
    <t>        </t>
  </si>
  <si>
    <t>Direct Lending Securities</t>
  </si>
  <si>
    <t>March 31,</t>
  </si>
  <si>
    <t>March 31,</t>
  </si>
  <si>
    <t>Beginning balance</t>
  </si>
  <si>
    <t>Purchases and issuances</t>
  </si>
  <si>
    <t>Sales, dispositions and settlements</t>
  </si>
  <si>
    <t>(12,802</t>
  </si>
  <si>
    <t>(5,094</t>
  </si>
  <si>
    <t>Realized gains and losses</t>
  </si>
  <si>
    <t>Change in unrealized gains and losses</t>
  </si>
  <si>
    <t>(149</t>
  </si>
  <si>
    <t>Ending balance</t>
  </si>
  <si>
    <t>Joint Ventures</t>
  </si>
  <si>
    <t>Equity Method Investments and Joint Ventures [Abstract]</t>
  </si>
  <si>
    <r>
      <t xml:space="preserve">We use the equity method of accounting for our unconsolidated joint ventures. Under the equity method, we recognize our proportionate share of the net earnings of these joint ventures as a single line item under "Equity in income of unconsolidated joint ventures" in our condensed consolidated statements of operations and comprehensive income (loss). In accordance with authoritative guidance, we analyzed all of our joint ventures and classified them into </t>
    </r>
    <r>
      <rPr>
        <sz val="10"/>
        <color rgb="FF000000"/>
        <rFont val="Inherit"/>
      </rPr>
      <t>two</t>
    </r>
    <r>
      <rPr>
        <sz val="10"/>
        <color theme="1"/>
        <rFont val="Inherit"/>
      </rPr>
      <t xml:space="preserve"> groups: (a) joint ventures that must be consolidated because we hold the majority voting interest, or because they are VIEs of which we are the primary beneficiary; and (b) joint ventures that do not need to be consolidated because we hold only a minority voting or other ownership interest, or because they are VIEs of which we are not the primary beneficiary.</t>
    </r>
  </si>
  <si>
    <r>
      <t xml:space="preserve">On March 4, 2014, we acquired from Studsvik Inc., the remaining equity interest in the SempraSafe LLC, joint venture, in which the Company previously owned an equity interest of </t>
    </r>
    <r>
      <rPr>
        <sz val="10"/>
        <color rgb="FF000000"/>
        <rFont val="Times New Roman"/>
        <family val="1"/>
      </rPr>
      <t>49.0%</t>
    </r>
    <r>
      <rPr>
        <sz val="10"/>
        <color theme="1"/>
        <rFont val="Inherit"/>
      </rPr>
      <t xml:space="preserve">. As such, we discontinued the use of the equity method on the acquisition date and have since consolidated SempraSafe LLC's results of operations. </t>
    </r>
  </si>
  <si>
    <r>
      <t xml:space="preserve">For the three month period ended </t>
    </r>
    <r>
      <rPr>
        <sz val="10"/>
        <color rgb="FF000000"/>
        <rFont val="Inherit"/>
      </rPr>
      <t>March 31, 2014</t>
    </r>
    <r>
      <rPr>
        <sz val="10"/>
        <color theme="1"/>
        <rFont val="Inherit"/>
      </rPr>
      <t>, we performed an assessment on all of our other joint ventures and concluded that no other unconsolidated joint ventures should be consolidated and that no other consolidated joint ventures should be deconsolidated.</t>
    </r>
  </si>
  <si>
    <t>The table below presents unaudited financial information, for our unconsolidated joint ventures (in thousands):</t>
  </si>
  <si>
    <t>         </t>
  </si>
  <si>
    <t>As of</t>
  </si>
  <si>
    <t>December 31,</t>
  </si>
  <si>
    <t>Current assets</t>
  </si>
  <si>
    <t>Current liabilities</t>
  </si>
  <si>
    <t>            </t>
  </si>
  <si>
    <t>For The Three Month</t>
  </si>
  <si>
    <t>Period Ended</t>
  </si>
  <si>
    <t>Net income</t>
  </si>
  <si>
    <r>
      <t>Net income attributable to Energy</t>
    </r>
    <r>
      <rPr>
        <i/>
        <sz val="10"/>
        <color theme="1"/>
        <rFont val="Inherit"/>
      </rPr>
      <t>Solutions</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investments in unconsolidated joint ventures of $6.5 million and $6.1 million, respectively, which are included in other long term assets in the condensed consolidated balance sheets.We received $2.2 million and $0 million in cash dividend distributions from our unconsolidated joint ventures for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Goodwill and Intangible Assets Disclosure [Abstract]</t>
  </si>
  <si>
    <r>
      <t xml:space="preserve">The following summary sets forth the changes in goodwill for the three months period ended </t>
    </r>
    <r>
      <rPr>
        <sz val="10"/>
        <color rgb="FF000000"/>
        <rFont val="Times New Roman"/>
        <family val="1"/>
      </rPr>
      <t>March 31, 2014</t>
    </r>
    <r>
      <rPr>
        <sz val="8"/>
        <color theme="1"/>
        <rFont val="Inherit"/>
      </rPr>
      <t xml:space="preserve"> </t>
    </r>
    <r>
      <rPr>
        <sz val="10"/>
        <color theme="1"/>
        <rFont val="Inherit"/>
      </rPr>
      <t>(in thousands):</t>
    </r>
  </si>
  <si>
    <t>    </t>
  </si>
  <si>
    <t>Carrying</t>
  </si>
  <si>
    <t>Amount</t>
  </si>
  <si>
    <t>Foreign</t>
  </si>
  <si>
    <t>Currency</t>
  </si>
  <si>
    <t>Translation</t>
  </si>
  <si>
    <t>Accumulated Impairment Losses</t>
  </si>
  <si>
    <t>Total Goodwill</t>
  </si>
  <si>
    <t>Beginning Balance at December 31, 2013</t>
  </si>
  <si>
    <t>(7,826</t>
  </si>
  <si>
    <t>(209,000</t>
  </si>
  <si>
    <t>Acquisitions</t>
  </si>
  <si>
    <t>Impairment</t>
  </si>
  <si>
    <t>(50,668</t>
  </si>
  <si>
    <t>(43,432</t>
  </si>
  <si>
    <t>Translation adjustments</t>
  </si>
  <si>
    <t>Ending balance at March 31, 2014</t>
  </si>
  <si>
    <t>(419</t>
  </si>
  <si>
    <t>(259,668</t>
  </si>
  <si>
    <t>The Company performs its annual goodwill impairment test in accordance with authoritative guidance for accounting for Goodwill and Other Intangible Assets, during the second quarter of each fiscal year, or more often when events occur or circumstances change that would, more likely than not, reduce the fair value of a reporting unit below its carrying value. For impairment analysis, we allocate goodwill at the reporting unit level. In determining our reporting units, we considered how the business is managed at the segment operating level, the financial information available to management to operate the business, and how the business leaders make decisions on allocation of resources and performance assessment of the Company. Our reporting units are: Projects, Products, LP&amp;D and International.</t>
  </si>
  <si>
    <t>On March 31, 2014, the NDA announced that our team was not selected as the preferred bidder to manage the D&amp;D of the Magnox sites for the next contract period. This event prompted us to perform an interim evaluation of our goodwill related to our international operations in the U.K. We determined that the fair value of our International reporting unit was below its carrying value and as such recorded a $50.9 million non cash impairment charge, of which $7.4 million relates to AOCIL resulting from foreign currency translation adjustments made since the acquisition date in June 2007. We measured the fair value of the International reporting unit by using management's business plans and projections as the basis for expected cash flows for the next five years, a 2.5% estimated residual growth rate for future years and a 17% weighted average discount rate. This non-cash charge reduced goodwill recorded in connection with previous acquisitions and did not impact our cash position, operating cash flow or debt covenants.</t>
  </si>
  <si>
    <t>Other Intangible Assets</t>
  </si>
  <si>
    <t>Intangible Assets, Net (Excluding Goodwill) [Abstract]</t>
  </si>
  <si>
    <t>Other intangible assets consisted of the following (in thousands):</t>
  </si>
  <si>
    <t>Accumulated</t>
  </si>
  <si>
    <t>Amortization</t>
  </si>
  <si>
    <t>Weighted</t>
  </si>
  <si>
    <t>Average</t>
  </si>
  <si>
    <t>Remaining</t>
  </si>
  <si>
    <t>Useful Life</t>
  </si>
  <si>
    <t>Permits</t>
  </si>
  <si>
    <t>(88,714</t>
  </si>
  <si>
    <t>15.6 years</t>
  </si>
  <si>
    <t>(86,263</t>
  </si>
  <si>
    <t>15.8 years</t>
  </si>
  <si>
    <t>Customer relationships</t>
  </si>
  <si>
    <t>(110,848</t>
  </si>
  <si>
    <t>3.1 years</t>
  </si>
  <si>
    <t>(107,718</t>
  </si>
  <si>
    <t>4.8 years</t>
  </si>
  <si>
    <t>Technology and other</t>
  </si>
  <si>
    <t>(12,657</t>
  </si>
  <si>
    <t>5.8 years</t>
  </si>
  <si>
    <t>(12,224</t>
  </si>
  <si>
    <t>2.1 years</t>
  </si>
  <si>
    <t>Total amortizable intangibles</t>
  </si>
  <si>
    <t>(212,219</t>
  </si>
  <si>
    <t>13.6 years</t>
  </si>
  <si>
    <t>(206,205</t>
  </si>
  <si>
    <t>12.8 years</t>
  </si>
  <si>
    <r>
      <t xml:space="preserve">All of our other intangible assets are subject to amortization. Amortization expense was </t>
    </r>
    <r>
      <rPr>
        <sz val="10"/>
        <color rgb="FF000000"/>
        <rFont val="Inherit"/>
      </rPr>
      <t>$6.6 million</t>
    </r>
    <r>
      <rPr>
        <sz val="10"/>
        <color theme="1"/>
        <rFont val="Inherit"/>
      </rPr>
      <t xml:space="preserve"> and $6.4 million for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Amortization expense is included in cost of revenue and SG&amp;A expenses within the condensed consolidated statement of operations and comprehensive income (loss).</t>
    </r>
  </si>
  <si>
    <r>
      <t xml:space="preserve">In connection with the performance of our goodwill impairment analysis for the International reporting unit, with respect to the Magnox contract loss, we determined that an indicator of impairment also existed with regard to the customer relationship intangible asset and initiated an evaluation in accordance with applicable accounting guidance. As of </t>
    </r>
    <r>
      <rPr>
        <sz val="10"/>
        <color rgb="FF000000"/>
        <rFont val="Inherit"/>
      </rPr>
      <t>March 31, 2014</t>
    </r>
    <r>
      <rPr>
        <sz val="10"/>
        <color theme="1"/>
        <rFont val="Inherit"/>
      </rPr>
      <t xml:space="preserve">, we had recorded a </t>
    </r>
    <r>
      <rPr>
        <sz val="10"/>
        <color rgb="FF000000"/>
        <rFont val="Inherit"/>
      </rPr>
      <t>$39.8 million</t>
    </r>
    <r>
      <rPr>
        <sz val="10"/>
        <color theme="1"/>
        <rFont val="Inherit"/>
      </rPr>
      <t xml:space="preserve"> customer relationship intangible asset related this reporting unit. Based upon our analysis, we determined that the fair value of the customer relationship intangible asset was below its carrying value and as such recorded a non cash impairment charge of $36.7 million. We also recorded a loss of approximately $18.0 million of related AOCIL resulting from foreign currency translation adjustments made since the acquisition date in June 2007. Both charges are included in net income from operations within the condensed consolidated statement of operations and comprehensive income (loss).</t>
    </r>
  </si>
  <si>
    <t>Long-Term Debt</t>
  </si>
  <si>
    <t>Debt Disclosure [Abstract]</t>
  </si>
  <si>
    <t>Our outstanding long-term debt consists of the following (in thousands):</t>
  </si>
  <si>
    <r>
      <t>Term loan facilities due through 2016</t>
    </r>
    <r>
      <rPr>
        <sz val="7"/>
        <color theme="1"/>
        <rFont val="Inherit"/>
      </rPr>
      <t>(1)(2)</t>
    </r>
  </si>
  <si>
    <t>Term loan unamortized discount</t>
  </si>
  <si>
    <t>(4,013</t>
  </si>
  <si>
    <t>(5,519</t>
  </si>
  <si>
    <t>Senior notes, 10.75% due through 2018</t>
  </si>
  <si>
    <t>Senior notes unamortized discount</t>
  </si>
  <si>
    <t>(2,557</t>
  </si>
  <si>
    <t>(2,667</t>
  </si>
  <si>
    <r>
      <t xml:space="preserve">Revolving credit facility </t>
    </r>
    <r>
      <rPr>
        <sz val="7"/>
        <color theme="1"/>
        <rFont val="Inherit"/>
      </rPr>
      <t>(3)</t>
    </r>
  </si>
  <si>
    <t>Total debt</t>
  </si>
  <si>
    <t>(65,000</t>
  </si>
  <si>
    <t>Total long-term debt</t>
  </si>
  <si>
    <t>______________________________</t>
  </si>
  <si>
    <r>
      <t xml:space="preserve">The variable interest rate on borrowings under our senior secured credit facility was </t>
    </r>
    <r>
      <rPr>
        <sz val="8"/>
        <color rgb="FF000000"/>
        <rFont val="Inherit"/>
      </rPr>
      <t>6.75%</t>
    </r>
    <r>
      <rPr>
        <sz val="8"/>
        <color theme="1"/>
        <rFont val="Inherit"/>
      </rPr>
      <t xml:space="preserve"> and </t>
    </r>
    <r>
      <rPr>
        <sz val="8"/>
        <color rgb="FF000000"/>
        <rFont val="Inherit"/>
      </rPr>
      <t>7.25%</t>
    </r>
    <r>
      <rPr>
        <sz val="8"/>
        <color theme="1"/>
        <rFont val="Inherit"/>
      </rPr>
      <t xml:space="preserve"> as of </t>
    </r>
    <r>
      <rPr>
        <sz val="8"/>
        <color rgb="FF000000"/>
        <rFont val="Inherit"/>
      </rPr>
      <t>March 31, 2014</t>
    </r>
    <r>
      <rPr>
        <sz val="8"/>
        <color theme="1"/>
        <rFont val="Inherit"/>
      </rPr>
      <t xml:space="preserve">, and </t>
    </r>
    <r>
      <rPr>
        <sz val="8"/>
        <color rgb="FF000000"/>
        <rFont val="Inherit"/>
      </rPr>
      <t>December 31, 2013</t>
    </r>
    <r>
      <rPr>
        <sz val="8"/>
        <color theme="1"/>
        <rFont val="Inherit"/>
      </rPr>
      <t xml:space="preserve">, respectively. Borrowings under the senior secured credit facility bear interest at a rate equal to Adjusted </t>
    </r>
    <r>
      <rPr>
        <sz val="8"/>
        <color rgb="FF000000"/>
        <rFont val="Inherit"/>
      </rPr>
      <t>LIBOR</t>
    </r>
    <r>
      <rPr>
        <sz val="8"/>
        <color theme="1"/>
        <rFont val="Inherit"/>
      </rPr>
      <t xml:space="preserve"> plus </t>
    </r>
    <r>
      <rPr>
        <sz val="8"/>
        <color rgb="FF000000"/>
        <rFont val="Inherit"/>
      </rPr>
      <t>5.00%</t>
    </r>
    <r>
      <rPr>
        <sz val="8"/>
        <color theme="1"/>
        <rFont val="Inherit"/>
      </rPr>
      <t xml:space="preserve"> or </t>
    </r>
    <r>
      <rPr>
        <sz val="8"/>
        <color rgb="FF000000"/>
        <rFont val="Inherit"/>
      </rPr>
      <t>ABR</t>
    </r>
    <r>
      <rPr>
        <sz val="8"/>
        <color theme="1"/>
        <rFont val="Inherit"/>
      </rPr>
      <t xml:space="preserve"> plus </t>
    </r>
    <r>
      <rPr>
        <sz val="8"/>
        <color rgb="FF000000"/>
        <rFont val="Inherit"/>
      </rPr>
      <t>4.00%</t>
    </r>
    <r>
      <rPr>
        <sz val="8"/>
        <color theme="1"/>
        <rFont val="Inherit"/>
      </rPr>
      <t xml:space="preserve"> in the case of the senior secured term loan; and Adjusted </t>
    </r>
    <r>
      <rPr>
        <sz val="8"/>
        <color rgb="FF000000"/>
        <rFont val="Inherit"/>
      </rPr>
      <t>LIBOR</t>
    </r>
    <r>
      <rPr>
        <sz val="8"/>
        <color theme="1"/>
        <rFont val="Inherit"/>
      </rPr>
      <t xml:space="preserve"> plus </t>
    </r>
    <r>
      <rPr>
        <sz val="8"/>
        <color rgb="FF000000"/>
        <rFont val="Inherit"/>
      </rPr>
      <t>4.50%</t>
    </r>
    <r>
      <rPr>
        <sz val="8"/>
        <color theme="1"/>
        <rFont val="Inherit"/>
      </rPr>
      <t xml:space="preserve">, or </t>
    </r>
    <r>
      <rPr>
        <sz val="8"/>
        <color rgb="FF000000"/>
        <rFont val="Inherit"/>
      </rPr>
      <t>ABR</t>
    </r>
    <r>
      <rPr>
        <sz val="8"/>
        <color theme="1"/>
        <rFont val="Inherit"/>
      </rPr>
      <t xml:space="preserve"> plus </t>
    </r>
    <r>
      <rPr>
        <sz val="8"/>
        <color rgb="FF000000"/>
        <rFont val="Inherit"/>
      </rPr>
      <t>3.50%</t>
    </r>
    <r>
      <rPr>
        <sz val="8"/>
        <color theme="1"/>
        <rFont val="Inherit"/>
      </rPr>
      <t xml:space="preserve"> in the case of the senior secured revolving credit facility.</t>
    </r>
  </si>
  <si>
    <r>
      <t>$202.2 million</t>
    </r>
    <r>
      <rPr>
        <sz val="8"/>
        <color theme="1"/>
        <rFont val="Inherit"/>
      </rPr>
      <t xml:space="preserve"> and </t>
    </r>
    <r>
      <rPr>
        <sz val="8"/>
        <color rgb="FF000000"/>
        <rFont val="Inherit"/>
      </rPr>
      <t>$289.7 million</t>
    </r>
    <r>
      <rPr>
        <sz val="8"/>
        <color theme="1"/>
        <rFont val="Inherit"/>
      </rPr>
      <t xml:space="preserve"> of the term loan balances, for each of the periods ended </t>
    </r>
    <r>
      <rPr>
        <sz val="8"/>
        <color rgb="FF000000"/>
        <rFont val="Inherit"/>
      </rPr>
      <t>March 31, 2014</t>
    </r>
    <r>
      <rPr>
        <sz val="8"/>
        <color theme="1"/>
        <rFont val="Inherit"/>
      </rPr>
      <t xml:space="preserve"> and </t>
    </r>
    <r>
      <rPr>
        <sz val="8"/>
        <color rgb="FF000000"/>
        <rFont val="Inherit"/>
      </rPr>
      <t>December 31, 2013</t>
    </r>
    <r>
      <rPr>
        <sz val="8"/>
        <color theme="1"/>
        <rFont val="Inherit"/>
      </rPr>
      <t>, respectively, was held in a restricted cash account as collateral for the Company’s reimbursement obligations with respect to deposit letters of credit.</t>
    </r>
  </si>
  <si>
    <r>
      <t xml:space="preserve">Includes a senior secured revolving credit facility due with availability of </t>
    </r>
    <r>
      <rPr>
        <sz val="8"/>
        <color rgb="FF000000"/>
        <rFont val="Times New Roman"/>
        <family val="1"/>
      </rPr>
      <t>$105.0 million</t>
    </r>
    <r>
      <rPr>
        <sz val="8"/>
        <color theme="1"/>
        <rFont val="Inherit"/>
      </rPr>
      <t xml:space="preserve">, of which </t>
    </r>
    <r>
      <rPr>
        <sz val="8"/>
        <color rgb="FF000000"/>
        <rFont val="Times New Roman"/>
        <family val="1"/>
      </rPr>
      <t>$65.5 million</t>
    </r>
    <r>
      <rPr>
        <sz val="8"/>
        <color theme="1"/>
        <rFont val="Inherit"/>
      </rPr>
      <t xml:space="preserve"> was used to fund letters of credit issued as of </t>
    </r>
    <r>
      <rPr>
        <sz val="8"/>
        <color rgb="FF000000"/>
        <rFont val="Times New Roman"/>
        <family val="1"/>
      </rPr>
      <t>March 31, 2014</t>
    </r>
    <r>
      <rPr>
        <sz val="8"/>
        <color theme="1"/>
        <rFont val="Inherit"/>
      </rPr>
      <t xml:space="preserve">, with the balance being payable on August 13, 2015. </t>
    </r>
  </si>
  <si>
    <r>
      <t xml:space="preserve">On August 13, 2010, the Company entered into a senior secured credit facility with JPMorgan Chase Bank, N.A., as the administrative agent and collateral agent, consisting of a senior secured term loan in an aggregate principal amount of </t>
    </r>
    <r>
      <rPr>
        <sz val="10"/>
        <color rgb="FF000000"/>
        <rFont val="Inherit"/>
      </rPr>
      <t>$560.0 million</t>
    </r>
    <r>
      <rPr>
        <sz val="10"/>
        <color theme="1"/>
        <rFont val="Inherit"/>
      </rPr>
      <t xml:space="preserve"> at a discount rate of </t>
    </r>
    <r>
      <rPr>
        <sz val="10"/>
        <color rgb="FF000000"/>
        <rFont val="Inherit"/>
      </rPr>
      <t>2.5%</t>
    </r>
    <r>
      <rPr>
        <sz val="10"/>
        <color theme="1"/>
        <rFont val="Inherit"/>
      </rPr>
      <t xml:space="preserve">, with the balance being payable on August 13, 2016. </t>
    </r>
  </si>
  <si>
    <r>
      <t xml:space="preserve">On February 15, 2013, we entered into Amendment No. 2 to the Credit Agreement and Consent and Waiver (the "Second Loan Amendment"), which became effective on May 24, 2013 upon the consummation of the Merger. Pursuant to the Second Loan Amendment, the lenders and the administrative agent consented to i) a waiver of the change of control provisions and certain other covenants and provisions under the senior secured credit facility; ii) any repayment of our </t>
    </r>
    <r>
      <rPr>
        <sz val="10"/>
        <color rgb="FF000000"/>
        <rFont val="Inherit"/>
      </rPr>
      <t>10.75%</t>
    </r>
    <r>
      <rPr>
        <sz val="10"/>
        <color theme="1"/>
        <rFont val="Inherit"/>
      </rPr>
      <t xml:space="preserve"> Senior Notes due 2018, provided that any payments are funded from equity contributions made to us by ECP or its affiliates; iii) an extension to the maturity date of our senior secured revolving credit facility, subject to certain conditions and acceptance by the extending revolving lenders; and iv) </t>
    </r>
    <r>
      <rPr>
        <sz val="10"/>
        <color rgb="FF000000"/>
        <rFont val="Inherit"/>
      </rPr>
      <t>1%</t>
    </r>
    <r>
      <rPr>
        <sz val="10"/>
        <color theme="1"/>
        <rFont val="Inherit"/>
      </rPr>
      <t xml:space="preserve"> prepayment premium if any senior secured term loan is refinanced prior to the date that is </t>
    </r>
    <r>
      <rPr>
        <sz val="10"/>
        <color rgb="FF000000"/>
        <rFont val="Inherit"/>
      </rPr>
      <t>one</t>
    </r>
    <r>
      <rPr>
        <sz val="10"/>
        <color theme="1"/>
        <rFont val="Inherit"/>
      </rPr>
      <t xml:space="preserve"> year following the execution date of the Second Loan Amendment. </t>
    </r>
  </si>
  <si>
    <r>
      <t xml:space="preserve">On October 11, 2013, we entered into Amendment No. 3 to the Credit Agreement (the "Third Loan Amendment"), which extended the mandatory debt prepayment deadline on our collective senior debt to 270 days after the Third Loan Amendment's effective date of October 15, 2013, and increased the applicable margin for our senior secured term loan and revolving credit facility by 0.50% until we reduce the aggregate outstanding amount of senior secured term loan under the amended senior secured credit facility and our </t>
    </r>
    <r>
      <rPr>
        <sz val="10"/>
        <color rgb="FF000000"/>
        <rFont val="Inherit"/>
      </rPr>
      <t>10.75%</t>
    </r>
    <r>
      <rPr>
        <sz val="10"/>
        <color theme="1"/>
        <rFont val="Inherit"/>
      </rPr>
      <t xml:space="preserve"> Senior Notes due 2018 to $675.0 million or less. During the first quarter of 2014, we made principal debt repayments totaling $87.0 million, with funds released from our restricted cash escrow account, bringing the aggregate outstanding principal balance of our debt down to </t>
    </r>
    <r>
      <rPr>
        <sz val="10"/>
        <color rgb="FF000000"/>
        <rFont val="Times New Roman"/>
        <family val="1"/>
      </rPr>
      <t>$653.0 million</t>
    </r>
    <r>
      <rPr>
        <sz val="10"/>
        <color theme="1"/>
        <rFont val="Inherit"/>
      </rPr>
      <t>. As a result, as of March 21, 2014, we have met the requirements of the Third Loan Amendment and the interest rates on the senior secured term loan and revolving credit facility decreased by 0.50%.</t>
    </r>
  </si>
  <si>
    <r>
      <t xml:space="preserve">During 2013, in connection with the execution of amendments to our senior secured credit facility, we paid to our lenders </t>
    </r>
    <r>
      <rPr>
        <sz val="10"/>
        <color rgb="FF000000"/>
        <rFont val="Inherit"/>
      </rPr>
      <t>$7.6 million</t>
    </r>
    <r>
      <rPr>
        <sz val="10"/>
        <color theme="1"/>
        <rFont val="Inherit"/>
      </rPr>
      <t xml:space="preserve"> in consent fees, of which $3.2 million was recorded during the three month period ended March 31, 2013. All consent fees were capitalized and are included in other noncurrent assets within the condensed consolidated balance sheet as of </t>
    </r>
    <r>
      <rPr>
        <sz val="10"/>
        <color rgb="FF000000"/>
        <rFont val="Times New Roman"/>
        <family val="1"/>
      </rPr>
      <t>March 31, 2014</t>
    </r>
    <r>
      <rPr>
        <sz val="10"/>
        <color theme="1"/>
        <rFont val="Inherit"/>
      </rPr>
      <t xml:space="preserve">. Parent contributed </t>
    </r>
    <r>
      <rPr>
        <sz val="10"/>
        <color rgb="FF000000"/>
        <rFont val="Inherit"/>
      </rPr>
      <t>$3.1 million</t>
    </r>
    <r>
      <rPr>
        <sz val="10"/>
        <color theme="1"/>
        <rFont val="Inherit"/>
      </rPr>
      <t xml:space="preserve"> to fund the payment of these consent fees in 2013. During 2013, we also paid </t>
    </r>
    <r>
      <rPr>
        <sz val="10"/>
        <color rgb="FF000000"/>
        <rFont val="Times New Roman"/>
        <family val="1"/>
      </rPr>
      <t>$8.0 million</t>
    </r>
    <r>
      <rPr>
        <sz val="10"/>
        <color theme="1"/>
        <rFont val="Inherit"/>
      </rPr>
      <t xml:space="preserve"> of lead arranger banker fees, of which $2.7 million was recorded during the three month period ended March 31, 2013, and were included in other income, net, within the condensed consolidated statement of operations and comprehensive income (loss). Parent contributed </t>
    </r>
    <r>
      <rPr>
        <sz val="10"/>
        <color rgb="FF000000"/>
        <rFont val="Inherit"/>
      </rPr>
      <t>$4.3 million</t>
    </r>
    <r>
      <rPr>
        <sz val="10"/>
        <color theme="1"/>
        <rFont val="Inherit"/>
      </rPr>
      <t xml:space="preserve"> to fund the payment of these lead arranger banker fees in 2013.</t>
    </r>
  </si>
  <si>
    <t xml:space="preserve">Covenants </t>
  </si>
  <si>
    <r>
      <t xml:space="preserve">The senior secured credit facility requires the Company to maintain a leverage ratio (based upon the ratio of indebtedness for money borrowed to consolidated adjusted EBITDA, as defined in the senior secured credit facility) and an interest coverage ratio (based upon the ratio of consolidated adjusted EBITDA to consolidated cash interest expense), both of which are calculated quarterly. Failure to comply with these financial ratio covenants would result in an event of default under the senior secured credit facility and, absent a waiver or an amendment from the lenders, preclude us from making further borrowings under the senior secured credit facility and permit the lenders to accelerate repayment of all outstanding borrowings under the senior secured credit facility. We are required to maintain a maximum total leverage ratio of </t>
    </r>
    <r>
      <rPr>
        <sz val="10"/>
        <color rgb="FF000000"/>
        <rFont val="Inherit"/>
      </rPr>
      <t>4.0</t>
    </r>
    <r>
      <rPr>
        <sz val="10"/>
        <color theme="1"/>
        <rFont val="Inherit"/>
      </rPr>
      <t xml:space="preserve"> for the quarter ending </t>
    </r>
    <r>
      <rPr>
        <sz val="10"/>
        <color rgb="FF000000"/>
        <rFont val="Inherit"/>
      </rPr>
      <t>March 31, 2014</t>
    </r>
    <r>
      <rPr>
        <sz val="10"/>
        <color theme="1"/>
        <rFont val="Inherit"/>
      </rPr>
      <t xml:space="preserve">, which is reduced by </t>
    </r>
    <r>
      <rPr>
        <sz val="10"/>
        <color rgb="FF000000"/>
        <rFont val="Inherit"/>
      </rPr>
      <t>0.25</t>
    </r>
    <r>
      <rPr>
        <sz val="10"/>
        <color theme="1"/>
        <rFont val="Inherit"/>
      </rPr>
      <t xml:space="preserve"> on an annual basis through the maturity date. We are required to maintain a minimum cash interest coverage ratio of </t>
    </r>
    <r>
      <rPr>
        <sz val="10"/>
        <color rgb="FF000000"/>
        <rFont val="Inherit"/>
      </rPr>
      <t>2.00</t>
    </r>
    <r>
      <rPr>
        <sz val="10"/>
        <color theme="1"/>
        <rFont val="Inherit"/>
      </rPr>
      <t xml:space="preserve"> from the quarter ended </t>
    </r>
    <r>
      <rPr>
        <sz val="10"/>
        <color rgb="FF000000"/>
        <rFont val="Inherit"/>
      </rPr>
      <t>March 31, 2014</t>
    </r>
    <r>
      <rPr>
        <sz val="10"/>
        <color theme="1"/>
        <rFont val="Inherit"/>
      </rPr>
      <t xml:space="preserve"> through the quarter ended September 30, 2014 and </t>
    </r>
    <r>
      <rPr>
        <sz val="10"/>
        <color rgb="FF000000"/>
        <rFont val="Inherit"/>
      </rPr>
      <t>2.25</t>
    </r>
    <r>
      <rPr>
        <sz val="10"/>
        <color theme="1"/>
        <rFont val="Inherit"/>
      </rPr>
      <t xml:space="preserve"> through the maturity date. As of </t>
    </r>
    <r>
      <rPr>
        <sz val="10"/>
        <color rgb="FF000000"/>
        <rFont val="Inherit"/>
      </rPr>
      <t>March 31, 2014</t>
    </r>
    <r>
      <rPr>
        <sz val="10"/>
        <color theme="1"/>
        <rFont val="Inherit"/>
      </rPr>
      <t xml:space="preserve">, our total leverage and cash interest coverage ratios were </t>
    </r>
    <r>
      <rPr>
        <sz val="10"/>
        <color rgb="FF000000"/>
        <rFont val="Inherit"/>
      </rPr>
      <t>2.96</t>
    </r>
    <r>
      <rPr>
        <sz val="10"/>
        <color theme="1"/>
        <rFont val="Inherit"/>
      </rPr>
      <t xml:space="preserve"> and </t>
    </r>
    <r>
      <rPr>
        <sz val="10"/>
        <color rgb="FF000000"/>
        <rFont val="Inherit"/>
      </rPr>
      <t>2.41</t>
    </r>
    <r>
      <rPr>
        <sz val="10"/>
        <color theme="1"/>
        <rFont val="Inherit"/>
      </rPr>
      <t xml:space="preserve">, respectively. </t>
    </r>
  </si>
  <si>
    <r>
      <t xml:space="preserve">The senior secured credit facility also contains a number of affirmative and restrictive covenants including limitations on mergers, consolidations and dissolutions, sales of assets, investments and acquisitions, indebtedness, liens, affiliate transactions, and dividends and restricted payments. Under the senior secured credit facility, we are permitted maximum annual capital expenditures of </t>
    </r>
    <r>
      <rPr>
        <sz val="10"/>
        <color rgb="FF000000"/>
        <rFont val="Inherit"/>
      </rPr>
      <t>$40.0 million</t>
    </r>
    <r>
      <rPr>
        <sz val="10"/>
        <color theme="1"/>
        <rFont val="Inherit"/>
      </rPr>
      <t xml:space="preserve"> for </t>
    </r>
    <r>
      <rPr>
        <sz val="10"/>
        <color rgb="FF000000"/>
        <rFont val="Inherit"/>
      </rPr>
      <t>2014</t>
    </r>
    <r>
      <rPr>
        <sz val="10"/>
        <color theme="1"/>
        <rFont val="Inherit"/>
      </rPr>
      <t xml:space="preserve"> and each year thereafter, plus for each year the lesser of (1) a </t>
    </r>
    <r>
      <rPr>
        <sz val="10"/>
        <color rgb="FF000000"/>
        <rFont val="Inherit"/>
      </rPr>
      <t>one</t>
    </r>
    <r>
      <rPr>
        <sz val="10"/>
        <color theme="1"/>
        <rFont val="Inherit"/>
      </rPr>
      <t xml:space="preserve"> year carryforward of the unused amount from the previous fiscal year and (2) </t>
    </r>
    <r>
      <rPr>
        <sz val="10"/>
        <color rgb="FF000000"/>
        <rFont val="Inherit"/>
      </rPr>
      <t>50%</t>
    </r>
    <r>
      <rPr>
        <sz val="10"/>
        <color theme="1"/>
        <rFont val="Inherit"/>
      </rPr>
      <t xml:space="preserve"> of the amount permitted for capital expenditures in the previous fiscal year. The senior secured credit facility contains events of default for non-payment of principal and interest when due, a cross-default provision with respect to other indebtedness having an aggregate principal amount of at least </t>
    </r>
    <r>
      <rPr>
        <sz val="10"/>
        <color rgb="FF000000"/>
        <rFont val="Inherit"/>
      </rPr>
      <t>$5.0 million</t>
    </r>
    <r>
      <rPr>
        <sz val="10"/>
        <color theme="1"/>
        <rFont val="Inherit"/>
      </rPr>
      <t xml:space="preserve"> and an event of default that would be triggered by a change of control, as defined in the senior secured credit facility. Capital expenditures for the three month period ended </t>
    </r>
    <r>
      <rPr>
        <sz val="10"/>
        <color rgb="FF000000"/>
        <rFont val="Inherit"/>
      </rPr>
      <t>March 31, 2014</t>
    </r>
    <r>
      <rPr>
        <sz val="10"/>
        <color theme="1"/>
        <rFont val="Inherit"/>
      </rPr>
      <t xml:space="preserve"> were </t>
    </r>
    <r>
      <rPr>
        <sz val="10"/>
        <color rgb="FF000000"/>
        <rFont val="Inherit"/>
      </rPr>
      <t>$1.2 million</t>
    </r>
    <r>
      <rPr>
        <sz val="10"/>
        <color theme="1"/>
        <rFont val="Inherit"/>
      </rPr>
      <t xml:space="preserve">. As of </t>
    </r>
    <r>
      <rPr>
        <sz val="10"/>
        <color rgb="FF000000"/>
        <rFont val="Inherit"/>
      </rPr>
      <t>March 31, 2014</t>
    </r>
    <r>
      <rPr>
        <sz val="10"/>
        <color theme="1"/>
        <rFont val="Inherit"/>
      </rPr>
      <t>, we were in compliance with all of the covenants under our senior secured credit facility.</t>
    </r>
  </si>
  <si>
    <r>
      <t>The obligations under the senior secured credit facility are secured by a lien on substantially all of the assets of the Company and each of the Company’s domestic subsidiary guarantors, including a pledge of equity interests with the exception of the equity interests in our Zion</t>
    </r>
    <r>
      <rPr>
        <i/>
        <sz val="10"/>
        <color theme="1"/>
        <rFont val="Inherit"/>
      </rPr>
      <t>Solutions</t>
    </r>
    <r>
      <rPr>
        <sz val="10"/>
        <color theme="1"/>
        <rFont val="Inherit"/>
      </rPr>
      <t xml:space="preserve"> subsidiary, which includes investments in the NDT fund of approximately </t>
    </r>
    <r>
      <rPr>
        <sz val="10"/>
        <color rgb="FF000000"/>
        <rFont val="Inherit"/>
      </rPr>
      <t>$422.5 million</t>
    </r>
    <r>
      <rPr>
        <sz val="10"/>
        <color theme="1"/>
        <rFont val="Inherit"/>
      </rPr>
      <t xml:space="preserve"> as of </t>
    </r>
    <r>
      <rPr>
        <sz val="10"/>
        <color rgb="FF000000"/>
        <rFont val="Inherit"/>
      </rPr>
      <t>March 31, 2014</t>
    </r>
    <r>
      <rPr>
        <sz val="10"/>
        <color theme="1"/>
        <rFont val="Inherit"/>
      </rPr>
      <t>, and other special purpose subsidiaries, whose organizational documentation prohibits or limits such pledge.</t>
    </r>
  </si>
  <si>
    <t>Senior Notes</t>
  </si>
  <si>
    <r>
      <t xml:space="preserve">On August 13, 2010, we completed a </t>
    </r>
    <r>
      <rPr>
        <sz val="10"/>
        <color rgb="FF000000"/>
        <rFont val="Inherit"/>
      </rPr>
      <t>$300.0 million</t>
    </r>
    <r>
      <rPr>
        <sz val="10"/>
        <color theme="1"/>
        <rFont val="Inherit"/>
      </rPr>
      <t xml:space="preserve"> private offering of </t>
    </r>
    <r>
      <rPr>
        <sz val="10"/>
        <color rgb="FF000000"/>
        <rFont val="Inherit"/>
      </rPr>
      <t>10.75%</t>
    </r>
    <r>
      <rPr>
        <sz val="10"/>
        <color theme="1"/>
        <rFont val="Inherit"/>
      </rPr>
      <t xml:space="preserve"> senior notes at a discount rate of </t>
    </r>
    <r>
      <rPr>
        <sz val="10"/>
        <color rgb="FF000000"/>
        <rFont val="Inherit"/>
      </rPr>
      <t>1.3%</t>
    </r>
    <r>
      <rPr>
        <sz val="10"/>
        <color theme="1"/>
        <rFont val="Inherit"/>
      </rPr>
      <t>. The senior notes are governed by an indenture among Energy</t>
    </r>
    <r>
      <rPr>
        <i/>
        <sz val="10"/>
        <color theme="1"/>
        <rFont val="Inherit"/>
      </rPr>
      <t>Solutions</t>
    </r>
    <r>
      <rPr>
        <sz val="10"/>
        <color theme="1"/>
        <rFont val="Inherit"/>
      </rPr>
      <t xml:space="preserve"> and Wells Fargo Bank, National Association, as trustee. Interest on the senior notes is payable semiannually in arrears on February 15 and August 15 of each year beginning on February 15, 2011. The senior notes rank in equal right of payment to all existing and future senior debt and senior in right of payment to all future subordinated debt. </t>
    </r>
  </si>
  <si>
    <r>
      <t xml:space="preserve">At any time prior to August 15, 2014, we are entitled to redeem all or a portion of the senior notes at a redemption price equal to </t>
    </r>
    <r>
      <rPr>
        <sz val="10"/>
        <color rgb="FF000000"/>
        <rFont val="Inherit"/>
      </rPr>
      <t>100%</t>
    </r>
    <r>
      <rPr>
        <sz val="10"/>
        <color theme="1"/>
        <rFont val="Inherit"/>
      </rPr>
      <t xml:space="preserve"> of the principal amount of the senior notes plus an applicable make-whole premium, as of, and accrued and unpaid interest to, the redemption date. In addition, on or after August 15, 2014, we may redeem all or a portion of the senior notes at the following redemption prices during the 12-month period commencing on August 15 of the years set forth below, plus accrued and unpaid interest to the redemption date.</t>
    </r>
  </si>
  <si>
    <t>Period</t>
  </si>
  <si>
    <t>Redemption</t>
  </si>
  <si>
    <t>Price</t>
  </si>
  <si>
    <t>%</t>
  </si>
  <si>
    <t>2016 and thereafter</t>
  </si>
  <si>
    <r>
      <t xml:space="preserve">The senior notes are guaranteed on a senior unsecured basis by all of our domestic restricted subsidiaries that guarantee the senior secured credit facility. The senior notes and related guarantees are effectively subordinated to our secured obligations, including the senior secured credit facility and related guarantees, to the extent of the value of assets securing such debt. The senior notes are structurally subordinated to all liabilities of each of our subsidiaries that do not guarantee the senior notes. If a change of control of the Company occurs, each holder will have the right to require that we purchase all or a portion of such holder’s senior notes at a purchase price of </t>
    </r>
    <r>
      <rPr>
        <sz val="10"/>
        <color rgb="FF000000"/>
        <rFont val="Inherit"/>
      </rPr>
      <t>101%</t>
    </r>
    <r>
      <rPr>
        <sz val="10"/>
        <color theme="1"/>
        <rFont val="Inherit"/>
      </rPr>
      <t xml:space="preserve"> of the principal amount, plus accrued and unpaid interest to the date of the purchase. The indenture contains, among other things, certain covenants limiting our ability and the ability of one restricted subsidiary to incur or guarantee additional indebtedness, pay dividends or make other restricted payments, make certain investments, create or incur liens, sell assets and subsidiary stock, transfer all or substantially all of our assets, or enter into a merger or consolidation transactions, and enter into transactions with affiliates.</t>
    </r>
  </si>
  <si>
    <t>Each subsidiary co-issuer and guarantor of our senior notes is exempt from reporting under the Exchange Act, pursuant to Rule 12h-5 under the Exchange Act, as the subsidiary co-issuer and each of the subsidiary guarantors is 100% owned by us, and the obligations of the co-issuer and the guarantees of our subsidiary guarantors are full and unconditional and joint and several. There are no significant restrictions on our ability or any subsidiary guarantor to obtain funds from its subsidiaries.</t>
  </si>
  <si>
    <r>
      <t xml:space="preserve">During the three month periods ended </t>
    </r>
    <r>
      <rPr>
        <sz val="10"/>
        <color rgb="FF000000"/>
        <rFont val="Inherit"/>
      </rPr>
      <t>March 31, 2014</t>
    </r>
    <r>
      <rPr>
        <sz val="10"/>
        <color theme="1"/>
        <rFont val="Inherit"/>
      </rPr>
      <t xml:space="preserve"> and 2013, we made cash interest payments totaling </t>
    </r>
    <r>
      <rPr>
        <sz val="10"/>
        <color rgb="FF000000"/>
        <rFont val="Inherit"/>
      </rPr>
      <t>$23.6 million</t>
    </r>
    <r>
      <rPr>
        <sz val="10"/>
        <color theme="1"/>
        <rFont val="Inherit"/>
      </rPr>
      <t xml:space="preserve"> and </t>
    </r>
    <r>
      <rPr>
        <sz val="10"/>
        <color rgb="FF000000"/>
        <rFont val="Inherit"/>
      </rPr>
      <t>$25.2 million</t>
    </r>
    <r>
      <rPr>
        <sz val="10"/>
        <color theme="1"/>
        <rFont val="Inherit"/>
      </rPr>
      <t>, respectively, related to our outstanding debt obligations as of those dates.</t>
    </r>
  </si>
  <si>
    <t>Facility and Equipment Decontamination and Decommissioning</t>
  </si>
  <si>
    <t>Asset Retirement Obligation Disclosure [Abstract]</t>
  </si>
  <si>
    <t>Our facility and equipment D&amp;D liabilities consist of the following (in thousands):</t>
  </si>
  <si>
    <t>Facilities and equipment ARO—Zion Station</t>
  </si>
  <si>
    <t>Facilities and equipment ARO—Clive, UT</t>
  </si>
  <si>
    <t>Facilities and equipment ARO—other</t>
  </si>
  <si>
    <t>Total facilities and equipment ARO</t>
  </si>
  <si>
    <t>Barnwell Closure</t>
  </si>
  <si>
    <t>(97,681</t>
  </si>
  <si>
    <t>(98,175</t>
  </si>
  <si>
    <t xml:space="preserve">We recognize asset retirement obligations ("AROs") when we have a legal obligation to perform D&amp;D and removal activities upon retirement of an asset. The fair value of an ARO liability is recognized in the period in which it is incurred, if a reasonable estimate of fair value can be made, and is added to the carrying amount of the associated asset, which is then depreciated over the remaining useful life of the asset, in the case of all our AROs except the Zion Station ARO. Our ARO is based on a cost estimate for a third party to perform the D&amp;D work. This estimate is inflated, using an inflation rate, to the expected time at which the D&amp;D activity will occur, and then discounted back, using our credit adjusted risk free rate, to the present value. </t>
  </si>
  <si>
    <t xml:space="preserve">The ARO established in connection with the Zion Station project differs somewhat from our traditional AROs. The assets acquired in the Zion Station transaction have no fair value, no future useful life and are in a shut-down, non-operating state. As a result, the ARO established in connection with the Zion Station project is not accompanied by a related depreciable asset. Changes to the ARO liability due to accretion expense and changes in cost estimates are recorded in cost of revenue in our condensed consolidated statements of operations and comprehensive income (loss). Also, since we perform most of the work related to the Zion Station ARO with internal resources, we recognized an ARO gain for the difference between our actual costs incurred and the recorded ARO which includes an element of profit. Due to the nature of this contract and the purpose of the license stewardship initiative, we have presented this gain in cost of revenue rather than as a credit to operating expense, as we would with our other AROs. </t>
  </si>
  <si>
    <t>The following is a roll forward of our facilities and equipment ARO liabilities (in thousands):</t>
  </si>
  <si>
    <t>Beginning Balance as of January 1</t>
  </si>
  <si>
    <r>
      <t>Liabilities incurred</t>
    </r>
    <r>
      <rPr>
        <sz val="7"/>
        <color theme="1"/>
        <rFont val="Inherit"/>
      </rPr>
      <t>(1)</t>
    </r>
  </si>
  <si>
    <t>Liabilities settled</t>
  </si>
  <si>
    <t>(40,552</t>
  </si>
  <si>
    <t>Accretion expense</t>
  </si>
  <si>
    <t>ARO estimate adjustments</t>
  </si>
  <si>
    <t>Ending liability</t>
  </si>
  <si>
    <t>(1) Represents ARO liabilities related to the acquisition of Studsvik, Inc.'s Tennessee processing facilities located in Erwin and Memphis, Tennessee.</t>
  </si>
  <si>
    <r>
      <t xml:space="preserve">Accretion expense represents adjustment to the ARO to reflect the passage of time. Accretion expense for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5.6 million and $6.6 million, respectively, and is included within cost of revenue in our condensed consolidated statements of operations and comprehensive income (loss). </t>
    </r>
  </si>
  <si>
    <r>
      <t xml:space="preserve">Our processing and disposal facilities operate under licenses and permits that require financial assurance for landfill closure, post-closure and remediation obligations. We provide for these requirements through a combination of restricted cash, cash deposits, escrow accounts, letters of credit, surety bonds and/or insurance policies.We also have funds held in trusts for completion of various site clean-up projec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losure and post-closure state regulatory requirements for our facilities were $141.9 million and $142.5 million, respectively. These assurance mechanisms do not extinguish our D&amp;D liabilities. </t>
    </r>
  </si>
  <si>
    <t>In connection with the execution of the Exelon Agreements, and in fulfillment of NRC regulations, we secured a $200.0 million letter of credit facility to further support the D&amp;D activities at Zion Station. This letter of credit is fully collateralized with cash held in a restricted cash escrow account.</t>
  </si>
  <si>
    <t>Equity-Based Compensation</t>
  </si>
  <si>
    <t>Disclosure of Compensation Related Costs, Share-based Payments [Abstract]</t>
  </si>
  <si>
    <r>
      <t xml:space="preserve">On May 24, 2013, the board of directors and stockholders of Parent approved the Stock Option Plan of Rockwell Holdco, Inc. (the "Rockwell Plan"), pursuant to which stock options may be granted to the employees, consultants, non-employee directors of Parent or its subsidiaries. Under the Rockwell Plan, </t>
    </r>
    <r>
      <rPr>
        <sz val="10"/>
        <color rgb="FF000000"/>
        <rFont val="Times New Roman"/>
        <family val="1"/>
      </rPr>
      <t>36,087</t>
    </r>
    <r>
      <rPr>
        <sz val="10"/>
        <color theme="1"/>
        <rFont val="Inherit"/>
      </rPr>
      <t xml:space="preserve"> shares of Parent common stock have been reserved for issuance. Any option granted under the Rockwell Plan will be subject to terms and conditions contained in a written stock option agreement, and any shares of Parent common stock received upon exercise of an option under the Rockwell Plan will be subject to Parent’s Stockholders Agreement. The board of directors of Parent administers the Rockwell Plan and may amend, suspend or terminate the Rockwell Plan at any time. </t>
    </r>
  </si>
  <si>
    <r>
      <t xml:space="preserve">As of </t>
    </r>
    <r>
      <rPr>
        <sz val="10"/>
        <color rgb="FF000000"/>
        <rFont val="Inherit"/>
      </rPr>
      <t>March 31, 2014</t>
    </r>
    <r>
      <rPr>
        <sz val="10"/>
        <color theme="1"/>
        <rFont val="Inherit"/>
      </rPr>
      <t xml:space="preserve">, </t>
    </r>
    <r>
      <rPr>
        <sz val="10"/>
        <color rgb="FF000000"/>
        <rFont val="Inherit"/>
      </rPr>
      <t>34,867</t>
    </r>
    <r>
      <rPr>
        <sz val="10"/>
        <color theme="1"/>
        <rFont val="Inherit"/>
      </rPr>
      <t xml:space="preserve"> options had been issued under the Rockwell Plan to employees of the Company. Our estimates of fair value for the stock options were made using the Black‑Scholes model based upon the fair value of the stock price on the date of grant, volatility of </t>
    </r>
    <r>
      <rPr>
        <sz val="10"/>
        <color rgb="FF000000"/>
        <rFont val="Inherit"/>
      </rPr>
      <t>72.2%</t>
    </r>
    <r>
      <rPr>
        <sz val="10"/>
        <color theme="1"/>
        <rFont val="Inherit"/>
      </rPr>
      <t xml:space="preserve">, risk-free interest rate of </t>
    </r>
    <r>
      <rPr>
        <sz val="10"/>
        <color rgb="FF000000"/>
        <rFont val="Inherit"/>
      </rPr>
      <t>1.39%</t>
    </r>
    <r>
      <rPr>
        <sz val="10"/>
        <color theme="1"/>
        <rFont val="Inherit"/>
      </rPr>
      <t xml:space="preserve"> per year and expected life of </t>
    </r>
    <r>
      <rPr>
        <sz val="10"/>
        <color rgb="FF000000"/>
        <rFont val="Inherit"/>
      </rPr>
      <t>6.5</t>
    </r>
    <r>
      <rPr>
        <sz val="10"/>
        <color theme="1"/>
        <rFont val="Inherit"/>
      </rPr>
      <t xml:space="preserve"> years. We are currently using the simplified method to calculate expected life, which is based on the average term of the options and the weighted‑average graded vesting period because we do not have sufficient exercise history to calculate an expected holding period. The risk-free rate is based on the U.S. Treasury rate for the expected life at the time of grant. </t>
    </r>
  </si>
  <si>
    <r>
      <t>In connection with our initial public offering, we adopted the Energy</t>
    </r>
    <r>
      <rPr>
        <i/>
        <sz val="10"/>
        <color theme="1"/>
        <rFont val="Inherit"/>
      </rPr>
      <t>Solutions</t>
    </r>
    <r>
      <rPr>
        <sz val="10"/>
        <color theme="1"/>
        <rFont val="Inherit"/>
      </rPr>
      <t xml:space="preserve">, Inc. 2007 Equity Incentive Plan (the "former Plan"). The former Plan had 10,440,000 shares reserved for issuance of stock options, restricted stock and other equity based awards to directors, officers, employees and consultants. No shares from the former Plan were granted during 2013. </t>
    </r>
  </si>
  <si>
    <r>
      <t xml:space="preserve">We recognize equity based compensation expense over the instruments' vesting periods based on the instruments' fair values on the measurement date, in SG&amp;A expenses in the condensed consolidated statements of operations and comprehensive income (loss). We recorded </t>
    </r>
    <r>
      <rPr>
        <sz val="10"/>
        <color rgb="FF000000"/>
        <rFont val="Inherit"/>
      </rPr>
      <t>$1.1 million</t>
    </r>
    <r>
      <rPr>
        <sz val="10"/>
        <color theme="1"/>
        <rFont val="Inherit"/>
      </rPr>
      <t xml:space="preserve"> and negative $0.3 million of stock based compensation expense for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we had </t>
    </r>
    <r>
      <rPr>
        <sz val="10"/>
        <color rgb="FF000000"/>
        <rFont val="Inherit"/>
      </rPr>
      <t>$18.7 million</t>
    </r>
    <r>
      <rPr>
        <sz val="10"/>
        <color theme="1"/>
        <rFont val="Inherit"/>
      </rPr>
      <t xml:space="preserve"> of unrecognized compensation expense related to outstanding stock options, which will be recognized over a weighted-average period of </t>
    </r>
    <r>
      <rPr>
        <sz val="10"/>
        <color rgb="FF000000"/>
        <rFont val="Inherit"/>
      </rPr>
      <t>4.2</t>
    </r>
    <r>
      <rPr>
        <sz val="10"/>
        <color theme="1"/>
        <rFont val="Inherit"/>
      </rPr>
      <t xml:space="preserve"> years. </t>
    </r>
  </si>
  <si>
    <r>
      <t xml:space="preserve">We also had a phantom stock plan that provided cash or stock award based on the value of a number of shares to be paid out at the end of a specified period of time at the Company’s closing stock price on the vesting date. For the three month periods ended </t>
    </r>
    <r>
      <rPr>
        <sz val="10"/>
        <color rgb="FF000000"/>
        <rFont val="Inherit"/>
      </rPr>
      <t>March 31, 2014</t>
    </r>
    <r>
      <rPr>
        <sz val="10"/>
        <color theme="1"/>
        <rFont val="Inherit"/>
      </rPr>
      <t xml:space="preserve"> and 2013, we recorded </t>
    </r>
    <r>
      <rPr>
        <sz val="10"/>
        <color rgb="FF000000"/>
        <rFont val="Inherit"/>
      </rPr>
      <t>$0 million</t>
    </r>
    <r>
      <rPr>
        <sz val="10"/>
        <color theme="1"/>
        <rFont val="Inherit"/>
      </rPr>
      <t xml:space="preserve"> and </t>
    </r>
    <r>
      <rPr>
        <sz val="10"/>
        <color rgb="FF000000"/>
        <rFont val="Inherit"/>
      </rPr>
      <t>$1.6 million</t>
    </r>
    <r>
      <rPr>
        <sz val="10"/>
        <color theme="1"/>
        <rFont val="Inherit"/>
      </rPr>
      <t>, respectively, of compensation expense related to these awards.  </t>
    </r>
  </si>
  <si>
    <r>
      <t xml:space="preserve">On May 24, 2013, as a result of the completion of the Merger, a change in control occurred that resulted in immediate vesting of all outstanding share-based awards. The acceleration in vesting resulted from a preexisting change in control provision included in the terms of the awards issued under the former Plan. Both, the former Plan and the phantom stock plan were terminated on May 24, 2013. As such, we had no outstanding liabilities related to these plan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Income Taxes</t>
  </si>
  <si>
    <t>Income Tax Disclosure [Abstract]</t>
  </si>
  <si>
    <r>
      <t xml:space="preserve">We recognized income tax benefit of $0.5 million and an income tax expense of $6.5 million for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for year-to-date effective rates of negative 0.5% and negative 393.6%, respectively, based on an estimated annual effective tax rate method. The income tax benefit arises from income tax expense for certain entities in the U.K. and for the Zion NDT fund offset by a discrete benefit in the quarter related to other entities in the U.K. No benefits from losses in the U.S. are available to offset tax expense due to the full valuation allowance position.</t>
    </r>
  </si>
  <si>
    <r>
      <t xml:space="preserve">The 2014 effective tax rate differs from the statutory rate of 35% primarily as a result of the small amount of net tax benefit from the U.K. and Zion NDT fund relative to consolidated pretax book losses. The consolidated pretax book losses include large impairment charges in the U.K. for which no benefit is recorded as these amounts are not deductible for income tax purposes. The net income tax benefit for the quarter also includes a discrete benefit of approximately </t>
    </r>
    <r>
      <rPr>
        <sz val="10"/>
        <color rgb="FF000000"/>
        <rFont val="Times New Roman"/>
        <family val="1"/>
      </rPr>
      <t>$2.0 million</t>
    </r>
    <r>
      <rPr>
        <sz val="10"/>
        <color theme="1"/>
        <rFont val="Inherit"/>
      </rPr>
      <t xml:space="preserve"> for the release of the valuation allowance against net operating loss deferred tax assets recorded in prior years for certain entities in the U.K. Recently enacted regulations allow the net operating losses of certain U.K. entities, previously subject to a full valuation allowance, to offset the taxable income of other U.K. entities. The realization of the deferred tax asset allowed the valuation allowance to be reversed in the current quarter. </t>
    </r>
  </si>
  <si>
    <t>The 2013 negative effective tax rate differs from the statutory rate of 35% primarily as a result of the combination of income tax expense and pretax book losses. Income tax expense arises from income in certain jurisdictions in the U.K. and for the Zion NDT fund. No benefits from losses in the U.S. and other jurisdictions in the U.K. are available to offset tax expense due to their respective full valuation allowance positions. During the three month period ended March 31, 2013, an extension of the research and development credit in the U.S. was signed into law. While the Company fully intends to take advantage of the research and development credit for the 2012 and 2013 tax years, no benefit has been recorded in the financial statements due to the full valuation allowance position in the U.S.</t>
  </si>
  <si>
    <t>During the first quarter of 2014, the Company received a dividend from the U.K. operations of approximately $29.7 million. As of March 1, 2014, we have approximately $68.0 million of undistributed earnings of non-U.S. operations.  </t>
  </si>
  <si>
    <r>
      <t xml:space="preserve">During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made income tax payments, net of income tax refunds, of </t>
    </r>
    <r>
      <rPr>
        <sz val="10"/>
        <color rgb="FF000000"/>
        <rFont val="Inherit"/>
      </rPr>
      <t>$2.6 million</t>
    </r>
    <r>
      <rPr>
        <sz val="10"/>
        <color theme="1"/>
        <rFont val="Inherit"/>
      </rPr>
      <t xml:space="preserve"> and </t>
    </r>
    <r>
      <rPr>
        <sz val="10"/>
        <color rgb="FF000000"/>
        <rFont val="Inherit"/>
      </rPr>
      <t>$0.9 million</t>
    </r>
    <r>
      <rPr>
        <sz val="10"/>
        <color theme="1"/>
        <rFont val="Inherit"/>
      </rPr>
      <t>, respectively.</t>
    </r>
  </si>
  <si>
    <r>
      <t xml:space="preserve">As of </t>
    </r>
    <r>
      <rPr>
        <sz val="10"/>
        <color rgb="FF000000"/>
        <rFont val="Inherit"/>
      </rPr>
      <t>March 31, 2014</t>
    </r>
    <r>
      <rPr>
        <sz val="10"/>
        <color theme="1"/>
        <rFont val="Inherit"/>
      </rPr>
      <t xml:space="preserve"> and December 31, 2013, we had $0.1 million and $0.1 million, respectively, of gross unrecognized tax benefits. These tax benefits were accounted for under guidance for accounting for uncertainties in income taxes.</t>
    </r>
  </si>
  <si>
    <t>Segment Reporting and Business Concentrations</t>
  </si>
  <si>
    <t>Segment Reporting [Abstract]</t>
  </si>
  <si>
    <r>
      <t xml:space="preserve">During the fourth quarter of 2013, we streamlined our business groups to enable us to evaluate and oversee strategic initiatives more efficiently and to improve future growth and profitability. We report our results through </t>
    </r>
    <r>
      <rPr>
        <sz val="10"/>
        <color rgb="FF000000"/>
        <rFont val="Inherit"/>
      </rPr>
      <t>four</t>
    </r>
    <r>
      <rPr>
        <sz val="10"/>
        <color theme="1"/>
        <rFont val="Inherit"/>
      </rPr>
      <t xml:space="preserve"> major operating segments: Projects, Products, LP&amp;D and International. The chief operating decision maker now reviews the operating results of the four new segments. </t>
    </r>
  </si>
  <si>
    <t xml:space="preserve">Certain reclassifications have been made to the segment information reported for prior periods, to conform to current year presentation. </t>
  </si>
  <si>
    <t xml:space="preserve">Our International operations derive revenue primarily through a contract with the NDA in the U.K. for the D&amp;D of its ten Magnox nuclear power plant sites. We have exclusively managed the D&amp;D of the Magnox sites for the NDA since June 2007. The operations for this contract are measured in the local currency and then translated into U.S. dollars. The balance sheet accounts, with the exception of retained earnings accounts, are translated using the current exchange rate at the balance sheet date and the operating results are translated using the average rates prevailing throughout the reporting period. The retained earnings equity accounts are translated at historical average rates. Accumulated translation gains or losses are recorded in accumulated other comprehensive income (loss) (“AOCIL”) and are included as a component of comprehensive income. </t>
  </si>
  <si>
    <t xml:space="preserve">On March 31, 2014, the NDA announced that our team was not selected as the preferred bidder to manage the D&amp;D of the Magnox sites for the next contract period. As a result, the Company determined that the fair value of the related reporting unit was below its carrying value and as such recorded an impairment of goodwill and intangible assets in the amount of $102.3 million of which $22.2 million relates to AOCIL associated to those assets. The impairment charge is included in net income from operations within the condensed consolidated statement of operations and comprehensive income (loss). </t>
  </si>
  <si>
    <r>
      <t xml:space="preserve">On September 1, 2014, after a five month transition period, the Company will no longer hold the shares of the parent body organization owning the Magnox contract. On this date and in accordance with topic 830-40-10 </t>
    </r>
    <r>
      <rPr>
        <i/>
        <sz val="10"/>
        <color theme="1"/>
        <rFont val="Inherit"/>
      </rPr>
      <t>Derecognition of Cumulative Translation Adjustments upon Loss of Ownership Interest in a Foreign Entity</t>
    </r>
    <r>
      <rPr>
        <sz val="10"/>
        <color theme="1"/>
        <rFont val="Inherit"/>
      </rPr>
      <t xml:space="preserve">, the Company will derecognize the AOCIL as a component of comprehensive income against the accrued impairment. On this date and in accordance with topic 810-10-40 </t>
    </r>
    <r>
      <rPr>
        <i/>
        <sz val="10"/>
        <color theme="1"/>
        <rFont val="Inherit"/>
      </rPr>
      <t>Derecognition of a Group of Assets</t>
    </r>
    <r>
      <rPr>
        <sz val="10"/>
        <color theme="1"/>
        <rFont val="Inherit"/>
      </rPr>
      <t>, the Company will also deconsolidate the Magnox entity. As of March 31, 2014, the Company held $380.7 million and $388.0 million in total assets and liabilities, respectively, related to that entity. For the three month periods ended March 31, 2014 and 2013, we recognized $318.0 million and $376.3 million, respectively, of revenues related to that entity.</t>
    </r>
  </si>
  <si>
    <t>The following table presents the segment information by operating group (in thousands):</t>
  </si>
  <si>
    <t>As of and for the Three Month Period Ended March 31, 2014</t>
  </si>
  <si>
    <t>Projects</t>
  </si>
  <si>
    <t>Products</t>
  </si>
  <si>
    <t>LP&amp;D</t>
  </si>
  <si>
    <t>International</t>
  </si>
  <si>
    <t>Corporate</t>
  </si>
  <si>
    <t>Unallocated Items</t>
  </si>
  <si>
    <t>Consolidated</t>
  </si>
  <si>
    <r>
      <t>Revenue from external customers</t>
    </r>
    <r>
      <rPr>
        <sz val="7"/>
        <color theme="1"/>
        <rFont val="Inherit"/>
      </rPr>
      <t>(1)(2)</t>
    </r>
  </si>
  <si>
    <r>
      <t>Income (loss) from operations</t>
    </r>
    <r>
      <rPr>
        <sz val="7"/>
        <color theme="1"/>
        <rFont val="Inherit"/>
      </rPr>
      <t>(2)(3)(7)</t>
    </r>
  </si>
  <si>
    <t>(93,580</t>
  </si>
  <si>
    <t>(15,121</t>
  </si>
  <si>
    <t>(88,891</t>
  </si>
  <si>
    <r>
      <t>Depreciation, amortization and accretion expense</t>
    </r>
    <r>
      <rPr>
        <sz val="7"/>
        <color theme="1"/>
        <rFont val="Inherit"/>
      </rPr>
      <t>(4)</t>
    </r>
  </si>
  <si>
    <r>
      <t>Other long-lived assets</t>
    </r>
    <r>
      <rPr>
        <sz val="7"/>
        <color theme="1"/>
        <rFont val="Inherit"/>
      </rPr>
      <t>(5)</t>
    </r>
  </si>
  <si>
    <r>
      <t>Total assets</t>
    </r>
    <r>
      <rPr>
        <sz val="7"/>
        <color theme="1"/>
        <rFont val="Inherit"/>
      </rPr>
      <t>(6)</t>
    </r>
  </si>
  <si>
    <t>As of and for the Three Month Period ended March 31, 2013</t>
  </si>
  <si>
    <r>
      <t>Income (loss) from operations</t>
    </r>
    <r>
      <rPr>
        <sz val="7"/>
        <color theme="1"/>
        <rFont val="Inherit"/>
      </rPr>
      <t>(2)(3)</t>
    </r>
  </si>
  <si>
    <t>(17,102</t>
  </si>
  <si>
    <t>______________________ </t>
  </si>
  <si>
    <r>
      <t xml:space="preserve">We eliminate intersegment revenue in consolidation. Intersegment revenue for the three month periods ended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was </t>
    </r>
    <r>
      <rPr>
        <sz val="9"/>
        <color rgb="FF000000"/>
        <rFont val="Inherit"/>
      </rPr>
      <t>$0.7 million</t>
    </r>
    <r>
      <rPr>
        <sz val="9"/>
        <color theme="1"/>
        <rFont val="Inherit"/>
      </rPr>
      <t xml:space="preserve"> and </t>
    </r>
    <r>
      <rPr>
        <sz val="9"/>
        <color rgb="FF000000"/>
        <rFont val="Inherit"/>
      </rPr>
      <t>$5.5 million</t>
    </r>
    <r>
      <rPr>
        <sz val="9"/>
        <color theme="1"/>
        <rFont val="Inherit"/>
      </rPr>
      <t>, respectively. Revenue by segment represent revenue earned based on third-party billings to customers.</t>
    </r>
  </si>
  <si>
    <t xml:space="preserve">Results of our operations for services provided to our customers in Asia and Europe are included in our Products Group, and for services provided in Canada are included in our LP&amp;D and Projects Groups. </t>
  </si>
  <si>
    <r>
      <t xml:space="preserve">For the three month periods ended </t>
    </r>
    <r>
      <rPr>
        <sz val="9"/>
        <color rgb="FF000000"/>
        <rFont val="Inherit"/>
      </rPr>
      <t>March 31, 2014</t>
    </r>
    <r>
      <rPr>
        <sz val="9"/>
        <color theme="1"/>
        <rFont val="Inherit"/>
      </rPr>
      <t xml:space="preserve">, and 2013, we recorded </t>
    </r>
    <r>
      <rPr>
        <sz val="9"/>
        <color rgb="FF000000"/>
        <rFont val="Inherit"/>
      </rPr>
      <t>$0.3 million</t>
    </r>
    <r>
      <rPr>
        <sz val="9"/>
        <color theme="1"/>
        <rFont val="Inherit"/>
      </rPr>
      <t xml:space="preserve"> and </t>
    </r>
    <r>
      <rPr>
        <sz val="9"/>
        <color rgb="FF000000"/>
        <rFont val="Inherit"/>
      </rPr>
      <t>$0.7 million</t>
    </r>
    <r>
      <rPr>
        <sz val="9"/>
        <color theme="1"/>
        <rFont val="Inherit"/>
      </rPr>
      <t xml:space="preserve">, respectively of income from our unconsolidated joint ventures of which $0.1million and </t>
    </r>
    <r>
      <rPr>
        <sz val="9"/>
        <color rgb="FF000000"/>
        <rFont val="Inherit"/>
      </rPr>
      <t>$0.2 million</t>
    </r>
    <r>
      <rPr>
        <sz val="9"/>
        <color theme="1"/>
        <rFont val="Inherit"/>
      </rPr>
      <t>, respectively, of losses are attributable to LP&amp;D operations; and $0.4 million</t>
    </r>
    <r>
      <rPr>
        <sz val="10"/>
        <color theme="1"/>
        <rFont val="Inherit"/>
      </rPr>
      <t xml:space="preserve"> and </t>
    </r>
    <r>
      <rPr>
        <sz val="9"/>
        <color rgb="FF000000"/>
        <rFont val="Inherit"/>
      </rPr>
      <t>$0.9 million</t>
    </r>
    <r>
      <rPr>
        <sz val="9"/>
        <color theme="1"/>
        <rFont val="Inherit"/>
      </rPr>
      <t xml:space="preserve">, respectively, of income is attributable to the Projects Group. </t>
    </r>
  </si>
  <si>
    <r>
      <t xml:space="preserve">Depreciation, amortization and accretion expenses ("DA&amp;A") are included in cost of revenue and SG&amp;A expenses in the accompanying condensed consolidated statements of operations and comprehensive income (loss). DA&amp;A expenses included in cost of revenue for the three month periods ended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were </t>
    </r>
    <r>
      <rPr>
        <sz val="9"/>
        <color rgb="FF000000"/>
        <rFont val="Inherit"/>
      </rPr>
      <t>$11.5 million</t>
    </r>
    <r>
      <rPr>
        <sz val="9"/>
        <color theme="1"/>
        <rFont val="Inherit"/>
      </rPr>
      <t xml:space="preserve"> and </t>
    </r>
    <r>
      <rPr>
        <sz val="9"/>
        <color rgb="FF000000"/>
        <rFont val="Inherit"/>
      </rPr>
      <t>$12.1 million</t>
    </r>
    <r>
      <rPr>
        <sz val="9"/>
        <color theme="1"/>
        <rFont val="Inherit"/>
      </rPr>
      <t xml:space="preserve">, respectively. DA&amp;A expenses included in SG&amp;A for the three month periods ended </t>
    </r>
    <r>
      <rPr>
        <sz val="9"/>
        <color rgb="FF000000"/>
        <rFont val="Inherit"/>
      </rPr>
      <t>March 31, 2014</t>
    </r>
    <r>
      <rPr>
        <sz val="9"/>
        <color theme="1"/>
        <rFont val="Inherit"/>
      </rPr>
      <t xml:space="preserve">, and </t>
    </r>
    <r>
      <rPr>
        <sz val="9"/>
        <color rgb="FF000000"/>
        <rFont val="Inherit"/>
      </rPr>
      <t>2013</t>
    </r>
    <r>
      <rPr>
        <sz val="9"/>
        <color theme="1"/>
        <rFont val="Inherit"/>
      </rPr>
      <t xml:space="preserve">, were </t>
    </r>
    <r>
      <rPr>
        <sz val="9"/>
        <color rgb="FF000000"/>
        <rFont val="Inherit"/>
      </rPr>
      <t>$5.2 million</t>
    </r>
    <r>
      <rPr>
        <sz val="9"/>
        <color theme="1"/>
        <rFont val="Inherit"/>
      </rPr>
      <t xml:space="preserve"> and </t>
    </r>
    <r>
      <rPr>
        <sz val="9"/>
        <color rgb="FF000000"/>
        <rFont val="Inherit"/>
      </rPr>
      <t>$5.3 million</t>
    </r>
    <r>
      <rPr>
        <sz val="9"/>
        <color theme="1"/>
        <rFont val="Inherit"/>
      </rPr>
      <t xml:space="preserve">, respectively. </t>
    </r>
  </si>
  <si>
    <t>Other long-lived assets include property, plant and equipment and other intangible assets.</t>
  </si>
  <si>
    <t>Corporate unallocated assets relate primarily to income tax receivables, deferred tax assets, deferred financing costs, prepaid expenses, and property, plant and equipment that benefit the entire Company and cash.</t>
  </si>
  <si>
    <t>Pension Plans</t>
  </si>
  <si>
    <t>Compensation and Retirement Disclosure [Abstract]</t>
  </si>
  <si>
    <t>Net periodic benefit costs related to the Magnox pension plan consisted of the following (in thousands): </t>
  </si>
  <si>
    <t>Service cost</t>
  </si>
  <si>
    <t>Interest cost</t>
  </si>
  <si>
    <t>Expected return on plan assets</t>
  </si>
  <si>
    <t>(54,084</t>
  </si>
  <si>
    <t>(45,290</t>
  </si>
  <si>
    <t>Net actuarial loss</t>
  </si>
  <si>
    <t> Total net periodic benefit costs</t>
  </si>
  <si>
    <t>Restructuring</t>
  </si>
  <si>
    <t>Restructuring and Related Activities [Abstract]</t>
  </si>
  <si>
    <t xml:space="preserve">In 2012, we initiated a restructuring plan (the "Restructuring Plan") to reduce operating costs and improve profitability within our operations in the U.S. Under the Restructuring Plan, we reduced our facility footprint and implemented a reduction of force across multiple business segments and functions. </t>
  </si>
  <si>
    <r>
      <t xml:space="preserve">During 2012, in connection with the plan, we recorded restructuring charges related to severance and employee termination benefits. In February 2013, we announced that we had substantially completed the Restructuring Plan. The corresponding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0.6 million</t>
    </r>
    <r>
      <rPr>
        <sz val="10"/>
        <color theme="1"/>
        <rFont val="Inherit"/>
      </rPr>
      <t xml:space="preserve"> and </t>
    </r>
    <r>
      <rPr>
        <sz val="10"/>
        <color rgb="FF000000"/>
        <rFont val="Inherit"/>
      </rPr>
      <t>$1.1 million</t>
    </r>
    <r>
      <rPr>
        <sz val="10"/>
        <color theme="1"/>
        <rFont val="Inherit"/>
      </rPr>
      <t xml:space="preserve">, respectively, and are included in accrued expenses and other current liabilities and other noncurrent liabilities in the condensed consolidated balance sheets. The remaining unpaid termination benefits are expected to be paid within the next </t>
    </r>
    <r>
      <rPr>
        <sz val="10"/>
        <color rgb="FF000000"/>
        <rFont val="Inherit"/>
      </rPr>
      <t>six</t>
    </r>
    <r>
      <rPr>
        <sz val="10"/>
        <color theme="1"/>
        <rFont val="Inherit"/>
      </rPr>
      <t xml:space="preserve"> months.</t>
    </r>
  </si>
  <si>
    <r>
      <t xml:space="preserve">We also recorded restructuring charges associated with lease and contract terminations. The corresponding accrued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9.1 million and $9.5 million, respectively, of which $7.0 million and $7.3 million, respectively, were included in other long term liabilities in the condensed consolidated balance sheets. For the three month periods ended </t>
    </r>
    <r>
      <rPr>
        <sz val="10"/>
        <color rgb="FF000000"/>
        <rFont val="Inherit"/>
      </rPr>
      <t>March 31, 2014</t>
    </r>
    <r>
      <rPr>
        <sz val="10"/>
        <color theme="1"/>
        <rFont val="Inherit"/>
      </rPr>
      <t xml:space="preserve"> and 2013, we recognized </t>
    </r>
    <r>
      <rPr>
        <sz val="10"/>
        <color rgb="FF000000"/>
        <rFont val="Inherit"/>
      </rPr>
      <t>$0 million</t>
    </r>
    <r>
      <rPr>
        <sz val="10"/>
        <color theme="1"/>
        <rFont val="Inherit"/>
      </rPr>
      <t xml:space="preserve"> and </t>
    </r>
    <r>
      <rPr>
        <sz val="10"/>
        <color rgb="FF000000"/>
        <rFont val="Inherit"/>
      </rPr>
      <t>$1.8 million</t>
    </r>
    <r>
      <rPr>
        <sz val="10"/>
        <color theme="1"/>
        <rFont val="Inherit"/>
      </rPr>
      <t>, respectively, in restructuring charges associated with lease contract terminations. These charges are included in the condensed consolidated statements of operations and comprehensive income (loss) under cost of revenue related to our LP&amp;D operations. In determining facilities lease loss liability, various assumptions were made, including the time period over which the buildings will be vacant, expected sublease terms and expected sublease rates. Adjustments to this accrual may be required in future periods if events and circumstances change.</t>
    </r>
  </si>
  <si>
    <r>
      <t>                                               </t>
    </r>
    <r>
      <rPr>
        <sz val="10"/>
        <color theme="1"/>
        <rFont val="Inherit"/>
      </rPr>
      <t xml:space="preserve"> In 2009, we started an initial organizational review of our Magnox sites and identified an opportunity to reduce the existing workforce, primarily at </t>
    </r>
    <r>
      <rPr>
        <sz val="10"/>
        <color rgb="FF000000"/>
        <rFont val="Inherit"/>
      </rPr>
      <t>three</t>
    </r>
    <r>
      <rPr>
        <sz val="10"/>
        <color theme="1"/>
        <rFont val="Inherit"/>
      </rPr>
      <t xml:space="preserve"> sites at which decommissioning was relatively close to completion with only a few projects remaining. The termination plan was presented in </t>
    </r>
    <r>
      <rPr>
        <sz val="10"/>
        <color rgb="FF000000"/>
        <rFont val="Inherit"/>
      </rPr>
      <t>two</t>
    </r>
    <r>
      <rPr>
        <sz val="10"/>
        <color theme="1"/>
        <rFont val="Inherit"/>
      </rPr>
      <t xml:space="preserve"> phases and was approved by the NDA. As a result of overstaffing at the Magnox sites, approximately </t>
    </r>
    <r>
      <rPr>
        <sz val="10"/>
        <color rgb="FF000000"/>
        <rFont val="Inherit"/>
      </rPr>
      <t>300</t>
    </r>
    <r>
      <rPr>
        <sz val="10"/>
        <color theme="1"/>
        <rFont val="Inherit"/>
      </rPr>
      <t xml:space="preserve"> employees left us on a voluntary basis. For the three month period ended March 31, 2013, we recognized an additional </t>
    </r>
    <r>
      <rPr>
        <sz val="10"/>
        <color rgb="FF000000"/>
        <rFont val="Inherit"/>
      </rPr>
      <t>$55.6 million</t>
    </r>
    <r>
      <rPr>
        <sz val="10"/>
        <color theme="1"/>
        <rFont val="Inherit"/>
      </rPr>
      <t xml:space="preserve"> of expected employee termination benefits related to the termination of approximately </t>
    </r>
    <r>
      <rPr>
        <sz val="10"/>
        <color rgb="FF000000"/>
        <rFont val="Inherit"/>
      </rPr>
      <t>200</t>
    </r>
    <r>
      <rPr>
        <sz val="10"/>
        <color theme="1"/>
        <rFont val="Inherit"/>
      </rPr>
      <t xml:space="preserve"> employees at the Bradwell site, which is rapidly moving into the early care and maintenance phase. Additionally, we also accrued employee termination benefits for the Chapelcross site, which is decreasing in size following completion of defueling activities and is preparing for further decommissioning, as well as the Dungeness, Oldbury, Trawsfynydd sites, which are getting ready to re-shape the workforce following cessation of power generation in 2014. No termination benefits were recognized for the three month period ended March 31, 2014. These benefits are included in cost of revenue in the accompanying condensed consolidated statements of operations and comprehensive income (loss) related to our International operations. The corresponding liabil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41.7 million</t>
    </r>
    <r>
      <rPr>
        <sz val="10"/>
        <color theme="1"/>
        <rFont val="Inherit"/>
      </rPr>
      <t xml:space="preserve"> and </t>
    </r>
    <r>
      <rPr>
        <sz val="10"/>
        <color rgb="FF000000"/>
        <rFont val="Inherit"/>
      </rPr>
      <t>$46.7 million</t>
    </r>
    <r>
      <rPr>
        <sz val="10"/>
        <color theme="1"/>
        <rFont val="Inherit"/>
      </rPr>
      <t xml:space="preserve">, respectively, and is included in accrued expenses and other current liabilities and other long term liabilities in the condensed consolidated balance sheets. The remaining liability is expected to be paid over approximately the next </t>
    </r>
    <r>
      <rPr>
        <sz val="10"/>
        <color rgb="FF000000"/>
        <rFont val="Inherit"/>
      </rPr>
      <t>20</t>
    </r>
    <r>
      <rPr>
        <sz val="10"/>
        <color theme="1"/>
        <rFont val="Inherit"/>
      </rPr>
      <t xml:space="preserve"> months.</t>
    </r>
  </si>
  <si>
    <t>The following is a reconciliation of the beginning and ending liability balances related to the Magnox employee termination benefits (in thousands):</t>
  </si>
  <si>
    <t>  </t>
  </si>
  <si>
    <t>Beginning liability</t>
  </si>
  <si>
    <t>Additions</t>
  </si>
  <si>
    <t>Payments</t>
  </si>
  <si>
    <t>(5,453</t>
  </si>
  <si>
    <t>Effect of exchange rate</t>
  </si>
  <si>
    <t xml:space="preserve">Less current portion </t>
  </si>
  <si>
    <t>(10,676</t>
  </si>
  <si>
    <t>The termination plan and employee benefits paid for the termination of these employees are in accordance with the existing employee and the trade union agreements and were pre-approved by the NDA. All employee termination benefits are treated as part of the normal Magnox cost base and are reimbursed by the NDA.</t>
  </si>
  <si>
    <t>Commitments and Contingencies</t>
  </si>
  <si>
    <t>Commitments and Contingencies Disclosure [Abstract]</t>
  </si>
  <si>
    <t xml:space="preserve">We may become subject to various claims and legal proceedings covering matters that may arise in the ordinary course of our business activities. </t>
  </si>
  <si>
    <r>
      <t>On March 31, 2014 the NDA announced that our team was not selected as the preferred bidder to manage the D&amp;D of the Magnox sites for the next contract period. We have managed the Magnox sites for the NDA since June 2007 through our subsidiary Energy</t>
    </r>
    <r>
      <rPr>
        <i/>
        <sz val="10"/>
        <color theme="1"/>
        <rFont val="Inherit"/>
      </rPr>
      <t>Solutions</t>
    </r>
    <r>
      <rPr>
        <sz val="10"/>
        <color theme="1"/>
        <rFont val="Inherit"/>
      </rPr>
      <t xml:space="preserve"> EU Limited. As permitted under English law, on April 28, 2014, Energy</t>
    </r>
    <r>
      <rPr>
        <i/>
        <sz val="10"/>
        <color theme="1"/>
        <rFont val="Inherit"/>
      </rPr>
      <t>Solutions</t>
    </r>
    <r>
      <rPr>
        <sz val="10"/>
        <color theme="1"/>
        <rFont val="Inherit"/>
      </rPr>
      <t xml:space="preserve"> EU Limited issued a claim form in the High Court of Justice, Queen’s Bench Division, Technology and Construction Court, in respect of the NDA’s decision to award the rebid of the Magnox Contracts to another bidder. The claim form alleges, among other things, that the NDA failed to properly evaluate certain material submitted by our bid team, applied the evaluation criteria inconsistently, and erred in the assessment in its scoring of the competing bids. Energy</t>
    </r>
    <r>
      <rPr>
        <i/>
        <sz val="10"/>
        <color theme="1"/>
        <rFont val="Inherit"/>
      </rPr>
      <t>Solutions</t>
    </r>
    <r>
      <rPr>
        <sz val="10"/>
        <color theme="1"/>
        <rFont val="Inherit"/>
      </rPr>
      <t xml:space="preserve"> EU Limited is seeking an award of damages and costs. Our teaming partner is not participating in this legal proceeding against the NDA.</t>
    </r>
  </si>
  <si>
    <t>Guarantor and Non-Guarantor Financial Information</t>
  </si>
  <si>
    <r>
      <t>The 2018 senior notes were issued by Energy</t>
    </r>
    <r>
      <rPr>
        <i/>
        <sz val="10"/>
        <color theme="1"/>
        <rFont val="Inherit"/>
      </rPr>
      <t>Solutions</t>
    </r>
    <r>
      <rPr>
        <sz val="10"/>
        <color theme="1"/>
        <rFont val="Inherit"/>
      </rPr>
      <t>, Inc., the parent company, and Energy</t>
    </r>
    <r>
      <rPr>
        <i/>
        <sz val="10"/>
        <color theme="1"/>
        <rFont val="Inherit"/>
      </rPr>
      <t>Solutions</t>
    </r>
    <r>
      <rPr>
        <sz val="10"/>
        <color theme="1"/>
        <rFont val="Inherit"/>
      </rPr>
      <t>, LLC (together with Energy</t>
    </r>
    <r>
      <rPr>
        <i/>
        <sz val="10"/>
        <color theme="1"/>
        <rFont val="Inherit"/>
      </rPr>
      <t>Solutions</t>
    </r>
    <r>
      <rPr>
        <sz val="10"/>
        <color theme="1"/>
        <rFont val="Inherit"/>
      </rPr>
      <t>, Inc., the "Issuers"). The senior notes are jointly and severally guaranteed on a full and unconditional basis by each of the Energy</t>
    </r>
    <r>
      <rPr>
        <i/>
        <sz val="10"/>
        <color theme="1"/>
        <rFont val="Inherit"/>
      </rPr>
      <t>Solutions</t>
    </r>
    <r>
      <rPr>
        <sz val="10"/>
        <color theme="1"/>
        <rFont val="Inherit"/>
      </rPr>
      <t>, Inc.’s current and future domestic 100% owned subsidiaries that are guarantors under the senior secured credit facility, other than Zion</t>
    </r>
    <r>
      <rPr>
        <i/>
        <sz val="10"/>
        <color theme="1"/>
        <rFont val="Inherit"/>
      </rPr>
      <t>Solutions</t>
    </r>
    <r>
      <rPr>
        <sz val="10"/>
        <color theme="1"/>
        <rFont val="Inherit"/>
      </rPr>
      <t xml:space="preserve"> LLC, which was established for the purpose of the Company’s license stewardship initiative, as well as up to </t>
    </r>
    <r>
      <rPr>
        <sz val="10"/>
        <color rgb="FF000000"/>
        <rFont val="Inherit"/>
      </rPr>
      <t>five</t>
    </r>
    <r>
      <rPr>
        <sz val="10"/>
        <color theme="1"/>
        <rFont val="Inherit"/>
      </rPr>
      <t xml:space="preserve"> other special purpose subsidiaries that may be established for similar license stewardship projects, and certain other non-operating or immaterial subsidiaries.</t>
    </r>
  </si>
  <si>
    <r>
      <t>Presented below is the condensed consolidating financial information of the issuers, our subsidiaries that are guarantors (the "Guarantor Subsidiaries"), and our subsidiaries that are not guarantors (the "Non-Guarantor Subsidiaries"). The condensed consolidating financial information reflects the investments of Energy</t>
    </r>
    <r>
      <rPr>
        <i/>
        <sz val="10"/>
        <color theme="1"/>
        <rFont val="Inherit"/>
      </rPr>
      <t>Solutions</t>
    </r>
    <r>
      <rPr>
        <sz val="10"/>
        <color theme="1"/>
        <rFont val="Inherit"/>
      </rPr>
      <t>, Inc. in the Guarantor Subsidiaries and the Non-Guarantor Subsidiaries using the equity method of accounting.</t>
    </r>
  </si>
  <si>
    <t>CONDENSED CONSOLIDATING STATEMENT OF OPERATIONS</t>
  </si>
  <si>
    <r>
      <t xml:space="preserve">For The Three Month Period ended </t>
    </r>
    <r>
      <rPr>
        <b/>
        <sz val="10"/>
        <color rgb="FF000000"/>
        <rFont val="Inherit"/>
      </rPr>
      <t>March 31, 2014</t>
    </r>
  </si>
  <si>
    <r>
      <t>(in thousands)</t>
    </r>
    <r>
      <rPr>
        <sz val="10"/>
        <color theme="1"/>
        <rFont val="Inherit"/>
      </rPr>
      <t> </t>
    </r>
  </si>
  <si>
    <t>Energy</t>
  </si>
  <si>
    <r>
      <t>Solutions</t>
    </r>
    <r>
      <rPr>
        <b/>
        <sz val="8"/>
        <color theme="1"/>
        <rFont val="Inherit"/>
      </rPr>
      <t>,</t>
    </r>
  </si>
  <si>
    <t>Inc.</t>
  </si>
  <si>
    <t>LLC</t>
  </si>
  <si>
    <t>Guarantor</t>
  </si>
  <si>
    <t>Subsidiaries</t>
  </si>
  <si>
    <t>Non-</t>
  </si>
  <si>
    <t>Eliminations</t>
  </si>
  <si>
    <t>(14,413</t>
  </si>
  <si>
    <t>(13,923</t>
  </si>
  <si>
    <t>(98,030</t>
  </si>
  <si>
    <t>(335,230</t>
  </si>
  <si>
    <t>(432,770</t>
  </si>
  <si>
    <t>(15,835</t>
  </si>
  <si>
    <t>(9,430</t>
  </si>
  <si>
    <t>(5,617</t>
  </si>
  <si>
    <t>(30,882</t>
  </si>
  <si>
    <t>(102,324</t>
  </si>
  <si>
    <t>Operating income (loss)</t>
  </si>
  <si>
    <t>(11,248</t>
  </si>
  <si>
    <t>(90,715</t>
  </si>
  <si>
    <t>(17,187</t>
  </si>
  <si>
    <t>(4,169</t>
  </si>
  <si>
    <t>(21,356</t>
  </si>
  <si>
    <t>Income (loss) from subsidiaries</t>
  </si>
  <si>
    <t>(100,913</t>
  </si>
  <si>
    <t>(72,512</t>
  </si>
  <si>
    <t>Other, net</t>
  </si>
  <si>
    <t>(18,206</t>
  </si>
  <si>
    <t>Income (loss) before income taxes</t>
  </si>
  <si>
    <t>(113,090</t>
  </si>
  <si>
    <t>(98,629</t>
  </si>
  <si>
    <t>Provision for income taxes</t>
  </si>
  <si>
    <t>(2,285</t>
  </si>
  <si>
    <t>Net income (loss)</t>
  </si>
  <si>
    <t>(98,111</t>
  </si>
  <si>
    <t>(115,375</t>
  </si>
  <si>
    <t>(98,112</t>
  </si>
  <si>
    <t>Less: net loss attributable to noncontrolling interests</t>
  </si>
  <si>
    <r>
      <t>Net income (loss) attributable to Energy</t>
    </r>
    <r>
      <rPr>
        <i/>
        <sz val="10"/>
        <color theme="1"/>
        <rFont val="Inherit"/>
      </rPr>
      <t>Solutions</t>
    </r>
  </si>
  <si>
    <t>(126</t>
  </si>
  <si>
    <t>Other comprehensive income (loss)</t>
  </si>
  <si>
    <t>(114,661</t>
  </si>
  <si>
    <t>(97,398</t>
  </si>
  <si>
    <r>
      <t>Comprehensive income (loss) attributable to Energy</t>
    </r>
    <r>
      <rPr>
        <i/>
        <sz val="10"/>
        <color theme="1"/>
        <rFont val="Inherit"/>
      </rPr>
      <t>Solutions</t>
    </r>
  </si>
  <si>
    <t>(97,397</t>
  </si>
  <si>
    <r>
      <t xml:space="preserve">For The Three Month Period ended </t>
    </r>
    <r>
      <rPr>
        <b/>
        <sz val="10"/>
        <color rgb="FF000000"/>
        <rFont val="Inherit"/>
      </rPr>
      <t>March 31, 2013</t>
    </r>
    <r>
      <rPr>
        <b/>
        <sz val="10"/>
        <color theme="1"/>
        <rFont val="Inherit"/>
      </rPr>
      <t xml:space="preserve"> </t>
    </r>
  </si>
  <si>
    <t>(in thousands)</t>
  </si>
  <si>
    <t>(13,014</t>
  </si>
  <si>
    <t>(7,195</t>
  </si>
  <si>
    <t>(80,077</t>
  </si>
  <si>
    <t>(405,530</t>
  </si>
  <si>
    <t>(479,788</t>
  </si>
  <si>
    <t>(17,492</t>
  </si>
  <si>
    <t>(9,975</t>
  </si>
  <si>
    <t>(4,754</t>
  </si>
  <si>
    <t>(32,221</t>
  </si>
  <si>
    <t>(13,412</t>
  </si>
  <si>
    <t>(15,190</t>
  </si>
  <si>
    <t>(3,455</t>
  </si>
  <si>
    <t>(18,645</t>
  </si>
  <si>
    <t>(6,236</t>
  </si>
  <si>
    <t>(18,536</t>
  </si>
  <si>
    <t>(2,406</t>
  </si>
  <si>
    <t>(1,659</t>
  </si>
  <si>
    <t>Benefit from (provision for) income taxes</t>
  </si>
  <si>
    <t>(1,964</t>
  </si>
  <si>
    <t>(4,575</t>
  </si>
  <si>
    <t>(6,539</t>
  </si>
  <si>
    <t>(8,200</t>
  </si>
  <si>
    <t>(8,198</t>
  </si>
  <si>
    <t>Less: net income attributable to noncontrolling interests</t>
  </si>
  <si>
    <t>(2</t>
  </si>
  <si>
    <t>(8,687</t>
  </si>
  <si>
    <t>Change in unrecognized actuarial gain</t>
  </si>
  <si>
    <t>(478</t>
  </si>
  <si>
    <t>(17,363</t>
  </si>
  <si>
    <t>(17,365</t>
  </si>
  <si>
    <t>CONDENSED CONSOLIDATING BALANCE SHEET</t>
  </si>
  <si>
    <r>
      <t xml:space="preserve">As of </t>
    </r>
    <r>
      <rPr>
        <b/>
        <sz val="10"/>
        <color rgb="FF000000"/>
        <rFont val="Inherit"/>
      </rPr>
      <t>March 31, 2014</t>
    </r>
    <r>
      <rPr>
        <b/>
        <sz val="10"/>
        <color theme="1"/>
        <rFont val="Inherit"/>
      </rPr>
      <t xml:space="preserve"> </t>
    </r>
  </si>
  <si>
    <t>(1,144</t>
  </si>
  <si>
    <t>(2,746</t>
  </si>
  <si>
    <t>(3,890</t>
  </si>
  <si>
    <t>Intangibles, net</t>
  </si>
  <si>
    <t>Restricted cash</t>
  </si>
  <si>
    <t>Deferred Income Taxes</t>
  </si>
  <si>
    <t>Deferred costs less current portion</t>
  </si>
  <si>
    <t>Investment in subsidiaries</t>
  </si>
  <si>
    <t>(165,294</t>
  </si>
  <si>
    <t>(455,396</t>
  </si>
  <si>
    <t>Intercompany receivable</t>
  </si>
  <si>
    <t>(546,501</t>
  </si>
  <si>
    <t>Other long term assets</t>
  </si>
  <si>
    <t>TOTAL ASSETS</t>
  </si>
  <si>
    <t>(1,005,787</t>
  </si>
  <si>
    <t>Liabilities and Equity</t>
  </si>
  <si>
    <t>Intercompany payable</t>
  </si>
  <si>
    <t>(14,284</t>
  </si>
  <si>
    <t>(964</t>
  </si>
  <si>
    <t>Facility and equipment decontamination and decommissioning</t>
  </si>
  <si>
    <t>(14,398</t>
  </si>
  <si>
    <t>Intercompany loan payable</t>
  </si>
  <si>
    <t>(535,993</t>
  </si>
  <si>
    <t>Other liabilities, net</t>
  </si>
  <si>
    <t>(677</t>
  </si>
  <si>
    <t>Equity</t>
  </si>
  <si>
    <t>TOTAL LIABILITIES AND EQUITY</t>
  </si>
  <si>
    <r>
      <t xml:space="preserve">As of </t>
    </r>
    <r>
      <rPr>
        <b/>
        <sz val="10"/>
        <color rgb="FF000000"/>
        <rFont val="Inherit"/>
      </rPr>
      <t>December 31, 2013</t>
    </r>
    <r>
      <rPr>
        <b/>
        <sz val="10"/>
        <color theme="1"/>
        <rFont val="Inherit"/>
      </rPr>
      <t xml:space="preserve"> </t>
    </r>
  </si>
  <si>
    <t>(2,527</t>
  </si>
  <si>
    <t>(2,732</t>
  </si>
  <si>
    <t>(5,259</t>
  </si>
  <si>
    <t>(65,095</t>
  </si>
  <si>
    <t>(628,379</t>
  </si>
  <si>
    <t>(535,762</t>
  </si>
  <si>
    <t>(1,169,400</t>
  </si>
  <si>
    <t>Liabilities and Stockholders’ Equity</t>
  </si>
  <si>
    <t>(27,841</t>
  </si>
  <si>
    <t>(469</t>
  </si>
  <si>
    <t>Other current liabilities</t>
  </si>
  <si>
    <t>(27,885</t>
  </si>
  <si>
    <t>(513,136</t>
  </si>
  <si>
    <t>Stockholders’ equity</t>
  </si>
  <si>
    <t>TOTAL LIABILITIES AND STOCKHOLDERS’ EQUITY</t>
  </si>
  <si>
    <t>CONDENSED CONSOLIDATING STATEMENT OF CASH FLOW</t>
  </si>
  <si>
    <r>
      <t>For The Three Month</t>
    </r>
    <r>
      <rPr>
        <b/>
        <sz val="10"/>
        <color theme="1"/>
        <rFont val="Inherit"/>
      </rPr>
      <t xml:space="preserve"> Period Ended </t>
    </r>
    <r>
      <rPr>
        <b/>
        <sz val="10"/>
        <color rgb="FF000000"/>
        <rFont val="Inherit"/>
      </rPr>
      <t>March 31, 2014</t>
    </r>
    <r>
      <rPr>
        <b/>
        <sz val="10"/>
        <color theme="1"/>
        <rFont val="Inherit"/>
      </rPr>
      <t xml:space="preserve"> </t>
    </r>
  </si>
  <si>
    <t>Cash flow from operating activities</t>
  </si>
  <si>
    <t>(95,463</t>
  </si>
  <si>
    <t>(68,072</t>
  </si>
  <si>
    <t>(29,504</t>
  </si>
  <si>
    <t>Cash flow from investing activities</t>
  </si>
  <si>
    <t>(1,180</t>
  </si>
  <si>
    <t>(1,158</t>
  </si>
  <si>
    <t>Purchase of investments in nuclear decommissioning trust fund</t>
  </si>
  <si>
    <t>(135,712</t>
  </si>
  <si>
    <t>(20,996</t>
  </si>
  <si>
    <t>Proceeds from sales of property, plant and equipment</t>
  </si>
  <si>
    <t>Net cash provided by (used in) investing activities</t>
  </si>
  <si>
    <t>(22,110</t>
  </si>
  <si>
    <t>(21,055</t>
  </si>
  <si>
    <t>Intercompany loan receivable</t>
  </si>
  <si>
    <t>(4,736</t>
  </si>
  <si>
    <t>(8,442</t>
  </si>
  <si>
    <t>(22,797</t>
  </si>
  <si>
    <t>Investment in subsidiary</t>
  </si>
  <si>
    <t>(173,042</t>
  </si>
  <si>
    <t>Repayments of long term debt</t>
  </si>
  <si>
    <t>(87,000</t>
  </si>
  <si>
    <t>(208</t>
  </si>
  <si>
    <t>(182,661</t>
  </si>
  <si>
    <t>Net increase (decrease) in cash and cash equivalents</t>
  </si>
  <si>
    <t>(28,336</t>
  </si>
  <si>
    <t>(18,634</t>
  </si>
  <si>
    <r>
      <t>For The Three Month</t>
    </r>
    <r>
      <rPr>
        <b/>
        <sz val="10"/>
        <color theme="1"/>
        <rFont val="Inherit"/>
      </rPr>
      <t xml:space="preserve"> Period Ended </t>
    </r>
    <r>
      <rPr>
        <b/>
        <sz val="10"/>
        <color rgb="FF000000"/>
        <rFont val="Inherit"/>
      </rPr>
      <t>March 31, 2013</t>
    </r>
    <r>
      <rPr>
        <b/>
        <sz val="10"/>
        <color theme="1"/>
        <rFont val="Inherit"/>
      </rPr>
      <t xml:space="preserve"> </t>
    </r>
  </si>
  <si>
    <t>(10,470</t>
  </si>
  <si>
    <t>(9,127</t>
  </si>
  <si>
    <t>(2,201</t>
  </si>
  <si>
    <t>(2,229</t>
  </si>
  <si>
    <t>(20,326</t>
  </si>
  <si>
    <t>(188,286</t>
  </si>
  <si>
    <t>(942</t>
  </si>
  <si>
    <t>(2,131</t>
  </si>
  <si>
    <t>(9</t>
  </si>
  <si>
    <t>(3,082</t>
  </si>
  <si>
    <t>(2,001</t>
  </si>
  <si>
    <t>(4,499</t>
  </si>
  <si>
    <t>(1,750</t>
  </si>
  <si>
    <t>(2,413</t>
  </si>
  <si>
    <t>(1,514</t>
  </si>
  <si>
    <t>(15,452</t>
  </si>
  <si>
    <t>(16,592</t>
  </si>
  <si>
    <t>(1,960</t>
  </si>
  <si>
    <t>(1,200</t>
  </si>
  <si>
    <t>(3,160</t>
  </si>
  <si>
    <t>Dividend: minority interest</t>
  </si>
  <si>
    <t>Proceeds from issuance of common stock</t>
  </si>
  <si>
    <t>(431</t>
  </si>
  <si>
    <t>(211</t>
  </si>
  <si>
    <t>(36,628</t>
  </si>
  <si>
    <t>(20,394</t>
  </si>
  <si>
    <t>(23</t>
  </si>
  <si>
    <t>(1,022</t>
  </si>
  <si>
    <t>(1,045</t>
  </si>
  <si>
    <t>(46,697</t>
  </si>
  <si>
    <t>(43,766</t>
  </si>
  <si>
    <t>Business Combinations Business Combinations (Tables)</t>
  </si>
  <si>
    <t>Schedule of Recognized Identified Assets Acquired and Liabilities Assumed [Table Text Block]</t>
  </si>
  <si>
    <t>Trust Fund Investments (Tables)</t>
  </si>
  <si>
    <t>Schedule of NDT fund investments</t>
  </si>
  <si>
    <t>Fair Value Measurements (Tables)</t>
  </si>
  <si>
    <t>Schedule of the NDT fund investments measured at fair value</t>
  </si>
  <si>
    <t>Schedule of the rollforward for Level 3 assets and liabilities measured at fair value on a recurring basis</t>
  </si>
  <si>
    <t>Joint Ventures (Tables)</t>
  </si>
  <si>
    <t>Schedule of financial information for unconsolidated joint ventures</t>
  </si>
  <si>
    <t>Other Intangible Assets (Tables)</t>
  </si>
  <si>
    <t>Schedule of other intangible assets</t>
  </si>
  <si>
    <t>Long-Term Debt (Tables)</t>
  </si>
  <si>
    <t>Schedule of outstanding long-term debt</t>
  </si>
  <si>
    <r>
      <t xml:space="preserve">Includes a senior secured revolving credit facility due with availability of </t>
    </r>
    <r>
      <rPr>
        <sz val="8"/>
        <color rgb="FF000000"/>
        <rFont val="Times New Roman"/>
        <family val="1"/>
      </rPr>
      <t>$105.0 million</t>
    </r>
    <r>
      <rPr>
        <sz val="8"/>
        <color theme="1"/>
        <rFont val="Inherit"/>
      </rPr>
      <t xml:space="preserve">, of which </t>
    </r>
    <r>
      <rPr>
        <sz val="8"/>
        <color rgb="FF000000"/>
        <rFont val="Times New Roman"/>
        <family val="1"/>
      </rPr>
      <t>$65.5 million</t>
    </r>
    <r>
      <rPr>
        <sz val="8"/>
        <color theme="1"/>
        <rFont val="Inherit"/>
      </rPr>
      <t xml:space="preserve"> was used to fund letters of credit issued as of </t>
    </r>
    <r>
      <rPr>
        <sz val="8"/>
        <color rgb="FF000000"/>
        <rFont val="Times New Roman"/>
        <family val="1"/>
      </rPr>
      <t>March 31, 2014</t>
    </r>
    <r>
      <rPr>
        <sz val="8"/>
        <color theme="1"/>
        <rFont val="Inherit"/>
      </rPr>
      <t>, with the balance being payable on August 13, 2015.</t>
    </r>
  </si>
  <si>
    <t>Schedule of debt instrument redemption prices</t>
  </si>
  <si>
    <t>Facility and Equipment Decontamination and Decommissioning (Tables)</t>
  </si>
  <si>
    <t>Schedule of facility and equipment D&amp;D liabilities</t>
  </si>
  <si>
    <t>Rollforward of facilities and equipment ARO</t>
  </si>
  <si>
    <t>Segment Reporting and Business Concentrations (Tables)</t>
  </si>
  <si>
    <t>Schedule of segment information</t>
  </si>
  <si>
    <t>he following table presents the segment information by operating group (in thousands):</t>
  </si>
  <si>
    <t>Pension Plans (Tables)</t>
  </si>
  <si>
    <t>Schedule of net periodic postretirement benefit costs</t>
  </si>
  <si>
    <t>Restructuring (Tables)</t>
  </si>
  <si>
    <t>Schedule of reconciliation of the beginning and ending liability balances related to the Magnox employee termination benefits</t>
  </si>
  <si>
    <t>Guarantor and Non-Guarantor Financial Information (Tables)</t>
  </si>
  <si>
    <t>Schedule of Condensed Consolidating Statement of Operations</t>
  </si>
  <si>
    <t>ing.</t>
  </si>
  <si>
    <t>Schedule of Condensed Consolidating Balance Sheet</t>
  </si>
  <si>
    <t>Schedule of Condensed Cash Flow Statement</t>
  </si>
  <si>
    <t>Description of Business (Details)</t>
  </si>
  <si>
    <t>group</t>
  </si>
  <si>
    <t>Number of major operating groups</t>
  </si>
  <si>
    <t>Clive, UT</t>
  </si>
  <si>
    <t>Number of facilities</t>
  </si>
  <si>
    <t>Barnwell, South Carolina</t>
  </si>
  <si>
    <t>Tennessee</t>
  </si>
  <si>
    <t>Brampton, Canada [Member]</t>
  </si>
  <si>
    <t>Business Combinations (Details) (USD $)</t>
  </si>
  <si>
    <t>In Millions, except Per Share data, unless otherwise specified</t>
  </si>
  <si>
    <t>Senior notes due 2018</t>
  </si>
  <si>
    <t>Energy Solutions Inc.</t>
  </si>
  <si>
    <t>Employee incentives and related payroll taxes</t>
  </si>
  <si>
    <t>Professional Fee [Member]</t>
  </si>
  <si>
    <t>Lead Arranger Banker Fees [Member]</t>
  </si>
  <si>
    <t>Directors and Officers Liability Insurance [Member]</t>
  </si>
  <si>
    <t>Mar. 04, 2014</t>
  </si>
  <si>
    <t>Studsvik, Inc. [Member]</t>
  </si>
  <si>
    <t>Rockwell Holdco, Inc</t>
  </si>
  <si>
    <t>Amount paid on behalf of acquiree</t>
  </si>
  <si>
    <t>Amount capitalized as debt issuance cost</t>
  </si>
  <si>
    <t>Sempra Safe LLC [Member]</t>
  </si>
  <si>
    <t>Business Acquisition [Line Items]</t>
  </si>
  <si>
    <t>Conversion price of shares (in dollars per share)</t>
  </si>
  <si>
    <t>Interest rate on senior notes</t>
  </si>
  <si>
    <t>Payments for Repurchase of Common Stock</t>
  </si>
  <si>
    <t>Stock repurchased during period (in shares)</t>
  </si>
  <si>
    <t>Stock repurchased during period</t>
  </si>
  <si>
    <t>Merger transaction related costs paid</t>
  </si>
  <si>
    <t>Merger transaction related costs expensed</t>
  </si>
  <si>
    <t>Equity Method Investment, Ownership Percentage</t>
  </si>
  <si>
    <t>Payments to Acquire Businesses, Gross</t>
  </si>
  <si>
    <t>Business Combinations Business Combinations (Assets Acquired and Liabilities Assumed) (Details) (Studsvik, Inc. [Member], USD $)</t>
  </si>
  <si>
    <t>Basis of Presentation (Details)</t>
  </si>
  <si>
    <t>venture</t>
  </si>
  <si>
    <t>Number of minority-owned joint ventures consolidated</t>
  </si>
  <si>
    <t>Trust Fund Investments (Details) (USD $)</t>
  </si>
  <si>
    <t>Total liabilities, amortized cost</t>
  </si>
  <si>
    <t>Additional disclosures</t>
  </si>
  <si>
    <t>NDT fund</t>
  </si>
  <si>
    <t>Investments, amortized cost</t>
  </si>
  <si>
    <t>Investments, gross unrealized gains</t>
  </si>
  <si>
    <t>Investments, gross unrealized losses</t>
  </si>
  <si>
    <t>Investments, estimated fair value</t>
  </si>
  <si>
    <t>Assets, gross unrealized gains</t>
  </si>
  <si>
    <t>Assets, gross unrealized losses</t>
  </si>
  <si>
    <t>Total assets, estimated fair value</t>
  </si>
  <si>
    <t>Payables to Broker-Dealers and Clearing Organizations</t>
  </si>
  <si>
    <t>Net assets held by the NDT fund, amortized cost</t>
  </si>
  <si>
    <t>Net assets held by the NDT fund, gross unrealized gains</t>
  </si>
  <si>
    <t>Net assets held by the NDT fund, gross unrealized losses</t>
  </si>
  <si>
    <t>Payments for Brokerage Fees</t>
  </si>
  <si>
    <t>Unrealized (losses) gains resulting from adjustments to the fair value of the NDT fund investments</t>
  </si>
  <si>
    <t>Realized gains related to sales of investments, dividends and interest payments received from investments held by the NDT fund</t>
  </si>
  <si>
    <t>NDT fund | Corporate debt securities</t>
  </si>
  <si>
    <t>NDT fund | Equity securities</t>
  </si>
  <si>
    <t>NDT fund | Direct lending securities</t>
  </si>
  <si>
    <t>NDT fund | Debt securities issued by states of the U.S.</t>
  </si>
  <si>
    <t>NDT fund | Cash and cash equivalents</t>
  </si>
  <si>
    <t>NDT fund | Debt securities issued by the U.S. Treasury and other U.S. government corporations and agencies</t>
  </si>
  <si>
    <t>NDT fund | Estimated fair value</t>
  </si>
  <si>
    <t>Total liabilities, estimated fair value</t>
  </si>
  <si>
    <t>Minimum | NDT fund</t>
  </si>
  <si>
    <t>Collateral Levels as Percentage of Market Value of Borrowed Securities for Collateral Denominated in US Currency</t>
  </si>
  <si>
    <t>Collateral Levels as Percentage of Market Value of Borrowed Securities for Collateral Denominated in Foreign Currency</t>
  </si>
  <si>
    <t>Fair Value Measurements (Details) (USD $)</t>
  </si>
  <si>
    <t>In Millions, unless otherwise specified</t>
  </si>
  <si>
    <t>Fair market value | Revolving credit facility</t>
  </si>
  <si>
    <t>Fair market value and carrying value</t>
  </si>
  <si>
    <t>Debt</t>
  </si>
  <si>
    <t>Fair market value | Senior notes</t>
  </si>
  <si>
    <t>Carrying value | Revolving credit facility</t>
  </si>
  <si>
    <t>Carrying value | Senior notes</t>
  </si>
  <si>
    <t>Fair Value Measurements (Details 2) (NDT fund, USD $)</t>
  </si>
  <si>
    <t>Total Investments at Fair Value</t>
  </si>
  <si>
    <t>Total Investments at Fair Value | Cash and cash equivalents</t>
  </si>
  <si>
    <t>Total Investments at Fair Value | Fixed income securities</t>
  </si>
  <si>
    <t>Total Investments at Fair Value | Equity securities</t>
  </si>
  <si>
    <t>Total Investments at Fair Value | Direct lending securities</t>
  </si>
  <si>
    <t>Quoted Prices in Active Markets for Identical Assets Level 1</t>
  </si>
  <si>
    <t>Quoted Prices in Active Markets for Identical Assets Level 1 | Cash and cash equivalents</t>
  </si>
  <si>
    <t>Quoted Prices in Active Markets for Identical Assets Level 1 | Fixed income securities</t>
  </si>
  <si>
    <t>Quoted Prices in Active Markets for Identical Assets Level 1 | Equity securities</t>
  </si>
  <si>
    <t>Significant Other Observable Inputs Level 2</t>
  </si>
  <si>
    <t>Significant Other Observable Inputs Level 2 | Fixed income securities</t>
  </si>
  <si>
    <t>Significant Unobservable Inputs Level 3</t>
  </si>
  <si>
    <t>Significant Unobservable Inputs Level 3 | Direct lending securities</t>
  </si>
  <si>
    <t>For fixed income securities, multiple prices from pricing services are obtained from pricing vendors whenever possible, which enables cross- provider validations in addition to checks for unusual daily movements. A primary price source is identified based on asset type, class or issue for each security. The trustee monitors prices supplied by pricing services and may use a supplemental price source or change the primary price source of a given security if the portfolio managers challenge an assigned price and the trustee determines that another price source is considered to be preferable. U.S. Treasury securities are categorized as LevelÂ 1 because they trade in a highly liquid and transparent market. Investments with maturities of three months or less when purchased, including certain short-term fixed income securities, are considered cash equivalents and are also categorized as LevelÂ 1. The fair values of fixed income securities, excluding U.S. Treasury securities, are based on evaluated prices that reflect observable market information, such as actual trade information or similar securities, adjusted for observable differences and are categorized in LevelÂ 2.</t>
  </si>
  <si>
    <t>With respect to individually held equity securities, the trustee obtains prices from pricing services, whose prices are obtained from direct feeds from market exchanges. The fair values of equity securities held directly by the trust fund are based on quoted prices in active markets and are categorized in LevelÂ 1. Equity securities held individually are primarily traded on the New York Stock Exchange and NASDAQ Global Select Market, which contain only actively traded securities due to the volume trading requirements imposed by these national securities exchanges.</t>
  </si>
  <si>
    <t>Direct lending securities are investments in managed funds that invest in private companies for long-term capital appreciation. The fair value of these securities is determined using either an enterprise value model or a bond valuation model. The enterprise value model develops valuation estimates based on valuations of comparable public companies, recent sales of private and public companies, discounting the forecasted cash flows of the portfolio company, estimating the liquidation or collateral value of the portfolio company or its assets, considering offers from third parties to buy the portfolio company, its historical and projected financial results, as well as other factors that may impact value. Significant judgment is required in the applications of discounts or premiums applied to the prices of comparable companies for factors such as size, marketability and relative performance. Under the bond valuation model, expected future cash flows are discounted using a discount rate. The discount rate is composed of a market based rate for similar credits in the public market and an internal credit rate based on the underlying risk of the credit. Investments in direct lending funds are categorized as LevelÂ 3 because the fair value of these securities is based largely on inputs that are unobservable and also utilize complex valuation models. Investments in direct lending securities typically cannot be redeemed until maturity of the term loan.Management determines the value of Level 3 investments by considering third party valuations and have concluded that quantitative information about significant unobservable inputs used in valuing these investments is not reasonably available. This includes information regarding the sensitivity of the fair values to changes in the unobservable inputs. We obtain annual valuations from the fund managers and gain an understanding of the inputs and assumptions used in preparing the valuations. We also conclude on the reasonableness of the fair value of these investments. We obtain quarterly reports from the fund managers and review for consistency and reasonableness with regards to the valuations of these investments that were analyzed at the most recent year-end.</t>
  </si>
  <si>
    <t>Fair Value Measurements (Details 3) (Direct lending securities, NDT fund, USD $)</t>
  </si>
  <si>
    <t>12 Months Ended</t>
  </si>
  <si>
    <t>Direct lending securities | NDT fund</t>
  </si>
  <si>
    <t>Rollforward for Level 3 assets and liabilities measured at fair value on a recurring basis</t>
  </si>
  <si>
    <t>Joint Ventures (Details) (USD $)</t>
  </si>
  <si>
    <t>Unconsolidated joint ventures</t>
  </si>
  <si>
    <t>Number of groups into which joint ventures are classified</t>
  </si>
  <si>
    <t>Net income attributable to EnergySolutions</t>
  </si>
  <si>
    <t>Equity Method Investments</t>
  </si>
  <si>
    <t>Proceeds in cash dividend distributions from unconsolidated joint ventures</t>
  </si>
  <si>
    <t>Goodwill (Details) (USD $)</t>
  </si>
  <si>
    <t>Dec. 31, 2012</t>
  </si>
  <si>
    <t>Goodwill [Line Items]</t>
  </si>
  <si>
    <t>Discounted Future Cash Flows Relating to Entity's Business Segment Fair Value Calculated as Per Plan and Projections as Basis for Future Cash Flows</t>
  </si>
  <si>
    <t>'5 years</t>
  </si>
  <si>
    <t>Fair Value Inputs Residual Growth Rate</t>
  </si>
  <si>
    <t>Discount rate (as a percent)</t>
  </si>
  <si>
    <t>Goodwill [Roll Forward]</t>
  </si>
  <si>
    <t>Gross Carrying Amount, Beginning Balance</t>
  </si>
  <si>
    <t>Foreign Currency Translation, Beginning Balance</t>
  </si>
  <si>
    <t>Accumulated Impairment Losses, Beginning Balance</t>
  </si>
  <si>
    <t>Goodwill, Beginning Balance</t>
  </si>
  <si>
    <t>Gain (losses) recorded on translation related to goodwill denominated in foreign currencies</t>
  </si>
  <si>
    <t>Goodwill, Acquisition</t>
  </si>
  <si>
    <t>Goodwill, Impairment, Foreign Currency Translation</t>
  </si>
  <si>
    <t>Goodwill, Impairment, Gross</t>
  </si>
  <si>
    <t>Goodwill, Impairment</t>
  </si>
  <si>
    <t>Goodwill, Ending Balance</t>
  </si>
  <si>
    <t>Accumulated Impairment Losses, Ending Balance</t>
  </si>
  <si>
    <t>Foreign Currency Translation, Ending Balance</t>
  </si>
  <si>
    <t>Gross Carrying Amount, Ending Balance</t>
  </si>
  <si>
    <t>Other Intangible Assets (Details) (USD $)</t>
  </si>
  <si>
    <t>Gross Carrying Amount</t>
  </si>
  <si>
    <t>Accumulated Amortization</t>
  </si>
  <si>
    <t>Weighted Average Remaining Useful Life</t>
  </si>
  <si>
    <t>'13 years 7 months 0 days</t>
  </si>
  <si>
    <t>'12 years 9 months 0 days</t>
  </si>
  <si>
    <t>Amortization expense</t>
  </si>
  <si>
    <t>Foreign currency translation adjustments to AOCIL</t>
  </si>
  <si>
    <t>'15 years 7 months 18 days</t>
  </si>
  <si>
    <t>'15 years 9 months 0 days</t>
  </si>
  <si>
    <t>'3 years 1 month 6 days</t>
  </si>
  <si>
    <t>'4 years 9 months 0 days</t>
  </si>
  <si>
    <t>'5 years 10 months 6 days</t>
  </si>
  <si>
    <t>'2 years 1 month 6 days</t>
  </si>
  <si>
    <t>Magnox Site [Member] | Customer relationships</t>
  </si>
  <si>
    <t>Impairment charge</t>
  </si>
  <si>
    <t>Long-Term Debt (Details) (USD $)</t>
  </si>
  <si>
    <t>0 Months Ended</t>
  </si>
  <si>
    <t>Aug. 13, 2010</t>
  </si>
  <si>
    <t>Term loan facilities due through 2016</t>
  </si>
  <si>
    <t>Adjusted LIBOR</t>
  </si>
  <si>
    <t>ABR</t>
  </si>
  <si>
    <t>Revolving credit facility</t>
  </si>
  <si>
    <t>Senior secured credit facility</t>
  </si>
  <si>
    <t>Required</t>
  </si>
  <si>
    <t>Period from quarter ended September 30, 2014 through the maturity date</t>
  </si>
  <si>
    <t>Actual</t>
  </si>
  <si>
    <t>Minimum</t>
  </si>
  <si>
    <t>July 1, 2013 through September 30, 2014 [Member]</t>
  </si>
  <si>
    <t>Maximum</t>
  </si>
  <si>
    <t>Feb. 15, 2013</t>
  </si>
  <si>
    <t>Loan Amendment</t>
  </si>
  <si>
    <t>Senior notes</t>
  </si>
  <si>
    <t>Prior to August 15, 2014</t>
  </si>
  <si>
    <t>Twelve month period commencing on August 15, 2014</t>
  </si>
  <si>
    <t>Twelve month period commencing on August 15, 2015</t>
  </si>
  <si>
    <t>Twelve month period commencing on August 15, 2016 and thereafter</t>
  </si>
  <si>
    <t>Oct. 15, 2013</t>
  </si>
  <si>
    <t>Third Loan Amendment</t>
  </si>
  <si>
    <t>Senior Debt</t>
  </si>
  <si>
    <t>Long-term debt, gross</t>
  </si>
  <si>
    <t>Unamortized discount</t>
  </si>
  <si>
    <t>Interest rate (as a percent)</t>
  </si>
  <si>
    <t>Variable interest rate on borrowings (as a percent)</t>
  </si>
  <si>
    <t>Aggregate principal amount</t>
  </si>
  <si>
    <t>Maximum borrowing capacity under credit facility</t>
  </si>
  <si>
    <t>Borrowings held in a restricted cash account as collateral for the reimbursement obligations with respect to letters of credit</t>
  </si>
  <si>
    <t>Amount used to fund letters of credit issued</t>
  </si>
  <si>
    <t>Prepayment premium</t>
  </si>
  <si>
    <t>Period for refinancing of debt instrument following the execution date of the loan amendment</t>
  </si>
  <si>
    <t>'1 year</t>
  </si>
  <si>
    <t>Payment of debt financing fees</t>
  </si>
  <si>
    <t>Payments of lead arranger banker fees</t>
  </si>
  <si>
    <t>Variable rate basis</t>
  </si>
  <si>
    <t>'LIBOR</t>
  </si>
  <si>
    <t>'ABR</t>
  </si>
  <si>
    <t>Basis spread on variable rate basis (as a percent)</t>
  </si>
  <si>
    <t>Consolidated leverage ratio for mandatory prepayment under the credit facility's covenants</t>
  </si>
  <si>
    <t>Annual reduction in consolidated leverage ratio under the covenants</t>
  </si>
  <si>
    <t>Consolidated cash interest coverage ratio</t>
  </si>
  <si>
    <t>Annual capital expenditure permitted under the covenants</t>
  </si>
  <si>
    <t>Carryforward period of the unused amount from the previous fiscal year</t>
  </si>
  <si>
    <t>Percentage of the amount permitted for capital expenditures in previous fiscal year by which annual capital expenditure can be increased</t>
  </si>
  <si>
    <t>Outstanding aggregate principal amount required for applicability of cross-default provisions</t>
  </si>
  <si>
    <t>Capital expenditures</t>
  </si>
  <si>
    <t>Borrowings through private offering</t>
  </si>
  <si>
    <t>Redemption price of the debt instrument if redeemed with the proceeds of certain public equity offerings as a percentage of principal amount</t>
  </si>
  <si>
    <t>Redemption price of debt instrument as a percentage of principal amount</t>
  </si>
  <si>
    <t>Purchase price at which debt may be required to be purchased as a percentage of principal amount</t>
  </si>
  <si>
    <t>Cash interest payments</t>
  </si>
  <si>
    <t>Payment term period after third loan amendment</t>
  </si>
  <si>
    <t>'270 days</t>
  </si>
  <si>
    <t>Maximum amount outstanding threshold on specified debt after period from amendment effective date</t>
  </si>
  <si>
    <t>Decrease in applicable margin per amendment upon reduction of debt to threshold</t>
  </si>
  <si>
    <t>$202.2 million and $289.7 million of the term loan balances, for each of the periods ended MarchÂ 31, 2014 and DecemberÂ 31, 2013, respectively, was held in a restricted cash account as collateral for the Companyâ€™s reimbursement obligations with respect to deposit letters of credit.</t>
  </si>
  <si>
    <t>The variable interest rate on borrowings under our senior secured credit facility was 6.75% and 7.25% as of MarchÂ 31, 2014, and DecemberÂ 31, 2013, respectively. Borrowings under the senior secured credit facility bear interest at a rate equal to Adjusted LIBOR plus 5.00% or ABR plus 4.00% in the case of the senior secured term loan; and Adjusted LIBOR plus 4.50%, or ABR plus 3.50% in the case of the senior secured revolving credit facility.</t>
  </si>
  <si>
    <t>Includes a senior secured revolving credit facility due with availability of $105.0 million, of which $65.5 million was used to fund letters of credit issued as of MarchÂ 31, 2014, with the balance being payable on AugustÂ 13, 2015.</t>
  </si>
  <si>
    <t>Facility and Equipment Decontamination and Decommissioning (Details) (USD $)</t>
  </si>
  <si>
    <t>Reconciliation of facility and equipment ARO</t>
  </si>
  <si>
    <t>Liabilities incurred(1)</t>
  </si>
  <si>
    <t>Regulatory requirement for funds for clean-up projects</t>
  </si>
  <si>
    <t>Facilities and equipment ARO</t>
  </si>
  <si>
    <t>Facilities and equipment ARO | Zion Station</t>
  </si>
  <si>
    <t>Facilities and equipment ARO | Clive, UT</t>
  </si>
  <si>
    <t>Facilities and equipment ARO | Other</t>
  </si>
  <si>
    <t>Closure | Barnwell</t>
  </si>
  <si>
    <t>Line of Credit [Member] | Zion Station</t>
  </si>
  <si>
    <t>Represents ARO liabilities related to the acquisition of Studsvik, Inc.'s Tennessee processing facilities located in Erwin and Memphis, Tennessee.</t>
  </si>
  <si>
    <t>Equity-Based Compensation (Details) (USD $)</t>
  </si>
  <si>
    <t>In Millions, except Share data, unless otherwise specified</t>
  </si>
  <si>
    <t>Stock options</t>
  </si>
  <si>
    <t>Phantom Stock</t>
  </si>
  <si>
    <t>Rockwell Plan</t>
  </si>
  <si>
    <t>Aggregate number of shares of common stock that may be issued pursuant to awards granted under the plan</t>
  </si>
  <si>
    <t>Options issued under the plan</t>
  </si>
  <si>
    <t>Fair Value Assumptions of Options under Blackâ€‘Scholes Model [Abstract]</t>
  </si>
  <si>
    <t>Expected volatility rate</t>
  </si>
  <si>
    <t>Risk free interest rate</t>
  </si>
  <si>
    <t>Expected term</t>
  </si>
  <si>
    <t>'6 years 6 months</t>
  </si>
  <si>
    <t>Non-cash compensation expense</t>
  </si>
  <si>
    <t>Unrecognized compensation expense</t>
  </si>
  <si>
    <t>Recognition period of unrecognized compensation expense</t>
  </si>
  <si>
    <t>'4 years 1 month 50 days</t>
  </si>
  <si>
    <t>Income Taxes (Details) (USD $)</t>
  </si>
  <si>
    <t>Income Tax Contingency [Line Items]</t>
  </si>
  <si>
    <t>Undistributed earnings of non-U.S. operations</t>
  </si>
  <si>
    <t>Income tax expense (benefit)</t>
  </si>
  <si>
    <t>Effective income tax rate (as a percent)</t>
  </si>
  <si>
    <t>Statutory federal income tax rate (as a percent)</t>
  </si>
  <si>
    <t>Income tax discrete benefit</t>
  </si>
  <si>
    <t>Income taxes payment</t>
  </si>
  <si>
    <t>Gross unrecognized tax benefits</t>
  </si>
  <si>
    <t>UNITED KINGDOM</t>
  </si>
  <si>
    <t>Dividends received</t>
  </si>
  <si>
    <t>Segment Reporting and Business Concentrations (Details) (USD $)</t>
  </si>
  <si>
    <t>Revenue from external customers</t>
  </si>
  <si>
    <t>Depreciation, amortization and accretion expense</t>
  </si>
  <si>
    <t>[5]</t>
  </si>
  <si>
    <t>Other long-lived assets</t>
  </si>
  <si>
    <t>[6]</t>
  </si>
  <si>
    <t>[7]</t>
  </si>
  <si>
    <t>Income (loss) from unconsolidated joint ventures</t>
  </si>
  <si>
    <t>Government Group</t>
  </si>
  <si>
    <t>CS</t>
  </si>
  <si>
    <t>Corporate Unallocated Items</t>
  </si>
  <si>
    <t>Intersegment Eliminations</t>
  </si>
  <si>
    <t>Cost of Revenue [Member]</t>
  </si>
  <si>
    <t>Selling, General and Administrative Expenses [Member]</t>
  </si>
  <si>
    <t>Magnox Site [Member]</t>
  </si>
  <si>
    <t>Revenues</t>
  </si>
  <si>
    <t>Pension Plans (Details) (USD $)</t>
  </si>
  <si>
    <t>Net periodic benefit costs</t>
  </si>
  <si>
    <t>Restructuring (Details) (USD $)</t>
  </si>
  <si>
    <t>Restructuring Plan</t>
  </si>
  <si>
    <t>Employee Severance and Termination Benefits [Member]</t>
  </si>
  <si>
    <t>Contract Termination [Member]</t>
  </si>
  <si>
    <t>Dec. 31, 2009</t>
  </si>
  <si>
    <t>Magnox organizational restructuring program</t>
  </si>
  <si>
    <t>phase</t>
  </si>
  <si>
    <t>site</t>
  </si>
  <si>
    <t>Reduction of employees</t>
  </si>
  <si>
    <t>Magnox sites</t>
  </si>
  <si>
    <t>employee</t>
  </si>
  <si>
    <t>Bradwell site</t>
  </si>
  <si>
    <t>Other Noncurrent Liabilities [Member]</t>
  </si>
  <si>
    <t>Employee Termination Benefits</t>
  </si>
  <si>
    <t>Restructuring costs</t>
  </si>
  <si>
    <t>Period for payment of unpaid liability related to restructuring activities</t>
  </si>
  <si>
    <t>'6 months</t>
  </si>
  <si>
    <t>'20 months</t>
  </si>
  <si>
    <t>Number of Magnox sites identified to reduce the existing workforce</t>
  </si>
  <si>
    <t>Number of phases in which termination plan presented</t>
  </si>
  <si>
    <t>Number of employees terminated or left on a voluntary basis</t>
  </si>
  <si>
    <t>Reconciliation of the beginning and ending liability balances</t>
  </si>
  <si>
    <t>Restructuring reserve, beginning balance</t>
  </si>
  <si>
    <t>Restructuring reserve, ending balance</t>
  </si>
  <si>
    <t>Restructuring reserve, current</t>
  </si>
  <si>
    <t>Restructuring reserve, noncurrent</t>
  </si>
  <si>
    <t>Guarantor and Non-Guarantor Financial Information (Details) (USD $)</t>
  </si>
  <si>
    <t>CONDENSED CONSOLIDATING STATEMENT OF OPERATIONS AND COMPREHENSIVE INCOME (LOSS)</t>
  </si>
  <si>
    <t>Net Income (Loss) Attributable to Noncontrolling Interest</t>
  </si>
  <si>
    <t>Energy Solutions, Inc.</t>
  </si>
  <si>
    <t>EnergySolutions, LLC</t>
  </si>
  <si>
    <t>Guarantor Subsidiaries</t>
  </si>
  <si>
    <t>Non-Guarantor Subsidiaries</t>
  </si>
  <si>
    <t>Guarantor and Non-Guarantor Financial Information (Details 2) (USD $)</t>
  </si>
  <si>
    <t>subsidiary</t>
  </si>
  <si>
    <t>Maximum number of other special purpose subsidiaries that may be established for license stewardship projects and excluded as a guarantor of senior secured credit facility</t>
  </si>
  <si>
    <t>Prepaid Expense and Other Assets, Current</t>
  </si>
  <si>
    <t>Liabilities and Stockholdersâ€™ Equity</t>
  </si>
  <si>
    <t>Other Liabilities, Current</t>
  </si>
  <si>
    <t>Stockholders' equity</t>
  </si>
  <si>
    <t>Net income attributable to noncontrolling interests</t>
  </si>
  <si>
    <t>Guarantor and Non-Guarantor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b/>
      <i/>
      <sz val="10"/>
      <color theme="1"/>
      <name val="Inherit"/>
    </font>
    <font>
      <b/>
      <sz val="1"/>
      <color theme="1"/>
      <name val="Inherit"/>
    </font>
    <font>
      <b/>
      <sz val="8"/>
      <color theme="1"/>
      <name val="Inherit"/>
    </font>
    <font>
      <sz val="1"/>
      <color theme="1"/>
      <name val="Inherit"/>
    </font>
    <font>
      <sz val="8"/>
      <color theme="1"/>
      <name val="Inherit"/>
    </font>
    <font>
      <b/>
      <sz val="7"/>
      <color theme="1"/>
      <name val="Inherit"/>
    </font>
    <font>
      <sz val="7"/>
      <color theme="1"/>
      <name val="Inherit"/>
    </font>
    <font>
      <sz val="5"/>
      <color theme="1"/>
      <name val="Inherit"/>
    </font>
    <font>
      <b/>
      <sz val="11"/>
      <color theme="1"/>
      <name val="Inherit"/>
    </font>
    <font>
      <sz val="8"/>
      <color rgb="FF000000"/>
      <name val="Inherit"/>
    </font>
    <font>
      <sz val="8"/>
      <color rgb="FF000000"/>
      <name val="Times New Roman"/>
      <family val="1"/>
    </font>
    <font>
      <sz val="9"/>
      <color theme="1"/>
      <name val="Inherit"/>
    </font>
    <font>
      <sz val="9"/>
      <color rgb="FF000000"/>
      <name val="Inherit"/>
    </font>
    <font>
      <sz val="3"/>
      <color theme="1"/>
      <name val="Inherit"/>
    </font>
    <font>
      <b/>
      <sz val="10"/>
      <color rgb="FF000000"/>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25"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1" fillId="0" borderId="10" xfId="0" applyFont="1" applyBorder="1" applyAlignment="1">
      <alignment wrapText="1"/>
    </xf>
    <xf numFmtId="0" fontId="27" fillId="0" borderId="0" xfId="0" applyFont="1" applyAlignment="1">
      <alignment horizontal="left" wrapText="1"/>
    </xf>
    <xf numFmtId="0" fontId="27" fillId="0" borderId="12"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2" xfId="0" applyBorder="1" applyAlignment="1">
      <alignment wrapText="1"/>
    </xf>
    <xf numFmtId="0" fontId="21" fillId="0" borderId="10" xfId="0" applyFont="1" applyBorder="1" applyAlignment="1">
      <alignment wrapText="1"/>
    </xf>
    <xf numFmtId="0" fontId="27" fillId="33" borderId="0" xfId="0" applyFont="1" applyFill="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left" wrapText="1"/>
    </xf>
    <xf numFmtId="3" fontId="29" fillId="33" borderId="12" xfId="0" applyNumberFormat="1" applyFont="1" applyFill="1" applyBorder="1" applyAlignment="1">
      <alignment horizontal="right" wrapText="1"/>
    </xf>
    <xf numFmtId="0" fontId="21" fillId="33" borderId="12" xfId="0" applyFont="1" applyFill="1" applyBorder="1" applyAlignment="1">
      <alignmen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0" borderId="0" xfId="0" applyFont="1" applyAlignment="1">
      <alignment horizontal="left" wrapText="1" indent="3"/>
    </xf>
    <xf numFmtId="3" fontId="29" fillId="0" borderId="10" xfId="0" applyNumberFormat="1" applyFont="1" applyBorder="1" applyAlignment="1">
      <alignment horizontal="right" wrapText="1"/>
    </xf>
    <xf numFmtId="3" fontId="29" fillId="0" borderId="12" xfId="0" applyNumberFormat="1" applyFont="1" applyBorder="1" applyAlignment="1">
      <alignment horizontal="right" wrapText="1"/>
    </xf>
    <xf numFmtId="0" fontId="21" fillId="0" borderId="12" xfId="0" applyFont="1" applyBorder="1" applyAlignment="1">
      <alignment wrapText="1"/>
    </xf>
    <xf numFmtId="0" fontId="29" fillId="0" borderId="10" xfId="0" applyFont="1" applyBorder="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left" wrapText="1"/>
    </xf>
    <xf numFmtId="0" fontId="29" fillId="0" borderId="12" xfId="0" applyFont="1" applyBorder="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7" fillId="0" borderId="0" xfId="0" applyFont="1" applyAlignment="1">
      <alignment horizontal="lef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3" fontId="29"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0" borderId="0" xfId="0" applyFont="1" applyAlignment="1">
      <alignment horizontal="right" wrapText="1"/>
    </xf>
    <xf numFmtId="0" fontId="28" fillId="0" borderId="14" xfId="0" applyFont="1" applyBorder="1" applyAlignment="1">
      <alignment horizontal="right" wrapText="1"/>
    </xf>
    <xf numFmtId="0" fontId="21" fillId="0" borderId="14" xfId="0" applyFont="1" applyBorder="1" applyAlignment="1">
      <alignment wrapText="1"/>
    </xf>
    <xf numFmtId="0" fontId="30" fillId="0" borderId="0" xfId="0" applyFont="1" applyAlignment="1">
      <alignment horizontal="left" wrapText="1"/>
    </xf>
    <xf numFmtId="0" fontId="30" fillId="0" borderId="12"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left" wrapText="1"/>
    </xf>
    <xf numFmtId="0" fontId="31" fillId="0" borderId="0" xfId="0" applyFont="1" applyAlignment="1">
      <alignment horizontal="left" wrapText="1" inden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inden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left" wrapText="1" indent="3"/>
    </xf>
    <xf numFmtId="3" fontId="31" fillId="0" borderId="10" xfId="0" applyNumberFormat="1" applyFont="1" applyBorder="1" applyAlignment="1">
      <alignment horizontal="right" wrapText="1"/>
    </xf>
    <xf numFmtId="3" fontId="31" fillId="0" borderId="12" xfId="0" applyNumberFormat="1" applyFont="1" applyBorder="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0" fillId="0" borderId="0" xfId="0" applyFont="1" applyAlignment="1">
      <alignment horizontal="left" wrapText="1"/>
    </xf>
    <xf numFmtId="0" fontId="31" fillId="0" borderId="10" xfId="0" applyFont="1" applyBorder="1" applyAlignment="1">
      <alignment horizontal="right" wrapText="1"/>
    </xf>
    <xf numFmtId="0" fontId="31" fillId="0" borderId="12" xfId="0" applyFont="1" applyBorder="1" applyAlignment="1">
      <alignment horizontal="right" wrapText="1"/>
    </xf>
    <xf numFmtId="0" fontId="31" fillId="0" borderId="10" xfId="0" applyFont="1" applyBorder="1" applyAlignment="1">
      <alignment horizontal="left" wrapText="1"/>
    </xf>
    <xf numFmtId="0" fontId="31" fillId="0" borderId="12" xfId="0" applyFont="1" applyBorder="1" applyAlignment="1">
      <alignment horizontal="left" wrapText="1"/>
    </xf>
    <xf numFmtId="0" fontId="31" fillId="33" borderId="10" xfId="0" applyFont="1" applyFill="1" applyBorder="1" applyAlignment="1">
      <alignment horizontal="lef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0" borderId="0" xfId="0" applyFont="1" applyAlignment="1">
      <alignment horizontal="left" vertical="top" wrapText="1" indent="2"/>
    </xf>
    <xf numFmtId="0" fontId="31" fillId="0" borderId="0" xfId="0" applyFont="1" applyAlignment="1">
      <alignment vertical="top" wrapText="1"/>
    </xf>
    <xf numFmtId="0" fontId="27" fillId="0" borderId="12"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33" fillId="0" borderId="0" xfId="0" applyFont="1" applyAlignment="1">
      <alignment wrapText="1"/>
    </xf>
    <xf numFmtId="0" fontId="31" fillId="0" borderId="0" xfId="0" applyFont="1" applyAlignment="1">
      <alignment horizontal="left" wrapText="1" indent="5"/>
    </xf>
    <xf numFmtId="0" fontId="21" fillId="0" borderId="13" xfId="0" applyFont="1" applyBorder="1" applyAlignment="1">
      <alignment wrapText="1"/>
    </xf>
    <xf numFmtId="0" fontId="27" fillId="0" borderId="13"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vertical="top" wrapText="1"/>
    </xf>
    <xf numFmtId="0" fontId="29" fillId="0" borderId="0" xfId="0" applyFont="1" applyAlignment="1">
      <alignment horizontal="left" vertical="top" wrapText="1" indent="2"/>
    </xf>
    <xf numFmtId="0" fontId="29" fillId="0" borderId="0" xfId="0" applyFont="1" applyAlignment="1">
      <alignment vertical="top" wrapText="1"/>
    </xf>
    <xf numFmtId="0" fontId="34" fillId="0" borderId="0" xfId="0" applyFont="1" applyAlignment="1">
      <alignment vertical="top" wrapText="1"/>
    </xf>
    <xf numFmtId="0" fontId="22" fillId="0" borderId="0" xfId="0" applyFont="1" applyAlignment="1">
      <alignment wrapText="1"/>
    </xf>
    <xf numFmtId="0" fontId="21" fillId="33" borderId="12" xfId="0" applyFont="1" applyFill="1" applyBorder="1" applyAlignment="1">
      <alignment horizontal="left" wrapText="1"/>
    </xf>
    <xf numFmtId="0" fontId="21" fillId="0" borderId="0" xfId="0" applyFont="1" applyAlignment="1">
      <alignment horizontal="left" vertical="top" wrapText="1" indent="1"/>
    </xf>
    <xf numFmtId="0" fontId="28" fillId="0" borderId="0" xfId="0" applyFont="1" applyAlignment="1">
      <alignment horizontal="left" wrapText="1"/>
    </xf>
    <xf numFmtId="0" fontId="21" fillId="0" borderId="0" xfId="0" applyFont="1" applyAlignment="1">
      <alignment vertical="center" wrapText="1"/>
    </xf>
    <xf numFmtId="0" fontId="29" fillId="0" borderId="0" xfId="0" applyFont="1" applyAlignment="1">
      <alignment horizontal="left" wrapText="1" indent="6"/>
    </xf>
    <xf numFmtId="0" fontId="21" fillId="0" borderId="0" xfId="0" applyFont="1" applyBorder="1" applyAlignment="1">
      <alignment horizontal="right" wrapText="1"/>
    </xf>
    <xf numFmtId="0" fontId="21" fillId="33" borderId="0" xfId="0" applyFont="1" applyFill="1" applyAlignment="1">
      <alignment vertical="center" wrapText="1"/>
    </xf>
    <xf numFmtId="0" fontId="21" fillId="33" borderId="0" xfId="0" applyFont="1" applyFill="1" applyAlignment="1">
      <alignment horizontal="left" vertical="center" wrapText="1"/>
    </xf>
    <xf numFmtId="0" fontId="36" fillId="0" borderId="0" xfId="0" applyFont="1" applyAlignment="1">
      <alignment horizontal="left" vertical="top" wrapText="1" indent="2"/>
    </xf>
    <xf numFmtId="0" fontId="36" fillId="0" borderId="0" xfId="0" applyFont="1" applyAlignment="1">
      <alignment vertical="top" wrapText="1"/>
    </xf>
    <xf numFmtId="0" fontId="21" fillId="0" borderId="0" xfId="0" applyFont="1" applyAlignment="1">
      <alignment horizontal="center" wrapText="1"/>
    </xf>
    <xf numFmtId="0" fontId="36" fillId="0" borderId="0" xfId="0" applyFont="1" applyAlignment="1">
      <alignment horizontal="left" wrapText="1" indent="5"/>
    </xf>
    <xf numFmtId="0" fontId="36" fillId="0" borderId="0" xfId="0" applyFont="1" applyAlignment="1">
      <alignment wrapText="1"/>
    </xf>
    <xf numFmtId="0" fontId="38" fillId="0" borderId="0" xfId="0" applyFont="1" applyAlignment="1">
      <alignment wrapText="1"/>
    </xf>
    <xf numFmtId="0" fontId="40" fillId="0" borderId="0" xfId="0" applyFont="1" applyAlignment="1">
      <alignment horizontal="center"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33" borderId="0" xfId="0" applyFont="1" applyFill="1" applyAlignment="1">
      <alignment horizontal="left" vertical="top" wrapText="1" indent="3"/>
    </xf>
    <xf numFmtId="0" fontId="21" fillId="33" borderId="14" xfId="0" applyFont="1" applyFill="1" applyBorder="1" applyAlignment="1">
      <alignment wrapText="1"/>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8" fillId="0" borderId="0" xfId="0" applyFont="1" applyBorder="1" applyAlignment="1">
      <alignment horizontal="right" wrapText="1"/>
    </xf>
    <xf numFmtId="0" fontId="21" fillId="0" borderId="0" xfId="0" applyFont="1" applyAlignment="1">
      <alignment horizontal="left" vertical="center" wrapText="1" indent="1"/>
    </xf>
    <xf numFmtId="0" fontId="28" fillId="0" borderId="10" xfId="0" applyFont="1" applyBorder="1" applyAlignment="1">
      <alignment horizontal="right" wrapText="1"/>
    </xf>
    <xf numFmtId="0" fontId="21" fillId="33" borderId="0" xfId="0" applyFont="1" applyFill="1" applyAlignment="1">
      <alignment horizontal="left" vertical="center" wrapText="1" indent="1"/>
    </xf>
    <xf numFmtId="0" fontId="20" fillId="33" borderId="0" xfId="0" applyFont="1" applyFill="1" applyAlignment="1">
      <alignment horizontal="left" vertical="center" wrapText="1"/>
    </xf>
    <xf numFmtId="0" fontId="21" fillId="0" borderId="0" xfId="0" applyFont="1" applyAlignment="1">
      <alignment horizontal="left" vertical="center" wrapText="1"/>
    </xf>
    <xf numFmtId="0" fontId="20" fillId="0" borderId="0" xfId="0" applyFont="1" applyAlignment="1">
      <alignment horizontal="left" vertical="center" wrapText="1"/>
    </xf>
    <xf numFmtId="0" fontId="21" fillId="0" borderId="0" xfId="0" applyFont="1" applyAlignment="1">
      <alignment horizontal="left" wrapText="1" indent="1"/>
    </xf>
    <xf numFmtId="0" fontId="20" fillId="0" borderId="0" xfId="0" applyFont="1" applyAlignment="1">
      <alignment horizontal="center" wrapText="1"/>
    </xf>
    <xf numFmtId="0" fontId="3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0.28515625" bestFit="1" customWidth="1"/>
  </cols>
  <sheetData>
    <row r="1" spans="1:3">
      <c r="A1" s="7" t="s">
        <v>0</v>
      </c>
      <c r="B1" s="1" t="s">
        <v>1</v>
      </c>
      <c r="C1" s="1"/>
    </row>
    <row r="2" spans="1:3">
      <c r="A2" s="7"/>
      <c r="B2" s="1" t="s">
        <v>2</v>
      </c>
      <c r="C2" s="2">
        <v>41774</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ht="30">
      <c r="A12" s="3" t="s">
        <v>20</v>
      </c>
      <c r="B12" s="5" t="s">
        <v>4</v>
      </c>
      <c r="C12" s="5">
        <v>100</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30">
      <c r="A3" s="4" t="s">
        <v>191</v>
      </c>
      <c r="B3" s="5" t="s">
        <v>4</v>
      </c>
    </row>
    <row r="4" spans="1:2">
      <c r="A4" s="12" t="s">
        <v>190</v>
      </c>
      <c r="B4" s="5" t="s">
        <v>4</v>
      </c>
    </row>
    <row r="5" spans="1:2">
      <c r="A5" s="12"/>
      <c r="B5" s="14" t="s">
        <v>190</v>
      </c>
    </row>
    <row r="6" spans="1:2">
      <c r="A6" s="12"/>
      <c r="B6" s="16"/>
    </row>
    <row r="7" spans="1:2">
      <c r="A7" s="12"/>
      <c r="B7" s="47" t="s">
        <v>192</v>
      </c>
    </row>
    <row r="8" spans="1:2">
      <c r="A8" s="12"/>
      <c r="B8" s="16"/>
    </row>
    <row r="9" spans="1:2" ht="77.25">
      <c r="A9" s="12"/>
      <c r="B9" s="20" t="s">
        <v>193</v>
      </c>
    </row>
    <row r="10" spans="1:2">
      <c r="A10" s="12"/>
      <c r="B10" s="5"/>
    </row>
    <row r="11" spans="1:2" ht="409.6">
      <c r="A11" s="12"/>
      <c r="B11" s="20" t="s">
        <v>194</v>
      </c>
    </row>
    <row r="12" spans="1:2">
      <c r="A12" s="12"/>
      <c r="B12" s="5"/>
    </row>
    <row r="13" spans="1:2" ht="268.5">
      <c r="A13" s="12"/>
      <c r="B13" s="20" t="s">
        <v>195</v>
      </c>
    </row>
    <row r="14" spans="1:2">
      <c r="A14" s="12"/>
      <c r="B14" s="5"/>
    </row>
    <row r="15" spans="1:2" ht="306.75">
      <c r="A15" s="12"/>
      <c r="B15" s="20" t="s">
        <v>19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2" width="36.5703125" bestFit="1" customWidth="1"/>
    <col min="3" max="3" width="6.5703125" customWidth="1"/>
    <col min="4" max="4" width="23.5703125" customWidth="1"/>
    <col min="5" max="5" width="5.5703125" customWidth="1"/>
    <col min="6" max="6" width="32.85546875" customWidth="1"/>
    <col min="7" max="7" width="6.5703125" customWidth="1"/>
    <col min="8" max="8" width="20.42578125" customWidth="1"/>
    <col min="9" max="10" width="32.85546875" customWidth="1"/>
    <col min="11" max="11" width="6.5703125" customWidth="1"/>
    <col min="12" max="12" width="19.42578125" customWidth="1"/>
    <col min="13" max="13" width="5.5703125" customWidth="1"/>
    <col min="14" max="14" width="32.85546875" customWidth="1"/>
    <col min="15" max="15" width="6.5703125" customWidth="1"/>
    <col min="16" max="16" width="23.5703125" customWidth="1"/>
    <col min="17" max="17" width="5.5703125" customWidth="1"/>
    <col min="18" max="18" width="32.85546875" customWidth="1"/>
    <col min="19" max="19" width="6.5703125" customWidth="1"/>
    <col min="20" max="20" width="23.5703125" customWidth="1"/>
    <col min="21" max="22" width="32.85546875" customWidth="1"/>
    <col min="23" max="23" width="6.5703125" customWidth="1"/>
    <col min="24" max="24" width="20.42578125" customWidth="1"/>
    <col min="25" max="26" width="32.85546875" customWidth="1"/>
    <col min="27" max="27" width="6.5703125" customWidth="1"/>
    <col min="28" max="28" width="19.42578125" customWidth="1"/>
    <col min="29" max="29" width="5.5703125" customWidth="1"/>
    <col min="30" max="30" width="32.85546875" customWidth="1"/>
    <col min="31" max="31" width="6.5703125" customWidth="1"/>
    <col min="32" max="32" width="23.5703125" customWidth="1"/>
    <col min="33" max="33" width="5.5703125" customWidth="1"/>
  </cols>
  <sheetData>
    <row r="1" spans="1:33" ht="15" customHeight="1">
      <c r="A1" s="7" t="s">
        <v>1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4" t="s">
        <v>19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9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4" t="s">
        <v>197</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ht="25.5" customHeight="1">
      <c r="A7" s="12"/>
      <c r="B7" s="33" t="s">
        <v>199</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33" t="s">
        <v>200</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33" t="s">
        <v>201</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row>
    <row r="12" spans="1:33">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row>
    <row r="14" spans="1:33" ht="15.75" thickBot="1">
      <c r="A14" s="12"/>
      <c r="B14" s="48"/>
      <c r="C14" s="54" t="s">
        <v>202</v>
      </c>
      <c r="D14" s="54"/>
      <c r="E14" s="54"/>
      <c r="F14" s="54"/>
      <c r="G14" s="54"/>
      <c r="H14" s="54"/>
      <c r="I14" s="54"/>
      <c r="J14" s="54"/>
      <c r="K14" s="54"/>
      <c r="L14" s="54"/>
      <c r="M14" s="54"/>
      <c r="N14" s="54"/>
      <c r="O14" s="54"/>
      <c r="P14" s="54"/>
      <c r="Q14" s="54"/>
      <c r="R14" s="16"/>
      <c r="S14" s="54" t="s">
        <v>203</v>
      </c>
      <c r="T14" s="54"/>
      <c r="U14" s="54"/>
      <c r="V14" s="54"/>
      <c r="W14" s="54"/>
      <c r="X14" s="54"/>
      <c r="Y14" s="54"/>
      <c r="Z14" s="54"/>
      <c r="AA14" s="54"/>
      <c r="AB14" s="54"/>
      <c r="AC14" s="54"/>
      <c r="AD14" s="54"/>
      <c r="AE14" s="54"/>
      <c r="AF14" s="54"/>
      <c r="AG14" s="54"/>
    </row>
    <row r="15" spans="1:33">
      <c r="A15" s="12"/>
      <c r="B15" s="55"/>
      <c r="C15" s="57" t="s">
        <v>204</v>
      </c>
      <c r="D15" s="57"/>
      <c r="E15" s="57"/>
      <c r="F15" s="59"/>
      <c r="G15" s="57" t="s">
        <v>206</v>
      </c>
      <c r="H15" s="57"/>
      <c r="I15" s="57"/>
      <c r="J15" s="59"/>
      <c r="K15" s="57" t="s">
        <v>206</v>
      </c>
      <c r="L15" s="57"/>
      <c r="M15" s="57"/>
      <c r="N15" s="59"/>
      <c r="O15" s="57" t="s">
        <v>210</v>
      </c>
      <c r="P15" s="57"/>
      <c r="Q15" s="57"/>
      <c r="R15" s="33"/>
      <c r="S15" s="57" t="s">
        <v>204</v>
      </c>
      <c r="T15" s="57"/>
      <c r="U15" s="57"/>
      <c r="V15" s="59"/>
      <c r="W15" s="57" t="s">
        <v>206</v>
      </c>
      <c r="X15" s="57"/>
      <c r="Y15" s="57"/>
      <c r="Z15" s="59"/>
      <c r="AA15" s="57" t="s">
        <v>206</v>
      </c>
      <c r="AB15" s="57"/>
      <c r="AC15" s="57"/>
      <c r="AD15" s="59"/>
      <c r="AE15" s="57" t="s">
        <v>210</v>
      </c>
      <c r="AF15" s="57"/>
      <c r="AG15" s="57"/>
    </row>
    <row r="16" spans="1:33">
      <c r="A16" s="12"/>
      <c r="B16" s="55"/>
      <c r="C16" s="56" t="s">
        <v>205</v>
      </c>
      <c r="D16" s="56"/>
      <c r="E16" s="56"/>
      <c r="F16" s="33"/>
      <c r="G16" s="56" t="s">
        <v>207</v>
      </c>
      <c r="H16" s="56"/>
      <c r="I16" s="56"/>
      <c r="J16" s="33"/>
      <c r="K16" s="56" t="s">
        <v>207</v>
      </c>
      <c r="L16" s="56"/>
      <c r="M16" s="56"/>
      <c r="N16" s="33"/>
      <c r="O16" s="56" t="s">
        <v>211</v>
      </c>
      <c r="P16" s="56"/>
      <c r="Q16" s="56"/>
      <c r="R16" s="33"/>
      <c r="S16" s="56" t="s">
        <v>205</v>
      </c>
      <c r="T16" s="56"/>
      <c r="U16" s="56"/>
      <c r="V16" s="33"/>
      <c r="W16" s="56" t="s">
        <v>207</v>
      </c>
      <c r="X16" s="56"/>
      <c r="Y16" s="56"/>
      <c r="Z16" s="33"/>
      <c r="AA16" s="56" t="s">
        <v>207</v>
      </c>
      <c r="AB16" s="56"/>
      <c r="AC16" s="56"/>
      <c r="AD16" s="33"/>
      <c r="AE16" s="56" t="s">
        <v>211</v>
      </c>
      <c r="AF16" s="56"/>
      <c r="AG16" s="56"/>
    </row>
    <row r="17" spans="1:33" ht="15.75" thickBot="1">
      <c r="A17" s="12"/>
      <c r="B17" s="55"/>
      <c r="C17" s="58"/>
      <c r="D17" s="58"/>
      <c r="E17" s="58"/>
      <c r="F17" s="33"/>
      <c r="G17" s="54" t="s">
        <v>208</v>
      </c>
      <c r="H17" s="54"/>
      <c r="I17" s="54"/>
      <c r="J17" s="33"/>
      <c r="K17" s="54" t="s">
        <v>209</v>
      </c>
      <c r="L17" s="54"/>
      <c r="M17" s="54"/>
      <c r="N17" s="33"/>
      <c r="O17" s="58"/>
      <c r="P17" s="58"/>
      <c r="Q17" s="58"/>
      <c r="R17" s="33"/>
      <c r="S17" s="58"/>
      <c r="T17" s="58"/>
      <c r="U17" s="58"/>
      <c r="V17" s="33"/>
      <c r="W17" s="54" t="s">
        <v>208</v>
      </c>
      <c r="X17" s="54"/>
      <c r="Y17" s="54"/>
      <c r="Z17" s="33"/>
      <c r="AA17" s="54" t="s">
        <v>209</v>
      </c>
      <c r="AB17" s="54"/>
      <c r="AC17" s="54"/>
      <c r="AD17" s="33"/>
      <c r="AE17" s="58"/>
      <c r="AF17" s="58"/>
      <c r="AG17" s="58"/>
    </row>
    <row r="18" spans="1:33">
      <c r="A18" s="12"/>
      <c r="B18" s="60" t="s">
        <v>212</v>
      </c>
      <c r="C18" s="62"/>
      <c r="D18" s="62"/>
      <c r="E18" s="42"/>
      <c r="F18" s="30"/>
      <c r="G18" s="62"/>
      <c r="H18" s="62"/>
      <c r="I18" s="42"/>
      <c r="J18" s="30"/>
      <c r="K18" s="62"/>
      <c r="L18" s="62"/>
      <c r="M18" s="42"/>
      <c r="N18" s="30"/>
      <c r="O18" s="62"/>
      <c r="P18" s="62"/>
      <c r="Q18" s="42"/>
      <c r="R18" s="30"/>
      <c r="S18" s="62"/>
      <c r="T18" s="62"/>
      <c r="U18" s="42"/>
      <c r="V18" s="30"/>
      <c r="W18" s="62"/>
      <c r="X18" s="62"/>
      <c r="Y18" s="42"/>
      <c r="Z18" s="30"/>
      <c r="AA18" s="62"/>
      <c r="AB18" s="62"/>
      <c r="AC18" s="42"/>
      <c r="AD18" s="30"/>
      <c r="AE18" s="62"/>
      <c r="AF18" s="62"/>
      <c r="AG18" s="42"/>
    </row>
    <row r="19" spans="1:33">
      <c r="A19" s="12"/>
      <c r="B19" s="60"/>
      <c r="C19" s="61"/>
      <c r="D19" s="61"/>
      <c r="E19" s="30"/>
      <c r="F19" s="30"/>
      <c r="G19" s="61"/>
      <c r="H19" s="61"/>
      <c r="I19" s="30"/>
      <c r="J19" s="30"/>
      <c r="K19" s="61"/>
      <c r="L19" s="61"/>
      <c r="M19" s="30"/>
      <c r="N19" s="30"/>
      <c r="O19" s="61"/>
      <c r="P19" s="61"/>
      <c r="Q19" s="30"/>
      <c r="R19" s="30"/>
      <c r="S19" s="61"/>
      <c r="T19" s="61"/>
      <c r="U19" s="30"/>
      <c r="V19" s="30"/>
      <c r="W19" s="61"/>
      <c r="X19" s="61"/>
      <c r="Y19" s="30"/>
      <c r="Z19" s="30"/>
      <c r="AA19" s="61"/>
      <c r="AB19" s="61"/>
      <c r="AC19" s="30"/>
      <c r="AD19" s="30"/>
      <c r="AE19" s="61"/>
      <c r="AF19" s="61"/>
      <c r="AG19" s="30"/>
    </row>
    <row r="20" spans="1:33">
      <c r="A20" s="12"/>
      <c r="B20" s="63" t="s">
        <v>213</v>
      </c>
      <c r="C20" s="64" t="s">
        <v>173</v>
      </c>
      <c r="D20" s="65">
        <v>5218</v>
      </c>
      <c r="E20" s="33"/>
      <c r="F20" s="33"/>
      <c r="G20" s="64" t="s">
        <v>173</v>
      </c>
      <c r="H20" s="66" t="s">
        <v>214</v>
      </c>
      <c r="I20" s="33"/>
      <c r="J20" s="33"/>
      <c r="K20" s="64" t="s">
        <v>173</v>
      </c>
      <c r="L20" s="66" t="s">
        <v>214</v>
      </c>
      <c r="M20" s="33"/>
      <c r="N20" s="33"/>
      <c r="O20" s="64" t="s">
        <v>173</v>
      </c>
      <c r="P20" s="65">
        <v>5218</v>
      </c>
      <c r="Q20" s="33"/>
      <c r="R20" s="33"/>
      <c r="S20" s="64" t="s">
        <v>173</v>
      </c>
      <c r="T20" s="65">
        <v>4568</v>
      </c>
      <c r="U20" s="33"/>
      <c r="V20" s="33"/>
      <c r="W20" s="64" t="s">
        <v>173</v>
      </c>
      <c r="X20" s="66" t="s">
        <v>214</v>
      </c>
      <c r="Y20" s="33"/>
      <c r="Z20" s="33"/>
      <c r="AA20" s="64" t="s">
        <v>173</v>
      </c>
      <c r="AB20" s="66" t="s">
        <v>214</v>
      </c>
      <c r="AC20" s="33"/>
      <c r="AD20" s="33"/>
      <c r="AE20" s="64" t="s">
        <v>173</v>
      </c>
      <c r="AF20" s="65">
        <v>4568</v>
      </c>
      <c r="AG20" s="33"/>
    </row>
    <row r="21" spans="1:33">
      <c r="A21" s="12"/>
      <c r="B21" s="63"/>
      <c r="C21" s="64"/>
      <c r="D21" s="65"/>
      <c r="E21" s="33"/>
      <c r="F21" s="33"/>
      <c r="G21" s="64"/>
      <c r="H21" s="66"/>
      <c r="I21" s="33"/>
      <c r="J21" s="33"/>
      <c r="K21" s="64"/>
      <c r="L21" s="66"/>
      <c r="M21" s="33"/>
      <c r="N21" s="33"/>
      <c r="O21" s="64"/>
      <c r="P21" s="65"/>
      <c r="Q21" s="33"/>
      <c r="R21" s="33"/>
      <c r="S21" s="64"/>
      <c r="T21" s="65"/>
      <c r="U21" s="33"/>
      <c r="V21" s="33"/>
      <c r="W21" s="64"/>
      <c r="X21" s="66"/>
      <c r="Y21" s="33"/>
      <c r="Z21" s="33"/>
      <c r="AA21" s="64"/>
      <c r="AB21" s="66"/>
      <c r="AC21" s="33"/>
      <c r="AD21" s="33"/>
      <c r="AE21" s="64"/>
      <c r="AF21" s="65"/>
      <c r="AG21" s="33"/>
    </row>
    <row r="22" spans="1:33">
      <c r="A22" s="12"/>
      <c r="B22" s="67" t="s">
        <v>215</v>
      </c>
      <c r="C22" s="61"/>
      <c r="D22" s="61"/>
      <c r="E22" s="30"/>
      <c r="F22" s="30"/>
      <c r="G22" s="61"/>
      <c r="H22" s="61"/>
      <c r="I22" s="30"/>
      <c r="J22" s="30"/>
      <c r="K22" s="61"/>
      <c r="L22" s="61"/>
      <c r="M22" s="30"/>
      <c r="N22" s="30"/>
      <c r="O22" s="61"/>
      <c r="P22" s="61"/>
      <c r="Q22" s="30"/>
      <c r="R22" s="30"/>
      <c r="S22" s="61"/>
      <c r="T22" s="61"/>
      <c r="U22" s="30"/>
      <c r="V22" s="30"/>
      <c r="W22" s="61"/>
      <c r="X22" s="61"/>
      <c r="Y22" s="30"/>
      <c r="Z22" s="30"/>
      <c r="AA22" s="61"/>
      <c r="AB22" s="61"/>
      <c r="AC22" s="30"/>
      <c r="AD22" s="30"/>
      <c r="AE22" s="61"/>
      <c r="AF22" s="61"/>
      <c r="AG22" s="30"/>
    </row>
    <row r="23" spans="1:33">
      <c r="A23" s="12"/>
      <c r="B23" s="67"/>
      <c r="C23" s="61"/>
      <c r="D23" s="61"/>
      <c r="E23" s="30"/>
      <c r="F23" s="30"/>
      <c r="G23" s="61"/>
      <c r="H23" s="61"/>
      <c r="I23" s="30"/>
      <c r="J23" s="30"/>
      <c r="K23" s="61"/>
      <c r="L23" s="61"/>
      <c r="M23" s="30"/>
      <c r="N23" s="30"/>
      <c r="O23" s="61"/>
      <c r="P23" s="61"/>
      <c r="Q23" s="30"/>
      <c r="R23" s="30"/>
      <c r="S23" s="61"/>
      <c r="T23" s="61"/>
      <c r="U23" s="30"/>
      <c r="V23" s="30"/>
      <c r="W23" s="61"/>
      <c r="X23" s="61"/>
      <c r="Y23" s="30"/>
      <c r="Z23" s="30"/>
      <c r="AA23" s="61"/>
      <c r="AB23" s="61"/>
      <c r="AC23" s="30"/>
      <c r="AD23" s="30"/>
      <c r="AE23" s="61"/>
      <c r="AF23" s="61"/>
      <c r="AG23" s="30"/>
    </row>
    <row r="24" spans="1:33">
      <c r="A24" s="12"/>
      <c r="B24" s="68" t="s">
        <v>216</v>
      </c>
      <c r="C24" s="65">
        <v>167594</v>
      </c>
      <c r="D24" s="65"/>
      <c r="E24" s="33"/>
      <c r="F24" s="33"/>
      <c r="G24" s="65">
        <v>9279</v>
      </c>
      <c r="H24" s="65"/>
      <c r="I24" s="33"/>
      <c r="J24" s="33"/>
      <c r="K24" s="66" t="s">
        <v>217</v>
      </c>
      <c r="L24" s="66"/>
      <c r="M24" s="64" t="s">
        <v>178</v>
      </c>
      <c r="N24" s="33"/>
      <c r="O24" s="65">
        <v>176355</v>
      </c>
      <c r="P24" s="65"/>
      <c r="Q24" s="33"/>
      <c r="R24" s="33"/>
      <c r="S24" s="65">
        <v>201377</v>
      </c>
      <c r="T24" s="65"/>
      <c r="U24" s="33"/>
      <c r="V24" s="33"/>
      <c r="W24" s="65">
        <v>8050</v>
      </c>
      <c r="X24" s="65"/>
      <c r="Y24" s="33"/>
      <c r="Z24" s="33"/>
      <c r="AA24" s="66" t="s">
        <v>218</v>
      </c>
      <c r="AB24" s="66"/>
      <c r="AC24" s="64" t="s">
        <v>178</v>
      </c>
      <c r="AD24" s="33"/>
      <c r="AE24" s="65">
        <v>207075</v>
      </c>
      <c r="AF24" s="65"/>
      <c r="AG24" s="33"/>
    </row>
    <row r="25" spans="1:33">
      <c r="A25" s="12"/>
      <c r="B25" s="68"/>
      <c r="C25" s="65"/>
      <c r="D25" s="65"/>
      <c r="E25" s="33"/>
      <c r="F25" s="33"/>
      <c r="G25" s="65"/>
      <c r="H25" s="65"/>
      <c r="I25" s="33"/>
      <c r="J25" s="33"/>
      <c r="K25" s="66"/>
      <c r="L25" s="66"/>
      <c r="M25" s="64"/>
      <c r="N25" s="33"/>
      <c r="O25" s="65"/>
      <c r="P25" s="65"/>
      <c r="Q25" s="33"/>
      <c r="R25" s="33"/>
      <c r="S25" s="65"/>
      <c r="T25" s="65"/>
      <c r="U25" s="33"/>
      <c r="V25" s="33"/>
      <c r="W25" s="65"/>
      <c r="X25" s="65"/>
      <c r="Y25" s="33"/>
      <c r="Z25" s="33"/>
      <c r="AA25" s="66"/>
      <c r="AB25" s="66"/>
      <c r="AC25" s="64"/>
      <c r="AD25" s="33"/>
      <c r="AE25" s="65"/>
      <c r="AF25" s="65"/>
      <c r="AG25" s="33"/>
    </row>
    <row r="26" spans="1:33">
      <c r="A26" s="12"/>
      <c r="B26" s="69" t="s">
        <v>219</v>
      </c>
      <c r="C26" s="70">
        <v>200</v>
      </c>
      <c r="D26" s="70"/>
      <c r="E26" s="30"/>
      <c r="F26" s="30"/>
      <c r="G26" s="70">
        <v>14</v>
      </c>
      <c r="H26" s="70"/>
      <c r="I26" s="30"/>
      <c r="J26" s="30"/>
      <c r="K26" s="70" t="s">
        <v>214</v>
      </c>
      <c r="L26" s="70"/>
      <c r="M26" s="30"/>
      <c r="N26" s="30"/>
      <c r="O26" s="70">
        <v>214</v>
      </c>
      <c r="P26" s="70"/>
      <c r="Q26" s="30"/>
      <c r="R26" s="30"/>
      <c r="S26" s="70">
        <v>400</v>
      </c>
      <c r="T26" s="70"/>
      <c r="U26" s="30"/>
      <c r="V26" s="30"/>
      <c r="W26" s="70">
        <v>13</v>
      </c>
      <c r="X26" s="70"/>
      <c r="Y26" s="30"/>
      <c r="Z26" s="30"/>
      <c r="AA26" s="70" t="s">
        <v>214</v>
      </c>
      <c r="AB26" s="70"/>
      <c r="AC26" s="30"/>
      <c r="AD26" s="30"/>
      <c r="AE26" s="70">
        <v>413</v>
      </c>
      <c r="AF26" s="70"/>
      <c r="AG26" s="30"/>
    </row>
    <row r="27" spans="1:33">
      <c r="A27" s="12"/>
      <c r="B27" s="69"/>
      <c r="C27" s="70"/>
      <c r="D27" s="70"/>
      <c r="E27" s="30"/>
      <c r="F27" s="30"/>
      <c r="G27" s="70"/>
      <c r="H27" s="70"/>
      <c r="I27" s="30"/>
      <c r="J27" s="30"/>
      <c r="K27" s="70"/>
      <c r="L27" s="70"/>
      <c r="M27" s="30"/>
      <c r="N27" s="30"/>
      <c r="O27" s="70"/>
      <c r="P27" s="70"/>
      <c r="Q27" s="30"/>
      <c r="R27" s="30"/>
      <c r="S27" s="70"/>
      <c r="T27" s="70"/>
      <c r="U27" s="30"/>
      <c r="V27" s="30"/>
      <c r="W27" s="70"/>
      <c r="X27" s="70"/>
      <c r="Y27" s="30"/>
      <c r="Z27" s="30"/>
      <c r="AA27" s="70"/>
      <c r="AB27" s="70"/>
      <c r="AC27" s="30"/>
      <c r="AD27" s="30"/>
      <c r="AE27" s="70"/>
      <c r="AF27" s="70"/>
      <c r="AG27" s="30"/>
    </row>
    <row r="28" spans="1:33">
      <c r="A28" s="12"/>
      <c r="B28" s="68" t="s">
        <v>220</v>
      </c>
      <c r="C28" s="65">
        <v>138436</v>
      </c>
      <c r="D28" s="65"/>
      <c r="E28" s="33"/>
      <c r="F28" s="33"/>
      <c r="G28" s="65">
        <v>10420</v>
      </c>
      <c r="H28" s="65"/>
      <c r="I28" s="33"/>
      <c r="J28" s="33"/>
      <c r="K28" s="66" t="s">
        <v>221</v>
      </c>
      <c r="L28" s="66"/>
      <c r="M28" s="64" t="s">
        <v>178</v>
      </c>
      <c r="N28" s="33"/>
      <c r="O28" s="65">
        <v>146377</v>
      </c>
      <c r="P28" s="65"/>
      <c r="Q28" s="33"/>
      <c r="R28" s="33"/>
      <c r="S28" s="65">
        <v>134161</v>
      </c>
      <c r="T28" s="65"/>
      <c r="U28" s="33"/>
      <c r="V28" s="33"/>
      <c r="W28" s="65">
        <v>11476</v>
      </c>
      <c r="X28" s="65"/>
      <c r="Y28" s="33"/>
      <c r="Z28" s="33"/>
      <c r="AA28" s="66" t="s">
        <v>222</v>
      </c>
      <c r="AB28" s="66"/>
      <c r="AC28" s="64" t="s">
        <v>178</v>
      </c>
      <c r="AD28" s="33"/>
      <c r="AE28" s="65">
        <v>142250</v>
      </c>
      <c r="AF28" s="65"/>
      <c r="AG28" s="33"/>
    </row>
    <row r="29" spans="1:33">
      <c r="A29" s="12"/>
      <c r="B29" s="68"/>
      <c r="C29" s="65"/>
      <c r="D29" s="65"/>
      <c r="E29" s="33"/>
      <c r="F29" s="33"/>
      <c r="G29" s="65"/>
      <c r="H29" s="65"/>
      <c r="I29" s="33"/>
      <c r="J29" s="33"/>
      <c r="K29" s="66"/>
      <c r="L29" s="66"/>
      <c r="M29" s="64"/>
      <c r="N29" s="33"/>
      <c r="O29" s="65"/>
      <c r="P29" s="65"/>
      <c r="Q29" s="33"/>
      <c r="R29" s="33"/>
      <c r="S29" s="65"/>
      <c r="T29" s="65"/>
      <c r="U29" s="33"/>
      <c r="V29" s="33"/>
      <c r="W29" s="65"/>
      <c r="X29" s="65"/>
      <c r="Y29" s="33"/>
      <c r="Z29" s="33"/>
      <c r="AA29" s="66"/>
      <c r="AB29" s="66"/>
      <c r="AC29" s="64"/>
      <c r="AD29" s="33"/>
      <c r="AE29" s="65"/>
      <c r="AF29" s="65"/>
      <c r="AG29" s="33"/>
    </row>
    <row r="30" spans="1:33">
      <c r="A30" s="12"/>
      <c r="B30" s="69" t="s">
        <v>223</v>
      </c>
      <c r="C30" s="71">
        <v>20660</v>
      </c>
      <c r="D30" s="71"/>
      <c r="E30" s="30"/>
      <c r="F30" s="30"/>
      <c r="G30" s="71">
        <v>1121</v>
      </c>
      <c r="H30" s="71"/>
      <c r="I30" s="30"/>
      <c r="J30" s="30"/>
      <c r="K30" s="70" t="s">
        <v>224</v>
      </c>
      <c r="L30" s="70"/>
      <c r="M30" s="72" t="s">
        <v>178</v>
      </c>
      <c r="N30" s="30"/>
      <c r="O30" s="71">
        <v>21661</v>
      </c>
      <c r="P30" s="71"/>
      <c r="Q30" s="30"/>
      <c r="R30" s="30"/>
      <c r="S30" s="71">
        <v>23725</v>
      </c>
      <c r="T30" s="71"/>
      <c r="U30" s="30"/>
      <c r="V30" s="30"/>
      <c r="W30" s="70">
        <v>761</v>
      </c>
      <c r="X30" s="70"/>
      <c r="Y30" s="30"/>
      <c r="Z30" s="30"/>
      <c r="AA30" s="70" t="s">
        <v>225</v>
      </c>
      <c r="AB30" s="70"/>
      <c r="AC30" s="72" t="s">
        <v>178</v>
      </c>
      <c r="AD30" s="30"/>
      <c r="AE30" s="71">
        <v>24018</v>
      </c>
      <c r="AF30" s="71"/>
      <c r="AG30" s="30"/>
    </row>
    <row r="31" spans="1:33">
      <c r="A31" s="12"/>
      <c r="B31" s="69"/>
      <c r="C31" s="71"/>
      <c r="D31" s="71"/>
      <c r="E31" s="30"/>
      <c r="F31" s="30"/>
      <c r="G31" s="71"/>
      <c r="H31" s="71"/>
      <c r="I31" s="30"/>
      <c r="J31" s="30"/>
      <c r="K31" s="70"/>
      <c r="L31" s="70"/>
      <c r="M31" s="72"/>
      <c r="N31" s="30"/>
      <c r="O31" s="71"/>
      <c r="P31" s="71"/>
      <c r="Q31" s="30"/>
      <c r="R31" s="30"/>
      <c r="S31" s="71"/>
      <c r="T31" s="71"/>
      <c r="U31" s="30"/>
      <c r="V31" s="30"/>
      <c r="W31" s="70"/>
      <c r="X31" s="70"/>
      <c r="Y31" s="30"/>
      <c r="Z31" s="30"/>
      <c r="AA31" s="70"/>
      <c r="AB31" s="70"/>
      <c r="AC31" s="72"/>
      <c r="AD31" s="30"/>
      <c r="AE31" s="71"/>
      <c r="AF31" s="71"/>
      <c r="AG31" s="30"/>
    </row>
    <row r="32" spans="1:33">
      <c r="A32" s="12"/>
      <c r="B32" s="68" t="s">
        <v>29</v>
      </c>
      <c r="C32" s="65">
        <v>49390</v>
      </c>
      <c r="D32" s="65"/>
      <c r="E32" s="33"/>
      <c r="F32" s="33"/>
      <c r="G32" s="66" t="s">
        <v>214</v>
      </c>
      <c r="H32" s="66"/>
      <c r="I32" s="33"/>
      <c r="J32" s="33"/>
      <c r="K32" s="66" t="s">
        <v>214</v>
      </c>
      <c r="L32" s="66"/>
      <c r="M32" s="33"/>
      <c r="N32" s="33"/>
      <c r="O32" s="65">
        <v>49390</v>
      </c>
      <c r="P32" s="65"/>
      <c r="Q32" s="33"/>
      <c r="R32" s="33"/>
      <c r="S32" s="65">
        <v>29686</v>
      </c>
      <c r="T32" s="65"/>
      <c r="U32" s="33"/>
      <c r="V32" s="33"/>
      <c r="W32" s="66" t="s">
        <v>214</v>
      </c>
      <c r="X32" s="66"/>
      <c r="Y32" s="33"/>
      <c r="Z32" s="33"/>
      <c r="AA32" s="66" t="s">
        <v>214</v>
      </c>
      <c r="AB32" s="66"/>
      <c r="AC32" s="33"/>
      <c r="AD32" s="33"/>
      <c r="AE32" s="65">
        <v>29686</v>
      </c>
      <c r="AF32" s="65"/>
      <c r="AG32" s="33"/>
    </row>
    <row r="33" spans="1:33">
      <c r="A33" s="12"/>
      <c r="B33" s="68"/>
      <c r="C33" s="65"/>
      <c r="D33" s="65"/>
      <c r="E33" s="33"/>
      <c r="F33" s="33"/>
      <c r="G33" s="66"/>
      <c r="H33" s="66"/>
      <c r="I33" s="33"/>
      <c r="J33" s="33"/>
      <c r="K33" s="66"/>
      <c r="L33" s="66"/>
      <c r="M33" s="33"/>
      <c r="N33" s="33"/>
      <c r="O33" s="65"/>
      <c r="P33" s="65"/>
      <c r="Q33" s="33"/>
      <c r="R33" s="33"/>
      <c r="S33" s="65"/>
      <c r="T33" s="65"/>
      <c r="U33" s="33"/>
      <c r="V33" s="33"/>
      <c r="W33" s="66"/>
      <c r="X33" s="66"/>
      <c r="Y33" s="33"/>
      <c r="Z33" s="33"/>
      <c r="AA33" s="66"/>
      <c r="AB33" s="66"/>
      <c r="AC33" s="33"/>
      <c r="AD33" s="33"/>
      <c r="AE33" s="65"/>
      <c r="AF33" s="65"/>
      <c r="AG33" s="33"/>
    </row>
    <row r="34" spans="1:33">
      <c r="A34" s="12"/>
      <c r="B34" s="69" t="s">
        <v>226</v>
      </c>
      <c r="C34" s="71">
        <v>24377</v>
      </c>
      <c r="D34" s="71"/>
      <c r="E34" s="30"/>
      <c r="F34" s="30"/>
      <c r="G34" s="70">
        <v>512</v>
      </c>
      <c r="H34" s="70"/>
      <c r="I34" s="30"/>
      <c r="J34" s="30"/>
      <c r="K34" s="70" t="s">
        <v>227</v>
      </c>
      <c r="L34" s="70"/>
      <c r="M34" s="72" t="s">
        <v>178</v>
      </c>
      <c r="N34" s="30"/>
      <c r="O34" s="71">
        <v>24572</v>
      </c>
      <c r="P34" s="71"/>
      <c r="Q34" s="30"/>
      <c r="R34" s="30"/>
      <c r="S34" s="71">
        <v>35685</v>
      </c>
      <c r="T34" s="71"/>
      <c r="U34" s="30"/>
      <c r="V34" s="30"/>
      <c r="W34" s="70">
        <v>77</v>
      </c>
      <c r="X34" s="70"/>
      <c r="Y34" s="30"/>
      <c r="Z34" s="30"/>
      <c r="AA34" s="70" t="s">
        <v>228</v>
      </c>
      <c r="AB34" s="70"/>
      <c r="AC34" s="72" t="s">
        <v>178</v>
      </c>
      <c r="AD34" s="30"/>
      <c r="AE34" s="71">
        <v>34907</v>
      </c>
      <c r="AF34" s="71"/>
      <c r="AG34" s="30"/>
    </row>
    <row r="35" spans="1:33" ht="15.75" thickBot="1">
      <c r="A35" s="12"/>
      <c r="B35" s="69"/>
      <c r="C35" s="73"/>
      <c r="D35" s="73"/>
      <c r="E35" s="74"/>
      <c r="F35" s="30"/>
      <c r="G35" s="75"/>
      <c r="H35" s="75"/>
      <c r="I35" s="74"/>
      <c r="J35" s="30"/>
      <c r="K35" s="75"/>
      <c r="L35" s="75"/>
      <c r="M35" s="76"/>
      <c r="N35" s="30"/>
      <c r="O35" s="73"/>
      <c r="P35" s="73"/>
      <c r="Q35" s="74"/>
      <c r="R35" s="30"/>
      <c r="S35" s="73"/>
      <c r="T35" s="73"/>
      <c r="U35" s="74"/>
      <c r="V35" s="30"/>
      <c r="W35" s="75"/>
      <c r="X35" s="75"/>
      <c r="Y35" s="74"/>
      <c r="Z35" s="30"/>
      <c r="AA35" s="75"/>
      <c r="AB35" s="75"/>
      <c r="AC35" s="76"/>
      <c r="AD35" s="30"/>
      <c r="AE35" s="73"/>
      <c r="AF35" s="73"/>
      <c r="AG35" s="74"/>
    </row>
    <row r="36" spans="1:33">
      <c r="A36" s="12"/>
      <c r="B36" s="77" t="s">
        <v>229</v>
      </c>
      <c r="C36" s="78">
        <v>400657</v>
      </c>
      <c r="D36" s="78"/>
      <c r="E36" s="59"/>
      <c r="F36" s="33"/>
      <c r="G36" s="78">
        <v>21346</v>
      </c>
      <c r="H36" s="78"/>
      <c r="I36" s="59"/>
      <c r="J36" s="33"/>
      <c r="K36" s="81" t="s">
        <v>230</v>
      </c>
      <c r="L36" s="81"/>
      <c r="M36" s="83" t="s">
        <v>178</v>
      </c>
      <c r="N36" s="33"/>
      <c r="O36" s="78">
        <v>418569</v>
      </c>
      <c r="P36" s="78"/>
      <c r="Q36" s="59"/>
      <c r="R36" s="33"/>
      <c r="S36" s="78">
        <v>425034</v>
      </c>
      <c r="T36" s="78"/>
      <c r="U36" s="59"/>
      <c r="V36" s="33"/>
      <c r="W36" s="78">
        <v>20377</v>
      </c>
      <c r="X36" s="78"/>
      <c r="Y36" s="59"/>
      <c r="Z36" s="33"/>
      <c r="AA36" s="81" t="s">
        <v>231</v>
      </c>
      <c r="AB36" s="81"/>
      <c r="AC36" s="83" t="s">
        <v>178</v>
      </c>
      <c r="AD36" s="33"/>
      <c r="AE36" s="78">
        <v>438349</v>
      </c>
      <c r="AF36" s="78"/>
      <c r="AG36" s="59"/>
    </row>
    <row r="37" spans="1:33" ht="15.75" thickBot="1">
      <c r="A37" s="12"/>
      <c r="B37" s="77"/>
      <c r="C37" s="79"/>
      <c r="D37" s="79"/>
      <c r="E37" s="80"/>
      <c r="F37" s="33"/>
      <c r="G37" s="79"/>
      <c r="H37" s="79"/>
      <c r="I37" s="80"/>
      <c r="J37" s="33"/>
      <c r="K37" s="82"/>
      <c r="L37" s="82"/>
      <c r="M37" s="84"/>
      <c r="N37" s="33"/>
      <c r="O37" s="79"/>
      <c r="P37" s="79"/>
      <c r="Q37" s="80"/>
      <c r="R37" s="33"/>
      <c r="S37" s="79"/>
      <c r="T37" s="79"/>
      <c r="U37" s="80"/>
      <c r="V37" s="33"/>
      <c r="W37" s="79"/>
      <c r="X37" s="79"/>
      <c r="Y37" s="80"/>
      <c r="Z37" s="33"/>
      <c r="AA37" s="82"/>
      <c r="AB37" s="82"/>
      <c r="AC37" s="84"/>
      <c r="AD37" s="33"/>
      <c r="AE37" s="79"/>
      <c r="AF37" s="79"/>
      <c r="AG37" s="80"/>
    </row>
    <row r="38" spans="1:33">
      <c r="A38" s="12"/>
      <c r="B38" s="60" t="s">
        <v>45</v>
      </c>
      <c r="C38" s="85">
        <v>405875</v>
      </c>
      <c r="D38" s="85"/>
      <c r="E38" s="42"/>
      <c r="F38" s="30"/>
      <c r="G38" s="85">
        <v>21346</v>
      </c>
      <c r="H38" s="85"/>
      <c r="I38" s="42"/>
      <c r="J38" s="30"/>
      <c r="K38" s="86" t="s">
        <v>230</v>
      </c>
      <c r="L38" s="86"/>
      <c r="M38" s="87" t="s">
        <v>178</v>
      </c>
      <c r="N38" s="30"/>
      <c r="O38" s="85">
        <v>423787</v>
      </c>
      <c r="P38" s="85"/>
      <c r="Q38" s="42"/>
      <c r="R38" s="30"/>
      <c r="S38" s="85">
        <v>429602</v>
      </c>
      <c r="T38" s="85"/>
      <c r="U38" s="42"/>
      <c r="V38" s="30"/>
      <c r="W38" s="85">
        <v>20377</v>
      </c>
      <c r="X38" s="85"/>
      <c r="Y38" s="42"/>
      <c r="Z38" s="30"/>
      <c r="AA38" s="86" t="s">
        <v>231</v>
      </c>
      <c r="AB38" s="86"/>
      <c r="AC38" s="87" t="s">
        <v>178</v>
      </c>
      <c r="AD38" s="30"/>
      <c r="AE38" s="85">
        <v>442917</v>
      </c>
      <c r="AF38" s="85"/>
      <c r="AG38" s="42"/>
    </row>
    <row r="39" spans="1:33" ht="15.75" thickBot="1">
      <c r="A39" s="12"/>
      <c r="B39" s="60"/>
      <c r="C39" s="73"/>
      <c r="D39" s="73"/>
      <c r="E39" s="74"/>
      <c r="F39" s="30"/>
      <c r="G39" s="73"/>
      <c r="H39" s="73"/>
      <c r="I39" s="74"/>
      <c r="J39" s="30"/>
      <c r="K39" s="75"/>
      <c r="L39" s="75"/>
      <c r="M39" s="76"/>
      <c r="N39" s="30"/>
      <c r="O39" s="73"/>
      <c r="P39" s="73"/>
      <c r="Q39" s="74"/>
      <c r="R39" s="30"/>
      <c r="S39" s="73"/>
      <c r="T39" s="73"/>
      <c r="U39" s="74"/>
      <c r="V39" s="30"/>
      <c r="W39" s="73"/>
      <c r="X39" s="73"/>
      <c r="Y39" s="74"/>
      <c r="Z39" s="30"/>
      <c r="AA39" s="75"/>
      <c r="AB39" s="75"/>
      <c r="AC39" s="76"/>
      <c r="AD39" s="30"/>
      <c r="AE39" s="73"/>
      <c r="AF39" s="73"/>
      <c r="AG39" s="74"/>
    </row>
    <row r="40" spans="1:33">
      <c r="A40" s="12"/>
      <c r="B40" s="53" t="s">
        <v>232</v>
      </c>
      <c r="C40" s="59"/>
      <c r="D40" s="59"/>
      <c r="E40" s="59"/>
      <c r="F40" s="16"/>
      <c r="G40" s="59"/>
      <c r="H40" s="59"/>
      <c r="I40" s="59"/>
      <c r="J40" s="16"/>
      <c r="K40" s="59"/>
      <c r="L40" s="59"/>
      <c r="M40" s="59"/>
      <c r="N40" s="16"/>
      <c r="O40" s="59"/>
      <c r="P40" s="59"/>
      <c r="Q40" s="59"/>
      <c r="R40" s="16"/>
      <c r="S40" s="59"/>
      <c r="T40" s="59"/>
      <c r="U40" s="59"/>
      <c r="V40" s="16"/>
      <c r="W40" s="59"/>
      <c r="X40" s="59"/>
      <c r="Y40" s="59"/>
      <c r="Z40" s="16"/>
      <c r="AA40" s="59"/>
      <c r="AB40" s="59"/>
      <c r="AC40" s="59"/>
      <c r="AD40" s="16"/>
      <c r="AE40" s="59"/>
      <c r="AF40" s="59"/>
      <c r="AG40" s="59"/>
    </row>
    <row r="41" spans="1:33">
      <c r="A41" s="12"/>
      <c r="B41" s="67" t="s">
        <v>233</v>
      </c>
      <c r="C41" s="70" t="s">
        <v>234</v>
      </c>
      <c r="D41" s="70"/>
      <c r="E41" s="72" t="s">
        <v>178</v>
      </c>
      <c r="F41" s="30"/>
      <c r="G41" s="70" t="s">
        <v>214</v>
      </c>
      <c r="H41" s="70"/>
      <c r="I41" s="30"/>
      <c r="J41" s="30"/>
      <c r="K41" s="70" t="s">
        <v>214</v>
      </c>
      <c r="L41" s="70"/>
      <c r="M41" s="30"/>
      <c r="N41" s="30"/>
      <c r="O41" s="70" t="s">
        <v>234</v>
      </c>
      <c r="P41" s="70"/>
      <c r="Q41" s="72" t="s">
        <v>178</v>
      </c>
      <c r="R41" s="30"/>
      <c r="S41" s="70" t="s">
        <v>214</v>
      </c>
      <c r="T41" s="70"/>
      <c r="U41" s="30"/>
      <c r="V41" s="30"/>
      <c r="W41" s="70" t="s">
        <v>214</v>
      </c>
      <c r="X41" s="70"/>
      <c r="Y41" s="30"/>
      <c r="Z41" s="30"/>
      <c r="AA41" s="70" t="s">
        <v>214</v>
      </c>
      <c r="AB41" s="70"/>
      <c r="AC41" s="30"/>
      <c r="AD41" s="30"/>
      <c r="AE41" s="70" t="s">
        <v>214</v>
      </c>
      <c r="AF41" s="70"/>
      <c r="AG41" s="30"/>
    </row>
    <row r="42" spans="1:33" ht="15.75" thickBot="1">
      <c r="A42" s="12"/>
      <c r="B42" s="67"/>
      <c r="C42" s="75"/>
      <c r="D42" s="75"/>
      <c r="E42" s="76"/>
      <c r="F42" s="30"/>
      <c r="G42" s="75"/>
      <c r="H42" s="75"/>
      <c r="I42" s="74"/>
      <c r="J42" s="30"/>
      <c r="K42" s="75"/>
      <c r="L42" s="75"/>
      <c r="M42" s="74"/>
      <c r="N42" s="30"/>
      <c r="O42" s="75"/>
      <c r="P42" s="75"/>
      <c r="Q42" s="76"/>
      <c r="R42" s="30"/>
      <c r="S42" s="75"/>
      <c r="T42" s="75"/>
      <c r="U42" s="74"/>
      <c r="V42" s="30"/>
      <c r="W42" s="75"/>
      <c r="X42" s="75"/>
      <c r="Y42" s="74"/>
      <c r="Z42" s="30"/>
      <c r="AA42" s="75"/>
      <c r="AB42" s="75"/>
      <c r="AC42" s="74"/>
      <c r="AD42" s="30"/>
      <c r="AE42" s="75"/>
      <c r="AF42" s="75"/>
      <c r="AG42" s="74"/>
    </row>
    <row r="43" spans="1:33">
      <c r="A43" s="12"/>
      <c r="B43" s="88" t="s">
        <v>59</v>
      </c>
      <c r="C43" s="81" t="s">
        <v>234</v>
      </c>
      <c r="D43" s="81"/>
      <c r="E43" s="83" t="s">
        <v>178</v>
      </c>
      <c r="F43" s="33"/>
      <c r="G43" s="81" t="s">
        <v>214</v>
      </c>
      <c r="H43" s="81"/>
      <c r="I43" s="59"/>
      <c r="J43" s="33"/>
      <c r="K43" s="81" t="s">
        <v>214</v>
      </c>
      <c r="L43" s="81"/>
      <c r="M43" s="59"/>
      <c r="N43" s="33"/>
      <c r="O43" s="81" t="s">
        <v>234</v>
      </c>
      <c r="P43" s="81"/>
      <c r="Q43" s="83" t="s">
        <v>178</v>
      </c>
      <c r="R43" s="33"/>
      <c r="S43" s="81" t="s">
        <v>214</v>
      </c>
      <c r="T43" s="81"/>
      <c r="U43" s="59"/>
      <c r="V43" s="33"/>
      <c r="W43" s="81" t="s">
        <v>214</v>
      </c>
      <c r="X43" s="81"/>
      <c r="Y43" s="59"/>
      <c r="Z43" s="33"/>
      <c r="AA43" s="81" t="s">
        <v>214</v>
      </c>
      <c r="AB43" s="81"/>
      <c r="AC43" s="59"/>
      <c r="AD43" s="33"/>
      <c r="AE43" s="81" t="s">
        <v>214</v>
      </c>
      <c r="AF43" s="81"/>
      <c r="AG43" s="59"/>
    </row>
    <row r="44" spans="1:33" ht="15.75" thickBot="1">
      <c r="A44" s="12"/>
      <c r="B44" s="88"/>
      <c r="C44" s="82"/>
      <c r="D44" s="82"/>
      <c r="E44" s="84"/>
      <c r="F44" s="33"/>
      <c r="G44" s="82"/>
      <c r="H44" s="82"/>
      <c r="I44" s="80"/>
      <c r="J44" s="33"/>
      <c r="K44" s="82"/>
      <c r="L44" s="82"/>
      <c r="M44" s="80"/>
      <c r="N44" s="33"/>
      <c r="O44" s="82"/>
      <c r="P44" s="82"/>
      <c r="Q44" s="84"/>
      <c r="R44" s="33"/>
      <c r="S44" s="82"/>
      <c r="T44" s="82"/>
      <c r="U44" s="80"/>
      <c r="V44" s="33"/>
      <c r="W44" s="82"/>
      <c r="X44" s="82"/>
      <c r="Y44" s="80"/>
      <c r="Z44" s="33"/>
      <c r="AA44" s="82"/>
      <c r="AB44" s="82"/>
      <c r="AC44" s="80"/>
      <c r="AD44" s="33"/>
      <c r="AE44" s="82"/>
      <c r="AF44" s="82"/>
      <c r="AG44" s="80"/>
    </row>
    <row r="45" spans="1:33">
      <c r="A45" s="12"/>
      <c r="B45" s="60" t="s">
        <v>235</v>
      </c>
      <c r="C45" s="87" t="s">
        <v>173</v>
      </c>
      <c r="D45" s="85">
        <v>404579</v>
      </c>
      <c r="E45" s="42"/>
      <c r="F45" s="30"/>
      <c r="G45" s="87" t="s">
        <v>173</v>
      </c>
      <c r="H45" s="85">
        <v>21346</v>
      </c>
      <c r="I45" s="42"/>
      <c r="J45" s="30"/>
      <c r="K45" s="87" t="s">
        <v>173</v>
      </c>
      <c r="L45" s="86" t="s">
        <v>230</v>
      </c>
      <c r="M45" s="87" t="s">
        <v>178</v>
      </c>
      <c r="N45" s="30"/>
      <c r="O45" s="85">
        <v>422491</v>
      </c>
      <c r="P45" s="85"/>
      <c r="Q45" s="42"/>
      <c r="R45" s="30"/>
      <c r="S45" s="87" t="s">
        <v>173</v>
      </c>
      <c r="T45" s="85">
        <v>429602</v>
      </c>
      <c r="U45" s="42"/>
      <c r="V45" s="30"/>
      <c r="W45" s="87" t="s">
        <v>173</v>
      </c>
      <c r="X45" s="85">
        <v>20377</v>
      </c>
      <c r="Y45" s="42"/>
      <c r="Z45" s="30"/>
      <c r="AA45" s="87" t="s">
        <v>173</v>
      </c>
      <c r="AB45" s="86" t="s">
        <v>231</v>
      </c>
      <c r="AC45" s="87" t="s">
        <v>178</v>
      </c>
      <c r="AD45" s="30"/>
      <c r="AE45" s="85">
        <v>442917</v>
      </c>
      <c r="AF45" s="85"/>
      <c r="AG45" s="42"/>
    </row>
    <row r="46" spans="1:33" ht="15.75" thickBot="1">
      <c r="A46" s="12"/>
      <c r="B46" s="60"/>
      <c r="C46" s="89"/>
      <c r="D46" s="90"/>
      <c r="E46" s="43"/>
      <c r="F46" s="30"/>
      <c r="G46" s="89"/>
      <c r="H46" s="90"/>
      <c r="I46" s="43"/>
      <c r="J46" s="30"/>
      <c r="K46" s="89"/>
      <c r="L46" s="91"/>
      <c r="M46" s="89"/>
      <c r="N46" s="30"/>
      <c r="O46" s="71"/>
      <c r="P46" s="71"/>
      <c r="Q46" s="30"/>
      <c r="R46" s="30"/>
      <c r="S46" s="89"/>
      <c r="T46" s="90"/>
      <c r="U46" s="43"/>
      <c r="V46" s="30"/>
      <c r="W46" s="89"/>
      <c r="X46" s="90"/>
      <c r="Y46" s="43"/>
      <c r="Z46" s="30"/>
      <c r="AA46" s="89"/>
      <c r="AB46" s="91"/>
      <c r="AC46" s="89"/>
      <c r="AD46" s="30"/>
      <c r="AE46" s="92"/>
      <c r="AF46" s="92"/>
      <c r="AG46" s="93"/>
    </row>
    <row r="47" spans="1:33" ht="15.75" thickTop="1">
      <c r="A47" s="12"/>
      <c r="B47" s="63" t="s">
        <v>236</v>
      </c>
      <c r="C47" s="95"/>
      <c r="D47" s="95"/>
      <c r="E47" s="96"/>
      <c r="F47" s="33"/>
      <c r="G47" s="95"/>
      <c r="H47" s="95"/>
      <c r="I47" s="96"/>
      <c r="J47" s="33"/>
      <c r="K47" s="95"/>
      <c r="L47" s="95"/>
      <c r="M47" s="96"/>
      <c r="N47" s="33"/>
      <c r="O47" s="66" t="s">
        <v>237</v>
      </c>
      <c r="P47" s="66"/>
      <c r="Q47" s="64" t="s">
        <v>178</v>
      </c>
      <c r="R47" s="33"/>
      <c r="S47" s="95"/>
      <c r="T47" s="95"/>
      <c r="U47" s="96"/>
      <c r="V47" s="33"/>
      <c r="W47" s="95"/>
      <c r="X47" s="95"/>
      <c r="Y47" s="96"/>
      <c r="Z47" s="33"/>
      <c r="AA47" s="95"/>
      <c r="AB47" s="95"/>
      <c r="AC47" s="96"/>
      <c r="AD47" s="33"/>
      <c r="AE47" s="66" t="s">
        <v>238</v>
      </c>
      <c r="AF47" s="66"/>
      <c r="AG47" s="64" t="s">
        <v>178</v>
      </c>
    </row>
    <row r="48" spans="1:33" ht="15.75" thickBot="1">
      <c r="A48" s="12"/>
      <c r="B48" s="63"/>
      <c r="C48" s="94"/>
      <c r="D48" s="94"/>
      <c r="E48" s="33"/>
      <c r="F48" s="33"/>
      <c r="G48" s="94"/>
      <c r="H48" s="94"/>
      <c r="I48" s="33"/>
      <c r="J48" s="33"/>
      <c r="K48" s="94"/>
      <c r="L48" s="94"/>
      <c r="M48" s="33"/>
      <c r="N48" s="33"/>
      <c r="O48" s="82"/>
      <c r="P48" s="82"/>
      <c r="Q48" s="84"/>
      <c r="R48" s="33"/>
      <c r="S48" s="94"/>
      <c r="T48" s="94"/>
      <c r="U48" s="33"/>
      <c r="V48" s="33"/>
      <c r="W48" s="94"/>
      <c r="X48" s="94"/>
      <c r="Y48" s="33"/>
      <c r="Z48" s="33"/>
      <c r="AA48" s="94"/>
      <c r="AB48" s="94"/>
      <c r="AC48" s="33"/>
      <c r="AD48" s="33"/>
      <c r="AE48" s="82"/>
      <c r="AF48" s="82"/>
      <c r="AG48" s="84"/>
    </row>
    <row r="49" spans="1:33">
      <c r="A49" s="12"/>
      <c r="B49" s="60" t="s">
        <v>239</v>
      </c>
      <c r="C49" s="61"/>
      <c r="D49" s="61"/>
      <c r="E49" s="30"/>
      <c r="F49" s="30"/>
      <c r="G49" s="61"/>
      <c r="H49" s="61"/>
      <c r="I49" s="30"/>
      <c r="J49" s="30"/>
      <c r="K49" s="61"/>
      <c r="L49" s="61"/>
      <c r="M49" s="30"/>
      <c r="N49" s="30"/>
      <c r="O49" s="87" t="s">
        <v>173</v>
      </c>
      <c r="P49" s="85">
        <v>312132</v>
      </c>
      <c r="Q49" s="42"/>
      <c r="R49" s="30"/>
      <c r="S49" s="61"/>
      <c r="T49" s="61"/>
      <c r="U49" s="30"/>
      <c r="V49" s="30"/>
      <c r="W49" s="61"/>
      <c r="X49" s="61"/>
      <c r="Y49" s="30"/>
      <c r="Z49" s="30"/>
      <c r="AA49" s="61"/>
      <c r="AB49" s="61"/>
      <c r="AC49" s="30"/>
      <c r="AD49" s="30"/>
      <c r="AE49" s="87" t="s">
        <v>173</v>
      </c>
      <c r="AF49" s="85">
        <v>330442</v>
      </c>
      <c r="AG49" s="42"/>
    </row>
    <row r="50" spans="1:33" ht="15.75" thickBot="1">
      <c r="A50" s="12"/>
      <c r="B50" s="60"/>
      <c r="C50" s="61"/>
      <c r="D50" s="61"/>
      <c r="E50" s="30"/>
      <c r="F50" s="30"/>
      <c r="G50" s="61"/>
      <c r="H50" s="61"/>
      <c r="I50" s="30"/>
      <c r="J50" s="30"/>
      <c r="K50" s="61"/>
      <c r="L50" s="61"/>
      <c r="M50" s="30"/>
      <c r="N50" s="30"/>
      <c r="O50" s="89"/>
      <c r="P50" s="90"/>
      <c r="Q50" s="43"/>
      <c r="R50" s="30"/>
      <c r="S50" s="61"/>
      <c r="T50" s="61"/>
      <c r="U50" s="30"/>
      <c r="V50" s="30"/>
      <c r="W50" s="61"/>
      <c r="X50" s="61"/>
      <c r="Y50" s="30"/>
      <c r="Z50" s="30"/>
      <c r="AA50" s="61"/>
      <c r="AB50" s="61"/>
      <c r="AC50" s="30"/>
      <c r="AD50" s="30"/>
      <c r="AE50" s="89"/>
      <c r="AF50" s="90"/>
      <c r="AG50" s="43"/>
    </row>
    <row r="51" spans="1:33" ht="15.75" thickTop="1">
      <c r="A51" s="12"/>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row>
    <row r="52" spans="1:33" ht="25.5" customHeight="1">
      <c r="A52" s="12"/>
      <c r="B52" s="33" t="s">
        <v>240</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row>
    <row r="53" spans="1:33">
      <c r="A53" s="12"/>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row>
    <row r="54" spans="1:33" ht="25.5" customHeight="1">
      <c r="A54" s="12"/>
      <c r="B54" s="33" t="s">
        <v>241</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row>
  </sheetData>
  <mergeCells count="460">
    <mergeCell ref="B52:AG52"/>
    <mergeCell ref="B53:AG53"/>
    <mergeCell ref="B54:AG54"/>
    <mergeCell ref="B7:AG7"/>
    <mergeCell ref="B8:AG8"/>
    <mergeCell ref="B9:AG9"/>
    <mergeCell ref="B10:AG10"/>
    <mergeCell ref="B11:AG11"/>
    <mergeCell ref="B51:AG51"/>
    <mergeCell ref="AF49:AF50"/>
    <mergeCell ref="AG49:AG50"/>
    <mergeCell ref="A1:A2"/>
    <mergeCell ref="B1:AG1"/>
    <mergeCell ref="B2:AG2"/>
    <mergeCell ref="B3:AG3"/>
    <mergeCell ref="A4:A54"/>
    <mergeCell ref="B4:AG4"/>
    <mergeCell ref="B5:AG5"/>
    <mergeCell ref="B6:AG6"/>
    <mergeCell ref="Y49:Y50"/>
    <mergeCell ref="Z49:Z50"/>
    <mergeCell ref="AA49:AB50"/>
    <mergeCell ref="AC49:AC50"/>
    <mergeCell ref="AD49:AD50"/>
    <mergeCell ref="AE49:AE50"/>
    <mergeCell ref="Q49:Q50"/>
    <mergeCell ref="R49:R50"/>
    <mergeCell ref="S49:T50"/>
    <mergeCell ref="U49:U50"/>
    <mergeCell ref="V49:V50"/>
    <mergeCell ref="W49:X50"/>
    <mergeCell ref="J49:J50"/>
    <mergeCell ref="K49:L50"/>
    <mergeCell ref="M49:M50"/>
    <mergeCell ref="N49:N50"/>
    <mergeCell ref="O49:O50"/>
    <mergeCell ref="P49:P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A45:AA46"/>
    <mergeCell ref="AB45:AB46"/>
    <mergeCell ref="AC45:AC46"/>
    <mergeCell ref="AD45:AD46"/>
    <mergeCell ref="AE45:AF46"/>
    <mergeCell ref="AG45:AG46"/>
    <mergeCell ref="U45:U46"/>
    <mergeCell ref="V45:V46"/>
    <mergeCell ref="W45:W46"/>
    <mergeCell ref="X45:X46"/>
    <mergeCell ref="Y45:Y46"/>
    <mergeCell ref="Z45:Z46"/>
    <mergeCell ref="N45:N46"/>
    <mergeCell ref="O45:P46"/>
    <mergeCell ref="Q45:Q46"/>
    <mergeCell ref="R45:R46"/>
    <mergeCell ref="S45:S46"/>
    <mergeCell ref="T45:T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C41:AC42"/>
    <mergeCell ref="AD41:AD42"/>
    <mergeCell ref="AE41:AF42"/>
    <mergeCell ref="AG41:AG42"/>
    <mergeCell ref="B43:B44"/>
    <mergeCell ref="C43:D44"/>
    <mergeCell ref="E43:E44"/>
    <mergeCell ref="F43:F44"/>
    <mergeCell ref="G43:H44"/>
    <mergeCell ref="I43:I44"/>
    <mergeCell ref="U41:U42"/>
    <mergeCell ref="V41:V42"/>
    <mergeCell ref="W41:X42"/>
    <mergeCell ref="Y41:Y42"/>
    <mergeCell ref="Z41:Z42"/>
    <mergeCell ref="AA41:AB42"/>
    <mergeCell ref="M41:M42"/>
    <mergeCell ref="N41:N42"/>
    <mergeCell ref="O41:P42"/>
    <mergeCell ref="Q41:Q42"/>
    <mergeCell ref="R41:R42"/>
    <mergeCell ref="S41:T42"/>
    <mergeCell ref="AA40:AC40"/>
    <mergeCell ref="AE40:AG40"/>
    <mergeCell ref="B41:B42"/>
    <mergeCell ref="C41:D42"/>
    <mergeCell ref="E41:E42"/>
    <mergeCell ref="F41:F42"/>
    <mergeCell ref="G41:H42"/>
    <mergeCell ref="I41:I42"/>
    <mergeCell ref="J41:J42"/>
    <mergeCell ref="K41:L42"/>
    <mergeCell ref="C40:E40"/>
    <mergeCell ref="G40:I40"/>
    <mergeCell ref="K40:M40"/>
    <mergeCell ref="O40:Q40"/>
    <mergeCell ref="S40:U40"/>
    <mergeCell ref="W40:Y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D15:AD17"/>
    <mergeCell ref="AE15:AG15"/>
    <mergeCell ref="AE16:AG16"/>
    <mergeCell ref="AE17:AG17"/>
    <mergeCell ref="B18:B19"/>
    <mergeCell ref="C18:D19"/>
    <mergeCell ref="E18:E19"/>
    <mergeCell ref="F18:F19"/>
    <mergeCell ref="G18:H19"/>
    <mergeCell ref="I18:I19"/>
    <mergeCell ref="V15:V17"/>
    <mergeCell ref="W15:Y15"/>
    <mergeCell ref="W16:Y16"/>
    <mergeCell ref="W17:Y17"/>
    <mergeCell ref="Z15:Z17"/>
    <mergeCell ref="AA15:AC15"/>
    <mergeCell ref="AA16:AC16"/>
    <mergeCell ref="AA17:AC17"/>
    <mergeCell ref="O15:Q15"/>
    <mergeCell ref="O16:Q16"/>
    <mergeCell ref="O17:Q17"/>
    <mergeCell ref="R15:R17"/>
    <mergeCell ref="S15:U15"/>
    <mergeCell ref="S16:U16"/>
    <mergeCell ref="S17:U17"/>
    <mergeCell ref="G17:I17"/>
    <mergeCell ref="J15:J17"/>
    <mergeCell ref="K15:M15"/>
    <mergeCell ref="K16:M16"/>
    <mergeCell ref="K17:M17"/>
    <mergeCell ref="N15:N17"/>
    <mergeCell ref="B12:AG12"/>
    <mergeCell ref="C14:Q14"/>
    <mergeCell ref="S14:AG14"/>
    <mergeCell ref="B15:B17"/>
    <mergeCell ref="C15:E15"/>
    <mergeCell ref="C16:E16"/>
    <mergeCell ref="C17:E17"/>
    <mergeCell ref="F15:F17"/>
    <mergeCell ref="G15:I15"/>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2"/>
  <sheetViews>
    <sheetView showGridLines="0" workbookViewId="0"/>
  </sheetViews>
  <sheetFormatPr defaultRowHeight="15"/>
  <cols>
    <col min="1" max="1" width="30.140625" bestFit="1" customWidth="1"/>
    <col min="2" max="2" width="36.5703125" customWidth="1"/>
    <col min="3" max="3" width="36.5703125" bestFit="1" customWidth="1"/>
    <col min="4" max="4" width="21.7109375" customWidth="1"/>
    <col min="5" max="5" width="4.42578125" customWidth="1"/>
    <col min="6" max="6" width="26.140625" customWidth="1"/>
    <col min="7" max="7" width="5.5703125" customWidth="1"/>
    <col min="8" max="8" width="21.7109375" customWidth="1"/>
    <col min="9" max="9" width="4.42578125" customWidth="1"/>
    <col min="10" max="10" width="26.140625" customWidth="1"/>
    <col min="11" max="11" width="5.140625" customWidth="1"/>
    <col min="12" max="12" width="14.28515625" customWidth="1"/>
    <col min="13" max="14" width="26.140625" customWidth="1"/>
    <col min="15" max="15" width="5.140625" customWidth="1"/>
    <col min="16" max="16" width="15.140625" customWidth="1"/>
    <col min="17" max="18" width="26.140625" customWidth="1"/>
    <col min="19" max="19" width="5.140625" customWidth="1"/>
    <col min="20" max="20" width="15.140625" customWidth="1"/>
    <col min="21" max="22" width="26.140625" customWidth="1"/>
    <col min="23" max="23" width="5.140625" customWidth="1"/>
    <col min="24" max="24" width="13.85546875" customWidth="1"/>
    <col min="25" max="26" width="26.140625" customWidth="1"/>
    <col min="27" max="27" width="5.140625" customWidth="1"/>
    <col min="28" max="28" width="15.140625" customWidth="1"/>
    <col min="29" max="30" width="26.140625" customWidth="1"/>
    <col min="31" max="31" width="5.140625" customWidth="1"/>
    <col min="32" max="32" width="15.140625" customWidth="1"/>
    <col min="33" max="33" width="26.140625" customWidth="1"/>
  </cols>
  <sheetData>
    <row r="1" spans="1:33" ht="15" customHeight="1">
      <c r="A1" s="7" t="s">
        <v>2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77</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4" t="s">
        <v>2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4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4" t="s">
        <v>24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33" t="s">
        <v>244</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12"/>
      <c r="B9" s="33" t="s">
        <v>245</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row>
    <row r="11" spans="1:33">
      <c r="A11" s="12"/>
      <c r="B11" s="33" t="s">
        <v>246</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row>
    <row r="12" spans="1:33">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row>
    <row r="13" spans="1:33" ht="25.5" customHeight="1">
      <c r="A13" s="12"/>
      <c r="B13" s="33" t="s">
        <v>247</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row>
    <row r="14" spans="1:33">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c r="A15" s="12"/>
      <c r="B15" s="33" t="s">
        <v>248</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row>
    <row r="16" spans="1:33">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c r="A17" s="12"/>
      <c r="B17" s="33" t="s">
        <v>249</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row>
    <row r="18" spans="1:33">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row>
    <row r="20" spans="1:33" ht="15.75" thickBot="1">
      <c r="A20" s="12"/>
      <c r="B20" s="48"/>
      <c r="C20" s="98" t="s">
        <v>202</v>
      </c>
      <c r="D20" s="98"/>
      <c r="E20" s="98"/>
      <c r="F20" s="98"/>
      <c r="G20" s="98"/>
      <c r="H20" s="98"/>
      <c r="I20" s="98"/>
      <c r="J20" s="98"/>
      <c r="K20" s="98"/>
      <c r="L20" s="98"/>
      <c r="M20" s="98"/>
      <c r="N20" s="98"/>
      <c r="O20" s="98"/>
      <c r="P20" s="98"/>
      <c r="Q20" s="98"/>
      <c r="R20" s="16"/>
      <c r="S20" s="98" t="s">
        <v>203</v>
      </c>
      <c r="T20" s="98"/>
      <c r="U20" s="98"/>
      <c r="V20" s="98"/>
      <c r="W20" s="98"/>
      <c r="X20" s="98"/>
      <c r="Y20" s="98"/>
      <c r="Z20" s="98"/>
      <c r="AA20" s="98"/>
      <c r="AB20" s="98"/>
      <c r="AC20" s="98"/>
      <c r="AD20" s="98"/>
      <c r="AE20" s="98"/>
      <c r="AF20" s="98"/>
      <c r="AG20" s="98"/>
    </row>
    <row r="21" spans="1:33">
      <c r="A21" s="12"/>
      <c r="B21" s="55"/>
      <c r="C21" s="100" t="s">
        <v>110</v>
      </c>
      <c r="D21" s="100"/>
      <c r="E21" s="100"/>
      <c r="F21" s="59"/>
      <c r="G21" s="100" t="s">
        <v>252</v>
      </c>
      <c r="H21" s="100"/>
      <c r="I21" s="100"/>
      <c r="J21" s="59"/>
      <c r="K21" s="100" t="s">
        <v>257</v>
      </c>
      <c r="L21" s="100"/>
      <c r="M21" s="100"/>
      <c r="N21" s="59"/>
      <c r="O21" s="100" t="s">
        <v>257</v>
      </c>
      <c r="P21" s="100"/>
      <c r="Q21" s="100"/>
      <c r="R21" s="33"/>
      <c r="S21" s="100" t="s">
        <v>110</v>
      </c>
      <c r="T21" s="100"/>
      <c r="U21" s="100"/>
      <c r="V21" s="59"/>
      <c r="W21" s="100" t="s">
        <v>252</v>
      </c>
      <c r="X21" s="100"/>
      <c r="Y21" s="100"/>
      <c r="Z21" s="59"/>
      <c r="AA21" s="100" t="s">
        <v>257</v>
      </c>
      <c r="AB21" s="100"/>
      <c r="AC21" s="100"/>
      <c r="AD21" s="59"/>
      <c r="AE21" s="100" t="s">
        <v>257</v>
      </c>
      <c r="AF21" s="100"/>
      <c r="AG21" s="100"/>
    </row>
    <row r="22" spans="1:33">
      <c r="A22" s="12"/>
      <c r="B22" s="55"/>
      <c r="C22" s="99" t="s">
        <v>215</v>
      </c>
      <c r="D22" s="99"/>
      <c r="E22" s="99"/>
      <c r="F22" s="33"/>
      <c r="G22" s="99" t="s">
        <v>253</v>
      </c>
      <c r="H22" s="99"/>
      <c r="I22" s="99"/>
      <c r="J22" s="33"/>
      <c r="K22" s="99" t="s">
        <v>258</v>
      </c>
      <c r="L22" s="99"/>
      <c r="M22" s="99"/>
      <c r="N22" s="33"/>
      <c r="O22" s="99" t="s">
        <v>262</v>
      </c>
      <c r="P22" s="99"/>
      <c r="Q22" s="99"/>
      <c r="R22" s="33"/>
      <c r="S22" s="99" t="s">
        <v>215</v>
      </c>
      <c r="T22" s="99"/>
      <c r="U22" s="99"/>
      <c r="V22" s="33"/>
      <c r="W22" s="99" t="s">
        <v>253</v>
      </c>
      <c r="X22" s="99"/>
      <c r="Y22" s="99"/>
      <c r="Z22" s="33"/>
      <c r="AA22" s="99" t="s">
        <v>258</v>
      </c>
      <c r="AB22" s="99"/>
      <c r="AC22" s="99"/>
      <c r="AD22" s="33"/>
      <c r="AE22" s="99" t="s">
        <v>262</v>
      </c>
      <c r="AF22" s="99"/>
      <c r="AG22" s="99"/>
    </row>
    <row r="23" spans="1:33">
      <c r="A23" s="12"/>
      <c r="B23" s="55"/>
      <c r="C23" s="99" t="s">
        <v>250</v>
      </c>
      <c r="D23" s="99"/>
      <c r="E23" s="99"/>
      <c r="F23" s="33"/>
      <c r="G23" s="99" t="s">
        <v>254</v>
      </c>
      <c r="H23" s="99"/>
      <c r="I23" s="99"/>
      <c r="J23" s="33"/>
      <c r="K23" s="99" t="s">
        <v>259</v>
      </c>
      <c r="L23" s="99"/>
      <c r="M23" s="99"/>
      <c r="N23" s="33"/>
      <c r="O23" s="99" t="s">
        <v>260</v>
      </c>
      <c r="P23" s="99"/>
      <c r="Q23" s="99"/>
      <c r="R23" s="33"/>
      <c r="S23" s="99" t="s">
        <v>250</v>
      </c>
      <c r="T23" s="99"/>
      <c r="U23" s="99"/>
      <c r="V23" s="33"/>
      <c r="W23" s="99" t="s">
        <v>254</v>
      </c>
      <c r="X23" s="99"/>
      <c r="Y23" s="99"/>
      <c r="Z23" s="33"/>
      <c r="AA23" s="99" t="s">
        <v>259</v>
      </c>
      <c r="AB23" s="99"/>
      <c r="AC23" s="99"/>
      <c r="AD23" s="33"/>
      <c r="AE23" s="99" t="s">
        <v>260</v>
      </c>
      <c r="AF23" s="99"/>
      <c r="AG23" s="99"/>
    </row>
    <row r="24" spans="1:33">
      <c r="A24" s="12"/>
      <c r="B24" s="55"/>
      <c r="C24" s="99" t="s">
        <v>251</v>
      </c>
      <c r="D24" s="99"/>
      <c r="E24" s="99"/>
      <c r="F24" s="33"/>
      <c r="G24" s="99" t="s">
        <v>255</v>
      </c>
      <c r="H24" s="99"/>
      <c r="I24" s="99"/>
      <c r="J24" s="33"/>
      <c r="K24" s="99" t="s">
        <v>260</v>
      </c>
      <c r="L24" s="99"/>
      <c r="M24" s="99"/>
      <c r="N24" s="33"/>
      <c r="O24" s="99" t="s">
        <v>263</v>
      </c>
      <c r="P24" s="99"/>
      <c r="Q24" s="99"/>
      <c r="R24" s="33"/>
      <c r="S24" s="99" t="s">
        <v>251</v>
      </c>
      <c r="T24" s="99"/>
      <c r="U24" s="99"/>
      <c r="V24" s="33"/>
      <c r="W24" s="99" t="s">
        <v>255</v>
      </c>
      <c r="X24" s="99"/>
      <c r="Y24" s="99"/>
      <c r="Z24" s="33"/>
      <c r="AA24" s="99" t="s">
        <v>260</v>
      </c>
      <c r="AB24" s="99"/>
      <c r="AC24" s="99"/>
      <c r="AD24" s="33"/>
      <c r="AE24" s="99" t="s">
        <v>263</v>
      </c>
      <c r="AF24" s="99"/>
      <c r="AG24" s="99"/>
    </row>
    <row r="25" spans="1:33">
      <c r="A25" s="12"/>
      <c r="B25" s="55"/>
      <c r="C25" s="11"/>
      <c r="D25" s="11"/>
      <c r="E25" s="11"/>
      <c r="F25" s="33"/>
      <c r="G25" s="99" t="s">
        <v>212</v>
      </c>
      <c r="H25" s="99"/>
      <c r="I25" s="99"/>
      <c r="J25" s="33"/>
      <c r="K25" s="99" t="s">
        <v>261</v>
      </c>
      <c r="L25" s="99"/>
      <c r="M25" s="99"/>
      <c r="N25" s="33"/>
      <c r="O25" s="11"/>
      <c r="P25" s="11"/>
      <c r="Q25" s="11"/>
      <c r="R25" s="33"/>
      <c r="S25" s="11"/>
      <c r="T25" s="11"/>
      <c r="U25" s="11"/>
      <c r="V25" s="33"/>
      <c r="W25" s="99" t="s">
        <v>212</v>
      </c>
      <c r="X25" s="99"/>
      <c r="Y25" s="99"/>
      <c r="Z25" s="33"/>
      <c r="AA25" s="99" t="s">
        <v>261</v>
      </c>
      <c r="AB25" s="99"/>
      <c r="AC25" s="99"/>
      <c r="AD25" s="33"/>
      <c r="AE25" s="99" t="s">
        <v>264</v>
      </c>
      <c r="AF25" s="99"/>
      <c r="AG25" s="99"/>
    </row>
    <row r="26" spans="1:33" ht="15.75" thickBot="1">
      <c r="A26" s="12"/>
      <c r="B26" s="55"/>
      <c r="C26" s="58"/>
      <c r="D26" s="58"/>
      <c r="E26" s="58"/>
      <c r="F26" s="33"/>
      <c r="G26" s="98" t="s">
        <v>256</v>
      </c>
      <c r="H26" s="98"/>
      <c r="I26" s="98"/>
      <c r="J26" s="33"/>
      <c r="K26" s="58"/>
      <c r="L26" s="58"/>
      <c r="M26" s="58"/>
      <c r="N26" s="33"/>
      <c r="O26" s="58"/>
      <c r="P26" s="58"/>
      <c r="Q26" s="58"/>
      <c r="R26" s="33"/>
      <c r="S26" s="58"/>
      <c r="T26" s="58"/>
      <c r="U26" s="58"/>
      <c r="V26" s="33"/>
      <c r="W26" s="98" t="s">
        <v>256</v>
      </c>
      <c r="X26" s="98"/>
      <c r="Y26" s="98"/>
      <c r="Z26" s="33"/>
      <c r="AA26" s="58"/>
      <c r="AB26" s="58"/>
      <c r="AC26" s="58"/>
      <c r="AD26" s="33"/>
      <c r="AE26" s="58"/>
      <c r="AF26" s="58"/>
      <c r="AG26" s="58"/>
    </row>
    <row r="27" spans="1:33">
      <c r="A27" s="12"/>
      <c r="B27" s="101" t="s">
        <v>212</v>
      </c>
      <c r="C27" s="62"/>
      <c r="D27" s="62"/>
      <c r="E27" s="42"/>
      <c r="F27" s="30"/>
      <c r="G27" s="62"/>
      <c r="H27" s="62"/>
      <c r="I27" s="42"/>
      <c r="J27" s="30"/>
      <c r="K27" s="62"/>
      <c r="L27" s="62"/>
      <c r="M27" s="42"/>
      <c r="N27" s="30"/>
      <c r="O27" s="62"/>
      <c r="P27" s="62"/>
      <c r="Q27" s="42"/>
      <c r="R27" s="30"/>
      <c r="S27" s="62"/>
      <c r="T27" s="62"/>
      <c r="U27" s="42"/>
      <c r="V27" s="30"/>
      <c r="W27" s="62"/>
      <c r="X27" s="62"/>
      <c r="Y27" s="42"/>
      <c r="Z27" s="30"/>
      <c r="AA27" s="62"/>
      <c r="AB27" s="62"/>
      <c r="AC27" s="42"/>
      <c r="AD27" s="30"/>
      <c r="AE27" s="62"/>
      <c r="AF27" s="62"/>
      <c r="AG27" s="42"/>
    </row>
    <row r="28" spans="1:33">
      <c r="A28" s="12"/>
      <c r="B28" s="101"/>
      <c r="C28" s="61"/>
      <c r="D28" s="61"/>
      <c r="E28" s="30"/>
      <c r="F28" s="30"/>
      <c r="G28" s="61"/>
      <c r="H28" s="61"/>
      <c r="I28" s="30"/>
      <c r="J28" s="30"/>
      <c r="K28" s="61"/>
      <c r="L28" s="61"/>
      <c r="M28" s="30"/>
      <c r="N28" s="30"/>
      <c r="O28" s="61"/>
      <c r="P28" s="61"/>
      <c r="Q28" s="30"/>
      <c r="R28" s="30"/>
      <c r="S28" s="61"/>
      <c r="T28" s="61"/>
      <c r="U28" s="30"/>
      <c r="V28" s="30"/>
      <c r="W28" s="61"/>
      <c r="X28" s="61"/>
      <c r="Y28" s="30"/>
      <c r="Z28" s="30"/>
      <c r="AA28" s="61"/>
      <c r="AB28" s="61"/>
      <c r="AC28" s="30"/>
      <c r="AD28" s="30"/>
      <c r="AE28" s="61"/>
      <c r="AF28" s="61"/>
      <c r="AG28" s="30"/>
    </row>
    <row r="29" spans="1:33">
      <c r="A29" s="12"/>
      <c r="B29" s="102" t="s">
        <v>213</v>
      </c>
      <c r="C29" s="103" t="s">
        <v>173</v>
      </c>
      <c r="D29" s="104">
        <v>5218</v>
      </c>
      <c r="E29" s="33"/>
      <c r="F29" s="33"/>
      <c r="G29" s="103" t="s">
        <v>173</v>
      </c>
      <c r="H29" s="104">
        <v>5218</v>
      </c>
      <c r="I29" s="33"/>
      <c r="J29" s="33"/>
      <c r="K29" s="103" t="s">
        <v>173</v>
      </c>
      <c r="L29" s="105" t="s">
        <v>214</v>
      </c>
      <c r="M29" s="33"/>
      <c r="N29" s="33"/>
      <c r="O29" s="103" t="s">
        <v>173</v>
      </c>
      <c r="P29" s="105" t="s">
        <v>214</v>
      </c>
      <c r="Q29" s="33"/>
      <c r="R29" s="33"/>
      <c r="S29" s="103" t="s">
        <v>173</v>
      </c>
      <c r="T29" s="104">
        <v>4568</v>
      </c>
      <c r="U29" s="33"/>
      <c r="V29" s="33"/>
      <c r="W29" s="103" t="s">
        <v>173</v>
      </c>
      <c r="X29" s="104">
        <v>4568</v>
      </c>
      <c r="Y29" s="33"/>
      <c r="Z29" s="33"/>
      <c r="AA29" s="103" t="s">
        <v>173</v>
      </c>
      <c r="AB29" s="105" t="s">
        <v>214</v>
      </c>
      <c r="AC29" s="33"/>
      <c r="AD29" s="33"/>
      <c r="AE29" s="103" t="s">
        <v>173</v>
      </c>
      <c r="AF29" s="105" t="s">
        <v>214</v>
      </c>
      <c r="AG29" s="33"/>
    </row>
    <row r="30" spans="1:33">
      <c r="A30" s="12"/>
      <c r="B30" s="102"/>
      <c r="C30" s="103"/>
      <c r="D30" s="104"/>
      <c r="E30" s="33"/>
      <c r="F30" s="33"/>
      <c r="G30" s="103"/>
      <c r="H30" s="104"/>
      <c r="I30" s="33"/>
      <c r="J30" s="33"/>
      <c r="K30" s="103"/>
      <c r="L30" s="105"/>
      <c r="M30" s="33"/>
      <c r="N30" s="33"/>
      <c r="O30" s="103"/>
      <c r="P30" s="105"/>
      <c r="Q30" s="33"/>
      <c r="R30" s="33"/>
      <c r="S30" s="103"/>
      <c r="T30" s="104"/>
      <c r="U30" s="33"/>
      <c r="V30" s="33"/>
      <c r="W30" s="103"/>
      <c r="X30" s="104"/>
      <c r="Y30" s="33"/>
      <c r="Z30" s="33"/>
      <c r="AA30" s="103"/>
      <c r="AB30" s="105"/>
      <c r="AC30" s="33"/>
      <c r="AD30" s="33"/>
      <c r="AE30" s="103"/>
      <c r="AF30" s="105"/>
      <c r="AG30" s="33"/>
    </row>
    <row r="31" spans="1:33">
      <c r="A31" s="12"/>
      <c r="B31" s="106" t="s">
        <v>215</v>
      </c>
      <c r="C31" s="61"/>
      <c r="D31" s="61"/>
      <c r="E31" s="30"/>
      <c r="F31" s="30"/>
      <c r="G31" s="61"/>
      <c r="H31" s="61"/>
      <c r="I31" s="30"/>
      <c r="J31" s="30"/>
      <c r="K31" s="61"/>
      <c r="L31" s="61"/>
      <c r="M31" s="30"/>
      <c r="N31" s="30"/>
      <c r="O31" s="61"/>
      <c r="P31" s="61"/>
      <c r="Q31" s="30"/>
      <c r="R31" s="30"/>
      <c r="S31" s="61"/>
      <c r="T31" s="61"/>
      <c r="U31" s="30"/>
      <c r="V31" s="30"/>
      <c r="W31" s="61"/>
      <c r="X31" s="61"/>
      <c r="Y31" s="30"/>
      <c r="Z31" s="30"/>
      <c r="AA31" s="61"/>
      <c r="AB31" s="61"/>
      <c r="AC31" s="30"/>
      <c r="AD31" s="30"/>
      <c r="AE31" s="61"/>
      <c r="AF31" s="61"/>
      <c r="AG31" s="30"/>
    </row>
    <row r="32" spans="1:33">
      <c r="A32" s="12"/>
      <c r="B32" s="106"/>
      <c r="C32" s="61"/>
      <c r="D32" s="61"/>
      <c r="E32" s="30"/>
      <c r="F32" s="30"/>
      <c r="G32" s="61"/>
      <c r="H32" s="61"/>
      <c r="I32" s="30"/>
      <c r="J32" s="30"/>
      <c r="K32" s="61"/>
      <c r="L32" s="61"/>
      <c r="M32" s="30"/>
      <c r="N32" s="30"/>
      <c r="O32" s="61"/>
      <c r="P32" s="61"/>
      <c r="Q32" s="30"/>
      <c r="R32" s="30"/>
      <c r="S32" s="61"/>
      <c r="T32" s="61"/>
      <c r="U32" s="30"/>
      <c r="V32" s="30"/>
      <c r="W32" s="61"/>
      <c r="X32" s="61"/>
      <c r="Y32" s="30"/>
      <c r="Z32" s="30"/>
      <c r="AA32" s="61"/>
      <c r="AB32" s="61"/>
      <c r="AC32" s="30"/>
      <c r="AD32" s="30"/>
      <c r="AE32" s="61"/>
      <c r="AF32" s="61"/>
      <c r="AG32" s="30"/>
    </row>
    <row r="33" spans="1:33">
      <c r="A33" s="12"/>
      <c r="B33" s="102" t="s">
        <v>29</v>
      </c>
      <c r="C33" s="104">
        <v>49390</v>
      </c>
      <c r="D33" s="104"/>
      <c r="E33" s="33"/>
      <c r="F33" s="33"/>
      <c r="G33" s="104">
        <v>49390</v>
      </c>
      <c r="H33" s="104"/>
      <c r="I33" s="33"/>
      <c r="J33" s="33"/>
      <c r="K33" s="105" t="s">
        <v>214</v>
      </c>
      <c r="L33" s="105"/>
      <c r="M33" s="33"/>
      <c r="N33" s="33"/>
      <c r="O33" s="105" t="s">
        <v>214</v>
      </c>
      <c r="P33" s="105"/>
      <c r="Q33" s="33"/>
      <c r="R33" s="33"/>
      <c r="S33" s="104">
        <v>29686</v>
      </c>
      <c r="T33" s="104"/>
      <c r="U33" s="33"/>
      <c r="V33" s="33"/>
      <c r="W33" s="104">
        <v>29686</v>
      </c>
      <c r="X33" s="104"/>
      <c r="Y33" s="33"/>
      <c r="Z33" s="33"/>
      <c r="AA33" s="105" t="s">
        <v>214</v>
      </c>
      <c r="AB33" s="105"/>
      <c r="AC33" s="33"/>
      <c r="AD33" s="33"/>
      <c r="AE33" s="105" t="s">
        <v>214</v>
      </c>
      <c r="AF33" s="105"/>
      <c r="AG33" s="33"/>
    </row>
    <row r="34" spans="1:33">
      <c r="A34" s="12"/>
      <c r="B34" s="102"/>
      <c r="C34" s="104"/>
      <c r="D34" s="104"/>
      <c r="E34" s="33"/>
      <c r="F34" s="33"/>
      <c r="G34" s="104"/>
      <c r="H34" s="104"/>
      <c r="I34" s="33"/>
      <c r="J34" s="33"/>
      <c r="K34" s="105"/>
      <c r="L34" s="105"/>
      <c r="M34" s="33"/>
      <c r="N34" s="33"/>
      <c r="O34" s="105"/>
      <c r="P34" s="105"/>
      <c r="Q34" s="33"/>
      <c r="R34" s="33"/>
      <c r="S34" s="104"/>
      <c r="T34" s="104"/>
      <c r="U34" s="33"/>
      <c r="V34" s="33"/>
      <c r="W34" s="104"/>
      <c r="X34" s="104"/>
      <c r="Y34" s="33"/>
      <c r="Z34" s="33"/>
      <c r="AA34" s="105"/>
      <c r="AB34" s="105"/>
      <c r="AC34" s="33"/>
      <c r="AD34" s="33"/>
      <c r="AE34" s="105"/>
      <c r="AF34" s="105"/>
      <c r="AG34" s="33"/>
    </row>
    <row r="35" spans="1:33">
      <c r="A35" s="12"/>
      <c r="B35" s="106" t="s">
        <v>265</v>
      </c>
      <c r="C35" s="107">
        <v>222588</v>
      </c>
      <c r="D35" s="107"/>
      <c r="E35" s="30"/>
      <c r="F35" s="30"/>
      <c r="G35" s="107">
        <v>24572</v>
      </c>
      <c r="H35" s="107"/>
      <c r="I35" s="30"/>
      <c r="J35" s="30"/>
      <c r="K35" s="107">
        <v>198016</v>
      </c>
      <c r="L35" s="107"/>
      <c r="M35" s="30"/>
      <c r="N35" s="30"/>
      <c r="O35" s="108" t="s">
        <v>214</v>
      </c>
      <c r="P35" s="108"/>
      <c r="Q35" s="30"/>
      <c r="R35" s="30"/>
      <c r="S35" s="107">
        <v>266000</v>
      </c>
      <c r="T35" s="107"/>
      <c r="U35" s="30"/>
      <c r="V35" s="30"/>
      <c r="W35" s="107">
        <v>34907</v>
      </c>
      <c r="X35" s="107"/>
      <c r="Y35" s="30"/>
      <c r="Z35" s="30"/>
      <c r="AA35" s="107">
        <v>231093</v>
      </c>
      <c r="AB35" s="107"/>
      <c r="AC35" s="30"/>
      <c r="AD35" s="30"/>
      <c r="AE35" s="108" t="s">
        <v>214</v>
      </c>
      <c r="AF35" s="108"/>
      <c r="AG35" s="30"/>
    </row>
    <row r="36" spans="1:33">
      <c r="A36" s="12"/>
      <c r="B36" s="106"/>
      <c r="C36" s="107"/>
      <c r="D36" s="107"/>
      <c r="E36" s="30"/>
      <c r="F36" s="30"/>
      <c r="G36" s="107"/>
      <c r="H36" s="107"/>
      <c r="I36" s="30"/>
      <c r="J36" s="30"/>
      <c r="K36" s="107"/>
      <c r="L36" s="107"/>
      <c r="M36" s="30"/>
      <c r="N36" s="30"/>
      <c r="O36" s="108"/>
      <c r="P36" s="108"/>
      <c r="Q36" s="30"/>
      <c r="R36" s="30"/>
      <c r="S36" s="107"/>
      <c r="T36" s="107"/>
      <c r="U36" s="30"/>
      <c r="V36" s="30"/>
      <c r="W36" s="107"/>
      <c r="X36" s="107"/>
      <c r="Y36" s="30"/>
      <c r="Z36" s="30"/>
      <c r="AA36" s="107"/>
      <c r="AB36" s="107"/>
      <c r="AC36" s="30"/>
      <c r="AD36" s="30"/>
      <c r="AE36" s="108"/>
      <c r="AF36" s="108"/>
      <c r="AG36" s="30"/>
    </row>
    <row r="37" spans="1:33">
      <c r="A37" s="12"/>
      <c r="B37" s="102" t="s">
        <v>266</v>
      </c>
      <c r="C37" s="105">
        <v>214</v>
      </c>
      <c r="D37" s="105"/>
      <c r="E37" s="33"/>
      <c r="F37" s="33"/>
      <c r="G37" s="105">
        <v>214</v>
      </c>
      <c r="H37" s="105"/>
      <c r="I37" s="33"/>
      <c r="J37" s="33"/>
      <c r="K37" s="105" t="s">
        <v>214</v>
      </c>
      <c r="L37" s="105"/>
      <c r="M37" s="33"/>
      <c r="N37" s="33"/>
      <c r="O37" s="105" t="s">
        <v>214</v>
      </c>
      <c r="P37" s="105"/>
      <c r="Q37" s="33"/>
      <c r="R37" s="33"/>
      <c r="S37" s="105">
        <v>413</v>
      </c>
      <c r="T37" s="105"/>
      <c r="U37" s="33"/>
      <c r="V37" s="33"/>
      <c r="W37" s="105">
        <v>413</v>
      </c>
      <c r="X37" s="105"/>
      <c r="Y37" s="33"/>
      <c r="Z37" s="33"/>
      <c r="AA37" s="105" t="s">
        <v>214</v>
      </c>
      <c r="AB37" s="105"/>
      <c r="AC37" s="33"/>
      <c r="AD37" s="33"/>
      <c r="AE37" s="105" t="s">
        <v>214</v>
      </c>
      <c r="AF37" s="105"/>
      <c r="AG37" s="33"/>
    </row>
    <row r="38" spans="1:33">
      <c r="A38" s="12"/>
      <c r="B38" s="102"/>
      <c r="C38" s="105"/>
      <c r="D38" s="105"/>
      <c r="E38" s="33"/>
      <c r="F38" s="33"/>
      <c r="G38" s="105"/>
      <c r="H38" s="105"/>
      <c r="I38" s="33"/>
      <c r="J38" s="33"/>
      <c r="K38" s="105"/>
      <c r="L38" s="105"/>
      <c r="M38" s="33"/>
      <c r="N38" s="33"/>
      <c r="O38" s="105"/>
      <c r="P38" s="105"/>
      <c r="Q38" s="33"/>
      <c r="R38" s="33"/>
      <c r="S38" s="105"/>
      <c r="T38" s="105"/>
      <c r="U38" s="33"/>
      <c r="V38" s="33"/>
      <c r="W38" s="105"/>
      <c r="X38" s="105"/>
      <c r="Y38" s="33"/>
      <c r="Z38" s="33"/>
      <c r="AA38" s="105"/>
      <c r="AB38" s="105"/>
      <c r="AC38" s="33"/>
      <c r="AD38" s="33"/>
      <c r="AE38" s="105"/>
      <c r="AF38" s="105"/>
      <c r="AG38" s="33"/>
    </row>
    <row r="39" spans="1:33">
      <c r="A39" s="12"/>
      <c r="B39" s="106" t="s">
        <v>267</v>
      </c>
      <c r="C39" s="107">
        <v>146377</v>
      </c>
      <c r="D39" s="107"/>
      <c r="E39" s="30"/>
      <c r="F39" s="30"/>
      <c r="G39" s="108" t="s">
        <v>214</v>
      </c>
      <c r="H39" s="108"/>
      <c r="I39" s="30"/>
      <c r="J39" s="30"/>
      <c r="K39" s="108" t="s">
        <v>214</v>
      </c>
      <c r="L39" s="108"/>
      <c r="M39" s="30"/>
      <c r="N39" s="30"/>
      <c r="O39" s="107">
        <v>146377</v>
      </c>
      <c r="P39" s="107"/>
      <c r="Q39" s="30"/>
      <c r="R39" s="30"/>
      <c r="S39" s="107">
        <v>142250</v>
      </c>
      <c r="T39" s="107"/>
      <c r="U39" s="30"/>
      <c r="V39" s="30"/>
      <c r="W39" s="108" t="s">
        <v>214</v>
      </c>
      <c r="X39" s="108"/>
      <c r="Y39" s="30"/>
      <c r="Z39" s="30"/>
      <c r="AA39" s="108" t="s">
        <v>214</v>
      </c>
      <c r="AB39" s="108"/>
      <c r="AC39" s="30"/>
      <c r="AD39" s="30"/>
      <c r="AE39" s="107">
        <v>142250</v>
      </c>
      <c r="AF39" s="107"/>
      <c r="AG39" s="30"/>
    </row>
    <row r="40" spans="1:33" ht="15.75" thickBot="1">
      <c r="A40" s="12"/>
      <c r="B40" s="106"/>
      <c r="C40" s="109"/>
      <c r="D40" s="109"/>
      <c r="E40" s="74"/>
      <c r="F40" s="30"/>
      <c r="G40" s="110"/>
      <c r="H40" s="110"/>
      <c r="I40" s="74"/>
      <c r="J40" s="30"/>
      <c r="K40" s="110"/>
      <c r="L40" s="110"/>
      <c r="M40" s="74"/>
      <c r="N40" s="30"/>
      <c r="O40" s="109"/>
      <c r="P40" s="109"/>
      <c r="Q40" s="74"/>
      <c r="R40" s="30"/>
      <c r="S40" s="109"/>
      <c r="T40" s="109"/>
      <c r="U40" s="74"/>
      <c r="V40" s="30"/>
      <c r="W40" s="110"/>
      <c r="X40" s="110"/>
      <c r="Y40" s="74"/>
      <c r="Z40" s="30"/>
      <c r="AA40" s="110"/>
      <c r="AB40" s="110"/>
      <c r="AC40" s="74"/>
      <c r="AD40" s="30"/>
      <c r="AE40" s="109"/>
      <c r="AF40" s="109"/>
      <c r="AG40" s="74"/>
    </row>
    <row r="41" spans="1:33">
      <c r="A41" s="12"/>
      <c r="B41" s="111" t="s">
        <v>229</v>
      </c>
      <c r="C41" s="112">
        <v>418569</v>
      </c>
      <c r="D41" s="112"/>
      <c r="E41" s="59"/>
      <c r="F41" s="33"/>
      <c r="G41" s="112">
        <v>74176</v>
      </c>
      <c r="H41" s="112"/>
      <c r="I41" s="59"/>
      <c r="J41" s="33"/>
      <c r="K41" s="112">
        <v>198016</v>
      </c>
      <c r="L41" s="112"/>
      <c r="M41" s="59"/>
      <c r="N41" s="33"/>
      <c r="O41" s="112">
        <v>146377</v>
      </c>
      <c r="P41" s="112"/>
      <c r="Q41" s="59"/>
      <c r="R41" s="33"/>
      <c r="S41" s="112">
        <v>438349</v>
      </c>
      <c r="T41" s="112"/>
      <c r="U41" s="59"/>
      <c r="V41" s="33"/>
      <c r="W41" s="112">
        <v>65006</v>
      </c>
      <c r="X41" s="112"/>
      <c r="Y41" s="59"/>
      <c r="Z41" s="33"/>
      <c r="AA41" s="112">
        <v>231093</v>
      </c>
      <c r="AB41" s="112"/>
      <c r="AC41" s="59"/>
      <c r="AD41" s="33"/>
      <c r="AE41" s="112">
        <v>142250</v>
      </c>
      <c r="AF41" s="112"/>
      <c r="AG41" s="59"/>
    </row>
    <row r="42" spans="1:33" ht="15.75" thickBot="1">
      <c r="A42" s="12"/>
      <c r="B42" s="111"/>
      <c r="C42" s="113"/>
      <c r="D42" s="113"/>
      <c r="E42" s="80"/>
      <c r="F42" s="33"/>
      <c r="G42" s="113"/>
      <c r="H42" s="113"/>
      <c r="I42" s="80"/>
      <c r="J42" s="33"/>
      <c r="K42" s="113"/>
      <c r="L42" s="113"/>
      <c r="M42" s="80"/>
      <c r="N42" s="33"/>
      <c r="O42" s="113"/>
      <c r="P42" s="113"/>
      <c r="Q42" s="80"/>
      <c r="R42" s="33"/>
      <c r="S42" s="113"/>
      <c r="T42" s="113"/>
      <c r="U42" s="80"/>
      <c r="V42" s="33"/>
      <c r="W42" s="113"/>
      <c r="X42" s="113"/>
      <c r="Y42" s="80"/>
      <c r="Z42" s="33"/>
      <c r="AA42" s="113"/>
      <c r="AB42" s="113"/>
      <c r="AC42" s="80"/>
      <c r="AD42" s="33"/>
      <c r="AE42" s="113"/>
      <c r="AF42" s="113"/>
      <c r="AG42" s="80"/>
    </row>
    <row r="43" spans="1:33">
      <c r="A43" s="12"/>
      <c r="B43" s="101" t="s">
        <v>45</v>
      </c>
      <c r="C43" s="114">
        <v>423787</v>
      </c>
      <c r="D43" s="114"/>
      <c r="E43" s="42"/>
      <c r="F43" s="30"/>
      <c r="G43" s="114">
        <v>79394</v>
      </c>
      <c r="H43" s="114"/>
      <c r="I43" s="42"/>
      <c r="J43" s="30"/>
      <c r="K43" s="114">
        <v>198016</v>
      </c>
      <c r="L43" s="114"/>
      <c r="M43" s="42"/>
      <c r="N43" s="30"/>
      <c r="O43" s="114">
        <v>146377</v>
      </c>
      <c r="P43" s="114"/>
      <c r="Q43" s="42"/>
      <c r="R43" s="30"/>
      <c r="S43" s="114">
        <v>442917</v>
      </c>
      <c r="T43" s="114"/>
      <c r="U43" s="42"/>
      <c r="V43" s="30"/>
      <c r="W43" s="114">
        <v>69574</v>
      </c>
      <c r="X43" s="114"/>
      <c r="Y43" s="42"/>
      <c r="Z43" s="30"/>
      <c r="AA43" s="114">
        <v>231093</v>
      </c>
      <c r="AB43" s="114"/>
      <c r="AC43" s="42"/>
      <c r="AD43" s="30"/>
      <c r="AE43" s="114">
        <v>142250</v>
      </c>
      <c r="AF43" s="114"/>
      <c r="AG43" s="42"/>
    </row>
    <row r="44" spans="1:33" ht="15.75" thickBot="1">
      <c r="A44" s="12"/>
      <c r="B44" s="101"/>
      <c r="C44" s="109"/>
      <c r="D44" s="109"/>
      <c r="E44" s="74"/>
      <c r="F44" s="30"/>
      <c r="G44" s="109"/>
      <c r="H44" s="109"/>
      <c r="I44" s="74"/>
      <c r="J44" s="30"/>
      <c r="K44" s="109"/>
      <c r="L44" s="109"/>
      <c r="M44" s="74"/>
      <c r="N44" s="30"/>
      <c r="O44" s="109"/>
      <c r="P44" s="109"/>
      <c r="Q44" s="74"/>
      <c r="R44" s="30"/>
      <c r="S44" s="109"/>
      <c r="T44" s="109"/>
      <c r="U44" s="74"/>
      <c r="V44" s="30"/>
      <c r="W44" s="109"/>
      <c r="X44" s="109"/>
      <c r="Y44" s="74"/>
      <c r="Z44" s="30"/>
      <c r="AA44" s="109"/>
      <c r="AB44" s="109"/>
      <c r="AC44" s="74"/>
      <c r="AD44" s="30"/>
      <c r="AE44" s="109"/>
      <c r="AF44" s="109"/>
      <c r="AG44" s="74"/>
    </row>
    <row r="45" spans="1:33">
      <c r="A45" s="12"/>
      <c r="B45" s="97" t="s">
        <v>232</v>
      </c>
      <c r="C45" s="59"/>
      <c r="D45" s="59"/>
      <c r="E45" s="59"/>
      <c r="F45" s="16"/>
      <c r="G45" s="59"/>
      <c r="H45" s="59"/>
      <c r="I45" s="59"/>
      <c r="J45" s="16"/>
      <c r="K45" s="59"/>
      <c r="L45" s="59"/>
      <c r="M45" s="59"/>
      <c r="N45" s="16"/>
      <c r="O45" s="59"/>
      <c r="P45" s="59"/>
      <c r="Q45" s="59"/>
      <c r="R45" s="16"/>
      <c r="S45" s="59"/>
      <c r="T45" s="59"/>
      <c r="U45" s="59"/>
      <c r="V45" s="16"/>
      <c r="W45" s="59"/>
      <c r="X45" s="59"/>
      <c r="Y45" s="59"/>
      <c r="Z45" s="16"/>
      <c r="AA45" s="59"/>
      <c r="AB45" s="59"/>
      <c r="AC45" s="59"/>
      <c r="AD45" s="16"/>
      <c r="AE45" s="59"/>
      <c r="AF45" s="59"/>
      <c r="AG45" s="59"/>
    </row>
    <row r="46" spans="1:33">
      <c r="A46" s="12"/>
      <c r="B46" s="106" t="s">
        <v>233</v>
      </c>
      <c r="C46" s="108" t="s">
        <v>234</v>
      </c>
      <c r="D46" s="108"/>
      <c r="E46" s="115" t="s">
        <v>178</v>
      </c>
      <c r="F46" s="30"/>
      <c r="G46" s="108" t="s">
        <v>234</v>
      </c>
      <c r="H46" s="108"/>
      <c r="I46" s="115" t="s">
        <v>178</v>
      </c>
      <c r="J46" s="30"/>
      <c r="K46" s="108" t="s">
        <v>214</v>
      </c>
      <c r="L46" s="108"/>
      <c r="M46" s="30"/>
      <c r="N46" s="30"/>
      <c r="O46" s="108" t="s">
        <v>214</v>
      </c>
      <c r="P46" s="108"/>
      <c r="Q46" s="30"/>
      <c r="R46" s="30"/>
      <c r="S46" s="108" t="s">
        <v>214</v>
      </c>
      <c r="T46" s="108"/>
      <c r="U46" s="30"/>
      <c r="V46" s="30"/>
      <c r="W46" s="108" t="s">
        <v>214</v>
      </c>
      <c r="X46" s="108"/>
      <c r="Y46" s="30"/>
      <c r="Z46" s="30"/>
      <c r="AA46" s="108" t="s">
        <v>214</v>
      </c>
      <c r="AB46" s="108"/>
      <c r="AC46" s="30"/>
      <c r="AD46" s="30"/>
      <c r="AE46" s="108" t="s">
        <v>214</v>
      </c>
      <c r="AF46" s="108"/>
      <c r="AG46" s="30"/>
    </row>
    <row r="47" spans="1:33" ht="15.75" thickBot="1">
      <c r="A47" s="12"/>
      <c r="B47" s="106"/>
      <c r="C47" s="110"/>
      <c r="D47" s="110"/>
      <c r="E47" s="116"/>
      <c r="F47" s="30"/>
      <c r="G47" s="110"/>
      <c r="H47" s="110"/>
      <c r="I47" s="116"/>
      <c r="J47" s="30"/>
      <c r="K47" s="110"/>
      <c r="L47" s="110"/>
      <c r="M47" s="74"/>
      <c r="N47" s="30"/>
      <c r="O47" s="110"/>
      <c r="P47" s="110"/>
      <c r="Q47" s="74"/>
      <c r="R47" s="30"/>
      <c r="S47" s="110"/>
      <c r="T47" s="110"/>
      <c r="U47" s="74"/>
      <c r="V47" s="30"/>
      <c r="W47" s="110"/>
      <c r="X47" s="110"/>
      <c r="Y47" s="74"/>
      <c r="Z47" s="30"/>
      <c r="AA47" s="110"/>
      <c r="AB47" s="110"/>
      <c r="AC47" s="74"/>
      <c r="AD47" s="30"/>
      <c r="AE47" s="110"/>
      <c r="AF47" s="110"/>
      <c r="AG47" s="74"/>
    </row>
    <row r="48" spans="1:33">
      <c r="A48" s="12"/>
      <c r="B48" s="117" t="s">
        <v>59</v>
      </c>
      <c r="C48" s="118" t="s">
        <v>234</v>
      </c>
      <c r="D48" s="118"/>
      <c r="E48" s="120" t="s">
        <v>178</v>
      </c>
      <c r="F48" s="33"/>
      <c r="G48" s="118" t="s">
        <v>234</v>
      </c>
      <c r="H48" s="118"/>
      <c r="I48" s="120" t="s">
        <v>178</v>
      </c>
      <c r="J48" s="33"/>
      <c r="K48" s="118" t="s">
        <v>214</v>
      </c>
      <c r="L48" s="118"/>
      <c r="M48" s="59"/>
      <c r="N48" s="33"/>
      <c r="O48" s="118" t="s">
        <v>214</v>
      </c>
      <c r="P48" s="118"/>
      <c r="Q48" s="59"/>
      <c r="R48" s="33"/>
      <c r="S48" s="118" t="s">
        <v>214</v>
      </c>
      <c r="T48" s="118"/>
      <c r="U48" s="59"/>
      <c r="V48" s="33"/>
      <c r="W48" s="118" t="s">
        <v>214</v>
      </c>
      <c r="X48" s="118"/>
      <c r="Y48" s="59"/>
      <c r="Z48" s="33"/>
      <c r="AA48" s="118" t="s">
        <v>214</v>
      </c>
      <c r="AB48" s="118"/>
      <c r="AC48" s="59"/>
      <c r="AD48" s="33"/>
      <c r="AE48" s="118" t="s">
        <v>214</v>
      </c>
      <c r="AF48" s="118"/>
      <c r="AG48" s="59"/>
    </row>
    <row r="49" spans="1:33" ht="15.75" thickBot="1">
      <c r="A49" s="12"/>
      <c r="B49" s="117"/>
      <c r="C49" s="119"/>
      <c r="D49" s="119"/>
      <c r="E49" s="121"/>
      <c r="F49" s="33"/>
      <c r="G49" s="119"/>
      <c r="H49" s="119"/>
      <c r="I49" s="121"/>
      <c r="J49" s="33"/>
      <c r="K49" s="119"/>
      <c r="L49" s="119"/>
      <c r="M49" s="80"/>
      <c r="N49" s="33"/>
      <c r="O49" s="119"/>
      <c r="P49" s="119"/>
      <c r="Q49" s="80"/>
      <c r="R49" s="33"/>
      <c r="S49" s="119"/>
      <c r="T49" s="119"/>
      <c r="U49" s="80"/>
      <c r="V49" s="33"/>
      <c r="W49" s="119"/>
      <c r="X49" s="119"/>
      <c r="Y49" s="80"/>
      <c r="Z49" s="33"/>
      <c r="AA49" s="119"/>
      <c r="AB49" s="119"/>
      <c r="AC49" s="80"/>
      <c r="AD49" s="33"/>
      <c r="AE49" s="119"/>
      <c r="AF49" s="119"/>
      <c r="AG49" s="80"/>
    </row>
    <row r="50" spans="1:33">
      <c r="A50" s="12"/>
      <c r="B50" s="101" t="s">
        <v>235</v>
      </c>
      <c r="C50" s="122" t="s">
        <v>173</v>
      </c>
      <c r="D50" s="114">
        <v>422491</v>
      </c>
      <c r="E50" s="42"/>
      <c r="F50" s="30"/>
      <c r="G50" s="122" t="s">
        <v>173</v>
      </c>
      <c r="H50" s="114">
        <v>78098</v>
      </c>
      <c r="I50" s="42"/>
      <c r="J50" s="30"/>
      <c r="K50" s="122" t="s">
        <v>173</v>
      </c>
      <c r="L50" s="114">
        <v>198016</v>
      </c>
      <c r="M50" s="42"/>
      <c r="N50" s="30"/>
      <c r="O50" s="122" t="s">
        <v>173</v>
      </c>
      <c r="P50" s="114">
        <v>146377</v>
      </c>
      <c r="Q50" s="42"/>
      <c r="R50" s="30"/>
      <c r="S50" s="122" t="s">
        <v>173</v>
      </c>
      <c r="T50" s="114">
        <v>442917</v>
      </c>
      <c r="U50" s="42"/>
      <c r="V50" s="30"/>
      <c r="W50" s="122" t="s">
        <v>173</v>
      </c>
      <c r="X50" s="114">
        <v>69574</v>
      </c>
      <c r="Y50" s="42"/>
      <c r="Z50" s="30"/>
      <c r="AA50" s="122" t="s">
        <v>173</v>
      </c>
      <c r="AB50" s="114">
        <v>231093</v>
      </c>
      <c r="AC50" s="42"/>
      <c r="AD50" s="30"/>
      <c r="AE50" s="122" t="s">
        <v>173</v>
      </c>
      <c r="AF50" s="114">
        <v>142250</v>
      </c>
      <c r="AG50" s="42"/>
    </row>
    <row r="51" spans="1:33" ht="15.75" thickBot="1">
      <c r="A51" s="12"/>
      <c r="B51" s="101"/>
      <c r="C51" s="123"/>
      <c r="D51" s="124"/>
      <c r="E51" s="43"/>
      <c r="F51" s="30"/>
      <c r="G51" s="123"/>
      <c r="H51" s="124"/>
      <c r="I51" s="43"/>
      <c r="J51" s="30"/>
      <c r="K51" s="123"/>
      <c r="L51" s="124"/>
      <c r="M51" s="43"/>
      <c r="N51" s="30"/>
      <c r="O51" s="123"/>
      <c r="P51" s="124"/>
      <c r="Q51" s="43"/>
      <c r="R51" s="30"/>
      <c r="S51" s="123"/>
      <c r="T51" s="124"/>
      <c r="U51" s="43"/>
      <c r="V51" s="30"/>
      <c r="W51" s="123"/>
      <c r="X51" s="124"/>
      <c r="Y51" s="43"/>
      <c r="Z51" s="30"/>
      <c r="AA51" s="123"/>
      <c r="AB51" s="124"/>
      <c r="AC51" s="43"/>
      <c r="AD51" s="30"/>
      <c r="AE51" s="123"/>
      <c r="AF51" s="124"/>
      <c r="AG51" s="43"/>
    </row>
    <row r="52" spans="1:33" ht="15.75" thickTop="1">
      <c r="A52" s="12"/>
      <c r="B52" s="138" t="s">
        <v>268</v>
      </c>
      <c r="C52" s="138"/>
      <c r="D52" s="138"/>
      <c r="E52" s="138"/>
      <c r="F52" s="138"/>
      <c r="G52" s="138"/>
      <c r="H52" s="138"/>
      <c r="I52" s="138"/>
      <c r="J52" s="138"/>
      <c r="K52" s="138"/>
      <c r="L52" s="138"/>
      <c r="M52" s="138"/>
      <c r="N52" s="138"/>
      <c r="O52" s="138"/>
      <c r="P52" s="138"/>
      <c r="Q52" s="138"/>
      <c r="R52" s="138"/>
      <c r="S52" s="138"/>
      <c r="T52" s="138"/>
      <c r="U52" s="138"/>
      <c r="V52" s="138"/>
      <c r="W52" s="138"/>
      <c r="X52" s="138"/>
      <c r="Y52" s="138"/>
      <c r="Z52" s="138"/>
      <c r="AA52" s="138"/>
      <c r="AB52" s="138"/>
      <c r="AC52" s="138"/>
      <c r="AD52" s="138"/>
      <c r="AE52" s="138"/>
      <c r="AF52" s="138"/>
      <c r="AG52" s="138"/>
    </row>
    <row r="53" spans="1:33">
      <c r="A53" s="12"/>
      <c r="B53" s="15"/>
      <c r="C53" s="15"/>
    </row>
    <row r="54" spans="1:33" ht="189">
      <c r="A54" s="12"/>
      <c r="B54" s="125">
        <v>-1</v>
      </c>
      <c r="C54" s="126" t="s">
        <v>269</v>
      </c>
    </row>
    <row r="55" spans="1:33">
      <c r="A55" s="12"/>
      <c r="B55" s="139"/>
      <c r="C55" s="139"/>
      <c r="D55" s="139"/>
      <c r="E55" s="139"/>
      <c r="F55" s="139"/>
      <c r="G55" s="139"/>
      <c r="H55" s="139"/>
      <c r="I55" s="139"/>
      <c r="J55" s="139"/>
      <c r="K55" s="139"/>
      <c r="L55" s="139"/>
      <c r="M55" s="139"/>
      <c r="N55" s="139"/>
      <c r="O55" s="139"/>
      <c r="P55" s="139"/>
      <c r="Q55" s="139"/>
      <c r="R55" s="139"/>
      <c r="S55" s="139"/>
      <c r="T55" s="139"/>
      <c r="U55" s="139"/>
      <c r="V55" s="139"/>
      <c r="W55" s="139"/>
      <c r="X55" s="139"/>
      <c r="Y55" s="139"/>
      <c r="Z55" s="139"/>
      <c r="AA55" s="139"/>
      <c r="AB55" s="139"/>
      <c r="AC55" s="139"/>
      <c r="AD55" s="139"/>
      <c r="AE55" s="139"/>
      <c r="AF55" s="139"/>
      <c r="AG55" s="139"/>
    </row>
    <row r="56" spans="1:33">
      <c r="A56" s="12"/>
      <c r="B56" s="15"/>
      <c r="C56" s="15"/>
    </row>
    <row r="57" spans="1:33" ht="90">
      <c r="A57" s="12"/>
      <c r="B57" s="125">
        <v>-2</v>
      </c>
      <c r="C57" s="126" t="s">
        <v>270</v>
      </c>
    </row>
    <row r="58" spans="1:33">
      <c r="A58" s="12"/>
      <c r="B58" s="139"/>
      <c r="C58" s="139"/>
      <c r="D58" s="139"/>
      <c r="E58" s="139"/>
      <c r="F58" s="139"/>
      <c r="G58" s="139"/>
      <c r="H58" s="139"/>
      <c r="I58" s="139"/>
      <c r="J58" s="139"/>
      <c r="K58" s="139"/>
      <c r="L58" s="139"/>
      <c r="M58" s="139"/>
      <c r="N58" s="139"/>
      <c r="O58" s="139"/>
      <c r="P58" s="139"/>
      <c r="Q58" s="139"/>
      <c r="R58" s="139"/>
      <c r="S58" s="139"/>
      <c r="T58" s="139"/>
      <c r="U58" s="139"/>
      <c r="V58" s="139"/>
      <c r="W58" s="139"/>
      <c r="X58" s="139"/>
      <c r="Y58" s="139"/>
      <c r="Z58" s="139"/>
      <c r="AA58" s="139"/>
      <c r="AB58" s="139"/>
      <c r="AC58" s="139"/>
      <c r="AD58" s="139"/>
      <c r="AE58" s="139"/>
      <c r="AF58" s="139"/>
      <c r="AG58" s="139"/>
    </row>
    <row r="59" spans="1:33">
      <c r="A59" s="12"/>
      <c r="B59" s="15"/>
      <c r="C59" s="15"/>
    </row>
    <row r="60" spans="1:33" ht="234">
      <c r="A60" s="12"/>
      <c r="B60" s="125">
        <v>-3</v>
      </c>
      <c r="C60" s="126" t="s">
        <v>271</v>
      </c>
    </row>
    <row r="61" spans="1:3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c r="A62" s="12"/>
      <c r="B62" s="139" t="s">
        <v>272</v>
      </c>
      <c r="C62" s="139"/>
      <c r="D62" s="139"/>
      <c r="E62" s="139"/>
      <c r="F62" s="139"/>
      <c r="G62" s="139"/>
      <c r="H62" s="139"/>
      <c r="I62" s="139"/>
      <c r="J62" s="139"/>
      <c r="K62" s="139"/>
      <c r="L62" s="139"/>
      <c r="M62" s="139"/>
      <c r="N62" s="139"/>
      <c r="O62" s="139"/>
      <c r="P62" s="139"/>
      <c r="Q62" s="139"/>
      <c r="R62" s="139"/>
      <c r="S62" s="139"/>
      <c r="T62" s="139"/>
      <c r="U62" s="139"/>
      <c r="V62" s="139"/>
      <c r="W62" s="139"/>
      <c r="X62" s="139"/>
      <c r="Y62" s="139"/>
      <c r="Z62" s="139"/>
      <c r="AA62" s="139"/>
      <c r="AB62" s="139"/>
      <c r="AC62" s="139"/>
      <c r="AD62" s="139"/>
      <c r="AE62" s="139"/>
      <c r="AF62" s="139"/>
      <c r="AG62" s="139"/>
    </row>
    <row r="63" spans="1:33">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row>
    <row r="64" spans="1:33">
      <c r="A64" s="12"/>
      <c r="B64" s="33" t="s">
        <v>273</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row>
    <row r="65" spans="1:33">
      <c r="A65" s="12"/>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c r="AG65" s="33"/>
    </row>
    <row r="66" spans="1:33">
      <c r="A66" s="12"/>
      <c r="B66" s="33" t="s">
        <v>274</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row>
    <row r="67" spans="1:33">
      <c r="A67" s="12"/>
      <c r="B67" s="26"/>
      <c r="C67" s="26"/>
      <c r="D67" s="26"/>
      <c r="E67" s="26"/>
      <c r="F67" s="26"/>
      <c r="G67" s="26"/>
      <c r="H67" s="26"/>
      <c r="I67" s="26"/>
    </row>
    <row r="68" spans="1:33">
      <c r="A68" s="12"/>
      <c r="B68" s="15"/>
      <c r="C68" s="15"/>
      <c r="D68" s="15"/>
      <c r="E68" s="15"/>
      <c r="F68" s="15"/>
      <c r="G68" s="15"/>
      <c r="H68" s="15"/>
      <c r="I68" s="15"/>
    </row>
    <row r="69" spans="1:33">
      <c r="A69" s="12"/>
      <c r="B69" s="88" t="s">
        <v>275</v>
      </c>
      <c r="C69" s="56" t="s">
        <v>276</v>
      </c>
      <c r="D69" s="56"/>
      <c r="E69" s="56"/>
      <c r="F69" s="33"/>
      <c r="G69" s="56" t="s">
        <v>277</v>
      </c>
      <c r="H69" s="56"/>
      <c r="I69" s="56"/>
    </row>
    <row r="70" spans="1:33" ht="15.75" thickBot="1">
      <c r="A70" s="12"/>
      <c r="B70" s="127"/>
      <c r="C70" s="54">
        <v>2014</v>
      </c>
      <c r="D70" s="54"/>
      <c r="E70" s="54"/>
      <c r="F70" s="33"/>
      <c r="G70" s="54">
        <v>2013</v>
      </c>
      <c r="H70" s="54"/>
      <c r="I70" s="54"/>
    </row>
    <row r="71" spans="1:33">
      <c r="A71" s="12"/>
      <c r="B71" s="38" t="s">
        <v>278</v>
      </c>
      <c r="C71" s="38" t="s">
        <v>173</v>
      </c>
      <c r="D71" s="40">
        <v>142250</v>
      </c>
      <c r="E71" s="42"/>
      <c r="F71" s="30"/>
      <c r="G71" s="38" t="s">
        <v>173</v>
      </c>
      <c r="H71" s="40">
        <v>102443</v>
      </c>
      <c r="I71" s="42"/>
    </row>
    <row r="72" spans="1:33">
      <c r="A72" s="12"/>
      <c r="B72" s="28"/>
      <c r="C72" s="128"/>
      <c r="D72" s="129"/>
      <c r="E72" s="93"/>
      <c r="F72" s="30"/>
      <c r="G72" s="128"/>
      <c r="H72" s="129"/>
      <c r="I72" s="93"/>
    </row>
    <row r="73" spans="1:33">
      <c r="A73" s="12"/>
      <c r="B73" s="45" t="s">
        <v>279</v>
      </c>
      <c r="C73" s="32">
        <v>17074</v>
      </c>
      <c r="D73" s="32"/>
      <c r="E73" s="33"/>
      <c r="F73" s="33"/>
      <c r="G73" s="32">
        <v>17351</v>
      </c>
      <c r="H73" s="32"/>
      <c r="I73" s="33"/>
    </row>
    <row r="74" spans="1:33">
      <c r="A74" s="12"/>
      <c r="B74" s="45"/>
      <c r="C74" s="32"/>
      <c r="D74" s="32"/>
      <c r="E74" s="33"/>
      <c r="F74" s="33"/>
      <c r="G74" s="32"/>
      <c r="H74" s="32"/>
      <c r="I74" s="33"/>
    </row>
    <row r="75" spans="1:33">
      <c r="A75" s="12"/>
      <c r="B75" s="22" t="s">
        <v>280</v>
      </c>
      <c r="C75" s="34" t="s">
        <v>281</v>
      </c>
      <c r="D75" s="34"/>
      <c r="E75" s="22" t="s">
        <v>178</v>
      </c>
      <c r="F75" s="23"/>
      <c r="G75" s="34" t="s">
        <v>282</v>
      </c>
      <c r="H75" s="34"/>
      <c r="I75" s="22" t="s">
        <v>178</v>
      </c>
    </row>
    <row r="76" spans="1:33">
      <c r="A76" s="12"/>
      <c r="B76" s="45" t="s">
        <v>283</v>
      </c>
      <c r="C76" s="35">
        <v>4</v>
      </c>
      <c r="D76" s="35"/>
      <c r="E76" s="33"/>
      <c r="F76" s="33"/>
      <c r="G76" s="35">
        <v>46</v>
      </c>
      <c r="H76" s="35"/>
      <c r="I76" s="33"/>
    </row>
    <row r="77" spans="1:33">
      <c r="A77" s="12"/>
      <c r="B77" s="45"/>
      <c r="C77" s="35"/>
      <c r="D77" s="35"/>
      <c r="E77" s="33"/>
      <c r="F77" s="33"/>
      <c r="G77" s="35"/>
      <c r="H77" s="35"/>
      <c r="I77" s="33"/>
    </row>
    <row r="78" spans="1:33">
      <c r="A78" s="12"/>
      <c r="B78" s="28" t="s">
        <v>284</v>
      </c>
      <c r="C78" s="34" t="s">
        <v>285</v>
      </c>
      <c r="D78" s="34"/>
      <c r="E78" s="28" t="s">
        <v>178</v>
      </c>
      <c r="F78" s="30"/>
      <c r="G78" s="29">
        <v>3112</v>
      </c>
      <c r="H78" s="29"/>
      <c r="I78" s="30"/>
    </row>
    <row r="79" spans="1:33" ht="15.75" thickBot="1">
      <c r="A79" s="12"/>
      <c r="B79" s="28"/>
      <c r="C79" s="130"/>
      <c r="D79" s="130"/>
      <c r="E79" s="131"/>
      <c r="F79" s="30"/>
      <c r="G79" s="132"/>
      <c r="H79" s="132"/>
      <c r="I79" s="74"/>
    </row>
    <row r="80" spans="1:33">
      <c r="A80" s="12"/>
      <c r="B80" s="45" t="s">
        <v>286</v>
      </c>
      <c r="C80" s="133" t="s">
        <v>173</v>
      </c>
      <c r="D80" s="135">
        <v>146377</v>
      </c>
      <c r="E80" s="59"/>
      <c r="F80" s="33"/>
      <c r="G80" s="133" t="s">
        <v>173</v>
      </c>
      <c r="H80" s="135">
        <v>117858</v>
      </c>
      <c r="I80" s="59"/>
    </row>
    <row r="81" spans="1:9" ht="15.75" thickBot="1">
      <c r="A81" s="12"/>
      <c r="B81" s="45"/>
      <c r="C81" s="134"/>
      <c r="D81" s="136"/>
      <c r="E81" s="137"/>
      <c r="F81" s="33"/>
      <c r="G81" s="134"/>
      <c r="H81" s="136"/>
      <c r="I81" s="137"/>
    </row>
    <row r="82" spans="1:9" ht="15.75" thickTop="1"/>
  </sheetData>
  <mergeCells count="442">
    <mergeCell ref="B66:AG66"/>
    <mergeCell ref="B58:AG58"/>
    <mergeCell ref="B61:AG61"/>
    <mergeCell ref="B62:AG62"/>
    <mergeCell ref="B63:AG63"/>
    <mergeCell ref="B64:AG64"/>
    <mergeCell ref="B65:AG65"/>
    <mergeCell ref="B13:AG13"/>
    <mergeCell ref="B14:AG14"/>
    <mergeCell ref="B15:AG15"/>
    <mergeCell ref="B16:AG16"/>
    <mergeCell ref="B17:AG17"/>
    <mergeCell ref="B52:AG52"/>
    <mergeCell ref="B7:AG7"/>
    <mergeCell ref="B8:AG8"/>
    <mergeCell ref="B9:AG9"/>
    <mergeCell ref="B10:AG10"/>
    <mergeCell ref="B11:AG11"/>
    <mergeCell ref="B12:AG12"/>
    <mergeCell ref="H80:H81"/>
    <mergeCell ref="I80:I81"/>
    <mergeCell ref="A1:A2"/>
    <mergeCell ref="B1:AG1"/>
    <mergeCell ref="B2:AG2"/>
    <mergeCell ref="B3:AG3"/>
    <mergeCell ref="A4:A81"/>
    <mergeCell ref="B4:AG4"/>
    <mergeCell ref="B5:AG5"/>
    <mergeCell ref="B6:AG6"/>
    <mergeCell ref="B80:B81"/>
    <mergeCell ref="C80:C81"/>
    <mergeCell ref="D80:D81"/>
    <mergeCell ref="E80:E81"/>
    <mergeCell ref="F80:F81"/>
    <mergeCell ref="G80:G81"/>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AF50:AF51"/>
    <mergeCell ref="AG50:AG51"/>
    <mergeCell ref="B67:I67"/>
    <mergeCell ref="B69:B70"/>
    <mergeCell ref="C69:E69"/>
    <mergeCell ref="C70:E70"/>
    <mergeCell ref="F69:F70"/>
    <mergeCell ref="G69:I69"/>
    <mergeCell ref="G70:I70"/>
    <mergeCell ref="B55:AG55"/>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C46:AC47"/>
    <mergeCell ref="AD46:AD47"/>
    <mergeCell ref="AE46:AF47"/>
    <mergeCell ref="AG46:AG47"/>
    <mergeCell ref="B48:B49"/>
    <mergeCell ref="C48:D49"/>
    <mergeCell ref="E48:E49"/>
    <mergeCell ref="F48:F49"/>
    <mergeCell ref="G48:H49"/>
    <mergeCell ref="I48:I49"/>
    <mergeCell ref="U46:U47"/>
    <mergeCell ref="V46:V47"/>
    <mergeCell ref="W46:X47"/>
    <mergeCell ref="Y46:Y47"/>
    <mergeCell ref="Z46:Z47"/>
    <mergeCell ref="AA46:AB47"/>
    <mergeCell ref="M46:M47"/>
    <mergeCell ref="N46:N47"/>
    <mergeCell ref="O46:P47"/>
    <mergeCell ref="Q46:Q47"/>
    <mergeCell ref="R46:R47"/>
    <mergeCell ref="S46:T47"/>
    <mergeCell ref="AA45:AC45"/>
    <mergeCell ref="AE45:AG45"/>
    <mergeCell ref="B46:B47"/>
    <mergeCell ref="C46:D47"/>
    <mergeCell ref="E46:E47"/>
    <mergeCell ref="F46:F47"/>
    <mergeCell ref="G46:H47"/>
    <mergeCell ref="I46:I47"/>
    <mergeCell ref="J46:J47"/>
    <mergeCell ref="K46:L47"/>
    <mergeCell ref="C45:E45"/>
    <mergeCell ref="G45:I45"/>
    <mergeCell ref="K45:M45"/>
    <mergeCell ref="O45:Q45"/>
    <mergeCell ref="S45:U45"/>
    <mergeCell ref="W45:Y45"/>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D21:AD26"/>
    <mergeCell ref="AE21:AG21"/>
    <mergeCell ref="AE22:AG22"/>
    <mergeCell ref="AE23:AG23"/>
    <mergeCell ref="AE24:AG24"/>
    <mergeCell ref="AE25:AG25"/>
    <mergeCell ref="AE26:AG26"/>
    <mergeCell ref="Z21:Z26"/>
    <mergeCell ref="AA21:AC21"/>
    <mergeCell ref="AA22:AC22"/>
    <mergeCell ref="AA23:AC23"/>
    <mergeCell ref="AA24:AC24"/>
    <mergeCell ref="AA25:AC25"/>
    <mergeCell ref="AA26:AC26"/>
    <mergeCell ref="V21:V26"/>
    <mergeCell ref="W21:Y21"/>
    <mergeCell ref="W22:Y22"/>
    <mergeCell ref="W23:Y23"/>
    <mergeCell ref="W24:Y24"/>
    <mergeCell ref="W25:Y25"/>
    <mergeCell ref="W26:Y26"/>
    <mergeCell ref="R21:R26"/>
    <mergeCell ref="S21:U21"/>
    <mergeCell ref="S22:U22"/>
    <mergeCell ref="S23:U23"/>
    <mergeCell ref="S24:U24"/>
    <mergeCell ref="S25:U25"/>
    <mergeCell ref="S26:U26"/>
    <mergeCell ref="N21:N26"/>
    <mergeCell ref="O21:Q21"/>
    <mergeCell ref="O22:Q22"/>
    <mergeCell ref="O23:Q23"/>
    <mergeCell ref="O24:Q24"/>
    <mergeCell ref="O25:Q25"/>
    <mergeCell ref="O26:Q26"/>
    <mergeCell ref="J21:J26"/>
    <mergeCell ref="K21:M21"/>
    <mergeCell ref="K22:M22"/>
    <mergeCell ref="K23:M23"/>
    <mergeCell ref="K24:M24"/>
    <mergeCell ref="K25:M25"/>
    <mergeCell ref="K26:M26"/>
    <mergeCell ref="F21:F26"/>
    <mergeCell ref="G21:I21"/>
    <mergeCell ref="G22:I22"/>
    <mergeCell ref="G23:I23"/>
    <mergeCell ref="G24:I24"/>
    <mergeCell ref="G25:I25"/>
    <mergeCell ref="G26:I26"/>
    <mergeCell ref="B18:AG18"/>
    <mergeCell ref="C20:Q20"/>
    <mergeCell ref="S20:AG20"/>
    <mergeCell ref="B21:B26"/>
    <mergeCell ref="C21:E21"/>
    <mergeCell ref="C22:E22"/>
    <mergeCell ref="C23:E23"/>
    <mergeCell ref="C24:E24"/>
    <mergeCell ref="C25:E25"/>
    <mergeCell ref="C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87</v>
      </c>
      <c r="B1" s="7" t="s">
        <v>1</v>
      </c>
      <c r="C1" s="7"/>
      <c r="D1" s="7"/>
      <c r="E1" s="7"/>
      <c r="F1" s="7"/>
      <c r="G1" s="7"/>
      <c r="H1" s="7"/>
      <c r="I1" s="7"/>
    </row>
    <row r="2" spans="1:9" ht="15" customHeight="1">
      <c r="A2" s="7"/>
      <c r="B2" s="7" t="s">
        <v>77</v>
      </c>
      <c r="C2" s="7"/>
      <c r="D2" s="7"/>
      <c r="E2" s="7"/>
      <c r="F2" s="7"/>
      <c r="G2" s="7"/>
      <c r="H2" s="7"/>
      <c r="I2" s="7"/>
    </row>
    <row r="3" spans="1:9" ht="30">
      <c r="A3" s="4" t="s">
        <v>288</v>
      </c>
      <c r="B3" s="11" t="s">
        <v>4</v>
      </c>
      <c r="C3" s="11"/>
      <c r="D3" s="11"/>
      <c r="E3" s="11"/>
      <c r="F3" s="11"/>
      <c r="G3" s="11"/>
      <c r="H3" s="11"/>
      <c r="I3" s="11"/>
    </row>
    <row r="4" spans="1:9" ht="15" customHeight="1">
      <c r="A4" s="12" t="s">
        <v>287</v>
      </c>
      <c r="B4" s="11" t="s">
        <v>4</v>
      </c>
      <c r="C4" s="11"/>
      <c r="D4" s="11"/>
      <c r="E4" s="11"/>
      <c r="F4" s="11"/>
      <c r="G4" s="11"/>
      <c r="H4" s="11"/>
      <c r="I4" s="11"/>
    </row>
    <row r="5" spans="1:9">
      <c r="A5" s="12"/>
      <c r="B5" s="44" t="s">
        <v>287</v>
      </c>
      <c r="C5" s="44"/>
      <c r="D5" s="44"/>
      <c r="E5" s="44"/>
      <c r="F5" s="44"/>
      <c r="G5" s="44"/>
      <c r="H5" s="44"/>
      <c r="I5" s="44"/>
    </row>
    <row r="6" spans="1:9">
      <c r="A6" s="12"/>
      <c r="B6" s="33"/>
      <c r="C6" s="33"/>
      <c r="D6" s="33"/>
      <c r="E6" s="33"/>
      <c r="F6" s="33"/>
      <c r="G6" s="33"/>
      <c r="H6" s="33"/>
      <c r="I6" s="33"/>
    </row>
    <row r="7" spans="1:9" ht="63.75" customHeight="1">
      <c r="A7" s="12"/>
      <c r="B7" s="33" t="s">
        <v>289</v>
      </c>
      <c r="C7" s="33"/>
      <c r="D7" s="33"/>
      <c r="E7" s="33"/>
      <c r="F7" s="33"/>
      <c r="G7" s="33"/>
      <c r="H7" s="33"/>
      <c r="I7" s="33"/>
    </row>
    <row r="8" spans="1:9">
      <c r="A8" s="12"/>
      <c r="B8" s="11"/>
      <c r="C8" s="11"/>
      <c r="D8" s="11"/>
      <c r="E8" s="11"/>
      <c r="F8" s="11"/>
      <c r="G8" s="11"/>
      <c r="H8" s="11"/>
      <c r="I8" s="11"/>
    </row>
    <row r="9" spans="1:9" ht="25.5" customHeight="1">
      <c r="A9" s="12"/>
      <c r="B9" s="45" t="s">
        <v>290</v>
      </c>
      <c r="C9" s="45"/>
      <c r="D9" s="45"/>
      <c r="E9" s="45"/>
      <c r="F9" s="45"/>
      <c r="G9" s="45"/>
      <c r="H9" s="45"/>
      <c r="I9" s="45"/>
    </row>
    <row r="10" spans="1:9">
      <c r="A10" s="12"/>
      <c r="B10" s="11"/>
      <c r="C10" s="11"/>
      <c r="D10" s="11"/>
      <c r="E10" s="11"/>
      <c r="F10" s="11"/>
      <c r="G10" s="11"/>
      <c r="H10" s="11"/>
      <c r="I10" s="11"/>
    </row>
    <row r="11" spans="1:9" ht="25.5" customHeight="1">
      <c r="A11" s="12"/>
      <c r="B11" s="33" t="s">
        <v>291</v>
      </c>
      <c r="C11" s="33"/>
      <c r="D11" s="33"/>
      <c r="E11" s="33"/>
      <c r="F11" s="33"/>
      <c r="G11" s="33"/>
      <c r="H11" s="33"/>
      <c r="I11" s="33"/>
    </row>
    <row r="12" spans="1:9">
      <c r="A12" s="12"/>
      <c r="B12" s="33"/>
      <c r="C12" s="33"/>
      <c r="D12" s="33"/>
      <c r="E12" s="33"/>
      <c r="F12" s="33"/>
      <c r="G12" s="33"/>
      <c r="H12" s="33"/>
      <c r="I12" s="33"/>
    </row>
    <row r="13" spans="1:9">
      <c r="A13" s="12"/>
      <c r="B13" s="33" t="s">
        <v>292</v>
      </c>
      <c r="C13" s="33"/>
      <c r="D13" s="33"/>
      <c r="E13" s="33"/>
      <c r="F13" s="33"/>
      <c r="G13" s="33"/>
      <c r="H13" s="33"/>
      <c r="I13" s="33"/>
    </row>
    <row r="14" spans="1:9">
      <c r="A14" s="12"/>
      <c r="B14" s="33" t="s">
        <v>293</v>
      </c>
      <c r="C14" s="33"/>
      <c r="D14" s="33"/>
      <c r="E14" s="33"/>
      <c r="F14" s="33"/>
      <c r="G14" s="33"/>
      <c r="H14" s="33"/>
      <c r="I14" s="33"/>
    </row>
    <row r="15" spans="1:9">
      <c r="A15" s="12"/>
      <c r="B15" s="26"/>
      <c r="C15" s="26"/>
      <c r="D15" s="26"/>
      <c r="E15" s="26"/>
      <c r="F15" s="26"/>
      <c r="G15" s="26"/>
      <c r="H15" s="26"/>
      <c r="I15" s="26"/>
    </row>
    <row r="16" spans="1:9">
      <c r="A16" s="12"/>
      <c r="B16" s="15"/>
      <c r="C16" s="15"/>
      <c r="D16" s="15"/>
      <c r="E16" s="15"/>
      <c r="F16" s="15"/>
      <c r="G16" s="15"/>
      <c r="H16" s="15"/>
      <c r="I16" s="15"/>
    </row>
    <row r="17" spans="1:9">
      <c r="A17" s="12"/>
      <c r="B17" s="16"/>
      <c r="C17" s="56" t="s">
        <v>294</v>
      </c>
      <c r="D17" s="56"/>
      <c r="E17" s="56"/>
      <c r="F17" s="16"/>
      <c r="G17" s="56" t="s">
        <v>294</v>
      </c>
      <c r="H17" s="56"/>
      <c r="I17" s="56"/>
    </row>
    <row r="18" spans="1:9">
      <c r="A18" s="12"/>
      <c r="B18" s="55"/>
      <c r="C18" s="56" t="s">
        <v>276</v>
      </c>
      <c r="D18" s="56"/>
      <c r="E18" s="56"/>
      <c r="F18" s="33"/>
      <c r="G18" s="56" t="s">
        <v>295</v>
      </c>
      <c r="H18" s="56"/>
      <c r="I18" s="56"/>
    </row>
    <row r="19" spans="1:9" ht="15.75" thickBot="1">
      <c r="A19" s="12"/>
      <c r="B19" s="55"/>
      <c r="C19" s="54">
        <v>2014</v>
      </c>
      <c r="D19" s="54"/>
      <c r="E19" s="54"/>
      <c r="F19" s="33"/>
      <c r="G19" s="54">
        <v>2013</v>
      </c>
      <c r="H19" s="54"/>
      <c r="I19" s="54"/>
    </row>
    <row r="20" spans="1:9">
      <c r="A20" s="12"/>
      <c r="B20" s="28" t="s">
        <v>296</v>
      </c>
      <c r="C20" s="38" t="s">
        <v>173</v>
      </c>
      <c r="D20" s="40">
        <v>51023</v>
      </c>
      <c r="E20" s="42"/>
      <c r="F20" s="30"/>
      <c r="G20" s="38" t="s">
        <v>173</v>
      </c>
      <c r="H20" s="40">
        <v>55229</v>
      </c>
      <c r="I20" s="42"/>
    </row>
    <row r="21" spans="1:9">
      <c r="A21" s="12"/>
      <c r="B21" s="28"/>
      <c r="C21" s="128"/>
      <c r="D21" s="129"/>
      <c r="E21" s="93"/>
      <c r="F21" s="30"/>
      <c r="G21" s="128"/>
      <c r="H21" s="129"/>
      <c r="I21" s="93"/>
    </row>
    <row r="22" spans="1:9">
      <c r="A22" s="12"/>
      <c r="B22" s="45" t="s">
        <v>297</v>
      </c>
      <c r="C22" s="32">
        <v>30905</v>
      </c>
      <c r="D22" s="32"/>
      <c r="E22" s="33"/>
      <c r="F22" s="33"/>
      <c r="G22" s="32">
        <v>30606</v>
      </c>
      <c r="H22" s="32"/>
      <c r="I22" s="33"/>
    </row>
    <row r="23" spans="1:9">
      <c r="A23" s="12"/>
      <c r="B23" s="45"/>
      <c r="C23" s="32"/>
      <c r="D23" s="32"/>
      <c r="E23" s="33"/>
      <c r="F23" s="33"/>
      <c r="G23" s="32"/>
      <c r="H23" s="32"/>
      <c r="I23" s="33"/>
    </row>
    <row r="24" spans="1:9">
      <c r="A24" s="12"/>
      <c r="B24" s="33" t="s">
        <v>298</v>
      </c>
      <c r="C24" s="33"/>
      <c r="D24" s="33"/>
      <c r="E24" s="33"/>
      <c r="F24" s="33"/>
      <c r="G24" s="33"/>
      <c r="H24" s="33"/>
      <c r="I24" s="33"/>
    </row>
    <row r="25" spans="1:9">
      <c r="A25" s="12"/>
      <c r="B25" s="26"/>
      <c r="C25" s="26"/>
      <c r="D25" s="26"/>
      <c r="E25" s="26"/>
      <c r="F25" s="26"/>
      <c r="G25" s="26"/>
      <c r="H25" s="26"/>
      <c r="I25" s="26"/>
    </row>
    <row r="26" spans="1:9">
      <c r="A26" s="12"/>
      <c r="B26" s="15"/>
      <c r="C26" s="15"/>
      <c r="D26" s="15"/>
      <c r="E26" s="15"/>
      <c r="F26" s="15"/>
      <c r="G26" s="15"/>
      <c r="H26" s="15"/>
      <c r="I26" s="15"/>
    </row>
    <row r="27" spans="1:9">
      <c r="A27" s="12"/>
      <c r="B27" s="16"/>
      <c r="C27" s="56" t="s">
        <v>299</v>
      </c>
      <c r="D27" s="56"/>
      <c r="E27" s="56"/>
      <c r="F27" s="56"/>
      <c r="G27" s="56"/>
      <c r="H27" s="56"/>
      <c r="I27" s="56"/>
    </row>
    <row r="28" spans="1:9">
      <c r="A28" s="12"/>
      <c r="B28" s="48"/>
      <c r="C28" s="56" t="s">
        <v>300</v>
      </c>
      <c r="D28" s="56"/>
      <c r="E28" s="56"/>
      <c r="F28" s="56"/>
      <c r="G28" s="56"/>
      <c r="H28" s="56"/>
      <c r="I28" s="56"/>
    </row>
    <row r="29" spans="1:9" ht="15.75" thickBot="1">
      <c r="A29" s="12"/>
      <c r="B29" s="16"/>
      <c r="C29" s="54" t="s">
        <v>277</v>
      </c>
      <c r="D29" s="54"/>
      <c r="E29" s="54"/>
      <c r="F29" s="54"/>
      <c r="G29" s="54"/>
      <c r="H29" s="54"/>
      <c r="I29" s="54"/>
    </row>
    <row r="30" spans="1:9" ht="15.75" thickBot="1">
      <c r="A30" s="12"/>
      <c r="B30" s="48"/>
      <c r="C30" s="141">
        <v>2014</v>
      </c>
      <c r="D30" s="141"/>
      <c r="E30" s="141"/>
      <c r="F30" s="140"/>
      <c r="G30" s="141">
        <v>2013</v>
      </c>
      <c r="H30" s="141"/>
      <c r="I30" s="141"/>
    </row>
    <row r="31" spans="1:9">
      <c r="A31" s="12"/>
      <c r="B31" s="45" t="s">
        <v>78</v>
      </c>
      <c r="C31" s="133" t="s">
        <v>173</v>
      </c>
      <c r="D31" s="135">
        <v>32493</v>
      </c>
      <c r="E31" s="59"/>
      <c r="F31" s="59"/>
      <c r="G31" s="133" t="s">
        <v>173</v>
      </c>
      <c r="H31" s="135">
        <v>26506</v>
      </c>
      <c r="I31" s="59"/>
    </row>
    <row r="32" spans="1:9">
      <c r="A32" s="12"/>
      <c r="B32" s="45"/>
      <c r="C32" s="142"/>
      <c r="D32" s="143"/>
      <c r="E32" s="144"/>
      <c r="F32" s="144"/>
      <c r="G32" s="142"/>
      <c r="H32" s="143"/>
      <c r="I32" s="144"/>
    </row>
    <row r="33" spans="1:9">
      <c r="A33" s="12"/>
      <c r="B33" s="28" t="s">
        <v>81</v>
      </c>
      <c r="C33" s="29">
        <v>1196</v>
      </c>
      <c r="D33" s="29"/>
      <c r="E33" s="30"/>
      <c r="F33" s="30"/>
      <c r="G33" s="29">
        <v>2566</v>
      </c>
      <c r="H33" s="29"/>
      <c r="I33" s="30"/>
    </row>
    <row r="34" spans="1:9">
      <c r="A34" s="12"/>
      <c r="B34" s="28"/>
      <c r="C34" s="29"/>
      <c r="D34" s="29"/>
      <c r="E34" s="30"/>
      <c r="F34" s="30"/>
      <c r="G34" s="29"/>
      <c r="H34" s="29"/>
      <c r="I34" s="30"/>
    </row>
    <row r="35" spans="1:9">
      <c r="A35" s="12"/>
      <c r="B35" s="45" t="s">
        <v>301</v>
      </c>
      <c r="C35" s="32">
        <v>1086</v>
      </c>
      <c r="D35" s="32"/>
      <c r="E35" s="33"/>
      <c r="F35" s="33"/>
      <c r="G35" s="32">
        <v>2275</v>
      </c>
      <c r="H35" s="32"/>
      <c r="I35" s="33"/>
    </row>
    <row r="36" spans="1:9">
      <c r="A36" s="12"/>
      <c r="B36" s="45"/>
      <c r="C36" s="32"/>
      <c r="D36" s="32"/>
      <c r="E36" s="33"/>
      <c r="F36" s="33"/>
      <c r="G36" s="32"/>
      <c r="H36" s="32"/>
      <c r="I36" s="33"/>
    </row>
    <row r="37" spans="1:9">
      <c r="A37" s="12"/>
      <c r="B37" s="30" t="s">
        <v>302</v>
      </c>
      <c r="C37" s="34">
        <v>292</v>
      </c>
      <c r="D37" s="34"/>
      <c r="E37" s="30"/>
      <c r="F37" s="30"/>
      <c r="G37" s="34">
        <v>676</v>
      </c>
      <c r="H37" s="34"/>
      <c r="I37" s="30"/>
    </row>
    <row r="38" spans="1:9">
      <c r="A38" s="12"/>
      <c r="B38" s="30"/>
      <c r="C38" s="34"/>
      <c r="D38" s="34"/>
      <c r="E38" s="30"/>
      <c r="F38" s="30"/>
      <c r="G38" s="34"/>
      <c r="H38" s="34"/>
      <c r="I38" s="30"/>
    </row>
    <row r="39" spans="1:9">
      <c r="A39" s="12"/>
      <c r="B39" s="33"/>
      <c r="C39" s="33"/>
      <c r="D39" s="33"/>
      <c r="E39" s="33"/>
      <c r="F39" s="33"/>
      <c r="G39" s="33"/>
      <c r="H39" s="33"/>
      <c r="I39" s="33"/>
    </row>
    <row r="40" spans="1:9" ht="38.25" customHeight="1">
      <c r="A40" s="12"/>
      <c r="B40" s="33" t="s">
        <v>303</v>
      </c>
      <c r="C40" s="33"/>
      <c r="D40" s="33"/>
      <c r="E40" s="33"/>
      <c r="F40" s="33"/>
      <c r="G40" s="33"/>
      <c r="H40" s="33"/>
      <c r="I40" s="33"/>
    </row>
  </sheetData>
  <mergeCells count="74">
    <mergeCell ref="B24:I24"/>
    <mergeCell ref="B39:I39"/>
    <mergeCell ref="B40:I40"/>
    <mergeCell ref="B9:I9"/>
    <mergeCell ref="B10:I10"/>
    <mergeCell ref="B11:I11"/>
    <mergeCell ref="B12:I12"/>
    <mergeCell ref="B13:I13"/>
    <mergeCell ref="B14:I14"/>
    <mergeCell ref="A1:A2"/>
    <mergeCell ref="B1:I1"/>
    <mergeCell ref="B2:I2"/>
    <mergeCell ref="B3:I3"/>
    <mergeCell ref="A4:A40"/>
    <mergeCell ref="B4:I4"/>
    <mergeCell ref="B5:I5"/>
    <mergeCell ref="B6:I6"/>
    <mergeCell ref="B7:I7"/>
    <mergeCell ref="B8:I8"/>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5:I25"/>
    <mergeCell ref="C27:I27"/>
    <mergeCell ref="C28:I28"/>
    <mergeCell ref="C29:I29"/>
    <mergeCell ref="C30:E30"/>
    <mergeCell ref="G30:I30"/>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E17"/>
    <mergeCell ref="G17:I17"/>
    <mergeCell ref="B18:B19"/>
    <mergeCell ref="C18:E18"/>
    <mergeCell ref="C19:E19"/>
    <mergeCell ref="F18:F19"/>
    <mergeCell ref="G18:I18"/>
    <mergeCell ref="G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3" width="36.5703125" customWidth="1"/>
    <col min="4" max="4" width="8" customWidth="1"/>
    <col min="5" max="5" width="30.28515625" customWidth="1"/>
    <col min="6" max="7" width="36.5703125" customWidth="1"/>
    <col min="8" max="8" width="8" customWidth="1"/>
    <col min="9" max="9" width="24.5703125" customWidth="1"/>
    <col min="10" max="10" width="6.28515625" customWidth="1"/>
    <col min="11" max="11" width="36.5703125" customWidth="1"/>
    <col min="12" max="12" width="8" customWidth="1"/>
    <col min="13" max="13" width="32.5703125" customWidth="1"/>
    <col min="14" max="14" width="6.28515625" customWidth="1"/>
    <col min="15" max="15" width="36.5703125" customWidth="1"/>
    <col min="16" max="16" width="8" customWidth="1"/>
    <col min="17" max="17" width="30.28515625" customWidth="1"/>
    <col min="18" max="18" width="6.28515625" customWidth="1"/>
  </cols>
  <sheetData>
    <row r="1" spans="1:18" ht="15" customHeight="1">
      <c r="A1" s="7" t="s">
        <v>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4" t="s">
        <v>304</v>
      </c>
      <c r="B3" s="11" t="s">
        <v>4</v>
      </c>
      <c r="C3" s="11"/>
      <c r="D3" s="11"/>
      <c r="E3" s="11"/>
      <c r="F3" s="11"/>
      <c r="G3" s="11"/>
      <c r="H3" s="11"/>
      <c r="I3" s="11"/>
      <c r="J3" s="11"/>
      <c r="K3" s="11"/>
      <c r="L3" s="11"/>
      <c r="M3" s="11"/>
      <c r="N3" s="11"/>
      <c r="O3" s="11"/>
      <c r="P3" s="11"/>
      <c r="Q3" s="11"/>
      <c r="R3" s="11"/>
    </row>
    <row r="4" spans="1:18" ht="15" customHeight="1">
      <c r="A4" s="12" t="s">
        <v>38</v>
      </c>
      <c r="B4" s="11" t="s">
        <v>4</v>
      </c>
      <c r="C4" s="11"/>
      <c r="D4" s="11"/>
      <c r="E4" s="11"/>
      <c r="F4" s="11"/>
      <c r="G4" s="11"/>
      <c r="H4" s="11"/>
      <c r="I4" s="11"/>
      <c r="J4" s="11"/>
      <c r="K4" s="11"/>
      <c r="L4" s="11"/>
      <c r="M4" s="11"/>
      <c r="N4" s="11"/>
      <c r="O4" s="11"/>
      <c r="P4" s="11"/>
      <c r="Q4" s="11"/>
      <c r="R4" s="11"/>
    </row>
    <row r="5" spans="1:18">
      <c r="A5" s="12"/>
      <c r="B5" s="44" t="s">
        <v>38</v>
      </c>
      <c r="C5" s="44"/>
      <c r="D5" s="44"/>
      <c r="E5" s="44"/>
      <c r="F5" s="44"/>
      <c r="G5" s="44"/>
      <c r="H5" s="44"/>
      <c r="I5" s="44"/>
      <c r="J5" s="44"/>
      <c r="K5" s="44"/>
      <c r="L5" s="44"/>
      <c r="M5" s="44"/>
      <c r="N5" s="44"/>
      <c r="O5" s="44"/>
      <c r="P5" s="44"/>
      <c r="Q5" s="44"/>
      <c r="R5" s="44"/>
    </row>
    <row r="6" spans="1:18">
      <c r="A6" s="12"/>
      <c r="B6" s="11"/>
      <c r="C6" s="11"/>
      <c r="D6" s="11"/>
      <c r="E6" s="11"/>
      <c r="F6" s="11"/>
      <c r="G6" s="11"/>
      <c r="H6" s="11"/>
      <c r="I6" s="11"/>
      <c r="J6" s="11"/>
      <c r="K6" s="11"/>
      <c r="L6" s="11"/>
      <c r="M6" s="11"/>
      <c r="N6" s="11"/>
      <c r="O6" s="11"/>
      <c r="P6" s="11"/>
      <c r="Q6" s="11"/>
      <c r="R6" s="11"/>
    </row>
    <row r="7" spans="1:18">
      <c r="A7" s="12"/>
      <c r="B7" s="33" t="s">
        <v>305</v>
      </c>
      <c r="C7" s="33"/>
      <c r="D7" s="33"/>
      <c r="E7" s="33"/>
      <c r="F7" s="33"/>
      <c r="G7" s="33"/>
      <c r="H7" s="33"/>
      <c r="I7" s="33"/>
      <c r="J7" s="33"/>
      <c r="K7" s="33"/>
      <c r="L7" s="33"/>
      <c r="M7" s="33"/>
      <c r="N7" s="33"/>
      <c r="O7" s="33"/>
      <c r="P7" s="33"/>
      <c r="Q7" s="33"/>
      <c r="R7" s="33"/>
    </row>
    <row r="8" spans="1:18">
      <c r="A8" s="12"/>
      <c r="B8" s="11"/>
      <c r="C8" s="11"/>
      <c r="D8" s="11"/>
      <c r="E8" s="11"/>
      <c r="F8" s="11"/>
      <c r="G8" s="11"/>
      <c r="H8" s="11"/>
      <c r="I8" s="11"/>
      <c r="J8" s="11"/>
      <c r="K8" s="11"/>
      <c r="L8" s="11"/>
      <c r="M8" s="11"/>
      <c r="N8" s="11"/>
      <c r="O8" s="11"/>
      <c r="P8" s="11"/>
      <c r="Q8" s="11"/>
      <c r="R8" s="11"/>
    </row>
    <row r="9" spans="1:18">
      <c r="A9" s="12"/>
      <c r="B9" s="33" t="s">
        <v>306</v>
      </c>
      <c r="C9" s="33"/>
      <c r="D9" s="33"/>
      <c r="E9" s="33"/>
      <c r="F9" s="33"/>
      <c r="G9" s="33"/>
      <c r="H9" s="33"/>
      <c r="I9" s="33"/>
      <c r="J9" s="33"/>
      <c r="K9" s="33"/>
      <c r="L9" s="33"/>
      <c r="M9" s="33"/>
      <c r="N9" s="33"/>
      <c r="O9" s="33"/>
      <c r="P9" s="33"/>
      <c r="Q9" s="33"/>
      <c r="R9" s="33"/>
    </row>
    <row r="10" spans="1:18">
      <c r="A10" s="12"/>
      <c r="B10" s="26"/>
      <c r="C10" s="26"/>
      <c r="D10" s="26"/>
      <c r="E10" s="26"/>
      <c r="F10" s="26"/>
      <c r="G10" s="26"/>
      <c r="H10" s="26"/>
      <c r="I10" s="26"/>
      <c r="J10" s="26"/>
      <c r="K10" s="26"/>
      <c r="L10" s="26"/>
      <c r="M10" s="26"/>
      <c r="N10" s="26"/>
      <c r="O10" s="26"/>
      <c r="P10" s="26"/>
      <c r="Q10" s="26"/>
      <c r="R10" s="26"/>
    </row>
    <row r="11" spans="1:18">
      <c r="A11" s="12"/>
      <c r="B11" s="15"/>
      <c r="C11" s="15"/>
      <c r="D11" s="15"/>
      <c r="E11" s="15"/>
      <c r="F11" s="15"/>
      <c r="G11" s="15"/>
      <c r="H11" s="15"/>
      <c r="I11" s="15"/>
      <c r="J11" s="15"/>
      <c r="K11" s="15"/>
      <c r="L11" s="15"/>
      <c r="M11" s="15"/>
      <c r="N11" s="15"/>
      <c r="O11" s="15"/>
      <c r="P11" s="15"/>
      <c r="Q11" s="15"/>
      <c r="R11" s="15"/>
    </row>
    <row r="12" spans="1:18">
      <c r="A12" s="12"/>
      <c r="B12" s="33"/>
      <c r="C12" s="33"/>
      <c r="D12" s="56" t="s">
        <v>206</v>
      </c>
      <c r="E12" s="56"/>
      <c r="F12" s="56"/>
      <c r="G12" s="33"/>
      <c r="H12" s="56" t="s">
        <v>309</v>
      </c>
      <c r="I12" s="56"/>
      <c r="J12" s="56"/>
      <c r="K12" s="33"/>
      <c r="L12" s="56" t="s">
        <v>312</v>
      </c>
      <c r="M12" s="56"/>
      <c r="N12" s="56"/>
      <c r="O12" s="33"/>
      <c r="P12" s="56" t="s">
        <v>313</v>
      </c>
      <c r="Q12" s="56"/>
      <c r="R12" s="56"/>
    </row>
    <row r="13" spans="1:18">
      <c r="A13" s="12"/>
      <c r="B13" s="33"/>
      <c r="C13" s="33"/>
      <c r="D13" s="56" t="s">
        <v>307</v>
      </c>
      <c r="E13" s="56"/>
      <c r="F13" s="56"/>
      <c r="G13" s="33"/>
      <c r="H13" s="56" t="s">
        <v>310</v>
      </c>
      <c r="I13" s="56"/>
      <c r="J13" s="56"/>
      <c r="K13" s="33"/>
      <c r="L13" s="56"/>
      <c r="M13" s="56"/>
      <c r="N13" s="56"/>
      <c r="O13" s="33"/>
      <c r="P13" s="56"/>
      <c r="Q13" s="56"/>
      <c r="R13" s="56"/>
    </row>
    <row r="14" spans="1:18" ht="15.75" thickBot="1">
      <c r="A14" s="12"/>
      <c r="B14" s="33"/>
      <c r="C14" s="33"/>
      <c r="D14" s="54" t="s">
        <v>308</v>
      </c>
      <c r="E14" s="54"/>
      <c r="F14" s="54"/>
      <c r="G14" s="33"/>
      <c r="H14" s="54" t="s">
        <v>311</v>
      </c>
      <c r="I14" s="54"/>
      <c r="J14" s="54"/>
      <c r="K14" s="33"/>
      <c r="L14" s="54"/>
      <c r="M14" s="54"/>
      <c r="N14" s="54"/>
      <c r="O14" s="33"/>
      <c r="P14" s="54"/>
      <c r="Q14" s="54"/>
      <c r="R14" s="54"/>
    </row>
    <row r="15" spans="1:18">
      <c r="A15" s="12"/>
      <c r="B15" s="28" t="s">
        <v>314</v>
      </c>
      <c r="C15" s="30"/>
      <c r="D15" s="38" t="s">
        <v>173</v>
      </c>
      <c r="E15" s="40">
        <v>526334</v>
      </c>
      <c r="F15" s="42"/>
      <c r="G15" s="30"/>
      <c r="H15" s="38" t="s">
        <v>173</v>
      </c>
      <c r="I15" s="145" t="s">
        <v>315</v>
      </c>
      <c r="J15" s="38" t="s">
        <v>178</v>
      </c>
      <c r="K15" s="30"/>
      <c r="L15" s="38" t="s">
        <v>173</v>
      </c>
      <c r="M15" s="145" t="s">
        <v>316</v>
      </c>
      <c r="N15" s="38" t="s">
        <v>178</v>
      </c>
      <c r="O15" s="30"/>
      <c r="P15" s="38" t="s">
        <v>173</v>
      </c>
      <c r="Q15" s="40">
        <v>309508</v>
      </c>
      <c r="R15" s="42"/>
    </row>
    <row r="16" spans="1:18">
      <c r="A16" s="12"/>
      <c r="B16" s="28"/>
      <c r="C16" s="30"/>
      <c r="D16" s="28"/>
      <c r="E16" s="29"/>
      <c r="F16" s="30"/>
      <c r="G16" s="30"/>
      <c r="H16" s="28"/>
      <c r="I16" s="34"/>
      <c r="J16" s="28"/>
      <c r="K16" s="30"/>
      <c r="L16" s="28"/>
      <c r="M16" s="34"/>
      <c r="N16" s="28"/>
      <c r="O16" s="30"/>
      <c r="P16" s="28"/>
      <c r="Q16" s="29"/>
      <c r="R16" s="30"/>
    </row>
    <row r="17" spans="1:18">
      <c r="A17" s="12"/>
      <c r="B17" s="45" t="s">
        <v>317</v>
      </c>
      <c r="C17" s="33"/>
      <c r="D17" s="35" t="s">
        <v>214</v>
      </c>
      <c r="E17" s="35"/>
      <c r="F17" s="33"/>
      <c r="G17" s="33"/>
      <c r="H17" s="35" t="s">
        <v>214</v>
      </c>
      <c r="I17" s="35"/>
      <c r="J17" s="33"/>
      <c r="K17" s="33"/>
      <c r="L17" s="35" t="s">
        <v>214</v>
      </c>
      <c r="M17" s="35"/>
      <c r="N17" s="33"/>
      <c r="O17" s="33"/>
      <c r="P17" s="35" t="s">
        <v>214</v>
      </c>
      <c r="Q17" s="35"/>
      <c r="R17" s="33"/>
    </row>
    <row r="18" spans="1:18">
      <c r="A18" s="12"/>
      <c r="B18" s="45"/>
      <c r="C18" s="33"/>
      <c r="D18" s="35"/>
      <c r="E18" s="35"/>
      <c r="F18" s="33"/>
      <c r="G18" s="33"/>
      <c r="H18" s="35"/>
      <c r="I18" s="35"/>
      <c r="J18" s="33"/>
      <c r="K18" s="33"/>
      <c r="L18" s="35"/>
      <c r="M18" s="35"/>
      <c r="N18" s="33"/>
      <c r="O18" s="33"/>
      <c r="P18" s="35"/>
      <c r="Q18" s="35"/>
      <c r="R18" s="33"/>
    </row>
    <row r="19" spans="1:18">
      <c r="A19" s="12"/>
      <c r="B19" s="28" t="s">
        <v>318</v>
      </c>
      <c r="C19" s="30"/>
      <c r="D19" s="34" t="s">
        <v>214</v>
      </c>
      <c r="E19" s="34"/>
      <c r="F19" s="30"/>
      <c r="G19" s="30"/>
      <c r="H19" s="29">
        <v>7236</v>
      </c>
      <c r="I19" s="29"/>
      <c r="J19" s="30"/>
      <c r="K19" s="30"/>
      <c r="L19" s="34" t="s">
        <v>319</v>
      </c>
      <c r="M19" s="34"/>
      <c r="N19" s="28" t="s">
        <v>178</v>
      </c>
      <c r="O19" s="30"/>
      <c r="P19" s="34" t="s">
        <v>320</v>
      </c>
      <c r="Q19" s="34"/>
      <c r="R19" s="28" t="s">
        <v>178</v>
      </c>
    </row>
    <row r="20" spans="1:18">
      <c r="A20" s="12"/>
      <c r="B20" s="28"/>
      <c r="C20" s="30"/>
      <c r="D20" s="34"/>
      <c r="E20" s="34"/>
      <c r="F20" s="30"/>
      <c r="G20" s="30"/>
      <c r="H20" s="29"/>
      <c r="I20" s="29"/>
      <c r="J20" s="30"/>
      <c r="K20" s="30"/>
      <c r="L20" s="34"/>
      <c r="M20" s="34"/>
      <c r="N20" s="28"/>
      <c r="O20" s="30"/>
      <c r="P20" s="34"/>
      <c r="Q20" s="34"/>
      <c r="R20" s="28"/>
    </row>
    <row r="21" spans="1:18">
      <c r="A21" s="12"/>
      <c r="B21" s="45" t="s">
        <v>321</v>
      </c>
      <c r="C21" s="33"/>
      <c r="D21" s="35" t="s">
        <v>214</v>
      </c>
      <c r="E21" s="35"/>
      <c r="F21" s="33"/>
      <c r="G21" s="33"/>
      <c r="H21" s="35">
        <v>171</v>
      </c>
      <c r="I21" s="35"/>
      <c r="J21" s="33"/>
      <c r="K21" s="33"/>
      <c r="L21" s="35" t="s">
        <v>214</v>
      </c>
      <c r="M21" s="35"/>
      <c r="N21" s="33"/>
      <c r="O21" s="33"/>
      <c r="P21" s="35">
        <v>171</v>
      </c>
      <c r="Q21" s="35"/>
      <c r="R21" s="33"/>
    </row>
    <row r="22" spans="1:18" ht="15.75" thickBot="1">
      <c r="A22" s="12"/>
      <c r="B22" s="45"/>
      <c r="C22" s="33"/>
      <c r="D22" s="36"/>
      <c r="E22" s="36"/>
      <c r="F22" s="80"/>
      <c r="G22" s="33"/>
      <c r="H22" s="36"/>
      <c r="I22" s="36"/>
      <c r="J22" s="80"/>
      <c r="K22" s="33"/>
      <c r="L22" s="36"/>
      <c r="M22" s="36"/>
      <c r="N22" s="80"/>
      <c r="O22" s="33"/>
      <c r="P22" s="36"/>
      <c r="Q22" s="36"/>
      <c r="R22" s="80"/>
    </row>
    <row r="23" spans="1:18">
      <c r="A23" s="12"/>
      <c r="B23" s="28" t="s">
        <v>322</v>
      </c>
      <c r="C23" s="30"/>
      <c r="D23" s="38" t="s">
        <v>173</v>
      </c>
      <c r="E23" s="40">
        <v>526334</v>
      </c>
      <c r="F23" s="42"/>
      <c r="G23" s="30"/>
      <c r="H23" s="38" t="s">
        <v>173</v>
      </c>
      <c r="I23" s="145" t="s">
        <v>323</v>
      </c>
      <c r="J23" s="38" t="s">
        <v>178</v>
      </c>
      <c r="K23" s="30"/>
      <c r="L23" s="38" t="s">
        <v>173</v>
      </c>
      <c r="M23" s="145" t="s">
        <v>324</v>
      </c>
      <c r="N23" s="38" t="s">
        <v>178</v>
      </c>
      <c r="O23" s="30"/>
      <c r="P23" s="38" t="s">
        <v>173</v>
      </c>
      <c r="Q23" s="40">
        <v>266247</v>
      </c>
      <c r="R23" s="42"/>
    </row>
    <row r="24" spans="1:18" ht="15.75" thickBot="1">
      <c r="A24" s="12"/>
      <c r="B24" s="28"/>
      <c r="C24" s="30"/>
      <c r="D24" s="39"/>
      <c r="E24" s="41"/>
      <c r="F24" s="43"/>
      <c r="G24" s="30"/>
      <c r="H24" s="39"/>
      <c r="I24" s="146"/>
      <c r="J24" s="39"/>
      <c r="K24" s="30"/>
      <c r="L24" s="39"/>
      <c r="M24" s="146"/>
      <c r="N24" s="39"/>
      <c r="O24" s="30"/>
      <c r="P24" s="39"/>
      <c r="Q24" s="41"/>
      <c r="R24" s="43"/>
    </row>
    <row r="25" spans="1:18" ht="15.75" thickTop="1">
      <c r="A25" s="12"/>
      <c r="B25" s="11"/>
      <c r="C25" s="11"/>
      <c r="D25" s="11"/>
      <c r="E25" s="11"/>
      <c r="F25" s="11"/>
      <c r="G25" s="11"/>
      <c r="H25" s="11"/>
      <c r="I25" s="11"/>
      <c r="J25" s="11"/>
      <c r="K25" s="11"/>
      <c r="L25" s="11"/>
      <c r="M25" s="11"/>
      <c r="N25" s="11"/>
      <c r="O25" s="11"/>
      <c r="P25" s="11"/>
      <c r="Q25" s="11"/>
      <c r="R25" s="11"/>
    </row>
    <row r="26" spans="1:18" ht="25.5" customHeight="1">
      <c r="A26" s="12"/>
      <c r="B26" s="33" t="s">
        <v>325</v>
      </c>
      <c r="C26" s="33"/>
      <c r="D26" s="33"/>
      <c r="E26" s="33"/>
      <c r="F26" s="33"/>
      <c r="G26" s="33"/>
      <c r="H26" s="33"/>
      <c r="I26" s="33"/>
      <c r="J26" s="33"/>
      <c r="K26" s="33"/>
      <c r="L26" s="33"/>
      <c r="M26" s="33"/>
      <c r="N26" s="33"/>
      <c r="O26" s="33"/>
      <c r="P26" s="33"/>
      <c r="Q26" s="33"/>
      <c r="R26" s="33"/>
    </row>
    <row r="27" spans="1:18">
      <c r="A27" s="12"/>
      <c r="B27" s="11"/>
      <c r="C27" s="11"/>
      <c r="D27" s="11"/>
      <c r="E27" s="11"/>
      <c r="F27" s="11"/>
      <c r="G27" s="11"/>
      <c r="H27" s="11"/>
      <c r="I27" s="11"/>
      <c r="J27" s="11"/>
      <c r="K27" s="11"/>
      <c r="L27" s="11"/>
      <c r="M27" s="11"/>
      <c r="N27" s="11"/>
      <c r="O27" s="11"/>
      <c r="P27" s="11"/>
      <c r="Q27" s="11"/>
      <c r="R27" s="11"/>
    </row>
    <row r="28" spans="1:18" ht="38.25" customHeight="1">
      <c r="A28" s="12"/>
      <c r="B28" s="33" t="s">
        <v>326</v>
      </c>
      <c r="C28" s="33"/>
      <c r="D28" s="33"/>
      <c r="E28" s="33"/>
      <c r="F28" s="33"/>
      <c r="G28" s="33"/>
      <c r="H28" s="33"/>
      <c r="I28" s="33"/>
      <c r="J28" s="33"/>
      <c r="K28" s="33"/>
      <c r="L28" s="33"/>
      <c r="M28" s="33"/>
      <c r="N28" s="33"/>
      <c r="O28" s="33"/>
      <c r="P28" s="33"/>
      <c r="Q28" s="33"/>
      <c r="R28" s="33"/>
    </row>
  </sheetData>
  <mergeCells count="102">
    <mergeCell ref="B27:R27"/>
    <mergeCell ref="B28:R28"/>
    <mergeCell ref="B6:R6"/>
    <mergeCell ref="B7:R7"/>
    <mergeCell ref="B8:R8"/>
    <mergeCell ref="B9:R9"/>
    <mergeCell ref="B25:R25"/>
    <mergeCell ref="B26:R26"/>
    <mergeCell ref="P23:P24"/>
    <mergeCell ref="Q23:Q24"/>
    <mergeCell ref="R23:R24"/>
    <mergeCell ref="A1:A2"/>
    <mergeCell ref="B1:R1"/>
    <mergeCell ref="B2:R2"/>
    <mergeCell ref="B3:R3"/>
    <mergeCell ref="A4:A28"/>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K12:K14"/>
    <mergeCell ref="L12:N14"/>
    <mergeCell ref="O12:O14"/>
    <mergeCell ref="P12:R14"/>
    <mergeCell ref="B15:B16"/>
    <mergeCell ref="C15:C16"/>
    <mergeCell ref="D15:D16"/>
    <mergeCell ref="E15:E16"/>
    <mergeCell ref="F15:F16"/>
    <mergeCell ref="G15:G16"/>
    <mergeCell ref="B10:R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6" customWidth="1"/>
    <col min="4" max="4" width="23.140625" customWidth="1"/>
    <col min="5" max="6" width="27.85546875" customWidth="1"/>
    <col min="7" max="7" width="6" customWidth="1"/>
    <col min="8" max="8" width="24.85546875" customWidth="1"/>
    <col min="9" max="9" width="4.7109375" customWidth="1"/>
    <col min="10" max="10" width="27.85546875" customWidth="1"/>
    <col min="11" max="11" width="29.85546875" customWidth="1"/>
    <col min="12" max="12" width="27.85546875" customWidth="1"/>
    <col min="13" max="13" width="6" customWidth="1"/>
    <col min="14" max="14" width="23.140625" customWidth="1"/>
    <col min="15" max="16" width="27.85546875" customWidth="1"/>
    <col min="17" max="17" width="6" customWidth="1"/>
    <col min="18" max="18" width="24.85546875" customWidth="1"/>
    <col min="19" max="19" width="4.7109375" customWidth="1"/>
    <col min="20" max="20" width="27.85546875" customWidth="1"/>
    <col min="21" max="21" width="29.85546875" customWidth="1"/>
  </cols>
  <sheetData>
    <row r="1" spans="1:21" ht="15" customHeight="1">
      <c r="A1" s="7" t="s">
        <v>3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4" t="s">
        <v>328</v>
      </c>
      <c r="B3" s="11" t="s">
        <v>4</v>
      </c>
      <c r="C3" s="11"/>
      <c r="D3" s="11"/>
      <c r="E3" s="11"/>
      <c r="F3" s="11"/>
      <c r="G3" s="11"/>
      <c r="H3" s="11"/>
      <c r="I3" s="11"/>
      <c r="J3" s="11"/>
      <c r="K3" s="11"/>
      <c r="L3" s="11"/>
      <c r="M3" s="11"/>
      <c r="N3" s="11"/>
      <c r="O3" s="11"/>
      <c r="P3" s="11"/>
      <c r="Q3" s="11"/>
      <c r="R3" s="11"/>
      <c r="S3" s="11"/>
      <c r="T3" s="11"/>
      <c r="U3" s="11"/>
    </row>
    <row r="4" spans="1:21" ht="15" customHeight="1">
      <c r="A4" s="12" t="s">
        <v>327</v>
      </c>
      <c r="B4" s="11" t="s">
        <v>4</v>
      </c>
      <c r="C4" s="11"/>
      <c r="D4" s="11"/>
      <c r="E4" s="11"/>
      <c r="F4" s="11"/>
      <c r="G4" s="11"/>
      <c r="H4" s="11"/>
      <c r="I4" s="11"/>
      <c r="J4" s="11"/>
      <c r="K4" s="11"/>
      <c r="L4" s="11"/>
      <c r="M4" s="11"/>
      <c r="N4" s="11"/>
      <c r="O4" s="11"/>
      <c r="P4" s="11"/>
      <c r="Q4" s="11"/>
      <c r="R4" s="11"/>
      <c r="S4" s="11"/>
      <c r="T4" s="11"/>
      <c r="U4" s="11"/>
    </row>
    <row r="5" spans="1:21">
      <c r="A5" s="12"/>
      <c r="B5" s="44" t="s">
        <v>327</v>
      </c>
      <c r="C5" s="44"/>
      <c r="D5" s="44"/>
      <c r="E5" s="44"/>
      <c r="F5" s="44"/>
      <c r="G5" s="44"/>
      <c r="H5" s="44"/>
      <c r="I5" s="44"/>
      <c r="J5" s="44"/>
      <c r="K5" s="44"/>
      <c r="L5" s="44"/>
      <c r="M5" s="44"/>
      <c r="N5" s="44"/>
      <c r="O5" s="44"/>
      <c r="P5" s="44"/>
      <c r="Q5" s="44"/>
      <c r="R5" s="44"/>
      <c r="S5" s="44"/>
      <c r="T5" s="44"/>
      <c r="U5" s="44"/>
    </row>
    <row r="6" spans="1:21">
      <c r="A6" s="12"/>
      <c r="B6" s="33"/>
      <c r="C6" s="33"/>
      <c r="D6" s="33"/>
      <c r="E6" s="33"/>
      <c r="F6" s="33"/>
      <c r="G6" s="33"/>
      <c r="H6" s="33"/>
      <c r="I6" s="33"/>
      <c r="J6" s="33"/>
      <c r="K6" s="33"/>
      <c r="L6" s="33"/>
      <c r="M6" s="33"/>
      <c r="N6" s="33"/>
      <c r="O6" s="33"/>
      <c r="P6" s="33"/>
      <c r="Q6" s="33"/>
      <c r="R6" s="33"/>
      <c r="S6" s="33"/>
      <c r="T6" s="33"/>
      <c r="U6" s="33"/>
    </row>
    <row r="7" spans="1:21">
      <c r="A7" s="12"/>
      <c r="B7" s="33" t="s">
        <v>329</v>
      </c>
      <c r="C7" s="33"/>
      <c r="D7" s="33"/>
      <c r="E7" s="33"/>
      <c r="F7" s="33"/>
      <c r="G7" s="33"/>
      <c r="H7" s="33"/>
      <c r="I7" s="33"/>
      <c r="J7" s="33"/>
      <c r="K7" s="33"/>
      <c r="L7" s="33"/>
      <c r="M7" s="33"/>
      <c r="N7" s="33"/>
      <c r="O7" s="33"/>
      <c r="P7" s="33"/>
      <c r="Q7" s="33"/>
      <c r="R7" s="33"/>
      <c r="S7" s="33"/>
      <c r="T7" s="33"/>
      <c r="U7" s="33"/>
    </row>
    <row r="8" spans="1:21">
      <c r="A8" s="12"/>
      <c r="B8" s="26"/>
      <c r="C8" s="26"/>
      <c r="D8" s="26"/>
      <c r="E8" s="26"/>
      <c r="F8" s="26"/>
      <c r="G8" s="26"/>
      <c r="H8" s="26"/>
      <c r="I8" s="26"/>
      <c r="J8" s="26"/>
      <c r="K8" s="26"/>
      <c r="L8" s="26"/>
      <c r="M8" s="26"/>
      <c r="N8" s="26"/>
      <c r="O8" s="26"/>
      <c r="P8" s="26"/>
      <c r="Q8" s="26"/>
      <c r="R8" s="26"/>
      <c r="S8" s="26"/>
      <c r="T8" s="26"/>
      <c r="U8" s="26"/>
    </row>
    <row r="9" spans="1:21">
      <c r="A9" s="12"/>
      <c r="B9" s="26"/>
      <c r="C9" s="26"/>
      <c r="D9" s="26"/>
      <c r="E9" s="26"/>
      <c r="F9" s="26"/>
      <c r="G9" s="26"/>
      <c r="H9" s="26"/>
      <c r="I9" s="26"/>
      <c r="J9" s="26"/>
      <c r="K9" s="26"/>
      <c r="L9" s="26"/>
      <c r="M9" s="26"/>
      <c r="N9" s="26"/>
      <c r="O9" s="26"/>
      <c r="P9" s="26"/>
      <c r="Q9" s="26"/>
      <c r="R9" s="26"/>
      <c r="S9" s="26"/>
      <c r="T9" s="26"/>
      <c r="U9" s="26"/>
    </row>
    <row r="10" spans="1:21">
      <c r="A10" s="12"/>
      <c r="B10" s="15"/>
      <c r="C10" s="15"/>
      <c r="D10" s="15"/>
      <c r="E10" s="15"/>
      <c r="F10" s="15"/>
      <c r="G10" s="15"/>
      <c r="H10" s="15"/>
      <c r="I10" s="15"/>
      <c r="J10" s="15"/>
      <c r="K10" s="15"/>
      <c r="L10" s="15"/>
      <c r="M10" s="15"/>
      <c r="N10" s="15"/>
      <c r="O10" s="15"/>
      <c r="P10" s="15"/>
      <c r="Q10" s="15"/>
      <c r="R10" s="15"/>
      <c r="S10" s="15"/>
      <c r="T10" s="15"/>
      <c r="U10" s="15"/>
    </row>
    <row r="11" spans="1:21" ht="15.75" thickBot="1">
      <c r="A11" s="12"/>
      <c r="B11" s="48"/>
      <c r="C11" s="54" t="s">
        <v>202</v>
      </c>
      <c r="D11" s="54"/>
      <c r="E11" s="54"/>
      <c r="F11" s="54"/>
      <c r="G11" s="54"/>
      <c r="H11" s="54"/>
      <c r="I11" s="54"/>
      <c r="J11" s="54"/>
      <c r="K11" s="54"/>
      <c r="L11" s="16"/>
      <c r="M11" s="54" t="s">
        <v>203</v>
      </c>
      <c r="N11" s="54"/>
      <c r="O11" s="54"/>
      <c r="P11" s="54"/>
      <c r="Q11" s="54"/>
      <c r="R11" s="54"/>
      <c r="S11" s="54"/>
      <c r="T11" s="54"/>
      <c r="U11" s="54"/>
    </row>
    <row r="12" spans="1:21">
      <c r="A12" s="12"/>
      <c r="B12" s="55"/>
      <c r="C12" s="57" t="s">
        <v>206</v>
      </c>
      <c r="D12" s="57"/>
      <c r="E12" s="57"/>
      <c r="F12" s="59"/>
      <c r="G12" s="57" t="s">
        <v>330</v>
      </c>
      <c r="H12" s="57"/>
      <c r="I12" s="57"/>
      <c r="J12" s="59"/>
      <c r="K12" s="51" t="s">
        <v>332</v>
      </c>
      <c r="L12" s="33"/>
      <c r="M12" s="57" t="s">
        <v>206</v>
      </c>
      <c r="N12" s="57"/>
      <c r="O12" s="57"/>
      <c r="P12" s="59"/>
      <c r="Q12" s="57" t="s">
        <v>330</v>
      </c>
      <c r="R12" s="57"/>
      <c r="S12" s="57"/>
      <c r="T12" s="59"/>
      <c r="U12" s="51" t="s">
        <v>332</v>
      </c>
    </row>
    <row r="13" spans="1:21">
      <c r="A13" s="12"/>
      <c r="B13" s="55"/>
      <c r="C13" s="56" t="s">
        <v>307</v>
      </c>
      <c r="D13" s="56"/>
      <c r="E13" s="56"/>
      <c r="F13" s="33"/>
      <c r="G13" s="56" t="s">
        <v>331</v>
      </c>
      <c r="H13" s="56"/>
      <c r="I13" s="56"/>
      <c r="J13" s="33"/>
      <c r="K13" s="49" t="s">
        <v>333</v>
      </c>
      <c r="L13" s="33"/>
      <c r="M13" s="56" t="s">
        <v>307</v>
      </c>
      <c r="N13" s="56"/>
      <c r="O13" s="56"/>
      <c r="P13" s="33"/>
      <c r="Q13" s="56" t="s">
        <v>331</v>
      </c>
      <c r="R13" s="56"/>
      <c r="S13" s="56"/>
      <c r="T13" s="33"/>
      <c r="U13" s="49" t="s">
        <v>333</v>
      </c>
    </row>
    <row r="14" spans="1:21">
      <c r="A14" s="12"/>
      <c r="B14" s="55"/>
      <c r="C14" s="56" t="s">
        <v>308</v>
      </c>
      <c r="D14" s="56"/>
      <c r="E14" s="56"/>
      <c r="F14" s="33"/>
      <c r="G14" s="11"/>
      <c r="H14" s="11"/>
      <c r="I14" s="11"/>
      <c r="J14" s="33"/>
      <c r="K14" s="49" t="s">
        <v>334</v>
      </c>
      <c r="L14" s="33"/>
      <c r="M14" s="56" t="s">
        <v>308</v>
      </c>
      <c r="N14" s="56"/>
      <c r="O14" s="56"/>
      <c r="P14" s="33"/>
      <c r="Q14" s="11"/>
      <c r="R14" s="11"/>
      <c r="S14" s="11"/>
      <c r="T14" s="33"/>
      <c r="U14" s="49" t="s">
        <v>334</v>
      </c>
    </row>
    <row r="15" spans="1:21" ht="15.75" thickBot="1">
      <c r="A15" s="12"/>
      <c r="B15" s="55"/>
      <c r="C15" s="58"/>
      <c r="D15" s="58"/>
      <c r="E15" s="58"/>
      <c r="F15" s="33"/>
      <c r="G15" s="58"/>
      <c r="H15" s="58"/>
      <c r="I15" s="58"/>
      <c r="J15" s="33"/>
      <c r="K15" s="50" t="s">
        <v>335</v>
      </c>
      <c r="L15" s="33"/>
      <c r="M15" s="58"/>
      <c r="N15" s="58"/>
      <c r="O15" s="58"/>
      <c r="P15" s="33"/>
      <c r="Q15" s="58"/>
      <c r="R15" s="58"/>
      <c r="S15" s="58"/>
      <c r="T15" s="33"/>
      <c r="U15" s="50" t="s">
        <v>335</v>
      </c>
    </row>
    <row r="16" spans="1:21">
      <c r="A16" s="12"/>
      <c r="B16" s="27" t="s">
        <v>336</v>
      </c>
      <c r="C16" s="38" t="s">
        <v>173</v>
      </c>
      <c r="D16" s="40">
        <v>243173</v>
      </c>
      <c r="E16" s="42"/>
      <c r="F16" s="30"/>
      <c r="G16" s="38" t="s">
        <v>173</v>
      </c>
      <c r="H16" s="145" t="s">
        <v>337</v>
      </c>
      <c r="I16" s="38" t="s">
        <v>178</v>
      </c>
      <c r="J16" s="30"/>
      <c r="K16" s="145" t="s">
        <v>338</v>
      </c>
      <c r="L16" s="30"/>
      <c r="M16" s="38" t="s">
        <v>173</v>
      </c>
      <c r="N16" s="40">
        <v>243173</v>
      </c>
      <c r="O16" s="42"/>
      <c r="P16" s="30"/>
      <c r="Q16" s="38" t="s">
        <v>173</v>
      </c>
      <c r="R16" s="145" t="s">
        <v>339</v>
      </c>
      <c r="S16" s="38" t="s">
        <v>178</v>
      </c>
      <c r="T16" s="30"/>
      <c r="U16" s="145" t="s">
        <v>340</v>
      </c>
    </row>
    <row r="17" spans="1:21">
      <c r="A17" s="12"/>
      <c r="B17" s="27"/>
      <c r="C17" s="128"/>
      <c r="D17" s="129"/>
      <c r="E17" s="93"/>
      <c r="F17" s="30"/>
      <c r="G17" s="128"/>
      <c r="H17" s="147"/>
      <c r="I17" s="128"/>
      <c r="J17" s="30"/>
      <c r="K17" s="34"/>
      <c r="L17" s="30"/>
      <c r="M17" s="128"/>
      <c r="N17" s="129"/>
      <c r="O17" s="93"/>
      <c r="P17" s="30"/>
      <c r="Q17" s="128"/>
      <c r="R17" s="147"/>
      <c r="S17" s="128"/>
      <c r="T17" s="30"/>
      <c r="U17" s="34"/>
    </row>
    <row r="18" spans="1:21">
      <c r="A18" s="12"/>
      <c r="B18" s="31" t="s">
        <v>341</v>
      </c>
      <c r="C18" s="32">
        <v>124866</v>
      </c>
      <c r="D18" s="32"/>
      <c r="E18" s="33"/>
      <c r="F18" s="33"/>
      <c r="G18" s="35" t="s">
        <v>342</v>
      </c>
      <c r="H18" s="35"/>
      <c r="I18" s="45" t="s">
        <v>178</v>
      </c>
      <c r="J18" s="33"/>
      <c r="K18" s="35" t="s">
        <v>343</v>
      </c>
      <c r="L18" s="33"/>
      <c r="M18" s="32">
        <v>161903</v>
      </c>
      <c r="N18" s="32"/>
      <c r="O18" s="33"/>
      <c r="P18" s="33"/>
      <c r="Q18" s="35" t="s">
        <v>344</v>
      </c>
      <c r="R18" s="35"/>
      <c r="S18" s="45" t="s">
        <v>178</v>
      </c>
      <c r="T18" s="33"/>
      <c r="U18" s="35" t="s">
        <v>345</v>
      </c>
    </row>
    <row r="19" spans="1:21">
      <c r="A19" s="12"/>
      <c r="B19" s="31"/>
      <c r="C19" s="32"/>
      <c r="D19" s="32"/>
      <c r="E19" s="33"/>
      <c r="F19" s="33"/>
      <c r="G19" s="35"/>
      <c r="H19" s="35"/>
      <c r="I19" s="45"/>
      <c r="J19" s="33"/>
      <c r="K19" s="35"/>
      <c r="L19" s="33"/>
      <c r="M19" s="32"/>
      <c r="N19" s="32"/>
      <c r="O19" s="33"/>
      <c r="P19" s="33"/>
      <c r="Q19" s="35"/>
      <c r="R19" s="35"/>
      <c r="S19" s="45"/>
      <c r="T19" s="33"/>
      <c r="U19" s="35"/>
    </row>
    <row r="20" spans="1:21">
      <c r="A20" s="12"/>
      <c r="B20" s="27" t="s">
        <v>346</v>
      </c>
      <c r="C20" s="29">
        <v>24501</v>
      </c>
      <c r="D20" s="29"/>
      <c r="E20" s="30"/>
      <c r="F20" s="30"/>
      <c r="G20" s="34" t="s">
        <v>347</v>
      </c>
      <c r="H20" s="34"/>
      <c r="I20" s="28" t="s">
        <v>178</v>
      </c>
      <c r="J20" s="30"/>
      <c r="K20" s="34" t="s">
        <v>348</v>
      </c>
      <c r="L20" s="30"/>
      <c r="M20" s="29">
        <v>15490</v>
      </c>
      <c r="N20" s="29"/>
      <c r="O20" s="30"/>
      <c r="P20" s="30"/>
      <c r="Q20" s="34" t="s">
        <v>349</v>
      </c>
      <c r="R20" s="34"/>
      <c r="S20" s="28" t="s">
        <v>178</v>
      </c>
      <c r="T20" s="30"/>
      <c r="U20" s="34" t="s">
        <v>350</v>
      </c>
    </row>
    <row r="21" spans="1:21" ht="15.75" thickBot="1">
      <c r="A21" s="12"/>
      <c r="B21" s="27"/>
      <c r="C21" s="132"/>
      <c r="D21" s="132"/>
      <c r="E21" s="74"/>
      <c r="F21" s="30"/>
      <c r="G21" s="130"/>
      <c r="H21" s="130"/>
      <c r="I21" s="131"/>
      <c r="J21" s="30"/>
      <c r="K21" s="34"/>
      <c r="L21" s="30"/>
      <c r="M21" s="132"/>
      <c r="N21" s="132"/>
      <c r="O21" s="74"/>
      <c r="P21" s="30"/>
      <c r="Q21" s="130"/>
      <c r="R21" s="130"/>
      <c r="S21" s="131"/>
      <c r="T21" s="30"/>
      <c r="U21" s="34"/>
    </row>
    <row r="22" spans="1:21">
      <c r="A22" s="12"/>
      <c r="B22" s="31" t="s">
        <v>351</v>
      </c>
      <c r="C22" s="133" t="s">
        <v>173</v>
      </c>
      <c r="D22" s="135">
        <v>392540</v>
      </c>
      <c r="E22" s="59"/>
      <c r="F22" s="33"/>
      <c r="G22" s="133" t="s">
        <v>173</v>
      </c>
      <c r="H22" s="148" t="s">
        <v>352</v>
      </c>
      <c r="I22" s="133" t="s">
        <v>178</v>
      </c>
      <c r="J22" s="33"/>
      <c r="K22" s="35" t="s">
        <v>353</v>
      </c>
      <c r="L22" s="33"/>
      <c r="M22" s="133" t="s">
        <v>173</v>
      </c>
      <c r="N22" s="135">
        <v>420566</v>
      </c>
      <c r="O22" s="59"/>
      <c r="P22" s="33"/>
      <c r="Q22" s="133" t="s">
        <v>173</v>
      </c>
      <c r="R22" s="148" t="s">
        <v>354</v>
      </c>
      <c r="S22" s="133" t="s">
        <v>178</v>
      </c>
      <c r="T22" s="33"/>
      <c r="U22" s="35" t="s">
        <v>355</v>
      </c>
    </row>
    <row r="23" spans="1:21" ht="15.75" thickBot="1">
      <c r="A23" s="12"/>
      <c r="B23" s="31"/>
      <c r="C23" s="134"/>
      <c r="D23" s="136"/>
      <c r="E23" s="137"/>
      <c r="F23" s="33"/>
      <c r="G23" s="134"/>
      <c r="H23" s="149"/>
      <c r="I23" s="134"/>
      <c r="J23" s="33"/>
      <c r="K23" s="35"/>
      <c r="L23" s="33"/>
      <c r="M23" s="134"/>
      <c r="N23" s="136"/>
      <c r="O23" s="137"/>
      <c r="P23" s="33"/>
      <c r="Q23" s="134"/>
      <c r="R23" s="149"/>
      <c r="S23" s="134"/>
      <c r="T23" s="33"/>
      <c r="U23" s="35"/>
    </row>
    <row r="24" spans="1:21" ht="15.75" thickTop="1">
      <c r="A24" s="12"/>
      <c r="B24" s="33"/>
      <c r="C24" s="33"/>
      <c r="D24" s="33"/>
      <c r="E24" s="33"/>
      <c r="F24" s="33"/>
      <c r="G24" s="33"/>
      <c r="H24" s="33"/>
      <c r="I24" s="33"/>
      <c r="J24" s="33"/>
      <c r="K24" s="33"/>
      <c r="L24" s="33"/>
      <c r="M24" s="33"/>
      <c r="N24" s="33"/>
      <c r="O24" s="33"/>
      <c r="P24" s="33"/>
      <c r="Q24" s="33"/>
      <c r="R24" s="33"/>
      <c r="S24" s="33"/>
      <c r="T24" s="33"/>
      <c r="U24" s="33"/>
    </row>
    <row r="25" spans="1:21">
      <c r="A25" s="12"/>
      <c r="B25" s="33" t="s">
        <v>356</v>
      </c>
      <c r="C25" s="33"/>
      <c r="D25" s="33"/>
      <c r="E25" s="33"/>
      <c r="F25" s="33"/>
      <c r="G25" s="33"/>
      <c r="H25" s="33"/>
      <c r="I25" s="33"/>
      <c r="J25" s="33"/>
      <c r="K25" s="33"/>
      <c r="L25" s="33"/>
      <c r="M25" s="33"/>
      <c r="N25" s="33"/>
      <c r="O25" s="33"/>
      <c r="P25" s="33"/>
      <c r="Q25" s="33"/>
      <c r="R25" s="33"/>
      <c r="S25" s="33"/>
      <c r="T25" s="33"/>
      <c r="U25" s="33"/>
    </row>
    <row r="26" spans="1:21">
      <c r="A26" s="12"/>
      <c r="B26" s="11"/>
      <c r="C26" s="11"/>
      <c r="D26" s="11"/>
      <c r="E26" s="11"/>
      <c r="F26" s="11"/>
      <c r="G26" s="11"/>
      <c r="H26" s="11"/>
      <c r="I26" s="11"/>
      <c r="J26" s="11"/>
      <c r="K26" s="11"/>
      <c r="L26" s="11"/>
      <c r="M26" s="11"/>
      <c r="N26" s="11"/>
      <c r="O26" s="11"/>
      <c r="P26" s="11"/>
      <c r="Q26" s="11"/>
      <c r="R26" s="11"/>
      <c r="S26" s="11"/>
      <c r="T26" s="11"/>
      <c r="U26" s="11"/>
    </row>
    <row r="27" spans="1:21" ht="25.5" customHeight="1">
      <c r="A27" s="12"/>
      <c r="B27" s="33" t="s">
        <v>357</v>
      </c>
      <c r="C27" s="33"/>
      <c r="D27" s="33"/>
      <c r="E27" s="33"/>
      <c r="F27" s="33"/>
      <c r="G27" s="33"/>
      <c r="H27" s="33"/>
      <c r="I27" s="33"/>
      <c r="J27" s="33"/>
      <c r="K27" s="33"/>
      <c r="L27" s="33"/>
      <c r="M27" s="33"/>
      <c r="N27" s="33"/>
      <c r="O27" s="33"/>
      <c r="P27" s="33"/>
      <c r="Q27" s="33"/>
      <c r="R27" s="33"/>
      <c r="S27" s="33"/>
      <c r="T27" s="33"/>
      <c r="U27" s="33"/>
    </row>
  </sheetData>
  <mergeCells count="111">
    <mergeCell ref="B24:U24"/>
    <mergeCell ref="B25:U25"/>
    <mergeCell ref="B26:U26"/>
    <mergeCell ref="B27:U27"/>
    <mergeCell ref="A1:A2"/>
    <mergeCell ref="B1:U1"/>
    <mergeCell ref="B2:U2"/>
    <mergeCell ref="B3:U3"/>
    <mergeCell ref="A4:A27"/>
    <mergeCell ref="B4:U4"/>
    <mergeCell ref="B5:U5"/>
    <mergeCell ref="B6:U6"/>
    <mergeCell ref="B7:U7"/>
    <mergeCell ref="B8:U8"/>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L20:L21"/>
    <mergeCell ref="M20:N21"/>
    <mergeCell ref="O20:O21"/>
    <mergeCell ref="P20:P21"/>
    <mergeCell ref="Q20:R21"/>
    <mergeCell ref="S20:S21"/>
    <mergeCell ref="T18:T19"/>
    <mergeCell ref="U18:U19"/>
    <mergeCell ref="B20:B21"/>
    <mergeCell ref="C20:D21"/>
    <mergeCell ref="E20:E21"/>
    <mergeCell ref="F20:F21"/>
    <mergeCell ref="G20:H21"/>
    <mergeCell ref="I20:I21"/>
    <mergeCell ref="J20:J21"/>
    <mergeCell ref="K20:K21"/>
    <mergeCell ref="L18:L19"/>
    <mergeCell ref="M18:N19"/>
    <mergeCell ref="O18:O19"/>
    <mergeCell ref="P18:P19"/>
    <mergeCell ref="Q18:R19"/>
    <mergeCell ref="S18:S19"/>
    <mergeCell ref="T16:T17"/>
    <mergeCell ref="U16:U17"/>
    <mergeCell ref="B18:B19"/>
    <mergeCell ref="C18:D19"/>
    <mergeCell ref="E18:E19"/>
    <mergeCell ref="F18:F19"/>
    <mergeCell ref="G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2:P15"/>
    <mergeCell ref="Q12:S12"/>
    <mergeCell ref="Q13:S13"/>
    <mergeCell ref="Q14:S14"/>
    <mergeCell ref="Q15:S15"/>
    <mergeCell ref="T12:T15"/>
    <mergeCell ref="G13:I13"/>
    <mergeCell ref="G14:I14"/>
    <mergeCell ref="G15:I15"/>
    <mergeCell ref="J12:J15"/>
    <mergeCell ref="L12:L15"/>
    <mergeCell ref="M12:O12"/>
    <mergeCell ref="M13:O13"/>
    <mergeCell ref="M14:O14"/>
    <mergeCell ref="M15:O15"/>
    <mergeCell ref="B9:U9"/>
    <mergeCell ref="C11:K11"/>
    <mergeCell ref="M11:U11"/>
    <mergeCell ref="B12:B15"/>
    <mergeCell ref="C12:E12"/>
    <mergeCell ref="C13:E13"/>
    <mergeCell ref="C14:E14"/>
    <mergeCell ref="C15:E15"/>
    <mergeCell ref="F12:F15"/>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customWidth="1"/>
    <col min="3" max="3" width="36.5703125" bestFit="1" customWidth="1"/>
    <col min="4" max="4" width="18.85546875" customWidth="1"/>
    <col min="5" max="5" width="3.7109375" customWidth="1"/>
    <col min="6" max="6" width="22.85546875" customWidth="1"/>
    <col min="7" max="7" width="4.85546875" customWidth="1"/>
    <col min="8" max="8" width="18.85546875" customWidth="1"/>
    <col min="9" max="9" width="3.710937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ht="15" customHeight="1">
      <c r="A3" s="4" t="s">
        <v>359</v>
      </c>
      <c r="B3" s="11" t="s">
        <v>4</v>
      </c>
      <c r="C3" s="11"/>
      <c r="D3" s="11"/>
      <c r="E3" s="11"/>
      <c r="F3" s="11"/>
      <c r="G3" s="11"/>
      <c r="H3" s="11"/>
      <c r="I3" s="11"/>
    </row>
    <row r="4" spans="1:9" ht="15" customHeight="1">
      <c r="A4" s="12" t="s">
        <v>358</v>
      </c>
      <c r="B4" s="11" t="s">
        <v>4</v>
      </c>
      <c r="C4" s="11"/>
      <c r="D4" s="11"/>
      <c r="E4" s="11"/>
      <c r="F4" s="11"/>
      <c r="G4" s="11"/>
      <c r="H4" s="11"/>
      <c r="I4" s="11"/>
    </row>
    <row r="5" spans="1:9">
      <c r="A5" s="12"/>
      <c r="B5" s="33"/>
      <c r="C5" s="33"/>
      <c r="D5" s="33"/>
      <c r="E5" s="33"/>
      <c r="F5" s="33"/>
      <c r="G5" s="33"/>
      <c r="H5" s="33"/>
      <c r="I5" s="33"/>
    </row>
    <row r="6" spans="1:9">
      <c r="A6" s="12"/>
      <c r="B6" s="33" t="s">
        <v>360</v>
      </c>
      <c r="C6" s="33"/>
      <c r="D6" s="33"/>
      <c r="E6" s="33"/>
      <c r="F6" s="33"/>
      <c r="G6" s="33"/>
      <c r="H6" s="33"/>
      <c r="I6" s="33"/>
    </row>
    <row r="7" spans="1:9">
      <c r="A7" s="12"/>
      <c r="B7" s="33"/>
      <c r="C7" s="33"/>
      <c r="D7" s="33"/>
      <c r="E7" s="33"/>
      <c r="F7" s="33"/>
      <c r="G7" s="33"/>
      <c r="H7" s="33"/>
      <c r="I7" s="33"/>
    </row>
    <row r="8" spans="1:9">
      <c r="A8" s="12"/>
      <c r="B8" s="33" t="s">
        <v>306</v>
      </c>
      <c r="C8" s="33"/>
      <c r="D8" s="33"/>
      <c r="E8" s="33"/>
      <c r="F8" s="33"/>
      <c r="G8" s="33"/>
      <c r="H8" s="33"/>
      <c r="I8" s="33"/>
    </row>
    <row r="9" spans="1:9">
      <c r="A9" s="12"/>
      <c r="B9" s="26"/>
      <c r="C9" s="26"/>
      <c r="D9" s="26"/>
      <c r="E9" s="26"/>
      <c r="F9" s="26"/>
      <c r="G9" s="26"/>
      <c r="H9" s="26"/>
      <c r="I9" s="26"/>
    </row>
    <row r="10" spans="1:9">
      <c r="A10" s="12"/>
      <c r="B10" s="15"/>
      <c r="C10" s="15"/>
      <c r="D10" s="15"/>
      <c r="E10" s="15"/>
      <c r="F10" s="15"/>
      <c r="G10" s="15"/>
      <c r="H10" s="15"/>
      <c r="I10" s="15"/>
    </row>
    <row r="11" spans="1:9">
      <c r="A11" s="12"/>
      <c r="B11" s="55"/>
      <c r="C11" s="56" t="s">
        <v>276</v>
      </c>
      <c r="D11" s="56"/>
      <c r="E11" s="56"/>
      <c r="F11" s="33"/>
      <c r="G11" s="56" t="s">
        <v>295</v>
      </c>
      <c r="H11" s="56"/>
      <c r="I11" s="56"/>
    </row>
    <row r="12" spans="1:9" ht="15.75" thickBot="1">
      <c r="A12" s="12"/>
      <c r="B12" s="55"/>
      <c r="C12" s="54">
        <v>2014</v>
      </c>
      <c r="D12" s="54"/>
      <c r="E12" s="54"/>
      <c r="F12" s="33"/>
      <c r="G12" s="54">
        <v>2013</v>
      </c>
      <c r="H12" s="54"/>
      <c r="I12" s="54"/>
    </row>
    <row r="13" spans="1:9">
      <c r="A13" s="12"/>
      <c r="B13" s="150" t="s">
        <v>361</v>
      </c>
      <c r="C13" s="38" t="s">
        <v>173</v>
      </c>
      <c r="D13" s="40">
        <v>353000</v>
      </c>
      <c r="E13" s="42"/>
      <c r="F13" s="30"/>
      <c r="G13" s="38" t="s">
        <v>173</v>
      </c>
      <c r="H13" s="40">
        <v>440000</v>
      </c>
      <c r="I13" s="42"/>
    </row>
    <row r="14" spans="1:9">
      <c r="A14" s="12"/>
      <c r="B14" s="150"/>
      <c r="C14" s="128"/>
      <c r="D14" s="129"/>
      <c r="E14" s="93"/>
      <c r="F14" s="30"/>
      <c r="G14" s="128"/>
      <c r="H14" s="129"/>
      <c r="I14" s="93"/>
    </row>
    <row r="15" spans="1:9">
      <c r="A15" s="12"/>
      <c r="B15" s="19" t="s">
        <v>362</v>
      </c>
      <c r="C15" s="35" t="s">
        <v>363</v>
      </c>
      <c r="D15" s="35"/>
      <c r="E15" s="20" t="s">
        <v>178</v>
      </c>
      <c r="F15" s="16"/>
      <c r="G15" s="35" t="s">
        <v>364</v>
      </c>
      <c r="H15" s="35"/>
      <c r="I15" s="20" t="s">
        <v>178</v>
      </c>
    </row>
    <row r="16" spans="1:9">
      <c r="A16" s="12"/>
      <c r="B16" s="27" t="s">
        <v>365</v>
      </c>
      <c r="C16" s="29">
        <v>300000</v>
      </c>
      <c r="D16" s="29"/>
      <c r="E16" s="30"/>
      <c r="F16" s="30"/>
      <c r="G16" s="29">
        <v>300000</v>
      </c>
      <c r="H16" s="29"/>
      <c r="I16" s="30"/>
    </row>
    <row r="17" spans="1:9">
      <c r="A17" s="12"/>
      <c r="B17" s="27"/>
      <c r="C17" s="29"/>
      <c r="D17" s="29"/>
      <c r="E17" s="30"/>
      <c r="F17" s="30"/>
      <c r="G17" s="29"/>
      <c r="H17" s="29"/>
      <c r="I17" s="30"/>
    </row>
    <row r="18" spans="1:9">
      <c r="A18" s="12"/>
      <c r="B18" s="19" t="s">
        <v>366</v>
      </c>
      <c r="C18" s="35" t="s">
        <v>367</v>
      </c>
      <c r="D18" s="35"/>
      <c r="E18" s="20" t="s">
        <v>178</v>
      </c>
      <c r="F18" s="16"/>
      <c r="G18" s="35" t="s">
        <v>368</v>
      </c>
      <c r="H18" s="35"/>
      <c r="I18" s="20" t="s">
        <v>178</v>
      </c>
    </row>
    <row r="19" spans="1:9">
      <c r="A19" s="12"/>
      <c r="B19" s="150" t="s">
        <v>369</v>
      </c>
      <c r="C19" s="34" t="s">
        <v>214</v>
      </c>
      <c r="D19" s="34"/>
      <c r="E19" s="30"/>
      <c r="F19" s="30"/>
      <c r="G19" s="34" t="s">
        <v>214</v>
      </c>
      <c r="H19" s="34"/>
      <c r="I19" s="30"/>
    </row>
    <row r="20" spans="1:9" ht="15.75" thickBot="1">
      <c r="A20" s="12"/>
      <c r="B20" s="150"/>
      <c r="C20" s="130"/>
      <c r="D20" s="130"/>
      <c r="E20" s="74"/>
      <c r="F20" s="30"/>
      <c r="G20" s="130"/>
      <c r="H20" s="130"/>
      <c r="I20" s="74"/>
    </row>
    <row r="21" spans="1:9">
      <c r="A21" s="12"/>
      <c r="B21" s="31" t="s">
        <v>370</v>
      </c>
      <c r="C21" s="135">
        <v>646430</v>
      </c>
      <c r="D21" s="135"/>
      <c r="E21" s="59"/>
      <c r="F21" s="33"/>
      <c r="G21" s="135">
        <v>731814</v>
      </c>
      <c r="H21" s="135"/>
      <c r="I21" s="59"/>
    </row>
    <row r="22" spans="1:9">
      <c r="A22" s="12"/>
      <c r="B22" s="31"/>
      <c r="C22" s="32"/>
      <c r="D22" s="32"/>
      <c r="E22" s="33"/>
      <c r="F22" s="33"/>
      <c r="G22" s="32"/>
      <c r="H22" s="32"/>
      <c r="I22" s="33"/>
    </row>
    <row r="23" spans="1:9">
      <c r="A23" s="12"/>
      <c r="B23" s="27" t="s">
        <v>236</v>
      </c>
      <c r="C23" s="34" t="s">
        <v>214</v>
      </c>
      <c r="D23" s="34"/>
      <c r="E23" s="30"/>
      <c r="F23" s="30"/>
      <c r="G23" s="34" t="s">
        <v>371</v>
      </c>
      <c r="H23" s="34"/>
      <c r="I23" s="28" t="s">
        <v>178</v>
      </c>
    </row>
    <row r="24" spans="1:9" ht="15.75" thickBot="1">
      <c r="A24" s="12"/>
      <c r="B24" s="27"/>
      <c r="C24" s="130"/>
      <c r="D24" s="130"/>
      <c r="E24" s="74"/>
      <c r="F24" s="30"/>
      <c r="G24" s="130"/>
      <c r="H24" s="130"/>
      <c r="I24" s="131"/>
    </row>
    <row r="25" spans="1:9">
      <c r="A25" s="12"/>
      <c r="B25" s="31" t="s">
        <v>372</v>
      </c>
      <c r="C25" s="133" t="s">
        <v>173</v>
      </c>
      <c r="D25" s="135">
        <v>646430</v>
      </c>
      <c r="E25" s="59"/>
      <c r="F25" s="33"/>
      <c r="G25" s="133" t="s">
        <v>173</v>
      </c>
      <c r="H25" s="135">
        <v>666814</v>
      </c>
      <c r="I25" s="59"/>
    </row>
    <row r="26" spans="1:9" ht="15.75" thickBot="1">
      <c r="A26" s="12"/>
      <c r="B26" s="31"/>
      <c r="C26" s="134"/>
      <c r="D26" s="136"/>
      <c r="E26" s="137"/>
      <c r="F26" s="33"/>
      <c r="G26" s="134"/>
      <c r="H26" s="136"/>
      <c r="I26" s="137"/>
    </row>
    <row r="27" spans="1:9" ht="15.75" thickTop="1">
      <c r="A27" s="12"/>
      <c r="B27" s="138" t="s">
        <v>373</v>
      </c>
      <c r="C27" s="138"/>
      <c r="D27" s="138"/>
      <c r="E27" s="138"/>
      <c r="F27" s="138"/>
      <c r="G27" s="138"/>
      <c r="H27" s="138"/>
      <c r="I27" s="138"/>
    </row>
    <row r="28" spans="1:9">
      <c r="A28" s="12"/>
      <c r="B28" s="15"/>
      <c r="C28" s="15"/>
    </row>
    <row r="29" spans="1:9" ht="112.5">
      <c r="A29" s="12"/>
      <c r="B29" s="151">
        <v>-1</v>
      </c>
      <c r="C29" s="152" t="s">
        <v>374</v>
      </c>
    </row>
    <row r="30" spans="1:9">
      <c r="A30" s="12"/>
      <c r="B30" s="15"/>
      <c r="C30" s="15"/>
    </row>
    <row r="31" spans="1:9" ht="78.75">
      <c r="A31" s="12"/>
      <c r="B31" s="151">
        <v>-2</v>
      </c>
      <c r="C31" s="153" t="s">
        <v>375</v>
      </c>
    </row>
    <row r="32" spans="1:9">
      <c r="A32" s="12"/>
      <c r="B32" s="15"/>
      <c r="C32" s="15"/>
    </row>
    <row r="33" spans="1:9" ht="56.25">
      <c r="A33" s="12"/>
      <c r="B33" s="151">
        <v>-3</v>
      </c>
      <c r="C33" s="152" t="s">
        <v>376</v>
      </c>
    </row>
    <row r="34" spans="1:9">
      <c r="A34" s="12"/>
      <c r="B34" s="11"/>
      <c r="C34" s="11"/>
      <c r="D34" s="11"/>
      <c r="E34" s="11"/>
      <c r="F34" s="11"/>
      <c r="G34" s="11"/>
      <c r="H34" s="11"/>
      <c r="I34" s="11"/>
    </row>
    <row r="35" spans="1:9" ht="25.5" customHeight="1">
      <c r="A35" s="12"/>
      <c r="B35" s="33" t="s">
        <v>377</v>
      </c>
      <c r="C35" s="33"/>
      <c r="D35" s="33"/>
      <c r="E35" s="33"/>
      <c r="F35" s="33"/>
      <c r="G35" s="33"/>
      <c r="H35" s="33"/>
      <c r="I35" s="33"/>
    </row>
    <row r="36" spans="1:9">
      <c r="A36" s="12"/>
      <c r="B36" s="11"/>
      <c r="C36" s="11"/>
      <c r="D36" s="11"/>
      <c r="E36" s="11"/>
      <c r="F36" s="11"/>
      <c r="G36" s="11"/>
      <c r="H36" s="11"/>
      <c r="I36" s="11"/>
    </row>
    <row r="37" spans="1:9" ht="76.5" customHeight="1">
      <c r="A37" s="12"/>
      <c r="B37" s="33" t="s">
        <v>378</v>
      </c>
      <c r="C37" s="33"/>
      <c r="D37" s="33"/>
      <c r="E37" s="33"/>
      <c r="F37" s="33"/>
      <c r="G37" s="33"/>
      <c r="H37" s="33"/>
      <c r="I37" s="33"/>
    </row>
    <row r="38" spans="1:9">
      <c r="A38" s="12"/>
      <c r="B38" s="45" t="s">
        <v>306</v>
      </c>
      <c r="C38" s="45"/>
      <c r="D38" s="45"/>
      <c r="E38" s="45"/>
      <c r="F38" s="45"/>
      <c r="G38" s="45"/>
      <c r="H38" s="45"/>
      <c r="I38" s="45"/>
    </row>
    <row r="39" spans="1:9" ht="76.5" customHeight="1">
      <c r="A39" s="12"/>
      <c r="B39" s="45" t="s">
        <v>379</v>
      </c>
      <c r="C39" s="45"/>
      <c r="D39" s="45"/>
      <c r="E39" s="45"/>
      <c r="F39" s="45"/>
      <c r="G39" s="45"/>
      <c r="H39" s="45"/>
      <c r="I39" s="45"/>
    </row>
    <row r="40" spans="1:9">
      <c r="A40" s="12"/>
      <c r="B40" s="11"/>
      <c r="C40" s="11"/>
      <c r="D40" s="11"/>
      <c r="E40" s="11"/>
      <c r="F40" s="11"/>
      <c r="G40" s="11"/>
      <c r="H40" s="11"/>
      <c r="I40" s="11"/>
    </row>
    <row r="41" spans="1:9" ht="63.75" customHeight="1">
      <c r="A41" s="12"/>
      <c r="B41" s="33" t="s">
        <v>380</v>
      </c>
      <c r="C41" s="33"/>
      <c r="D41" s="33"/>
      <c r="E41" s="33"/>
      <c r="F41" s="33"/>
      <c r="G41" s="33"/>
      <c r="H41" s="33"/>
      <c r="I41" s="33"/>
    </row>
    <row r="42" spans="1:9">
      <c r="A42" s="12"/>
      <c r="B42" s="11"/>
      <c r="C42" s="11"/>
      <c r="D42" s="11"/>
      <c r="E42" s="11"/>
      <c r="F42" s="11"/>
      <c r="G42" s="11"/>
      <c r="H42" s="11"/>
      <c r="I42" s="11"/>
    </row>
    <row r="43" spans="1:9">
      <c r="A43" s="12"/>
      <c r="B43" s="154" t="s">
        <v>381</v>
      </c>
      <c r="C43" s="154"/>
      <c r="D43" s="154"/>
      <c r="E43" s="154"/>
      <c r="F43" s="154"/>
      <c r="G43" s="154"/>
      <c r="H43" s="154"/>
      <c r="I43" s="154"/>
    </row>
    <row r="44" spans="1:9">
      <c r="A44" s="12"/>
      <c r="B44" s="11"/>
      <c r="C44" s="11"/>
      <c r="D44" s="11"/>
      <c r="E44" s="11"/>
      <c r="F44" s="11"/>
      <c r="G44" s="11"/>
      <c r="H44" s="11"/>
      <c r="I44" s="11"/>
    </row>
    <row r="45" spans="1:9" ht="102" customHeight="1">
      <c r="A45" s="12"/>
      <c r="B45" s="33" t="s">
        <v>382</v>
      </c>
      <c r="C45" s="33"/>
      <c r="D45" s="33"/>
      <c r="E45" s="33"/>
      <c r="F45" s="33"/>
      <c r="G45" s="33"/>
      <c r="H45" s="33"/>
      <c r="I45" s="33"/>
    </row>
    <row r="46" spans="1:9">
      <c r="A46" s="12"/>
      <c r="B46" s="33"/>
      <c r="C46" s="33"/>
      <c r="D46" s="33"/>
      <c r="E46" s="33"/>
      <c r="F46" s="33"/>
      <c r="G46" s="33"/>
      <c r="H46" s="33"/>
      <c r="I46" s="33"/>
    </row>
    <row r="47" spans="1:9" ht="89.25" customHeight="1">
      <c r="A47" s="12"/>
      <c r="B47" s="33" t="s">
        <v>383</v>
      </c>
      <c r="C47" s="33"/>
      <c r="D47" s="33"/>
      <c r="E47" s="33"/>
      <c r="F47" s="33"/>
      <c r="G47" s="33"/>
      <c r="H47" s="33"/>
      <c r="I47" s="33"/>
    </row>
    <row r="48" spans="1:9">
      <c r="A48" s="12"/>
      <c r="B48" s="33"/>
      <c r="C48" s="33"/>
      <c r="D48" s="33"/>
      <c r="E48" s="33"/>
      <c r="F48" s="33"/>
      <c r="G48" s="33"/>
      <c r="H48" s="33"/>
      <c r="I48" s="33"/>
    </row>
    <row r="49" spans="1:9" ht="38.25" customHeight="1">
      <c r="A49" s="12"/>
      <c r="B49" s="33" t="s">
        <v>384</v>
      </c>
      <c r="C49" s="33"/>
      <c r="D49" s="33"/>
      <c r="E49" s="33"/>
      <c r="F49" s="33"/>
      <c r="G49" s="33"/>
      <c r="H49" s="33"/>
      <c r="I49" s="33"/>
    </row>
    <row r="50" spans="1:9">
      <c r="A50" s="12"/>
      <c r="B50" s="11"/>
      <c r="C50" s="11"/>
      <c r="D50" s="11"/>
      <c r="E50" s="11"/>
      <c r="F50" s="11"/>
      <c r="G50" s="11"/>
      <c r="H50" s="11"/>
      <c r="I50" s="11"/>
    </row>
    <row r="51" spans="1:9">
      <c r="A51" s="12"/>
      <c r="B51" s="154" t="s">
        <v>385</v>
      </c>
      <c r="C51" s="154"/>
      <c r="D51" s="154"/>
      <c r="E51" s="154"/>
      <c r="F51" s="154"/>
      <c r="G51" s="154"/>
      <c r="H51" s="154"/>
      <c r="I51" s="154"/>
    </row>
    <row r="52" spans="1:9">
      <c r="A52" s="12"/>
      <c r="B52" s="33"/>
      <c r="C52" s="33"/>
      <c r="D52" s="33"/>
      <c r="E52" s="33"/>
      <c r="F52" s="33"/>
      <c r="G52" s="33"/>
      <c r="H52" s="33"/>
      <c r="I52" s="33"/>
    </row>
    <row r="53" spans="1:9" ht="51" customHeight="1">
      <c r="A53" s="12"/>
      <c r="B53" s="33" t="s">
        <v>386</v>
      </c>
      <c r="C53" s="33"/>
      <c r="D53" s="33"/>
      <c r="E53" s="33"/>
      <c r="F53" s="33"/>
      <c r="G53" s="33"/>
      <c r="H53" s="33"/>
      <c r="I53" s="33"/>
    </row>
    <row r="54" spans="1:9">
      <c r="A54" s="12"/>
      <c r="B54" s="33"/>
      <c r="C54" s="33"/>
      <c r="D54" s="33"/>
      <c r="E54" s="33"/>
      <c r="F54" s="33"/>
      <c r="G54" s="33"/>
      <c r="H54" s="33"/>
      <c r="I54" s="33"/>
    </row>
    <row r="55" spans="1:9" ht="51" customHeight="1">
      <c r="A55" s="12"/>
      <c r="B55" s="33" t="s">
        <v>387</v>
      </c>
      <c r="C55" s="33"/>
      <c r="D55" s="33"/>
      <c r="E55" s="33"/>
      <c r="F55" s="33"/>
      <c r="G55" s="33"/>
      <c r="H55" s="33"/>
      <c r="I55" s="33"/>
    </row>
    <row r="56" spans="1:9">
      <c r="A56" s="12"/>
      <c r="B56" s="33" t="s">
        <v>293</v>
      </c>
      <c r="C56" s="33"/>
      <c r="D56" s="33"/>
      <c r="E56" s="33"/>
      <c r="F56" s="33"/>
      <c r="G56" s="33"/>
      <c r="H56" s="33"/>
      <c r="I56" s="33"/>
    </row>
    <row r="57" spans="1:9">
      <c r="A57" s="12"/>
      <c r="B57" s="26"/>
      <c r="C57" s="26"/>
      <c r="D57" s="26"/>
    </row>
    <row r="58" spans="1:9">
      <c r="A58" s="12"/>
      <c r="B58" s="15"/>
      <c r="C58" s="15"/>
      <c r="D58" s="15"/>
    </row>
    <row r="59" spans="1:9">
      <c r="A59" s="12"/>
      <c r="B59" s="88" t="s">
        <v>388</v>
      </c>
      <c r="C59" s="56" t="s">
        <v>389</v>
      </c>
      <c r="D59" s="56"/>
    </row>
    <row r="60" spans="1:9" ht="15.75" thickBot="1">
      <c r="A60" s="12"/>
      <c r="B60" s="127"/>
      <c r="C60" s="54" t="s">
        <v>390</v>
      </c>
      <c r="D60" s="54"/>
    </row>
    <row r="61" spans="1:9">
      <c r="A61" s="12"/>
      <c r="B61" s="21">
        <v>2014</v>
      </c>
      <c r="C61" s="24">
        <v>105.375</v>
      </c>
      <c r="D61" s="22" t="s">
        <v>391</v>
      </c>
    </row>
    <row r="62" spans="1:9">
      <c r="A62" s="12"/>
      <c r="B62" s="19">
        <v>2015</v>
      </c>
      <c r="C62" s="25">
        <v>102.688</v>
      </c>
      <c r="D62" s="20" t="s">
        <v>391</v>
      </c>
    </row>
    <row r="63" spans="1:9">
      <c r="A63" s="12"/>
      <c r="B63" s="21" t="s">
        <v>392</v>
      </c>
      <c r="C63" s="24">
        <v>100</v>
      </c>
      <c r="D63" s="22" t="s">
        <v>391</v>
      </c>
    </row>
    <row r="64" spans="1:9">
      <c r="A64" s="12"/>
      <c r="B64" s="11"/>
      <c r="C64" s="11"/>
      <c r="D64" s="11"/>
      <c r="E64" s="11"/>
      <c r="F64" s="11"/>
      <c r="G64" s="11"/>
      <c r="H64" s="11"/>
      <c r="I64" s="11"/>
    </row>
    <row r="65" spans="1:9" ht="89.25" customHeight="1">
      <c r="A65" s="12"/>
      <c r="B65" s="33" t="s">
        <v>393</v>
      </c>
      <c r="C65" s="33"/>
      <c r="D65" s="33"/>
      <c r="E65" s="33"/>
      <c r="F65" s="33"/>
      <c r="G65" s="33"/>
      <c r="H65" s="33"/>
      <c r="I65" s="33"/>
    </row>
    <row r="66" spans="1:9">
      <c r="A66" s="12"/>
      <c r="B66" s="33"/>
      <c r="C66" s="33"/>
      <c r="D66" s="33"/>
      <c r="E66" s="33"/>
      <c r="F66" s="33"/>
      <c r="G66" s="33"/>
      <c r="H66" s="33"/>
      <c r="I66" s="33"/>
    </row>
    <row r="67" spans="1:9" ht="38.25" customHeight="1">
      <c r="A67" s="12"/>
      <c r="B67" s="33" t="s">
        <v>394</v>
      </c>
      <c r="C67" s="33"/>
      <c r="D67" s="33"/>
      <c r="E67" s="33"/>
      <c r="F67" s="33"/>
      <c r="G67" s="33"/>
      <c r="H67" s="33"/>
      <c r="I67" s="33"/>
    </row>
    <row r="68" spans="1:9">
      <c r="A68" s="12"/>
      <c r="B68" s="33"/>
      <c r="C68" s="33"/>
      <c r="D68" s="33"/>
      <c r="E68" s="33"/>
      <c r="F68" s="33"/>
      <c r="G68" s="33"/>
      <c r="H68" s="33"/>
      <c r="I68" s="33"/>
    </row>
    <row r="69" spans="1:9" ht="25.5" customHeight="1">
      <c r="A69" s="12"/>
      <c r="B69" s="33" t="s">
        <v>395</v>
      </c>
      <c r="C69" s="33"/>
      <c r="D69" s="33"/>
      <c r="E69" s="33"/>
      <c r="F69" s="33"/>
      <c r="G69" s="33"/>
      <c r="H69" s="33"/>
      <c r="I69" s="33"/>
    </row>
  </sheetData>
  <mergeCells count="95">
    <mergeCell ref="B68:I68"/>
    <mergeCell ref="B69:I69"/>
    <mergeCell ref="B55:I55"/>
    <mergeCell ref="B56:I56"/>
    <mergeCell ref="B64:I64"/>
    <mergeCell ref="B65:I65"/>
    <mergeCell ref="B66:I66"/>
    <mergeCell ref="B67:I67"/>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A1:A2"/>
    <mergeCell ref="B1:I1"/>
    <mergeCell ref="B2:I2"/>
    <mergeCell ref="B3:I3"/>
    <mergeCell ref="A4:A69"/>
    <mergeCell ref="B4:I4"/>
    <mergeCell ref="B5:I5"/>
    <mergeCell ref="B6:I6"/>
    <mergeCell ref="B7:I7"/>
    <mergeCell ref="B8:I8"/>
    <mergeCell ref="H25:H26"/>
    <mergeCell ref="I25:I26"/>
    <mergeCell ref="B57:D57"/>
    <mergeCell ref="B59:B60"/>
    <mergeCell ref="C59:D59"/>
    <mergeCell ref="C60:D60"/>
    <mergeCell ref="B27:I27"/>
    <mergeCell ref="B34:I34"/>
    <mergeCell ref="B35:I35"/>
    <mergeCell ref="B36:I36"/>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30">
      <c r="A3" s="4" t="s">
        <v>397</v>
      </c>
      <c r="B3" s="11" t="s">
        <v>4</v>
      </c>
      <c r="C3" s="11"/>
      <c r="D3" s="11"/>
      <c r="E3" s="11"/>
      <c r="F3" s="11"/>
      <c r="G3" s="11"/>
      <c r="H3" s="11"/>
      <c r="I3" s="11"/>
    </row>
    <row r="4" spans="1:9" ht="15" customHeight="1">
      <c r="A4" s="12" t="s">
        <v>396</v>
      </c>
      <c r="B4" s="11" t="s">
        <v>4</v>
      </c>
      <c r="C4" s="11"/>
      <c r="D4" s="11"/>
      <c r="E4" s="11"/>
      <c r="F4" s="11"/>
      <c r="G4" s="11"/>
      <c r="H4" s="11"/>
      <c r="I4" s="11"/>
    </row>
    <row r="5" spans="1:9">
      <c r="A5" s="12"/>
      <c r="B5" s="44" t="s">
        <v>396</v>
      </c>
      <c r="C5" s="44"/>
      <c r="D5" s="44"/>
      <c r="E5" s="44"/>
      <c r="F5" s="44"/>
      <c r="G5" s="44"/>
      <c r="H5" s="44"/>
      <c r="I5" s="44"/>
    </row>
    <row r="6" spans="1:9">
      <c r="A6" s="12"/>
      <c r="B6" s="33"/>
      <c r="C6" s="33"/>
      <c r="D6" s="33"/>
      <c r="E6" s="33"/>
      <c r="F6" s="33"/>
      <c r="G6" s="33"/>
      <c r="H6" s="33"/>
      <c r="I6" s="33"/>
    </row>
    <row r="7" spans="1:9">
      <c r="A7" s="12"/>
      <c r="B7" s="33" t="s">
        <v>398</v>
      </c>
      <c r="C7" s="33"/>
      <c r="D7" s="33"/>
      <c r="E7" s="33"/>
      <c r="F7" s="33"/>
      <c r="G7" s="33"/>
      <c r="H7" s="33"/>
      <c r="I7" s="33"/>
    </row>
    <row r="8" spans="1:9">
      <c r="A8" s="12"/>
      <c r="B8" s="33"/>
      <c r="C8" s="33"/>
      <c r="D8" s="33"/>
      <c r="E8" s="33"/>
      <c r="F8" s="33"/>
      <c r="G8" s="33"/>
      <c r="H8" s="33"/>
      <c r="I8" s="33"/>
    </row>
    <row r="9" spans="1:9">
      <c r="A9" s="12"/>
      <c r="B9" s="33" t="s">
        <v>306</v>
      </c>
      <c r="C9" s="33"/>
      <c r="D9" s="33"/>
      <c r="E9" s="33"/>
      <c r="F9" s="33"/>
      <c r="G9" s="33"/>
      <c r="H9" s="33"/>
      <c r="I9" s="33"/>
    </row>
    <row r="10" spans="1:9">
      <c r="A10" s="12"/>
      <c r="B10" s="26"/>
      <c r="C10" s="26"/>
      <c r="D10" s="26"/>
      <c r="E10" s="26"/>
      <c r="F10" s="26"/>
      <c r="G10" s="26"/>
      <c r="H10" s="26"/>
      <c r="I10" s="26"/>
    </row>
    <row r="11" spans="1:9">
      <c r="A11" s="12"/>
      <c r="B11" s="15"/>
      <c r="C11" s="15"/>
      <c r="D11" s="15"/>
      <c r="E11" s="15"/>
      <c r="F11" s="15"/>
      <c r="G11" s="15"/>
      <c r="H11" s="15"/>
      <c r="I11" s="15"/>
    </row>
    <row r="12" spans="1:9">
      <c r="A12" s="12"/>
      <c r="B12" s="55"/>
      <c r="C12" s="56" t="s">
        <v>276</v>
      </c>
      <c r="D12" s="56"/>
      <c r="E12" s="56"/>
      <c r="F12" s="33"/>
      <c r="G12" s="56" t="s">
        <v>295</v>
      </c>
      <c r="H12" s="56"/>
      <c r="I12" s="56"/>
    </row>
    <row r="13" spans="1:9" ht="15.75" thickBot="1">
      <c r="A13" s="12"/>
      <c r="B13" s="55"/>
      <c r="C13" s="54">
        <v>2014</v>
      </c>
      <c r="D13" s="54"/>
      <c r="E13" s="54"/>
      <c r="F13" s="33"/>
      <c r="G13" s="54">
        <v>2013</v>
      </c>
      <c r="H13" s="54"/>
      <c r="I13" s="54"/>
    </row>
    <row r="14" spans="1:9">
      <c r="A14" s="12"/>
      <c r="B14" s="27" t="s">
        <v>399</v>
      </c>
      <c r="C14" s="38" t="s">
        <v>173</v>
      </c>
      <c r="D14" s="40">
        <v>374848</v>
      </c>
      <c r="E14" s="42"/>
      <c r="F14" s="30"/>
      <c r="G14" s="38" t="s">
        <v>173</v>
      </c>
      <c r="H14" s="40">
        <v>409190</v>
      </c>
      <c r="I14" s="42"/>
    </row>
    <row r="15" spans="1:9">
      <c r="A15" s="12"/>
      <c r="B15" s="27"/>
      <c r="C15" s="128"/>
      <c r="D15" s="129"/>
      <c r="E15" s="93"/>
      <c r="F15" s="30"/>
      <c r="G15" s="128"/>
      <c r="H15" s="129"/>
      <c r="I15" s="93"/>
    </row>
    <row r="16" spans="1:9">
      <c r="A16" s="12"/>
      <c r="B16" s="31" t="s">
        <v>400</v>
      </c>
      <c r="C16" s="32">
        <v>27585</v>
      </c>
      <c r="D16" s="32"/>
      <c r="E16" s="33"/>
      <c r="F16" s="33"/>
      <c r="G16" s="32">
        <v>28106</v>
      </c>
      <c r="H16" s="32"/>
      <c r="I16" s="33"/>
    </row>
    <row r="17" spans="1:9">
      <c r="A17" s="12"/>
      <c r="B17" s="31"/>
      <c r="C17" s="32"/>
      <c r="D17" s="32"/>
      <c r="E17" s="33"/>
      <c r="F17" s="33"/>
      <c r="G17" s="32"/>
      <c r="H17" s="32"/>
      <c r="I17" s="33"/>
    </row>
    <row r="18" spans="1:9">
      <c r="A18" s="12"/>
      <c r="B18" s="27" t="s">
        <v>401</v>
      </c>
      <c r="C18" s="29">
        <v>44091</v>
      </c>
      <c r="D18" s="29"/>
      <c r="E18" s="30"/>
      <c r="F18" s="30"/>
      <c r="G18" s="29">
        <v>35446</v>
      </c>
      <c r="H18" s="29"/>
      <c r="I18" s="30"/>
    </row>
    <row r="19" spans="1:9" ht="15.75" thickBot="1">
      <c r="A19" s="12"/>
      <c r="B19" s="27"/>
      <c r="C19" s="132"/>
      <c r="D19" s="132"/>
      <c r="E19" s="74"/>
      <c r="F19" s="30"/>
      <c r="G19" s="132"/>
      <c r="H19" s="132"/>
      <c r="I19" s="74"/>
    </row>
    <row r="20" spans="1:9">
      <c r="A20" s="12"/>
      <c r="B20" s="156" t="s">
        <v>402</v>
      </c>
      <c r="C20" s="135">
        <v>446524</v>
      </c>
      <c r="D20" s="135"/>
      <c r="E20" s="59"/>
      <c r="F20" s="33"/>
      <c r="G20" s="135">
        <v>472742</v>
      </c>
      <c r="H20" s="135"/>
      <c r="I20" s="59"/>
    </row>
    <row r="21" spans="1:9">
      <c r="A21" s="12"/>
      <c r="B21" s="156"/>
      <c r="C21" s="32"/>
      <c r="D21" s="32"/>
      <c r="E21" s="33"/>
      <c r="F21" s="33"/>
      <c r="G21" s="32"/>
      <c r="H21" s="32"/>
      <c r="I21" s="33"/>
    </row>
    <row r="22" spans="1:9">
      <c r="A22" s="12"/>
      <c r="B22" s="27" t="s">
        <v>403</v>
      </c>
      <c r="C22" s="29">
        <v>3246</v>
      </c>
      <c r="D22" s="29"/>
      <c r="E22" s="30"/>
      <c r="F22" s="30"/>
      <c r="G22" s="29">
        <v>3822</v>
      </c>
      <c r="H22" s="29"/>
      <c r="I22" s="30"/>
    </row>
    <row r="23" spans="1:9" ht="15.75" thickBot="1">
      <c r="A23" s="12"/>
      <c r="B23" s="27"/>
      <c r="C23" s="132"/>
      <c r="D23" s="132"/>
      <c r="E23" s="74"/>
      <c r="F23" s="30"/>
      <c r="G23" s="132"/>
      <c r="H23" s="132"/>
      <c r="I23" s="74"/>
    </row>
    <row r="24" spans="1:9">
      <c r="A24" s="12"/>
      <c r="B24" s="157"/>
      <c r="C24" s="135">
        <v>449770</v>
      </c>
      <c r="D24" s="135"/>
      <c r="E24" s="59"/>
      <c r="F24" s="33"/>
      <c r="G24" s="135">
        <v>476564</v>
      </c>
      <c r="H24" s="135"/>
      <c r="I24" s="59"/>
    </row>
    <row r="25" spans="1:9">
      <c r="A25" s="12"/>
      <c r="B25" s="157"/>
      <c r="C25" s="32"/>
      <c r="D25" s="32"/>
      <c r="E25" s="33"/>
      <c r="F25" s="33"/>
      <c r="G25" s="32"/>
      <c r="H25" s="32"/>
      <c r="I25" s="33"/>
    </row>
    <row r="26" spans="1:9" ht="15.75" thickBot="1">
      <c r="A26" s="12"/>
      <c r="B26" s="21" t="s">
        <v>236</v>
      </c>
      <c r="C26" s="130" t="s">
        <v>404</v>
      </c>
      <c r="D26" s="130"/>
      <c r="E26" s="155" t="s">
        <v>178</v>
      </c>
      <c r="F26" s="23"/>
      <c r="G26" s="130" t="s">
        <v>405</v>
      </c>
      <c r="H26" s="130"/>
      <c r="I26" s="155" t="s">
        <v>178</v>
      </c>
    </row>
    <row r="27" spans="1:9">
      <c r="A27" s="12"/>
      <c r="B27" s="157"/>
      <c r="C27" s="133" t="s">
        <v>173</v>
      </c>
      <c r="D27" s="135">
        <v>352089</v>
      </c>
      <c r="E27" s="59"/>
      <c r="F27" s="33"/>
      <c r="G27" s="133" t="s">
        <v>173</v>
      </c>
      <c r="H27" s="135">
        <v>378389</v>
      </c>
      <c r="I27" s="59"/>
    </row>
    <row r="28" spans="1:9" ht="15.75" thickBot="1">
      <c r="A28" s="12"/>
      <c r="B28" s="157"/>
      <c r="C28" s="134"/>
      <c r="D28" s="136"/>
      <c r="E28" s="137"/>
      <c r="F28" s="33"/>
      <c r="G28" s="134"/>
      <c r="H28" s="136"/>
      <c r="I28" s="137"/>
    </row>
    <row r="29" spans="1:9" ht="15.75" thickTop="1">
      <c r="A29" s="12"/>
      <c r="B29" s="33"/>
      <c r="C29" s="33"/>
      <c r="D29" s="33"/>
      <c r="E29" s="33"/>
      <c r="F29" s="33"/>
      <c r="G29" s="33"/>
      <c r="H29" s="33"/>
      <c r="I29" s="33"/>
    </row>
    <row r="30" spans="1:9" ht="63.75" customHeight="1">
      <c r="A30" s="12"/>
      <c r="B30" s="33" t="s">
        <v>406</v>
      </c>
      <c r="C30" s="33"/>
      <c r="D30" s="33"/>
      <c r="E30" s="33"/>
      <c r="F30" s="33"/>
      <c r="G30" s="33"/>
      <c r="H30" s="33"/>
      <c r="I30" s="33"/>
    </row>
    <row r="31" spans="1:9">
      <c r="A31" s="12"/>
      <c r="B31" s="11"/>
      <c r="C31" s="11"/>
      <c r="D31" s="11"/>
      <c r="E31" s="11"/>
      <c r="F31" s="11"/>
      <c r="G31" s="11"/>
      <c r="H31" s="11"/>
      <c r="I31" s="11"/>
    </row>
    <row r="32" spans="1:9" ht="76.5" customHeight="1">
      <c r="A32" s="12"/>
      <c r="B32" s="45" t="s">
        <v>407</v>
      </c>
      <c r="C32" s="45"/>
      <c r="D32" s="45"/>
      <c r="E32" s="45"/>
      <c r="F32" s="45"/>
      <c r="G32" s="45"/>
      <c r="H32" s="45"/>
      <c r="I32" s="45"/>
    </row>
    <row r="33" spans="1:9">
      <c r="A33" s="12"/>
      <c r="B33" s="33" t="s">
        <v>408</v>
      </c>
      <c r="C33" s="33"/>
      <c r="D33" s="33"/>
      <c r="E33" s="33"/>
      <c r="F33" s="33"/>
      <c r="G33" s="33"/>
      <c r="H33" s="33"/>
      <c r="I33" s="33"/>
    </row>
    <row r="34" spans="1:9">
      <c r="A34" s="12"/>
      <c r="B34" s="33"/>
      <c r="C34" s="33"/>
      <c r="D34" s="33"/>
      <c r="E34" s="33"/>
      <c r="F34" s="33"/>
      <c r="G34" s="33"/>
      <c r="H34" s="33"/>
      <c r="I34" s="33"/>
    </row>
    <row r="35" spans="1:9">
      <c r="A35" s="12"/>
      <c r="B35" s="33" t="s">
        <v>306</v>
      </c>
      <c r="C35" s="33"/>
      <c r="D35" s="33"/>
      <c r="E35" s="33"/>
      <c r="F35" s="33"/>
      <c r="G35" s="33"/>
      <c r="H35" s="33"/>
      <c r="I35" s="33"/>
    </row>
    <row r="36" spans="1:9">
      <c r="A36" s="12"/>
      <c r="B36" s="26"/>
      <c r="C36" s="26"/>
      <c r="D36" s="26"/>
      <c r="E36" s="26"/>
      <c r="F36" s="26"/>
    </row>
    <row r="37" spans="1:9">
      <c r="A37" s="12"/>
      <c r="B37" s="15"/>
      <c r="C37" s="15"/>
      <c r="D37" s="15"/>
      <c r="E37" s="15"/>
      <c r="F37" s="15"/>
    </row>
    <row r="38" spans="1:9">
      <c r="A38" s="12"/>
      <c r="B38" s="55"/>
      <c r="C38" s="56" t="s">
        <v>276</v>
      </c>
      <c r="D38" s="56"/>
      <c r="E38" s="56"/>
      <c r="F38" s="33"/>
    </row>
    <row r="39" spans="1:9" ht="15.75" thickBot="1">
      <c r="A39" s="12"/>
      <c r="B39" s="55"/>
      <c r="C39" s="54">
        <v>2014</v>
      </c>
      <c r="D39" s="54"/>
      <c r="E39" s="54"/>
      <c r="F39" s="33"/>
    </row>
    <row r="40" spans="1:9">
      <c r="A40" s="12"/>
      <c r="B40" s="27" t="s">
        <v>409</v>
      </c>
      <c r="C40" s="38" t="s">
        <v>173</v>
      </c>
      <c r="D40" s="40">
        <v>472742</v>
      </c>
      <c r="E40" s="42"/>
      <c r="F40" s="30"/>
    </row>
    <row r="41" spans="1:9">
      <c r="A41" s="12"/>
      <c r="B41" s="27"/>
      <c r="C41" s="128"/>
      <c r="D41" s="129"/>
      <c r="E41" s="93"/>
      <c r="F41" s="30"/>
    </row>
    <row r="42" spans="1:9">
      <c r="A42" s="12"/>
      <c r="B42" s="158" t="s">
        <v>410</v>
      </c>
      <c r="C42" s="32">
        <v>8766</v>
      </c>
      <c r="D42" s="32"/>
      <c r="E42" s="33"/>
      <c r="F42" s="33"/>
    </row>
    <row r="43" spans="1:9">
      <c r="A43" s="12"/>
      <c r="B43" s="158"/>
      <c r="C43" s="32"/>
      <c r="D43" s="32"/>
      <c r="E43" s="33"/>
      <c r="F43" s="33"/>
    </row>
    <row r="44" spans="1:9">
      <c r="A44" s="12"/>
      <c r="B44" s="21" t="s">
        <v>411</v>
      </c>
      <c r="C44" s="34" t="s">
        <v>412</v>
      </c>
      <c r="D44" s="34"/>
      <c r="E44" s="22" t="s">
        <v>178</v>
      </c>
      <c r="F44" s="23"/>
    </row>
    <row r="45" spans="1:9">
      <c r="A45" s="12"/>
      <c r="B45" s="31" t="s">
        <v>413</v>
      </c>
      <c r="C45" s="32">
        <v>5568</v>
      </c>
      <c r="D45" s="32"/>
      <c r="E45" s="33"/>
      <c r="F45" s="33"/>
    </row>
    <row r="46" spans="1:9">
      <c r="A46" s="12"/>
      <c r="B46" s="31"/>
      <c r="C46" s="32"/>
      <c r="D46" s="32"/>
      <c r="E46" s="33"/>
      <c r="F46" s="33"/>
    </row>
    <row r="47" spans="1:9">
      <c r="A47" s="12"/>
      <c r="B47" s="27" t="s">
        <v>414</v>
      </c>
      <c r="C47" s="34" t="s">
        <v>214</v>
      </c>
      <c r="D47" s="34"/>
      <c r="E47" s="30"/>
      <c r="F47" s="30"/>
    </row>
    <row r="48" spans="1:9" ht="15.75" thickBot="1">
      <c r="A48" s="12"/>
      <c r="B48" s="27"/>
      <c r="C48" s="130"/>
      <c r="D48" s="130"/>
      <c r="E48" s="74"/>
      <c r="F48" s="30"/>
    </row>
    <row r="49" spans="1:9">
      <c r="A49" s="12"/>
      <c r="B49" s="31" t="s">
        <v>415</v>
      </c>
      <c r="C49" s="133" t="s">
        <v>173</v>
      </c>
      <c r="D49" s="135">
        <v>446524</v>
      </c>
      <c r="E49" s="59"/>
      <c r="F49" s="33"/>
    </row>
    <row r="50" spans="1:9" ht="15.75" thickBot="1">
      <c r="A50" s="12"/>
      <c r="B50" s="31"/>
      <c r="C50" s="134"/>
      <c r="D50" s="136"/>
      <c r="E50" s="137"/>
      <c r="F50" s="33"/>
    </row>
    <row r="51" spans="1:9" ht="15.75" thickTop="1">
      <c r="A51" s="12"/>
      <c r="B51" s="138" t="s">
        <v>268</v>
      </c>
      <c r="C51" s="138"/>
      <c r="D51" s="138"/>
      <c r="E51" s="138"/>
      <c r="F51" s="138"/>
      <c r="G51" s="138"/>
      <c r="H51" s="138"/>
      <c r="I51" s="138"/>
    </row>
    <row r="52" spans="1:9">
      <c r="A52" s="12"/>
      <c r="B52" s="159" t="s">
        <v>416</v>
      </c>
      <c r="C52" s="159"/>
      <c r="D52" s="159"/>
      <c r="E52" s="159"/>
      <c r="F52" s="159"/>
      <c r="G52" s="159"/>
      <c r="H52" s="159"/>
      <c r="I52" s="159"/>
    </row>
    <row r="53" spans="1:9">
      <c r="A53" s="12"/>
      <c r="B53" s="11"/>
      <c r="C53" s="11"/>
      <c r="D53" s="11"/>
      <c r="E53" s="11"/>
      <c r="F53" s="11"/>
      <c r="G53" s="11"/>
      <c r="H53" s="11"/>
      <c r="I53" s="11"/>
    </row>
    <row r="54" spans="1:9" ht="25.5" customHeight="1">
      <c r="A54" s="12"/>
      <c r="B54" s="45" t="s">
        <v>417</v>
      </c>
      <c r="C54" s="45"/>
      <c r="D54" s="45"/>
      <c r="E54" s="45"/>
      <c r="F54" s="45"/>
      <c r="G54" s="45"/>
      <c r="H54" s="45"/>
      <c r="I54" s="45"/>
    </row>
    <row r="55" spans="1:9">
      <c r="A55" s="12"/>
      <c r="B55" s="11"/>
      <c r="C55" s="11"/>
      <c r="D55" s="11"/>
      <c r="E55" s="11"/>
      <c r="F55" s="11"/>
      <c r="G55" s="11"/>
      <c r="H55" s="11"/>
      <c r="I55" s="11"/>
    </row>
    <row r="56" spans="1:9" ht="51" customHeight="1">
      <c r="A56" s="12"/>
      <c r="B56" s="45" t="s">
        <v>418</v>
      </c>
      <c r="C56" s="45"/>
      <c r="D56" s="45"/>
      <c r="E56" s="45"/>
      <c r="F56" s="45"/>
      <c r="G56" s="45"/>
      <c r="H56" s="45"/>
      <c r="I56" s="45"/>
    </row>
    <row r="57" spans="1:9">
      <c r="A57" s="12"/>
      <c r="B57" s="11"/>
      <c r="C57" s="11"/>
      <c r="D57" s="11"/>
      <c r="E57" s="11"/>
      <c r="F57" s="11"/>
      <c r="G57" s="11"/>
      <c r="H57" s="11"/>
      <c r="I57" s="11"/>
    </row>
    <row r="58" spans="1:9" ht="25.5" customHeight="1">
      <c r="A58" s="12"/>
      <c r="B58" s="45" t="s">
        <v>419</v>
      </c>
      <c r="C58" s="45"/>
      <c r="D58" s="45"/>
      <c r="E58" s="45"/>
      <c r="F58" s="45"/>
      <c r="G58" s="45"/>
      <c r="H58" s="45"/>
      <c r="I58" s="45"/>
    </row>
  </sheetData>
  <mergeCells count="109">
    <mergeCell ref="B54:I54"/>
    <mergeCell ref="B55:I55"/>
    <mergeCell ref="B56:I56"/>
    <mergeCell ref="B57:I57"/>
    <mergeCell ref="B58:I58"/>
    <mergeCell ref="B33:I33"/>
    <mergeCell ref="B34:I34"/>
    <mergeCell ref="B35:I35"/>
    <mergeCell ref="B51:I51"/>
    <mergeCell ref="B52:I52"/>
    <mergeCell ref="B53:I53"/>
    <mergeCell ref="B4:I4"/>
    <mergeCell ref="B5:I5"/>
    <mergeCell ref="B6:I6"/>
    <mergeCell ref="B7:I7"/>
    <mergeCell ref="B8:I8"/>
    <mergeCell ref="B9:I9"/>
    <mergeCell ref="B49:B50"/>
    <mergeCell ref="C49:C50"/>
    <mergeCell ref="D49:D50"/>
    <mergeCell ref="E49:E50"/>
    <mergeCell ref="F49:F50"/>
    <mergeCell ref="A1:A2"/>
    <mergeCell ref="B1:I1"/>
    <mergeCell ref="B2:I2"/>
    <mergeCell ref="B3:I3"/>
    <mergeCell ref="A4:A58"/>
    <mergeCell ref="C44:D44"/>
    <mergeCell ref="B45:B46"/>
    <mergeCell ref="C45:D46"/>
    <mergeCell ref="E45:E46"/>
    <mergeCell ref="F45:F46"/>
    <mergeCell ref="B47:B48"/>
    <mergeCell ref="C47:D48"/>
    <mergeCell ref="E47:E48"/>
    <mergeCell ref="F47:F48"/>
    <mergeCell ref="B40:B41"/>
    <mergeCell ref="C40:C41"/>
    <mergeCell ref="D40:D41"/>
    <mergeCell ref="E40:E41"/>
    <mergeCell ref="F40:F41"/>
    <mergeCell ref="B42:B43"/>
    <mergeCell ref="C42:D43"/>
    <mergeCell ref="E42:E43"/>
    <mergeCell ref="F42:F43"/>
    <mergeCell ref="I27:I28"/>
    <mergeCell ref="B36:F36"/>
    <mergeCell ref="B38:B39"/>
    <mergeCell ref="C38:E38"/>
    <mergeCell ref="C39:E39"/>
    <mergeCell ref="F38:F39"/>
    <mergeCell ref="B29:I29"/>
    <mergeCell ref="B30:I30"/>
    <mergeCell ref="B31:I31"/>
    <mergeCell ref="B32:I32"/>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20</v>
      </c>
      <c r="B1" s="1" t="s">
        <v>1</v>
      </c>
    </row>
    <row r="2" spans="1:2">
      <c r="A2" s="7"/>
      <c r="B2" s="1" t="s">
        <v>2</v>
      </c>
    </row>
    <row r="3" spans="1:2" ht="45">
      <c r="A3" s="4" t="s">
        <v>421</v>
      </c>
      <c r="B3" s="5" t="s">
        <v>4</v>
      </c>
    </row>
    <row r="4" spans="1:2">
      <c r="A4" s="12" t="s">
        <v>420</v>
      </c>
      <c r="B4" s="5" t="s">
        <v>4</v>
      </c>
    </row>
    <row r="5" spans="1:2">
      <c r="A5" s="12"/>
      <c r="B5" s="14" t="s">
        <v>420</v>
      </c>
    </row>
    <row r="6" spans="1:2">
      <c r="A6" s="12"/>
      <c r="B6" s="5"/>
    </row>
    <row r="7" spans="1:2" ht="268.5">
      <c r="A7" s="12"/>
      <c r="B7" s="20" t="s">
        <v>422</v>
      </c>
    </row>
    <row r="8" spans="1:2">
      <c r="A8" s="12"/>
      <c r="B8" s="5"/>
    </row>
    <row r="9" spans="1:2" ht="243">
      <c r="A9" s="12"/>
      <c r="B9" s="20" t="s">
        <v>423</v>
      </c>
    </row>
    <row r="10" spans="1:2" ht="128.25">
      <c r="A10" s="12"/>
      <c r="B10" s="16" t="s">
        <v>424</v>
      </c>
    </row>
    <row r="11" spans="1:2" ht="217.5">
      <c r="A11" s="12"/>
      <c r="B11" s="20" t="s">
        <v>425</v>
      </c>
    </row>
    <row r="12" spans="1:2" ht="128.25">
      <c r="A12" s="12"/>
      <c r="B12" s="16" t="s">
        <v>426</v>
      </c>
    </row>
    <row r="13" spans="1:2" ht="166.5">
      <c r="A13" s="12"/>
      <c r="B13" s="16" t="s">
        <v>427</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428</v>
      </c>
      <c r="B1" s="1" t="s">
        <v>1</v>
      </c>
    </row>
    <row r="2" spans="1:2">
      <c r="A2" s="7"/>
      <c r="B2" s="1" t="s">
        <v>2</v>
      </c>
    </row>
    <row r="3" spans="1:2">
      <c r="A3" s="4" t="s">
        <v>429</v>
      </c>
      <c r="B3" s="5" t="s">
        <v>4</v>
      </c>
    </row>
    <row r="4" spans="1:2">
      <c r="A4" s="12" t="s">
        <v>428</v>
      </c>
      <c r="B4" s="5" t="s">
        <v>4</v>
      </c>
    </row>
    <row r="5" spans="1:2">
      <c r="A5" s="12"/>
      <c r="B5" s="14" t="s">
        <v>428</v>
      </c>
    </row>
    <row r="6" spans="1:2">
      <c r="A6" s="12"/>
      <c r="B6" s="16"/>
    </row>
    <row r="7" spans="1:2" ht="204.75">
      <c r="A7" s="12"/>
      <c r="B7" s="20" t="s">
        <v>430</v>
      </c>
    </row>
    <row r="8" spans="1:2">
      <c r="A8" s="12"/>
      <c r="B8" s="5"/>
    </row>
    <row r="9" spans="1:2" ht="294">
      <c r="A9" s="12"/>
      <c r="B9" s="20" t="s">
        <v>431</v>
      </c>
    </row>
    <row r="10" spans="1:2">
      <c r="A10" s="12"/>
      <c r="B10" s="5"/>
    </row>
    <row r="11" spans="1:2" ht="255.75">
      <c r="A11" s="12"/>
      <c r="B11" s="20" t="s">
        <v>432</v>
      </c>
    </row>
    <row r="12" spans="1:2">
      <c r="A12" s="12"/>
      <c r="B12" s="5"/>
    </row>
    <row r="13" spans="1:2" ht="90">
      <c r="A13" s="12"/>
      <c r="B13" s="20" t="s">
        <v>433</v>
      </c>
    </row>
    <row r="14" spans="1:2">
      <c r="A14" s="12"/>
      <c r="B14" s="5"/>
    </row>
    <row r="15" spans="1:2" ht="64.5">
      <c r="A15" s="12"/>
      <c r="B15" s="16" t="s">
        <v>434</v>
      </c>
    </row>
    <row r="16" spans="1:2">
      <c r="A16" s="12"/>
      <c r="B16" s="5"/>
    </row>
    <row r="17" spans="1:2" ht="90">
      <c r="A17" s="12"/>
      <c r="B17" s="20" t="s">
        <v>435</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25</v>
      </c>
      <c r="B1" s="7" t="s">
        <v>2</v>
      </c>
      <c r="C1" s="7"/>
      <c r="D1" s="7" t="s">
        <v>27</v>
      </c>
    </row>
    <row r="2" spans="1:4" ht="30">
      <c r="A2" s="1" t="s">
        <v>26</v>
      </c>
      <c r="B2" s="7"/>
      <c r="C2" s="7"/>
      <c r="D2" s="7"/>
    </row>
    <row r="3" spans="1:4">
      <c r="A3" s="4" t="s">
        <v>28</v>
      </c>
      <c r="B3" s="5" t="s">
        <v>4</v>
      </c>
      <c r="C3" s="5"/>
      <c r="D3" s="5" t="s">
        <v>4</v>
      </c>
    </row>
    <row r="4" spans="1:4">
      <c r="A4" s="3" t="s">
        <v>29</v>
      </c>
      <c r="B4" s="8">
        <v>65579</v>
      </c>
      <c r="C4" s="5"/>
      <c r="D4" s="8">
        <v>84213</v>
      </c>
    </row>
    <row r="5" spans="1:4" ht="30">
      <c r="A5" s="3" t="s">
        <v>30</v>
      </c>
      <c r="B5" s="9">
        <v>340538</v>
      </c>
      <c r="C5" s="5"/>
      <c r="D5" s="9">
        <v>287438</v>
      </c>
    </row>
    <row r="6" spans="1:4" ht="30">
      <c r="A6" s="3" t="s">
        <v>31</v>
      </c>
      <c r="B6" s="9">
        <v>75269</v>
      </c>
      <c r="C6" s="5"/>
      <c r="D6" s="9">
        <v>85965</v>
      </c>
    </row>
    <row r="7" spans="1:4">
      <c r="A7" s="3" t="s">
        <v>32</v>
      </c>
      <c r="B7" s="9">
        <v>9977</v>
      </c>
      <c r="C7" s="5"/>
      <c r="D7" s="9">
        <v>10157</v>
      </c>
    </row>
    <row r="8" spans="1:4" ht="30">
      <c r="A8" s="3" t="s">
        <v>33</v>
      </c>
      <c r="B8" s="9">
        <v>110359</v>
      </c>
      <c r="C8" s="5"/>
      <c r="D8" s="9">
        <v>112475</v>
      </c>
    </row>
    <row r="9" spans="1:4">
      <c r="A9" s="3" t="s">
        <v>34</v>
      </c>
      <c r="B9" s="9">
        <v>101192</v>
      </c>
      <c r="C9" s="5"/>
      <c r="D9" s="9">
        <v>91841</v>
      </c>
    </row>
    <row r="10" spans="1:4">
      <c r="A10" s="3" t="s">
        <v>35</v>
      </c>
      <c r="B10" s="9">
        <v>5628</v>
      </c>
      <c r="C10" s="5"/>
      <c r="D10" s="9">
        <v>5711</v>
      </c>
    </row>
    <row r="11" spans="1:4">
      <c r="A11" s="3" t="s">
        <v>36</v>
      </c>
      <c r="B11" s="9">
        <v>708542</v>
      </c>
      <c r="C11" s="5"/>
      <c r="D11" s="9">
        <v>677800</v>
      </c>
    </row>
    <row r="12" spans="1:4">
      <c r="A12" s="3" t="s">
        <v>37</v>
      </c>
      <c r="B12" s="9">
        <v>131665</v>
      </c>
      <c r="C12" s="5"/>
      <c r="D12" s="9">
        <v>114476</v>
      </c>
    </row>
    <row r="13" spans="1:4">
      <c r="A13" s="3" t="s">
        <v>38</v>
      </c>
      <c r="B13" s="9">
        <v>266247</v>
      </c>
      <c r="C13" s="5"/>
      <c r="D13" s="9">
        <v>309508</v>
      </c>
    </row>
    <row r="14" spans="1:4">
      <c r="A14" s="3" t="s">
        <v>39</v>
      </c>
      <c r="B14" s="9">
        <v>180321</v>
      </c>
      <c r="C14" s="5"/>
      <c r="D14" s="9">
        <v>214361</v>
      </c>
    </row>
    <row r="15" spans="1:4" ht="30">
      <c r="A15" s="3" t="s">
        <v>40</v>
      </c>
      <c r="B15" s="9">
        <v>312132</v>
      </c>
      <c r="C15" s="5"/>
      <c r="D15" s="9">
        <v>330442</v>
      </c>
    </row>
    <row r="16" spans="1:4" ht="30">
      <c r="A16" s="3" t="s">
        <v>41</v>
      </c>
      <c r="B16" s="9">
        <v>205830</v>
      </c>
      <c r="C16" s="5"/>
      <c r="D16" s="9">
        <v>293896</v>
      </c>
    </row>
    <row r="17" spans="1:4">
      <c r="A17" s="3" t="s">
        <v>42</v>
      </c>
      <c r="B17" s="9">
        <v>241029</v>
      </c>
      <c r="C17" s="5"/>
      <c r="D17" s="9">
        <v>270039</v>
      </c>
    </row>
    <row r="18" spans="1:4">
      <c r="A18" s="3" t="s">
        <v>43</v>
      </c>
      <c r="B18" s="9">
        <v>28023</v>
      </c>
      <c r="C18" s="5"/>
      <c r="D18" s="9">
        <v>29707</v>
      </c>
    </row>
    <row r="19" spans="1:4">
      <c r="A19" s="3" t="s">
        <v>44</v>
      </c>
      <c r="B19" s="9">
        <v>177905</v>
      </c>
      <c r="C19" s="5"/>
      <c r="D19" s="9">
        <v>180314</v>
      </c>
    </row>
    <row r="20" spans="1:4" ht="17.25">
      <c r="A20" s="3" t="s">
        <v>45</v>
      </c>
      <c r="B20" s="9">
        <v>2251694</v>
      </c>
      <c r="C20" s="10" t="s">
        <v>46</v>
      </c>
      <c r="D20" s="9">
        <v>2420543</v>
      </c>
    </row>
    <row r="21" spans="1:4">
      <c r="A21" s="4" t="s">
        <v>47</v>
      </c>
      <c r="B21" s="5" t="s">
        <v>4</v>
      </c>
      <c r="C21" s="5"/>
      <c r="D21" s="5" t="s">
        <v>4</v>
      </c>
    </row>
    <row r="22" spans="1:4">
      <c r="A22" s="3" t="s">
        <v>48</v>
      </c>
      <c r="B22" s="5">
        <v>0</v>
      </c>
      <c r="C22" s="5"/>
      <c r="D22" s="9">
        <v>65000</v>
      </c>
    </row>
    <row r="23" spans="1:4">
      <c r="A23" s="3" t="s">
        <v>49</v>
      </c>
      <c r="B23" s="9">
        <v>152065</v>
      </c>
      <c r="C23" s="5"/>
      <c r="D23" s="9">
        <v>145857</v>
      </c>
    </row>
    <row r="24" spans="1:4" ht="30">
      <c r="A24" s="3" t="s">
        <v>50</v>
      </c>
      <c r="B24" s="9">
        <v>270388</v>
      </c>
      <c r="C24" s="5"/>
      <c r="D24" s="9">
        <v>208177</v>
      </c>
    </row>
    <row r="25" spans="1:4">
      <c r="A25" s="3" t="s">
        <v>43</v>
      </c>
      <c r="B25" s="9">
        <v>29085</v>
      </c>
      <c r="C25" s="5"/>
      <c r="D25" s="9">
        <v>30363</v>
      </c>
    </row>
    <row r="26" spans="1:4" ht="60">
      <c r="A26" s="3" t="s">
        <v>51</v>
      </c>
      <c r="B26" s="9">
        <v>97681</v>
      </c>
      <c r="C26" s="5"/>
      <c r="D26" s="9">
        <v>98175</v>
      </c>
    </row>
    <row r="27" spans="1:4">
      <c r="A27" s="3" t="s">
        <v>52</v>
      </c>
      <c r="B27" s="9">
        <v>135164</v>
      </c>
      <c r="C27" s="5"/>
      <c r="D27" s="9">
        <v>118465</v>
      </c>
    </row>
    <row r="28" spans="1:4">
      <c r="A28" s="3" t="s">
        <v>53</v>
      </c>
      <c r="B28" s="9">
        <v>684383</v>
      </c>
      <c r="C28" s="5"/>
      <c r="D28" s="9">
        <v>666037</v>
      </c>
    </row>
    <row r="29" spans="1:4">
      <c r="A29" s="3" t="s">
        <v>54</v>
      </c>
      <c r="B29" s="9">
        <v>646430</v>
      </c>
      <c r="C29" s="5"/>
      <c r="D29" s="9">
        <v>666814</v>
      </c>
    </row>
    <row r="30" spans="1:4">
      <c r="A30" s="3" t="s">
        <v>55</v>
      </c>
      <c r="B30" s="9">
        <v>120820</v>
      </c>
      <c r="C30" s="5"/>
      <c r="D30" s="9">
        <v>111644</v>
      </c>
    </row>
    <row r="31" spans="1:4" ht="45">
      <c r="A31" s="3" t="s">
        <v>56</v>
      </c>
      <c r="B31" s="9">
        <v>352089</v>
      </c>
      <c r="C31" s="5"/>
      <c r="D31" s="9">
        <v>378389</v>
      </c>
    </row>
    <row r="32" spans="1:4">
      <c r="A32" s="3" t="s">
        <v>43</v>
      </c>
      <c r="B32" s="5">
        <v>0</v>
      </c>
      <c r="C32" s="5"/>
      <c r="D32" s="9">
        <v>12497</v>
      </c>
    </row>
    <row r="33" spans="1:4" ht="30">
      <c r="A33" s="3" t="s">
        <v>57</v>
      </c>
      <c r="B33" s="9">
        <v>243803</v>
      </c>
      <c r="C33" s="5"/>
      <c r="D33" s="9">
        <v>272940</v>
      </c>
    </row>
    <row r="34" spans="1:4">
      <c r="A34" s="3" t="s">
        <v>58</v>
      </c>
      <c r="B34" s="9">
        <v>32279</v>
      </c>
      <c r="C34" s="5"/>
      <c r="D34" s="9">
        <v>44007</v>
      </c>
    </row>
    <row r="35" spans="1:4">
      <c r="A35" s="3" t="s">
        <v>59</v>
      </c>
      <c r="B35" s="9">
        <v>2079804</v>
      </c>
      <c r="C35" s="5"/>
      <c r="D35" s="9">
        <v>2152328</v>
      </c>
    </row>
    <row r="36" spans="1:4">
      <c r="A36" s="3" t="s">
        <v>60</v>
      </c>
      <c r="B36" s="5">
        <v>0</v>
      </c>
      <c r="C36" s="5"/>
      <c r="D36" s="5">
        <v>0</v>
      </c>
    </row>
    <row r="37" spans="1:4">
      <c r="A37" s="4" t="s">
        <v>61</v>
      </c>
      <c r="B37" s="5" t="s">
        <v>4</v>
      </c>
      <c r="C37" s="5"/>
      <c r="D37" s="5" t="s">
        <v>4</v>
      </c>
    </row>
    <row r="38" spans="1:4" ht="90">
      <c r="A38" s="3" t="s">
        <v>62</v>
      </c>
      <c r="B38" s="5">
        <v>0</v>
      </c>
      <c r="C38" s="5"/>
      <c r="D38" s="5">
        <v>0</v>
      </c>
    </row>
    <row r="39" spans="1:4">
      <c r="A39" s="3" t="s">
        <v>63</v>
      </c>
      <c r="B39" s="9">
        <v>536361</v>
      </c>
      <c r="C39" s="5"/>
      <c r="D39" s="9">
        <v>535288</v>
      </c>
    </row>
    <row r="40" spans="1:4" ht="30">
      <c r="A40" s="3" t="s">
        <v>64</v>
      </c>
      <c r="B40" s="9">
        <v>-22163</v>
      </c>
      <c r="C40" s="5"/>
      <c r="D40" s="9">
        <v>-22877</v>
      </c>
    </row>
    <row r="41" spans="1:4">
      <c r="A41" s="3" t="s">
        <v>65</v>
      </c>
      <c r="B41" s="9">
        <v>-342795</v>
      </c>
      <c r="C41" s="5"/>
      <c r="D41" s="9">
        <v>-244684</v>
      </c>
    </row>
    <row r="42" spans="1:4" ht="30">
      <c r="A42" s="3" t="s">
        <v>66</v>
      </c>
      <c r="B42" s="9">
        <v>171403</v>
      </c>
      <c r="C42" s="5"/>
      <c r="D42" s="9">
        <v>267727</v>
      </c>
    </row>
    <row r="43" spans="1:4">
      <c r="A43" s="3" t="s">
        <v>67</v>
      </c>
      <c r="B43" s="5">
        <v>487</v>
      </c>
      <c r="C43" s="5"/>
      <c r="D43" s="5">
        <v>488</v>
      </c>
    </row>
    <row r="44" spans="1:4">
      <c r="A44" s="3" t="s">
        <v>68</v>
      </c>
      <c r="B44" s="9">
        <v>171890</v>
      </c>
      <c r="C44" s="5"/>
      <c r="D44" s="9">
        <v>268215</v>
      </c>
    </row>
    <row r="45" spans="1:4" ht="30">
      <c r="A45" s="3" t="s">
        <v>69</v>
      </c>
      <c r="B45" s="8">
        <v>2251694</v>
      </c>
      <c r="C45" s="5"/>
      <c r="D45" s="8">
        <v>2420543</v>
      </c>
    </row>
    <row r="46" spans="1:4">
      <c r="A46" s="11"/>
      <c r="B46" s="11"/>
      <c r="C46" s="11"/>
      <c r="D46" s="11"/>
    </row>
    <row r="47" spans="1:4" ht="45" customHeight="1">
      <c r="A47" s="3" t="s">
        <v>46</v>
      </c>
      <c r="B47" s="12" t="s">
        <v>70</v>
      </c>
      <c r="C47" s="12"/>
      <c r="D47" s="12"/>
    </row>
  </sheetData>
  <mergeCells count="4">
    <mergeCell ref="B1:C2"/>
    <mergeCell ref="D1:D2"/>
    <mergeCell ref="A46:D46"/>
    <mergeCell ref="B47:D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3" width="36.5703125" bestFit="1" customWidth="1"/>
    <col min="4" max="4" width="22.85546875" customWidth="1"/>
    <col min="5" max="6" width="32.28515625" customWidth="1"/>
    <col min="7" max="7" width="6.85546875" customWidth="1"/>
    <col min="8" max="8" width="22.85546875" customWidth="1"/>
    <col min="9" max="10" width="32.28515625" customWidth="1"/>
    <col min="11" max="11" width="6.85546875" customWidth="1"/>
    <col min="12" max="12" width="22.85546875" customWidth="1"/>
    <col min="13" max="14" width="32.28515625" customWidth="1"/>
    <col min="15" max="15" width="6.85546875" customWidth="1"/>
    <col min="16" max="16" width="26.42578125" customWidth="1"/>
    <col min="17" max="17" width="5.42578125" customWidth="1"/>
    <col min="18" max="18" width="32.28515625" customWidth="1"/>
    <col min="19" max="19" width="6.85546875" customWidth="1"/>
    <col min="20" max="20" width="9.85546875" customWidth="1"/>
    <col min="21" max="21" width="5.42578125" customWidth="1"/>
    <col min="22" max="22" width="32.28515625" customWidth="1"/>
    <col min="23" max="23" width="6.85546875" customWidth="1"/>
    <col min="24" max="24" width="26.42578125" customWidth="1"/>
    <col min="25" max="25" width="5.42578125" customWidth="1"/>
  </cols>
  <sheetData>
    <row r="1" spans="1:25" ht="15" customHeight="1">
      <c r="A1" s="7" t="s">
        <v>4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4" t="s">
        <v>437</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36</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44" t="s">
        <v>436</v>
      </c>
      <c r="C5" s="44"/>
      <c r="D5" s="44"/>
      <c r="E5" s="44"/>
      <c r="F5" s="44"/>
      <c r="G5" s="44"/>
      <c r="H5" s="44"/>
      <c r="I5" s="44"/>
      <c r="J5" s="44"/>
      <c r="K5" s="44"/>
      <c r="L5" s="44"/>
      <c r="M5" s="44"/>
      <c r="N5" s="44"/>
      <c r="O5" s="44"/>
      <c r="P5" s="44"/>
      <c r="Q5" s="44"/>
      <c r="R5" s="44"/>
      <c r="S5" s="44"/>
      <c r="T5" s="44"/>
      <c r="U5" s="44"/>
      <c r="V5" s="44"/>
      <c r="W5" s="44"/>
      <c r="X5" s="44"/>
      <c r="Y5" s="44"/>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33" t="s">
        <v>438</v>
      </c>
      <c r="C7" s="33"/>
      <c r="D7" s="33"/>
      <c r="E7" s="33"/>
      <c r="F7" s="33"/>
      <c r="G7" s="33"/>
      <c r="H7" s="33"/>
      <c r="I7" s="33"/>
      <c r="J7" s="33"/>
      <c r="K7" s="33"/>
      <c r="L7" s="33"/>
      <c r="M7" s="33"/>
      <c r="N7" s="33"/>
      <c r="O7" s="33"/>
      <c r="P7" s="33"/>
      <c r="Q7" s="33"/>
      <c r="R7" s="33"/>
      <c r="S7" s="33"/>
      <c r="T7" s="33"/>
      <c r="U7" s="33"/>
      <c r="V7" s="33"/>
      <c r="W7" s="33"/>
      <c r="X7" s="33"/>
      <c r="Y7" s="33"/>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33" t="s">
        <v>439</v>
      </c>
      <c r="C9" s="33"/>
      <c r="D9" s="33"/>
      <c r="E9" s="33"/>
      <c r="F9" s="33"/>
      <c r="G9" s="33"/>
      <c r="H9" s="33"/>
      <c r="I9" s="33"/>
      <c r="J9" s="33"/>
      <c r="K9" s="33"/>
      <c r="L9" s="33"/>
      <c r="M9" s="33"/>
      <c r="N9" s="33"/>
      <c r="O9" s="33"/>
      <c r="P9" s="33"/>
      <c r="Q9" s="33"/>
      <c r="R9" s="33"/>
      <c r="S9" s="33"/>
      <c r="T9" s="33"/>
      <c r="U9" s="33"/>
      <c r="V9" s="33"/>
      <c r="W9" s="33"/>
      <c r="X9" s="33"/>
      <c r="Y9" s="33"/>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45" t="s">
        <v>440</v>
      </c>
      <c r="C11" s="45"/>
      <c r="D11" s="45"/>
      <c r="E11" s="45"/>
      <c r="F11" s="45"/>
      <c r="G11" s="45"/>
      <c r="H11" s="45"/>
      <c r="I11" s="45"/>
      <c r="J11" s="45"/>
      <c r="K11" s="45"/>
      <c r="L11" s="45"/>
      <c r="M11" s="45"/>
      <c r="N11" s="45"/>
      <c r="O11" s="45"/>
      <c r="P11" s="45"/>
      <c r="Q11" s="45"/>
      <c r="R11" s="45"/>
      <c r="S11" s="45"/>
      <c r="T11" s="45"/>
      <c r="U11" s="45"/>
      <c r="V11" s="45"/>
      <c r="W11" s="45"/>
      <c r="X11" s="45"/>
      <c r="Y11" s="45"/>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45" t="s">
        <v>441</v>
      </c>
      <c r="C13" s="45"/>
      <c r="D13" s="45"/>
      <c r="E13" s="45"/>
      <c r="F13" s="45"/>
      <c r="G13" s="45"/>
      <c r="H13" s="45"/>
      <c r="I13" s="45"/>
      <c r="J13" s="45"/>
      <c r="K13" s="45"/>
      <c r="L13" s="45"/>
      <c r="M13" s="45"/>
      <c r="N13" s="45"/>
      <c r="O13" s="45"/>
      <c r="P13" s="45"/>
      <c r="Q13" s="45"/>
      <c r="R13" s="45"/>
      <c r="S13" s="45"/>
      <c r="T13" s="45"/>
      <c r="U13" s="45"/>
      <c r="V13" s="45"/>
      <c r="W13" s="45"/>
      <c r="X13" s="45"/>
      <c r="Y13" s="45"/>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25.5" customHeight="1">
      <c r="A15" s="12"/>
      <c r="B15" s="45" t="s">
        <v>442</v>
      </c>
      <c r="C15" s="45"/>
      <c r="D15" s="45"/>
      <c r="E15" s="45"/>
      <c r="F15" s="45"/>
      <c r="G15" s="45"/>
      <c r="H15" s="45"/>
      <c r="I15" s="45"/>
      <c r="J15" s="45"/>
      <c r="K15" s="45"/>
      <c r="L15" s="45"/>
      <c r="M15" s="45"/>
      <c r="N15" s="45"/>
      <c r="O15" s="45"/>
      <c r="P15" s="45"/>
      <c r="Q15" s="45"/>
      <c r="R15" s="45"/>
      <c r="S15" s="45"/>
      <c r="T15" s="45"/>
      <c r="U15" s="45"/>
      <c r="V15" s="45"/>
      <c r="W15" s="45"/>
      <c r="X15" s="45"/>
      <c r="Y15" s="45"/>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45" t="s">
        <v>443</v>
      </c>
      <c r="C17" s="45"/>
      <c r="D17" s="45"/>
      <c r="E17" s="45"/>
      <c r="F17" s="45"/>
      <c r="G17" s="45"/>
      <c r="H17" s="45"/>
      <c r="I17" s="45"/>
      <c r="J17" s="45"/>
      <c r="K17" s="45"/>
      <c r="L17" s="45"/>
      <c r="M17" s="45"/>
      <c r="N17" s="45"/>
      <c r="O17" s="45"/>
      <c r="P17" s="45"/>
      <c r="Q17" s="45"/>
      <c r="R17" s="45"/>
      <c r="S17" s="45"/>
      <c r="T17" s="45"/>
      <c r="U17" s="45"/>
      <c r="V17" s="45"/>
      <c r="W17" s="45"/>
      <c r="X17" s="45"/>
      <c r="Y17" s="45"/>
    </row>
    <row r="18" spans="1:25">
      <c r="A18" s="12"/>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2"/>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2"/>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2"/>
      <c r="B21" s="48"/>
      <c r="C21" s="54" t="s">
        <v>444</v>
      </c>
      <c r="D21" s="54"/>
      <c r="E21" s="54"/>
      <c r="F21" s="54"/>
      <c r="G21" s="54"/>
      <c r="H21" s="54"/>
      <c r="I21" s="54"/>
      <c r="J21" s="54"/>
      <c r="K21" s="54"/>
      <c r="L21" s="54"/>
      <c r="M21" s="54"/>
      <c r="N21" s="54"/>
      <c r="O21" s="54"/>
      <c r="P21" s="54"/>
      <c r="Q21" s="54"/>
      <c r="R21" s="54"/>
      <c r="S21" s="54"/>
      <c r="T21" s="54"/>
      <c r="U21" s="54"/>
      <c r="V21" s="54"/>
      <c r="W21" s="54"/>
      <c r="X21" s="54"/>
      <c r="Y21" s="54"/>
    </row>
    <row r="22" spans="1:25">
      <c r="A22" s="12"/>
      <c r="B22" s="55"/>
      <c r="C22" s="57" t="s">
        <v>445</v>
      </c>
      <c r="D22" s="57"/>
      <c r="E22" s="57"/>
      <c r="F22" s="59"/>
      <c r="G22" s="57" t="s">
        <v>446</v>
      </c>
      <c r="H22" s="57"/>
      <c r="I22" s="57"/>
      <c r="J22" s="59"/>
      <c r="K22" s="57" t="s">
        <v>447</v>
      </c>
      <c r="L22" s="57"/>
      <c r="M22" s="57"/>
      <c r="N22" s="59"/>
      <c r="O22" s="57" t="s">
        <v>448</v>
      </c>
      <c r="P22" s="57"/>
      <c r="Q22" s="57"/>
      <c r="R22" s="59"/>
      <c r="S22" s="57" t="s">
        <v>449</v>
      </c>
      <c r="T22" s="57"/>
      <c r="U22" s="57"/>
      <c r="V22" s="59"/>
      <c r="W22" s="57" t="s">
        <v>451</v>
      </c>
      <c r="X22" s="57"/>
      <c r="Y22" s="57"/>
    </row>
    <row r="23" spans="1:25" ht="15.75" thickBot="1">
      <c r="A23" s="12"/>
      <c r="B23" s="55"/>
      <c r="C23" s="54"/>
      <c r="D23" s="54"/>
      <c r="E23" s="54"/>
      <c r="F23" s="144"/>
      <c r="G23" s="54"/>
      <c r="H23" s="54"/>
      <c r="I23" s="54"/>
      <c r="J23" s="144"/>
      <c r="K23" s="54"/>
      <c r="L23" s="54"/>
      <c r="M23" s="54"/>
      <c r="N23" s="144"/>
      <c r="O23" s="54"/>
      <c r="P23" s="54"/>
      <c r="Q23" s="54"/>
      <c r="R23" s="144"/>
      <c r="S23" s="54" t="s">
        <v>450</v>
      </c>
      <c r="T23" s="54"/>
      <c r="U23" s="54"/>
      <c r="V23" s="144"/>
      <c r="W23" s="54"/>
      <c r="X23" s="54"/>
      <c r="Y23" s="54"/>
    </row>
    <row r="24" spans="1:25">
      <c r="A24" s="12"/>
      <c r="B24" s="158" t="s">
        <v>452</v>
      </c>
      <c r="C24" s="133" t="s">
        <v>173</v>
      </c>
      <c r="D24" s="135">
        <v>62104</v>
      </c>
      <c r="E24" s="59"/>
      <c r="F24" s="33"/>
      <c r="G24" s="133" t="s">
        <v>173</v>
      </c>
      <c r="H24" s="135">
        <v>42175</v>
      </c>
      <c r="I24" s="59"/>
      <c r="J24" s="33"/>
      <c r="K24" s="133" t="s">
        <v>173</v>
      </c>
      <c r="L24" s="135">
        <v>51357</v>
      </c>
      <c r="M24" s="59"/>
      <c r="N24" s="33"/>
      <c r="O24" s="133" t="s">
        <v>173</v>
      </c>
      <c r="P24" s="135">
        <v>321157</v>
      </c>
      <c r="Q24" s="59"/>
      <c r="R24" s="33"/>
      <c r="S24" s="133" t="s">
        <v>173</v>
      </c>
      <c r="T24" s="148" t="s">
        <v>214</v>
      </c>
      <c r="U24" s="59"/>
      <c r="V24" s="33"/>
      <c r="W24" s="133" t="s">
        <v>173</v>
      </c>
      <c r="X24" s="135">
        <v>476793</v>
      </c>
      <c r="Y24" s="59"/>
    </row>
    <row r="25" spans="1:25">
      <c r="A25" s="12"/>
      <c r="B25" s="158"/>
      <c r="C25" s="142"/>
      <c r="D25" s="143"/>
      <c r="E25" s="144"/>
      <c r="F25" s="33"/>
      <c r="G25" s="142"/>
      <c r="H25" s="143"/>
      <c r="I25" s="144"/>
      <c r="J25" s="33"/>
      <c r="K25" s="142"/>
      <c r="L25" s="143"/>
      <c r="M25" s="144"/>
      <c r="N25" s="33"/>
      <c r="O25" s="142"/>
      <c r="P25" s="143"/>
      <c r="Q25" s="144"/>
      <c r="R25" s="33"/>
      <c r="S25" s="142"/>
      <c r="T25" s="160"/>
      <c r="U25" s="144"/>
      <c r="V25" s="33"/>
      <c r="W25" s="142"/>
      <c r="X25" s="143"/>
      <c r="Y25" s="144"/>
    </row>
    <row r="26" spans="1:25">
      <c r="A26" s="12"/>
      <c r="B26" s="161" t="s">
        <v>453</v>
      </c>
      <c r="C26" s="29">
        <v>2856</v>
      </c>
      <c r="D26" s="29"/>
      <c r="E26" s="30"/>
      <c r="F26" s="30"/>
      <c r="G26" s="29">
        <v>9547</v>
      </c>
      <c r="H26" s="29"/>
      <c r="I26" s="30"/>
      <c r="J26" s="30"/>
      <c r="K26" s="29">
        <v>7407</v>
      </c>
      <c r="L26" s="29"/>
      <c r="M26" s="30"/>
      <c r="N26" s="30"/>
      <c r="O26" s="34" t="s">
        <v>454</v>
      </c>
      <c r="P26" s="34"/>
      <c r="Q26" s="28" t="s">
        <v>178</v>
      </c>
      <c r="R26" s="30"/>
      <c r="S26" s="34" t="s">
        <v>455</v>
      </c>
      <c r="T26" s="34"/>
      <c r="U26" s="28" t="s">
        <v>178</v>
      </c>
      <c r="V26" s="30"/>
      <c r="W26" s="34" t="s">
        <v>456</v>
      </c>
      <c r="X26" s="34"/>
      <c r="Y26" s="28" t="s">
        <v>178</v>
      </c>
    </row>
    <row r="27" spans="1:25">
      <c r="A27" s="12"/>
      <c r="B27" s="161"/>
      <c r="C27" s="29"/>
      <c r="D27" s="29"/>
      <c r="E27" s="30"/>
      <c r="F27" s="30"/>
      <c r="G27" s="29"/>
      <c r="H27" s="29"/>
      <c r="I27" s="30"/>
      <c r="J27" s="30"/>
      <c r="K27" s="29"/>
      <c r="L27" s="29"/>
      <c r="M27" s="30"/>
      <c r="N27" s="30"/>
      <c r="O27" s="34"/>
      <c r="P27" s="34"/>
      <c r="Q27" s="28"/>
      <c r="R27" s="30"/>
      <c r="S27" s="34"/>
      <c r="T27" s="34"/>
      <c r="U27" s="28"/>
      <c r="V27" s="30"/>
      <c r="W27" s="34"/>
      <c r="X27" s="34"/>
      <c r="Y27" s="28"/>
    </row>
    <row r="28" spans="1:25">
      <c r="A28" s="12"/>
      <c r="B28" s="158" t="s">
        <v>457</v>
      </c>
      <c r="C28" s="32">
        <v>5555</v>
      </c>
      <c r="D28" s="32"/>
      <c r="E28" s="33"/>
      <c r="F28" s="33"/>
      <c r="G28" s="35">
        <v>520</v>
      </c>
      <c r="H28" s="35"/>
      <c r="I28" s="33"/>
      <c r="J28" s="33"/>
      <c r="K28" s="32">
        <v>7805</v>
      </c>
      <c r="L28" s="32"/>
      <c r="M28" s="33"/>
      <c r="N28" s="33"/>
      <c r="O28" s="32">
        <v>1978</v>
      </c>
      <c r="P28" s="32"/>
      <c r="Q28" s="33"/>
      <c r="R28" s="33"/>
      <c r="S28" s="35">
        <v>848</v>
      </c>
      <c r="T28" s="35"/>
      <c r="U28" s="33"/>
      <c r="V28" s="33"/>
      <c r="W28" s="32">
        <v>16706</v>
      </c>
      <c r="X28" s="32"/>
      <c r="Y28" s="33"/>
    </row>
    <row r="29" spans="1:25">
      <c r="A29" s="12"/>
      <c r="B29" s="158"/>
      <c r="C29" s="32"/>
      <c r="D29" s="32"/>
      <c r="E29" s="33"/>
      <c r="F29" s="33"/>
      <c r="G29" s="35"/>
      <c r="H29" s="35"/>
      <c r="I29" s="33"/>
      <c r="J29" s="33"/>
      <c r="K29" s="32"/>
      <c r="L29" s="32"/>
      <c r="M29" s="33"/>
      <c r="N29" s="33"/>
      <c r="O29" s="32"/>
      <c r="P29" s="32"/>
      <c r="Q29" s="33"/>
      <c r="R29" s="33"/>
      <c r="S29" s="35"/>
      <c r="T29" s="35"/>
      <c r="U29" s="33"/>
      <c r="V29" s="33"/>
      <c r="W29" s="32"/>
      <c r="X29" s="32"/>
      <c r="Y29" s="33"/>
    </row>
    <row r="30" spans="1:25">
      <c r="A30" s="12"/>
      <c r="B30" s="162" t="s">
        <v>38</v>
      </c>
      <c r="C30" s="29">
        <v>40236</v>
      </c>
      <c r="D30" s="29"/>
      <c r="E30" s="30"/>
      <c r="F30" s="30"/>
      <c r="G30" s="29">
        <v>17951</v>
      </c>
      <c r="H30" s="29"/>
      <c r="I30" s="30"/>
      <c r="J30" s="30"/>
      <c r="K30" s="29">
        <v>208060</v>
      </c>
      <c r="L30" s="29"/>
      <c r="M30" s="30"/>
      <c r="N30" s="30"/>
      <c r="O30" s="34" t="s">
        <v>214</v>
      </c>
      <c r="P30" s="34"/>
      <c r="Q30" s="30"/>
      <c r="R30" s="30"/>
      <c r="S30" s="34" t="s">
        <v>214</v>
      </c>
      <c r="T30" s="34"/>
      <c r="U30" s="30"/>
      <c r="V30" s="30"/>
      <c r="W30" s="29">
        <v>266247</v>
      </c>
      <c r="X30" s="29"/>
      <c r="Y30" s="30"/>
    </row>
    <row r="31" spans="1:25">
      <c r="A31" s="12"/>
      <c r="B31" s="162"/>
      <c r="C31" s="29"/>
      <c r="D31" s="29"/>
      <c r="E31" s="30"/>
      <c r="F31" s="30"/>
      <c r="G31" s="29"/>
      <c r="H31" s="29"/>
      <c r="I31" s="30"/>
      <c r="J31" s="30"/>
      <c r="K31" s="29"/>
      <c r="L31" s="29"/>
      <c r="M31" s="30"/>
      <c r="N31" s="30"/>
      <c r="O31" s="34"/>
      <c r="P31" s="34"/>
      <c r="Q31" s="30"/>
      <c r="R31" s="30"/>
      <c r="S31" s="34"/>
      <c r="T31" s="34"/>
      <c r="U31" s="30"/>
      <c r="V31" s="30"/>
      <c r="W31" s="29"/>
      <c r="X31" s="29"/>
      <c r="Y31" s="30"/>
    </row>
    <row r="32" spans="1:25">
      <c r="A32" s="12"/>
      <c r="B32" s="158" t="s">
        <v>458</v>
      </c>
      <c r="C32" s="32">
        <v>15453</v>
      </c>
      <c r="D32" s="32"/>
      <c r="E32" s="33"/>
      <c r="F32" s="33"/>
      <c r="G32" s="32">
        <v>15635</v>
      </c>
      <c r="H32" s="32"/>
      <c r="I32" s="33"/>
      <c r="J32" s="33"/>
      <c r="K32" s="32">
        <v>262796</v>
      </c>
      <c r="L32" s="32"/>
      <c r="M32" s="33"/>
      <c r="N32" s="33"/>
      <c r="O32" s="32">
        <v>3727</v>
      </c>
      <c r="P32" s="32"/>
      <c r="Q32" s="33"/>
      <c r="R32" s="33"/>
      <c r="S32" s="32">
        <v>14375</v>
      </c>
      <c r="T32" s="32"/>
      <c r="U32" s="33"/>
      <c r="V32" s="33"/>
      <c r="W32" s="32">
        <v>311986</v>
      </c>
      <c r="X32" s="32"/>
      <c r="Y32" s="33"/>
    </row>
    <row r="33" spans="1:25">
      <c r="A33" s="12"/>
      <c r="B33" s="158"/>
      <c r="C33" s="32"/>
      <c r="D33" s="32"/>
      <c r="E33" s="33"/>
      <c r="F33" s="33"/>
      <c r="G33" s="32"/>
      <c r="H33" s="32"/>
      <c r="I33" s="33"/>
      <c r="J33" s="33"/>
      <c r="K33" s="32"/>
      <c r="L33" s="32"/>
      <c r="M33" s="33"/>
      <c r="N33" s="33"/>
      <c r="O33" s="32"/>
      <c r="P33" s="32"/>
      <c r="Q33" s="33"/>
      <c r="R33" s="33"/>
      <c r="S33" s="32"/>
      <c r="T33" s="32"/>
      <c r="U33" s="33"/>
      <c r="V33" s="33"/>
      <c r="W33" s="32"/>
      <c r="X33" s="32"/>
      <c r="Y33" s="33"/>
    </row>
    <row r="34" spans="1:25">
      <c r="A34" s="12"/>
      <c r="B34" s="162" t="s">
        <v>141</v>
      </c>
      <c r="C34" s="34" t="s">
        <v>214</v>
      </c>
      <c r="D34" s="34"/>
      <c r="E34" s="30"/>
      <c r="F34" s="30"/>
      <c r="G34" s="34" t="s">
        <v>214</v>
      </c>
      <c r="H34" s="34"/>
      <c r="I34" s="30"/>
      <c r="J34" s="30"/>
      <c r="K34" s="34">
        <v>757</v>
      </c>
      <c r="L34" s="34"/>
      <c r="M34" s="30"/>
      <c r="N34" s="30"/>
      <c r="O34" s="34" t="s">
        <v>214</v>
      </c>
      <c r="P34" s="34"/>
      <c r="Q34" s="30"/>
      <c r="R34" s="30"/>
      <c r="S34" s="34">
        <v>401</v>
      </c>
      <c r="T34" s="34"/>
      <c r="U34" s="30"/>
      <c r="V34" s="30"/>
      <c r="W34" s="29">
        <v>1158</v>
      </c>
      <c r="X34" s="29"/>
      <c r="Y34" s="30"/>
    </row>
    <row r="35" spans="1:25">
      <c r="A35" s="12"/>
      <c r="B35" s="162"/>
      <c r="C35" s="34"/>
      <c r="D35" s="34"/>
      <c r="E35" s="30"/>
      <c r="F35" s="30"/>
      <c r="G35" s="34"/>
      <c r="H35" s="34"/>
      <c r="I35" s="30"/>
      <c r="J35" s="30"/>
      <c r="K35" s="34"/>
      <c r="L35" s="34"/>
      <c r="M35" s="30"/>
      <c r="N35" s="30"/>
      <c r="O35" s="34"/>
      <c r="P35" s="34"/>
      <c r="Q35" s="30"/>
      <c r="R35" s="30"/>
      <c r="S35" s="34"/>
      <c r="T35" s="34"/>
      <c r="U35" s="30"/>
      <c r="V35" s="30"/>
      <c r="W35" s="29"/>
      <c r="X35" s="29"/>
      <c r="Y35" s="30"/>
    </row>
    <row r="36" spans="1:25">
      <c r="A36" s="12"/>
      <c r="B36" s="158" t="s">
        <v>459</v>
      </c>
      <c r="C36" s="32">
        <v>1080881</v>
      </c>
      <c r="D36" s="32"/>
      <c r="E36" s="33"/>
      <c r="F36" s="33"/>
      <c r="G36" s="32">
        <v>65265</v>
      </c>
      <c r="H36" s="32"/>
      <c r="I36" s="33"/>
      <c r="J36" s="33"/>
      <c r="K36" s="32">
        <v>543107</v>
      </c>
      <c r="L36" s="32"/>
      <c r="M36" s="33"/>
      <c r="N36" s="33"/>
      <c r="O36" s="32">
        <v>458918</v>
      </c>
      <c r="P36" s="32"/>
      <c r="Q36" s="33"/>
      <c r="R36" s="33"/>
      <c r="S36" s="32">
        <v>103523</v>
      </c>
      <c r="T36" s="32"/>
      <c r="U36" s="33"/>
      <c r="V36" s="33"/>
      <c r="W36" s="32">
        <v>2251694</v>
      </c>
      <c r="X36" s="32"/>
      <c r="Y36" s="33"/>
    </row>
    <row r="37" spans="1:25">
      <c r="A37" s="12"/>
      <c r="B37" s="158"/>
      <c r="C37" s="32"/>
      <c r="D37" s="32"/>
      <c r="E37" s="33"/>
      <c r="F37" s="33"/>
      <c r="G37" s="32"/>
      <c r="H37" s="32"/>
      <c r="I37" s="33"/>
      <c r="J37" s="33"/>
      <c r="K37" s="32"/>
      <c r="L37" s="32"/>
      <c r="M37" s="33"/>
      <c r="N37" s="33"/>
      <c r="O37" s="32"/>
      <c r="P37" s="32"/>
      <c r="Q37" s="33"/>
      <c r="R37" s="33"/>
      <c r="S37" s="32"/>
      <c r="T37" s="32"/>
      <c r="U37" s="33"/>
      <c r="V37" s="33"/>
      <c r="W37" s="32"/>
      <c r="X37" s="32"/>
      <c r="Y37" s="33"/>
    </row>
    <row r="38" spans="1:25">
      <c r="A38" s="12"/>
      <c r="B38" s="165"/>
      <c r="C38" s="165"/>
      <c r="D38" s="165"/>
      <c r="E38" s="165"/>
      <c r="F38" s="165"/>
      <c r="G38" s="165"/>
      <c r="H38" s="165"/>
      <c r="I38" s="165"/>
      <c r="J38" s="165"/>
      <c r="K38" s="165"/>
      <c r="L38" s="165"/>
      <c r="M38" s="165"/>
      <c r="N38" s="165"/>
      <c r="O38" s="165"/>
      <c r="P38" s="165"/>
      <c r="Q38" s="165"/>
      <c r="R38" s="165"/>
      <c r="S38" s="165"/>
      <c r="T38" s="165"/>
      <c r="U38" s="165"/>
      <c r="V38" s="165"/>
      <c r="W38" s="165"/>
      <c r="X38" s="165"/>
      <c r="Y38" s="165"/>
    </row>
    <row r="39" spans="1:25">
      <c r="A39" s="12"/>
      <c r="B39" s="26"/>
      <c r="C39" s="26"/>
      <c r="D39" s="26"/>
      <c r="E39" s="26"/>
      <c r="F39" s="26"/>
      <c r="G39" s="26"/>
      <c r="H39" s="26"/>
      <c r="I39" s="26"/>
      <c r="J39" s="26"/>
      <c r="K39" s="26"/>
      <c r="L39" s="26"/>
      <c r="M39" s="26"/>
      <c r="N39" s="26"/>
      <c r="O39" s="26"/>
      <c r="P39" s="26"/>
      <c r="Q39" s="26"/>
      <c r="R39" s="26"/>
      <c r="S39" s="26"/>
      <c r="T39" s="26"/>
      <c r="U39" s="26"/>
      <c r="V39" s="26"/>
      <c r="W39" s="26"/>
      <c r="X39" s="26"/>
      <c r="Y39" s="26"/>
    </row>
    <row r="40" spans="1:25">
      <c r="A40" s="12"/>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5" ht="15.75" thickBot="1">
      <c r="A41" s="12"/>
      <c r="B41" s="48"/>
      <c r="C41" s="54" t="s">
        <v>460</v>
      </c>
      <c r="D41" s="54"/>
      <c r="E41" s="54"/>
      <c r="F41" s="54"/>
      <c r="G41" s="54"/>
      <c r="H41" s="54"/>
      <c r="I41" s="54"/>
      <c r="J41" s="54"/>
      <c r="K41" s="54"/>
      <c r="L41" s="54"/>
      <c r="M41" s="54"/>
      <c r="N41" s="54"/>
      <c r="O41" s="54"/>
      <c r="P41" s="54"/>
      <c r="Q41" s="54"/>
      <c r="R41" s="54"/>
      <c r="S41" s="54"/>
      <c r="T41" s="54"/>
      <c r="U41" s="54"/>
      <c r="V41" s="54"/>
      <c r="W41" s="54"/>
      <c r="X41" s="54"/>
      <c r="Y41" s="54"/>
    </row>
    <row r="42" spans="1:25">
      <c r="A42" s="12"/>
      <c r="B42" s="55"/>
      <c r="C42" s="57" t="s">
        <v>445</v>
      </c>
      <c r="D42" s="57"/>
      <c r="E42" s="57"/>
      <c r="F42" s="59"/>
      <c r="G42" s="57" t="s">
        <v>446</v>
      </c>
      <c r="H42" s="57"/>
      <c r="I42" s="57"/>
      <c r="J42" s="59"/>
      <c r="K42" s="57" t="s">
        <v>447</v>
      </c>
      <c r="L42" s="57"/>
      <c r="M42" s="57"/>
      <c r="N42" s="59"/>
      <c r="O42" s="57" t="s">
        <v>448</v>
      </c>
      <c r="P42" s="57"/>
      <c r="Q42" s="57"/>
      <c r="R42" s="59"/>
      <c r="S42" s="57" t="s">
        <v>449</v>
      </c>
      <c r="T42" s="57"/>
      <c r="U42" s="57"/>
      <c r="V42" s="59"/>
      <c r="W42" s="57" t="s">
        <v>451</v>
      </c>
      <c r="X42" s="57"/>
      <c r="Y42" s="57"/>
    </row>
    <row r="43" spans="1:25" ht="15.75" thickBot="1">
      <c r="A43" s="12"/>
      <c r="B43" s="55"/>
      <c r="C43" s="54"/>
      <c r="D43" s="54"/>
      <c r="E43" s="54"/>
      <c r="F43" s="144"/>
      <c r="G43" s="54"/>
      <c r="H43" s="54"/>
      <c r="I43" s="54"/>
      <c r="J43" s="144"/>
      <c r="K43" s="54"/>
      <c r="L43" s="54"/>
      <c r="M43" s="54"/>
      <c r="N43" s="144"/>
      <c r="O43" s="54"/>
      <c r="P43" s="54"/>
      <c r="Q43" s="54"/>
      <c r="R43" s="144"/>
      <c r="S43" s="54" t="s">
        <v>450</v>
      </c>
      <c r="T43" s="54"/>
      <c r="U43" s="54"/>
      <c r="V43" s="144"/>
      <c r="W43" s="54"/>
      <c r="X43" s="54"/>
      <c r="Y43" s="54"/>
    </row>
    <row r="44" spans="1:25">
      <c r="A44" s="12"/>
      <c r="B44" s="158" t="s">
        <v>452</v>
      </c>
      <c r="C44" s="133" t="s">
        <v>173</v>
      </c>
      <c r="D44" s="135">
        <v>76916</v>
      </c>
      <c r="E44" s="59"/>
      <c r="F44" s="33"/>
      <c r="G44" s="133" t="s">
        <v>173</v>
      </c>
      <c r="H44" s="135">
        <v>21297</v>
      </c>
      <c r="I44" s="59"/>
      <c r="J44" s="33"/>
      <c r="K44" s="133" t="s">
        <v>173</v>
      </c>
      <c r="L44" s="135">
        <v>46808</v>
      </c>
      <c r="M44" s="59"/>
      <c r="N44" s="33"/>
      <c r="O44" s="133" t="s">
        <v>173</v>
      </c>
      <c r="P44" s="135">
        <v>381187</v>
      </c>
      <c r="Q44" s="59"/>
      <c r="R44" s="33"/>
      <c r="S44" s="133" t="s">
        <v>173</v>
      </c>
      <c r="T44" s="148" t="s">
        <v>214</v>
      </c>
      <c r="U44" s="59"/>
      <c r="V44" s="33"/>
      <c r="W44" s="133" t="s">
        <v>173</v>
      </c>
      <c r="X44" s="135">
        <v>526208</v>
      </c>
      <c r="Y44" s="59"/>
    </row>
    <row r="45" spans="1:25">
      <c r="A45" s="12"/>
      <c r="B45" s="158"/>
      <c r="C45" s="142"/>
      <c r="D45" s="143"/>
      <c r="E45" s="144"/>
      <c r="F45" s="33"/>
      <c r="G45" s="142"/>
      <c r="H45" s="143"/>
      <c r="I45" s="144"/>
      <c r="J45" s="33"/>
      <c r="K45" s="142"/>
      <c r="L45" s="143"/>
      <c r="M45" s="144"/>
      <c r="N45" s="33"/>
      <c r="O45" s="142"/>
      <c r="P45" s="143"/>
      <c r="Q45" s="144"/>
      <c r="R45" s="33"/>
      <c r="S45" s="142"/>
      <c r="T45" s="160"/>
      <c r="U45" s="144"/>
      <c r="V45" s="33"/>
      <c r="W45" s="142"/>
      <c r="X45" s="143"/>
      <c r="Y45" s="144"/>
    </row>
    <row r="46" spans="1:25">
      <c r="A46" s="12"/>
      <c r="B46" s="161" t="s">
        <v>461</v>
      </c>
      <c r="C46" s="29">
        <v>4584</v>
      </c>
      <c r="D46" s="29"/>
      <c r="E46" s="30"/>
      <c r="F46" s="30"/>
      <c r="G46" s="29">
        <v>3791</v>
      </c>
      <c r="H46" s="29"/>
      <c r="I46" s="30"/>
      <c r="J46" s="30"/>
      <c r="K46" s="29">
        <v>6683</v>
      </c>
      <c r="L46" s="29"/>
      <c r="M46" s="30"/>
      <c r="N46" s="30"/>
      <c r="O46" s="29">
        <v>16919</v>
      </c>
      <c r="P46" s="29"/>
      <c r="Q46" s="30"/>
      <c r="R46" s="30"/>
      <c r="S46" s="34" t="s">
        <v>462</v>
      </c>
      <c r="T46" s="34"/>
      <c r="U46" s="28" t="s">
        <v>178</v>
      </c>
      <c r="V46" s="30"/>
      <c r="W46" s="29">
        <v>14875</v>
      </c>
      <c r="X46" s="29"/>
      <c r="Y46" s="30"/>
    </row>
    <row r="47" spans="1:25">
      <c r="A47" s="12"/>
      <c r="B47" s="161"/>
      <c r="C47" s="29"/>
      <c r="D47" s="29"/>
      <c r="E47" s="30"/>
      <c r="F47" s="30"/>
      <c r="G47" s="29"/>
      <c r="H47" s="29"/>
      <c r="I47" s="30"/>
      <c r="J47" s="30"/>
      <c r="K47" s="29"/>
      <c r="L47" s="29"/>
      <c r="M47" s="30"/>
      <c r="N47" s="30"/>
      <c r="O47" s="29"/>
      <c r="P47" s="29"/>
      <c r="Q47" s="30"/>
      <c r="R47" s="30"/>
      <c r="S47" s="34"/>
      <c r="T47" s="34"/>
      <c r="U47" s="28"/>
      <c r="V47" s="30"/>
      <c r="W47" s="29"/>
      <c r="X47" s="29"/>
      <c r="Y47" s="30"/>
    </row>
    <row r="48" spans="1:25">
      <c r="A48" s="12"/>
      <c r="B48" s="158" t="s">
        <v>457</v>
      </c>
      <c r="C48" s="32">
        <v>6659</v>
      </c>
      <c r="D48" s="32"/>
      <c r="E48" s="33"/>
      <c r="F48" s="33"/>
      <c r="G48" s="35">
        <v>513</v>
      </c>
      <c r="H48" s="35"/>
      <c r="I48" s="33"/>
      <c r="J48" s="33"/>
      <c r="K48" s="32">
        <v>7385</v>
      </c>
      <c r="L48" s="32"/>
      <c r="M48" s="33"/>
      <c r="N48" s="33"/>
      <c r="O48" s="32">
        <v>1898</v>
      </c>
      <c r="P48" s="32"/>
      <c r="Q48" s="33"/>
      <c r="R48" s="33"/>
      <c r="S48" s="35">
        <v>945</v>
      </c>
      <c r="T48" s="35"/>
      <c r="U48" s="33"/>
      <c r="V48" s="33"/>
      <c r="W48" s="32">
        <v>17400</v>
      </c>
      <c r="X48" s="32"/>
      <c r="Y48" s="33"/>
    </row>
    <row r="49" spans="1:25">
      <c r="A49" s="12"/>
      <c r="B49" s="158"/>
      <c r="C49" s="32"/>
      <c r="D49" s="32"/>
      <c r="E49" s="33"/>
      <c r="F49" s="33"/>
      <c r="G49" s="35"/>
      <c r="H49" s="35"/>
      <c r="I49" s="33"/>
      <c r="J49" s="33"/>
      <c r="K49" s="32"/>
      <c r="L49" s="32"/>
      <c r="M49" s="33"/>
      <c r="N49" s="33"/>
      <c r="O49" s="32"/>
      <c r="P49" s="32"/>
      <c r="Q49" s="33"/>
      <c r="R49" s="33"/>
      <c r="S49" s="35"/>
      <c r="T49" s="35"/>
      <c r="U49" s="33"/>
      <c r="V49" s="33"/>
      <c r="W49" s="32"/>
      <c r="X49" s="32"/>
      <c r="Y49" s="33"/>
    </row>
    <row r="50" spans="1:25">
      <c r="A50" s="12"/>
      <c r="B50" s="162" t="s">
        <v>38</v>
      </c>
      <c r="C50" s="29">
        <v>40236</v>
      </c>
      <c r="D50" s="29"/>
      <c r="E50" s="30"/>
      <c r="F50" s="30"/>
      <c r="G50" s="29">
        <v>17951</v>
      </c>
      <c r="H50" s="29"/>
      <c r="I50" s="30"/>
      <c r="J50" s="30"/>
      <c r="K50" s="29">
        <v>208096</v>
      </c>
      <c r="L50" s="29"/>
      <c r="M50" s="30"/>
      <c r="N50" s="30"/>
      <c r="O50" s="29">
        <v>39149</v>
      </c>
      <c r="P50" s="29"/>
      <c r="Q50" s="30"/>
      <c r="R50" s="30"/>
      <c r="S50" s="34" t="s">
        <v>214</v>
      </c>
      <c r="T50" s="34"/>
      <c r="U50" s="30"/>
      <c r="V50" s="30"/>
      <c r="W50" s="29">
        <v>305432</v>
      </c>
      <c r="X50" s="29"/>
      <c r="Y50" s="30"/>
    </row>
    <row r="51" spans="1:25">
      <c r="A51" s="12"/>
      <c r="B51" s="162"/>
      <c r="C51" s="29"/>
      <c r="D51" s="29"/>
      <c r="E51" s="30"/>
      <c r="F51" s="30"/>
      <c r="G51" s="29"/>
      <c r="H51" s="29"/>
      <c r="I51" s="30"/>
      <c r="J51" s="30"/>
      <c r="K51" s="29"/>
      <c r="L51" s="29"/>
      <c r="M51" s="30"/>
      <c r="N51" s="30"/>
      <c r="O51" s="29"/>
      <c r="P51" s="29"/>
      <c r="Q51" s="30"/>
      <c r="R51" s="30"/>
      <c r="S51" s="34"/>
      <c r="T51" s="34"/>
      <c r="U51" s="30"/>
      <c r="V51" s="30"/>
      <c r="W51" s="29"/>
      <c r="X51" s="29"/>
      <c r="Y51" s="30"/>
    </row>
    <row r="52" spans="1:25">
      <c r="A52" s="12"/>
      <c r="B52" s="158" t="s">
        <v>458</v>
      </c>
      <c r="C52" s="32">
        <v>17023</v>
      </c>
      <c r="D52" s="32"/>
      <c r="E52" s="33"/>
      <c r="F52" s="33"/>
      <c r="G52" s="32">
        <v>17178</v>
      </c>
      <c r="H52" s="32"/>
      <c r="I52" s="33"/>
      <c r="J52" s="33"/>
      <c r="K52" s="32">
        <v>254754</v>
      </c>
      <c r="L52" s="32"/>
      <c r="M52" s="33"/>
      <c r="N52" s="33"/>
      <c r="O52" s="32">
        <v>44499</v>
      </c>
      <c r="P52" s="32"/>
      <c r="Q52" s="33"/>
      <c r="R52" s="33"/>
      <c r="S52" s="32">
        <v>13230</v>
      </c>
      <c r="T52" s="32"/>
      <c r="U52" s="33"/>
      <c r="V52" s="33"/>
      <c r="W52" s="32">
        <v>346684</v>
      </c>
      <c r="X52" s="32"/>
      <c r="Y52" s="33"/>
    </row>
    <row r="53" spans="1:25">
      <c r="A53" s="12"/>
      <c r="B53" s="158"/>
      <c r="C53" s="32"/>
      <c r="D53" s="32"/>
      <c r="E53" s="33"/>
      <c r="F53" s="33"/>
      <c r="G53" s="32"/>
      <c r="H53" s="32"/>
      <c r="I53" s="33"/>
      <c r="J53" s="33"/>
      <c r="K53" s="32"/>
      <c r="L53" s="32"/>
      <c r="M53" s="33"/>
      <c r="N53" s="33"/>
      <c r="O53" s="32"/>
      <c r="P53" s="32"/>
      <c r="Q53" s="33"/>
      <c r="R53" s="33"/>
      <c r="S53" s="32"/>
      <c r="T53" s="32"/>
      <c r="U53" s="33"/>
      <c r="V53" s="33"/>
      <c r="W53" s="32"/>
      <c r="X53" s="32"/>
      <c r="Y53" s="33"/>
    </row>
    <row r="54" spans="1:25">
      <c r="A54" s="12"/>
      <c r="B54" s="162" t="s">
        <v>141</v>
      </c>
      <c r="C54" s="34" t="s">
        <v>214</v>
      </c>
      <c r="D54" s="34"/>
      <c r="E54" s="30"/>
      <c r="F54" s="30"/>
      <c r="G54" s="34">
        <v>50</v>
      </c>
      <c r="H54" s="34"/>
      <c r="I54" s="30"/>
      <c r="J54" s="30"/>
      <c r="K54" s="29">
        <v>2766</v>
      </c>
      <c r="L54" s="29"/>
      <c r="M54" s="30"/>
      <c r="N54" s="30"/>
      <c r="O54" s="34">
        <v>5</v>
      </c>
      <c r="P54" s="34"/>
      <c r="Q54" s="30"/>
      <c r="R54" s="30"/>
      <c r="S54" s="34">
        <v>261</v>
      </c>
      <c r="T54" s="34"/>
      <c r="U54" s="30"/>
      <c r="V54" s="30"/>
      <c r="W54" s="29">
        <v>3082</v>
      </c>
      <c r="X54" s="29"/>
      <c r="Y54" s="30"/>
    </row>
    <row r="55" spans="1:25">
      <c r="A55" s="12"/>
      <c r="B55" s="162"/>
      <c r="C55" s="34"/>
      <c r="D55" s="34"/>
      <c r="E55" s="30"/>
      <c r="F55" s="30"/>
      <c r="G55" s="34"/>
      <c r="H55" s="34"/>
      <c r="I55" s="30"/>
      <c r="J55" s="30"/>
      <c r="K55" s="29"/>
      <c r="L55" s="29"/>
      <c r="M55" s="30"/>
      <c r="N55" s="30"/>
      <c r="O55" s="34"/>
      <c r="P55" s="34"/>
      <c r="Q55" s="30"/>
      <c r="R55" s="30"/>
      <c r="S55" s="34"/>
      <c r="T55" s="34"/>
      <c r="U55" s="30"/>
      <c r="V55" s="30"/>
      <c r="W55" s="29"/>
      <c r="X55" s="29"/>
      <c r="Y55" s="30"/>
    </row>
    <row r="56" spans="1:25">
      <c r="A56" s="12"/>
      <c r="B56" s="158" t="s">
        <v>459</v>
      </c>
      <c r="C56" s="32">
        <v>1367047</v>
      </c>
      <c r="D56" s="32"/>
      <c r="E56" s="33"/>
      <c r="F56" s="33"/>
      <c r="G56" s="32">
        <v>59739</v>
      </c>
      <c r="H56" s="32"/>
      <c r="I56" s="33"/>
      <c r="J56" s="33"/>
      <c r="K56" s="32">
        <v>633854</v>
      </c>
      <c r="L56" s="32"/>
      <c r="M56" s="33"/>
      <c r="N56" s="33"/>
      <c r="O56" s="32">
        <v>472173</v>
      </c>
      <c r="P56" s="32"/>
      <c r="Q56" s="33"/>
      <c r="R56" s="33"/>
      <c r="S56" s="32">
        <v>84703</v>
      </c>
      <c r="T56" s="32"/>
      <c r="U56" s="33"/>
      <c r="V56" s="33"/>
      <c r="W56" s="32">
        <v>2617516</v>
      </c>
      <c r="X56" s="32"/>
      <c r="Y56" s="33"/>
    </row>
    <row r="57" spans="1:25">
      <c r="A57" s="12"/>
      <c r="B57" s="158"/>
      <c r="C57" s="32"/>
      <c r="D57" s="32"/>
      <c r="E57" s="33"/>
      <c r="F57" s="33"/>
      <c r="G57" s="32"/>
      <c r="H57" s="32"/>
      <c r="I57" s="33"/>
      <c r="J57" s="33"/>
      <c r="K57" s="32"/>
      <c r="L57" s="32"/>
      <c r="M57" s="33"/>
      <c r="N57" s="33"/>
      <c r="O57" s="32"/>
      <c r="P57" s="32"/>
      <c r="Q57" s="33"/>
      <c r="R57" s="33"/>
      <c r="S57" s="32"/>
      <c r="T57" s="32"/>
      <c r="U57" s="33"/>
      <c r="V57" s="33"/>
      <c r="W57" s="32"/>
      <c r="X57" s="32"/>
      <c r="Y57" s="33"/>
    </row>
    <row r="58" spans="1:25" ht="15" customHeight="1">
      <c r="A58" s="12"/>
      <c r="B58" s="138" t="s">
        <v>463</v>
      </c>
      <c r="C58" s="138"/>
      <c r="D58" s="138"/>
      <c r="E58" s="138"/>
      <c r="F58" s="138"/>
      <c r="G58" s="138"/>
      <c r="H58" s="138"/>
      <c r="I58" s="138"/>
      <c r="J58" s="138"/>
      <c r="K58" s="138"/>
      <c r="L58" s="138"/>
      <c r="M58" s="138"/>
      <c r="N58" s="138"/>
      <c r="O58" s="138"/>
      <c r="P58" s="138"/>
      <c r="Q58" s="138"/>
      <c r="R58" s="138"/>
      <c r="S58" s="138"/>
      <c r="T58" s="138"/>
      <c r="U58" s="138"/>
      <c r="V58" s="138"/>
      <c r="W58" s="138"/>
      <c r="X58" s="138"/>
      <c r="Y58" s="138"/>
    </row>
    <row r="59" spans="1:25">
      <c r="A59" s="12"/>
      <c r="B59" s="15"/>
      <c r="C59" s="15"/>
    </row>
    <row r="60" spans="1:25" ht="84">
      <c r="A60" s="12"/>
      <c r="B60" s="163">
        <v>-1</v>
      </c>
      <c r="C60" s="164" t="s">
        <v>464</v>
      </c>
    </row>
    <row r="61" spans="1:25">
      <c r="A61" s="12"/>
      <c r="B61" s="166"/>
      <c r="C61" s="166"/>
      <c r="D61" s="166"/>
      <c r="E61" s="166"/>
      <c r="F61" s="166"/>
      <c r="G61" s="166"/>
      <c r="H61" s="166"/>
      <c r="I61" s="166"/>
      <c r="J61" s="166"/>
      <c r="K61" s="166"/>
      <c r="L61" s="166"/>
      <c r="M61" s="166"/>
      <c r="N61" s="166"/>
      <c r="O61" s="166"/>
      <c r="P61" s="166"/>
      <c r="Q61" s="166"/>
      <c r="R61" s="166"/>
      <c r="S61" s="166"/>
      <c r="T61" s="166"/>
      <c r="U61" s="166"/>
      <c r="V61" s="166"/>
      <c r="W61" s="166"/>
      <c r="X61" s="166"/>
      <c r="Y61" s="166"/>
    </row>
    <row r="62" spans="1:25">
      <c r="A62" s="12"/>
      <c r="B62" s="15"/>
      <c r="C62" s="15"/>
    </row>
    <row r="63" spans="1:25" ht="60">
      <c r="A63" s="12"/>
      <c r="B63" s="163">
        <v>-2</v>
      </c>
      <c r="C63" s="164" t="s">
        <v>465</v>
      </c>
    </row>
    <row r="64" spans="1:25">
      <c r="A64" s="12"/>
      <c r="B64" s="33"/>
      <c r="C64" s="33"/>
      <c r="D64" s="33"/>
      <c r="E64" s="33"/>
      <c r="F64" s="33"/>
      <c r="G64" s="33"/>
      <c r="H64" s="33"/>
      <c r="I64" s="33"/>
      <c r="J64" s="33"/>
      <c r="K64" s="33"/>
      <c r="L64" s="33"/>
      <c r="M64" s="33"/>
      <c r="N64" s="33"/>
      <c r="O64" s="33"/>
      <c r="P64" s="33"/>
      <c r="Q64" s="33"/>
      <c r="R64" s="33"/>
      <c r="S64" s="33"/>
      <c r="T64" s="33"/>
      <c r="U64" s="33"/>
      <c r="V64" s="33"/>
      <c r="W64" s="33"/>
      <c r="X64" s="33"/>
      <c r="Y64" s="33"/>
    </row>
    <row r="65" spans="1:25">
      <c r="A65" s="12"/>
      <c r="B65" s="15"/>
      <c r="C65" s="15"/>
    </row>
    <row r="66" spans="1:25" ht="108.75">
      <c r="A66" s="12"/>
      <c r="B66" s="163">
        <v>-3</v>
      </c>
      <c r="C66" s="164" t="s">
        <v>466</v>
      </c>
    </row>
    <row r="67" spans="1:25">
      <c r="A67" s="12"/>
      <c r="B67" s="167"/>
      <c r="C67" s="167"/>
      <c r="D67" s="167"/>
      <c r="E67" s="167"/>
      <c r="F67" s="167"/>
      <c r="G67" s="167"/>
      <c r="H67" s="167"/>
      <c r="I67" s="167"/>
      <c r="J67" s="167"/>
      <c r="K67" s="167"/>
      <c r="L67" s="167"/>
      <c r="M67" s="167"/>
      <c r="N67" s="167"/>
      <c r="O67" s="167"/>
      <c r="P67" s="167"/>
      <c r="Q67" s="167"/>
      <c r="R67" s="167"/>
      <c r="S67" s="167"/>
      <c r="T67" s="167"/>
      <c r="U67" s="167"/>
      <c r="V67" s="167"/>
      <c r="W67" s="167"/>
      <c r="X67" s="167"/>
      <c r="Y67" s="167"/>
    </row>
    <row r="68" spans="1:25">
      <c r="A68" s="12"/>
      <c r="B68" s="15"/>
      <c r="C68" s="15"/>
    </row>
    <row r="69" spans="1:25" ht="168">
      <c r="A69" s="12"/>
      <c r="B69" s="163">
        <v>-4</v>
      </c>
      <c r="C69" s="164" t="s">
        <v>467</v>
      </c>
    </row>
    <row r="70" spans="1:25">
      <c r="A70" s="12"/>
      <c r="B70" s="167"/>
      <c r="C70" s="167"/>
      <c r="D70" s="167"/>
      <c r="E70" s="167"/>
      <c r="F70" s="167"/>
      <c r="G70" s="167"/>
      <c r="H70" s="167"/>
      <c r="I70" s="167"/>
      <c r="J70" s="167"/>
      <c r="K70" s="167"/>
      <c r="L70" s="167"/>
      <c r="M70" s="167"/>
      <c r="N70" s="167"/>
      <c r="O70" s="167"/>
      <c r="P70" s="167"/>
      <c r="Q70" s="167"/>
      <c r="R70" s="167"/>
      <c r="S70" s="167"/>
      <c r="T70" s="167"/>
      <c r="U70" s="167"/>
      <c r="V70" s="167"/>
      <c r="W70" s="167"/>
      <c r="X70" s="167"/>
      <c r="Y70" s="167"/>
    </row>
    <row r="71" spans="1:25">
      <c r="A71" s="12"/>
      <c r="B71" s="15"/>
      <c r="C71" s="15"/>
    </row>
    <row r="72" spans="1:25" ht="36">
      <c r="A72" s="12"/>
      <c r="B72" s="163">
        <v>-5</v>
      </c>
      <c r="C72" s="164" t="s">
        <v>468</v>
      </c>
    </row>
    <row r="73" spans="1:25">
      <c r="A73" s="12"/>
      <c r="B73" s="167"/>
      <c r="C73" s="167"/>
      <c r="D73" s="167"/>
      <c r="E73" s="167"/>
      <c r="F73" s="167"/>
      <c r="G73" s="167"/>
      <c r="H73" s="167"/>
      <c r="I73" s="167"/>
      <c r="J73" s="167"/>
      <c r="K73" s="167"/>
      <c r="L73" s="167"/>
      <c r="M73" s="167"/>
      <c r="N73" s="167"/>
      <c r="O73" s="167"/>
      <c r="P73" s="167"/>
      <c r="Q73" s="167"/>
      <c r="R73" s="167"/>
      <c r="S73" s="167"/>
      <c r="T73" s="167"/>
      <c r="U73" s="167"/>
      <c r="V73" s="167"/>
      <c r="W73" s="167"/>
      <c r="X73" s="167"/>
      <c r="Y73" s="167"/>
    </row>
    <row r="74" spans="1:25">
      <c r="A74" s="12"/>
      <c r="B74" s="15"/>
      <c r="C74" s="15"/>
    </row>
    <row r="75" spans="1:25" ht="72">
      <c r="A75" s="12"/>
      <c r="B75" s="163">
        <v>-6</v>
      </c>
      <c r="C75" s="164" t="s">
        <v>469</v>
      </c>
    </row>
    <row r="76" spans="1:25">
      <c r="A76" s="12"/>
      <c r="B76" s="167"/>
      <c r="C76" s="167"/>
      <c r="D76" s="167"/>
      <c r="E76" s="167"/>
      <c r="F76" s="167"/>
      <c r="G76" s="167"/>
      <c r="H76" s="167"/>
      <c r="I76" s="167"/>
      <c r="J76" s="167"/>
      <c r="K76" s="167"/>
      <c r="L76" s="167"/>
      <c r="M76" s="167"/>
      <c r="N76" s="167"/>
      <c r="O76" s="167"/>
      <c r="P76" s="167"/>
      <c r="Q76" s="167"/>
      <c r="R76" s="167"/>
      <c r="S76" s="167"/>
      <c r="T76" s="167"/>
      <c r="U76" s="167"/>
      <c r="V76" s="167"/>
      <c r="W76" s="167"/>
      <c r="X76" s="167"/>
      <c r="Y76" s="167"/>
    </row>
    <row r="77" spans="1:25">
      <c r="A77" s="12"/>
      <c r="B77" s="15"/>
      <c r="C77" s="15"/>
    </row>
    <row r="78" spans="1:25" ht="72">
      <c r="A78" s="12"/>
      <c r="B78" s="163">
        <v>-7</v>
      </c>
      <c r="C78" s="164" t="s">
        <v>107</v>
      </c>
    </row>
  </sheetData>
  <mergeCells count="322">
    <mergeCell ref="B61:Y61"/>
    <mergeCell ref="B64:Y64"/>
    <mergeCell ref="B67:Y67"/>
    <mergeCell ref="B70:Y70"/>
    <mergeCell ref="B73:Y73"/>
    <mergeCell ref="B76:Y76"/>
    <mergeCell ref="B15:Y15"/>
    <mergeCell ref="B16:Y16"/>
    <mergeCell ref="B17:Y17"/>
    <mergeCell ref="B18:Y18"/>
    <mergeCell ref="B38:Y38"/>
    <mergeCell ref="B58:Y58"/>
    <mergeCell ref="B9:Y9"/>
    <mergeCell ref="B10:Y10"/>
    <mergeCell ref="B11:Y11"/>
    <mergeCell ref="B12:Y12"/>
    <mergeCell ref="B13:Y13"/>
    <mergeCell ref="B14:Y14"/>
    <mergeCell ref="A1:A2"/>
    <mergeCell ref="B1:Y1"/>
    <mergeCell ref="B2:Y2"/>
    <mergeCell ref="B3:Y3"/>
    <mergeCell ref="A4:A78"/>
    <mergeCell ref="B4:Y4"/>
    <mergeCell ref="B5:Y5"/>
    <mergeCell ref="B6:Y6"/>
    <mergeCell ref="B7:Y7"/>
    <mergeCell ref="B8:Y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O42:Q43"/>
    <mergeCell ref="R42:R43"/>
    <mergeCell ref="S42:U42"/>
    <mergeCell ref="S43:U43"/>
    <mergeCell ref="V42:V43"/>
    <mergeCell ref="W42:Y43"/>
    <mergeCell ref="Y36:Y37"/>
    <mergeCell ref="B39:Y39"/>
    <mergeCell ref="C41:Y41"/>
    <mergeCell ref="B42:B43"/>
    <mergeCell ref="C42:E43"/>
    <mergeCell ref="F42:F43"/>
    <mergeCell ref="G42:I43"/>
    <mergeCell ref="J42:J43"/>
    <mergeCell ref="K42:M43"/>
    <mergeCell ref="N42:N43"/>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R22:R23"/>
    <mergeCell ref="S22:U22"/>
    <mergeCell ref="S23:U23"/>
    <mergeCell ref="V22:V23"/>
    <mergeCell ref="W22:Y23"/>
    <mergeCell ref="B24:B25"/>
    <mergeCell ref="C24:C25"/>
    <mergeCell ref="D24:D25"/>
    <mergeCell ref="E24:E25"/>
    <mergeCell ref="F24:F25"/>
    <mergeCell ref="B19:Y19"/>
    <mergeCell ref="C21:Y21"/>
    <mergeCell ref="B22:B23"/>
    <mergeCell ref="C22:E23"/>
    <mergeCell ref="F22:F23"/>
    <mergeCell ref="G22:I23"/>
    <mergeCell ref="J22:J23"/>
    <mergeCell ref="K22:M23"/>
    <mergeCell ref="N22:N23"/>
    <mergeCell ref="O22:Q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5703125" customWidth="1"/>
    <col min="4" max="4" width="8.7109375" customWidth="1"/>
    <col min="5" max="5" width="2" customWidth="1"/>
    <col min="6" max="6" width="12.28515625" customWidth="1"/>
    <col min="7" max="7" width="2.5703125" customWidth="1"/>
    <col min="8" max="8" width="8.7109375" customWidth="1"/>
    <col min="9" max="9" width="2" customWidth="1"/>
    <col min="10" max="10" width="12.28515625" customWidth="1"/>
  </cols>
  <sheetData>
    <row r="1" spans="1:10" ht="15" customHeight="1">
      <c r="A1" s="7" t="s">
        <v>470</v>
      </c>
      <c r="B1" s="7" t="s">
        <v>1</v>
      </c>
      <c r="C1" s="7"/>
      <c r="D1" s="7"/>
      <c r="E1" s="7"/>
      <c r="F1" s="7"/>
      <c r="G1" s="7"/>
      <c r="H1" s="7"/>
      <c r="I1" s="7"/>
      <c r="J1" s="7"/>
    </row>
    <row r="2" spans="1:10" ht="15" customHeight="1">
      <c r="A2" s="7"/>
      <c r="B2" s="7" t="s">
        <v>2</v>
      </c>
      <c r="C2" s="7"/>
      <c r="D2" s="7"/>
      <c r="E2" s="7"/>
      <c r="F2" s="7"/>
      <c r="G2" s="7"/>
      <c r="H2" s="7"/>
      <c r="I2" s="7"/>
      <c r="J2" s="7"/>
    </row>
    <row r="3" spans="1:10" ht="30">
      <c r="A3" s="4" t="s">
        <v>471</v>
      </c>
      <c r="B3" s="11" t="s">
        <v>4</v>
      </c>
      <c r="C3" s="11"/>
      <c r="D3" s="11"/>
      <c r="E3" s="11"/>
      <c r="F3" s="11"/>
      <c r="G3" s="11"/>
      <c r="H3" s="11"/>
      <c r="I3" s="11"/>
      <c r="J3" s="11"/>
    </row>
    <row r="4" spans="1:10" ht="15" customHeight="1">
      <c r="A4" s="12" t="s">
        <v>470</v>
      </c>
      <c r="B4" s="11" t="s">
        <v>4</v>
      </c>
      <c r="C4" s="11"/>
      <c r="D4" s="11"/>
      <c r="E4" s="11"/>
      <c r="F4" s="11"/>
      <c r="G4" s="11"/>
      <c r="H4" s="11"/>
      <c r="I4" s="11"/>
      <c r="J4" s="11"/>
    </row>
    <row r="5" spans="1:10">
      <c r="A5" s="12"/>
      <c r="B5" s="44" t="s">
        <v>470</v>
      </c>
      <c r="C5" s="44"/>
      <c r="D5" s="44"/>
      <c r="E5" s="44"/>
      <c r="F5" s="44"/>
      <c r="G5" s="44"/>
      <c r="H5" s="44"/>
      <c r="I5" s="44"/>
      <c r="J5" s="44"/>
    </row>
    <row r="6" spans="1:10">
      <c r="A6" s="12"/>
      <c r="B6" s="33"/>
      <c r="C6" s="33"/>
      <c r="D6" s="33"/>
      <c r="E6" s="33"/>
      <c r="F6" s="33"/>
      <c r="G6" s="33"/>
      <c r="H6" s="33"/>
      <c r="I6" s="33"/>
      <c r="J6" s="33"/>
    </row>
    <row r="7" spans="1:10">
      <c r="A7" s="12"/>
      <c r="B7" s="33" t="s">
        <v>472</v>
      </c>
      <c r="C7" s="33"/>
      <c r="D7" s="33"/>
      <c r="E7" s="33"/>
      <c r="F7" s="33"/>
      <c r="G7" s="33"/>
      <c r="H7" s="33"/>
      <c r="I7" s="33"/>
      <c r="J7" s="33"/>
    </row>
    <row r="8" spans="1:10">
      <c r="A8" s="12"/>
      <c r="B8" s="33" t="s">
        <v>306</v>
      </c>
      <c r="C8" s="33"/>
      <c r="D8" s="33"/>
      <c r="E8" s="33"/>
      <c r="F8" s="33"/>
      <c r="G8" s="33"/>
      <c r="H8" s="33"/>
      <c r="I8" s="33"/>
      <c r="J8" s="33"/>
    </row>
    <row r="9" spans="1:10">
      <c r="A9" s="12"/>
      <c r="B9" s="26"/>
      <c r="C9" s="26"/>
      <c r="D9" s="26"/>
      <c r="E9" s="26"/>
      <c r="F9" s="26"/>
      <c r="G9" s="26"/>
      <c r="H9" s="26"/>
      <c r="I9" s="26"/>
      <c r="J9" s="26"/>
    </row>
    <row r="10" spans="1:10">
      <c r="A10" s="12"/>
      <c r="B10" s="15"/>
      <c r="C10" s="15"/>
      <c r="D10" s="15"/>
      <c r="E10" s="15"/>
      <c r="F10" s="15"/>
      <c r="G10" s="15"/>
      <c r="H10" s="15"/>
      <c r="I10" s="15"/>
      <c r="J10" s="15"/>
    </row>
    <row r="11" spans="1:10">
      <c r="A11" s="12"/>
      <c r="B11" s="16"/>
      <c r="C11" s="56" t="s">
        <v>299</v>
      </c>
      <c r="D11" s="56"/>
      <c r="E11" s="56"/>
      <c r="F11" s="56"/>
      <c r="G11" s="56"/>
      <c r="H11" s="56"/>
      <c r="I11" s="56"/>
      <c r="J11" s="16"/>
    </row>
    <row r="12" spans="1:10">
      <c r="A12" s="12"/>
      <c r="B12" s="16"/>
      <c r="C12" s="56" t="s">
        <v>300</v>
      </c>
      <c r="D12" s="56"/>
      <c r="E12" s="56"/>
      <c r="F12" s="56"/>
      <c r="G12" s="56"/>
      <c r="H12" s="56"/>
      <c r="I12" s="56"/>
      <c r="J12" s="16"/>
    </row>
    <row r="13" spans="1:10" ht="15.75" thickBot="1">
      <c r="A13" s="12"/>
      <c r="B13" s="48"/>
      <c r="C13" s="54" t="s">
        <v>277</v>
      </c>
      <c r="D13" s="54"/>
      <c r="E13" s="54"/>
      <c r="F13" s="54"/>
      <c r="G13" s="54"/>
      <c r="H13" s="54"/>
      <c r="I13" s="54"/>
      <c r="J13" s="16"/>
    </row>
    <row r="14" spans="1:10" ht="15.75" thickBot="1">
      <c r="A14" s="12"/>
      <c r="B14" s="48"/>
      <c r="C14" s="141">
        <v>2014</v>
      </c>
      <c r="D14" s="141"/>
      <c r="E14" s="141"/>
      <c r="F14" s="52"/>
      <c r="G14" s="141">
        <v>2013</v>
      </c>
      <c r="H14" s="141"/>
      <c r="I14" s="141"/>
      <c r="J14" s="16"/>
    </row>
    <row r="15" spans="1:10">
      <c r="A15" s="12"/>
      <c r="B15" s="31" t="s">
        <v>473</v>
      </c>
      <c r="C15" s="133" t="s">
        <v>173</v>
      </c>
      <c r="D15" s="135">
        <v>16552</v>
      </c>
      <c r="E15" s="59"/>
      <c r="F15" s="33"/>
      <c r="G15" s="133" t="s">
        <v>173</v>
      </c>
      <c r="H15" s="135">
        <v>14216</v>
      </c>
      <c r="I15" s="59"/>
      <c r="J15" s="33"/>
    </row>
    <row r="16" spans="1:10">
      <c r="A16" s="12"/>
      <c r="B16" s="31"/>
      <c r="C16" s="142"/>
      <c r="D16" s="143"/>
      <c r="E16" s="144"/>
      <c r="F16" s="33"/>
      <c r="G16" s="142"/>
      <c r="H16" s="143"/>
      <c r="I16" s="144"/>
      <c r="J16" s="33"/>
    </row>
    <row r="17" spans="1:10">
      <c r="A17" s="12"/>
      <c r="B17" s="27" t="s">
        <v>474</v>
      </c>
      <c r="C17" s="29">
        <v>45559</v>
      </c>
      <c r="D17" s="29"/>
      <c r="E17" s="30"/>
      <c r="F17" s="30"/>
      <c r="G17" s="29">
        <v>38726</v>
      </c>
      <c r="H17" s="29"/>
      <c r="I17" s="30"/>
      <c r="J17" s="30"/>
    </row>
    <row r="18" spans="1:10">
      <c r="A18" s="12"/>
      <c r="B18" s="27"/>
      <c r="C18" s="29"/>
      <c r="D18" s="29"/>
      <c r="E18" s="30"/>
      <c r="F18" s="30"/>
      <c r="G18" s="29"/>
      <c r="H18" s="29"/>
      <c r="I18" s="30"/>
      <c r="J18" s="30"/>
    </row>
    <row r="19" spans="1:10">
      <c r="A19" s="12"/>
      <c r="B19" s="19" t="s">
        <v>475</v>
      </c>
      <c r="C19" s="35" t="s">
        <v>476</v>
      </c>
      <c r="D19" s="35"/>
      <c r="E19" s="20" t="s">
        <v>178</v>
      </c>
      <c r="F19" s="16"/>
      <c r="G19" s="35" t="s">
        <v>477</v>
      </c>
      <c r="H19" s="35"/>
      <c r="I19" s="20" t="s">
        <v>178</v>
      </c>
      <c r="J19" s="16"/>
    </row>
    <row r="20" spans="1:10">
      <c r="A20" s="12"/>
      <c r="B20" s="27" t="s">
        <v>478</v>
      </c>
      <c r="C20" s="34">
        <v>83</v>
      </c>
      <c r="D20" s="34"/>
      <c r="E20" s="30"/>
      <c r="F20" s="30"/>
      <c r="G20" s="34">
        <v>78</v>
      </c>
      <c r="H20" s="34"/>
      <c r="I20" s="30"/>
      <c r="J20" s="30"/>
    </row>
    <row r="21" spans="1:10" ht="15.75" thickBot="1">
      <c r="A21" s="12"/>
      <c r="B21" s="27"/>
      <c r="C21" s="130"/>
      <c r="D21" s="130"/>
      <c r="E21" s="74"/>
      <c r="F21" s="30"/>
      <c r="G21" s="130"/>
      <c r="H21" s="130"/>
      <c r="I21" s="74"/>
      <c r="J21" s="30"/>
    </row>
    <row r="22" spans="1:10">
      <c r="A22" s="12"/>
      <c r="B22" s="31" t="s">
        <v>479</v>
      </c>
      <c r="C22" s="133" t="s">
        <v>173</v>
      </c>
      <c r="D22" s="135">
        <v>8110</v>
      </c>
      <c r="E22" s="59"/>
      <c r="F22" s="33"/>
      <c r="G22" s="133" t="s">
        <v>173</v>
      </c>
      <c r="H22" s="135">
        <v>7730</v>
      </c>
      <c r="I22" s="59"/>
      <c r="J22" s="33"/>
    </row>
    <row r="23" spans="1:10" ht="15.75" thickBot="1">
      <c r="A23" s="12"/>
      <c r="B23" s="31"/>
      <c r="C23" s="134"/>
      <c r="D23" s="136"/>
      <c r="E23" s="137"/>
      <c r="F23" s="33"/>
      <c r="G23" s="134"/>
      <c r="H23" s="136"/>
      <c r="I23" s="137"/>
      <c r="J23" s="33"/>
    </row>
    <row r="24" spans="1:10" ht="15.75" thickTop="1"/>
  </sheetData>
  <mergeCells count="50">
    <mergeCell ref="B8:J8"/>
    <mergeCell ref="J22:J23"/>
    <mergeCell ref="A1:A2"/>
    <mergeCell ref="B1:J1"/>
    <mergeCell ref="B2:J2"/>
    <mergeCell ref="B3:J3"/>
    <mergeCell ref="A4:A23"/>
    <mergeCell ref="B4:J4"/>
    <mergeCell ref="B5:J5"/>
    <mergeCell ref="B6:J6"/>
    <mergeCell ref="B7:J7"/>
    <mergeCell ref="I20:I21"/>
    <mergeCell ref="J20:J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H15:H16"/>
    <mergeCell ref="I15:I16"/>
    <mergeCell ref="J15:J16"/>
    <mergeCell ref="B17:B18"/>
    <mergeCell ref="C17:D18"/>
    <mergeCell ref="E17:E18"/>
    <mergeCell ref="F17:F18"/>
    <mergeCell ref="G17:H18"/>
    <mergeCell ref="I17:I18"/>
    <mergeCell ref="J17:J18"/>
    <mergeCell ref="B15:B16"/>
    <mergeCell ref="C15:C16"/>
    <mergeCell ref="D15:D16"/>
    <mergeCell ref="E15:E16"/>
    <mergeCell ref="F15:F16"/>
    <mergeCell ref="G15:G16"/>
    <mergeCell ref="B9:J9"/>
    <mergeCell ref="C11:I11"/>
    <mergeCell ref="C12:I12"/>
    <mergeCell ref="C13:I13"/>
    <mergeCell ref="C14:E14"/>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7.140625" customWidth="1"/>
    <col min="4" max="4" width="23.7109375" customWidth="1"/>
    <col min="5" max="5" width="5.5703125" customWidth="1"/>
    <col min="6" max="6" width="33" customWidth="1"/>
  </cols>
  <sheetData>
    <row r="1" spans="1:6" ht="15" customHeight="1">
      <c r="A1" s="7" t="s">
        <v>480</v>
      </c>
      <c r="B1" s="7" t="s">
        <v>1</v>
      </c>
      <c r="C1" s="7"/>
      <c r="D1" s="7"/>
      <c r="E1" s="7"/>
      <c r="F1" s="7"/>
    </row>
    <row r="2" spans="1:6" ht="15" customHeight="1">
      <c r="A2" s="7"/>
      <c r="B2" s="7" t="s">
        <v>2</v>
      </c>
      <c r="C2" s="7"/>
      <c r="D2" s="7"/>
      <c r="E2" s="7"/>
      <c r="F2" s="7"/>
    </row>
    <row r="3" spans="1:6" ht="30">
      <c r="A3" s="4" t="s">
        <v>481</v>
      </c>
      <c r="B3" s="11" t="s">
        <v>4</v>
      </c>
      <c r="C3" s="11"/>
      <c r="D3" s="11"/>
      <c r="E3" s="11"/>
      <c r="F3" s="11"/>
    </row>
    <row r="4" spans="1:6" ht="15" customHeight="1">
      <c r="A4" s="12" t="s">
        <v>480</v>
      </c>
      <c r="B4" s="11" t="s">
        <v>4</v>
      </c>
      <c r="C4" s="11"/>
      <c r="D4" s="11"/>
      <c r="E4" s="11"/>
      <c r="F4" s="11"/>
    </row>
    <row r="5" spans="1:6">
      <c r="A5" s="12"/>
      <c r="B5" s="44" t="s">
        <v>480</v>
      </c>
      <c r="C5" s="44"/>
      <c r="D5" s="44"/>
      <c r="E5" s="44"/>
      <c r="F5" s="44"/>
    </row>
    <row r="6" spans="1:6">
      <c r="A6" s="12"/>
      <c r="B6" s="33"/>
      <c r="C6" s="33"/>
      <c r="D6" s="33"/>
      <c r="E6" s="33"/>
      <c r="F6" s="33"/>
    </row>
    <row r="7" spans="1:6" ht="38.25" customHeight="1">
      <c r="A7" s="12"/>
      <c r="B7" s="33" t="s">
        <v>482</v>
      </c>
      <c r="C7" s="33"/>
      <c r="D7" s="33"/>
      <c r="E7" s="33"/>
      <c r="F7" s="33"/>
    </row>
    <row r="8" spans="1:6">
      <c r="A8" s="12"/>
      <c r="B8" s="11"/>
      <c r="C8" s="11"/>
      <c r="D8" s="11"/>
      <c r="E8" s="11"/>
      <c r="F8" s="11"/>
    </row>
    <row r="9" spans="1:6" ht="63.75" customHeight="1">
      <c r="A9" s="12"/>
      <c r="B9" s="33" t="s">
        <v>483</v>
      </c>
      <c r="C9" s="33"/>
      <c r="D9" s="33"/>
      <c r="E9" s="33"/>
      <c r="F9" s="33"/>
    </row>
    <row r="10" spans="1:6">
      <c r="A10" s="12"/>
      <c r="B10" s="11"/>
      <c r="C10" s="11"/>
      <c r="D10" s="11"/>
      <c r="E10" s="11"/>
      <c r="F10" s="11"/>
    </row>
    <row r="11" spans="1:6" ht="114.75" customHeight="1">
      <c r="A11" s="12"/>
      <c r="B11" s="33" t="s">
        <v>484</v>
      </c>
      <c r="C11" s="33"/>
      <c r="D11" s="33"/>
      <c r="E11" s="33"/>
      <c r="F11" s="33"/>
    </row>
    <row r="12" spans="1:6">
      <c r="A12" s="12"/>
      <c r="B12" s="33"/>
      <c r="C12" s="33"/>
      <c r="D12" s="33"/>
      <c r="E12" s="33"/>
      <c r="F12" s="33"/>
    </row>
    <row r="13" spans="1:6" ht="178.5" customHeight="1">
      <c r="A13" s="12"/>
      <c r="B13" s="168" t="s">
        <v>485</v>
      </c>
      <c r="C13" s="168"/>
      <c r="D13" s="168"/>
      <c r="E13" s="168"/>
      <c r="F13" s="168"/>
    </row>
    <row r="14" spans="1:6">
      <c r="A14" s="12"/>
      <c r="B14" s="11"/>
      <c r="C14" s="11"/>
      <c r="D14" s="11"/>
      <c r="E14" s="11"/>
      <c r="F14" s="11"/>
    </row>
    <row r="15" spans="1:6" ht="25.5" customHeight="1">
      <c r="A15" s="12"/>
      <c r="B15" s="33" t="s">
        <v>486</v>
      </c>
      <c r="C15" s="33"/>
      <c r="D15" s="33"/>
      <c r="E15" s="33"/>
      <c r="F15" s="33"/>
    </row>
    <row r="16" spans="1:6">
      <c r="A16" s="12"/>
      <c r="B16" s="33" t="s">
        <v>487</v>
      </c>
      <c r="C16" s="33"/>
      <c r="D16" s="33"/>
      <c r="E16" s="33"/>
      <c r="F16" s="33"/>
    </row>
    <row r="17" spans="1:6">
      <c r="A17" s="12"/>
      <c r="B17" s="33" t="s">
        <v>274</v>
      </c>
      <c r="C17" s="33"/>
      <c r="D17" s="33"/>
      <c r="E17" s="33"/>
      <c r="F17" s="33"/>
    </row>
    <row r="18" spans="1:6">
      <c r="A18" s="12"/>
      <c r="B18" s="26"/>
      <c r="C18" s="26"/>
      <c r="D18" s="26"/>
      <c r="E18" s="26"/>
      <c r="F18" s="26"/>
    </row>
    <row r="19" spans="1:6">
      <c r="A19" s="12"/>
      <c r="B19" s="15"/>
      <c r="C19" s="15"/>
      <c r="D19" s="15"/>
      <c r="E19" s="15"/>
      <c r="F19" s="15"/>
    </row>
    <row r="20" spans="1:6">
      <c r="A20" s="12"/>
      <c r="B20" s="55"/>
      <c r="C20" s="56" t="s">
        <v>276</v>
      </c>
      <c r="D20" s="56"/>
      <c r="E20" s="56"/>
      <c r="F20" s="33"/>
    </row>
    <row r="21" spans="1:6" ht="15.75" thickBot="1">
      <c r="A21" s="12"/>
      <c r="B21" s="55"/>
      <c r="C21" s="54">
        <v>2014</v>
      </c>
      <c r="D21" s="54"/>
      <c r="E21" s="54"/>
      <c r="F21" s="33"/>
    </row>
    <row r="22" spans="1:6">
      <c r="A22" s="12"/>
      <c r="B22" s="27" t="s">
        <v>488</v>
      </c>
      <c r="C22" s="38" t="s">
        <v>173</v>
      </c>
      <c r="D22" s="40">
        <v>46728</v>
      </c>
      <c r="E22" s="42"/>
      <c r="F22" s="30"/>
    </row>
    <row r="23" spans="1:6">
      <c r="A23" s="12"/>
      <c r="B23" s="27"/>
      <c r="C23" s="128"/>
      <c r="D23" s="129"/>
      <c r="E23" s="93"/>
      <c r="F23" s="30"/>
    </row>
    <row r="24" spans="1:6">
      <c r="A24" s="12"/>
      <c r="B24" s="31" t="s">
        <v>489</v>
      </c>
      <c r="C24" s="35" t="s">
        <v>214</v>
      </c>
      <c r="D24" s="35"/>
      <c r="E24" s="33"/>
      <c r="F24" s="33"/>
    </row>
    <row r="25" spans="1:6">
      <c r="A25" s="12"/>
      <c r="B25" s="31"/>
      <c r="C25" s="35"/>
      <c r="D25" s="35"/>
      <c r="E25" s="33"/>
      <c r="F25" s="33"/>
    </row>
    <row r="26" spans="1:6">
      <c r="A26" s="12"/>
      <c r="B26" s="21" t="s">
        <v>490</v>
      </c>
      <c r="C26" s="34" t="s">
        <v>491</v>
      </c>
      <c r="D26" s="34"/>
      <c r="E26" s="22" t="s">
        <v>178</v>
      </c>
      <c r="F26" s="23"/>
    </row>
    <row r="27" spans="1:6">
      <c r="A27" s="12"/>
      <c r="B27" s="31" t="s">
        <v>492</v>
      </c>
      <c r="C27" s="35">
        <v>398</v>
      </c>
      <c r="D27" s="35"/>
      <c r="E27" s="33"/>
      <c r="F27" s="33"/>
    </row>
    <row r="28" spans="1:6" ht="15.75" thickBot="1">
      <c r="A28" s="12"/>
      <c r="B28" s="31"/>
      <c r="C28" s="36"/>
      <c r="D28" s="36"/>
      <c r="E28" s="80"/>
      <c r="F28" s="33"/>
    </row>
    <row r="29" spans="1:6">
      <c r="A29" s="12"/>
      <c r="B29" s="27" t="s">
        <v>415</v>
      </c>
      <c r="C29" s="40">
        <v>41673</v>
      </c>
      <c r="D29" s="40"/>
      <c r="E29" s="42"/>
      <c r="F29" s="30"/>
    </row>
    <row r="30" spans="1:6">
      <c r="A30" s="12"/>
      <c r="B30" s="27"/>
      <c r="C30" s="29"/>
      <c r="D30" s="29"/>
      <c r="E30" s="30"/>
      <c r="F30" s="30"/>
    </row>
    <row r="31" spans="1:6" ht="15.75" thickBot="1">
      <c r="A31" s="12"/>
      <c r="B31" s="19" t="s">
        <v>493</v>
      </c>
      <c r="C31" s="36" t="s">
        <v>494</v>
      </c>
      <c r="D31" s="36"/>
      <c r="E31" s="20" t="s">
        <v>178</v>
      </c>
      <c r="F31" s="16"/>
    </row>
    <row r="32" spans="1:6">
      <c r="A32" s="12"/>
      <c r="B32" s="30"/>
      <c r="C32" s="38" t="s">
        <v>173</v>
      </c>
      <c r="D32" s="40">
        <v>30997</v>
      </c>
      <c r="E32" s="42"/>
      <c r="F32" s="30"/>
    </row>
    <row r="33" spans="1:6" ht="15.75" thickBot="1">
      <c r="A33" s="12"/>
      <c r="B33" s="30"/>
      <c r="C33" s="39"/>
      <c r="D33" s="41"/>
      <c r="E33" s="43"/>
      <c r="F33" s="30"/>
    </row>
    <row r="34" spans="1:6" ht="15.75" thickTop="1">
      <c r="A34" s="12"/>
      <c r="B34" s="33"/>
      <c r="C34" s="33"/>
      <c r="D34" s="33"/>
      <c r="E34" s="33"/>
      <c r="F34" s="33"/>
    </row>
    <row r="35" spans="1:6" ht="38.25" customHeight="1">
      <c r="A35" s="12"/>
      <c r="B35" s="33" t="s">
        <v>495</v>
      </c>
      <c r="C35" s="33"/>
      <c r="D35" s="33"/>
      <c r="E35" s="33"/>
      <c r="F35" s="33"/>
    </row>
  </sheetData>
  <mergeCells count="50">
    <mergeCell ref="B15:F15"/>
    <mergeCell ref="B16:F16"/>
    <mergeCell ref="B17:F17"/>
    <mergeCell ref="B34:F34"/>
    <mergeCell ref="B35:F35"/>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 ref="B29:B30"/>
    <mergeCell ref="C29:D30"/>
    <mergeCell ref="E29:E30"/>
    <mergeCell ref="F29:F30"/>
    <mergeCell ref="C31:D31"/>
    <mergeCell ref="B32:B33"/>
    <mergeCell ref="C32:C33"/>
    <mergeCell ref="D32:D33"/>
    <mergeCell ref="E32:E33"/>
    <mergeCell ref="F32:F33"/>
    <mergeCell ref="B24:B25"/>
    <mergeCell ref="C24:D25"/>
    <mergeCell ref="E24:E25"/>
    <mergeCell ref="F24:F25"/>
    <mergeCell ref="C26:D26"/>
    <mergeCell ref="B27:B28"/>
    <mergeCell ref="C27:D28"/>
    <mergeCell ref="E27:E28"/>
    <mergeCell ref="F27:F28"/>
    <mergeCell ref="B18:F18"/>
    <mergeCell ref="B20:B21"/>
    <mergeCell ref="C20:E20"/>
    <mergeCell ref="C21:E21"/>
    <mergeCell ref="F20:F21"/>
    <mergeCell ref="B22:B23"/>
    <mergeCell ref="C22:C23"/>
    <mergeCell ref="D22:D23"/>
    <mergeCell ref="E22:E23"/>
    <mergeCell ref="F22:F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96</v>
      </c>
      <c r="B1" s="1" t="s">
        <v>1</v>
      </c>
    </row>
    <row r="2" spans="1:2">
      <c r="A2" s="7"/>
      <c r="B2" s="1" t="s">
        <v>2</v>
      </c>
    </row>
    <row r="3" spans="1:2" ht="30">
      <c r="A3" s="4" t="s">
        <v>497</v>
      </c>
      <c r="B3" s="5" t="s">
        <v>4</v>
      </c>
    </row>
    <row r="4" spans="1:2">
      <c r="A4" s="12" t="s">
        <v>496</v>
      </c>
      <c r="B4" s="5" t="s">
        <v>4</v>
      </c>
    </row>
    <row r="5" spans="1:2">
      <c r="A5" s="12"/>
      <c r="B5" s="14" t="s">
        <v>496</v>
      </c>
    </row>
    <row r="6" spans="1:2">
      <c r="A6" s="12"/>
      <c r="B6" s="16"/>
    </row>
    <row r="7" spans="1:2" ht="51.75">
      <c r="A7" s="12"/>
      <c r="B7" s="16" t="s">
        <v>498</v>
      </c>
    </row>
    <row r="8" spans="1:2">
      <c r="A8" s="12"/>
      <c r="B8" s="5"/>
    </row>
    <row r="9" spans="1:2" ht="319.5">
      <c r="A9" s="12"/>
      <c r="B9" s="20" t="s">
        <v>49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7"/>
  <sheetViews>
    <sheetView showGridLines="0" workbookViewId="0"/>
  </sheetViews>
  <sheetFormatPr defaultRowHeight="15"/>
  <cols>
    <col min="1" max="2" width="36.5703125" bestFit="1" customWidth="1"/>
    <col min="3" max="3" width="7.5703125" customWidth="1"/>
    <col min="4" max="4" width="28.85546875" customWidth="1"/>
    <col min="5" max="5" width="5.85546875" customWidth="1"/>
    <col min="6" max="6" width="34.85546875" customWidth="1"/>
    <col min="7" max="7" width="7.5703125" customWidth="1"/>
    <col min="8" max="8" width="34.85546875" customWidth="1"/>
    <col min="9" max="9" width="5.85546875" customWidth="1"/>
    <col min="10" max="10" width="34.85546875" customWidth="1"/>
    <col min="11" max="11" width="7.5703125" customWidth="1"/>
    <col min="12" max="12" width="28.85546875" customWidth="1"/>
    <col min="13" max="13" width="5.85546875" customWidth="1"/>
    <col min="14" max="14" width="34.85546875" customWidth="1"/>
    <col min="15" max="15" width="7.5703125" customWidth="1"/>
    <col min="16" max="16" width="34.85546875" customWidth="1"/>
    <col min="17" max="17" width="5.85546875" customWidth="1"/>
    <col min="18" max="18" width="34.85546875" customWidth="1"/>
    <col min="19" max="19" width="7.5703125" customWidth="1"/>
    <col min="20" max="20" width="36.5703125" customWidth="1"/>
    <col min="21" max="21" width="5.85546875" customWidth="1"/>
    <col min="22" max="22" width="34.85546875" customWidth="1"/>
    <col min="23" max="23" width="7.5703125" customWidth="1"/>
    <col min="24" max="24" width="34.85546875" customWidth="1"/>
    <col min="25" max="25" width="5.85546875" customWidth="1"/>
  </cols>
  <sheetData>
    <row r="1" spans="1:25" ht="15" customHeight="1">
      <c r="A1" s="7" t="s">
        <v>5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50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0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44" t="s">
        <v>500</v>
      </c>
      <c r="C5" s="44"/>
      <c r="D5" s="44"/>
      <c r="E5" s="44"/>
      <c r="F5" s="44"/>
      <c r="G5" s="44"/>
      <c r="H5" s="44"/>
      <c r="I5" s="44"/>
      <c r="J5" s="44"/>
      <c r="K5" s="44"/>
      <c r="L5" s="44"/>
      <c r="M5" s="44"/>
      <c r="N5" s="44"/>
      <c r="O5" s="44"/>
      <c r="P5" s="44"/>
      <c r="Q5" s="44"/>
      <c r="R5" s="44"/>
      <c r="S5" s="44"/>
      <c r="T5" s="44"/>
      <c r="U5" s="44"/>
      <c r="V5" s="44"/>
      <c r="W5" s="44"/>
      <c r="X5" s="44"/>
      <c r="Y5" s="44"/>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ht="25.5" customHeight="1">
      <c r="A7" s="12"/>
      <c r="B7" s="33" t="s">
        <v>501</v>
      </c>
      <c r="C7" s="33"/>
      <c r="D7" s="33"/>
      <c r="E7" s="33"/>
      <c r="F7" s="33"/>
      <c r="G7" s="33"/>
      <c r="H7" s="33"/>
      <c r="I7" s="33"/>
      <c r="J7" s="33"/>
      <c r="K7" s="33"/>
      <c r="L7" s="33"/>
      <c r="M7" s="33"/>
      <c r="N7" s="33"/>
      <c r="O7" s="33"/>
      <c r="P7" s="33"/>
      <c r="Q7" s="33"/>
      <c r="R7" s="33"/>
      <c r="S7" s="33"/>
      <c r="T7" s="33"/>
      <c r="U7" s="33"/>
      <c r="V7" s="33"/>
      <c r="W7" s="33"/>
      <c r="X7" s="33"/>
      <c r="Y7" s="33"/>
    </row>
    <row r="8" spans="1:25">
      <c r="A8" s="12"/>
      <c r="B8" s="33"/>
      <c r="C8" s="33"/>
      <c r="D8" s="33"/>
      <c r="E8" s="33"/>
      <c r="F8" s="33"/>
      <c r="G8" s="33"/>
      <c r="H8" s="33"/>
      <c r="I8" s="33"/>
      <c r="J8" s="33"/>
      <c r="K8" s="33"/>
      <c r="L8" s="33"/>
      <c r="M8" s="33"/>
      <c r="N8" s="33"/>
      <c r="O8" s="33"/>
      <c r="P8" s="33"/>
      <c r="Q8" s="33"/>
      <c r="R8" s="33"/>
      <c r="S8" s="33"/>
      <c r="T8" s="33"/>
      <c r="U8" s="33"/>
      <c r="V8" s="33"/>
      <c r="W8" s="33"/>
      <c r="X8" s="33"/>
      <c r="Y8" s="33"/>
    </row>
    <row r="9" spans="1:25">
      <c r="A9" s="12"/>
      <c r="B9" s="33" t="s">
        <v>502</v>
      </c>
      <c r="C9" s="33"/>
      <c r="D9" s="33"/>
      <c r="E9" s="33"/>
      <c r="F9" s="33"/>
      <c r="G9" s="33"/>
      <c r="H9" s="33"/>
      <c r="I9" s="33"/>
      <c r="J9" s="33"/>
      <c r="K9" s="33"/>
      <c r="L9" s="33"/>
      <c r="M9" s="33"/>
      <c r="N9" s="33"/>
      <c r="O9" s="33"/>
      <c r="P9" s="33"/>
      <c r="Q9" s="33"/>
      <c r="R9" s="33"/>
      <c r="S9" s="33"/>
      <c r="T9" s="33"/>
      <c r="U9" s="33"/>
      <c r="V9" s="33"/>
      <c r="W9" s="33"/>
      <c r="X9" s="33"/>
      <c r="Y9" s="33"/>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185" t="s">
        <v>503</v>
      </c>
      <c r="C11" s="185"/>
      <c r="D11" s="185"/>
      <c r="E11" s="185"/>
      <c r="F11" s="185"/>
      <c r="G11" s="185"/>
      <c r="H11" s="185"/>
      <c r="I11" s="185"/>
      <c r="J11" s="185"/>
      <c r="K11" s="185"/>
      <c r="L11" s="185"/>
      <c r="M11" s="185"/>
      <c r="N11" s="185"/>
      <c r="O11" s="185"/>
      <c r="P11" s="185"/>
      <c r="Q11" s="185"/>
      <c r="R11" s="185"/>
      <c r="S11" s="185"/>
      <c r="T11" s="185"/>
      <c r="U11" s="185"/>
      <c r="V11" s="185"/>
      <c r="W11" s="185"/>
      <c r="X11" s="185"/>
      <c r="Y11" s="185"/>
    </row>
    <row r="12" spans="1:25">
      <c r="A12" s="12"/>
      <c r="B12" s="185" t="s">
        <v>504</v>
      </c>
      <c r="C12" s="185"/>
      <c r="D12" s="185"/>
      <c r="E12" s="185"/>
      <c r="F12" s="185"/>
      <c r="G12" s="185"/>
      <c r="H12" s="185"/>
      <c r="I12" s="185"/>
      <c r="J12" s="185"/>
      <c r="K12" s="185"/>
      <c r="L12" s="185"/>
      <c r="M12" s="185"/>
      <c r="N12" s="185"/>
      <c r="O12" s="185"/>
      <c r="P12" s="185"/>
      <c r="Q12" s="185"/>
      <c r="R12" s="185"/>
      <c r="S12" s="185"/>
      <c r="T12" s="185"/>
      <c r="U12" s="185"/>
      <c r="V12" s="185"/>
      <c r="W12" s="185"/>
      <c r="X12" s="185"/>
      <c r="Y12" s="185"/>
    </row>
    <row r="13" spans="1:25">
      <c r="A13" s="12"/>
      <c r="B13" s="185" t="s">
        <v>505</v>
      </c>
      <c r="C13" s="185"/>
      <c r="D13" s="185"/>
      <c r="E13" s="185"/>
      <c r="F13" s="185"/>
      <c r="G13" s="185"/>
      <c r="H13" s="185"/>
      <c r="I13" s="185"/>
      <c r="J13" s="185"/>
      <c r="K13" s="185"/>
      <c r="L13" s="185"/>
      <c r="M13" s="185"/>
      <c r="N13" s="185"/>
      <c r="O13" s="185"/>
      <c r="P13" s="185"/>
      <c r="Q13" s="185"/>
      <c r="R13" s="185"/>
      <c r="S13" s="185"/>
      <c r="T13" s="185"/>
      <c r="U13" s="185"/>
      <c r="V13" s="185"/>
      <c r="W13" s="185"/>
      <c r="X13" s="185"/>
      <c r="Y13" s="185"/>
    </row>
    <row r="14" spans="1:25">
      <c r="A14" s="12"/>
      <c r="B14" s="26"/>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12"/>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12"/>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c r="A17" s="12"/>
      <c r="B17" s="55"/>
      <c r="C17" s="56" t="s">
        <v>506</v>
      </c>
      <c r="D17" s="56"/>
      <c r="E17" s="56"/>
      <c r="F17" s="33"/>
      <c r="G17" s="56" t="s">
        <v>506</v>
      </c>
      <c r="H17" s="56"/>
      <c r="I17" s="56"/>
      <c r="J17" s="33"/>
      <c r="K17" s="56" t="s">
        <v>510</v>
      </c>
      <c r="L17" s="56"/>
      <c r="M17" s="56"/>
      <c r="N17" s="33"/>
      <c r="O17" s="56" t="s">
        <v>512</v>
      </c>
      <c r="P17" s="56"/>
      <c r="Q17" s="56"/>
      <c r="R17" s="33"/>
      <c r="S17" s="56" t="s">
        <v>513</v>
      </c>
      <c r="T17" s="56"/>
      <c r="U17" s="56"/>
      <c r="V17" s="33"/>
      <c r="W17" s="56" t="s">
        <v>451</v>
      </c>
      <c r="X17" s="56"/>
      <c r="Y17" s="56"/>
    </row>
    <row r="18" spans="1:25">
      <c r="A18" s="12"/>
      <c r="B18" s="55"/>
      <c r="C18" s="169" t="s">
        <v>507</v>
      </c>
      <c r="D18" s="169"/>
      <c r="E18" s="169"/>
      <c r="F18" s="33"/>
      <c r="G18" s="169" t="s">
        <v>507</v>
      </c>
      <c r="H18" s="169"/>
      <c r="I18" s="169"/>
      <c r="J18" s="33"/>
      <c r="K18" s="56" t="s">
        <v>511</v>
      </c>
      <c r="L18" s="56"/>
      <c r="M18" s="56"/>
      <c r="N18" s="33"/>
      <c r="O18" s="56" t="s">
        <v>510</v>
      </c>
      <c r="P18" s="56"/>
      <c r="Q18" s="56"/>
      <c r="R18" s="33"/>
      <c r="S18" s="56"/>
      <c r="T18" s="56"/>
      <c r="U18" s="56"/>
      <c r="V18" s="33"/>
      <c r="W18" s="56"/>
      <c r="X18" s="56"/>
      <c r="Y18" s="56"/>
    </row>
    <row r="19" spans="1:25" ht="15.75" thickBot="1">
      <c r="A19" s="12"/>
      <c r="B19" s="55"/>
      <c r="C19" s="54" t="s">
        <v>508</v>
      </c>
      <c r="D19" s="54"/>
      <c r="E19" s="54"/>
      <c r="F19" s="33"/>
      <c r="G19" s="54" t="s">
        <v>509</v>
      </c>
      <c r="H19" s="54"/>
      <c r="I19" s="54"/>
      <c r="J19" s="33"/>
      <c r="K19" s="58"/>
      <c r="L19" s="58"/>
      <c r="M19" s="58"/>
      <c r="N19" s="33"/>
      <c r="O19" s="54" t="s">
        <v>511</v>
      </c>
      <c r="P19" s="54"/>
      <c r="Q19" s="54"/>
      <c r="R19" s="33"/>
      <c r="S19" s="54"/>
      <c r="T19" s="54"/>
      <c r="U19" s="54"/>
      <c r="V19" s="33"/>
      <c r="W19" s="54"/>
      <c r="X19" s="54"/>
      <c r="Y19" s="54"/>
    </row>
    <row r="20" spans="1:25">
      <c r="A20" s="12"/>
      <c r="B20" s="27" t="s">
        <v>78</v>
      </c>
      <c r="C20" s="38" t="s">
        <v>173</v>
      </c>
      <c r="D20" s="145" t="s">
        <v>214</v>
      </c>
      <c r="E20" s="42"/>
      <c r="F20" s="30"/>
      <c r="G20" s="38" t="s">
        <v>173</v>
      </c>
      <c r="H20" s="40">
        <v>18510</v>
      </c>
      <c r="I20" s="42"/>
      <c r="J20" s="30"/>
      <c r="K20" s="38" t="s">
        <v>173</v>
      </c>
      <c r="L20" s="40">
        <v>120240</v>
      </c>
      <c r="M20" s="42"/>
      <c r="N20" s="30"/>
      <c r="O20" s="38" t="s">
        <v>173</v>
      </c>
      <c r="P20" s="40">
        <v>352456</v>
      </c>
      <c r="Q20" s="42"/>
      <c r="R20" s="30"/>
      <c r="S20" s="38" t="s">
        <v>173</v>
      </c>
      <c r="T20" s="145" t="s">
        <v>514</v>
      </c>
      <c r="U20" s="38" t="s">
        <v>178</v>
      </c>
      <c r="V20" s="30"/>
      <c r="W20" s="38" t="s">
        <v>173</v>
      </c>
      <c r="X20" s="40">
        <v>476793</v>
      </c>
      <c r="Y20" s="42"/>
    </row>
    <row r="21" spans="1:25">
      <c r="A21" s="12"/>
      <c r="B21" s="27"/>
      <c r="C21" s="128"/>
      <c r="D21" s="147"/>
      <c r="E21" s="93"/>
      <c r="F21" s="30"/>
      <c r="G21" s="128"/>
      <c r="H21" s="129"/>
      <c r="I21" s="93"/>
      <c r="J21" s="30"/>
      <c r="K21" s="128"/>
      <c r="L21" s="129"/>
      <c r="M21" s="93"/>
      <c r="N21" s="30"/>
      <c r="O21" s="128"/>
      <c r="P21" s="129"/>
      <c r="Q21" s="93"/>
      <c r="R21" s="30"/>
      <c r="S21" s="128"/>
      <c r="T21" s="147"/>
      <c r="U21" s="128"/>
      <c r="V21" s="30"/>
      <c r="W21" s="128"/>
      <c r="X21" s="129"/>
      <c r="Y21" s="93"/>
    </row>
    <row r="22" spans="1:25">
      <c r="A22" s="12"/>
      <c r="B22" s="31" t="s">
        <v>80</v>
      </c>
      <c r="C22" s="35" t="s">
        <v>214</v>
      </c>
      <c r="D22" s="35"/>
      <c r="E22" s="33"/>
      <c r="F22" s="33"/>
      <c r="G22" s="35" t="s">
        <v>515</v>
      </c>
      <c r="H22" s="35"/>
      <c r="I22" s="45" t="s">
        <v>178</v>
      </c>
      <c r="J22" s="33"/>
      <c r="K22" s="35" t="s">
        <v>516</v>
      </c>
      <c r="L22" s="35"/>
      <c r="M22" s="45" t="s">
        <v>178</v>
      </c>
      <c r="N22" s="33"/>
      <c r="O22" s="35" t="s">
        <v>517</v>
      </c>
      <c r="P22" s="35"/>
      <c r="Q22" s="45" t="s">
        <v>178</v>
      </c>
      <c r="R22" s="33"/>
      <c r="S22" s="32">
        <v>14413</v>
      </c>
      <c r="T22" s="32"/>
      <c r="U22" s="33"/>
      <c r="V22" s="33"/>
      <c r="W22" s="35" t="s">
        <v>518</v>
      </c>
      <c r="X22" s="35"/>
      <c r="Y22" s="45" t="s">
        <v>178</v>
      </c>
    </row>
    <row r="23" spans="1:25" ht="15.75" thickBot="1">
      <c r="A23" s="12"/>
      <c r="B23" s="31"/>
      <c r="C23" s="36"/>
      <c r="D23" s="36"/>
      <c r="E23" s="80"/>
      <c r="F23" s="33"/>
      <c r="G23" s="36"/>
      <c r="H23" s="36"/>
      <c r="I23" s="170"/>
      <c r="J23" s="33"/>
      <c r="K23" s="36"/>
      <c r="L23" s="36"/>
      <c r="M23" s="170"/>
      <c r="N23" s="33"/>
      <c r="O23" s="36"/>
      <c r="P23" s="36"/>
      <c r="Q23" s="170"/>
      <c r="R23" s="33"/>
      <c r="S23" s="171"/>
      <c r="T23" s="171"/>
      <c r="U23" s="80"/>
      <c r="V23" s="33"/>
      <c r="W23" s="36"/>
      <c r="X23" s="36"/>
      <c r="Y23" s="170"/>
    </row>
    <row r="24" spans="1:25">
      <c r="A24" s="12"/>
      <c r="B24" s="27" t="s">
        <v>81</v>
      </c>
      <c r="C24" s="145" t="s">
        <v>214</v>
      </c>
      <c r="D24" s="145"/>
      <c r="E24" s="42"/>
      <c r="F24" s="30"/>
      <c r="G24" s="40">
        <v>4587</v>
      </c>
      <c r="H24" s="40"/>
      <c r="I24" s="42"/>
      <c r="J24" s="30"/>
      <c r="K24" s="40">
        <v>22210</v>
      </c>
      <c r="L24" s="40"/>
      <c r="M24" s="42"/>
      <c r="N24" s="30"/>
      <c r="O24" s="40">
        <v>17226</v>
      </c>
      <c r="P24" s="40"/>
      <c r="Q24" s="42"/>
      <c r="R24" s="30"/>
      <c r="S24" s="145" t="s">
        <v>214</v>
      </c>
      <c r="T24" s="145"/>
      <c r="U24" s="42"/>
      <c r="V24" s="30"/>
      <c r="W24" s="40">
        <v>44023</v>
      </c>
      <c r="X24" s="40"/>
      <c r="Y24" s="42"/>
    </row>
    <row r="25" spans="1:25">
      <c r="A25" s="12"/>
      <c r="B25" s="27"/>
      <c r="C25" s="34"/>
      <c r="D25" s="34"/>
      <c r="E25" s="30"/>
      <c r="F25" s="30"/>
      <c r="G25" s="29"/>
      <c r="H25" s="29"/>
      <c r="I25" s="30"/>
      <c r="J25" s="30"/>
      <c r="K25" s="29"/>
      <c r="L25" s="29"/>
      <c r="M25" s="30"/>
      <c r="N25" s="30"/>
      <c r="O25" s="29"/>
      <c r="P25" s="29"/>
      <c r="Q25" s="30"/>
      <c r="R25" s="30"/>
      <c r="S25" s="34"/>
      <c r="T25" s="34"/>
      <c r="U25" s="30"/>
      <c r="V25" s="30"/>
      <c r="W25" s="29"/>
      <c r="X25" s="29"/>
      <c r="Y25" s="30"/>
    </row>
    <row r="26" spans="1:25">
      <c r="A26" s="12"/>
      <c r="B26" s="31" t="s">
        <v>82</v>
      </c>
      <c r="C26" s="35" t="s">
        <v>214</v>
      </c>
      <c r="D26" s="35"/>
      <c r="E26" s="33"/>
      <c r="F26" s="33"/>
      <c r="G26" s="35" t="s">
        <v>519</v>
      </c>
      <c r="H26" s="35"/>
      <c r="I26" s="45" t="s">
        <v>178</v>
      </c>
      <c r="J26" s="33"/>
      <c r="K26" s="35" t="s">
        <v>520</v>
      </c>
      <c r="L26" s="35"/>
      <c r="M26" s="45" t="s">
        <v>178</v>
      </c>
      <c r="N26" s="33"/>
      <c r="O26" s="35" t="s">
        <v>521</v>
      </c>
      <c r="P26" s="35"/>
      <c r="Q26" s="45" t="s">
        <v>178</v>
      </c>
      <c r="R26" s="33"/>
      <c r="S26" s="35" t="s">
        <v>214</v>
      </c>
      <c r="T26" s="35"/>
      <c r="U26" s="33"/>
      <c r="V26" s="33"/>
      <c r="W26" s="35" t="s">
        <v>522</v>
      </c>
      <c r="X26" s="35"/>
      <c r="Y26" s="45" t="s">
        <v>178</v>
      </c>
    </row>
    <row r="27" spans="1:25">
      <c r="A27" s="12"/>
      <c r="B27" s="31"/>
      <c r="C27" s="35"/>
      <c r="D27" s="35"/>
      <c r="E27" s="33"/>
      <c r="F27" s="33"/>
      <c r="G27" s="35"/>
      <c r="H27" s="35"/>
      <c r="I27" s="45"/>
      <c r="J27" s="33"/>
      <c r="K27" s="35"/>
      <c r="L27" s="35"/>
      <c r="M27" s="45"/>
      <c r="N27" s="33"/>
      <c r="O27" s="35"/>
      <c r="P27" s="35"/>
      <c r="Q27" s="45"/>
      <c r="R27" s="33"/>
      <c r="S27" s="35"/>
      <c r="T27" s="35"/>
      <c r="U27" s="33"/>
      <c r="V27" s="33"/>
      <c r="W27" s="35"/>
      <c r="X27" s="35"/>
      <c r="Y27" s="45"/>
    </row>
    <row r="28" spans="1:25">
      <c r="A28" s="12"/>
      <c r="B28" s="27" t="s">
        <v>83</v>
      </c>
      <c r="C28" s="34" t="s">
        <v>214</v>
      </c>
      <c r="D28" s="34"/>
      <c r="E28" s="30"/>
      <c r="F28" s="30"/>
      <c r="G28" s="34" t="s">
        <v>214</v>
      </c>
      <c r="H28" s="34"/>
      <c r="I28" s="30"/>
      <c r="J28" s="30"/>
      <c r="K28" s="34" t="s">
        <v>214</v>
      </c>
      <c r="L28" s="34"/>
      <c r="M28" s="30"/>
      <c r="N28" s="30"/>
      <c r="O28" s="34" t="s">
        <v>523</v>
      </c>
      <c r="P28" s="34"/>
      <c r="Q28" s="28" t="s">
        <v>178</v>
      </c>
      <c r="R28" s="30"/>
      <c r="S28" s="34" t="s">
        <v>214</v>
      </c>
      <c r="T28" s="34"/>
      <c r="U28" s="30"/>
      <c r="V28" s="30"/>
      <c r="W28" s="34" t="s">
        <v>523</v>
      </c>
      <c r="X28" s="34"/>
      <c r="Y28" s="28" t="s">
        <v>178</v>
      </c>
    </row>
    <row r="29" spans="1:25">
      <c r="A29" s="12"/>
      <c r="B29" s="27"/>
      <c r="C29" s="34"/>
      <c r="D29" s="34"/>
      <c r="E29" s="30"/>
      <c r="F29" s="30"/>
      <c r="G29" s="34"/>
      <c r="H29" s="34"/>
      <c r="I29" s="30"/>
      <c r="J29" s="30"/>
      <c r="K29" s="34"/>
      <c r="L29" s="34"/>
      <c r="M29" s="30"/>
      <c r="N29" s="30"/>
      <c r="O29" s="34"/>
      <c r="P29" s="34"/>
      <c r="Q29" s="28"/>
      <c r="R29" s="30"/>
      <c r="S29" s="34"/>
      <c r="T29" s="34"/>
      <c r="U29" s="30"/>
      <c r="V29" s="30"/>
      <c r="W29" s="34"/>
      <c r="X29" s="34"/>
      <c r="Y29" s="28"/>
    </row>
    <row r="30" spans="1:25">
      <c r="A30" s="12"/>
      <c r="B30" s="31" t="s">
        <v>84</v>
      </c>
      <c r="C30" s="35" t="s">
        <v>214</v>
      </c>
      <c r="D30" s="35"/>
      <c r="E30" s="33"/>
      <c r="F30" s="33"/>
      <c r="G30" s="35" t="s">
        <v>214</v>
      </c>
      <c r="H30" s="35"/>
      <c r="I30" s="33"/>
      <c r="J30" s="33"/>
      <c r="K30" s="35">
        <v>292</v>
      </c>
      <c r="L30" s="35"/>
      <c r="M30" s="33"/>
      <c r="N30" s="33"/>
      <c r="O30" s="35" t="s">
        <v>214</v>
      </c>
      <c r="P30" s="35"/>
      <c r="Q30" s="33"/>
      <c r="R30" s="33"/>
      <c r="S30" s="35" t="s">
        <v>214</v>
      </c>
      <c r="T30" s="35"/>
      <c r="U30" s="33"/>
      <c r="V30" s="33"/>
      <c r="W30" s="35">
        <v>292</v>
      </c>
      <c r="X30" s="35"/>
      <c r="Y30" s="33"/>
    </row>
    <row r="31" spans="1:25" ht="15.75" thickBot="1">
      <c r="A31" s="12"/>
      <c r="B31" s="31"/>
      <c r="C31" s="36"/>
      <c r="D31" s="36"/>
      <c r="E31" s="80"/>
      <c r="F31" s="33"/>
      <c r="G31" s="36"/>
      <c r="H31" s="36"/>
      <c r="I31" s="80"/>
      <c r="J31" s="33"/>
      <c r="K31" s="36"/>
      <c r="L31" s="36"/>
      <c r="M31" s="80"/>
      <c r="N31" s="33"/>
      <c r="O31" s="36"/>
      <c r="P31" s="36"/>
      <c r="Q31" s="80"/>
      <c r="R31" s="33"/>
      <c r="S31" s="36"/>
      <c r="T31" s="36"/>
      <c r="U31" s="80"/>
      <c r="V31" s="33"/>
      <c r="W31" s="36"/>
      <c r="X31" s="36"/>
      <c r="Y31" s="80"/>
    </row>
    <row r="32" spans="1:25">
      <c r="A32" s="12"/>
      <c r="B32" s="27" t="s">
        <v>524</v>
      </c>
      <c r="C32" s="145" t="s">
        <v>214</v>
      </c>
      <c r="D32" s="145"/>
      <c r="E32" s="42"/>
      <c r="F32" s="30"/>
      <c r="G32" s="145" t="s">
        <v>525</v>
      </c>
      <c r="H32" s="145"/>
      <c r="I32" s="38" t="s">
        <v>178</v>
      </c>
      <c r="J32" s="30"/>
      <c r="K32" s="40">
        <v>13072</v>
      </c>
      <c r="L32" s="40"/>
      <c r="M32" s="42"/>
      <c r="N32" s="30"/>
      <c r="O32" s="145" t="s">
        <v>526</v>
      </c>
      <c r="P32" s="145"/>
      <c r="Q32" s="38" t="s">
        <v>178</v>
      </c>
      <c r="R32" s="30"/>
      <c r="S32" s="145" t="s">
        <v>214</v>
      </c>
      <c r="T32" s="145"/>
      <c r="U32" s="42"/>
      <c r="V32" s="30"/>
      <c r="W32" s="145" t="s">
        <v>456</v>
      </c>
      <c r="X32" s="145"/>
      <c r="Y32" s="38" t="s">
        <v>178</v>
      </c>
    </row>
    <row r="33" spans="1:25">
      <c r="A33" s="12"/>
      <c r="B33" s="27"/>
      <c r="C33" s="34"/>
      <c r="D33" s="34"/>
      <c r="E33" s="30"/>
      <c r="F33" s="30"/>
      <c r="G33" s="34"/>
      <c r="H33" s="34"/>
      <c r="I33" s="28"/>
      <c r="J33" s="30"/>
      <c r="K33" s="29"/>
      <c r="L33" s="29"/>
      <c r="M33" s="30"/>
      <c r="N33" s="30"/>
      <c r="O33" s="34"/>
      <c r="P33" s="34"/>
      <c r="Q33" s="28"/>
      <c r="R33" s="30"/>
      <c r="S33" s="34"/>
      <c r="T33" s="34"/>
      <c r="U33" s="30"/>
      <c r="V33" s="30"/>
      <c r="W33" s="34"/>
      <c r="X33" s="34"/>
      <c r="Y33" s="28"/>
    </row>
    <row r="34" spans="1:25">
      <c r="A34" s="12"/>
      <c r="B34" s="31" t="s">
        <v>88</v>
      </c>
      <c r="C34" s="35" t="s">
        <v>214</v>
      </c>
      <c r="D34" s="35"/>
      <c r="E34" s="33"/>
      <c r="F34" s="33"/>
      <c r="G34" s="35" t="s">
        <v>527</v>
      </c>
      <c r="H34" s="35"/>
      <c r="I34" s="45" t="s">
        <v>178</v>
      </c>
      <c r="J34" s="33"/>
      <c r="K34" s="35" t="s">
        <v>214</v>
      </c>
      <c r="L34" s="35"/>
      <c r="M34" s="33"/>
      <c r="N34" s="33"/>
      <c r="O34" s="35" t="s">
        <v>528</v>
      </c>
      <c r="P34" s="35"/>
      <c r="Q34" s="45" t="s">
        <v>178</v>
      </c>
      <c r="R34" s="33"/>
      <c r="S34" s="35" t="s">
        <v>214</v>
      </c>
      <c r="T34" s="35"/>
      <c r="U34" s="33"/>
      <c r="V34" s="33"/>
      <c r="W34" s="35" t="s">
        <v>529</v>
      </c>
      <c r="X34" s="35"/>
      <c r="Y34" s="45" t="s">
        <v>178</v>
      </c>
    </row>
    <row r="35" spans="1:25">
      <c r="A35" s="12"/>
      <c r="B35" s="31"/>
      <c r="C35" s="35"/>
      <c r="D35" s="35"/>
      <c r="E35" s="33"/>
      <c r="F35" s="33"/>
      <c r="G35" s="35"/>
      <c r="H35" s="35"/>
      <c r="I35" s="45"/>
      <c r="J35" s="33"/>
      <c r="K35" s="35"/>
      <c r="L35" s="35"/>
      <c r="M35" s="33"/>
      <c r="N35" s="33"/>
      <c r="O35" s="35"/>
      <c r="P35" s="35"/>
      <c r="Q35" s="45"/>
      <c r="R35" s="33"/>
      <c r="S35" s="35"/>
      <c r="T35" s="35"/>
      <c r="U35" s="33"/>
      <c r="V35" s="33"/>
      <c r="W35" s="35"/>
      <c r="X35" s="35"/>
      <c r="Y35" s="45"/>
    </row>
    <row r="36" spans="1:25">
      <c r="A36" s="12"/>
      <c r="B36" s="27" t="s">
        <v>530</v>
      </c>
      <c r="C36" s="34" t="s">
        <v>531</v>
      </c>
      <c r="D36" s="34"/>
      <c r="E36" s="28" t="s">
        <v>178</v>
      </c>
      <c r="F36" s="30"/>
      <c r="G36" s="34" t="s">
        <v>532</v>
      </c>
      <c r="H36" s="34"/>
      <c r="I36" s="28" t="s">
        <v>178</v>
      </c>
      <c r="J36" s="30"/>
      <c r="K36" s="34" t="s">
        <v>214</v>
      </c>
      <c r="L36" s="34"/>
      <c r="M36" s="30"/>
      <c r="N36" s="30"/>
      <c r="O36" s="34" t="s">
        <v>214</v>
      </c>
      <c r="P36" s="34"/>
      <c r="Q36" s="30"/>
      <c r="R36" s="30"/>
      <c r="S36" s="29">
        <v>173425</v>
      </c>
      <c r="T36" s="29"/>
      <c r="U36" s="30"/>
      <c r="V36" s="30"/>
      <c r="W36" s="34" t="s">
        <v>214</v>
      </c>
      <c r="X36" s="34"/>
      <c r="Y36" s="30"/>
    </row>
    <row r="37" spans="1:25">
      <c r="A37" s="12"/>
      <c r="B37" s="27"/>
      <c r="C37" s="34"/>
      <c r="D37" s="34"/>
      <c r="E37" s="28"/>
      <c r="F37" s="30"/>
      <c r="G37" s="34"/>
      <c r="H37" s="34"/>
      <c r="I37" s="28"/>
      <c r="J37" s="30"/>
      <c r="K37" s="34"/>
      <c r="L37" s="34"/>
      <c r="M37" s="30"/>
      <c r="N37" s="30"/>
      <c r="O37" s="34"/>
      <c r="P37" s="34"/>
      <c r="Q37" s="30"/>
      <c r="R37" s="30"/>
      <c r="S37" s="29"/>
      <c r="T37" s="29"/>
      <c r="U37" s="30"/>
      <c r="V37" s="30"/>
      <c r="W37" s="34"/>
      <c r="X37" s="34"/>
      <c r="Y37" s="30"/>
    </row>
    <row r="38" spans="1:25">
      <c r="A38" s="12"/>
      <c r="B38" s="31" t="s">
        <v>533</v>
      </c>
      <c r="C38" s="35" t="s">
        <v>214</v>
      </c>
      <c r="D38" s="35"/>
      <c r="E38" s="33"/>
      <c r="F38" s="33"/>
      <c r="G38" s="35">
        <v>34</v>
      </c>
      <c r="H38" s="35"/>
      <c r="I38" s="33"/>
      <c r="J38" s="33"/>
      <c r="K38" s="32">
        <v>29790</v>
      </c>
      <c r="L38" s="32"/>
      <c r="M38" s="33"/>
      <c r="N38" s="33"/>
      <c r="O38" s="35" t="s">
        <v>534</v>
      </c>
      <c r="P38" s="35"/>
      <c r="Q38" s="45" t="s">
        <v>178</v>
      </c>
      <c r="R38" s="33"/>
      <c r="S38" s="35" t="s">
        <v>214</v>
      </c>
      <c r="T38" s="35"/>
      <c r="U38" s="33"/>
      <c r="V38" s="33"/>
      <c r="W38" s="32">
        <v>11618</v>
      </c>
      <c r="X38" s="32"/>
      <c r="Y38" s="33"/>
    </row>
    <row r="39" spans="1:25" ht="15.75" thickBot="1">
      <c r="A39" s="12"/>
      <c r="B39" s="31"/>
      <c r="C39" s="36"/>
      <c r="D39" s="36"/>
      <c r="E39" s="80"/>
      <c r="F39" s="33"/>
      <c r="G39" s="36"/>
      <c r="H39" s="36"/>
      <c r="I39" s="80"/>
      <c r="J39" s="33"/>
      <c r="K39" s="171"/>
      <c r="L39" s="171"/>
      <c r="M39" s="80"/>
      <c r="N39" s="33"/>
      <c r="O39" s="36"/>
      <c r="P39" s="36"/>
      <c r="Q39" s="170"/>
      <c r="R39" s="33"/>
      <c r="S39" s="36"/>
      <c r="T39" s="36"/>
      <c r="U39" s="80"/>
      <c r="V39" s="33"/>
      <c r="W39" s="171"/>
      <c r="X39" s="171"/>
      <c r="Y39" s="80"/>
    </row>
    <row r="40" spans="1:25">
      <c r="A40" s="12"/>
      <c r="B40" s="27" t="s">
        <v>535</v>
      </c>
      <c r="C40" s="145" t="s">
        <v>531</v>
      </c>
      <c r="D40" s="145"/>
      <c r="E40" s="38" t="s">
        <v>178</v>
      </c>
      <c r="F40" s="30"/>
      <c r="G40" s="145" t="s">
        <v>531</v>
      </c>
      <c r="H40" s="145"/>
      <c r="I40" s="38" t="s">
        <v>178</v>
      </c>
      <c r="J40" s="30"/>
      <c r="K40" s="40">
        <v>42862</v>
      </c>
      <c r="L40" s="40"/>
      <c r="M40" s="42"/>
      <c r="N40" s="30"/>
      <c r="O40" s="145" t="s">
        <v>536</v>
      </c>
      <c r="P40" s="145"/>
      <c r="Q40" s="38" t="s">
        <v>178</v>
      </c>
      <c r="R40" s="30"/>
      <c r="S40" s="40">
        <v>173425</v>
      </c>
      <c r="T40" s="40"/>
      <c r="U40" s="42"/>
      <c r="V40" s="30"/>
      <c r="W40" s="145" t="s">
        <v>537</v>
      </c>
      <c r="X40" s="145"/>
      <c r="Y40" s="38" t="s">
        <v>178</v>
      </c>
    </row>
    <row r="41" spans="1:25">
      <c r="A41" s="12"/>
      <c r="B41" s="27"/>
      <c r="C41" s="34"/>
      <c r="D41" s="34"/>
      <c r="E41" s="28"/>
      <c r="F41" s="30"/>
      <c r="G41" s="34"/>
      <c r="H41" s="34"/>
      <c r="I41" s="28"/>
      <c r="J41" s="30"/>
      <c r="K41" s="29"/>
      <c r="L41" s="29"/>
      <c r="M41" s="30"/>
      <c r="N41" s="30"/>
      <c r="O41" s="34"/>
      <c r="P41" s="34"/>
      <c r="Q41" s="28"/>
      <c r="R41" s="30"/>
      <c r="S41" s="29"/>
      <c r="T41" s="29"/>
      <c r="U41" s="30"/>
      <c r="V41" s="30"/>
      <c r="W41" s="34"/>
      <c r="X41" s="34"/>
      <c r="Y41" s="28"/>
    </row>
    <row r="42" spans="1:25">
      <c r="A42" s="12"/>
      <c r="B42" s="31" t="s">
        <v>538</v>
      </c>
      <c r="C42" s="32">
        <v>2802</v>
      </c>
      <c r="D42" s="32"/>
      <c r="E42" s="33"/>
      <c r="F42" s="33"/>
      <c r="G42" s="35" t="s">
        <v>214</v>
      </c>
      <c r="H42" s="35"/>
      <c r="I42" s="33"/>
      <c r="J42" s="33"/>
      <c r="K42" s="35" t="s">
        <v>214</v>
      </c>
      <c r="L42" s="35"/>
      <c r="M42" s="33"/>
      <c r="N42" s="33"/>
      <c r="O42" s="35" t="s">
        <v>539</v>
      </c>
      <c r="P42" s="35"/>
      <c r="Q42" s="45" t="s">
        <v>178</v>
      </c>
      <c r="R42" s="33"/>
      <c r="S42" s="35" t="s">
        <v>214</v>
      </c>
      <c r="T42" s="35"/>
      <c r="U42" s="33"/>
      <c r="V42" s="33"/>
      <c r="W42" s="35">
        <v>517</v>
      </c>
      <c r="X42" s="35"/>
      <c r="Y42" s="33"/>
    </row>
    <row r="43" spans="1:25" ht="15.75" thickBot="1">
      <c r="A43" s="12"/>
      <c r="B43" s="31"/>
      <c r="C43" s="171"/>
      <c r="D43" s="171"/>
      <c r="E43" s="80"/>
      <c r="F43" s="33"/>
      <c r="G43" s="36"/>
      <c r="H43" s="36"/>
      <c r="I43" s="80"/>
      <c r="J43" s="33"/>
      <c r="K43" s="36"/>
      <c r="L43" s="36"/>
      <c r="M43" s="80"/>
      <c r="N43" s="33"/>
      <c r="O43" s="36"/>
      <c r="P43" s="36"/>
      <c r="Q43" s="170"/>
      <c r="R43" s="33"/>
      <c r="S43" s="36"/>
      <c r="T43" s="36"/>
      <c r="U43" s="80"/>
      <c r="V43" s="33"/>
      <c r="W43" s="36"/>
      <c r="X43" s="36"/>
      <c r="Y43" s="80"/>
    </row>
    <row r="44" spans="1:25">
      <c r="A44" s="12"/>
      <c r="B44" s="27" t="s">
        <v>540</v>
      </c>
      <c r="C44" s="145" t="s">
        <v>541</v>
      </c>
      <c r="D44" s="145"/>
      <c r="E44" s="38" t="s">
        <v>178</v>
      </c>
      <c r="F44" s="30"/>
      <c r="G44" s="145" t="s">
        <v>531</v>
      </c>
      <c r="H44" s="145"/>
      <c r="I44" s="38" t="s">
        <v>178</v>
      </c>
      <c r="J44" s="30"/>
      <c r="K44" s="40">
        <v>42862</v>
      </c>
      <c r="L44" s="40"/>
      <c r="M44" s="42"/>
      <c r="N44" s="30"/>
      <c r="O44" s="145" t="s">
        <v>542</v>
      </c>
      <c r="P44" s="145"/>
      <c r="Q44" s="38" t="s">
        <v>178</v>
      </c>
      <c r="R44" s="30"/>
      <c r="S44" s="40">
        <v>173425</v>
      </c>
      <c r="T44" s="40"/>
      <c r="U44" s="42"/>
      <c r="V44" s="30"/>
      <c r="W44" s="145" t="s">
        <v>543</v>
      </c>
      <c r="X44" s="145"/>
      <c r="Y44" s="38" t="s">
        <v>178</v>
      </c>
    </row>
    <row r="45" spans="1:25">
      <c r="A45" s="12"/>
      <c r="B45" s="27"/>
      <c r="C45" s="34"/>
      <c r="D45" s="34"/>
      <c r="E45" s="28"/>
      <c r="F45" s="30"/>
      <c r="G45" s="34"/>
      <c r="H45" s="34"/>
      <c r="I45" s="28"/>
      <c r="J45" s="30"/>
      <c r="K45" s="29"/>
      <c r="L45" s="29"/>
      <c r="M45" s="30"/>
      <c r="N45" s="30"/>
      <c r="O45" s="34"/>
      <c r="P45" s="34"/>
      <c r="Q45" s="28"/>
      <c r="R45" s="30"/>
      <c r="S45" s="29"/>
      <c r="T45" s="29"/>
      <c r="U45" s="30"/>
      <c r="V45" s="30"/>
      <c r="W45" s="34"/>
      <c r="X45" s="34"/>
      <c r="Y45" s="28"/>
    </row>
    <row r="46" spans="1:25">
      <c r="A46" s="12"/>
      <c r="B46" s="31" t="s">
        <v>544</v>
      </c>
      <c r="C46" s="35" t="s">
        <v>214</v>
      </c>
      <c r="D46" s="35"/>
      <c r="E46" s="33"/>
      <c r="F46" s="33"/>
      <c r="G46" s="35" t="s">
        <v>214</v>
      </c>
      <c r="H46" s="35"/>
      <c r="I46" s="33"/>
      <c r="J46" s="33"/>
      <c r="K46" s="35">
        <v>1</v>
      </c>
      <c r="L46" s="35"/>
      <c r="M46" s="33"/>
      <c r="N46" s="33"/>
      <c r="O46" s="35" t="s">
        <v>214</v>
      </c>
      <c r="P46" s="35"/>
      <c r="Q46" s="33"/>
      <c r="R46" s="33"/>
      <c r="S46" s="35" t="s">
        <v>214</v>
      </c>
      <c r="T46" s="35"/>
      <c r="U46" s="33"/>
      <c r="V46" s="33"/>
      <c r="W46" s="35">
        <v>1</v>
      </c>
      <c r="X46" s="35"/>
      <c r="Y46" s="33"/>
    </row>
    <row r="47" spans="1:25" ht="15.75" thickBot="1">
      <c r="A47" s="12"/>
      <c r="B47" s="31"/>
      <c r="C47" s="36"/>
      <c r="D47" s="36"/>
      <c r="E47" s="80"/>
      <c r="F47" s="33"/>
      <c r="G47" s="36"/>
      <c r="H47" s="36"/>
      <c r="I47" s="80"/>
      <c r="J47" s="33"/>
      <c r="K47" s="36"/>
      <c r="L47" s="36"/>
      <c r="M47" s="80"/>
      <c r="N47" s="33"/>
      <c r="O47" s="36"/>
      <c r="P47" s="36"/>
      <c r="Q47" s="80"/>
      <c r="R47" s="33"/>
      <c r="S47" s="36"/>
      <c r="T47" s="36"/>
      <c r="U47" s="80"/>
      <c r="V47" s="33"/>
      <c r="W47" s="36"/>
      <c r="X47" s="36"/>
      <c r="Y47" s="80"/>
    </row>
    <row r="48" spans="1:25">
      <c r="A48" s="12"/>
      <c r="B48" s="30" t="s">
        <v>545</v>
      </c>
      <c r="C48" s="38" t="s">
        <v>173</v>
      </c>
      <c r="D48" s="145" t="s">
        <v>541</v>
      </c>
      <c r="E48" s="38" t="s">
        <v>178</v>
      </c>
      <c r="F48" s="30"/>
      <c r="G48" s="38" t="s">
        <v>173</v>
      </c>
      <c r="H48" s="145" t="s">
        <v>531</v>
      </c>
      <c r="I48" s="38" t="s">
        <v>178</v>
      </c>
      <c r="J48" s="30"/>
      <c r="K48" s="38" t="s">
        <v>173</v>
      </c>
      <c r="L48" s="40">
        <v>42863</v>
      </c>
      <c r="M48" s="42"/>
      <c r="N48" s="30"/>
      <c r="O48" s="38" t="s">
        <v>173</v>
      </c>
      <c r="P48" s="145" t="s">
        <v>542</v>
      </c>
      <c r="Q48" s="38" t="s">
        <v>178</v>
      </c>
      <c r="R48" s="30"/>
      <c r="S48" s="38" t="s">
        <v>173</v>
      </c>
      <c r="T48" s="40">
        <v>173425</v>
      </c>
      <c r="U48" s="42"/>
      <c r="V48" s="30"/>
      <c r="W48" s="38" t="s">
        <v>173</v>
      </c>
      <c r="X48" s="145" t="s">
        <v>541</v>
      </c>
      <c r="Y48" s="38" t="s">
        <v>178</v>
      </c>
    </row>
    <row r="49" spans="1:25" ht="15.75" thickBot="1">
      <c r="A49" s="12"/>
      <c r="B49" s="30"/>
      <c r="C49" s="39"/>
      <c r="D49" s="146"/>
      <c r="E49" s="39"/>
      <c r="F49" s="30"/>
      <c r="G49" s="39"/>
      <c r="H49" s="146"/>
      <c r="I49" s="39"/>
      <c r="J49" s="30"/>
      <c r="K49" s="39"/>
      <c r="L49" s="41"/>
      <c r="M49" s="43"/>
      <c r="N49" s="30"/>
      <c r="O49" s="39"/>
      <c r="P49" s="146"/>
      <c r="Q49" s="39"/>
      <c r="R49" s="30"/>
      <c r="S49" s="39"/>
      <c r="T49" s="41"/>
      <c r="U49" s="43"/>
      <c r="V49" s="30"/>
      <c r="W49" s="39"/>
      <c r="X49" s="146"/>
      <c r="Y49" s="39"/>
    </row>
    <row r="50" spans="1:25" ht="15.75" thickTop="1">
      <c r="A50" s="12"/>
      <c r="B50" s="16"/>
      <c r="C50" s="96"/>
      <c r="D50" s="96"/>
      <c r="E50" s="96"/>
      <c r="F50" s="16"/>
      <c r="G50" s="96"/>
      <c r="H50" s="96"/>
      <c r="I50" s="96"/>
      <c r="J50" s="16"/>
      <c r="K50" s="96"/>
      <c r="L50" s="96"/>
      <c r="M50" s="96"/>
      <c r="N50" s="16"/>
      <c r="O50" s="96"/>
      <c r="P50" s="96"/>
      <c r="Q50" s="96"/>
      <c r="R50" s="16"/>
      <c r="S50" s="96"/>
      <c r="T50" s="96"/>
      <c r="U50" s="96"/>
      <c r="V50" s="16"/>
      <c r="W50" s="96"/>
      <c r="X50" s="96"/>
      <c r="Y50" s="96"/>
    </row>
    <row r="51" spans="1:25">
      <c r="A51" s="12"/>
      <c r="B51" s="27" t="s">
        <v>95</v>
      </c>
      <c r="C51" s="61"/>
      <c r="D51" s="61"/>
      <c r="E51" s="30"/>
      <c r="F51" s="30"/>
      <c r="G51" s="61"/>
      <c r="H51" s="61"/>
      <c r="I51" s="30"/>
      <c r="J51" s="30"/>
      <c r="K51" s="61"/>
      <c r="L51" s="61"/>
      <c r="M51" s="30"/>
      <c r="N51" s="30"/>
      <c r="O51" s="61"/>
      <c r="P51" s="61"/>
      <c r="Q51" s="30"/>
      <c r="R51" s="30"/>
      <c r="S51" s="61"/>
      <c r="T51" s="61"/>
      <c r="U51" s="30"/>
      <c r="V51" s="30"/>
      <c r="W51" s="61"/>
      <c r="X51" s="61"/>
      <c r="Y51" s="30"/>
    </row>
    <row r="52" spans="1:25">
      <c r="A52" s="12"/>
      <c r="B52" s="27"/>
      <c r="C52" s="61"/>
      <c r="D52" s="61"/>
      <c r="E52" s="30"/>
      <c r="F52" s="30"/>
      <c r="G52" s="61"/>
      <c r="H52" s="61"/>
      <c r="I52" s="30"/>
      <c r="J52" s="30"/>
      <c r="K52" s="61"/>
      <c r="L52" s="61"/>
      <c r="M52" s="30"/>
      <c r="N52" s="30"/>
      <c r="O52" s="61"/>
      <c r="P52" s="61"/>
      <c r="Q52" s="30"/>
      <c r="R52" s="30"/>
      <c r="S52" s="61"/>
      <c r="T52" s="61"/>
      <c r="U52" s="30"/>
      <c r="V52" s="30"/>
      <c r="W52" s="61"/>
      <c r="X52" s="61"/>
      <c r="Y52" s="30"/>
    </row>
    <row r="53" spans="1:25">
      <c r="A53" s="12"/>
      <c r="B53" s="156" t="s">
        <v>540</v>
      </c>
      <c r="C53" s="35" t="s">
        <v>541</v>
      </c>
      <c r="D53" s="35"/>
      <c r="E53" s="45" t="s">
        <v>178</v>
      </c>
      <c r="F53" s="33"/>
      <c r="G53" s="35" t="s">
        <v>531</v>
      </c>
      <c r="H53" s="35"/>
      <c r="I53" s="45" t="s">
        <v>178</v>
      </c>
      <c r="J53" s="33"/>
      <c r="K53" s="32">
        <v>42862</v>
      </c>
      <c r="L53" s="32"/>
      <c r="M53" s="33"/>
      <c r="N53" s="33"/>
      <c r="O53" s="35" t="s">
        <v>542</v>
      </c>
      <c r="P53" s="35"/>
      <c r="Q53" s="45" t="s">
        <v>178</v>
      </c>
      <c r="R53" s="33"/>
      <c r="S53" s="32">
        <v>173425</v>
      </c>
      <c r="T53" s="32"/>
      <c r="U53" s="33"/>
      <c r="V53" s="33"/>
      <c r="W53" s="35" t="s">
        <v>543</v>
      </c>
      <c r="X53" s="35"/>
      <c r="Y53" s="45" t="s">
        <v>178</v>
      </c>
    </row>
    <row r="54" spans="1:25">
      <c r="A54" s="12"/>
      <c r="B54" s="156"/>
      <c r="C54" s="35"/>
      <c r="D54" s="35"/>
      <c r="E54" s="45"/>
      <c r="F54" s="33"/>
      <c r="G54" s="35"/>
      <c r="H54" s="35"/>
      <c r="I54" s="45"/>
      <c r="J54" s="33"/>
      <c r="K54" s="32"/>
      <c r="L54" s="32"/>
      <c r="M54" s="33"/>
      <c r="N54" s="33"/>
      <c r="O54" s="35"/>
      <c r="P54" s="35"/>
      <c r="Q54" s="45"/>
      <c r="R54" s="33"/>
      <c r="S54" s="32"/>
      <c r="T54" s="32"/>
      <c r="U54" s="33"/>
      <c r="V54" s="33"/>
      <c r="W54" s="35"/>
      <c r="X54" s="35"/>
      <c r="Y54" s="45"/>
    </row>
    <row r="55" spans="1:25">
      <c r="A55" s="12"/>
      <c r="B55" s="37" t="s">
        <v>96</v>
      </c>
      <c r="C55" s="34" t="s">
        <v>214</v>
      </c>
      <c r="D55" s="34"/>
      <c r="E55" s="30"/>
      <c r="F55" s="30"/>
      <c r="G55" s="34" t="s">
        <v>214</v>
      </c>
      <c r="H55" s="34"/>
      <c r="I55" s="30"/>
      <c r="J55" s="30"/>
      <c r="K55" s="34" t="s">
        <v>214</v>
      </c>
      <c r="L55" s="34"/>
      <c r="M55" s="30"/>
      <c r="N55" s="30"/>
      <c r="O55" s="34">
        <v>840</v>
      </c>
      <c r="P55" s="34"/>
      <c r="Q55" s="30"/>
      <c r="R55" s="30"/>
      <c r="S55" s="34" t="s">
        <v>214</v>
      </c>
      <c r="T55" s="34"/>
      <c r="U55" s="30"/>
      <c r="V55" s="30"/>
      <c r="W55" s="34">
        <v>840</v>
      </c>
      <c r="X55" s="34"/>
      <c r="Y55" s="30"/>
    </row>
    <row r="56" spans="1:25">
      <c r="A56" s="12"/>
      <c r="B56" s="37"/>
      <c r="C56" s="34"/>
      <c r="D56" s="34"/>
      <c r="E56" s="30"/>
      <c r="F56" s="30"/>
      <c r="G56" s="34"/>
      <c r="H56" s="34"/>
      <c r="I56" s="30"/>
      <c r="J56" s="30"/>
      <c r="K56" s="34"/>
      <c r="L56" s="34"/>
      <c r="M56" s="30"/>
      <c r="N56" s="30"/>
      <c r="O56" s="34"/>
      <c r="P56" s="34"/>
      <c r="Q56" s="30"/>
      <c r="R56" s="30"/>
      <c r="S56" s="34"/>
      <c r="T56" s="34"/>
      <c r="U56" s="30"/>
      <c r="V56" s="30"/>
      <c r="W56" s="34"/>
      <c r="X56" s="34"/>
      <c r="Y56" s="30"/>
    </row>
    <row r="57" spans="1:25">
      <c r="A57" s="12"/>
      <c r="B57" s="156" t="s">
        <v>97</v>
      </c>
      <c r="C57" s="35" t="s">
        <v>214</v>
      </c>
      <c r="D57" s="35"/>
      <c r="E57" s="33"/>
      <c r="F57" s="33"/>
      <c r="G57" s="35" t="s">
        <v>214</v>
      </c>
      <c r="H57" s="35"/>
      <c r="I57" s="33"/>
      <c r="J57" s="33"/>
      <c r="K57" s="35" t="s">
        <v>214</v>
      </c>
      <c r="L57" s="35"/>
      <c r="M57" s="33"/>
      <c r="N57" s="33"/>
      <c r="O57" s="35" t="s">
        <v>546</v>
      </c>
      <c r="P57" s="35"/>
      <c r="Q57" s="45" t="s">
        <v>178</v>
      </c>
      <c r="R57" s="33"/>
      <c r="S57" s="35" t="s">
        <v>214</v>
      </c>
      <c r="T57" s="35"/>
      <c r="U57" s="33"/>
      <c r="V57" s="33"/>
      <c r="W57" s="35" t="s">
        <v>546</v>
      </c>
      <c r="X57" s="35"/>
      <c r="Y57" s="45" t="s">
        <v>178</v>
      </c>
    </row>
    <row r="58" spans="1:25" ht="15.75" thickBot="1">
      <c r="A58" s="12"/>
      <c r="B58" s="156"/>
      <c r="C58" s="36"/>
      <c r="D58" s="36"/>
      <c r="E58" s="80"/>
      <c r="F58" s="33"/>
      <c r="G58" s="36"/>
      <c r="H58" s="36"/>
      <c r="I58" s="80"/>
      <c r="J58" s="33"/>
      <c r="K58" s="36"/>
      <c r="L58" s="36"/>
      <c r="M58" s="80"/>
      <c r="N58" s="33"/>
      <c r="O58" s="36"/>
      <c r="P58" s="36"/>
      <c r="Q58" s="170"/>
      <c r="R58" s="33"/>
      <c r="S58" s="36"/>
      <c r="T58" s="36"/>
      <c r="U58" s="80"/>
      <c r="V58" s="33"/>
      <c r="W58" s="36"/>
      <c r="X58" s="36"/>
      <c r="Y58" s="170"/>
    </row>
    <row r="59" spans="1:25">
      <c r="A59" s="12"/>
      <c r="B59" s="172" t="s">
        <v>547</v>
      </c>
      <c r="C59" s="145" t="s">
        <v>541</v>
      </c>
      <c r="D59" s="145"/>
      <c r="E59" s="38" t="s">
        <v>178</v>
      </c>
      <c r="F59" s="30"/>
      <c r="G59" s="145" t="s">
        <v>531</v>
      </c>
      <c r="H59" s="145"/>
      <c r="I59" s="38" t="s">
        <v>178</v>
      </c>
      <c r="J59" s="30"/>
      <c r="K59" s="40">
        <v>42862</v>
      </c>
      <c r="L59" s="40"/>
      <c r="M59" s="42"/>
      <c r="N59" s="30"/>
      <c r="O59" s="145" t="s">
        <v>548</v>
      </c>
      <c r="P59" s="145"/>
      <c r="Q59" s="38" t="s">
        <v>178</v>
      </c>
      <c r="R59" s="30"/>
      <c r="S59" s="40">
        <v>173425</v>
      </c>
      <c r="T59" s="40"/>
      <c r="U59" s="42"/>
      <c r="V59" s="30"/>
      <c r="W59" s="145" t="s">
        <v>549</v>
      </c>
      <c r="X59" s="145"/>
      <c r="Y59" s="38" t="s">
        <v>178</v>
      </c>
    </row>
    <row r="60" spans="1:25">
      <c r="A60" s="12"/>
      <c r="B60" s="172"/>
      <c r="C60" s="34"/>
      <c r="D60" s="34"/>
      <c r="E60" s="28"/>
      <c r="F60" s="30"/>
      <c r="G60" s="34"/>
      <c r="H60" s="34"/>
      <c r="I60" s="28"/>
      <c r="J60" s="30"/>
      <c r="K60" s="29"/>
      <c r="L60" s="29"/>
      <c r="M60" s="30"/>
      <c r="N60" s="30"/>
      <c r="O60" s="34"/>
      <c r="P60" s="34"/>
      <c r="Q60" s="28"/>
      <c r="R60" s="30"/>
      <c r="S60" s="29"/>
      <c r="T60" s="29"/>
      <c r="U60" s="30"/>
      <c r="V60" s="30"/>
      <c r="W60" s="34"/>
      <c r="X60" s="34"/>
      <c r="Y60" s="28"/>
    </row>
    <row r="61" spans="1:25">
      <c r="A61" s="12"/>
      <c r="B61" s="156" t="s">
        <v>544</v>
      </c>
      <c r="C61" s="35" t="s">
        <v>214</v>
      </c>
      <c r="D61" s="35"/>
      <c r="E61" s="33"/>
      <c r="F61" s="33"/>
      <c r="G61" s="35" t="s">
        <v>214</v>
      </c>
      <c r="H61" s="35"/>
      <c r="I61" s="33"/>
      <c r="J61" s="33"/>
      <c r="K61" s="35">
        <v>1</v>
      </c>
      <c r="L61" s="35"/>
      <c r="M61" s="33"/>
      <c r="N61" s="33"/>
      <c r="O61" s="35" t="s">
        <v>214</v>
      </c>
      <c r="P61" s="35"/>
      <c r="Q61" s="33"/>
      <c r="R61" s="33"/>
      <c r="S61" s="35" t="s">
        <v>214</v>
      </c>
      <c r="T61" s="35"/>
      <c r="U61" s="33"/>
      <c r="V61" s="33"/>
      <c r="W61" s="35">
        <v>1</v>
      </c>
      <c r="X61" s="35"/>
      <c r="Y61" s="33"/>
    </row>
    <row r="62" spans="1:25" ht="15.75" thickBot="1">
      <c r="A62" s="12"/>
      <c r="B62" s="156"/>
      <c r="C62" s="36"/>
      <c r="D62" s="36"/>
      <c r="E62" s="80"/>
      <c r="F62" s="33"/>
      <c r="G62" s="36"/>
      <c r="H62" s="36"/>
      <c r="I62" s="80"/>
      <c r="J62" s="33"/>
      <c r="K62" s="36"/>
      <c r="L62" s="36"/>
      <c r="M62" s="80"/>
      <c r="N62" s="33"/>
      <c r="O62" s="36"/>
      <c r="P62" s="36"/>
      <c r="Q62" s="80"/>
      <c r="R62" s="33"/>
      <c r="S62" s="36"/>
      <c r="T62" s="36"/>
      <c r="U62" s="80"/>
      <c r="V62" s="33"/>
      <c r="W62" s="36"/>
      <c r="X62" s="36"/>
      <c r="Y62" s="80"/>
    </row>
    <row r="63" spans="1:25">
      <c r="A63" s="12"/>
      <c r="B63" s="30" t="s">
        <v>550</v>
      </c>
      <c r="C63" s="38" t="s">
        <v>173</v>
      </c>
      <c r="D63" s="145" t="s">
        <v>541</v>
      </c>
      <c r="E63" s="38" t="s">
        <v>178</v>
      </c>
      <c r="F63" s="30"/>
      <c r="G63" s="38" t="s">
        <v>173</v>
      </c>
      <c r="H63" s="145" t="s">
        <v>531</v>
      </c>
      <c r="I63" s="38" t="s">
        <v>178</v>
      </c>
      <c r="J63" s="30"/>
      <c r="K63" s="38" t="s">
        <v>173</v>
      </c>
      <c r="L63" s="40">
        <v>42863</v>
      </c>
      <c r="M63" s="42"/>
      <c r="N63" s="30"/>
      <c r="O63" s="38" t="s">
        <v>173</v>
      </c>
      <c r="P63" s="145" t="s">
        <v>548</v>
      </c>
      <c r="Q63" s="38" t="s">
        <v>178</v>
      </c>
      <c r="R63" s="30"/>
      <c r="S63" s="38" t="s">
        <v>173</v>
      </c>
      <c r="T63" s="40">
        <v>173425</v>
      </c>
      <c r="U63" s="42"/>
      <c r="V63" s="30"/>
      <c r="W63" s="38" t="s">
        <v>173</v>
      </c>
      <c r="X63" s="145" t="s">
        <v>551</v>
      </c>
      <c r="Y63" s="38" t="s">
        <v>178</v>
      </c>
    </row>
    <row r="64" spans="1:25" ht="15.75" thickBot="1">
      <c r="A64" s="12"/>
      <c r="B64" s="30"/>
      <c r="C64" s="39"/>
      <c r="D64" s="146"/>
      <c r="E64" s="39"/>
      <c r="F64" s="30"/>
      <c r="G64" s="39"/>
      <c r="H64" s="146"/>
      <c r="I64" s="39"/>
      <c r="J64" s="30"/>
      <c r="K64" s="39"/>
      <c r="L64" s="41"/>
      <c r="M64" s="43"/>
      <c r="N64" s="30"/>
      <c r="O64" s="39"/>
      <c r="P64" s="146"/>
      <c r="Q64" s="39"/>
      <c r="R64" s="30"/>
      <c r="S64" s="39"/>
      <c r="T64" s="41"/>
      <c r="U64" s="43"/>
      <c r="V64" s="30"/>
      <c r="W64" s="39"/>
      <c r="X64" s="146"/>
      <c r="Y64" s="39"/>
    </row>
    <row r="65" spans="1:25" ht="15.75" thickTop="1">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165"/>
      <c r="C68" s="165"/>
      <c r="D68" s="165"/>
      <c r="E68" s="165"/>
      <c r="F68" s="165"/>
      <c r="G68" s="165"/>
      <c r="H68" s="165"/>
      <c r="I68" s="165"/>
      <c r="J68" s="165"/>
      <c r="K68" s="165"/>
      <c r="L68" s="165"/>
      <c r="M68" s="165"/>
      <c r="N68" s="165"/>
      <c r="O68" s="165"/>
      <c r="P68" s="165"/>
      <c r="Q68" s="165"/>
      <c r="R68" s="165"/>
      <c r="S68" s="165"/>
      <c r="T68" s="165"/>
      <c r="U68" s="165"/>
      <c r="V68" s="165"/>
      <c r="W68" s="165"/>
      <c r="X68" s="165"/>
      <c r="Y68" s="165"/>
    </row>
    <row r="69" spans="1:25">
      <c r="A69" s="12"/>
      <c r="B69" s="185" t="s">
        <v>503</v>
      </c>
      <c r="C69" s="185"/>
      <c r="D69" s="185"/>
      <c r="E69" s="185"/>
      <c r="F69" s="185"/>
      <c r="G69" s="185"/>
      <c r="H69" s="185"/>
      <c r="I69" s="185"/>
      <c r="J69" s="185"/>
      <c r="K69" s="185"/>
      <c r="L69" s="185"/>
      <c r="M69" s="185"/>
      <c r="N69" s="185"/>
      <c r="O69" s="185"/>
      <c r="P69" s="185"/>
      <c r="Q69" s="185"/>
      <c r="R69" s="185"/>
      <c r="S69" s="185"/>
      <c r="T69" s="185"/>
      <c r="U69" s="185"/>
      <c r="V69" s="185"/>
      <c r="W69" s="185"/>
      <c r="X69" s="185"/>
      <c r="Y69" s="185"/>
    </row>
    <row r="70" spans="1:25">
      <c r="A70" s="12"/>
      <c r="B70" s="185" t="s">
        <v>552</v>
      </c>
      <c r="C70" s="185"/>
      <c r="D70" s="185"/>
      <c r="E70" s="185"/>
      <c r="F70" s="185"/>
      <c r="G70" s="185"/>
      <c r="H70" s="185"/>
      <c r="I70" s="185"/>
      <c r="J70" s="185"/>
      <c r="K70" s="185"/>
      <c r="L70" s="185"/>
      <c r="M70" s="185"/>
      <c r="N70" s="185"/>
      <c r="O70" s="185"/>
      <c r="P70" s="185"/>
      <c r="Q70" s="185"/>
      <c r="R70" s="185"/>
      <c r="S70" s="185"/>
      <c r="T70" s="185"/>
      <c r="U70" s="185"/>
      <c r="V70" s="185"/>
      <c r="W70" s="185"/>
      <c r="X70" s="185"/>
      <c r="Y70" s="185"/>
    </row>
    <row r="71" spans="1:25">
      <c r="A71" s="12"/>
      <c r="B71" s="185" t="s">
        <v>553</v>
      </c>
      <c r="C71" s="185"/>
      <c r="D71" s="185"/>
      <c r="E71" s="185"/>
      <c r="F71" s="185"/>
      <c r="G71" s="185"/>
      <c r="H71" s="185"/>
      <c r="I71" s="185"/>
      <c r="J71" s="185"/>
      <c r="K71" s="185"/>
      <c r="L71" s="185"/>
      <c r="M71" s="185"/>
      <c r="N71" s="185"/>
      <c r="O71" s="185"/>
      <c r="P71" s="185"/>
      <c r="Q71" s="185"/>
      <c r="R71" s="185"/>
      <c r="S71" s="185"/>
      <c r="T71" s="185"/>
      <c r="U71" s="185"/>
      <c r="V71" s="185"/>
      <c r="W71" s="185"/>
      <c r="X71" s="185"/>
      <c r="Y71" s="185"/>
    </row>
    <row r="72" spans="1:25">
      <c r="A72" s="12"/>
      <c r="B72" s="165"/>
      <c r="C72" s="165"/>
      <c r="D72" s="165"/>
      <c r="E72" s="165"/>
      <c r="F72" s="165"/>
      <c r="G72" s="165"/>
      <c r="H72" s="165"/>
      <c r="I72" s="165"/>
      <c r="J72" s="165"/>
      <c r="K72" s="165"/>
      <c r="L72" s="165"/>
      <c r="M72" s="165"/>
      <c r="N72" s="165"/>
      <c r="O72" s="165"/>
      <c r="P72" s="165"/>
      <c r="Q72" s="165"/>
      <c r="R72" s="165"/>
      <c r="S72" s="165"/>
      <c r="T72" s="165"/>
      <c r="U72" s="165"/>
      <c r="V72" s="165"/>
      <c r="W72" s="165"/>
      <c r="X72" s="165"/>
      <c r="Y72" s="165"/>
    </row>
    <row r="73" spans="1:25">
      <c r="A73" s="12"/>
      <c r="B73" s="26"/>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2"/>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c r="A75" s="12"/>
      <c r="B75" s="55"/>
      <c r="C75" s="56" t="s">
        <v>506</v>
      </c>
      <c r="D75" s="56"/>
      <c r="E75" s="56"/>
      <c r="F75" s="33"/>
      <c r="G75" s="56" t="s">
        <v>506</v>
      </c>
      <c r="H75" s="56"/>
      <c r="I75" s="56"/>
      <c r="J75" s="33"/>
      <c r="K75" s="56" t="s">
        <v>510</v>
      </c>
      <c r="L75" s="56"/>
      <c r="M75" s="56"/>
      <c r="N75" s="33"/>
      <c r="O75" s="56" t="s">
        <v>512</v>
      </c>
      <c r="P75" s="56"/>
      <c r="Q75" s="56"/>
      <c r="R75" s="33"/>
      <c r="S75" s="56" t="s">
        <v>513</v>
      </c>
      <c r="T75" s="56"/>
      <c r="U75" s="56"/>
      <c r="V75" s="33"/>
      <c r="W75" s="56" t="s">
        <v>451</v>
      </c>
      <c r="X75" s="56"/>
      <c r="Y75" s="56"/>
    </row>
    <row r="76" spans="1:25">
      <c r="A76" s="12"/>
      <c r="B76" s="55"/>
      <c r="C76" s="169" t="s">
        <v>507</v>
      </c>
      <c r="D76" s="169"/>
      <c r="E76" s="169"/>
      <c r="F76" s="33"/>
      <c r="G76" s="169" t="s">
        <v>507</v>
      </c>
      <c r="H76" s="169"/>
      <c r="I76" s="169"/>
      <c r="J76" s="33"/>
      <c r="K76" s="56" t="s">
        <v>511</v>
      </c>
      <c r="L76" s="56"/>
      <c r="M76" s="56"/>
      <c r="N76" s="33"/>
      <c r="O76" s="56" t="s">
        <v>510</v>
      </c>
      <c r="P76" s="56"/>
      <c r="Q76" s="56"/>
      <c r="R76" s="33"/>
      <c r="S76" s="56"/>
      <c r="T76" s="56"/>
      <c r="U76" s="56"/>
      <c r="V76" s="33"/>
      <c r="W76" s="56"/>
      <c r="X76" s="56"/>
      <c r="Y76" s="56"/>
    </row>
    <row r="77" spans="1:25" ht="15.75" thickBot="1">
      <c r="A77" s="12"/>
      <c r="B77" s="55"/>
      <c r="C77" s="54" t="s">
        <v>508</v>
      </c>
      <c r="D77" s="54"/>
      <c r="E77" s="54"/>
      <c r="F77" s="33"/>
      <c r="G77" s="54" t="s">
        <v>509</v>
      </c>
      <c r="H77" s="54"/>
      <c r="I77" s="54"/>
      <c r="J77" s="33"/>
      <c r="K77" s="58"/>
      <c r="L77" s="58"/>
      <c r="M77" s="58"/>
      <c r="N77" s="33"/>
      <c r="O77" s="54" t="s">
        <v>511</v>
      </c>
      <c r="P77" s="54"/>
      <c r="Q77" s="54"/>
      <c r="R77" s="33"/>
      <c r="S77" s="54"/>
      <c r="T77" s="54"/>
      <c r="U77" s="54"/>
      <c r="V77" s="33"/>
      <c r="W77" s="54"/>
      <c r="X77" s="54"/>
      <c r="Y77" s="54"/>
    </row>
    <row r="78" spans="1:25">
      <c r="A78" s="12"/>
      <c r="B78" s="27" t="s">
        <v>78</v>
      </c>
      <c r="C78" s="38" t="s">
        <v>173</v>
      </c>
      <c r="D78" s="145" t="s">
        <v>214</v>
      </c>
      <c r="E78" s="42"/>
      <c r="F78" s="30"/>
      <c r="G78" s="38" t="s">
        <v>173</v>
      </c>
      <c r="H78" s="40">
        <v>11275</v>
      </c>
      <c r="I78" s="42"/>
      <c r="J78" s="30"/>
      <c r="K78" s="38" t="s">
        <v>173</v>
      </c>
      <c r="L78" s="40">
        <v>96895</v>
      </c>
      <c r="M78" s="42"/>
      <c r="N78" s="30"/>
      <c r="O78" s="38" t="s">
        <v>173</v>
      </c>
      <c r="P78" s="40">
        <v>431052</v>
      </c>
      <c r="Q78" s="42"/>
      <c r="R78" s="30"/>
      <c r="S78" s="38" t="s">
        <v>173</v>
      </c>
      <c r="T78" s="145" t="s">
        <v>554</v>
      </c>
      <c r="U78" s="38" t="s">
        <v>178</v>
      </c>
      <c r="V78" s="30"/>
      <c r="W78" s="38" t="s">
        <v>173</v>
      </c>
      <c r="X78" s="40">
        <v>526208</v>
      </c>
      <c r="Y78" s="42"/>
    </row>
    <row r="79" spans="1:25">
      <c r="A79" s="12"/>
      <c r="B79" s="27"/>
      <c r="C79" s="128"/>
      <c r="D79" s="147"/>
      <c r="E79" s="93"/>
      <c r="F79" s="30"/>
      <c r="G79" s="128"/>
      <c r="H79" s="129"/>
      <c r="I79" s="93"/>
      <c r="J79" s="30"/>
      <c r="K79" s="128"/>
      <c r="L79" s="129"/>
      <c r="M79" s="93"/>
      <c r="N79" s="30"/>
      <c r="O79" s="128"/>
      <c r="P79" s="129"/>
      <c r="Q79" s="93"/>
      <c r="R79" s="30"/>
      <c r="S79" s="128"/>
      <c r="T79" s="147"/>
      <c r="U79" s="128"/>
      <c r="V79" s="30"/>
      <c r="W79" s="128"/>
      <c r="X79" s="129"/>
      <c r="Y79" s="93"/>
    </row>
    <row r="80" spans="1:25">
      <c r="A80" s="12"/>
      <c r="B80" s="31" t="s">
        <v>80</v>
      </c>
      <c r="C80" s="35" t="s">
        <v>214</v>
      </c>
      <c r="D80" s="35"/>
      <c r="E80" s="33"/>
      <c r="F80" s="33"/>
      <c r="G80" s="35" t="s">
        <v>555</v>
      </c>
      <c r="H80" s="35"/>
      <c r="I80" s="45" t="s">
        <v>178</v>
      </c>
      <c r="J80" s="33"/>
      <c r="K80" s="35" t="s">
        <v>556</v>
      </c>
      <c r="L80" s="35"/>
      <c r="M80" s="45" t="s">
        <v>178</v>
      </c>
      <c r="N80" s="33"/>
      <c r="O80" s="35" t="s">
        <v>557</v>
      </c>
      <c r="P80" s="35"/>
      <c r="Q80" s="45" t="s">
        <v>178</v>
      </c>
      <c r="R80" s="33"/>
      <c r="S80" s="32">
        <v>13014</v>
      </c>
      <c r="T80" s="32"/>
      <c r="U80" s="33"/>
      <c r="V80" s="33"/>
      <c r="W80" s="35" t="s">
        <v>558</v>
      </c>
      <c r="X80" s="35"/>
      <c r="Y80" s="45" t="s">
        <v>178</v>
      </c>
    </row>
    <row r="81" spans="1:25" ht="15.75" thickBot="1">
      <c r="A81" s="12"/>
      <c r="B81" s="31"/>
      <c r="C81" s="36"/>
      <c r="D81" s="36"/>
      <c r="E81" s="80"/>
      <c r="F81" s="33"/>
      <c r="G81" s="36"/>
      <c r="H81" s="36"/>
      <c r="I81" s="170"/>
      <c r="J81" s="33"/>
      <c r="K81" s="36"/>
      <c r="L81" s="36"/>
      <c r="M81" s="170"/>
      <c r="N81" s="33"/>
      <c r="O81" s="36"/>
      <c r="P81" s="36"/>
      <c r="Q81" s="170"/>
      <c r="R81" s="33"/>
      <c r="S81" s="171"/>
      <c r="T81" s="171"/>
      <c r="U81" s="80"/>
      <c r="V81" s="33"/>
      <c r="W81" s="36"/>
      <c r="X81" s="36"/>
      <c r="Y81" s="170"/>
    </row>
    <row r="82" spans="1:25">
      <c r="A82" s="12"/>
      <c r="B82" s="27" t="s">
        <v>81</v>
      </c>
      <c r="C82" s="145" t="s">
        <v>214</v>
      </c>
      <c r="D82" s="145"/>
      <c r="E82" s="42"/>
      <c r="F82" s="30"/>
      <c r="G82" s="40">
        <v>4080</v>
      </c>
      <c r="H82" s="40"/>
      <c r="I82" s="42"/>
      <c r="J82" s="30"/>
      <c r="K82" s="40">
        <v>16818</v>
      </c>
      <c r="L82" s="40"/>
      <c r="M82" s="42"/>
      <c r="N82" s="30"/>
      <c r="O82" s="40">
        <v>25522</v>
      </c>
      <c r="P82" s="40"/>
      <c r="Q82" s="42"/>
      <c r="R82" s="30"/>
      <c r="S82" s="145" t="s">
        <v>214</v>
      </c>
      <c r="T82" s="145"/>
      <c r="U82" s="42"/>
      <c r="V82" s="30"/>
      <c r="W82" s="40">
        <v>46420</v>
      </c>
      <c r="X82" s="40"/>
      <c r="Y82" s="42"/>
    </row>
    <row r="83" spans="1:25">
      <c r="A83" s="12"/>
      <c r="B83" s="27"/>
      <c r="C83" s="34"/>
      <c r="D83" s="34"/>
      <c r="E83" s="30"/>
      <c r="F83" s="30"/>
      <c r="G83" s="29"/>
      <c r="H83" s="29"/>
      <c r="I83" s="30"/>
      <c r="J83" s="30"/>
      <c r="K83" s="29"/>
      <c r="L83" s="29"/>
      <c r="M83" s="30"/>
      <c r="N83" s="30"/>
      <c r="O83" s="29"/>
      <c r="P83" s="29"/>
      <c r="Q83" s="30"/>
      <c r="R83" s="30"/>
      <c r="S83" s="34"/>
      <c r="T83" s="34"/>
      <c r="U83" s="30"/>
      <c r="V83" s="30"/>
      <c r="W83" s="29"/>
      <c r="X83" s="29"/>
      <c r="Y83" s="30"/>
    </row>
    <row r="84" spans="1:25">
      <c r="A84" s="12"/>
      <c r="B84" s="31" t="s">
        <v>82</v>
      </c>
      <c r="C84" s="35" t="s">
        <v>214</v>
      </c>
      <c r="D84" s="35"/>
      <c r="E84" s="33"/>
      <c r="F84" s="33"/>
      <c r="G84" s="35" t="s">
        <v>559</v>
      </c>
      <c r="H84" s="35"/>
      <c r="I84" s="45" t="s">
        <v>178</v>
      </c>
      <c r="J84" s="33"/>
      <c r="K84" s="35" t="s">
        <v>560</v>
      </c>
      <c r="L84" s="35"/>
      <c r="M84" s="45" t="s">
        <v>178</v>
      </c>
      <c r="N84" s="33"/>
      <c r="O84" s="35" t="s">
        <v>561</v>
      </c>
      <c r="P84" s="35"/>
      <c r="Q84" s="45" t="s">
        <v>178</v>
      </c>
      <c r="R84" s="33"/>
      <c r="S84" s="35" t="s">
        <v>214</v>
      </c>
      <c r="T84" s="35"/>
      <c r="U84" s="33"/>
      <c r="V84" s="33"/>
      <c r="W84" s="35" t="s">
        <v>562</v>
      </c>
      <c r="X84" s="35"/>
      <c r="Y84" s="45" t="s">
        <v>178</v>
      </c>
    </row>
    <row r="85" spans="1:25">
      <c r="A85" s="12"/>
      <c r="B85" s="31"/>
      <c r="C85" s="35"/>
      <c r="D85" s="35"/>
      <c r="E85" s="33"/>
      <c r="F85" s="33"/>
      <c r="G85" s="35"/>
      <c r="H85" s="35"/>
      <c r="I85" s="45"/>
      <c r="J85" s="33"/>
      <c r="K85" s="35"/>
      <c r="L85" s="35"/>
      <c r="M85" s="45"/>
      <c r="N85" s="33"/>
      <c r="O85" s="35"/>
      <c r="P85" s="35"/>
      <c r="Q85" s="45"/>
      <c r="R85" s="33"/>
      <c r="S85" s="35"/>
      <c r="T85" s="35"/>
      <c r="U85" s="33"/>
      <c r="V85" s="33"/>
      <c r="W85" s="35"/>
      <c r="X85" s="35"/>
      <c r="Y85" s="45"/>
    </row>
    <row r="86" spans="1:25">
      <c r="A86" s="12"/>
      <c r="B86" s="27" t="s">
        <v>84</v>
      </c>
      <c r="C86" s="34" t="s">
        <v>214</v>
      </c>
      <c r="D86" s="34"/>
      <c r="E86" s="30"/>
      <c r="F86" s="30"/>
      <c r="G86" s="34" t="s">
        <v>214</v>
      </c>
      <c r="H86" s="34"/>
      <c r="I86" s="30"/>
      <c r="J86" s="30"/>
      <c r="K86" s="34">
        <v>676</v>
      </c>
      <c r="L86" s="34"/>
      <c r="M86" s="30"/>
      <c r="N86" s="30"/>
      <c r="O86" s="34" t="s">
        <v>214</v>
      </c>
      <c r="P86" s="34"/>
      <c r="Q86" s="30"/>
      <c r="R86" s="30"/>
      <c r="S86" s="34" t="s">
        <v>214</v>
      </c>
      <c r="T86" s="34"/>
      <c r="U86" s="30"/>
      <c r="V86" s="30"/>
      <c r="W86" s="34">
        <v>676</v>
      </c>
      <c r="X86" s="34"/>
      <c r="Y86" s="30"/>
    </row>
    <row r="87" spans="1:25" ht="15.75" thickBot="1">
      <c r="A87" s="12"/>
      <c r="B87" s="27"/>
      <c r="C87" s="130"/>
      <c r="D87" s="130"/>
      <c r="E87" s="74"/>
      <c r="F87" s="30"/>
      <c r="G87" s="130"/>
      <c r="H87" s="130"/>
      <c r="I87" s="74"/>
      <c r="J87" s="30"/>
      <c r="K87" s="130"/>
      <c r="L87" s="130"/>
      <c r="M87" s="74"/>
      <c r="N87" s="30"/>
      <c r="O87" s="130"/>
      <c r="P87" s="130"/>
      <c r="Q87" s="74"/>
      <c r="R87" s="30"/>
      <c r="S87" s="130"/>
      <c r="T87" s="130"/>
      <c r="U87" s="74"/>
      <c r="V87" s="30"/>
      <c r="W87" s="130"/>
      <c r="X87" s="130"/>
      <c r="Y87" s="74"/>
    </row>
    <row r="88" spans="1:25">
      <c r="A88" s="12"/>
      <c r="B88" s="31" t="s">
        <v>524</v>
      </c>
      <c r="C88" s="148" t="s">
        <v>214</v>
      </c>
      <c r="D88" s="148"/>
      <c r="E88" s="59"/>
      <c r="F88" s="33"/>
      <c r="G88" s="148" t="s">
        <v>563</v>
      </c>
      <c r="H88" s="148"/>
      <c r="I88" s="133" t="s">
        <v>178</v>
      </c>
      <c r="J88" s="33"/>
      <c r="K88" s="135">
        <v>7519</v>
      </c>
      <c r="L88" s="135"/>
      <c r="M88" s="59"/>
      <c r="N88" s="33"/>
      <c r="O88" s="135">
        <v>20768</v>
      </c>
      <c r="P88" s="135"/>
      <c r="Q88" s="59"/>
      <c r="R88" s="33"/>
      <c r="S88" s="148" t="s">
        <v>214</v>
      </c>
      <c r="T88" s="148"/>
      <c r="U88" s="59"/>
      <c r="V88" s="33"/>
      <c r="W88" s="135">
        <v>14875</v>
      </c>
      <c r="X88" s="135"/>
      <c r="Y88" s="59"/>
    </row>
    <row r="89" spans="1:25">
      <c r="A89" s="12"/>
      <c r="B89" s="31"/>
      <c r="C89" s="35"/>
      <c r="D89" s="35"/>
      <c r="E89" s="33"/>
      <c r="F89" s="33"/>
      <c r="G89" s="35"/>
      <c r="H89" s="35"/>
      <c r="I89" s="45"/>
      <c r="J89" s="33"/>
      <c r="K89" s="32"/>
      <c r="L89" s="32"/>
      <c r="M89" s="33"/>
      <c r="N89" s="33"/>
      <c r="O89" s="32"/>
      <c r="P89" s="32"/>
      <c r="Q89" s="33"/>
      <c r="R89" s="33"/>
      <c r="S89" s="35"/>
      <c r="T89" s="35"/>
      <c r="U89" s="33"/>
      <c r="V89" s="33"/>
      <c r="W89" s="32"/>
      <c r="X89" s="32"/>
      <c r="Y89" s="33"/>
    </row>
    <row r="90" spans="1:25">
      <c r="A90" s="12"/>
      <c r="B90" s="27" t="s">
        <v>88</v>
      </c>
      <c r="C90" s="34" t="s">
        <v>214</v>
      </c>
      <c r="D90" s="34"/>
      <c r="E90" s="30"/>
      <c r="F90" s="30"/>
      <c r="G90" s="34" t="s">
        <v>564</v>
      </c>
      <c r="H90" s="34"/>
      <c r="I90" s="28" t="s">
        <v>178</v>
      </c>
      <c r="J90" s="30"/>
      <c r="K90" s="34" t="s">
        <v>214</v>
      </c>
      <c r="L90" s="34"/>
      <c r="M90" s="30"/>
      <c r="N90" s="30"/>
      <c r="O90" s="34" t="s">
        <v>565</v>
      </c>
      <c r="P90" s="34"/>
      <c r="Q90" s="28" t="s">
        <v>178</v>
      </c>
      <c r="R90" s="30"/>
      <c r="S90" s="34" t="s">
        <v>214</v>
      </c>
      <c r="T90" s="34"/>
      <c r="U90" s="30"/>
      <c r="V90" s="30"/>
      <c r="W90" s="34" t="s">
        <v>566</v>
      </c>
      <c r="X90" s="34"/>
      <c r="Y90" s="28" t="s">
        <v>178</v>
      </c>
    </row>
    <row r="91" spans="1:25">
      <c r="A91" s="12"/>
      <c r="B91" s="27"/>
      <c r="C91" s="34"/>
      <c r="D91" s="34"/>
      <c r="E91" s="30"/>
      <c r="F91" s="30"/>
      <c r="G91" s="34"/>
      <c r="H91" s="34"/>
      <c r="I91" s="28"/>
      <c r="J91" s="30"/>
      <c r="K91" s="34"/>
      <c r="L91" s="34"/>
      <c r="M91" s="30"/>
      <c r="N91" s="30"/>
      <c r="O91" s="34"/>
      <c r="P91" s="34"/>
      <c r="Q91" s="28"/>
      <c r="R91" s="30"/>
      <c r="S91" s="34"/>
      <c r="T91" s="34"/>
      <c r="U91" s="30"/>
      <c r="V91" s="30"/>
      <c r="W91" s="34"/>
      <c r="X91" s="34"/>
      <c r="Y91" s="28"/>
    </row>
    <row r="92" spans="1:25">
      <c r="A92" s="12"/>
      <c r="B92" s="31" t="s">
        <v>530</v>
      </c>
      <c r="C92" s="35" t="s">
        <v>567</v>
      </c>
      <c r="D92" s="35"/>
      <c r="E92" s="45" t="s">
        <v>178</v>
      </c>
      <c r="F92" s="33"/>
      <c r="G92" s="32">
        <v>24772</v>
      </c>
      <c r="H92" s="32"/>
      <c r="I92" s="33"/>
      <c r="J92" s="33"/>
      <c r="K92" s="35" t="s">
        <v>214</v>
      </c>
      <c r="L92" s="35"/>
      <c r="M92" s="33"/>
      <c r="N92" s="33"/>
      <c r="O92" s="35" t="s">
        <v>214</v>
      </c>
      <c r="P92" s="35"/>
      <c r="Q92" s="33"/>
      <c r="R92" s="33"/>
      <c r="S92" s="35" t="s">
        <v>568</v>
      </c>
      <c r="T92" s="35"/>
      <c r="U92" s="45" t="s">
        <v>178</v>
      </c>
      <c r="V92" s="33"/>
      <c r="W92" s="35" t="s">
        <v>214</v>
      </c>
      <c r="X92" s="35"/>
      <c r="Y92" s="33"/>
    </row>
    <row r="93" spans="1:25">
      <c r="A93" s="12"/>
      <c r="B93" s="31"/>
      <c r="C93" s="35"/>
      <c r="D93" s="35"/>
      <c r="E93" s="45"/>
      <c r="F93" s="33"/>
      <c r="G93" s="32"/>
      <c r="H93" s="32"/>
      <c r="I93" s="33"/>
      <c r="J93" s="33"/>
      <c r="K93" s="35"/>
      <c r="L93" s="35"/>
      <c r="M93" s="33"/>
      <c r="N93" s="33"/>
      <c r="O93" s="35"/>
      <c r="P93" s="35"/>
      <c r="Q93" s="33"/>
      <c r="R93" s="33"/>
      <c r="S93" s="35"/>
      <c r="T93" s="35"/>
      <c r="U93" s="45"/>
      <c r="V93" s="33"/>
      <c r="W93" s="35"/>
      <c r="X93" s="35"/>
      <c r="Y93" s="33"/>
    </row>
    <row r="94" spans="1:25">
      <c r="A94" s="12"/>
      <c r="B94" s="27" t="s">
        <v>533</v>
      </c>
      <c r="C94" s="34" t="s">
        <v>214</v>
      </c>
      <c r="D94" s="34"/>
      <c r="E94" s="30"/>
      <c r="F94" s="30"/>
      <c r="G94" s="34" t="s">
        <v>569</v>
      </c>
      <c r="H94" s="34"/>
      <c r="I94" s="28" t="s">
        <v>178</v>
      </c>
      <c r="J94" s="30"/>
      <c r="K94" s="34">
        <v>163</v>
      </c>
      <c r="L94" s="34"/>
      <c r="M94" s="30"/>
      <c r="N94" s="30"/>
      <c r="O94" s="29">
        <v>4354</v>
      </c>
      <c r="P94" s="29"/>
      <c r="Q94" s="30"/>
      <c r="R94" s="30"/>
      <c r="S94" s="34" t="s">
        <v>214</v>
      </c>
      <c r="T94" s="34"/>
      <c r="U94" s="30"/>
      <c r="V94" s="30"/>
      <c r="W94" s="29">
        <v>2111</v>
      </c>
      <c r="X94" s="29"/>
      <c r="Y94" s="30"/>
    </row>
    <row r="95" spans="1:25" ht="15.75" thickBot="1">
      <c r="A95" s="12"/>
      <c r="B95" s="27"/>
      <c r="C95" s="130"/>
      <c r="D95" s="130"/>
      <c r="E95" s="74"/>
      <c r="F95" s="30"/>
      <c r="G95" s="130"/>
      <c r="H95" s="130"/>
      <c r="I95" s="131"/>
      <c r="J95" s="30"/>
      <c r="K95" s="130"/>
      <c r="L95" s="130"/>
      <c r="M95" s="74"/>
      <c r="N95" s="30"/>
      <c r="O95" s="132"/>
      <c r="P95" s="132"/>
      <c r="Q95" s="74"/>
      <c r="R95" s="30"/>
      <c r="S95" s="130"/>
      <c r="T95" s="130"/>
      <c r="U95" s="74"/>
      <c r="V95" s="30"/>
      <c r="W95" s="132"/>
      <c r="X95" s="132"/>
      <c r="Y95" s="74"/>
    </row>
    <row r="96" spans="1:25">
      <c r="A96" s="12"/>
      <c r="B96" s="31" t="s">
        <v>535</v>
      </c>
      <c r="C96" s="148" t="s">
        <v>567</v>
      </c>
      <c r="D96" s="148"/>
      <c r="E96" s="133" t="s">
        <v>178</v>
      </c>
      <c r="F96" s="33"/>
      <c r="G96" s="148" t="s">
        <v>567</v>
      </c>
      <c r="H96" s="148"/>
      <c r="I96" s="133" t="s">
        <v>178</v>
      </c>
      <c r="J96" s="33"/>
      <c r="K96" s="135">
        <v>7682</v>
      </c>
      <c r="L96" s="135"/>
      <c r="M96" s="59"/>
      <c r="N96" s="33"/>
      <c r="O96" s="135">
        <v>21667</v>
      </c>
      <c r="P96" s="135"/>
      <c r="Q96" s="59"/>
      <c r="R96" s="33"/>
      <c r="S96" s="148" t="s">
        <v>568</v>
      </c>
      <c r="T96" s="148"/>
      <c r="U96" s="133" t="s">
        <v>178</v>
      </c>
      <c r="V96" s="33"/>
      <c r="W96" s="148" t="s">
        <v>570</v>
      </c>
      <c r="X96" s="148"/>
      <c r="Y96" s="133" t="s">
        <v>178</v>
      </c>
    </row>
    <row r="97" spans="1:25">
      <c r="A97" s="12"/>
      <c r="B97" s="31"/>
      <c r="C97" s="35"/>
      <c r="D97" s="35"/>
      <c r="E97" s="45"/>
      <c r="F97" s="33"/>
      <c r="G97" s="35"/>
      <c r="H97" s="35"/>
      <c r="I97" s="45"/>
      <c r="J97" s="33"/>
      <c r="K97" s="32"/>
      <c r="L97" s="32"/>
      <c r="M97" s="33"/>
      <c r="N97" s="33"/>
      <c r="O97" s="32"/>
      <c r="P97" s="32"/>
      <c r="Q97" s="33"/>
      <c r="R97" s="33"/>
      <c r="S97" s="35"/>
      <c r="T97" s="35"/>
      <c r="U97" s="45"/>
      <c r="V97" s="33"/>
      <c r="W97" s="35"/>
      <c r="X97" s="35"/>
      <c r="Y97" s="45"/>
    </row>
    <row r="98" spans="1:25">
      <c r="A98" s="12"/>
      <c r="B98" s="27" t="s">
        <v>571</v>
      </c>
      <c r="C98" s="34" t="s">
        <v>572</v>
      </c>
      <c r="D98" s="34"/>
      <c r="E98" s="28" t="s">
        <v>178</v>
      </c>
      <c r="F98" s="30"/>
      <c r="G98" s="34" t="s">
        <v>214</v>
      </c>
      <c r="H98" s="34"/>
      <c r="I98" s="30"/>
      <c r="J98" s="30"/>
      <c r="K98" s="34" t="s">
        <v>214</v>
      </c>
      <c r="L98" s="34"/>
      <c r="M98" s="30"/>
      <c r="N98" s="30"/>
      <c r="O98" s="34" t="s">
        <v>573</v>
      </c>
      <c r="P98" s="34"/>
      <c r="Q98" s="28" t="s">
        <v>178</v>
      </c>
      <c r="R98" s="30"/>
      <c r="S98" s="34" t="s">
        <v>214</v>
      </c>
      <c r="T98" s="34"/>
      <c r="U98" s="30"/>
      <c r="V98" s="30"/>
      <c r="W98" s="34" t="s">
        <v>574</v>
      </c>
      <c r="X98" s="34"/>
      <c r="Y98" s="28" t="s">
        <v>178</v>
      </c>
    </row>
    <row r="99" spans="1:25" ht="15.75" thickBot="1">
      <c r="A99" s="12"/>
      <c r="B99" s="27"/>
      <c r="C99" s="130"/>
      <c r="D99" s="130"/>
      <c r="E99" s="131"/>
      <c r="F99" s="30"/>
      <c r="G99" s="130"/>
      <c r="H99" s="130"/>
      <c r="I99" s="74"/>
      <c r="J99" s="30"/>
      <c r="K99" s="130"/>
      <c r="L99" s="130"/>
      <c r="M99" s="74"/>
      <c r="N99" s="30"/>
      <c r="O99" s="130"/>
      <c r="P99" s="130"/>
      <c r="Q99" s="131"/>
      <c r="R99" s="30"/>
      <c r="S99" s="130"/>
      <c r="T99" s="130"/>
      <c r="U99" s="74"/>
      <c r="V99" s="30"/>
      <c r="W99" s="130"/>
      <c r="X99" s="130"/>
      <c r="Y99" s="131"/>
    </row>
    <row r="100" spans="1:25">
      <c r="A100" s="12"/>
      <c r="B100" s="31" t="s">
        <v>540</v>
      </c>
      <c r="C100" s="148" t="s">
        <v>575</v>
      </c>
      <c r="D100" s="148"/>
      <c r="E100" s="133" t="s">
        <v>178</v>
      </c>
      <c r="F100" s="33"/>
      <c r="G100" s="148" t="s">
        <v>567</v>
      </c>
      <c r="H100" s="148"/>
      <c r="I100" s="133" t="s">
        <v>178</v>
      </c>
      <c r="J100" s="33"/>
      <c r="K100" s="135">
        <v>7682</v>
      </c>
      <c r="L100" s="135"/>
      <c r="M100" s="59"/>
      <c r="N100" s="33"/>
      <c r="O100" s="135">
        <v>17092</v>
      </c>
      <c r="P100" s="135"/>
      <c r="Q100" s="59"/>
      <c r="R100" s="33"/>
      <c r="S100" s="148" t="s">
        <v>568</v>
      </c>
      <c r="T100" s="148"/>
      <c r="U100" s="133" t="s">
        <v>178</v>
      </c>
      <c r="V100" s="33"/>
      <c r="W100" s="148" t="s">
        <v>576</v>
      </c>
      <c r="X100" s="148"/>
      <c r="Y100" s="133" t="s">
        <v>178</v>
      </c>
    </row>
    <row r="101" spans="1:25">
      <c r="A101" s="12"/>
      <c r="B101" s="31"/>
      <c r="C101" s="35"/>
      <c r="D101" s="35"/>
      <c r="E101" s="45"/>
      <c r="F101" s="33"/>
      <c r="G101" s="35"/>
      <c r="H101" s="35"/>
      <c r="I101" s="45"/>
      <c r="J101" s="33"/>
      <c r="K101" s="32"/>
      <c r="L101" s="32"/>
      <c r="M101" s="33"/>
      <c r="N101" s="33"/>
      <c r="O101" s="32"/>
      <c r="P101" s="32"/>
      <c r="Q101" s="33"/>
      <c r="R101" s="33"/>
      <c r="S101" s="35"/>
      <c r="T101" s="35"/>
      <c r="U101" s="45"/>
      <c r="V101" s="33"/>
      <c r="W101" s="35"/>
      <c r="X101" s="35"/>
      <c r="Y101" s="45"/>
    </row>
    <row r="102" spans="1:25">
      <c r="A102" s="12"/>
      <c r="B102" s="27" t="s">
        <v>577</v>
      </c>
      <c r="C102" s="34" t="s">
        <v>214</v>
      </c>
      <c r="D102" s="34"/>
      <c r="E102" s="30"/>
      <c r="F102" s="30"/>
      <c r="G102" s="34" t="s">
        <v>214</v>
      </c>
      <c r="H102" s="34"/>
      <c r="I102" s="30"/>
      <c r="J102" s="30"/>
      <c r="K102" s="34" t="s">
        <v>214</v>
      </c>
      <c r="L102" s="34"/>
      <c r="M102" s="30"/>
      <c r="N102" s="30"/>
      <c r="O102" s="34" t="s">
        <v>578</v>
      </c>
      <c r="P102" s="34"/>
      <c r="Q102" s="28" t="s">
        <v>178</v>
      </c>
      <c r="R102" s="30"/>
      <c r="S102" s="34" t="s">
        <v>214</v>
      </c>
      <c r="T102" s="34"/>
      <c r="U102" s="30"/>
      <c r="V102" s="30"/>
      <c r="W102" s="34" t="s">
        <v>578</v>
      </c>
      <c r="X102" s="34"/>
      <c r="Y102" s="28" t="s">
        <v>178</v>
      </c>
    </row>
    <row r="103" spans="1:25" ht="15.75" thickBot="1">
      <c r="A103" s="12"/>
      <c r="B103" s="27"/>
      <c r="C103" s="130"/>
      <c r="D103" s="130"/>
      <c r="E103" s="74"/>
      <c r="F103" s="30"/>
      <c r="G103" s="130"/>
      <c r="H103" s="130"/>
      <c r="I103" s="74"/>
      <c r="J103" s="30"/>
      <c r="K103" s="130"/>
      <c r="L103" s="130"/>
      <c r="M103" s="74"/>
      <c r="N103" s="30"/>
      <c r="O103" s="130"/>
      <c r="P103" s="130"/>
      <c r="Q103" s="131"/>
      <c r="R103" s="30"/>
      <c r="S103" s="130"/>
      <c r="T103" s="130"/>
      <c r="U103" s="74"/>
      <c r="V103" s="30"/>
      <c r="W103" s="130"/>
      <c r="X103" s="130"/>
      <c r="Y103" s="131"/>
    </row>
    <row r="104" spans="1:25">
      <c r="A104" s="12"/>
      <c r="B104" s="33" t="s">
        <v>545</v>
      </c>
      <c r="C104" s="133" t="s">
        <v>173</v>
      </c>
      <c r="D104" s="148" t="s">
        <v>575</v>
      </c>
      <c r="E104" s="133" t="s">
        <v>178</v>
      </c>
      <c r="F104" s="33"/>
      <c r="G104" s="133" t="s">
        <v>173</v>
      </c>
      <c r="H104" s="148" t="s">
        <v>567</v>
      </c>
      <c r="I104" s="133" t="s">
        <v>178</v>
      </c>
      <c r="J104" s="33"/>
      <c r="K104" s="133" t="s">
        <v>173</v>
      </c>
      <c r="L104" s="135">
        <v>7682</v>
      </c>
      <c r="M104" s="59"/>
      <c r="N104" s="33"/>
      <c r="O104" s="133" t="s">
        <v>173</v>
      </c>
      <c r="P104" s="135">
        <v>17090</v>
      </c>
      <c r="Q104" s="59"/>
      <c r="R104" s="33"/>
      <c r="S104" s="133" t="s">
        <v>173</v>
      </c>
      <c r="T104" s="148" t="s">
        <v>568</v>
      </c>
      <c r="U104" s="133" t="s">
        <v>178</v>
      </c>
      <c r="V104" s="33"/>
      <c r="W104" s="133" t="s">
        <v>173</v>
      </c>
      <c r="X104" s="148" t="s">
        <v>575</v>
      </c>
      <c r="Y104" s="133" t="s">
        <v>178</v>
      </c>
    </row>
    <row r="105" spans="1:25" ht="15.75" thickBot="1">
      <c r="A105" s="12"/>
      <c r="B105" s="33"/>
      <c r="C105" s="134"/>
      <c r="D105" s="149"/>
      <c r="E105" s="134"/>
      <c r="F105" s="33"/>
      <c r="G105" s="134"/>
      <c r="H105" s="149"/>
      <c r="I105" s="134"/>
      <c r="J105" s="33"/>
      <c r="K105" s="134"/>
      <c r="L105" s="136"/>
      <c r="M105" s="137"/>
      <c r="N105" s="33"/>
      <c r="O105" s="134"/>
      <c r="P105" s="136"/>
      <c r="Q105" s="137"/>
      <c r="R105" s="33"/>
      <c r="S105" s="134"/>
      <c r="T105" s="149"/>
      <c r="U105" s="134"/>
      <c r="V105" s="33"/>
      <c r="W105" s="134"/>
      <c r="X105" s="149"/>
      <c r="Y105" s="134"/>
    </row>
    <row r="106" spans="1:25" ht="15.75" thickTop="1">
      <c r="A106" s="12"/>
      <c r="B106" s="23"/>
      <c r="C106" s="173"/>
      <c r="D106" s="173"/>
      <c r="E106" s="173"/>
      <c r="F106" s="23"/>
      <c r="G106" s="173"/>
      <c r="H106" s="173"/>
      <c r="I106" s="173"/>
      <c r="J106" s="23"/>
      <c r="K106" s="173"/>
      <c r="L106" s="173"/>
      <c r="M106" s="173"/>
      <c r="N106" s="23"/>
      <c r="O106" s="173"/>
      <c r="P106" s="173"/>
      <c r="Q106" s="173"/>
      <c r="R106" s="23"/>
      <c r="S106" s="173"/>
      <c r="T106" s="173"/>
      <c r="U106" s="173"/>
      <c r="V106" s="23"/>
      <c r="W106" s="173"/>
      <c r="X106" s="173"/>
      <c r="Y106" s="173"/>
    </row>
    <row r="107" spans="1:25">
      <c r="A107" s="12"/>
      <c r="B107" s="31" t="s">
        <v>95</v>
      </c>
      <c r="C107" s="94"/>
      <c r="D107" s="94"/>
      <c r="E107" s="33"/>
      <c r="F107" s="33"/>
      <c r="G107" s="94"/>
      <c r="H107" s="94"/>
      <c r="I107" s="33"/>
      <c r="J107" s="33"/>
      <c r="K107" s="94"/>
      <c r="L107" s="94"/>
      <c r="M107" s="33"/>
      <c r="N107" s="33"/>
      <c r="O107" s="94"/>
      <c r="P107" s="94"/>
      <c r="Q107" s="33"/>
      <c r="R107" s="33"/>
      <c r="S107" s="94"/>
      <c r="T107" s="94"/>
      <c r="U107" s="33"/>
      <c r="V107" s="33"/>
      <c r="W107" s="94"/>
      <c r="X107" s="94"/>
      <c r="Y107" s="33"/>
    </row>
    <row r="108" spans="1:25">
      <c r="A108" s="12"/>
      <c r="B108" s="31"/>
      <c r="C108" s="94"/>
      <c r="D108" s="94"/>
      <c r="E108" s="33"/>
      <c r="F108" s="33"/>
      <c r="G108" s="94"/>
      <c r="H108" s="94"/>
      <c r="I108" s="33"/>
      <c r="J108" s="33"/>
      <c r="K108" s="94"/>
      <c r="L108" s="94"/>
      <c r="M108" s="33"/>
      <c r="N108" s="33"/>
      <c r="O108" s="94"/>
      <c r="P108" s="94"/>
      <c r="Q108" s="33"/>
      <c r="R108" s="33"/>
      <c r="S108" s="94"/>
      <c r="T108" s="94"/>
      <c r="U108" s="33"/>
      <c r="V108" s="33"/>
      <c r="W108" s="94"/>
      <c r="X108" s="94"/>
      <c r="Y108" s="33"/>
    </row>
    <row r="109" spans="1:25">
      <c r="A109" s="12"/>
      <c r="B109" s="37" t="s">
        <v>540</v>
      </c>
      <c r="C109" s="34" t="s">
        <v>575</v>
      </c>
      <c r="D109" s="34"/>
      <c r="E109" s="28" t="s">
        <v>178</v>
      </c>
      <c r="F109" s="30"/>
      <c r="G109" s="34" t="s">
        <v>567</v>
      </c>
      <c r="H109" s="34"/>
      <c r="I109" s="28" t="s">
        <v>178</v>
      </c>
      <c r="J109" s="30"/>
      <c r="K109" s="29">
        <v>7682</v>
      </c>
      <c r="L109" s="29"/>
      <c r="M109" s="30"/>
      <c r="N109" s="30"/>
      <c r="O109" s="29">
        <v>17092</v>
      </c>
      <c r="P109" s="29"/>
      <c r="Q109" s="30"/>
      <c r="R109" s="30"/>
      <c r="S109" s="34" t="s">
        <v>568</v>
      </c>
      <c r="T109" s="34"/>
      <c r="U109" s="28" t="s">
        <v>178</v>
      </c>
      <c r="V109" s="30"/>
      <c r="W109" s="34" t="s">
        <v>576</v>
      </c>
      <c r="X109" s="34"/>
      <c r="Y109" s="28" t="s">
        <v>178</v>
      </c>
    </row>
    <row r="110" spans="1:25">
      <c r="A110" s="12"/>
      <c r="B110" s="37"/>
      <c r="C110" s="34"/>
      <c r="D110" s="34"/>
      <c r="E110" s="28"/>
      <c r="F110" s="30"/>
      <c r="G110" s="34"/>
      <c r="H110" s="34"/>
      <c r="I110" s="28"/>
      <c r="J110" s="30"/>
      <c r="K110" s="29"/>
      <c r="L110" s="29"/>
      <c r="M110" s="30"/>
      <c r="N110" s="30"/>
      <c r="O110" s="29"/>
      <c r="P110" s="29"/>
      <c r="Q110" s="30"/>
      <c r="R110" s="30"/>
      <c r="S110" s="34"/>
      <c r="T110" s="34"/>
      <c r="U110" s="28"/>
      <c r="V110" s="30"/>
      <c r="W110" s="34"/>
      <c r="X110" s="34"/>
      <c r="Y110" s="28"/>
    </row>
    <row r="111" spans="1:25">
      <c r="A111" s="12"/>
      <c r="B111" s="156" t="s">
        <v>96</v>
      </c>
      <c r="C111" s="35" t="s">
        <v>214</v>
      </c>
      <c r="D111" s="35"/>
      <c r="E111" s="33"/>
      <c r="F111" s="33"/>
      <c r="G111" s="35" t="s">
        <v>214</v>
      </c>
      <c r="H111" s="35"/>
      <c r="I111" s="33"/>
      <c r="J111" s="33"/>
      <c r="K111" s="35" t="s">
        <v>214</v>
      </c>
      <c r="L111" s="35"/>
      <c r="M111" s="33"/>
      <c r="N111" s="33"/>
      <c r="O111" s="35" t="s">
        <v>579</v>
      </c>
      <c r="P111" s="35"/>
      <c r="Q111" s="45" t="s">
        <v>178</v>
      </c>
      <c r="R111" s="33"/>
      <c r="S111" s="35" t="s">
        <v>214</v>
      </c>
      <c r="T111" s="35"/>
      <c r="U111" s="33"/>
      <c r="V111" s="33"/>
      <c r="W111" s="35" t="s">
        <v>579</v>
      </c>
      <c r="X111" s="35"/>
      <c r="Y111" s="45" t="s">
        <v>178</v>
      </c>
    </row>
    <row r="112" spans="1:25">
      <c r="A112" s="12"/>
      <c r="B112" s="156"/>
      <c r="C112" s="35"/>
      <c r="D112" s="35"/>
      <c r="E112" s="33"/>
      <c r="F112" s="33"/>
      <c r="G112" s="35"/>
      <c r="H112" s="35"/>
      <c r="I112" s="33"/>
      <c r="J112" s="33"/>
      <c r="K112" s="35"/>
      <c r="L112" s="35"/>
      <c r="M112" s="33"/>
      <c r="N112" s="33"/>
      <c r="O112" s="35"/>
      <c r="P112" s="35"/>
      <c r="Q112" s="45"/>
      <c r="R112" s="33"/>
      <c r="S112" s="35"/>
      <c r="T112" s="35"/>
      <c r="U112" s="33"/>
      <c r="V112" s="33"/>
      <c r="W112" s="35"/>
      <c r="X112" s="35"/>
      <c r="Y112" s="45"/>
    </row>
    <row r="113" spans="1:25">
      <c r="A113" s="12"/>
      <c r="B113" s="37" t="s">
        <v>580</v>
      </c>
      <c r="C113" s="34" t="s">
        <v>214</v>
      </c>
      <c r="D113" s="34"/>
      <c r="E113" s="30"/>
      <c r="F113" s="30"/>
      <c r="G113" s="34" t="s">
        <v>214</v>
      </c>
      <c r="H113" s="34"/>
      <c r="I113" s="30"/>
      <c r="J113" s="30"/>
      <c r="K113" s="34" t="s">
        <v>214</v>
      </c>
      <c r="L113" s="34"/>
      <c r="M113" s="30"/>
      <c r="N113" s="30"/>
      <c r="O113" s="34" t="s">
        <v>581</v>
      </c>
      <c r="P113" s="34"/>
      <c r="Q113" s="28" t="s">
        <v>178</v>
      </c>
      <c r="R113" s="30"/>
      <c r="S113" s="34" t="s">
        <v>214</v>
      </c>
      <c r="T113" s="34"/>
      <c r="U113" s="30"/>
      <c r="V113" s="30"/>
      <c r="W113" s="34" t="s">
        <v>581</v>
      </c>
      <c r="X113" s="34"/>
      <c r="Y113" s="28" t="s">
        <v>178</v>
      </c>
    </row>
    <row r="114" spans="1:25" ht="15.75" thickBot="1">
      <c r="A114" s="12"/>
      <c r="B114" s="37"/>
      <c r="C114" s="130"/>
      <c r="D114" s="130"/>
      <c r="E114" s="74"/>
      <c r="F114" s="30"/>
      <c r="G114" s="130"/>
      <c r="H114" s="130"/>
      <c r="I114" s="74"/>
      <c r="J114" s="30"/>
      <c r="K114" s="130"/>
      <c r="L114" s="130"/>
      <c r="M114" s="74"/>
      <c r="N114" s="30"/>
      <c r="O114" s="130"/>
      <c r="P114" s="130"/>
      <c r="Q114" s="131"/>
      <c r="R114" s="30"/>
      <c r="S114" s="130"/>
      <c r="T114" s="130"/>
      <c r="U114" s="74"/>
      <c r="V114" s="30"/>
      <c r="W114" s="130"/>
      <c r="X114" s="130"/>
      <c r="Y114" s="131"/>
    </row>
    <row r="115" spans="1:25">
      <c r="A115" s="12"/>
      <c r="B115" s="174" t="s">
        <v>547</v>
      </c>
      <c r="C115" s="148" t="s">
        <v>575</v>
      </c>
      <c r="D115" s="148"/>
      <c r="E115" s="133" t="s">
        <v>178</v>
      </c>
      <c r="F115" s="33"/>
      <c r="G115" s="148" t="s">
        <v>567</v>
      </c>
      <c r="H115" s="148"/>
      <c r="I115" s="133" t="s">
        <v>178</v>
      </c>
      <c r="J115" s="33"/>
      <c r="K115" s="135">
        <v>7682</v>
      </c>
      <c r="L115" s="135"/>
      <c r="M115" s="59"/>
      <c r="N115" s="33"/>
      <c r="O115" s="135">
        <v>7927</v>
      </c>
      <c r="P115" s="135"/>
      <c r="Q115" s="59"/>
      <c r="R115" s="33"/>
      <c r="S115" s="148" t="s">
        <v>568</v>
      </c>
      <c r="T115" s="148"/>
      <c r="U115" s="133" t="s">
        <v>178</v>
      </c>
      <c r="V115" s="33"/>
      <c r="W115" s="148" t="s">
        <v>582</v>
      </c>
      <c r="X115" s="148"/>
      <c r="Y115" s="133" t="s">
        <v>178</v>
      </c>
    </row>
    <row r="116" spans="1:25">
      <c r="A116" s="12"/>
      <c r="B116" s="174"/>
      <c r="C116" s="35"/>
      <c r="D116" s="35"/>
      <c r="E116" s="45"/>
      <c r="F116" s="33"/>
      <c r="G116" s="35"/>
      <c r="H116" s="35"/>
      <c r="I116" s="45"/>
      <c r="J116" s="33"/>
      <c r="K116" s="32"/>
      <c r="L116" s="32"/>
      <c r="M116" s="33"/>
      <c r="N116" s="33"/>
      <c r="O116" s="32"/>
      <c r="P116" s="32"/>
      <c r="Q116" s="33"/>
      <c r="R116" s="33"/>
      <c r="S116" s="35"/>
      <c r="T116" s="35"/>
      <c r="U116" s="45"/>
      <c r="V116" s="33"/>
      <c r="W116" s="160"/>
      <c r="X116" s="160"/>
      <c r="Y116" s="142"/>
    </row>
    <row r="117" spans="1:25">
      <c r="A117" s="12"/>
      <c r="B117" s="37" t="s">
        <v>577</v>
      </c>
      <c r="C117" s="34" t="s">
        <v>214</v>
      </c>
      <c r="D117" s="34"/>
      <c r="E117" s="30"/>
      <c r="F117" s="30"/>
      <c r="G117" s="34" t="s">
        <v>214</v>
      </c>
      <c r="H117" s="34"/>
      <c r="I117" s="30"/>
      <c r="J117" s="30"/>
      <c r="K117" s="34" t="s">
        <v>214</v>
      </c>
      <c r="L117" s="34"/>
      <c r="M117" s="30"/>
      <c r="N117" s="30"/>
      <c r="O117" s="34" t="s">
        <v>578</v>
      </c>
      <c r="P117" s="34"/>
      <c r="Q117" s="28" t="s">
        <v>178</v>
      </c>
      <c r="R117" s="30"/>
      <c r="S117" s="34" t="s">
        <v>214</v>
      </c>
      <c r="T117" s="34"/>
      <c r="U117" s="30"/>
      <c r="V117" s="30"/>
      <c r="W117" s="34" t="s">
        <v>578</v>
      </c>
      <c r="X117" s="34"/>
      <c r="Y117" s="28" t="s">
        <v>178</v>
      </c>
    </row>
    <row r="118" spans="1:25" ht="15.75" thickBot="1">
      <c r="A118" s="12"/>
      <c r="B118" s="37"/>
      <c r="C118" s="130"/>
      <c r="D118" s="130"/>
      <c r="E118" s="74"/>
      <c r="F118" s="30"/>
      <c r="G118" s="130"/>
      <c r="H118" s="130"/>
      <c r="I118" s="74"/>
      <c r="J118" s="30"/>
      <c r="K118" s="130"/>
      <c r="L118" s="130"/>
      <c r="M118" s="74"/>
      <c r="N118" s="30"/>
      <c r="O118" s="130"/>
      <c r="P118" s="130"/>
      <c r="Q118" s="131"/>
      <c r="R118" s="30"/>
      <c r="S118" s="130"/>
      <c r="T118" s="130"/>
      <c r="U118" s="74"/>
      <c r="V118" s="30"/>
      <c r="W118" s="130"/>
      <c r="X118" s="130"/>
      <c r="Y118" s="131"/>
    </row>
    <row r="119" spans="1:25">
      <c r="A119" s="12"/>
      <c r="B119" s="33" t="s">
        <v>550</v>
      </c>
      <c r="C119" s="133" t="s">
        <v>173</v>
      </c>
      <c r="D119" s="148" t="s">
        <v>575</v>
      </c>
      <c r="E119" s="133" t="s">
        <v>178</v>
      </c>
      <c r="F119" s="33"/>
      <c r="G119" s="133" t="s">
        <v>173</v>
      </c>
      <c r="H119" s="148" t="s">
        <v>567</v>
      </c>
      <c r="I119" s="133" t="s">
        <v>178</v>
      </c>
      <c r="J119" s="33"/>
      <c r="K119" s="133" t="s">
        <v>173</v>
      </c>
      <c r="L119" s="135">
        <v>7682</v>
      </c>
      <c r="M119" s="59"/>
      <c r="N119" s="33"/>
      <c r="O119" s="133" t="s">
        <v>173</v>
      </c>
      <c r="P119" s="135">
        <v>7925</v>
      </c>
      <c r="Q119" s="59"/>
      <c r="R119" s="33"/>
      <c r="S119" s="133" t="s">
        <v>173</v>
      </c>
      <c r="T119" s="148" t="s">
        <v>568</v>
      </c>
      <c r="U119" s="133" t="s">
        <v>178</v>
      </c>
      <c r="V119" s="33"/>
      <c r="W119" s="133" t="s">
        <v>173</v>
      </c>
      <c r="X119" s="148" t="s">
        <v>583</v>
      </c>
      <c r="Y119" s="133" t="s">
        <v>178</v>
      </c>
    </row>
    <row r="120" spans="1:25" ht="15.75" thickBot="1">
      <c r="A120" s="12"/>
      <c r="B120" s="33"/>
      <c r="C120" s="134"/>
      <c r="D120" s="149"/>
      <c r="E120" s="134"/>
      <c r="F120" s="33"/>
      <c r="G120" s="134"/>
      <c r="H120" s="149"/>
      <c r="I120" s="134"/>
      <c r="J120" s="33"/>
      <c r="K120" s="134"/>
      <c r="L120" s="136"/>
      <c r="M120" s="137"/>
      <c r="N120" s="33"/>
      <c r="O120" s="134"/>
      <c r="P120" s="136"/>
      <c r="Q120" s="137"/>
      <c r="R120" s="33"/>
      <c r="S120" s="134"/>
      <c r="T120" s="149"/>
      <c r="U120" s="134"/>
      <c r="V120" s="33"/>
      <c r="W120" s="134"/>
      <c r="X120" s="149"/>
      <c r="Y120" s="134"/>
    </row>
    <row r="121" spans="1:25" ht="15.75" thickTop="1">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185" t="s">
        <v>584</v>
      </c>
      <c r="C122" s="185"/>
      <c r="D122" s="185"/>
      <c r="E122" s="185"/>
      <c r="F122" s="185"/>
      <c r="G122" s="185"/>
      <c r="H122" s="185"/>
      <c r="I122" s="185"/>
      <c r="J122" s="185"/>
      <c r="K122" s="185"/>
      <c r="L122" s="185"/>
      <c r="M122" s="185"/>
      <c r="N122" s="185"/>
      <c r="O122" s="185"/>
      <c r="P122" s="185"/>
      <c r="Q122" s="185"/>
      <c r="R122" s="185"/>
      <c r="S122" s="185"/>
      <c r="T122" s="185"/>
      <c r="U122" s="185"/>
      <c r="V122" s="185"/>
      <c r="W122" s="185"/>
      <c r="X122" s="185"/>
      <c r="Y122" s="185"/>
    </row>
    <row r="123" spans="1:25">
      <c r="A123" s="12"/>
      <c r="B123" s="185" t="s">
        <v>585</v>
      </c>
      <c r="C123" s="185"/>
      <c r="D123" s="185"/>
      <c r="E123" s="185"/>
      <c r="F123" s="185"/>
      <c r="G123" s="185"/>
      <c r="H123" s="185"/>
      <c r="I123" s="185"/>
      <c r="J123" s="185"/>
      <c r="K123" s="185"/>
      <c r="L123" s="185"/>
      <c r="M123" s="185"/>
      <c r="N123" s="185"/>
      <c r="O123" s="185"/>
      <c r="P123" s="185"/>
      <c r="Q123" s="185"/>
      <c r="R123" s="185"/>
      <c r="S123" s="185"/>
      <c r="T123" s="185"/>
      <c r="U123" s="185"/>
      <c r="V123" s="185"/>
      <c r="W123" s="185"/>
      <c r="X123" s="185"/>
      <c r="Y123" s="185"/>
    </row>
    <row r="124" spans="1:25">
      <c r="A124" s="12"/>
      <c r="B124" s="185" t="s">
        <v>553</v>
      </c>
      <c r="C124" s="185"/>
      <c r="D124" s="185"/>
      <c r="E124" s="185"/>
      <c r="F124" s="185"/>
      <c r="G124" s="185"/>
      <c r="H124" s="185"/>
      <c r="I124" s="185"/>
      <c r="J124" s="185"/>
      <c r="K124" s="185"/>
      <c r="L124" s="185"/>
      <c r="M124" s="185"/>
      <c r="N124" s="185"/>
      <c r="O124" s="185"/>
      <c r="P124" s="185"/>
      <c r="Q124" s="185"/>
      <c r="R124" s="185"/>
      <c r="S124" s="185"/>
      <c r="T124" s="185"/>
      <c r="U124" s="185"/>
      <c r="V124" s="185"/>
      <c r="W124" s="185"/>
      <c r="X124" s="185"/>
      <c r="Y124" s="185"/>
    </row>
    <row r="125" spans="1:25">
      <c r="A125" s="12"/>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row>
    <row r="126" spans="1:25">
      <c r="A126" s="12"/>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25">
      <c r="A127" s="12"/>
      <c r="B127" s="55"/>
      <c r="C127" s="56" t="s">
        <v>506</v>
      </c>
      <c r="D127" s="56"/>
      <c r="E127" s="56"/>
      <c r="F127" s="33"/>
      <c r="G127" s="56" t="s">
        <v>506</v>
      </c>
      <c r="H127" s="56"/>
      <c r="I127" s="56"/>
      <c r="J127" s="33"/>
      <c r="K127" s="56" t="s">
        <v>510</v>
      </c>
      <c r="L127" s="56"/>
      <c r="M127" s="56"/>
      <c r="N127" s="33"/>
      <c r="O127" s="56" t="s">
        <v>512</v>
      </c>
      <c r="P127" s="56"/>
      <c r="Q127" s="56"/>
      <c r="R127" s="33"/>
      <c r="S127" s="56" t="s">
        <v>513</v>
      </c>
      <c r="T127" s="56"/>
      <c r="U127" s="56"/>
      <c r="V127" s="33"/>
      <c r="W127" s="56" t="s">
        <v>451</v>
      </c>
      <c r="X127" s="56"/>
      <c r="Y127" s="56"/>
    </row>
    <row r="128" spans="1:25">
      <c r="A128" s="12"/>
      <c r="B128" s="55"/>
      <c r="C128" s="169" t="s">
        <v>507</v>
      </c>
      <c r="D128" s="169"/>
      <c r="E128" s="169"/>
      <c r="F128" s="33"/>
      <c r="G128" s="169" t="s">
        <v>507</v>
      </c>
      <c r="H128" s="169"/>
      <c r="I128" s="169"/>
      <c r="J128" s="33"/>
      <c r="K128" s="56" t="s">
        <v>511</v>
      </c>
      <c r="L128" s="56"/>
      <c r="M128" s="56"/>
      <c r="N128" s="33"/>
      <c r="O128" s="56" t="s">
        <v>510</v>
      </c>
      <c r="P128" s="56"/>
      <c r="Q128" s="56"/>
      <c r="R128" s="33"/>
      <c r="S128" s="56"/>
      <c r="T128" s="56"/>
      <c r="U128" s="56"/>
      <c r="V128" s="33"/>
      <c r="W128" s="56"/>
      <c r="X128" s="56"/>
      <c r="Y128" s="56"/>
    </row>
    <row r="129" spans="1:25" ht="15.75" thickBot="1">
      <c r="A129" s="12"/>
      <c r="B129" s="55"/>
      <c r="C129" s="54" t="s">
        <v>508</v>
      </c>
      <c r="D129" s="54"/>
      <c r="E129" s="54"/>
      <c r="F129" s="33"/>
      <c r="G129" s="54" t="s">
        <v>509</v>
      </c>
      <c r="H129" s="54"/>
      <c r="I129" s="54"/>
      <c r="J129" s="33"/>
      <c r="K129" s="58"/>
      <c r="L129" s="58"/>
      <c r="M129" s="58"/>
      <c r="N129" s="33"/>
      <c r="O129" s="54" t="s">
        <v>511</v>
      </c>
      <c r="P129" s="54"/>
      <c r="Q129" s="54"/>
      <c r="R129" s="33"/>
      <c r="S129" s="54"/>
      <c r="T129" s="54"/>
      <c r="U129" s="54"/>
      <c r="V129" s="33"/>
      <c r="W129" s="54"/>
      <c r="X129" s="54"/>
      <c r="Y129" s="54"/>
    </row>
    <row r="130" spans="1:25">
      <c r="A130" s="12"/>
      <c r="B130" s="175" t="s">
        <v>212</v>
      </c>
      <c r="C130" s="62"/>
      <c r="D130" s="62"/>
      <c r="E130" s="42"/>
      <c r="F130" s="30"/>
      <c r="G130" s="62"/>
      <c r="H130" s="62"/>
      <c r="I130" s="42"/>
      <c r="J130" s="30"/>
      <c r="K130" s="62"/>
      <c r="L130" s="62"/>
      <c r="M130" s="42"/>
      <c r="N130" s="30"/>
      <c r="O130" s="62"/>
      <c r="P130" s="62"/>
      <c r="Q130" s="42"/>
      <c r="R130" s="30"/>
      <c r="S130" s="62"/>
      <c r="T130" s="62"/>
      <c r="U130" s="42"/>
      <c r="V130" s="30"/>
      <c r="W130" s="62"/>
      <c r="X130" s="62"/>
      <c r="Y130" s="42"/>
    </row>
    <row r="131" spans="1:25">
      <c r="A131" s="12"/>
      <c r="B131" s="175"/>
      <c r="C131" s="61"/>
      <c r="D131" s="61"/>
      <c r="E131" s="30"/>
      <c r="F131" s="30"/>
      <c r="G131" s="61"/>
      <c r="H131" s="61"/>
      <c r="I131" s="30"/>
      <c r="J131" s="30"/>
      <c r="K131" s="61"/>
      <c r="L131" s="61"/>
      <c r="M131" s="30"/>
      <c r="N131" s="30"/>
      <c r="O131" s="61"/>
      <c r="P131" s="61"/>
      <c r="Q131" s="30"/>
      <c r="R131" s="30"/>
      <c r="S131" s="61"/>
      <c r="T131" s="61"/>
      <c r="U131" s="30"/>
      <c r="V131" s="30"/>
      <c r="W131" s="61"/>
      <c r="X131" s="61"/>
      <c r="Y131" s="30"/>
    </row>
    <row r="132" spans="1:25">
      <c r="A132" s="12"/>
      <c r="B132" s="31" t="s">
        <v>29</v>
      </c>
      <c r="C132" s="45" t="s">
        <v>173</v>
      </c>
      <c r="D132" s="35" t="s">
        <v>214</v>
      </c>
      <c r="E132" s="33"/>
      <c r="F132" s="33"/>
      <c r="G132" s="45" t="s">
        <v>173</v>
      </c>
      <c r="H132" s="32">
        <v>39487</v>
      </c>
      <c r="I132" s="33"/>
      <c r="J132" s="33"/>
      <c r="K132" s="45" t="s">
        <v>173</v>
      </c>
      <c r="L132" s="32">
        <v>4643</v>
      </c>
      <c r="M132" s="33"/>
      <c r="N132" s="33"/>
      <c r="O132" s="45" t="s">
        <v>173</v>
      </c>
      <c r="P132" s="32">
        <v>21449</v>
      </c>
      <c r="Q132" s="33"/>
      <c r="R132" s="33"/>
      <c r="S132" s="45" t="s">
        <v>173</v>
      </c>
      <c r="T132" s="35" t="s">
        <v>214</v>
      </c>
      <c r="U132" s="33"/>
      <c r="V132" s="33"/>
      <c r="W132" s="45" t="s">
        <v>173</v>
      </c>
      <c r="X132" s="32">
        <v>65579</v>
      </c>
      <c r="Y132" s="33"/>
    </row>
    <row r="133" spans="1:25">
      <c r="A133" s="12"/>
      <c r="B133" s="31"/>
      <c r="C133" s="45"/>
      <c r="D133" s="35"/>
      <c r="E133" s="33"/>
      <c r="F133" s="33"/>
      <c r="G133" s="45"/>
      <c r="H133" s="32"/>
      <c r="I133" s="33"/>
      <c r="J133" s="33"/>
      <c r="K133" s="45"/>
      <c r="L133" s="32"/>
      <c r="M133" s="33"/>
      <c r="N133" s="33"/>
      <c r="O133" s="45"/>
      <c r="P133" s="32"/>
      <c r="Q133" s="33"/>
      <c r="R133" s="33"/>
      <c r="S133" s="45"/>
      <c r="T133" s="35"/>
      <c r="U133" s="33"/>
      <c r="V133" s="33"/>
      <c r="W133" s="45"/>
      <c r="X133" s="32"/>
      <c r="Y133" s="33"/>
    </row>
    <row r="134" spans="1:25">
      <c r="A134" s="12"/>
      <c r="B134" s="27" t="s">
        <v>30</v>
      </c>
      <c r="C134" s="34" t="s">
        <v>214</v>
      </c>
      <c r="D134" s="34"/>
      <c r="E134" s="30"/>
      <c r="F134" s="30"/>
      <c r="G134" s="29">
        <v>10769</v>
      </c>
      <c r="H134" s="29"/>
      <c r="I134" s="30"/>
      <c r="J134" s="30"/>
      <c r="K134" s="29">
        <v>53570</v>
      </c>
      <c r="L134" s="29"/>
      <c r="M134" s="30"/>
      <c r="N134" s="30"/>
      <c r="O134" s="29">
        <v>277343</v>
      </c>
      <c r="P134" s="29"/>
      <c r="Q134" s="30"/>
      <c r="R134" s="30"/>
      <c r="S134" s="34" t="s">
        <v>586</v>
      </c>
      <c r="T134" s="34"/>
      <c r="U134" s="28" t="s">
        <v>178</v>
      </c>
      <c r="V134" s="30"/>
      <c r="W134" s="29">
        <v>340538</v>
      </c>
      <c r="X134" s="29"/>
      <c r="Y134" s="30"/>
    </row>
    <row r="135" spans="1:25">
      <c r="A135" s="12"/>
      <c r="B135" s="27"/>
      <c r="C135" s="34"/>
      <c r="D135" s="34"/>
      <c r="E135" s="30"/>
      <c r="F135" s="30"/>
      <c r="G135" s="29"/>
      <c r="H135" s="29"/>
      <c r="I135" s="30"/>
      <c r="J135" s="30"/>
      <c r="K135" s="29"/>
      <c r="L135" s="29"/>
      <c r="M135" s="30"/>
      <c r="N135" s="30"/>
      <c r="O135" s="29"/>
      <c r="P135" s="29"/>
      <c r="Q135" s="30"/>
      <c r="R135" s="30"/>
      <c r="S135" s="34"/>
      <c r="T135" s="34"/>
      <c r="U135" s="28"/>
      <c r="V135" s="30"/>
      <c r="W135" s="29"/>
      <c r="X135" s="29"/>
      <c r="Y135" s="30"/>
    </row>
    <row r="136" spans="1:25">
      <c r="A136" s="12"/>
      <c r="B136" s="31" t="s">
        <v>31</v>
      </c>
      <c r="C136" s="35" t="s">
        <v>214</v>
      </c>
      <c r="D136" s="35"/>
      <c r="E136" s="33"/>
      <c r="F136" s="33"/>
      <c r="G136" s="32">
        <v>9080</v>
      </c>
      <c r="H136" s="32"/>
      <c r="I136" s="33"/>
      <c r="J136" s="33"/>
      <c r="K136" s="32">
        <v>40701</v>
      </c>
      <c r="L136" s="32"/>
      <c r="M136" s="33"/>
      <c r="N136" s="33"/>
      <c r="O136" s="32">
        <v>28234</v>
      </c>
      <c r="P136" s="32"/>
      <c r="Q136" s="33"/>
      <c r="R136" s="33"/>
      <c r="S136" s="35" t="s">
        <v>587</v>
      </c>
      <c r="T136" s="35"/>
      <c r="U136" s="45" t="s">
        <v>178</v>
      </c>
      <c r="V136" s="33"/>
      <c r="W136" s="32">
        <v>75269</v>
      </c>
      <c r="X136" s="32"/>
      <c r="Y136" s="33"/>
    </row>
    <row r="137" spans="1:25">
      <c r="A137" s="12"/>
      <c r="B137" s="31"/>
      <c r="C137" s="35"/>
      <c r="D137" s="35"/>
      <c r="E137" s="33"/>
      <c r="F137" s="33"/>
      <c r="G137" s="32"/>
      <c r="H137" s="32"/>
      <c r="I137" s="33"/>
      <c r="J137" s="33"/>
      <c r="K137" s="32"/>
      <c r="L137" s="32"/>
      <c r="M137" s="33"/>
      <c r="N137" s="33"/>
      <c r="O137" s="32"/>
      <c r="P137" s="32"/>
      <c r="Q137" s="33"/>
      <c r="R137" s="33"/>
      <c r="S137" s="35"/>
      <c r="T137" s="35"/>
      <c r="U137" s="45"/>
      <c r="V137" s="33"/>
      <c r="W137" s="32"/>
      <c r="X137" s="32"/>
      <c r="Y137" s="33"/>
    </row>
    <row r="138" spans="1:25">
      <c r="A138" s="12"/>
      <c r="B138" s="27" t="s">
        <v>33</v>
      </c>
      <c r="C138" s="34" t="s">
        <v>214</v>
      </c>
      <c r="D138" s="34"/>
      <c r="E138" s="30"/>
      <c r="F138" s="30"/>
      <c r="G138" s="34" t="s">
        <v>214</v>
      </c>
      <c r="H138" s="34"/>
      <c r="I138" s="30"/>
      <c r="J138" s="30"/>
      <c r="K138" s="34" t="s">
        <v>214</v>
      </c>
      <c r="L138" s="34"/>
      <c r="M138" s="30"/>
      <c r="N138" s="30"/>
      <c r="O138" s="29">
        <v>110359</v>
      </c>
      <c r="P138" s="29"/>
      <c r="Q138" s="30"/>
      <c r="R138" s="30"/>
      <c r="S138" s="34" t="s">
        <v>214</v>
      </c>
      <c r="T138" s="34"/>
      <c r="U138" s="30"/>
      <c r="V138" s="30"/>
      <c r="W138" s="29">
        <v>110359</v>
      </c>
      <c r="X138" s="29"/>
      <c r="Y138" s="30"/>
    </row>
    <row r="139" spans="1:25">
      <c r="A139" s="12"/>
      <c r="B139" s="27"/>
      <c r="C139" s="34"/>
      <c r="D139" s="34"/>
      <c r="E139" s="30"/>
      <c r="F139" s="30"/>
      <c r="G139" s="34"/>
      <c r="H139" s="34"/>
      <c r="I139" s="30"/>
      <c r="J139" s="30"/>
      <c r="K139" s="34"/>
      <c r="L139" s="34"/>
      <c r="M139" s="30"/>
      <c r="N139" s="30"/>
      <c r="O139" s="29"/>
      <c r="P139" s="29"/>
      <c r="Q139" s="30"/>
      <c r="R139" s="30"/>
      <c r="S139" s="34"/>
      <c r="T139" s="34"/>
      <c r="U139" s="30"/>
      <c r="V139" s="30"/>
      <c r="W139" s="29"/>
      <c r="X139" s="29"/>
      <c r="Y139" s="30"/>
    </row>
    <row r="140" spans="1:25">
      <c r="A140" s="12"/>
      <c r="B140" s="31" t="s">
        <v>34</v>
      </c>
      <c r="C140" s="35" t="s">
        <v>214</v>
      </c>
      <c r="D140" s="35"/>
      <c r="E140" s="33"/>
      <c r="F140" s="33"/>
      <c r="G140" s="35" t="s">
        <v>214</v>
      </c>
      <c r="H140" s="35"/>
      <c r="I140" s="33"/>
      <c r="J140" s="33"/>
      <c r="K140" s="32">
        <v>7873</v>
      </c>
      <c r="L140" s="32"/>
      <c r="M140" s="33"/>
      <c r="N140" s="33"/>
      <c r="O140" s="32">
        <v>93319</v>
      </c>
      <c r="P140" s="32"/>
      <c r="Q140" s="33"/>
      <c r="R140" s="33"/>
      <c r="S140" s="35" t="s">
        <v>214</v>
      </c>
      <c r="T140" s="35"/>
      <c r="U140" s="33"/>
      <c r="V140" s="33"/>
      <c r="W140" s="32">
        <v>101192</v>
      </c>
      <c r="X140" s="32"/>
      <c r="Y140" s="33"/>
    </row>
    <row r="141" spans="1:25">
      <c r="A141" s="12"/>
      <c r="B141" s="31"/>
      <c r="C141" s="35"/>
      <c r="D141" s="35"/>
      <c r="E141" s="33"/>
      <c r="F141" s="33"/>
      <c r="G141" s="35"/>
      <c r="H141" s="35"/>
      <c r="I141" s="33"/>
      <c r="J141" s="33"/>
      <c r="K141" s="32"/>
      <c r="L141" s="32"/>
      <c r="M141" s="33"/>
      <c r="N141" s="33"/>
      <c r="O141" s="32"/>
      <c r="P141" s="32"/>
      <c r="Q141" s="33"/>
      <c r="R141" s="33"/>
      <c r="S141" s="35"/>
      <c r="T141" s="35"/>
      <c r="U141" s="33"/>
      <c r="V141" s="33"/>
      <c r="W141" s="32"/>
      <c r="X141" s="32"/>
      <c r="Y141" s="33"/>
    </row>
    <row r="142" spans="1:25">
      <c r="A142" s="12"/>
      <c r="B142" s="27" t="s">
        <v>35</v>
      </c>
      <c r="C142" s="34" t="s">
        <v>214</v>
      </c>
      <c r="D142" s="34"/>
      <c r="E142" s="30"/>
      <c r="F142" s="30"/>
      <c r="G142" s="29">
        <v>9405</v>
      </c>
      <c r="H142" s="29"/>
      <c r="I142" s="30"/>
      <c r="J142" s="30"/>
      <c r="K142" s="29">
        <v>5393</v>
      </c>
      <c r="L142" s="29"/>
      <c r="M142" s="30"/>
      <c r="N142" s="30"/>
      <c r="O142" s="34">
        <v>807</v>
      </c>
      <c r="P142" s="34"/>
      <c r="Q142" s="30"/>
      <c r="R142" s="30"/>
      <c r="S142" s="34" t="s">
        <v>214</v>
      </c>
      <c r="T142" s="34"/>
      <c r="U142" s="30"/>
      <c r="V142" s="30"/>
      <c r="W142" s="29">
        <v>15605</v>
      </c>
      <c r="X142" s="29"/>
      <c r="Y142" s="30"/>
    </row>
    <row r="143" spans="1:25" ht="15.75" thickBot="1">
      <c r="A143" s="12"/>
      <c r="B143" s="27"/>
      <c r="C143" s="130"/>
      <c r="D143" s="130"/>
      <c r="E143" s="74"/>
      <c r="F143" s="30"/>
      <c r="G143" s="132"/>
      <c r="H143" s="132"/>
      <c r="I143" s="74"/>
      <c r="J143" s="30"/>
      <c r="K143" s="132"/>
      <c r="L143" s="132"/>
      <c r="M143" s="74"/>
      <c r="N143" s="30"/>
      <c r="O143" s="130"/>
      <c r="P143" s="130"/>
      <c r="Q143" s="74"/>
      <c r="R143" s="30"/>
      <c r="S143" s="130"/>
      <c r="T143" s="130"/>
      <c r="U143" s="74"/>
      <c r="V143" s="30"/>
      <c r="W143" s="132"/>
      <c r="X143" s="132"/>
      <c r="Y143" s="74"/>
    </row>
    <row r="144" spans="1:25">
      <c r="A144" s="12"/>
      <c r="B144" s="31" t="s">
        <v>36</v>
      </c>
      <c r="C144" s="148" t="s">
        <v>214</v>
      </c>
      <c r="D144" s="148"/>
      <c r="E144" s="59"/>
      <c r="F144" s="33"/>
      <c r="G144" s="135">
        <v>68741</v>
      </c>
      <c r="H144" s="135"/>
      <c r="I144" s="59"/>
      <c r="J144" s="33"/>
      <c r="K144" s="135">
        <v>112180</v>
      </c>
      <c r="L144" s="135"/>
      <c r="M144" s="59"/>
      <c r="N144" s="33"/>
      <c r="O144" s="135">
        <v>531511</v>
      </c>
      <c r="P144" s="135"/>
      <c r="Q144" s="59"/>
      <c r="R144" s="33"/>
      <c r="S144" s="148" t="s">
        <v>588</v>
      </c>
      <c r="T144" s="148"/>
      <c r="U144" s="133" t="s">
        <v>178</v>
      </c>
      <c r="V144" s="33"/>
      <c r="W144" s="135">
        <v>708542</v>
      </c>
      <c r="X144" s="135"/>
      <c r="Y144" s="59"/>
    </row>
    <row r="145" spans="1:25">
      <c r="A145" s="12"/>
      <c r="B145" s="31"/>
      <c r="C145" s="35"/>
      <c r="D145" s="35"/>
      <c r="E145" s="33"/>
      <c r="F145" s="33"/>
      <c r="G145" s="32"/>
      <c r="H145" s="32"/>
      <c r="I145" s="33"/>
      <c r="J145" s="33"/>
      <c r="K145" s="32"/>
      <c r="L145" s="32"/>
      <c r="M145" s="33"/>
      <c r="N145" s="33"/>
      <c r="O145" s="32"/>
      <c r="P145" s="32"/>
      <c r="Q145" s="33"/>
      <c r="R145" s="33"/>
      <c r="S145" s="35"/>
      <c r="T145" s="35"/>
      <c r="U145" s="45"/>
      <c r="V145" s="33"/>
      <c r="W145" s="32"/>
      <c r="X145" s="32"/>
      <c r="Y145" s="33"/>
    </row>
    <row r="146" spans="1:25">
      <c r="A146" s="12"/>
      <c r="B146" s="27" t="s">
        <v>37</v>
      </c>
      <c r="C146" s="34" t="s">
        <v>214</v>
      </c>
      <c r="D146" s="34"/>
      <c r="E146" s="30"/>
      <c r="F146" s="30"/>
      <c r="G146" s="29">
        <v>74975</v>
      </c>
      <c r="H146" s="29"/>
      <c r="I146" s="30"/>
      <c r="J146" s="30"/>
      <c r="K146" s="29">
        <v>54860</v>
      </c>
      <c r="L146" s="29"/>
      <c r="M146" s="30"/>
      <c r="N146" s="30"/>
      <c r="O146" s="29">
        <v>1830</v>
      </c>
      <c r="P146" s="29"/>
      <c r="Q146" s="30"/>
      <c r="R146" s="30"/>
      <c r="S146" s="34" t="s">
        <v>214</v>
      </c>
      <c r="T146" s="34"/>
      <c r="U146" s="30"/>
      <c r="V146" s="30"/>
      <c r="W146" s="29">
        <v>131665</v>
      </c>
      <c r="X146" s="29"/>
      <c r="Y146" s="30"/>
    </row>
    <row r="147" spans="1:25">
      <c r="A147" s="12"/>
      <c r="B147" s="27"/>
      <c r="C147" s="34"/>
      <c r="D147" s="34"/>
      <c r="E147" s="30"/>
      <c r="F147" s="30"/>
      <c r="G147" s="29"/>
      <c r="H147" s="29"/>
      <c r="I147" s="30"/>
      <c r="J147" s="30"/>
      <c r="K147" s="29"/>
      <c r="L147" s="29"/>
      <c r="M147" s="30"/>
      <c r="N147" s="30"/>
      <c r="O147" s="29"/>
      <c r="P147" s="29"/>
      <c r="Q147" s="30"/>
      <c r="R147" s="30"/>
      <c r="S147" s="34"/>
      <c r="T147" s="34"/>
      <c r="U147" s="30"/>
      <c r="V147" s="30"/>
      <c r="W147" s="29"/>
      <c r="X147" s="29"/>
      <c r="Y147" s="30"/>
    </row>
    <row r="148" spans="1:25">
      <c r="A148" s="12"/>
      <c r="B148" s="31" t="s">
        <v>38</v>
      </c>
      <c r="C148" s="35" t="s">
        <v>214</v>
      </c>
      <c r="D148" s="35"/>
      <c r="E148" s="33"/>
      <c r="F148" s="33"/>
      <c r="G148" s="32">
        <v>35769</v>
      </c>
      <c r="H148" s="32"/>
      <c r="I148" s="33"/>
      <c r="J148" s="33"/>
      <c r="K148" s="32">
        <v>228116</v>
      </c>
      <c r="L148" s="32"/>
      <c r="M148" s="33"/>
      <c r="N148" s="33"/>
      <c r="O148" s="32">
        <v>2362</v>
      </c>
      <c r="P148" s="32"/>
      <c r="Q148" s="33"/>
      <c r="R148" s="33"/>
      <c r="S148" s="35" t="s">
        <v>214</v>
      </c>
      <c r="T148" s="35"/>
      <c r="U148" s="33"/>
      <c r="V148" s="33"/>
      <c r="W148" s="32">
        <v>266247</v>
      </c>
      <c r="X148" s="32"/>
      <c r="Y148" s="33"/>
    </row>
    <row r="149" spans="1:25">
      <c r="A149" s="12"/>
      <c r="B149" s="31"/>
      <c r="C149" s="35"/>
      <c r="D149" s="35"/>
      <c r="E149" s="33"/>
      <c r="F149" s="33"/>
      <c r="G149" s="32"/>
      <c r="H149" s="32"/>
      <c r="I149" s="33"/>
      <c r="J149" s="33"/>
      <c r="K149" s="32"/>
      <c r="L149" s="32"/>
      <c r="M149" s="33"/>
      <c r="N149" s="33"/>
      <c r="O149" s="32"/>
      <c r="P149" s="32"/>
      <c r="Q149" s="33"/>
      <c r="R149" s="33"/>
      <c r="S149" s="35"/>
      <c r="T149" s="35"/>
      <c r="U149" s="33"/>
      <c r="V149" s="33"/>
      <c r="W149" s="32"/>
      <c r="X149" s="32"/>
      <c r="Y149" s="33"/>
    </row>
    <row r="150" spans="1:25">
      <c r="A150" s="12"/>
      <c r="B150" s="27" t="s">
        <v>589</v>
      </c>
      <c r="C150" s="34" t="s">
        <v>214</v>
      </c>
      <c r="D150" s="34"/>
      <c r="E150" s="30"/>
      <c r="F150" s="30"/>
      <c r="G150" s="29">
        <v>155398</v>
      </c>
      <c r="H150" s="29"/>
      <c r="I150" s="30"/>
      <c r="J150" s="30"/>
      <c r="K150" s="29">
        <v>21744</v>
      </c>
      <c r="L150" s="29"/>
      <c r="M150" s="30"/>
      <c r="N150" s="30"/>
      <c r="O150" s="29">
        <v>3179</v>
      </c>
      <c r="P150" s="29"/>
      <c r="Q150" s="30"/>
      <c r="R150" s="30"/>
      <c r="S150" s="34" t="s">
        <v>214</v>
      </c>
      <c r="T150" s="34"/>
      <c r="U150" s="30"/>
      <c r="V150" s="30"/>
      <c r="W150" s="29">
        <v>180321</v>
      </c>
      <c r="X150" s="29"/>
      <c r="Y150" s="30"/>
    </row>
    <row r="151" spans="1:25">
      <c r="A151" s="12"/>
      <c r="B151" s="27"/>
      <c r="C151" s="34"/>
      <c r="D151" s="34"/>
      <c r="E151" s="30"/>
      <c r="F151" s="30"/>
      <c r="G151" s="29"/>
      <c r="H151" s="29"/>
      <c r="I151" s="30"/>
      <c r="J151" s="30"/>
      <c r="K151" s="29"/>
      <c r="L151" s="29"/>
      <c r="M151" s="30"/>
      <c r="N151" s="30"/>
      <c r="O151" s="29"/>
      <c r="P151" s="29"/>
      <c r="Q151" s="30"/>
      <c r="R151" s="30"/>
      <c r="S151" s="34"/>
      <c r="T151" s="34"/>
      <c r="U151" s="30"/>
      <c r="V151" s="30"/>
      <c r="W151" s="29"/>
      <c r="X151" s="29"/>
      <c r="Y151" s="30"/>
    </row>
    <row r="152" spans="1:25">
      <c r="A152" s="12"/>
      <c r="B152" s="31" t="s">
        <v>590</v>
      </c>
      <c r="C152" s="35" t="s">
        <v>214</v>
      </c>
      <c r="D152" s="35"/>
      <c r="E152" s="33"/>
      <c r="F152" s="33"/>
      <c r="G152" s="32">
        <v>1924</v>
      </c>
      <c r="H152" s="32"/>
      <c r="I152" s="33"/>
      <c r="J152" s="33"/>
      <c r="K152" s="32">
        <v>3245</v>
      </c>
      <c r="L152" s="32"/>
      <c r="M152" s="33"/>
      <c r="N152" s="33"/>
      <c r="O152" s="32">
        <v>200661</v>
      </c>
      <c r="P152" s="32"/>
      <c r="Q152" s="33"/>
      <c r="R152" s="33"/>
      <c r="S152" s="35" t="s">
        <v>214</v>
      </c>
      <c r="T152" s="35"/>
      <c r="U152" s="33"/>
      <c r="V152" s="33"/>
      <c r="W152" s="32">
        <v>205830</v>
      </c>
      <c r="X152" s="32"/>
      <c r="Y152" s="33"/>
    </row>
    <row r="153" spans="1:25">
      <c r="A153" s="12"/>
      <c r="B153" s="31"/>
      <c r="C153" s="35"/>
      <c r="D153" s="35"/>
      <c r="E153" s="33"/>
      <c r="F153" s="33"/>
      <c r="G153" s="32"/>
      <c r="H153" s="32"/>
      <c r="I153" s="33"/>
      <c r="J153" s="33"/>
      <c r="K153" s="32"/>
      <c r="L153" s="32"/>
      <c r="M153" s="33"/>
      <c r="N153" s="33"/>
      <c r="O153" s="32"/>
      <c r="P153" s="32"/>
      <c r="Q153" s="33"/>
      <c r="R153" s="33"/>
      <c r="S153" s="35"/>
      <c r="T153" s="35"/>
      <c r="U153" s="33"/>
      <c r="V153" s="33"/>
      <c r="W153" s="32"/>
      <c r="X153" s="32"/>
      <c r="Y153" s="33"/>
    </row>
    <row r="154" spans="1:25">
      <c r="A154" s="12"/>
      <c r="B154" s="27" t="s">
        <v>135</v>
      </c>
      <c r="C154" s="34" t="s">
        <v>214</v>
      </c>
      <c r="D154" s="34"/>
      <c r="E154" s="30"/>
      <c r="F154" s="30"/>
      <c r="G154" s="34" t="s">
        <v>214</v>
      </c>
      <c r="H154" s="34"/>
      <c r="I154" s="30"/>
      <c r="J154" s="30"/>
      <c r="K154" s="34" t="s">
        <v>214</v>
      </c>
      <c r="L154" s="34"/>
      <c r="M154" s="30"/>
      <c r="N154" s="30"/>
      <c r="O154" s="29">
        <v>312132</v>
      </c>
      <c r="P154" s="29"/>
      <c r="Q154" s="30"/>
      <c r="R154" s="30"/>
      <c r="S154" s="34" t="s">
        <v>214</v>
      </c>
      <c r="T154" s="34"/>
      <c r="U154" s="30"/>
      <c r="V154" s="30"/>
      <c r="W154" s="29">
        <v>312132</v>
      </c>
      <c r="X154" s="29"/>
      <c r="Y154" s="30"/>
    </row>
    <row r="155" spans="1:25">
      <c r="A155" s="12"/>
      <c r="B155" s="27"/>
      <c r="C155" s="34"/>
      <c r="D155" s="34"/>
      <c r="E155" s="30"/>
      <c r="F155" s="30"/>
      <c r="G155" s="34"/>
      <c r="H155" s="34"/>
      <c r="I155" s="30"/>
      <c r="J155" s="30"/>
      <c r="K155" s="34"/>
      <c r="L155" s="34"/>
      <c r="M155" s="30"/>
      <c r="N155" s="30"/>
      <c r="O155" s="29"/>
      <c r="P155" s="29"/>
      <c r="Q155" s="30"/>
      <c r="R155" s="30"/>
      <c r="S155" s="34"/>
      <c r="T155" s="34"/>
      <c r="U155" s="30"/>
      <c r="V155" s="30"/>
      <c r="W155" s="29"/>
      <c r="X155" s="29"/>
      <c r="Y155" s="30"/>
    </row>
    <row r="156" spans="1:25">
      <c r="A156" s="12"/>
      <c r="B156" s="31" t="s">
        <v>591</v>
      </c>
      <c r="C156" s="32">
        <v>28023</v>
      </c>
      <c r="D156" s="32"/>
      <c r="E156" s="33"/>
      <c r="F156" s="33"/>
      <c r="G156" s="35" t="s">
        <v>214</v>
      </c>
      <c r="H156" s="35"/>
      <c r="I156" s="33"/>
      <c r="J156" s="33"/>
      <c r="K156" s="35" t="s">
        <v>214</v>
      </c>
      <c r="L156" s="35"/>
      <c r="M156" s="33"/>
      <c r="N156" s="33"/>
      <c r="O156" s="35" t="s">
        <v>214</v>
      </c>
      <c r="P156" s="35"/>
      <c r="Q156" s="33"/>
      <c r="R156" s="33"/>
      <c r="S156" s="35" t="s">
        <v>214</v>
      </c>
      <c r="T156" s="35"/>
      <c r="U156" s="33"/>
      <c r="V156" s="33"/>
      <c r="W156" s="32">
        <v>28023</v>
      </c>
      <c r="X156" s="32"/>
      <c r="Y156" s="33"/>
    </row>
    <row r="157" spans="1:25">
      <c r="A157" s="12"/>
      <c r="B157" s="31"/>
      <c r="C157" s="32"/>
      <c r="D157" s="32"/>
      <c r="E157" s="33"/>
      <c r="F157" s="33"/>
      <c r="G157" s="35"/>
      <c r="H157" s="35"/>
      <c r="I157" s="33"/>
      <c r="J157" s="33"/>
      <c r="K157" s="35"/>
      <c r="L157" s="35"/>
      <c r="M157" s="33"/>
      <c r="N157" s="33"/>
      <c r="O157" s="35"/>
      <c r="P157" s="35"/>
      <c r="Q157" s="33"/>
      <c r="R157" s="33"/>
      <c r="S157" s="35"/>
      <c r="T157" s="35"/>
      <c r="U157" s="33"/>
      <c r="V157" s="33"/>
      <c r="W157" s="32"/>
      <c r="X157" s="32"/>
      <c r="Y157" s="33"/>
    </row>
    <row r="158" spans="1:25">
      <c r="A158" s="12"/>
      <c r="B158" s="27" t="s">
        <v>592</v>
      </c>
      <c r="C158" s="34" t="s">
        <v>214</v>
      </c>
      <c r="D158" s="34"/>
      <c r="E158" s="30"/>
      <c r="F158" s="30"/>
      <c r="G158" s="34" t="s">
        <v>214</v>
      </c>
      <c r="H158" s="34"/>
      <c r="I158" s="30"/>
      <c r="J158" s="30"/>
      <c r="K158" s="34" t="s">
        <v>214</v>
      </c>
      <c r="L158" s="34"/>
      <c r="M158" s="30"/>
      <c r="N158" s="30"/>
      <c r="O158" s="29">
        <v>241029</v>
      </c>
      <c r="P158" s="29"/>
      <c r="Q158" s="30"/>
      <c r="R158" s="30"/>
      <c r="S158" s="34" t="s">
        <v>214</v>
      </c>
      <c r="T158" s="34"/>
      <c r="U158" s="30"/>
      <c r="V158" s="30"/>
      <c r="W158" s="29">
        <v>241029</v>
      </c>
      <c r="X158" s="29"/>
      <c r="Y158" s="30"/>
    </row>
    <row r="159" spans="1:25">
      <c r="A159" s="12"/>
      <c r="B159" s="27"/>
      <c r="C159" s="34"/>
      <c r="D159" s="34"/>
      <c r="E159" s="30"/>
      <c r="F159" s="30"/>
      <c r="G159" s="34"/>
      <c r="H159" s="34"/>
      <c r="I159" s="30"/>
      <c r="J159" s="30"/>
      <c r="K159" s="34"/>
      <c r="L159" s="34"/>
      <c r="M159" s="30"/>
      <c r="N159" s="30"/>
      <c r="O159" s="29"/>
      <c r="P159" s="29"/>
      <c r="Q159" s="30"/>
      <c r="R159" s="30"/>
      <c r="S159" s="34"/>
      <c r="T159" s="34"/>
      <c r="U159" s="30"/>
      <c r="V159" s="30"/>
      <c r="W159" s="29"/>
      <c r="X159" s="29"/>
      <c r="Y159" s="30"/>
    </row>
    <row r="160" spans="1:25">
      <c r="A160" s="12"/>
      <c r="B160" s="31" t="s">
        <v>593</v>
      </c>
      <c r="C160" s="35" t="s">
        <v>594</v>
      </c>
      <c r="D160" s="35"/>
      <c r="E160" s="45" t="s">
        <v>178</v>
      </c>
      <c r="F160" s="33"/>
      <c r="G160" s="32">
        <v>620690</v>
      </c>
      <c r="H160" s="32"/>
      <c r="I160" s="33"/>
      <c r="J160" s="33"/>
      <c r="K160" s="35" t="s">
        <v>214</v>
      </c>
      <c r="L160" s="35"/>
      <c r="M160" s="33"/>
      <c r="N160" s="33"/>
      <c r="O160" s="35" t="s">
        <v>214</v>
      </c>
      <c r="P160" s="35"/>
      <c r="Q160" s="33"/>
      <c r="R160" s="33"/>
      <c r="S160" s="35" t="s">
        <v>595</v>
      </c>
      <c r="T160" s="35"/>
      <c r="U160" s="45" t="s">
        <v>178</v>
      </c>
      <c r="V160" s="33"/>
      <c r="W160" s="35" t="s">
        <v>214</v>
      </c>
      <c r="X160" s="35"/>
      <c r="Y160" s="33"/>
    </row>
    <row r="161" spans="1:25">
      <c r="A161" s="12"/>
      <c r="B161" s="31"/>
      <c r="C161" s="35"/>
      <c r="D161" s="35"/>
      <c r="E161" s="45"/>
      <c r="F161" s="33"/>
      <c r="G161" s="32"/>
      <c r="H161" s="32"/>
      <c r="I161" s="33"/>
      <c r="J161" s="33"/>
      <c r="K161" s="35"/>
      <c r="L161" s="35"/>
      <c r="M161" s="33"/>
      <c r="N161" s="33"/>
      <c r="O161" s="35"/>
      <c r="P161" s="35"/>
      <c r="Q161" s="33"/>
      <c r="R161" s="33"/>
      <c r="S161" s="35"/>
      <c r="T161" s="35"/>
      <c r="U161" s="45"/>
      <c r="V161" s="33"/>
      <c r="W161" s="35"/>
      <c r="X161" s="35"/>
      <c r="Y161" s="33"/>
    </row>
    <row r="162" spans="1:25">
      <c r="A162" s="12"/>
      <c r="B162" s="27" t="s">
        <v>596</v>
      </c>
      <c r="C162" s="29">
        <v>337082</v>
      </c>
      <c r="D162" s="29"/>
      <c r="E162" s="30"/>
      <c r="F162" s="30"/>
      <c r="G162" s="34" t="s">
        <v>214</v>
      </c>
      <c r="H162" s="34"/>
      <c r="I162" s="30"/>
      <c r="J162" s="30"/>
      <c r="K162" s="29">
        <v>198794</v>
      </c>
      <c r="L162" s="29"/>
      <c r="M162" s="30"/>
      <c r="N162" s="30"/>
      <c r="O162" s="29">
        <v>10625</v>
      </c>
      <c r="P162" s="29"/>
      <c r="Q162" s="30"/>
      <c r="R162" s="30"/>
      <c r="S162" s="34" t="s">
        <v>597</v>
      </c>
      <c r="T162" s="34"/>
      <c r="U162" s="28" t="s">
        <v>178</v>
      </c>
      <c r="V162" s="30"/>
      <c r="W162" s="34" t="s">
        <v>214</v>
      </c>
      <c r="X162" s="34"/>
      <c r="Y162" s="30"/>
    </row>
    <row r="163" spans="1:25">
      <c r="A163" s="12"/>
      <c r="B163" s="27"/>
      <c r="C163" s="29"/>
      <c r="D163" s="29"/>
      <c r="E163" s="30"/>
      <c r="F163" s="30"/>
      <c r="G163" s="34"/>
      <c r="H163" s="34"/>
      <c r="I163" s="30"/>
      <c r="J163" s="30"/>
      <c r="K163" s="29"/>
      <c r="L163" s="29"/>
      <c r="M163" s="30"/>
      <c r="N163" s="30"/>
      <c r="O163" s="29"/>
      <c r="P163" s="29"/>
      <c r="Q163" s="30"/>
      <c r="R163" s="30"/>
      <c r="S163" s="34"/>
      <c r="T163" s="34"/>
      <c r="U163" s="28"/>
      <c r="V163" s="30"/>
      <c r="W163" s="34"/>
      <c r="X163" s="34"/>
      <c r="Y163" s="30"/>
    </row>
    <row r="164" spans="1:25">
      <c r="A164" s="12"/>
      <c r="B164" s="31" t="s">
        <v>598</v>
      </c>
      <c r="C164" s="35" t="s">
        <v>214</v>
      </c>
      <c r="D164" s="35"/>
      <c r="E164" s="33"/>
      <c r="F164" s="33"/>
      <c r="G164" s="32">
        <v>8839</v>
      </c>
      <c r="H164" s="32"/>
      <c r="I164" s="33"/>
      <c r="J164" s="33"/>
      <c r="K164" s="32">
        <v>18553</v>
      </c>
      <c r="L164" s="32"/>
      <c r="M164" s="33"/>
      <c r="N164" s="33"/>
      <c r="O164" s="32">
        <v>150513</v>
      </c>
      <c r="P164" s="32"/>
      <c r="Q164" s="33"/>
      <c r="R164" s="33"/>
      <c r="S164" s="35" t="s">
        <v>214</v>
      </c>
      <c r="T164" s="35"/>
      <c r="U164" s="33"/>
      <c r="V164" s="33"/>
      <c r="W164" s="32">
        <v>177905</v>
      </c>
      <c r="X164" s="32"/>
      <c r="Y164" s="33"/>
    </row>
    <row r="165" spans="1:25" ht="15.75" thickBot="1">
      <c r="A165" s="12"/>
      <c r="B165" s="31"/>
      <c r="C165" s="36"/>
      <c r="D165" s="36"/>
      <c r="E165" s="80"/>
      <c r="F165" s="33"/>
      <c r="G165" s="171"/>
      <c r="H165" s="171"/>
      <c r="I165" s="80"/>
      <c r="J165" s="33"/>
      <c r="K165" s="171"/>
      <c r="L165" s="171"/>
      <c r="M165" s="80"/>
      <c r="N165" s="33"/>
      <c r="O165" s="171"/>
      <c r="P165" s="171"/>
      <c r="Q165" s="80"/>
      <c r="R165" s="33"/>
      <c r="S165" s="36"/>
      <c r="T165" s="36"/>
      <c r="U165" s="80"/>
      <c r="V165" s="33"/>
      <c r="W165" s="171"/>
      <c r="X165" s="171"/>
      <c r="Y165" s="80"/>
    </row>
    <row r="166" spans="1:25">
      <c r="A166" s="12"/>
      <c r="B166" s="175" t="s">
        <v>599</v>
      </c>
      <c r="C166" s="38" t="s">
        <v>173</v>
      </c>
      <c r="D166" s="40">
        <v>199811</v>
      </c>
      <c r="E166" s="42"/>
      <c r="F166" s="30"/>
      <c r="G166" s="38" t="s">
        <v>173</v>
      </c>
      <c r="H166" s="40">
        <v>966336</v>
      </c>
      <c r="I166" s="42"/>
      <c r="J166" s="30"/>
      <c r="K166" s="38" t="s">
        <v>173</v>
      </c>
      <c r="L166" s="40">
        <v>637492</v>
      </c>
      <c r="M166" s="42"/>
      <c r="N166" s="30"/>
      <c r="O166" s="38" t="s">
        <v>173</v>
      </c>
      <c r="P166" s="40">
        <v>1453842</v>
      </c>
      <c r="Q166" s="42"/>
      <c r="R166" s="30"/>
      <c r="S166" s="38" t="s">
        <v>173</v>
      </c>
      <c r="T166" s="145" t="s">
        <v>600</v>
      </c>
      <c r="U166" s="38" t="s">
        <v>178</v>
      </c>
      <c r="V166" s="30"/>
      <c r="W166" s="38" t="s">
        <v>173</v>
      </c>
      <c r="X166" s="40">
        <v>2251694</v>
      </c>
      <c r="Y166" s="42"/>
    </row>
    <row r="167" spans="1:25" ht="15.75" thickBot="1">
      <c r="A167" s="12"/>
      <c r="B167" s="175"/>
      <c r="C167" s="39"/>
      <c r="D167" s="41"/>
      <c r="E167" s="43"/>
      <c r="F167" s="30"/>
      <c r="G167" s="39"/>
      <c r="H167" s="41"/>
      <c r="I167" s="43"/>
      <c r="J167" s="30"/>
      <c r="K167" s="39"/>
      <c r="L167" s="41"/>
      <c r="M167" s="43"/>
      <c r="N167" s="30"/>
      <c r="O167" s="39"/>
      <c r="P167" s="41"/>
      <c r="Q167" s="43"/>
      <c r="R167" s="30"/>
      <c r="S167" s="39"/>
      <c r="T167" s="146"/>
      <c r="U167" s="39"/>
      <c r="V167" s="30"/>
      <c r="W167" s="39"/>
      <c r="X167" s="41"/>
      <c r="Y167" s="43"/>
    </row>
    <row r="168" spans="1:25" ht="15.75" thickTop="1">
      <c r="A168" s="12"/>
      <c r="B168" s="176" t="s">
        <v>601</v>
      </c>
      <c r="C168" s="95"/>
      <c r="D168" s="95"/>
      <c r="E168" s="96"/>
      <c r="F168" s="33"/>
      <c r="G168" s="95"/>
      <c r="H168" s="95"/>
      <c r="I168" s="96"/>
      <c r="J168" s="33"/>
      <c r="K168" s="95"/>
      <c r="L168" s="95"/>
      <c r="M168" s="96"/>
      <c r="N168" s="33"/>
      <c r="O168" s="95"/>
      <c r="P168" s="95"/>
      <c r="Q168" s="96"/>
      <c r="R168" s="33"/>
      <c r="S168" s="95"/>
      <c r="T168" s="95"/>
      <c r="U168" s="96"/>
      <c r="V168" s="33"/>
      <c r="W168" s="95"/>
      <c r="X168" s="95"/>
      <c r="Y168" s="96"/>
    </row>
    <row r="169" spans="1:25">
      <c r="A169" s="12"/>
      <c r="B169" s="176"/>
      <c r="C169" s="94"/>
      <c r="D169" s="94"/>
      <c r="E169" s="33"/>
      <c r="F169" s="33"/>
      <c r="G169" s="94"/>
      <c r="H169" s="94"/>
      <c r="I169" s="33"/>
      <c r="J169" s="33"/>
      <c r="K169" s="94"/>
      <c r="L169" s="94"/>
      <c r="M169" s="33"/>
      <c r="N169" s="33"/>
      <c r="O169" s="94"/>
      <c r="P169" s="94"/>
      <c r="Q169" s="33"/>
      <c r="R169" s="33"/>
      <c r="S169" s="94"/>
      <c r="T169" s="94"/>
      <c r="U169" s="33"/>
      <c r="V169" s="33"/>
      <c r="W169" s="94"/>
      <c r="X169" s="94"/>
      <c r="Y169" s="33"/>
    </row>
    <row r="170" spans="1:25">
      <c r="A170" s="12"/>
      <c r="B170" s="27" t="s">
        <v>602</v>
      </c>
      <c r="C170" s="28" t="s">
        <v>173</v>
      </c>
      <c r="D170" s="34" t="s">
        <v>214</v>
      </c>
      <c r="E170" s="30"/>
      <c r="F170" s="30"/>
      <c r="G170" s="28" t="s">
        <v>173</v>
      </c>
      <c r="H170" s="34" t="s">
        <v>214</v>
      </c>
      <c r="I170" s="30"/>
      <c r="J170" s="30"/>
      <c r="K170" s="28" t="s">
        <v>173</v>
      </c>
      <c r="L170" s="29">
        <v>3775</v>
      </c>
      <c r="M170" s="30"/>
      <c r="N170" s="30"/>
      <c r="O170" s="28" t="s">
        <v>173</v>
      </c>
      <c r="P170" s="29">
        <v>10509</v>
      </c>
      <c r="Q170" s="30"/>
      <c r="R170" s="30"/>
      <c r="S170" s="28" t="s">
        <v>173</v>
      </c>
      <c r="T170" s="34" t="s">
        <v>603</v>
      </c>
      <c r="U170" s="28" t="s">
        <v>178</v>
      </c>
      <c r="V170" s="30"/>
      <c r="W170" s="28" t="s">
        <v>173</v>
      </c>
      <c r="X170" s="34" t="s">
        <v>214</v>
      </c>
      <c r="Y170" s="30"/>
    </row>
    <row r="171" spans="1:25">
      <c r="A171" s="12"/>
      <c r="B171" s="27"/>
      <c r="C171" s="28"/>
      <c r="D171" s="34"/>
      <c r="E171" s="30"/>
      <c r="F171" s="30"/>
      <c r="G171" s="28"/>
      <c r="H171" s="34"/>
      <c r="I171" s="30"/>
      <c r="J171" s="30"/>
      <c r="K171" s="28"/>
      <c r="L171" s="29"/>
      <c r="M171" s="30"/>
      <c r="N171" s="30"/>
      <c r="O171" s="28"/>
      <c r="P171" s="29"/>
      <c r="Q171" s="30"/>
      <c r="R171" s="30"/>
      <c r="S171" s="28"/>
      <c r="T171" s="34"/>
      <c r="U171" s="28"/>
      <c r="V171" s="30"/>
      <c r="W171" s="28"/>
      <c r="X171" s="34"/>
      <c r="Y171" s="30"/>
    </row>
    <row r="172" spans="1:25">
      <c r="A172" s="12"/>
      <c r="B172" s="31" t="s">
        <v>43</v>
      </c>
      <c r="C172" s="32">
        <v>29085</v>
      </c>
      <c r="D172" s="32"/>
      <c r="E172" s="33"/>
      <c r="F172" s="33"/>
      <c r="G172" s="35" t="s">
        <v>214</v>
      </c>
      <c r="H172" s="35"/>
      <c r="I172" s="33"/>
      <c r="J172" s="33"/>
      <c r="K172" s="35" t="s">
        <v>214</v>
      </c>
      <c r="L172" s="35"/>
      <c r="M172" s="33"/>
      <c r="N172" s="33"/>
      <c r="O172" s="35" t="s">
        <v>214</v>
      </c>
      <c r="P172" s="35"/>
      <c r="Q172" s="33"/>
      <c r="R172" s="33"/>
      <c r="S172" s="35" t="s">
        <v>214</v>
      </c>
      <c r="T172" s="35"/>
      <c r="U172" s="33"/>
      <c r="V172" s="33"/>
      <c r="W172" s="32">
        <v>29085</v>
      </c>
      <c r="X172" s="32"/>
      <c r="Y172" s="33"/>
    </row>
    <row r="173" spans="1:25">
      <c r="A173" s="12"/>
      <c r="B173" s="31"/>
      <c r="C173" s="32"/>
      <c r="D173" s="32"/>
      <c r="E173" s="33"/>
      <c r="F173" s="33"/>
      <c r="G173" s="35"/>
      <c r="H173" s="35"/>
      <c r="I173" s="33"/>
      <c r="J173" s="33"/>
      <c r="K173" s="35"/>
      <c r="L173" s="35"/>
      <c r="M173" s="33"/>
      <c r="N173" s="33"/>
      <c r="O173" s="35"/>
      <c r="P173" s="35"/>
      <c r="Q173" s="33"/>
      <c r="R173" s="33"/>
      <c r="S173" s="35"/>
      <c r="T173" s="35"/>
      <c r="U173" s="33"/>
      <c r="V173" s="33"/>
      <c r="W173" s="32"/>
      <c r="X173" s="32"/>
      <c r="Y173" s="33"/>
    </row>
    <row r="174" spans="1:25">
      <c r="A174" s="12"/>
      <c r="B174" s="27" t="s">
        <v>49</v>
      </c>
      <c r="C174" s="34" t="s">
        <v>214</v>
      </c>
      <c r="D174" s="34"/>
      <c r="E174" s="30"/>
      <c r="F174" s="30"/>
      <c r="G174" s="29">
        <v>4587</v>
      </c>
      <c r="H174" s="29"/>
      <c r="I174" s="30"/>
      <c r="J174" s="30"/>
      <c r="K174" s="29">
        <v>7283</v>
      </c>
      <c r="L174" s="29"/>
      <c r="M174" s="30"/>
      <c r="N174" s="30"/>
      <c r="O174" s="29">
        <v>140195</v>
      </c>
      <c r="P174" s="29"/>
      <c r="Q174" s="30"/>
      <c r="R174" s="30"/>
      <c r="S174" s="34" t="s">
        <v>214</v>
      </c>
      <c r="T174" s="34"/>
      <c r="U174" s="30"/>
      <c r="V174" s="30"/>
      <c r="W174" s="29">
        <v>152065</v>
      </c>
      <c r="X174" s="29"/>
      <c r="Y174" s="30"/>
    </row>
    <row r="175" spans="1:25">
      <c r="A175" s="12"/>
      <c r="B175" s="27"/>
      <c r="C175" s="34"/>
      <c r="D175" s="34"/>
      <c r="E175" s="30"/>
      <c r="F175" s="30"/>
      <c r="G175" s="29"/>
      <c r="H175" s="29"/>
      <c r="I175" s="30"/>
      <c r="J175" s="30"/>
      <c r="K175" s="29"/>
      <c r="L175" s="29"/>
      <c r="M175" s="30"/>
      <c r="N175" s="30"/>
      <c r="O175" s="29"/>
      <c r="P175" s="29"/>
      <c r="Q175" s="30"/>
      <c r="R175" s="30"/>
      <c r="S175" s="34"/>
      <c r="T175" s="34"/>
      <c r="U175" s="30"/>
      <c r="V175" s="30"/>
      <c r="W175" s="29"/>
      <c r="X175" s="29"/>
      <c r="Y175" s="30"/>
    </row>
    <row r="176" spans="1:25">
      <c r="A176" s="12"/>
      <c r="B176" s="31" t="s">
        <v>50</v>
      </c>
      <c r="C176" s="35" t="s">
        <v>214</v>
      </c>
      <c r="D176" s="35"/>
      <c r="E176" s="33"/>
      <c r="F176" s="33"/>
      <c r="G176" s="32">
        <v>74171</v>
      </c>
      <c r="H176" s="32"/>
      <c r="I176" s="33"/>
      <c r="J176" s="33"/>
      <c r="K176" s="32">
        <v>20912</v>
      </c>
      <c r="L176" s="32"/>
      <c r="M176" s="33"/>
      <c r="N176" s="33"/>
      <c r="O176" s="32">
        <v>176269</v>
      </c>
      <c r="P176" s="32"/>
      <c r="Q176" s="33"/>
      <c r="R176" s="33"/>
      <c r="S176" s="35" t="s">
        <v>604</v>
      </c>
      <c r="T176" s="35"/>
      <c r="U176" s="45" t="s">
        <v>178</v>
      </c>
      <c r="V176" s="33"/>
      <c r="W176" s="32">
        <v>270388</v>
      </c>
      <c r="X176" s="32"/>
      <c r="Y176" s="33"/>
    </row>
    <row r="177" spans="1:25">
      <c r="A177" s="12"/>
      <c r="B177" s="31"/>
      <c r="C177" s="35"/>
      <c r="D177" s="35"/>
      <c r="E177" s="33"/>
      <c r="F177" s="33"/>
      <c r="G177" s="32"/>
      <c r="H177" s="32"/>
      <c r="I177" s="33"/>
      <c r="J177" s="33"/>
      <c r="K177" s="32"/>
      <c r="L177" s="32"/>
      <c r="M177" s="33"/>
      <c r="N177" s="33"/>
      <c r="O177" s="32"/>
      <c r="P177" s="32"/>
      <c r="Q177" s="33"/>
      <c r="R177" s="33"/>
      <c r="S177" s="35"/>
      <c r="T177" s="35"/>
      <c r="U177" s="45"/>
      <c r="V177" s="33"/>
      <c r="W177" s="32"/>
      <c r="X177" s="32"/>
      <c r="Y177" s="33"/>
    </row>
    <row r="178" spans="1:25">
      <c r="A178" s="12"/>
      <c r="B178" s="27" t="s">
        <v>52</v>
      </c>
      <c r="C178" s="34" t="s">
        <v>214</v>
      </c>
      <c r="D178" s="34"/>
      <c r="E178" s="30"/>
      <c r="F178" s="30"/>
      <c r="G178" s="29">
        <v>12496</v>
      </c>
      <c r="H178" s="29"/>
      <c r="I178" s="30"/>
      <c r="J178" s="30"/>
      <c r="K178" s="29">
        <v>28763</v>
      </c>
      <c r="L178" s="29"/>
      <c r="M178" s="30"/>
      <c r="N178" s="30"/>
      <c r="O178" s="29">
        <v>93055</v>
      </c>
      <c r="P178" s="29"/>
      <c r="Q178" s="30"/>
      <c r="R178" s="30"/>
      <c r="S178" s="34">
        <v>850</v>
      </c>
      <c r="T178" s="34"/>
      <c r="U178" s="30"/>
      <c r="V178" s="30"/>
      <c r="W178" s="29">
        <v>135164</v>
      </c>
      <c r="X178" s="29"/>
      <c r="Y178" s="30"/>
    </row>
    <row r="179" spans="1:25">
      <c r="A179" s="12"/>
      <c r="B179" s="27"/>
      <c r="C179" s="34"/>
      <c r="D179" s="34"/>
      <c r="E179" s="30"/>
      <c r="F179" s="30"/>
      <c r="G179" s="29"/>
      <c r="H179" s="29"/>
      <c r="I179" s="30"/>
      <c r="J179" s="30"/>
      <c r="K179" s="29"/>
      <c r="L179" s="29"/>
      <c r="M179" s="30"/>
      <c r="N179" s="30"/>
      <c r="O179" s="29"/>
      <c r="P179" s="29"/>
      <c r="Q179" s="30"/>
      <c r="R179" s="30"/>
      <c r="S179" s="34"/>
      <c r="T179" s="34"/>
      <c r="U179" s="30"/>
      <c r="V179" s="30"/>
      <c r="W179" s="29"/>
      <c r="X179" s="29"/>
      <c r="Y179" s="30"/>
    </row>
    <row r="180" spans="1:25">
      <c r="A180" s="12"/>
      <c r="B180" s="31" t="s">
        <v>605</v>
      </c>
      <c r="C180" s="35" t="s">
        <v>214</v>
      </c>
      <c r="D180" s="35"/>
      <c r="E180" s="33"/>
      <c r="F180" s="33"/>
      <c r="G180" s="35" t="s">
        <v>214</v>
      </c>
      <c r="H180" s="35"/>
      <c r="I180" s="33"/>
      <c r="J180" s="33"/>
      <c r="K180" s="35" t="s">
        <v>214</v>
      </c>
      <c r="L180" s="35"/>
      <c r="M180" s="33"/>
      <c r="N180" s="33"/>
      <c r="O180" s="32">
        <v>97681</v>
      </c>
      <c r="P180" s="32"/>
      <c r="Q180" s="33"/>
      <c r="R180" s="33"/>
      <c r="S180" s="35" t="s">
        <v>214</v>
      </c>
      <c r="T180" s="35"/>
      <c r="U180" s="33"/>
      <c r="V180" s="33"/>
      <c r="W180" s="32">
        <v>97681</v>
      </c>
      <c r="X180" s="32"/>
      <c r="Y180" s="33"/>
    </row>
    <row r="181" spans="1:25" ht="15.75" thickBot="1">
      <c r="A181" s="12"/>
      <c r="B181" s="31"/>
      <c r="C181" s="36"/>
      <c r="D181" s="36"/>
      <c r="E181" s="80"/>
      <c r="F181" s="33"/>
      <c r="G181" s="36"/>
      <c r="H181" s="36"/>
      <c r="I181" s="80"/>
      <c r="J181" s="33"/>
      <c r="K181" s="36"/>
      <c r="L181" s="36"/>
      <c r="M181" s="80"/>
      <c r="N181" s="33"/>
      <c r="O181" s="171"/>
      <c r="P181" s="171"/>
      <c r="Q181" s="80"/>
      <c r="R181" s="33"/>
      <c r="S181" s="36"/>
      <c r="T181" s="36"/>
      <c r="U181" s="80"/>
      <c r="V181" s="33"/>
      <c r="W181" s="171"/>
      <c r="X181" s="171"/>
      <c r="Y181" s="80"/>
    </row>
    <row r="182" spans="1:25">
      <c r="A182" s="12"/>
      <c r="B182" s="27" t="s">
        <v>53</v>
      </c>
      <c r="C182" s="40">
        <v>29085</v>
      </c>
      <c r="D182" s="40"/>
      <c r="E182" s="42"/>
      <c r="F182" s="30"/>
      <c r="G182" s="40">
        <v>91254</v>
      </c>
      <c r="H182" s="40"/>
      <c r="I182" s="42"/>
      <c r="J182" s="30"/>
      <c r="K182" s="40">
        <v>60733</v>
      </c>
      <c r="L182" s="40"/>
      <c r="M182" s="42"/>
      <c r="N182" s="30"/>
      <c r="O182" s="40">
        <v>517709</v>
      </c>
      <c r="P182" s="40"/>
      <c r="Q182" s="42"/>
      <c r="R182" s="30"/>
      <c r="S182" s="145" t="s">
        <v>606</v>
      </c>
      <c r="T182" s="145"/>
      <c r="U182" s="38" t="s">
        <v>178</v>
      </c>
      <c r="V182" s="30"/>
      <c r="W182" s="40">
        <v>684383</v>
      </c>
      <c r="X182" s="40"/>
      <c r="Y182" s="42"/>
    </row>
    <row r="183" spans="1:25">
      <c r="A183" s="12"/>
      <c r="B183" s="27"/>
      <c r="C183" s="129"/>
      <c r="D183" s="129"/>
      <c r="E183" s="93"/>
      <c r="F183" s="30"/>
      <c r="G183" s="129"/>
      <c r="H183" s="129"/>
      <c r="I183" s="93"/>
      <c r="J183" s="30"/>
      <c r="K183" s="129"/>
      <c r="L183" s="129"/>
      <c r="M183" s="93"/>
      <c r="N183" s="30"/>
      <c r="O183" s="129"/>
      <c r="P183" s="129"/>
      <c r="Q183" s="93"/>
      <c r="R183" s="30"/>
      <c r="S183" s="147"/>
      <c r="T183" s="147"/>
      <c r="U183" s="128"/>
      <c r="V183" s="30"/>
      <c r="W183" s="129"/>
      <c r="X183" s="129"/>
      <c r="Y183" s="93"/>
    </row>
    <row r="184" spans="1:25">
      <c r="A184" s="12"/>
      <c r="B184" s="31" t="s">
        <v>607</v>
      </c>
      <c r="C184" s="35" t="s">
        <v>214</v>
      </c>
      <c r="D184" s="35"/>
      <c r="E184" s="33"/>
      <c r="F184" s="33"/>
      <c r="G184" s="32">
        <v>535993</v>
      </c>
      <c r="H184" s="32"/>
      <c r="I184" s="33"/>
      <c r="J184" s="33"/>
      <c r="K184" s="35" t="s">
        <v>214</v>
      </c>
      <c r="L184" s="35"/>
      <c r="M184" s="33"/>
      <c r="N184" s="33"/>
      <c r="O184" s="35" t="s">
        <v>214</v>
      </c>
      <c r="P184" s="35"/>
      <c r="Q184" s="33"/>
      <c r="R184" s="33"/>
      <c r="S184" s="35" t="s">
        <v>608</v>
      </c>
      <c r="T184" s="35"/>
      <c r="U184" s="45" t="s">
        <v>178</v>
      </c>
      <c r="V184" s="33"/>
      <c r="W184" s="35" t="s">
        <v>214</v>
      </c>
      <c r="X184" s="35"/>
      <c r="Y184" s="33"/>
    </row>
    <row r="185" spans="1:25">
      <c r="A185" s="12"/>
      <c r="B185" s="31"/>
      <c r="C185" s="35"/>
      <c r="D185" s="35"/>
      <c r="E185" s="33"/>
      <c r="F185" s="33"/>
      <c r="G185" s="32"/>
      <c r="H185" s="32"/>
      <c r="I185" s="33"/>
      <c r="J185" s="33"/>
      <c r="K185" s="35"/>
      <c r="L185" s="35"/>
      <c r="M185" s="33"/>
      <c r="N185" s="33"/>
      <c r="O185" s="35"/>
      <c r="P185" s="35"/>
      <c r="Q185" s="33"/>
      <c r="R185" s="33"/>
      <c r="S185" s="35"/>
      <c r="T185" s="35"/>
      <c r="U185" s="45"/>
      <c r="V185" s="33"/>
      <c r="W185" s="35"/>
      <c r="X185" s="35"/>
      <c r="Y185" s="33"/>
    </row>
    <row r="186" spans="1:25">
      <c r="A186" s="12"/>
      <c r="B186" s="27" t="s">
        <v>54</v>
      </c>
      <c r="C186" s="34" t="s">
        <v>214</v>
      </c>
      <c r="D186" s="34"/>
      <c r="E186" s="30"/>
      <c r="F186" s="30"/>
      <c r="G186" s="29">
        <v>448657</v>
      </c>
      <c r="H186" s="29"/>
      <c r="I186" s="30"/>
      <c r="J186" s="30"/>
      <c r="K186" s="34" t="s">
        <v>214</v>
      </c>
      <c r="L186" s="34"/>
      <c r="M186" s="30"/>
      <c r="N186" s="30"/>
      <c r="O186" s="29">
        <v>197773</v>
      </c>
      <c r="P186" s="29"/>
      <c r="Q186" s="30"/>
      <c r="R186" s="30"/>
      <c r="S186" s="34" t="s">
        <v>214</v>
      </c>
      <c r="T186" s="34"/>
      <c r="U186" s="30"/>
      <c r="V186" s="30"/>
      <c r="W186" s="29">
        <v>646430</v>
      </c>
      <c r="X186" s="29"/>
      <c r="Y186" s="30"/>
    </row>
    <row r="187" spans="1:25">
      <c r="A187" s="12"/>
      <c r="B187" s="27"/>
      <c r="C187" s="34"/>
      <c r="D187" s="34"/>
      <c r="E187" s="30"/>
      <c r="F187" s="30"/>
      <c r="G187" s="29"/>
      <c r="H187" s="29"/>
      <c r="I187" s="30"/>
      <c r="J187" s="30"/>
      <c r="K187" s="34"/>
      <c r="L187" s="34"/>
      <c r="M187" s="30"/>
      <c r="N187" s="30"/>
      <c r="O187" s="29"/>
      <c r="P187" s="29"/>
      <c r="Q187" s="30"/>
      <c r="R187" s="30"/>
      <c r="S187" s="34"/>
      <c r="T187" s="34"/>
      <c r="U187" s="30"/>
      <c r="V187" s="30"/>
      <c r="W187" s="29"/>
      <c r="X187" s="29"/>
      <c r="Y187" s="30"/>
    </row>
    <row r="188" spans="1:25" ht="23.25" customHeight="1">
      <c r="A188" s="12"/>
      <c r="B188" s="31" t="s">
        <v>51</v>
      </c>
      <c r="C188" s="35" t="s">
        <v>214</v>
      </c>
      <c r="D188" s="35"/>
      <c r="E188" s="33"/>
      <c r="F188" s="33"/>
      <c r="G188" s="32">
        <v>38664</v>
      </c>
      <c r="H188" s="32"/>
      <c r="I188" s="33"/>
      <c r="J188" s="33"/>
      <c r="K188" s="32">
        <v>36241</v>
      </c>
      <c r="L188" s="32"/>
      <c r="M188" s="33"/>
      <c r="N188" s="33"/>
      <c r="O188" s="32">
        <v>277184</v>
      </c>
      <c r="P188" s="32"/>
      <c r="Q188" s="33"/>
      <c r="R188" s="33"/>
      <c r="S188" s="35" t="s">
        <v>214</v>
      </c>
      <c r="T188" s="35"/>
      <c r="U188" s="33"/>
      <c r="V188" s="33"/>
      <c r="W188" s="32">
        <v>352089</v>
      </c>
      <c r="X188" s="32"/>
      <c r="Y188" s="33"/>
    </row>
    <row r="189" spans="1:25">
      <c r="A189" s="12"/>
      <c r="B189" s="31"/>
      <c r="C189" s="35"/>
      <c r="D189" s="35"/>
      <c r="E189" s="33"/>
      <c r="F189" s="33"/>
      <c r="G189" s="32"/>
      <c r="H189" s="32"/>
      <c r="I189" s="33"/>
      <c r="J189" s="33"/>
      <c r="K189" s="32"/>
      <c r="L189" s="32"/>
      <c r="M189" s="33"/>
      <c r="N189" s="33"/>
      <c r="O189" s="32"/>
      <c r="P189" s="32"/>
      <c r="Q189" s="33"/>
      <c r="R189" s="33"/>
      <c r="S189" s="35"/>
      <c r="T189" s="35"/>
      <c r="U189" s="33"/>
      <c r="V189" s="33"/>
      <c r="W189" s="32"/>
      <c r="X189" s="32"/>
      <c r="Y189" s="33"/>
    </row>
    <row r="190" spans="1:25">
      <c r="A190" s="12"/>
      <c r="B190" s="27" t="s">
        <v>57</v>
      </c>
      <c r="C190" s="34" t="s">
        <v>214</v>
      </c>
      <c r="D190" s="34"/>
      <c r="E190" s="30"/>
      <c r="F190" s="30"/>
      <c r="G190" s="34" t="s">
        <v>214</v>
      </c>
      <c r="H190" s="34"/>
      <c r="I190" s="30"/>
      <c r="J190" s="30"/>
      <c r="K190" s="34" t="s">
        <v>214</v>
      </c>
      <c r="L190" s="34"/>
      <c r="M190" s="30"/>
      <c r="N190" s="30"/>
      <c r="O190" s="29">
        <v>243803</v>
      </c>
      <c r="P190" s="29"/>
      <c r="Q190" s="30"/>
      <c r="R190" s="30"/>
      <c r="S190" s="34" t="s">
        <v>214</v>
      </c>
      <c r="T190" s="34"/>
      <c r="U190" s="30"/>
      <c r="V190" s="30"/>
      <c r="W190" s="29">
        <v>243803</v>
      </c>
      <c r="X190" s="29"/>
      <c r="Y190" s="30"/>
    </row>
    <row r="191" spans="1:25">
      <c r="A191" s="12"/>
      <c r="B191" s="27"/>
      <c r="C191" s="34"/>
      <c r="D191" s="34"/>
      <c r="E191" s="30"/>
      <c r="F191" s="30"/>
      <c r="G191" s="34"/>
      <c r="H191" s="34"/>
      <c r="I191" s="30"/>
      <c r="J191" s="30"/>
      <c r="K191" s="34"/>
      <c r="L191" s="34"/>
      <c r="M191" s="30"/>
      <c r="N191" s="30"/>
      <c r="O191" s="29"/>
      <c r="P191" s="29"/>
      <c r="Q191" s="30"/>
      <c r="R191" s="30"/>
      <c r="S191" s="34"/>
      <c r="T191" s="34"/>
      <c r="U191" s="30"/>
      <c r="V191" s="30"/>
      <c r="W191" s="29"/>
      <c r="X191" s="29"/>
      <c r="Y191" s="30"/>
    </row>
    <row r="192" spans="1:25">
      <c r="A192" s="12"/>
      <c r="B192" s="31" t="s">
        <v>609</v>
      </c>
      <c r="C192" s="35" t="s">
        <v>610</v>
      </c>
      <c r="D192" s="35"/>
      <c r="E192" s="45" t="s">
        <v>178</v>
      </c>
      <c r="F192" s="33"/>
      <c r="G192" s="32">
        <v>17062</v>
      </c>
      <c r="H192" s="32"/>
      <c r="I192" s="33"/>
      <c r="J192" s="33"/>
      <c r="K192" s="32">
        <v>1335</v>
      </c>
      <c r="L192" s="32"/>
      <c r="M192" s="33"/>
      <c r="N192" s="33"/>
      <c r="O192" s="32">
        <v>135379</v>
      </c>
      <c r="P192" s="32"/>
      <c r="Q192" s="33"/>
      <c r="R192" s="33"/>
      <c r="S192" s="35" t="s">
        <v>214</v>
      </c>
      <c r="T192" s="35"/>
      <c r="U192" s="33"/>
      <c r="V192" s="33"/>
      <c r="W192" s="32">
        <v>153099</v>
      </c>
      <c r="X192" s="32"/>
      <c r="Y192" s="33"/>
    </row>
    <row r="193" spans="1:25">
      <c r="A193" s="12"/>
      <c r="B193" s="31"/>
      <c r="C193" s="35"/>
      <c r="D193" s="35"/>
      <c r="E193" s="45"/>
      <c r="F193" s="33"/>
      <c r="G193" s="32"/>
      <c r="H193" s="32"/>
      <c r="I193" s="33"/>
      <c r="J193" s="33"/>
      <c r="K193" s="32"/>
      <c r="L193" s="32"/>
      <c r="M193" s="33"/>
      <c r="N193" s="33"/>
      <c r="O193" s="32"/>
      <c r="P193" s="32"/>
      <c r="Q193" s="33"/>
      <c r="R193" s="33"/>
      <c r="S193" s="35"/>
      <c r="T193" s="35"/>
      <c r="U193" s="33"/>
      <c r="V193" s="33"/>
      <c r="W193" s="32"/>
      <c r="X193" s="32"/>
      <c r="Y193" s="33"/>
    </row>
    <row r="194" spans="1:25">
      <c r="A194" s="12"/>
      <c r="B194" s="27" t="s">
        <v>611</v>
      </c>
      <c r="C194" s="29">
        <v>171403</v>
      </c>
      <c r="D194" s="29"/>
      <c r="E194" s="30"/>
      <c r="F194" s="30"/>
      <c r="G194" s="34" t="s">
        <v>594</v>
      </c>
      <c r="H194" s="34"/>
      <c r="I194" s="28" t="s">
        <v>178</v>
      </c>
      <c r="J194" s="30"/>
      <c r="K194" s="29">
        <v>539183</v>
      </c>
      <c r="L194" s="29"/>
      <c r="M194" s="30"/>
      <c r="N194" s="30"/>
      <c r="O194" s="29">
        <v>81507</v>
      </c>
      <c r="P194" s="29"/>
      <c r="Q194" s="30"/>
      <c r="R194" s="30"/>
      <c r="S194" s="34" t="s">
        <v>595</v>
      </c>
      <c r="T194" s="34"/>
      <c r="U194" s="28" t="s">
        <v>178</v>
      </c>
      <c r="V194" s="30"/>
      <c r="W194" s="29">
        <v>171403</v>
      </c>
      <c r="X194" s="29"/>
      <c r="Y194" s="30"/>
    </row>
    <row r="195" spans="1:25">
      <c r="A195" s="12"/>
      <c r="B195" s="27"/>
      <c r="C195" s="29"/>
      <c r="D195" s="29"/>
      <c r="E195" s="30"/>
      <c r="F195" s="30"/>
      <c r="G195" s="34"/>
      <c r="H195" s="34"/>
      <c r="I195" s="28"/>
      <c r="J195" s="30"/>
      <c r="K195" s="29"/>
      <c r="L195" s="29"/>
      <c r="M195" s="30"/>
      <c r="N195" s="30"/>
      <c r="O195" s="29"/>
      <c r="P195" s="29"/>
      <c r="Q195" s="30"/>
      <c r="R195" s="30"/>
      <c r="S195" s="34"/>
      <c r="T195" s="34"/>
      <c r="U195" s="28"/>
      <c r="V195" s="30"/>
      <c r="W195" s="29"/>
      <c r="X195" s="29"/>
      <c r="Y195" s="30"/>
    </row>
    <row r="196" spans="1:25">
      <c r="A196" s="12"/>
      <c r="B196" s="31" t="s">
        <v>67</v>
      </c>
      <c r="C196" s="35" t="s">
        <v>214</v>
      </c>
      <c r="D196" s="35"/>
      <c r="E196" s="33"/>
      <c r="F196" s="33"/>
      <c r="G196" s="35" t="s">
        <v>214</v>
      </c>
      <c r="H196" s="35"/>
      <c r="I196" s="33"/>
      <c r="J196" s="33"/>
      <c r="K196" s="35" t="s">
        <v>214</v>
      </c>
      <c r="L196" s="35"/>
      <c r="M196" s="33"/>
      <c r="N196" s="33"/>
      <c r="O196" s="35">
        <v>487</v>
      </c>
      <c r="P196" s="35"/>
      <c r="Q196" s="33"/>
      <c r="R196" s="33"/>
      <c r="S196" s="35" t="s">
        <v>214</v>
      </c>
      <c r="T196" s="35"/>
      <c r="U196" s="33"/>
      <c r="V196" s="33"/>
      <c r="W196" s="35">
        <v>487</v>
      </c>
      <c r="X196" s="35"/>
      <c r="Y196" s="33"/>
    </row>
    <row r="197" spans="1:25" ht="15.75" thickBot="1">
      <c r="A197" s="12"/>
      <c r="B197" s="31"/>
      <c r="C197" s="36"/>
      <c r="D197" s="36"/>
      <c r="E197" s="80"/>
      <c r="F197" s="33"/>
      <c r="G197" s="36"/>
      <c r="H197" s="36"/>
      <c r="I197" s="80"/>
      <c r="J197" s="33"/>
      <c r="K197" s="36"/>
      <c r="L197" s="36"/>
      <c r="M197" s="80"/>
      <c r="N197" s="33"/>
      <c r="O197" s="36"/>
      <c r="P197" s="36"/>
      <c r="Q197" s="80"/>
      <c r="R197" s="33"/>
      <c r="S197" s="36"/>
      <c r="T197" s="36"/>
      <c r="U197" s="80"/>
      <c r="V197" s="33"/>
      <c r="W197" s="36"/>
      <c r="X197" s="36"/>
      <c r="Y197" s="80"/>
    </row>
    <row r="198" spans="1:25">
      <c r="A198" s="12"/>
      <c r="B198" s="175" t="s">
        <v>612</v>
      </c>
      <c r="C198" s="38" t="s">
        <v>173</v>
      </c>
      <c r="D198" s="40">
        <v>199811</v>
      </c>
      <c r="E198" s="42"/>
      <c r="F198" s="30"/>
      <c r="G198" s="38" t="s">
        <v>173</v>
      </c>
      <c r="H198" s="40">
        <v>966336</v>
      </c>
      <c r="I198" s="42"/>
      <c r="J198" s="30"/>
      <c r="K198" s="38" t="s">
        <v>173</v>
      </c>
      <c r="L198" s="40">
        <v>637492</v>
      </c>
      <c r="M198" s="42"/>
      <c r="N198" s="30"/>
      <c r="O198" s="38" t="s">
        <v>173</v>
      </c>
      <c r="P198" s="40">
        <v>1453842</v>
      </c>
      <c r="Q198" s="42"/>
      <c r="R198" s="30"/>
      <c r="S198" s="38" t="s">
        <v>173</v>
      </c>
      <c r="T198" s="145" t="s">
        <v>600</v>
      </c>
      <c r="U198" s="38" t="s">
        <v>178</v>
      </c>
      <c r="V198" s="30"/>
      <c r="W198" s="38" t="s">
        <v>173</v>
      </c>
      <c r="X198" s="40">
        <v>2251694</v>
      </c>
      <c r="Y198" s="42"/>
    </row>
    <row r="199" spans="1:25" ht="15.75" thickBot="1">
      <c r="A199" s="12"/>
      <c r="B199" s="175"/>
      <c r="C199" s="39"/>
      <c r="D199" s="41"/>
      <c r="E199" s="43"/>
      <c r="F199" s="30"/>
      <c r="G199" s="39"/>
      <c r="H199" s="41"/>
      <c r="I199" s="43"/>
      <c r="J199" s="30"/>
      <c r="K199" s="39"/>
      <c r="L199" s="41"/>
      <c r="M199" s="43"/>
      <c r="N199" s="30"/>
      <c r="O199" s="39"/>
      <c r="P199" s="41"/>
      <c r="Q199" s="43"/>
      <c r="R199" s="30"/>
      <c r="S199" s="39"/>
      <c r="T199" s="146"/>
      <c r="U199" s="39"/>
      <c r="V199" s="30"/>
      <c r="W199" s="39"/>
      <c r="X199" s="41"/>
      <c r="Y199" s="43"/>
    </row>
    <row r="200" spans="1:25" ht="15.75" thickTop="1">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row>
    <row r="201" spans="1:25">
      <c r="A201" s="12"/>
      <c r="B201" s="185" t="s">
        <v>584</v>
      </c>
      <c r="C201" s="185"/>
      <c r="D201" s="185"/>
      <c r="E201" s="185"/>
      <c r="F201" s="185"/>
      <c r="G201" s="185"/>
      <c r="H201" s="185"/>
      <c r="I201" s="185"/>
      <c r="J201" s="185"/>
      <c r="K201" s="185"/>
      <c r="L201" s="185"/>
      <c r="M201" s="185"/>
      <c r="N201" s="185"/>
      <c r="O201" s="185"/>
      <c r="P201" s="185"/>
      <c r="Q201" s="185"/>
      <c r="R201" s="185"/>
      <c r="S201" s="185"/>
      <c r="T201" s="185"/>
      <c r="U201" s="185"/>
      <c r="V201" s="185"/>
      <c r="W201" s="185"/>
      <c r="X201" s="185"/>
      <c r="Y201" s="185"/>
    </row>
    <row r="202" spans="1:25">
      <c r="A202" s="12"/>
      <c r="B202" s="185" t="s">
        <v>613</v>
      </c>
      <c r="C202" s="185"/>
      <c r="D202" s="185"/>
      <c r="E202" s="185"/>
      <c r="F202" s="185"/>
      <c r="G202" s="185"/>
      <c r="H202" s="185"/>
      <c r="I202" s="185"/>
      <c r="J202" s="185"/>
      <c r="K202" s="185"/>
      <c r="L202" s="185"/>
      <c r="M202" s="185"/>
      <c r="N202" s="185"/>
      <c r="O202" s="185"/>
      <c r="P202" s="185"/>
      <c r="Q202" s="185"/>
      <c r="R202" s="185"/>
      <c r="S202" s="185"/>
      <c r="T202" s="185"/>
      <c r="U202" s="185"/>
      <c r="V202" s="185"/>
      <c r="W202" s="185"/>
      <c r="X202" s="185"/>
      <c r="Y202" s="185"/>
    </row>
    <row r="203" spans="1:25">
      <c r="A203" s="12"/>
      <c r="B203" s="185" t="s">
        <v>553</v>
      </c>
      <c r="C203" s="185"/>
      <c r="D203" s="185"/>
      <c r="E203" s="185"/>
      <c r="F203" s="185"/>
      <c r="G203" s="185"/>
      <c r="H203" s="185"/>
      <c r="I203" s="185"/>
      <c r="J203" s="185"/>
      <c r="K203" s="185"/>
      <c r="L203" s="185"/>
      <c r="M203" s="185"/>
      <c r="N203" s="185"/>
      <c r="O203" s="185"/>
      <c r="P203" s="185"/>
      <c r="Q203" s="185"/>
      <c r="R203" s="185"/>
      <c r="S203" s="185"/>
      <c r="T203" s="185"/>
      <c r="U203" s="185"/>
      <c r="V203" s="185"/>
      <c r="W203" s="185"/>
      <c r="X203" s="185"/>
      <c r="Y203" s="185"/>
    </row>
    <row r="204" spans="1:25">
      <c r="A204" s="12"/>
      <c r="B204" s="165"/>
      <c r="C204" s="165"/>
      <c r="D204" s="165"/>
      <c r="E204" s="165"/>
      <c r="F204" s="165"/>
      <c r="G204" s="165"/>
      <c r="H204" s="165"/>
      <c r="I204" s="165"/>
      <c r="J204" s="165"/>
      <c r="K204" s="165"/>
      <c r="L204" s="165"/>
      <c r="M204" s="165"/>
      <c r="N204" s="165"/>
      <c r="O204" s="165"/>
      <c r="P204" s="165"/>
      <c r="Q204" s="165"/>
      <c r="R204" s="165"/>
      <c r="S204" s="165"/>
      <c r="T204" s="165"/>
      <c r="U204" s="165"/>
      <c r="V204" s="165"/>
      <c r="W204" s="165"/>
      <c r="X204" s="165"/>
      <c r="Y204" s="165"/>
    </row>
    <row r="205" spans="1:25">
      <c r="A205" s="12"/>
      <c r="B205" s="26"/>
      <c r="C205" s="26"/>
      <c r="D205" s="26"/>
      <c r="E205" s="26"/>
      <c r="F205" s="26"/>
      <c r="G205" s="26"/>
      <c r="H205" s="26"/>
      <c r="I205" s="26"/>
      <c r="J205" s="26"/>
      <c r="K205" s="26"/>
      <c r="L205" s="26"/>
      <c r="M205" s="26"/>
      <c r="N205" s="26"/>
      <c r="O205" s="26"/>
      <c r="P205" s="26"/>
      <c r="Q205" s="26"/>
      <c r="R205" s="26"/>
      <c r="S205" s="26"/>
      <c r="T205" s="26"/>
      <c r="U205" s="26"/>
      <c r="V205" s="26"/>
      <c r="W205" s="26"/>
      <c r="X205" s="26"/>
      <c r="Y205" s="26"/>
    </row>
    <row r="206" spans="1:25">
      <c r="A206" s="12"/>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row>
    <row r="207" spans="1:25">
      <c r="A207" s="12"/>
      <c r="B207" s="55"/>
      <c r="C207" s="56" t="s">
        <v>506</v>
      </c>
      <c r="D207" s="56"/>
      <c r="E207" s="56"/>
      <c r="F207" s="33"/>
      <c r="G207" s="56" t="s">
        <v>506</v>
      </c>
      <c r="H207" s="56"/>
      <c r="I207" s="56"/>
      <c r="J207" s="33"/>
      <c r="K207" s="56" t="s">
        <v>510</v>
      </c>
      <c r="L207" s="56"/>
      <c r="M207" s="56"/>
      <c r="N207" s="33"/>
      <c r="O207" s="56" t="s">
        <v>512</v>
      </c>
      <c r="P207" s="56"/>
      <c r="Q207" s="56"/>
      <c r="R207" s="33"/>
      <c r="S207" s="56" t="s">
        <v>513</v>
      </c>
      <c r="T207" s="56"/>
      <c r="U207" s="56"/>
      <c r="V207" s="33"/>
      <c r="W207" s="56" t="s">
        <v>451</v>
      </c>
      <c r="X207" s="56"/>
      <c r="Y207" s="56"/>
    </row>
    <row r="208" spans="1:25">
      <c r="A208" s="12"/>
      <c r="B208" s="55"/>
      <c r="C208" s="169" t="s">
        <v>507</v>
      </c>
      <c r="D208" s="169"/>
      <c r="E208" s="169"/>
      <c r="F208" s="33"/>
      <c r="G208" s="169" t="s">
        <v>507</v>
      </c>
      <c r="H208" s="169"/>
      <c r="I208" s="169"/>
      <c r="J208" s="33"/>
      <c r="K208" s="56" t="s">
        <v>511</v>
      </c>
      <c r="L208" s="56"/>
      <c r="M208" s="56"/>
      <c r="N208" s="33"/>
      <c r="O208" s="56" t="s">
        <v>510</v>
      </c>
      <c r="P208" s="56"/>
      <c r="Q208" s="56"/>
      <c r="R208" s="33"/>
      <c r="S208" s="56"/>
      <c r="T208" s="56"/>
      <c r="U208" s="56"/>
      <c r="V208" s="33"/>
      <c r="W208" s="56"/>
      <c r="X208" s="56"/>
      <c r="Y208" s="56"/>
    </row>
    <row r="209" spans="1:25" ht="15.75" thickBot="1">
      <c r="A209" s="12"/>
      <c r="B209" s="55"/>
      <c r="C209" s="54" t="s">
        <v>508</v>
      </c>
      <c r="D209" s="54"/>
      <c r="E209" s="54"/>
      <c r="F209" s="33"/>
      <c r="G209" s="54" t="s">
        <v>509</v>
      </c>
      <c r="H209" s="54"/>
      <c r="I209" s="54"/>
      <c r="J209" s="33"/>
      <c r="K209" s="58"/>
      <c r="L209" s="58"/>
      <c r="M209" s="58"/>
      <c r="N209" s="33"/>
      <c r="O209" s="54" t="s">
        <v>511</v>
      </c>
      <c r="P209" s="54"/>
      <c r="Q209" s="54"/>
      <c r="R209" s="33"/>
      <c r="S209" s="54"/>
      <c r="T209" s="54"/>
      <c r="U209" s="54"/>
      <c r="V209" s="33"/>
      <c r="W209" s="54"/>
      <c r="X209" s="54"/>
      <c r="Y209" s="54"/>
    </row>
    <row r="210" spans="1:25">
      <c r="A210" s="12"/>
      <c r="B210" s="175" t="s">
        <v>212</v>
      </c>
      <c r="C210" s="62"/>
      <c r="D210" s="62"/>
      <c r="E210" s="42"/>
      <c r="F210" s="30"/>
      <c r="G210" s="62"/>
      <c r="H210" s="62"/>
      <c r="I210" s="42"/>
      <c r="J210" s="30"/>
      <c r="K210" s="62"/>
      <c r="L210" s="62"/>
      <c r="M210" s="42"/>
      <c r="N210" s="30"/>
      <c r="O210" s="62"/>
      <c r="P210" s="62"/>
      <c r="Q210" s="42"/>
      <c r="R210" s="30"/>
      <c r="S210" s="62"/>
      <c r="T210" s="62"/>
      <c r="U210" s="42"/>
      <c r="V210" s="30"/>
      <c r="W210" s="62"/>
      <c r="X210" s="62"/>
      <c r="Y210" s="42"/>
    </row>
    <row r="211" spans="1:25">
      <c r="A211" s="12"/>
      <c r="B211" s="175"/>
      <c r="C211" s="61"/>
      <c r="D211" s="61"/>
      <c r="E211" s="30"/>
      <c r="F211" s="30"/>
      <c r="G211" s="61"/>
      <c r="H211" s="61"/>
      <c r="I211" s="30"/>
      <c r="J211" s="30"/>
      <c r="K211" s="61"/>
      <c r="L211" s="61"/>
      <c r="M211" s="30"/>
      <c r="N211" s="30"/>
      <c r="O211" s="61"/>
      <c r="P211" s="61"/>
      <c r="Q211" s="30"/>
      <c r="R211" s="30"/>
      <c r="S211" s="61"/>
      <c r="T211" s="61"/>
      <c r="U211" s="30"/>
      <c r="V211" s="30"/>
      <c r="W211" s="61"/>
      <c r="X211" s="61"/>
      <c r="Y211" s="30"/>
    </row>
    <row r="212" spans="1:25">
      <c r="A212" s="12"/>
      <c r="B212" s="31" t="s">
        <v>29</v>
      </c>
      <c r="C212" s="45" t="s">
        <v>173</v>
      </c>
      <c r="D212" s="35" t="s">
        <v>214</v>
      </c>
      <c r="E212" s="33"/>
      <c r="F212" s="33"/>
      <c r="G212" s="45" t="s">
        <v>173</v>
      </c>
      <c r="H212" s="32">
        <v>33556</v>
      </c>
      <c r="I212" s="33"/>
      <c r="J212" s="33"/>
      <c r="K212" s="45" t="s">
        <v>173</v>
      </c>
      <c r="L212" s="35">
        <v>872</v>
      </c>
      <c r="M212" s="33"/>
      <c r="N212" s="33"/>
      <c r="O212" s="45" t="s">
        <v>173</v>
      </c>
      <c r="P212" s="32">
        <v>49785</v>
      </c>
      <c r="Q212" s="33"/>
      <c r="R212" s="33"/>
      <c r="S212" s="45" t="s">
        <v>173</v>
      </c>
      <c r="T212" s="35" t="s">
        <v>214</v>
      </c>
      <c r="U212" s="33"/>
      <c r="V212" s="33"/>
      <c r="W212" s="45" t="s">
        <v>173</v>
      </c>
      <c r="X212" s="32">
        <v>84213</v>
      </c>
      <c r="Y212" s="33"/>
    </row>
    <row r="213" spans="1:25">
      <c r="A213" s="12"/>
      <c r="B213" s="31"/>
      <c r="C213" s="45"/>
      <c r="D213" s="35"/>
      <c r="E213" s="33"/>
      <c r="F213" s="33"/>
      <c r="G213" s="45"/>
      <c r="H213" s="32"/>
      <c r="I213" s="33"/>
      <c r="J213" s="33"/>
      <c r="K213" s="45"/>
      <c r="L213" s="35"/>
      <c r="M213" s="33"/>
      <c r="N213" s="33"/>
      <c r="O213" s="45"/>
      <c r="P213" s="32"/>
      <c r="Q213" s="33"/>
      <c r="R213" s="33"/>
      <c r="S213" s="45"/>
      <c r="T213" s="35"/>
      <c r="U213" s="33"/>
      <c r="V213" s="33"/>
      <c r="W213" s="45"/>
      <c r="X213" s="32"/>
      <c r="Y213" s="33"/>
    </row>
    <row r="214" spans="1:25">
      <c r="A214" s="12"/>
      <c r="B214" s="27" t="s">
        <v>30</v>
      </c>
      <c r="C214" s="34" t="s">
        <v>214</v>
      </c>
      <c r="D214" s="34"/>
      <c r="E214" s="30"/>
      <c r="F214" s="30"/>
      <c r="G214" s="29">
        <v>13793</v>
      </c>
      <c r="H214" s="29"/>
      <c r="I214" s="30"/>
      <c r="J214" s="30"/>
      <c r="K214" s="29">
        <v>47034</v>
      </c>
      <c r="L214" s="29"/>
      <c r="M214" s="30"/>
      <c r="N214" s="30"/>
      <c r="O214" s="29">
        <v>229138</v>
      </c>
      <c r="P214" s="29"/>
      <c r="Q214" s="30"/>
      <c r="R214" s="30"/>
      <c r="S214" s="34" t="s">
        <v>614</v>
      </c>
      <c r="T214" s="34"/>
      <c r="U214" s="28" t="s">
        <v>178</v>
      </c>
      <c r="V214" s="30"/>
      <c r="W214" s="29">
        <v>287438</v>
      </c>
      <c r="X214" s="29"/>
      <c r="Y214" s="30"/>
    </row>
    <row r="215" spans="1:25">
      <c r="A215" s="12"/>
      <c r="B215" s="27"/>
      <c r="C215" s="34"/>
      <c r="D215" s="34"/>
      <c r="E215" s="30"/>
      <c r="F215" s="30"/>
      <c r="G215" s="29"/>
      <c r="H215" s="29"/>
      <c r="I215" s="30"/>
      <c r="J215" s="30"/>
      <c r="K215" s="29"/>
      <c r="L215" s="29"/>
      <c r="M215" s="30"/>
      <c r="N215" s="30"/>
      <c r="O215" s="29"/>
      <c r="P215" s="29"/>
      <c r="Q215" s="30"/>
      <c r="R215" s="30"/>
      <c r="S215" s="34"/>
      <c r="T215" s="34"/>
      <c r="U215" s="28"/>
      <c r="V215" s="30"/>
      <c r="W215" s="29"/>
      <c r="X215" s="29"/>
      <c r="Y215" s="30"/>
    </row>
    <row r="216" spans="1:25">
      <c r="A216" s="12"/>
      <c r="B216" s="31" t="s">
        <v>31</v>
      </c>
      <c r="C216" s="35" t="s">
        <v>214</v>
      </c>
      <c r="D216" s="35"/>
      <c r="E216" s="33"/>
      <c r="F216" s="33"/>
      <c r="G216" s="32">
        <v>9884</v>
      </c>
      <c r="H216" s="32"/>
      <c r="I216" s="33"/>
      <c r="J216" s="33"/>
      <c r="K216" s="32">
        <v>41993</v>
      </c>
      <c r="L216" s="32"/>
      <c r="M216" s="33"/>
      <c r="N216" s="33"/>
      <c r="O216" s="32">
        <v>36820</v>
      </c>
      <c r="P216" s="32"/>
      <c r="Q216" s="33"/>
      <c r="R216" s="33"/>
      <c r="S216" s="35" t="s">
        <v>615</v>
      </c>
      <c r="T216" s="35"/>
      <c r="U216" s="45" t="s">
        <v>178</v>
      </c>
      <c r="V216" s="33"/>
      <c r="W216" s="32">
        <v>85965</v>
      </c>
      <c r="X216" s="32"/>
      <c r="Y216" s="33"/>
    </row>
    <row r="217" spans="1:25">
      <c r="A217" s="12"/>
      <c r="B217" s="31"/>
      <c r="C217" s="35"/>
      <c r="D217" s="35"/>
      <c r="E217" s="33"/>
      <c r="F217" s="33"/>
      <c r="G217" s="32"/>
      <c r="H217" s="32"/>
      <c r="I217" s="33"/>
      <c r="J217" s="33"/>
      <c r="K217" s="32"/>
      <c r="L217" s="32"/>
      <c r="M217" s="33"/>
      <c r="N217" s="33"/>
      <c r="O217" s="32"/>
      <c r="P217" s="32"/>
      <c r="Q217" s="33"/>
      <c r="R217" s="33"/>
      <c r="S217" s="35"/>
      <c r="T217" s="35"/>
      <c r="U217" s="45"/>
      <c r="V217" s="33"/>
      <c r="W217" s="32"/>
      <c r="X217" s="32"/>
      <c r="Y217" s="33"/>
    </row>
    <row r="218" spans="1:25">
      <c r="A218" s="12"/>
      <c r="B218" s="27" t="s">
        <v>33</v>
      </c>
      <c r="C218" s="34" t="s">
        <v>214</v>
      </c>
      <c r="D218" s="34"/>
      <c r="E218" s="30"/>
      <c r="F218" s="30"/>
      <c r="G218" s="34" t="s">
        <v>214</v>
      </c>
      <c r="H218" s="34"/>
      <c r="I218" s="30"/>
      <c r="J218" s="30"/>
      <c r="K218" s="34" t="s">
        <v>214</v>
      </c>
      <c r="L218" s="34"/>
      <c r="M218" s="30"/>
      <c r="N218" s="30"/>
      <c r="O218" s="29">
        <v>112475</v>
      </c>
      <c r="P218" s="29"/>
      <c r="Q218" s="30"/>
      <c r="R218" s="30"/>
      <c r="S218" s="34" t="s">
        <v>214</v>
      </c>
      <c r="T218" s="34"/>
      <c r="U218" s="30"/>
      <c r="V218" s="30"/>
      <c r="W218" s="29">
        <v>112475</v>
      </c>
      <c r="X218" s="29"/>
      <c r="Y218" s="30"/>
    </row>
    <row r="219" spans="1:25">
      <c r="A219" s="12"/>
      <c r="B219" s="27"/>
      <c r="C219" s="34"/>
      <c r="D219" s="34"/>
      <c r="E219" s="30"/>
      <c r="F219" s="30"/>
      <c r="G219" s="34"/>
      <c r="H219" s="34"/>
      <c r="I219" s="30"/>
      <c r="J219" s="30"/>
      <c r="K219" s="34"/>
      <c r="L219" s="34"/>
      <c r="M219" s="30"/>
      <c r="N219" s="30"/>
      <c r="O219" s="29"/>
      <c r="P219" s="29"/>
      <c r="Q219" s="30"/>
      <c r="R219" s="30"/>
      <c r="S219" s="34"/>
      <c r="T219" s="34"/>
      <c r="U219" s="30"/>
      <c r="V219" s="30"/>
      <c r="W219" s="29"/>
      <c r="X219" s="29"/>
      <c r="Y219" s="30"/>
    </row>
    <row r="220" spans="1:25">
      <c r="A220" s="12"/>
      <c r="B220" s="31" t="s">
        <v>34</v>
      </c>
      <c r="C220" s="35" t="s">
        <v>214</v>
      </c>
      <c r="D220" s="35"/>
      <c r="E220" s="33"/>
      <c r="F220" s="33"/>
      <c r="G220" s="35" t="s">
        <v>214</v>
      </c>
      <c r="H220" s="35"/>
      <c r="I220" s="33"/>
      <c r="J220" s="33"/>
      <c r="K220" s="35">
        <v>333</v>
      </c>
      <c r="L220" s="35"/>
      <c r="M220" s="33"/>
      <c r="N220" s="33"/>
      <c r="O220" s="32">
        <v>91508</v>
      </c>
      <c r="P220" s="32"/>
      <c r="Q220" s="33"/>
      <c r="R220" s="33"/>
      <c r="S220" s="35" t="s">
        <v>214</v>
      </c>
      <c r="T220" s="35"/>
      <c r="U220" s="33"/>
      <c r="V220" s="33"/>
      <c r="W220" s="32">
        <v>91841</v>
      </c>
      <c r="X220" s="32"/>
      <c r="Y220" s="33"/>
    </row>
    <row r="221" spans="1:25">
      <c r="A221" s="12"/>
      <c r="B221" s="31"/>
      <c r="C221" s="35"/>
      <c r="D221" s="35"/>
      <c r="E221" s="33"/>
      <c r="F221" s="33"/>
      <c r="G221" s="35"/>
      <c r="H221" s="35"/>
      <c r="I221" s="33"/>
      <c r="J221" s="33"/>
      <c r="K221" s="35"/>
      <c r="L221" s="35"/>
      <c r="M221" s="33"/>
      <c r="N221" s="33"/>
      <c r="O221" s="32"/>
      <c r="P221" s="32"/>
      <c r="Q221" s="33"/>
      <c r="R221" s="33"/>
      <c r="S221" s="35"/>
      <c r="T221" s="35"/>
      <c r="U221" s="33"/>
      <c r="V221" s="33"/>
      <c r="W221" s="32"/>
      <c r="X221" s="32"/>
      <c r="Y221" s="33"/>
    </row>
    <row r="222" spans="1:25">
      <c r="A222" s="12"/>
      <c r="B222" s="27" t="s">
        <v>35</v>
      </c>
      <c r="C222" s="34" t="s">
        <v>214</v>
      </c>
      <c r="D222" s="34"/>
      <c r="E222" s="30"/>
      <c r="F222" s="30"/>
      <c r="G222" s="29">
        <v>6548</v>
      </c>
      <c r="H222" s="29"/>
      <c r="I222" s="30"/>
      <c r="J222" s="30"/>
      <c r="K222" s="29">
        <v>4402</v>
      </c>
      <c r="L222" s="29"/>
      <c r="M222" s="30"/>
      <c r="N222" s="30"/>
      <c r="O222" s="29">
        <v>4918</v>
      </c>
      <c r="P222" s="29"/>
      <c r="Q222" s="30"/>
      <c r="R222" s="30"/>
      <c r="S222" s="34" t="s">
        <v>214</v>
      </c>
      <c r="T222" s="34"/>
      <c r="U222" s="30"/>
      <c r="V222" s="30"/>
      <c r="W222" s="29">
        <v>15868</v>
      </c>
      <c r="X222" s="29"/>
      <c r="Y222" s="30"/>
    </row>
    <row r="223" spans="1:25" ht="15.75" thickBot="1">
      <c r="A223" s="12"/>
      <c r="B223" s="27"/>
      <c r="C223" s="130"/>
      <c r="D223" s="130"/>
      <c r="E223" s="74"/>
      <c r="F223" s="30"/>
      <c r="G223" s="132"/>
      <c r="H223" s="132"/>
      <c r="I223" s="74"/>
      <c r="J223" s="30"/>
      <c r="K223" s="132"/>
      <c r="L223" s="132"/>
      <c r="M223" s="74"/>
      <c r="N223" s="30"/>
      <c r="O223" s="132"/>
      <c r="P223" s="132"/>
      <c r="Q223" s="74"/>
      <c r="R223" s="30"/>
      <c r="S223" s="130"/>
      <c r="T223" s="130"/>
      <c r="U223" s="74"/>
      <c r="V223" s="30"/>
      <c r="W223" s="132"/>
      <c r="X223" s="132"/>
      <c r="Y223" s="74"/>
    </row>
    <row r="224" spans="1:25">
      <c r="A224" s="12"/>
      <c r="B224" s="31" t="s">
        <v>36</v>
      </c>
      <c r="C224" s="148" t="s">
        <v>214</v>
      </c>
      <c r="D224" s="148"/>
      <c r="E224" s="59"/>
      <c r="F224" s="33"/>
      <c r="G224" s="135">
        <v>63781</v>
      </c>
      <c r="H224" s="135"/>
      <c r="I224" s="59"/>
      <c r="J224" s="33"/>
      <c r="K224" s="135">
        <v>94634</v>
      </c>
      <c r="L224" s="135"/>
      <c r="M224" s="59"/>
      <c r="N224" s="33"/>
      <c r="O224" s="135">
        <v>524644</v>
      </c>
      <c r="P224" s="135"/>
      <c r="Q224" s="59"/>
      <c r="R224" s="33"/>
      <c r="S224" s="148" t="s">
        <v>616</v>
      </c>
      <c r="T224" s="148"/>
      <c r="U224" s="133" t="s">
        <v>178</v>
      </c>
      <c r="V224" s="33"/>
      <c r="W224" s="135">
        <v>677800</v>
      </c>
      <c r="X224" s="135"/>
      <c r="Y224" s="59"/>
    </row>
    <row r="225" spans="1:25">
      <c r="A225" s="12"/>
      <c r="B225" s="31"/>
      <c r="C225" s="35"/>
      <c r="D225" s="35"/>
      <c r="E225" s="33"/>
      <c r="F225" s="33"/>
      <c r="G225" s="32"/>
      <c r="H225" s="32"/>
      <c r="I225" s="33"/>
      <c r="J225" s="33"/>
      <c r="K225" s="32"/>
      <c r="L225" s="32"/>
      <c r="M225" s="33"/>
      <c r="N225" s="33"/>
      <c r="O225" s="32"/>
      <c r="P225" s="32"/>
      <c r="Q225" s="33"/>
      <c r="R225" s="33"/>
      <c r="S225" s="35"/>
      <c r="T225" s="35"/>
      <c r="U225" s="45"/>
      <c r="V225" s="33"/>
      <c r="W225" s="32"/>
      <c r="X225" s="32"/>
      <c r="Y225" s="33"/>
    </row>
    <row r="226" spans="1:25">
      <c r="A226" s="12"/>
      <c r="B226" s="27" t="s">
        <v>37</v>
      </c>
      <c r="C226" s="34" t="s">
        <v>214</v>
      </c>
      <c r="D226" s="34"/>
      <c r="E226" s="30"/>
      <c r="F226" s="30"/>
      <c r="G226" s="29">
        <v>52149</v>
      </c>
      <c r="H226" s="29"/>
      <c r="I226" s="30"/>
      <c r="J226" s="30"/>
      <c r="K226" s="29">
        <v>60269</v>
      </c>
      <c r="L226" s="29"/>
      <c r="M226" s="30"/>
      <c r="N226" s="30"/>
      <c r="O226" s="29">
        <v>2058</v>
      </c>
      <c r="P226" s="29"/>
      <c r="Q226" s="30"/>
      <c r="R226" s="30"/>
      <c r="S226" s="34" t="s">
        <v>214</v>
      </c>
      <c r="T226" s="34"/>
      <c r="U226" s="30"/>
      <c r="V226" s="30"/>
      <c r="W226" s="29">
        <v>114476</v>
      </c>
      <c r="X226" s="29"/>
      <c r="Y226" s="30"/>
    </row>
    <row r="227" spans="1:25">
      <c r="A227" s="12"/>
      <c r="B227" s="27"/>
      <c r="C227" s="34"/>
      <c r="D227" s="34"/>
      <c r="E227" s="30"/>
      <c r="F227" s="30"/>
      <c r="G227" s="29"/>
      <c r="H227" s="29"/>
      <c r="I227" s="30"/>
      <c r="J227" s="30"/>
      <c r="K227" s="29"/>
      <c r="L227" s="29"/>
      <c r="M227" s="30"/>
      <c r="N227" s="30"/>
      <c r="O227" s="29"/>
      <c r="P227" s="29"/>
      <c r="Q227" s="30"/>
      <c r="R227" s="30"/>
      <c r="S227" s="34"/>
      <c r="T227" s="34"/>
      <c r="U227" s="30"/>
      <c r="V227" s="30"/>
      <c r="W227" s="29"/>
      <c r="X227" s="29"/>
      <c r="Y227" s="30"/>
    </row>
    <row r="228" spans="1:25">
      <c r="A228" s="12"/>
      <c r="B228" s="31" t="s">
        <v>38</v>
      </c>
      <c r="C228" s="35" t="s">
        <v>214</v>
      </c>
      <c r="D228" s="35"/>
      <c r="E228" s="33"/>
      <c r="F228" s="33"/>
      <c r="G228" s="32">
        <v>29764</v>
      </c>
      <c r="H228" s="32"/>
      <c r="I228" s="33"/>
      <c r="J228" s="33"/>
      <c r="K228" s="32">
        <v>223506</v>
      </c>
      <c r="L228" s="32"/>
      <c r="M228" s="33"/>
      <c r="N228" s="33"/>
      <c r="O228" s="32">
        <v>56238</v>
      </c>
      <c r="P228" s="32"/>
      <c r="Q228" s="33"/>
      <c r="R228" s="33"/>
      <c r="S228" s="35" t="s">
        <v>214</v>
      </c>
      <c r="T228" s="35"/>
      <c r="U228" s="33"/>
      <c r="V228" s="33"/>
      <c r="W228" s="32">
        <v>309508</v>
      </c>
      <c r="X228" s="32"/>
      <c r="Y228" s="33"/>
    </row>
    <row r="229" spans="1:25">
      <c r="A229" s="12"/>
      <c r="B229" s="31"/>
      <c r="C229" s="35"/>
      <c r="D229" s="35"/>
      <c r="E229" s="33"/>
      <c r="F229" s="33"/>
      <c r="G229" s="32"/>
      <c r="H229" s="32"/>
      <c r="I229" s="33"/>
      <c r="J229" s="33"/>
      <c r="K229" s="32"/>
      <c r="L229" s="32"/>
      <c r="M229" s="33"/>
      <c r="N229" s="33"/>
      <c r="O229" s="32"/>
      <c r="P229" s="32"/>
      <c r="Q229" s="33"/>
      <c r="R229" s="33"/>
      <c r="S229" s="35"/>
      <c r="T229" s="35"/>
      <c r="U229" s="33"/>
      <c r="V229" s="33"/>
      <c r="W229" s="32"/>
      <c r="X229" s="32"/>
      <c r="Y229" s="33"/>
    </row>
    <row r="230" spans="1:25">
      <c r="A230" s="12"/>
      <c r="B230" s="27" t="s">
        <v>589</v>
      </c>
      <c r="C230" s="34" t="s">
        <v>214</v>
      </c>
      <c r="D230" s="34"/>
      <c r="E230" s="30"/>
      <c r="F230" s="30"/>
      <c r="G230" s="29">
        <v>151580</v>
      </c>
      <c r="H230" s="29"/>
      <c r="I230" s="30"/>
      <c r="J230" s="30"/>
      <c r="K230" s="29">
        <v>21210</v>
      </c>
      <c r="L230" s="29"/>
      <c r="M230" s="30"/>
      <c r="N230" s="30"/>
      <c r="O230" s="29">
        <v>41571</v>
      </c>
      <c r="P230" s="29"/>
      <c r="Q230" s="30"/>
      <c r="R230" s="30"/>
      <c r="S230" s="34" t="s">
        <v>214</v>
      </c>
      <c r="T230" s="34"/>
      <c r="U230" s="30"/>
      <c r="V230" s="30"/>
      <c r="W230" s="29">
        <v>214361</v>
      </c>
      <c r="X230" s="29"/>
      <c r="Y230" s="30"/>
    </row>
    <row r="231" spans="1:25">
      <c r="A231" s="12"/>
      <c r="B231" s="27"/>
      <c r="C231" s="34"/>
      <c r="D231" s="34"/>
      <c r="E231" s="30"/>
      <c r="F231" s="30"/>
      <c r="G231" s="29"/>
      <c r="H231" s="29"/>
      <c r="I231" s="30"/>
      <c r="J231" s="30"/>
      <c r="K231" s="29"/>
      <c r="L231" s="29"/>
      <c r="M231" s="30"/>
      <c r="N231" s="30"/>
      <c r="O231" s="29"/>
      <c r="P231" s="29"/>
      <c r="Q231" s="30"/>
      <c r="R231" s="30"/>
      <c r="S231" s="34"/>
      <c r="T231" s="34"/>
      <c r="U231" s="30"/>
      <c r="V231" s="30"/>
      <c r="W231" s="29"/>
      <c r="X231" s="29"/>
      <c r="Y231" s="30"/>
    </row>
    <row r="232" spans="1:25">
      <c r="A232" s="12"/>
      <c r="B232" s="31" t="s">
        <v>590</v>
      </c>
      <c r="C232" s="35" t="s">
        <v>214</v>
      </c>
      <c r="D232" s="35"/>
      <c r="E232" s="33"/>
      <c r="F232" s="33"/>
      <c r="G232" s="32">
        <v>89537</v>
      </c>
      <c r="H232" s="32"/>
      <c r="I232" s="33"/>
      <c r="J232" s="33"/>
      <c r="K232" s="32">
        <v>3821</v>
      </c>
      <c r="L232" s="32"/>
      <c r="M232" s="33"/>
      <c r="N232" s="33"/>
      <c r="O232" s="32">
        <v>200538</v>
      </c>
      <c r="P232" s="32"/>
      <c r="Q232" s="33"/>
      <c r="R232" s="33"/>
      <c r="S232" s="35" t="s">
        <v>214</v>
      </c>
      <c r="T232" s="35"/>
      <c r="U232" s="33"/>
      <c r="V232" s="33"/>
      <c r="W232" s="32">
        <v>293896</v>
      </c>
      <c r="X232" s="32"/>
      <c r="Y232" s="33"/>
    </row>
    <row r="233" spans="1:25">
      <c r="A233" s="12"/>
      <c r="B233" s="31"/>
      <c r="C233" s="35"/>
      <c r="D233" s="35"/>
      <c r="E233" s="33"/>
      <c r="F233" s="33"/>
      <c r="G233" s="32"/>
      <c r="H233" s="32"/>
      <c r="I233" s="33"/>
      <c r="J233" s="33"/>
      <c r="K233" s="32"/>
      <c r="L233" s="32"/>
      <c r="M233" s="33"/>
      <c r="N233" s="33"/>
      <c r="O233" s="32"/>
      <c r="P233" s="32"/>
      <c r="Q233" s="33"/>
      <c r="R233" s="33"/>
      <c r="S233" s="35"/>
      <c r="T233" s="35"/>
      <c r="U233" s="33"/>
      <c r="V233" s="33"/>
      <c r="W233" s="32"/>
      <c r="X233" s="32"/>
      <c r="Y233" s="33"/>
    </row>
    <row r="234" spans="1:25">
      <c r="A234" s="12"/>
      <c r="B234" s="27" t="s">
        <v>135</v>
      </c>
      <c r="C234" s="34" t="s">
        <v>214</v>
      </c>
      <c r="D234" s="34"/>
      <c r="E234" s="30"/>
      <c r="F234" s="30"/>
      <c r="G234" s="34" t="s">
        <v>214</v>
      </c>
      <c r="H234" s="34"/>
      <c r="I234" s="30"/>
      <c r="J234" s="30"/>
      <c r="K234" s="34" t="s">
        <v>214</v>
      </c>
      <c r="L234" s="34"/>
      <c r="M234" s="30"/>
      <c r="N234" s="30"/>
      <c r="O234" s="29">
        <v>330442</v>
      </c>
      <c r="P234" s="29"/>
      <c r="Q234" s="30"/>
      <c r="R234" s="30"/>
      <c r="S234" s="34" t="s">
        <v>214</v>
      </c>
      <c r="T234" s="34"/>
      <c r="U234" s="30"/>
      <c r="V234" s="30"/>
      <c r="W234" s="29">
        <v>330442</v>
      </c>
      <c r="X234" s="29"/>
      <c r="Y234" s="30"/>
    </row>
    <row r="235" spans="1:25">
      <c r="A235" s="12"/>
      <c r="B235" s="27"/>
      <c r="C235" s="34"/>
      <c r="D235" s="34"/>
      <c r="E235" s="30"/>
      <c r="F235" s="30"/>
      <c r="G235" s="34"/>
      <c r="H235" s="34"/>
      <c r="I235" s="30"/>
      <c r="J235" s="30"/>
      <c r="K235" s="34"/>
      <c r="L235" s="34"/>
      <c r="M235" s="30"/>
      <c r="N235" s="30"/>
      <c r="O235" s="29"/>
      <c r="P235" s="29"/>
      <c r="Q235" s="30"/>
      <c r="R235" s="30"/>
      <c r="S235" s="34"/>
      <c r="T235" s="34"/>
      <c r="U235" s="30"/>
      <c r="V235" s="30"/>
      <c r="W235" s="29"/>
      <c r="X235" s="29"/>
      <c r="Y235" s="30"/>
    </row>
    <row r="236" spans="1:25">
      <c r="A236" s="12"/>
      <c r="B236" s="31" t="s">
        <v>591</v>
      </c>
      <c r="C236" s="32">
        <v>29707</v>
      </c>
      <c r="D236" s="32"/>
      <c r="E236" s="33"/>
      <c r="F236" s="33"/>
      <c r="G236" s="35" t="s">
        <v>214</v>
      </c>
      <c r="H236" s="35"/>
      <c r="I236" s="33"/>
      <c r="J236" s="33"/>
      <c r="K236" s="35" t="s">
        <v>214</v>
      </c>
      <c r="L236" s="35"/>
      <c r="M236" s="33"/>
      <c r="N236" s="33"/>
      <c r="O236" s="35" t="s">
        <v>214</v>
      </c>
      <c r="P236" s="35"/>
      <c r="Q236" s="33"/>
      <c r="R236" s="33"/>
      <c r="S236" s="35" t="s">
        <v>214</v>
      </c>
      <c r="T236" s="35"/>
      <c r="U236" s="33"/>
      <c r="V236" s="33"/>
      <c r="W236" s="32">
        <v>29707</v>
      </c>
      <c r="X236" s="32"/>
      <c r="Y236" s="33"/>
    </row>
    <row r="237" spans="1:25">
      <c r="A237" s="12"/>
      <c r="B237" s="31"/>
      <c r="C237" s="32"/>
      <c r="D237" s="32"/>
      <c r="E237" s="33"/>
      <c r="F237" s="33"/>
      <c r="G237" s="35"/>
      <c r="H237" s="35"/>
      <c r="I237" s="33"/>
      <c r="J237" s="33"/>
      <c r="K237" s="35"/>
      <c r="L237" s="35"/>
      <c r="M237" s="33"/>
      <c r="N237" s="33"/>
      <c r="O237" s="35"/>
      <c r="P237" s="35"/>
      <c r="Q237" s="33"/>
      <c r="R237" s="33"/>
      <c r="S237" s="35"/>
      <c r="T237" s="35"/>
      <c r="U237" s="33"/>
      <c r="V237" s="33"/>
      <c r="W237" s="32"/>
      <c r="X237" s="32"/>
      <c r="Y237" s="33"/>
    </row>
    <row r="238" spans="1:25">
      <c r="A238" s="12"/>
      <c r="B238" s="27" t="s">
        <v>592</v>
      </c>
      <c r="C238" s="34" t="s">
        <v>214</v>
      </c>
      <c r="D238" s="34"/>
      <c r="E238" s="30"/>
      <c r="F238" s="30"/>
      <c r="G238" s="34" t="s">
        <v>214</v>
      </c>
      <c r="H238" s="34"/>
      <c r="I238" s="30"/>
      <c r="J238" s="30"/>
      <c r="K238" s="34" t="s">
        <v>214</v>
      </c>
      <c r="L238" s="34"/>
      <c r="M238" s="30"/>
      <c r="N238" s="30"/>
      <c r="O238" s="29">
        <v>270039</v>
      </c>
      <c r="P238" s="29"/>
      <c r="Q238" s="30"/>
      <c r="R238" s="30"/>
      <c r="S238" s="34" t="s">
        <v>214</v>
      </c>
      <c r="T238" s="34"/>
      <c r="U238" s="30"/>
      <c r="V238" s="30"/>
      <c r="W238" s="29">
        <v>270039</v>
      </c>
      <c r="X238" s="29"/>
      <c r="Y238" s="30"/>
    </row>
    <row r="239" spans="1:25">
      <c r="A239" s="12"/>
      <c r="B239" s="27"/>
      <c r="C239" s="34"/>
      <c r="D239" s="34"/>
      <c r="E239" s="30"/>
      <c r="F239" s="30"/>
      <c r="G239" s="34"/>
      <c r="H239" s="34"/>
      <c r="I239" s="30"/>
      <c r="J239" s="30"/>
      <c r="K239" s="34"/>
      <c r="L239" s="34"/>
      <c r="M239" s="30"/>
      <c r="N239" s="30"/>
      <c r="O239" s="29"/>
      <c r="P239" s="29"/>
      <c r="Q239" s="30"/>
      <c r="R239" s="30"/>
      <c r="S239" s="34"/>
      <c r="T239" s="34"/>
      <c r="U239" s="30"/>
      <c r="V239" s="30"/>
      <c r="W239" s="29"/>
      <c r="X239" s="29"/>
      <c r="Y239" s="30"/>
    </row>
    <row r="240" spans="1:25">
      <c r="A240" s="12"/>
      <c r="B240" s="31" t="s">
        <v>593</v>
      </c>
      <c r="C240" s="35" t="s">
        <v>617</v>
      </c>
      <c r="D240" s="35"/>
      <c r="E240" s="45" t="s">
        <v>178</v>
      </c>
      <c r="F240" s="33"/>
      <c r="G240" s="32">
        <v>693474</v>
      </c>
      <c r="H240" s="32"/>
      <c r="I240" s="33"/>
      <c r="J240" s="33"/>
      <c r="K240" s="35" t="s">
        <v>214</v>
      </c>
      <c r="L240" s="35"/>
      <c r="M240" s="33"/>
      <c r="N240" s="33"/>
      <c r="O240" s="35" t="s">
        <v>214</v>
      </c>
      <c r="P240" s="35"/>
      <c r="Q240" s="33"/>
      <c r="R240" s="33"/>
      <c r="S240" s="35" t="s">
        <v>618</v>
      </c>
      <c r="T240" s="35"/>
      <c r="U240" s="45" t="s">
        <v>178</v>
      </c>
      <c r="V240" s="33"/>
      <c r="W240" s="35" t="s">
        <v>214</v>
      </c>
      <c r="X240" s="35"/>
      <c r="Y240" s="33"/>
    </row>
    <row r="241" spans="1:25">
      <c r="A241" s="12"/>
      <c r="B241" s="31"/>
      <c r="C241" s="35"/>
      <c r="D241" s="35"/>
      <c r="E241" s="45"/>
      <c r="F241" s="33"/>
      <c r="G241" s="32"/>
      <c r="H241" s="32"/>
      <c r="I241" s="33"/>
      <c r="J241" s="33"/>
      <c r="K241" s="35"/>
      <c r="L241" s="35"/>
      <c r="M241" s="33"/>
      <c r="N241" s="33"/>
      <c r="O241" s="35"/>
      <c r="P241" s="35"/>
      <c r="Q241" s="33"/>
      <c r="R241" s="33"/>
      <c r="S241" s="35"/>
      <c r="T241" s="35"/>
      <c r="U241" s="45"/>
      <c r="V241" s="33"/>
      <c r="W241" s="35"/>
      <c r="X241" s="35"/>
      <c r="Y241" s="33"/>
    </row>
    <row r="242" spans="1:25">
      <c r="A242" s="12"/>
      <c r="B242" s="27" t="s">
        <v>596</v>
      </c>
      <c r="C242" s="29">
        <v>333300</v>
      </c>
      <c r="D242" s="29"/>
      <c r="E242" s="30"/>
      <c r="F242" s="30"/>
      <c r="G242" s="34" t="s">
        <v>214</v>
      </c>
      <c r="H242" s="34"/>
      <c r="I242" s="30"/>
      <c r="J242" s="30"/>
      <c r="K242" s="29">
        <v>193465</v>
      </c>
      <c r="L242" s="29"/>
      <c r="M242" s="30"/>
      <c r="N242" s="30"/>
      <c r="O242" s="29">
        <v>8997</v>
      </c>
      <c r="P242" s="29"/>
      <c r="Q242" s="30"/>
      <c r="R242" s="30"/>
      <c r="S242" s="34" t="s">
        <v>619</v>
      </c>
      <c r="T242" s="34"/>
      <c r="U242" s="28" t="s">
        <v>178</v>
      </c>
      <c r="V242" s="30"/>
      <c r="W242" s="34" t="s">
        <v>214</v>
      </c>
      <c r="X242" s="34"/>
      <c r="Y242" s="30"/>
    </row>
    <row r="243" spans="1:25">
      <c r="A243" s="12"/>
      <c r="B243" s="27"/>
      <c r="C243" s="29"/>
      <c r="D243" s="29"/>
      <c r="E243" s="30"/>
      <c r="F243" s="30"/>
      <c r="G243" s="34"/>
      <c r="H243" s="34"/>
      <c r="I243" s="30"/>
      <c r="J243" s="30"/>
      <c r="K243" s="29"/>
      <c r="L243" s="29"/>
      <c r="M243" s="30"/>
      <c r="N243" s="30"/>
      <c r="O243" s="29"/>
      <c r="P243" s="29"/>
      <c r="Q243" s="30"/>
      <c r="R243" s="30"/>
      <c r="S243" s="34"/>
      <c r="T243" s="34"/>
      <c r="U243" s="28"/>
      <c r="V243" s="30"/>
      <c r="W243" s="34"/>
      <c r="X243" s="34"/>
      <c r="Y243" s="30"/>
    </row>
    <row r="244" spans="1:25">
      <c r="A244" s="12"/>
      <c r="B244" s="31" t="s">
        <v>598</v>
      </c>
      <c r="C244" s="35" t="s">
        <v>214</v>
      </c>
      <c r="D244" s="35"/>
      <c r="E244" s="33"/>
      <c r="F244" s="33"/>
      <c r="G244" s="32">
        <v>11275</v>
      </c>
      <c r="H244" s="32"/>
      <c r="I244" s="33"/>
      <c r="J244" s="33"/>
      <c r="K244" s="32">
        <v>17955</v>
      </c>
      <c r="L244" s="32"/>
      <c r="M244" s="33"/>
      <c r="N244" s="33"/>
      <c r="O244" s="32">
        <v>151084</v>
      </c>
      <c r="P244" s="32"/>
      <c r="Q244" s="33"/>
      <c r="R244" s="33"/>
      <c r="S244" s="35" t="s">
        <v>214</v>
      </c>
      <c r="T244" s="35"/>
      <c r="U244" s="33"/>
      <c r="V244" s="33"/>
      <c r="W244" s="32">
        <v>180314</v>
      </c>
      <c r="X244" s="32"/>
      <c r="Y244" s="33"/>
    </row>
    <row r="245" spans="1:25" ht="15.75" thickBot="1">
      <c r="A245" s="12"/>
      <c r="B245" s="31"/>
      <c r="C245" s="36"/>
      <c r="D245" s="36"/>
      <c r="E245" s="80"/>
      <c r="F245" s="33"/>
      <c r="G245" s="171"/>
      <c r="H245" s="171"/>
      <c r="I245" s="80"/>
      <c r="J245" s="33"/>
      <c r="K245" s="171"/>
      <c r="L245" s="171"/>
      <c r="M245" s="80"/>
      <c r="N245" s="33"/>
      <c r="O245" s="171"/>
      <c r="P245" s="171"/>
      <c r="Q245" s="80"/>
      <c r="R245" s="33"/>
      <c r="S245" s="36"/>
      <c r="T245" s="36"/>
      <c r="U245" s="80"/>
      <c r="V245" s="33"/>
      <c r="W245" s="171"/>
      <c r="X245" s="171"/>
      <c r="Y245" s="80"/>
    </row>
    <row r="246" spans="1:25">
      <c r="A246" s="12"/>
      <c r="B246" s="175" t="s">
        <v>599</v>
      </c>
      <c r="C246" s="38" t="s">
        <v>173</v>
      </c>
      <c r="D246" s="40">
        <v>297912</v>
      </c>
      <c r="E246" s="42"/>
      <c r="F246" s="30"/>
      <c r="G246" s="38" t="s">
        <v>173</v>
      </c>
      <c r="H246" s="40">
        <v>1091560</v>
      </c>
      <c r="I246" s="42"/>
      <c r="J246" s="30"/>
      <c r="K246" s="38" t="s">
        <v>173</v>
      </c>
      <c r="L246" s="40">
        <v>614860</v>
      </c>
      <c r="M246" s="42"/>
      <c r="N246" s="30"/>
      <c r="O246" s="38" t="s">
        <v>173</v>
      </c>
      <c r="P246" s="40">
        <v>1585611</v>
      </c>
      <c r="Q246" s="42"/>
      <c r="R246" s="30"/>
      <c r="S246" s="38" t="s">
        <v>173</v>
      </c>
      <c r="T246" s="145" t="s">
        <v>620</v>
      </c>
      <c r="U246" s="38" t="s">
        <v>178</v>
      </c>
      <c r="V246" s="30"/>
      <c r="W246" s="38" t="s">
        <v>173</v>
      </c>
      <c r="X246" s="40">
        <v>2420543</v>
      </c>
      <c r="Y246" s="42"/>
    </row>
    <row r="247" spans="1:25" ht="15.75" thickBot="1">
      <c r="A247" s="12"/>
      <c r="B247" s="175"/>
      <c r="C247" s="39"/>
      <c r="D247" s="41"/>
      <c r="E247" s="43"/>
      <c r="F247" s="30"/>
      <c r="G247" s="39"/>
      <c r="H247" s="41"/>
      <c r="I247" s="43"/>
      <c r="J247" s="30"/>
      <c r="K247" s="39"/>
      <c r="L247" s="41"/>
      <c r="M247" s="43"/>
      <c r="N247" s="30"/>
      <c r="O247" s="39"/>
      <c r="P247" s="41"/>
      <c r="Q247" s="43"/>
      <c r="R247" s="30"/>
      <c r="S247" s="39"/>
      <c r="T247" s="146"/>
      <c r="U247" s="39"/>
      <c r="V247" s="30"/>
      <c r="W247" s="39"/>
      <c r="X247" s="41"/>
      <c r="Y247" s="43"/>
    </row>
    <row r="248" spans="1:25" ht="15.75" thickTop="1">
      <c r="A248" s="12"/>
      <c r="B248" s="176" t="s">
        <v>621</v>
      </c>
      <c r="C248" s="95"/>
      <c r="D248" s="95"/>
      <c r="E248" s="96"/>
      <c r="F248" s="33"/>
      <c r="G248" s="95"/>
      <c r="H248" s="95"/>
      <c r="I248" s="96"/>
      <c r="J248" s="33"/>
      <c r="K248" s="95"/>
      <c r="L248" s="95"/>
      <c r="M248" s="96"/>
      <c r="N248" s="33"/>
      <c r="O248" s="95"/>
      <c r="P248" s="95"/>
      <c r="Q248" s="96"/>
      <c r="R248" s="33"/>
      <c r="S248" s="95"/>
      <c r="T248" s="95"/>
      <c r="U248" s="96"/>
      <c r="V248" s="33"/>
      <c r="W248" s="95"/>
      <c r="X248" s="95"/>
      <c r="Y248" s="96"/>
    </row>
    <row r="249" spans="1:25">
      <c r="A249" s="12"/>
      <c r="B249" s="176"/>
      <c r="C249" s="94"/>
      <c r="D249" s="94"/>
      <c r="E249" s="33"/>
      <c r="F249" s="33"/>
      <c r="G249" s="94"/>
      <c r="H249" s="94"/>
      <c r="I249" s="33"/>
      <c r="J249" s="33"/>
      <c r="K249" s="94"/>
      <c r="L249" s="94"/>
      <c r="M249" s="33"/>
      <c r="N249" s="33"/>
      <c r="O249" s="94"/>
      <c r="P249" s="94"/>
      <c r="Q249" s="33"/>
      <c r="R249" s="33"/>
      <c r="S249" s="94"/>
      <c r="T249" s="94"/>
      <c r="U249" s="33"/>
      <c r="V249" s="33"/>
      <c r="W249" s="177"/>
      <c r="X249" s="177"/>
      <c r="Y249" s="144"/>
    </row>
    <row r="250" spans="1:25">
      <c r="A250" s="12"/>
      <c r="B250" s="27" t="s">
        <v>602</v>
      </c>
      <c r="C250" s="28" t="s">
        <v>173</v>
      </c>
      <c r="D250" s="34" t="s">
        <v>214</v>
      </c>
      <c r="E250" s="30"/>
      <c r="F250" s="30"/>
      <c r="G250" s="28" t="s">
        <v>173</v>
      </c>
      <c r="H250" s="34" t="s">
        <v>214</v>
      </c>
      <c r="I250" s="30"/>
      <c r="J250" s="30"/>
      <c r="K250" s="28" t="s">
        <v>173</v>
      </c>
      <c r="L250" s="29">
        <v>5215</v>
      </c>
      <c r="M250" s="30"/>
      <c r="N250" s="30"/>
      <c r="O250" s="28" t="s">
        <v>173</v>
      </c>
      <c r="P250" s="29">
        <v>22626</v>
      </c>
      <c r="Q250" s="30"/>
      <c r="R250" s="30"/>
      <c r="S250" s="28" t="s">
        <v>173</v>
      </c>
      <c r="T250" s="34" t="s">
        <v>622</v>
      </c>
      <c r="U250" s="28" t="s">
        <v>178</v>
      </c>
      <c r="V250" s="30"/>
      <c r="W250" s="28" t="s">
        <v>173</v>
      </c>
      <c r="X250" s="34" t="s">
        <v>214</v>
      </c>
      <c r="Y250" s="30"/>
    </row>
    <row r="251" spans="1:25">
      <c r="A251" s="12"/>
      <c r="B251" s="27"/>
      <c r="C251" s="28"/>
      <c r="D251" s="34"/>
      <c r="E251" s="30"/>
      <c r="F251" s="30"/>
      <c r="G251" s="28"/>
      <c r="H251" s="34"/>
      <c r="I251" s="30"/>
      <c r="J251" s="30"/>
      <c r="K251" s="28"/>
      <c r="L251" s="29"/>
      <c r="M251" s="30"/>
      <c r="N251" s="30"/>
      <c r="O251" s="28"/>
      <c r="P251" s="29"/>
      <c r="Q251" s="30"/>
      <c r="R251" s="30"/>
      <c r="S251" s="28"/>
      <c r="T251" s="34"/>
      <c r="U251" s="28"/>
      <c r="V251" s="30"/>
      <c r="W251" s="28"/>
      <c r="X251" s="34"/>
      <c r="Y251" s="30"/>
    </row>
    <row r="252" spans="1:25">
      <c r="A252" s="12"/>
      <c r="B252" s="31" t="s">
        <v>49</v>
      </c>
      <c r="C252" s="35" t="s">
        <v>214</v>
      </c>
      <c r="D252" s="35"/>
      <c r="E252" s="33"/>
      <c r="F252" s="33"/>
      <c r="G252" s="32">
        <v>5198</v>
      </c>
      <c r="H252" s="32"/>
      <c r="I252" s="33"/>
      <c r="J252" s="33"/>
      <c r="K252" s="32">
        <v>16027</v>
      </c>
      <c r="L252" s="32"/>
      <c r="M252" s="33"/>
      <c r="N252" s="33"/>
      <c r="O252" s="32">
        <v>124632</v>
      </c>
      <c r="P252" s="32"/>
      <c r="Q252" s="33"/>
      <c r="R252" s="33"/>
      <c r="S252" s="35" t="s">
        <v>214</v>
      </c>
      <c r="T252" s="35"/>
      <c r="U252" s="33"/>
      <c r="V252" s="33"/>
      <c r="W252" s="32">
        <v>145857</v>
      </c>
      <c r="X252" s="32"/>
      <c r="Y252" s="33"/>
    </row>
    <row r="253" spans="1:25">
      <c r="A253" s="12"/>
      <c r="B253" s="31"/>
      <c r="C253" s="35"/>
      <c r="D253" s="35"/>
      <c r="E253" s="33"/>
      <c r="F253" s="33"/>
      <c r="G253" s="32"/>
      <c r="H253" s="32"/>
      <c r="I253" s="33"/>
      <c r="J253" s="33"/>
      <c r="K253" s="32"/>
      <c r="L253" s="32"/>
      <c r="M253" s="33"/>
      <c r="N253" s="33"/>
      <c r="O253" s="32"/>
      <c r="P253" s="32"/>
      <c r="Q253" s="33"/>
      <c r="R253" s="33"/>
      <c r="S253" s="35"/>
      <c r="T253" s="35"/>
      <c r="U253" s="33"/>
      <c r="V253" s="33"/>
      <c r="W253" s="32"/>
      <c r="X253" s="32"/>
      <c r="Y253" s="33"/>
    </row>
    <row r="254" spans="1:25">
      <c r="A254" s="12"/>
      <c r="B254" s="27" t="s">
        <v>50</v>
      </c>
      <c r="C254" s="34">
        <v>477</v>
      </c>
      <c r="D254" s="34"/>
      <c r="E254" s="30"/>
      <c r="F254" s="30"/>
      <c r="G254" s="29">
        <v>56788</v>
      </c>
      <c r="H254" s="29"/>
      <c r="I254" s="30"/>
      <c r="J254" s="30"/>
      <c r="K254" s="29">
        <v>35075</v>
      </c>
      <c r="L254" s="29"/>
      <c r="M254" s="30"/>
      <c r="N254" s="30"/>
      <c r="O254" s="29">
        <v>116306</v>
      </c>
      <c r="P254" s="29"/>
      <c r="Q254" s="30"/>
      <c r="R254" s="30"/>
      <c r="S254" s="34" t="s">
        <v>623</v>
      </c>
      <c r="T254" s="34"/>
      <c r="U254" s="28" t="s">
        <v>178</v>
      </c>
      <c r="V254" s="30"/>
      <c r="W254" s="29">
        <v>208177</v>
      </c>
      <c r="X254" s="29"/>
      <c r="Y254" s="30"/>
    </row>
    <row r="255" spans="1:25">
      <c r="A255" s="12"/>
      <c r="B255" s="27"/>
      <c r="C255" s="34"/>
      <c r="D255" s="34"/>
      <c r="E255" s="30"/>
      <c r="F255" s="30"/>
      <c r="G255" s="29"/>
      <c r="H255" s="29"/>
      <c r="I255" s="30"/>
      <c r="J255" s="30"/>
      <c r="K255" s="29"/>
      <c r="L255" s="29"/>
      <c r="M255" s="30"/>
      <c r="N255" s="30"/>
      <c r="O255" s="29"/>
      <c r="P255" s="29"/>
      <c r="Q255" s="30"/>
      <c r="R255" s="30"/>
      <c r="S255" s="34"/>
      <c r="T255" s="34"/>
      <c r="U255" s="28"/>
      <c r="V255" s="30"/>
      <c r="W255" s="29"/>
      <c r="X255" s="29"/>
      <c r="Y255" s="30"/>
    </row>
    <row r="256" spans="1:25">
      <c r="A256" s="12"/>
      <c r="B256" s="31" t="s">
        <v>52</v>
      </c>
      <c r="C256" s="35" t="s">
        <v>214</v>
      </c>
      <c r="D256" s="35"/>
      <c r="E256" s="33"/>
      <c r="F256" s="33"/>
      <c r="G256" s="32">
        <v>2229</v>
      </c>
      <c r="H256" s="32"/>
      <c r="I256" s="33"/>
      <c r="J256" s="33"/>
      <c r="K256" s="32">
        <v>23296</v>
      </c>
      <c r="L256" s="32"/>
      <c r="M256" s="33"/>
      <c r="N256" s="33"/>
      <c r="O256" s="32">
        <v>92515</v>
      </c>
      <c r="P256" s="32"/>
      <c r="Q256" s="33"/>
      <c r="R256" s="33"/>
      <c r="S256" s="35">
        <v>425</v>
      </c>
      <c r="T256" s="35"/>
      <c r="U256" s="33"/>
      <c r="V256" s="33"/>
      <c r="W256" s="32">
        <v>118465</v>
      </c>
      <c r="X256" s="32"/>
      <c r="Y256" s="33"/>
    </row>
    <row r="257" spans="1:25">
      <c r="A257" s="12"/>
      <c r="B257" s="31"/>
      <c r="C257" s="35"/>
      <c r="D257" s="35"/>
      <c r="E257" s="33"/>
      <c r="F257" s="33"/>
      <c r="G257" s="32"/>
      <c r="H257" s="32"/>
      <c r="I257" s="33"/>
      <c r="J257" s="33"/>
      <c r="K257" s="32"/>
      <c r="L257" s="32"/>
      <c r="M257" s="33"/>
      <c r="N257" s="33"/>
      <c r="O257" s="32"/>
      <c r="P257" s="32"/>
      <c r="Q257" s="33"/>
      <c r="R257" s="33"/>
      <c r="S257" s="35"/>
      <c r="T257" s="35"/>
      <c r="U257" s="33"/>
      <c r="V257" s="33"/>
      <c r="W257" s="32"/>
      <c r="X257" s="32"/>
      <c r="Y257" s="33"/>
    </row>
    <row r="258" spans="1:25">
      <c r="A258" s="12"/>
      <c r="B258" s="27" t="s">
        <v>605</v>
      </c>
      <c r="C258" s="34" t="s">
        <v>214</v>
      </c>
      <c r="D258" s="34"/>
      <c r="E258" s="30"/>
      <c r="F258" s="30"/>
      <c r="G258" s="34" t="s">
        <v>214</v>
      </c>
      <c r="H258" s="34"/>
      <c r="I258" s="30"/>
      <c r="J258" s="30"/>
      <c r="K258" s="34" t="s">
        <v>214</v>
      </c>
      <c r="L258" s="34"/>
      <c r="M258" s="30"/>
      <c r="N258" s="30"/>
      <c r="O258" s="29">
        <v>98175</v>
      </c>
      <c r="P258" s="29"/>
      <c r="Q258" s="30"/>
      <c r="R258" s="30"/>
      <c r="S258" s="34" t="s">
        <v>214</v>
      </c>
      <c r="T258" s="34"/>
      <c r="U258" s="30"/>
      <c r="V258" s="30"/>
      <c r="W258" s="29">
        <v>98175</v>
      </c>
      <c r="X258" s="29"/>
      <c r="Y258" s="30"/>
    </row>
    <row r="259" spans="1:25">
      <c r="A259" s="12"/>
      <c r="B259" s="27"/>
      <c r="C259" s="34"/>
      <c r="D259" s="34"/>
      <c r="E259" s="30"/>
      <c r="F259" s="30"/>
      <c r="G259" s="34"/>
      <c r="H259" s="34"/>
      <c r="I259" s="30"/>
      <c r="J259" s="30"/>
      <c r="K259" s="34"/>
      <c r="L259" s="34"/>
      <c r="M259" s="30"/>
      <c r="N259" s="30"/>
      <c r="O259" s="29"/>
      <c r="P259" s="29"/>
      <c r="Q259" s="30"/>
      <c r="R259" s="30"/>
      <c r="S259" s="34"/>
      <c r="T259" s="34"/>
      <c r="U259" s="30"/>
      <c r="V259" s="30"/>
      <c r="W259" s="29"/>
      <c r="X259" s="29"/>
      <c r="Y259" s="30"/>
    </row>
    <row r="260" spans="1:25">
      <c r="A260" s="12"/>
      <c r="B260" s="31" t="s">
        <v>624</v>
      </c>
      <c r="C260" s="32">
        <v>19261</v>
      </c>
      <c r="D260" s="32"/>
      <c r="E260" s="33"/>
      <c r="F260" s="33"/>
      <c r="G260" s="32">
        <v>65000</v>
      </c>
      <c r="H260" s="32"/>
      <c r="I260" s="33"/>
      <c r="J260" s="33"/>
      <c r="K260" s="35" t="s">
        <v>214</v>
      </c>
      <c r="L260" s="35"/>
      <c r="M260" s="33"/>
      <c r="N260" s="33"/>
      <c r="O260" s="32">
        <v>11102</v>
      </c>
      <c r="P260" s="32"/>
      <c r="Q260" s="33"/>
      <c r="R260" s="33"/>
      <c r="S260" s="35" t="s">
        <v>214</v>
      </c>
      <c r="T260" s="35"/>
      <c r="U260" s="33"/>
      <c r="V260" s="33"/>
      <c r="W260" s="32">
        <v>95363</v>
      </c>
      <c r="X260" s="32"/>
      <c r="Y260" s="33"/>
    </row>
    <row r="261" spans="1:25">
      <c r="A261" s="12"/>
      <c r="B261" s="31"/>
      <c r="C261" s="32"/>
      <c r="D261" s="32"/>
      <c r="E261" s="33"/>
      <c r="F261" s="33"/>
      <c r="G261" s="32"/>
      <c r="H261" s="32"/>
      <c r="I261" s="33"/>
      <c r="J261" s="33"/>
      <c r="K261" s="35"/>
      <c r="L261" s="35"/>
      <c r="M261" s="33"/>
      <c r="N261" s="33"/>
      <c r="O261" s="32"/>
      <c r="P261" s="32"/>
      <c r="Q261" s="33"/>
      <c r="R261" s="33"/>
      <c r="S261" s="35"/>
      <c r="T261" s="35"/>
      <c r="U261" s="33"/>
      <c r="V261" s="33"/>
      <c r="W261" s="32"/>
      <c r="X261" s="32"/>
      <c r="Y261" s="33"/>
    </row>
    <row r="262" spans="1:25">
      <c r="A262" s="12"/>
      <c r="B262" s="27" t="s">
        <v>53</v>
      </c>
      <c r="C262" s="29">
        <v>19738</v>
      </c>
      <c r="D262" s="29"/>
      <c r="E262" s="30"/>
      <c r="F262" s="30"/>
      <c r="G262" s="29">
        <v>129215</v>
      </c>
      <c r="H262" s="29"/>
      <c r="I262" s="30"/>
      <c r="J262" s="30"/>
      <c r="K262" s="29">
        <v>79613</v>
      </c>
      <c r="L262" s="29"/>
      <c r="M262" s="30"/>
      <c r="N262" s="30"/>
      <c r="O262" s="29">
        <v>465356</v>
      </c>
      <c r="P262" s="29"/>
      <c r="Q262" s="30"/>
      <c r="R262" s="30"/>
      <c r="S262" s="34" t="s">
        <v>625</v>
      </c>
      <c r="T262" s="34"/>
      <c r="U262" s="28" t="s">
        <v>178</v>
      </c>
      <c r="V262" s="30"/>
      <c r="W262" s="29">
        <v>666037</v>
      </c>
      <c r="X262" s="29"/>
      <c r="Y262" s="30"/>
    </row>
    <row r="263" spans="1:25">
      <c r="A263" s="12"/>
      <c r="B263" s="27"/>
      <c r="C263" s="29"/>
      <c r="D263" s="29"/>
      <c r="E263" s="30"/>
      <c r="F263" s="30"/>
      <c r="G263" s="29"/>
      <c r="H263" s="29"/>
      <c r="I263" s="30"/>
      <c r="J263" s="30"/>
      <c r="K263" s="29"/>
      <c r="L263" s="29"/>
      <c r="M263" s="30"/>
      <c r="N263" s="30"/>
      <c r="O263" s="29"/>
      <c r="P263" s="29"/>
      <c r="Q263" s="30"/>
      <c r="R263" s="30"/>
      <c r="S263" s="34"/>
      <c r="T263" s="34"/>
      <c r="U263" s="28"/>
      <c r="V263" s="30"/>
      <c r="W263" s="29"/>
      <c r="X263" s="29"/>
      <c r="Y263" s="30"/>
    </row>
    <row r="264" spans="1:25">
      <c r="A264" s="12"/>
      <c r="B264" s="31" t="s">
        <v>607</v>
      </c>
      <c r="C264" s="35" t="s">
        <v>214</v>
      </c>
      <c r="D264" s="35"/>
      <c r="E264" s="33"/>
      <c r="F264" s="33"/>
      <c r="G264" s="32">
        <v>513136</v>
      </c>
      <c r="H264" s="32"/>
      <c r="I264" s="33"/>
      <c r="J264" s="33"/>
      <c r="K264" s="35" t="s">
        <v>214</v>
      </c>
      <c r="L264" s="35"/>
      <c r="M264" s="33"/>
      <c r="N264" s="33"/>
      <c r="O264" s="35" t="s">
        <v>214</v>
      </c>
      <c r="P264" s="35"/>
      <c r="Q264" s="33"/>
      <c r="R264" s="33"/>
      <c r="S264" s="35" t="s">
        <v>626</v>
      </c>
      <c r="T264" s="35"/>
      <c r="U264" s="45" t="s">
        <v>178</v>
      </c>
      <c r="V264" s="33"/>
      <c r="W264" s="35" t="s">
        <v>214</v>
      </c>
      <c r="X264" s="35"/>
      <c r="Y264" s="33"/>
    </row>
    <row r="265" spans="1:25">
      <c r="A265" s="12"/>
      <c r="B265" s="31"/>
      <c r="C265" s="35"/>
      <c r="D265" s="35"/>
      <c r="E265" s="33"/>
      <c r="F265" s="33"/>
      <c r="G265" s="32"/>
      <c r="H265" s="32"/>
      <c r="I265" s="33"/>
      <c r="J265" s="33"/>
      <c r="K265" s="35"/>
      <c r="L265" s="35"/>
      <c r="M265" s="33"/>
      <c r="N265" s="33"/>
      <c r="O265" s="35"/>
      <c r="P265" s="35"/>
      <c r="Q265" s="33"/>
      <c r="R265" s="33"/>
      <c r="S265" s="35"/>
      <c r="T265" s="35"/>
      <c r="U265" s="45"/>
      <c r="V265" s="33"/>
      <c r="W265" s="35"/>
      <c r="X265" s="35"/>
      <c r="Y265" s="33"/>
    </row>
    <row r="266" spans="1:25">
      <c r="A266" s="12"/>
      <c r="B266" s="27" t="s">
        <v>54</v>
      </c>
      <c r="C266" s="34" t="s">
        <v>214</v>
      </c>
      <c r="D266" s="34"/>
      <c r="E266" s="30"/>
      <c r="F266" s="30"/>
      <c r="G266" s="29">
        <v>469260</v>
      </c>
      <c r="H266" s="29"/>
      <c r="I266" s="30"/>
      <c r="J266" s="30"/>
      <c r="K266" s="34" t="s">
        <v>214</v>
      </c>
      <c r="L266" s="34"/>
      <c r="M266" s="30"/>
      <c r="N266" s="30"/>
      <c r="O266" s="29">
        <v>197554</v>
      </c>
      <c r="P266" s="29"/>
      <c r="Q266" s="30"/>
      <c r="R266" s="30"/>
      <c r="S266" s="34" t="s">
        <v>214</v>
      </c>
      <c r="T266" s="34"/>
      <c r="U266" s="30"/>
      <c r="V266" s="30"/>
      <c r="W266" s="29">
        <v>666814</v>
      </c>
      <c r="X266" s="29"/>
      <c r="Y266" s="30"/>
    </row>
    <row r="267" spans="1:25">
      <c r="A267" s="12"/>
      <c r="B267" s="27"/>
      <c r="C267" s="34"/>
      <c r="D267" s="34"/>
      <c r="E267" s="30"/>
      <c r="F267" s="30"/>
      <c r="G267" s="29"/>
      <c r="H267" s="29"/>
      <c r="I267" s="30"/>
      <c r="J267" s="30"/>
      <c r="K267" s="34"/>
      <c r="L267" s="34"/>
      <c r="M267" s="30"/>
      <c r="N267" s="30"/>
      <c r="O267" s="29"/>
      <c r="P267" s="29"/>
      <c r="Q267" s="30"/>
      <c r="R267" s="30"/>
      <c r="S267" s="34"/>
      <c r="T267" s="34"/>
      <c r="U267" s="30"/>
      <c r="V267" s="30"/>
      <c r="W267" s="29"/>
      <c r="X267" s="29"/>
      <c r="Y267" s="30"/>
    </row>
    <row r="268" spans="1:25" ht="23.25" customHeight="1">
      <c r="A268" s="12"/>
      <c r="B268" s="31" t="s">
        <v>51</v>
      </c>
      <c r="C268" s="35" t="s">
        <v>214</v>
      </c>
      <c r="D268" s="35"/>
      <c r="E268" s="33"/>
      <c r="F268" s="33"/>
      <c r="G268" s="32">
        <v>30375</v>
      </c>
      <c r="H268" s="32"/>
      <c r="I268" s="33"/>
      <c r="J268" s="33"/>
      <c r="K268" s="32">
        <v>36981</v>
      </c>
      <c r="L268" s="32"/>
      <c r="M268" s="33"/>
      <c r="N268" s="33"/>
      <c r="O268" s="32">
        <v>311033</v>
      </c>
      <c r="P268" s="32"/>
      <c r="Q268" s="33"/>
      <c r="R268" s="33"/>
      <c r="S268" s="35" t="s">
        <v>214</v>
      </c>
      <c r="T268" s="35"/>
      <c r="U268" s="33"/>
      <c r="V268" s="33"/>
      <c r="W268" s="32">
        <v>378389</v>
      </c>
      <c r="X268" s="32"/>
      <c r="Y268" s="33"/>
    </row>
    <row r="269" spans="1:25">
      <c r="A269" s="12"/>
      <c r="B269" s="31"/>
      <c r="C269" s="35"/>
      <c r="D269" s="35"/>
      <c r="E269" s="33"/>
      <c r="F269" s="33"/>
      <c r="G269" s="32"/>
      <c r="H269" s="32"/>
      <c r="I269" s="33"/>
      <c r="J269" s="33"/>
      <c r="K269" s="32"/>
      <c r="L269" s="32"/>
      <c r="M269" s="33"/>
      <c r="N269" s="33"/>
      <c r="O269" s="32"/>
      <c r="P269" s="32"/>
      <c r="Q269" s="33"/>
      <c r="R269" s="33"/>
      <c r="S269" s="35"/>
      <c r="T269" s="35"/>
      <c r="U269" s="33"/>
      <c r="V269" s="33"/>
      <c r="W269" s="32"/>
      <c r="X269" s="32"/>
      <c r="Y269" s="33"/>
    </row>
    <row r="270" spans="1:25">
      <c r="A270" s="12"/>
      <c r="B270" s="27" t="s">
        <v>57</v>
      </c>
      <c r="C270" s="34" t="s">
        <v>214</v>
      </c>
      <c r="D270" s="34"/>
      <c r="E270" s="30"/>
      <c r="F270" s="30"/>
      <c r="G270" s="61">
        <v>0</v>
      </c>
      <c r="H270" s="61"/>
      <c r="I270" s="30"/>
      <c r="J270" s="30"/>
      <c r="K270" s="34" t="s">
        <v>214</v>
      </c>
      <c r="L270" s="34"/>
      <c r="M270" s="30"/>
      <c r="N270" s="30"/>
      <c r="O270" s="29">
        <v>272940</v>
      </c>
      <c r="P270" s="29"/>
      <c r="Q270" s="30"/>
      <c r="R270" s="30"/>
      <c r="S270" s="34" t="s">
        <v>214</v>
      </c>
      <c r="T270" s="34"/>
      <c r="U270" s="30"/>
      <c r="V270" s="30"/>
      <c r="W270" s="29">
        <v>272940</v>
      </c>
      <c r="X270" s="29"/>
      <c r="Y270" s="30"/>
    </row>
    <row r="271" spans="1:25">
      <c r="A271" s="12"/>
      <c r="B271" s="27"/>
      <c r="C271" s="34"/>
      <c r="D271" s="34"/>
      <c r="E271" s="30"/>
      <c r="F271" s="30"/>
      <c r="G271" s="61"/>
      <c r="H271" s="61"/>
      <c r="I271" s="30"/>
      <c r="J271" s="30"/>
      <c r="K271" s="34"/>
      <c r="L271" s="34"/>
      <c r="M271" s="30"/>
      <c r="N271" s="30"/>
      <c r="O271" s="29"/>
      <c r="P271" s="29"/>
      <c r="Q271" s="30"/>
      <c r="R271" s="30"/>
      <c r="S271" s="34"/>
      <c r="T271" s="34"/>
      <c r="U271" s="30"/>
      <c r="V271" s="30"/>
      <c r="W271" s="29"/>
      <c r="X271" s="29"/>
      <c r="Y271" s="30"/>
    </row>
    <row r="272" spans="1:25">
      <c r="A272" s="12"/>
      <c r="B272" s="31" t="s">
        <v>609</v>
      </c>
      <c r="C272" s="32">
        <v>10447</v>
      </c>
      <c r="D272" s="32"/>
      <c r="E272" s="33"/>
      <c r="F272" s="33"/>
      <c r="G272" s="32">
        <v>14669</v>
      </c>
      <c r="H272" s="32"/>
      <c r="I272" s="33"/>
      <c r="J272" s="33"/>
      <c r="K272" s="32">
        <v>1944</v>
      </c>
      <c r="L272" s="32"/>
      <c r="M272" s="33"/>
      <c r="N272" s="33"/>
      <c r="O272" s="32">
        <v>141088</v>
      </c>
      <c r="P272" s="32"/>
      <c r="Q272" s="33"/>
      <c r="R272" s="33"/>
      <c r="S272" s="35" t="s">
        <v>214</v>
      </c>
      <c r="T272" s="35"/>
      <c r="U272" s="33"/>
      <c r="V272" s="33"/>
      <c r="W272" s="32">
        <v>168148</v>
      </c>
      <c r="X272" s="32"/>
      <c r="Y272" s="33"/>
    </row>
    <row r="273" spans="1:25">
      <c r="A273" s="12"/>
      <c r="B273" s="31"/>
      <c r="C273" s="32"/>
      <c r="D273" s="32"/>
      <c r="E273" s="33"/>
      <c r="F273" s="33"/>
      <c r="G273" s="32"/>
      <c r="H273" s="32"/>
      <c r="I273" s="33"/>
      <c r="J273" s="33"/>
      <c r="K273" s="32"/>
      <c r="L273" s="32"/>
      <c r="M273" s="33"/>
      <c r="N273" s="33"/>
      <c r="O273" s="32"/>
      <c r="P273" s="32"/>
      <c r="Q273" s="33"/>
      <c r="R273" s="33"/>
      <c r="S273" s="35"/>
      <c r="T273" s="35"/>
      <c r="U273" s="33"/>
      <c r="V273" s="33"/>
      <c r="W273" s="32"/>
      <c r="X273" s="32"/>
      <c r="Y273" s="33"/>
    </row>
    <row r="274" spans="1:25">
      <c r="A274" s="12"/>
      <c r="B274" s="27" t="s">
        <v>627</v>
      </c>
      <c r="C274" s="29">
        <v>267727</v>
      </c>
      <c r="D274" s="29"/>
      <c r="E274" s="30"/>
      <c r="F274" s="30"/>
      <c r="G274" s="34" t="s">
        <v>617</v>
      </c>
      <c r="H274" s="34"/>
      <c r="I274" s="28" t="s">
        <v>178</v>
      </c>
      <c r="J274" s="30"/>
      <c r="K274" s="29">
        <v>496322</v>
      </c>
      <c r="L274" s="29"/>
      <c r="M274" s="30"/>
      <c r="N274" s="30"/>
      <c r="O274" s="29">
        <v>197152</v>
      </c>
      <c r="P274" s="29"/>
      <c r="Q274" s="30"/>
      <c r="R274" s="30"/>
      <c r="S274" s="34" t="s">
        <v>618</v>
      </c>
      <c r="T274" s="34"/>
      <c r="U274" s="28" t="s">
        <v>178</v>
      </c>
      <c r="V274" s="30"/>
      <c r="W274" s="29">
        <v>267727</v>
      </c>
      <c r="X274" s="29"/>
      <c r="Y274" s="30"/>
    </row>
    <row r="275" spans="1:25">
      <c r="A275" s="12"/>
      <c r="B275" s="27"/>
      <c r="C275" s="29"/>
      <c r="D275" s="29"/>
      <c r="E275" s="30"/>
      <c r="F275" s="30"/>
      <c r="G275" s="34"/>
      <c r="H275" s="34"/>
      <c r="I275" s="28"/>
      <c r="J275" s="30"/>
      <c r="K275" s="29"/>
      <c r="L275" s="29"/>
      <c r="M275" s="30"/>
      <c r="N275" s="30"/>
      <c r="O275" s="29"/>
      <c r="P275" s="29"/>
      <c r="Q275" s="30"/>
      <c r="R275" s="30"/>
      <c r="S275" s="34"/>
      <c r="T275" s="34"/>
      <c r="U275" s="28"/>
      <c r="V275" s="30"/>
      <c r="W275" s="29"/>
      <c r="X275" s="29"/>
      <c r="Y275" s="30"/>
    </row>
    <row r="276" spans="1:25">
      <c r="A276" s="12"/>
      <c r="B276" s="31" t="s">
        <v>67</v>
      </c>
      <c r="C276" s="35" t="s">
        <v>214</v>
      </c>
      <c r="D276" s="35"/>
      <c r="E276" s="33"/>
      <c r="F276" s="33"/>
      <c r="G276" s="35" t="s">
        <v>214</v>
      </c>
      <c r="H276" s="35"/>
      <c r="I276" s="33"/>
      <c r="J276" s="33"/>
      <c r="K276" s="35" t="s">
        <v>214</v>
      </c>
      <c r="L276" s="35"/>
      <c r="M276" s="33"/>
      <c r="N276" s="33"/>
      <c r="O276" s="35">
        <v>488</v>
      </c>
      <c r="P276" s="35"/>
      <c r="Q276" s="33"/>
      <c r="R276" s="33"/>
      <c r="S276" s="35" t="s">
        <v>214</v>
      </c>
      <c r="T276" s="35"/>
      <c r="U276" s="33"/>
      <c r="V276" s="33"/>
      <c r="W276" s="35">
        <v>488</v>
      </c>
      <c r="X276" s="35"/>
      <c r="Y276" s="33"/>
    </row>
    <row r="277" spans="1:25" ht="15.75" thickBot="1">
      <c r="A277" s="12"/>
      <c r="B277" s="31"/>
      <c r="C277" s="36"/>
      <c r="D277" s="36"/>
      <c r="E277" s="80"/>
      <c r="F277" s="33"/>
      <c r="G277" s="36"/>
      <c r="H277" s="36"/>
      <c r="I277" s="80"/>
      <c r="J277" s="33"/>
      <c r="K277" s="36"/>
      <c r="L277" s="36"/>
      <c r="M277" s="80"/>
      <c r="N277" s="33"/>
      <c r="O277" s="36"/>
      <c r="P277" s="36"/>
      <c r="Q277" s="80"/>
      <c r="R277" s="33"/>
      <c r="S277" s="36"/>
      <c r="T277" s="36"/>
      <c r="U277" s="80"/>
      <c r="V277" s="33"/>
      <c r="W277" s="36"/>
      <c r="X277" s="36"/>
      <c r="Y277" s="80"/>
    </row>
    <row r="278" spans="1:25">
      <c r="A278" s="12"/>
      <c r="B278" s="175" t="s">
        <v>628</v>
      </c>
      <c r="C278" s="38" t="s">
        <v>173</v>
      </c>
      <c r="D278" s="40">
        <v>297912</v>
      </c>
      <c r="E278" s="42"/>
      <c r="F278" s="30"/>
      <c r="G278" s="38" t="s">
        <v>173</v>
      </c>
      <c r="H278" s="40">
        <v>1091560</v>
      </c>
      <c r="I278" s="42"/>
      <c r="J278" s="30"/>
      <c r="K278" s="38" t="s">
        <v>173</v>
      </c>
      <c r="L278" s="40">
        <v>614860</v>
      </c>
      <c r="M278" s="42"/>
      <c r="N278" s="30"/>
      <c r="O278" s="38" t="s">
        <v>173</v>
      </c>
      <c r="P278" s="40">
        <v>1585611</v>
      </c>
      <c r="Q278" s="42"/>
      <c r="R278" s="30"/>
      <c r="S278" s="38" t="s">
        <v>173</v>
      </c>
      <c r="T278" s="145" t="s">
        <v>620</v>
      </c>
      <c r="U278" s="38" t="s">
        <v>178</v>
      </c>
      <c r="V278" s="30"/>
      <c r="W278" s="38" t="s">
        <v>173</v>
      </c>
      <c r="X278" s="40">
        <v>2420543</v>
      </c>
      <c r="Y278" s="42"/>
    </row>
    <row r="279" spans="1:25" ht="15.75" thickBot="1">
      <c r="A279" s="12"/>
      <c r="B279" s="175"/>
      <c r="C279" s="39"/>
      <c r="D279" s="41"/>
      <c r="E279" s="43"/>
      <c r="F279" s="30"/>
      <c r="G279" s="39"/>
      <c r="H279" s="41"/>
      <c r="I279" s="43"/>
      <c r="J279" s="30"/>
      <c r="K279" s="39"/>
      <c r="L279" s="41"/>
      <c r="M279" s="43"/>
      <c r="N279" s="30"/>
      <c r="O279" s="39"/>
      <c r="P279" s="41"/>
      <c r="Q279" s="43"/>
      <c r="R279" s="30"/>
      <c r="S279" s="39"/>
      <c r="T279" s="146"/>
      <c r="U279" s="39"/>
      <c r="V279" s="30"/>
      <c r="W279" s="39"/>
      <c r="X279" s="41"/>
      <c r="Y279" s="43"/>
    </row>
    <row r="280" spans="1:25" ht="15.75" thickTop="1">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row>
    <row r="281" spans="1:25">
      <c r="A281" s="12"/>
      <c r="B281" s="185" t="s">
        <v>629</v>
      </c>
      <c r="C281" s="185"/>
      <c r="D281" s="185"/>
      <c r="E281" s="185"/>
      <c r="F281" s="185"/>
      <c r="G281" s="185"/>
      <c r="H281" s="185"/>
      <c r="I281" s="185"/>
      <c r="J281" s="185"/>
      <c r="K281" s="185"/>
      <c r="L281" s="185"/>
      <c r="M281" s="185"/>
      <c r="N281" s="185"/>
      <c r="O281" s="185"/>
      <c r="P281" s="185"/>
      <c r="Q281" s="185"/>
      <c r="R281" s="185"/>
      <c r="S281" s="185"/>
      <c r="T281" s="185"/>
      <c r="U281" s="185"/>
      <c r="V281" s="185"/>
      <c r="W281" s="185"/>
      <c r="X281" s="185"/>
      <c r="Y281" s="185"/>
    </row>
    <row r="282" spans="1:25">
      <c r="A282" s="12"/>
      <c r="B282" s="186" t="s">
        <v>630</v>
      </c>
      <c r="C282" s="186"/>
      <c r="D282" s="186"/>
      <c r="E282" s="186"/>
      <c r="F282" s="186"/>
      <c r="G282" s="186"/>
      <c r="H282" s="186"/>
      <c r="I282" s="186"/>
      <c r="J282" s="186"/>
      <c r="K282" s="186"/>
      <c r="L282" s="186"/>
      <c r="M282" s="186"/>
      <c r="N282" s="186"/>
      <c r="O282" s="186"/>
      <c r="P282" s="186"/>
      <c r="Q282" s="186"/>
      <c r="R282" s="186"/>
      <c r="S282" s="186"/>
      <c r="T282" s="186"/>
      <c r="U282" s="186"/>
      <c r="V282" s="186"/>
      <c r="W282" s="186"/>
      <c r="X282" s="186"/>
      <c r="Y282" s="186"/>
    </row>
    <row r="283" spans="1:25">
      <c r="A283" s="12"/>
      <c r="B283" s="185" t="s">
        <v>553</v>
      </c>
      <c r="C283" s="185"/>
      <c r="D283" s="185"/>
      <c r="E283" s="185"/>
      <c r="F283" s="185"/>
      <c r="G283" s="185"/>
      <c r="H283" s="185"/>
      <c r="I283" s="185"/>
      <c r="J283" s="185"/>
      <c r="K283" s="185"/>
      <c r="L283" s="185"/>
      <c r="M283" s="185"/>
      <c r="N283" s="185"/>
      <c r="O283" s="185"/>
      <c r="P283" s="185"/>
      <c r="Q283" s="185"/>
      <c r="R283" s="185"/>
      <c r="S283" s="185"/>
      <c r="T283" s="185"/>
      <c r="U283" s="185"/>
      <c r="V283" s="185"/>
      <c r="W283" s="185"/>
      <c r="X283" s="185"/>
      <c r="Y283" s="185"/>
    </row>
    <row r="284" spans="1:25">
      <c r="A284" s="12"/>
      <c r="B284" s="165"/>
      <c r="C284" s="165"/>
      <c r="D284" s="165"/>
      <c r="E284" s="165"/>
      <c r="F284" s="165"/>
      <c r="G284" s="165"/>
      <c r="H284" s="165"/>
      <c r="I284" s="165"/>
      <c r="J284" s="165"/>
      <c r="K284" s="165"/>
      <c r="L284" s="165"/>
      <c r="M284" s="165"/>
      <c r="N284" s="165"/>
      <c r="O284" s="165"/>
      <c r="P284" s="165"/>
      <c r="Q284" s="165"/>
      <c r="R284" s="165"/>
      <c r="S284" s="165"/>
      <c r="T284" s="165"/>
      <c r="U284" s="165"/>
      <c r="V284" s="165"/>
      <c r="W284" s="165"/>
      <c r="X284" s="165"/>
      <c r="Y284" s="165"/>
    </row>
    <row r="285" spans="1:25">
      <c r="A285" s="12"/>
      <c r="B285" s="26"/>
      <c r="C285" s="26"/>
      <c r="D285" s="26"/>
      <c r="E285" s="26"/>
      <c r="F285" s="26"/>
      <c r="G285" s="26"/>
      <c r="H285" s="26"/>
      <c r="I285" s="26"/>
      <c r="J285" s="26"/>
      <c r="K285" s="26"/>
      <c r="L285" s="26"/>
      <c r="M285" s="26"/>
      <c r="N285" s="26"/>
      <c r="O285" s="26"/>
      <c r="P285" s="26"/>
      <c r="Q285" s="26"/>
      <c r="R285" s="26"/>
      <c r="S285" s="26"/>
      <c r="T285" s="26"/>
      <c r="U285" s="26"/>
      <c r="V285" s="26"/>
      <c r="W285" s="26"/>
      <c r="X285" s="26"/>
      <c r="Y285" s="26"/>
    </row>
    <row r="286" spans="1:25">
      <c r="A286" s="12"/>
      <c r="B286" s="15"/>
      <c r="C286" s="15"/>
      <c r="D286" s="15"/>
      <c r="E286" s="15"/>
      <c r="F286" s="15"/>
      <c r="G286" s="15"/>
      <c r="H286" s="15"/>
      <c r="I286" s="15"/>
      <c r="J286" s="15"/>
      <c r="K286" s="15"/>
      <c r="L286" s="15"/>
      <c r="M286" s="15"/>
      <c r="N286" s="15"/>
      <c r="O286" s="15"/>
      <c r="P286" s="15"/>
      <c r="Q286" s="15"/>
      <c r="R286" s="15"/>
      <c r="S286" s="15"/>
      <c r="T286" s="15"/>
      <c r="U286" s="15"/>
      <c r="V286" s="15"/>
      <c r="W286" s="15"/>
      <c r="X286" s="15"/>
      <c r="Y286" s="15"/>
    </row>
    <row r="287" spans="1:25">
      <c r="A287" s="12"/>
      <c r="B287" s="55"/>
      <c r="C287" s="56" t="s">
        <v>506</v>
      </c>
      <c r="D287" s="56"/>
      <c r="E287" s="56"/>
      <c r="F287" s="33"/>
      <c r="G287" s="56" t="s">
        <v>506</v>
      </c>
      <c r="H287" s="56"/>
      <c r="I287" s="56"/>
      <c r="J287" s="33"/>
      <c r="K287" s="56" t="s">
        <v>510</v>
      </c>
      <c r="L287" s="56"/>
      <c r="M287" s="56"/>
      <c r="N287" s="33"/>
      <c r="O287" s="56" t="s">
        <v>512</v>
      </c>
      <c r="P287" s="56"/>
      <c r="Q287" s="56"/>
      <c r="R287" s="33"/>
      <c r="S287" s="56" t="s">
        <v>513</v>
      </c>
      <c r="T287" s="56"/>
      <c r="U287" s="56"/>
      <c r="V287" s="33"/>
      <c r="W287" s="56" t="s">
        <v>451</v>
      </c>
      <c r="X287" s="56"/>
      <c r="Y287" s="56"/>
    </row>
    <row r="288" spans="1:25">
      <c r="A288" s="12"/>
      <c r="B288" s="55"/>
      <c r="C288" s="169" t="s">
        <v>507</v>
      </c>
      <c r="D288" s="169"/>
      <c r="E288" s="169"/>
      <c r="F288" s="33"/>
      <c r="G288" s="169" t="s">
        <v>507</v>
      </c>
      <c r="H288" s="169"/>
      <c r="I288" s="169"/>
      <c r="J288" s="33"/>
      <c r="K288" s="56" t="s">
        <v>511</v>
      </c>
      <c r="L288" s="56"/>
      <c r="M288" s="56"/>
      <c r="N288" s="33"/>
      <c r="O288" s="56" t="s">
        <v>510</v>
      </c>
      <c r="P288" s="56"/>
      <c r="Q288" s="56"/>
      <c r="R288" s="33"/>
      <c r="S288" s="56"/>
      <c r="T288" s="56"/>
      <c r="U288" s="56"/>
      <c r="V288" s="33"/>
      <c r="W288" s="56"/>
      <c r="X288" s="56"/>
      <c r="Y288" s="56"/>
    </row>
    <row r="289" spans="1:25" ht="15.75" thickBot="1">
      <c r="A289" s="12"/>
      <c r="B289" s="55"/>
      <c r="C289" s="54" t="s">
        <v>508</v>
      </c>
      <c r="D289" s="54"/>
      <c r="E289" s="54"/>
      <c r="F289" s="33"/>
      <c r="G289" s="54" t="s">
        <v>509</v>
      </c>
      <c r="H289" s="54"/>
      <c r="I289" s="54"/>
      <c r="J289" s="33"/>
      <c r="K289" s="58"/>
      <c r="L289" s="58"/>
      <c r="M289" s="58"/>
      <c r="N289" s="33"/>
      <c r="O289" s="54" t="s">
        <v>511</v>
      </c>
      <c r="P289" s="54"/>
      <c r="Q289" s="54"/>
      <c r="R289" s="33"/>
      <c r="S289" s="54"/>
      <c r="T289" s="54"/>
      <c r="U289" s="54"/>
      <c r="V289" s="33"/>
      <c r="W289" s="54"/>
      <c r="X289" s="54"/>
      <c r="Y289" s="54"/>
    </row>
    <row r="290" spans="1:25">
      <c r="A290" s="12"/>
      <c r="B290" s="175" t="s">
        <v>631</v>
      </c>
      <c r="C290" s="62"/>
      <c r="D290" s="62"/>
      <c r="E290" s="42"/>
      <c r="F290" s="30"/>
      <c r="G290" s="62"/>
      <c r="H290" s="62"/>
      <c r="I290" s="42"/>
      <c r="J290" s="30"/>
      <c r="K290" s="62"/>
      <c r="L290" s="62"/>
      <c r="M290" s="42"/>
      <c r="N290" s="30"/>
      <c r="O290" s="62"/>
      <c r="P290" s="62"/>
      <c r="Q290" s="42"/>
      <c r="R290" s="30"/>
      <c r="S290" s="62"/>
      <c r="T290" s="62"/>
      <c r="U290" s="42"/>
      <c r="V290" s="30"/>
      <c r="W290" s="62"/>
      <c r="X290" s="62"/>
      <c r="Y290" s="42"/>
    </row>
    <row r="291" spans="1:25">
      <c r="A291" s="12"/>
      <c r="B291" s="175"/>
      <c r="C291" s="61"/>
      <c r="D291" s="61"/>
      <c r="E291" s="30"/>
      <c r="F291" s="30"/>
      <c r="G291" s="61"/>
      <c r="H291" s="61"/>
      <c r="I291" s="30"/>
      <c r="J291" s="30"/>
      <c r="K291" s="61"/>
      <c r="L291" s="61"/>
      <c r="M291" s="30"/>
      <c r="N291" s="30"/>
      <c r="O291" s="61"/>
      <c r="P291" s="61"/>
      <c r="Q291" s="30"/>
      <c r="R291" s="30"/>
      <c r="S291" s="61"/>
      <c r="T291" s="61"/>
      <c r="U291" s="30"/>
      <c r="V291" s="30"/>
      <c r="W291" s="61"/>
      <c r="X291" s="61"/>
      <c r="Y291" s="30"/>
    </row>
    <row r="292" spans="1:25">
      <c r="A292" s="12"/>
      <c r="B292" s="31" t="s">
        <v>136</v>
      </c>
      <c r="C292" s="45" t="s">
        <v>173</v>
      </c>
      <c r="D292" s="35" t="s">
        <v>632</v>
      </c>
      <c r="E292" s="45" t="s">
        <v>178</v>
      </c>
      <c r="F292" s="33"/>
      <c r="G292" s="45" t="s">
        <v>173</v>
      </c>
      <c r="H292" s="35" t="s">
        <v>633</v>
      </c>
      <c r="I292" s="45" t="s">
        <v>178</v>
      </c>
      <c r="J292" s="33"/>
      <c r="K292" s="45" t="s">
        <v>173</v>
      </c>
      <c r="L292" s="32">
        <v>12213</v>
      </c>
      <c r="M292" s="33"/>
      <c r="N292" s="33"/>
      <c r="O292" s="45" t="s">
        <v>173</v>
      </c>
      <c r="P292" s="35" t="s">
        <v>634</v>
      </c>
      <c r="Q292" s="45" t="s">
        <v>178</v>
      </c>
      <c r="R292" s="33"/>
      <c r="S292" s="45" t="s">
        <v>173</v>
      </c>
      <c r="T292" s="32">
        <v>182661</v>
      </c>
      <c r="U292" s="33"/>
      <c r="V292" s="33"/>
      <c r="W292" s="45" t="s">
        <v>173</v>
      </c>
      <c r="X292" s="32">
        <v>1835</v>
      </c>
      <c r="Y292" s="33"/>
    </row>
    <row r="293" spans="1:25">
      <c r="A293" s="12"/>
      <c r="B293" s="31"/>
      <c r="C293" s="45"/>
      <c r="D293" s="35"/>
      <c r="E293" s="45"/>
      <c r="F293" s="33"/>
      <c r="G293" s="45"/>
      <c r="H293" s="35"/>
      <c r="I293" s="45"/>
      <c r="J293" s="33"/>
      <c r="K293" s="45"/>
      <c r="L293" s="32"/>
      <c r="M293" s="33"/>
      <c r="N293" s="33"/>
      <c r="O293" s="45"/>
      <c r="P293" s="35"/>
      <c r="Q293" s="45"/>
      <c r="R293" s="33"/>
      <c r="S293" s="45"/>
      <c r="T293" s="32"/>
      <c r="U293" s="33"/>
      <c r="V293" s="33"/>
      <c r="W293" s="45"/>
      <c r="X293" s="32"/>
      <c r="Y293" s="33"/>
    </row>
    <row r="294" spans="1:25">
      <c r="A294" s="12"/>
      <c r="B294" s="175" t="s">
        <v>635</v>
      </c>
      <c r="C294" s="61"/>
      <c r="D294" s="61"/>
      <c r="E294" s="30"/>
      <c r="F294" s="30"/>
      <c r="G294" s="61"/>
      <c r="H294" s="61"/>
      <c r="I294" s="30"/>
      <c r="J294" s="30"/>
      <c r="K294" s="61"/>
      <c r="L294" s="61"/>
      <c r="M294" s="30"/>
      <c r="N294" s="30"/>
      <c r="O294" s="61"/>
      <c r="P294" s="61"/>
      <c r="Q294" s="30"/>
      <c r="R294" s="30"/>
      <c r="S294" s="61"/>
      <c r="T294" s="61"/>
      <c r="U294" s="30"/>
      <c r="V294" s="30"/>
      <c r="W294" s="61"/>
      <c r="X294" s="61"/>
      <c r="Y294" s="30"/>
    </row>
    <row r="295" spans="1:25">
      <c r="A295" s="12"/>
      <c r="B295" s="175"/>
      <c r="C295" s="61"/>
      <c r="D295" s="61"/>
      <c r="E295" s="30"/>
      <c r="F295" s="30"/>
      <c r="G295" s="61"/>
      <c r="H295" s="61"/>
      <c r="I295" s="30"/>
      <c r="J295" s="30"/>
      <c r="K295" s="61"/>
      <c r="L295" s="61"/>
      <c r="M295" s="30"/>
      <c r="N295" s="30"/>
      <c r="O295" s="61"/>
      <c r="P295" s="61"/>
      <c r="Q295" s="30"/>
      <c r="R295" s="30"/>
      <c r="S295" s="61"/>
      <c r="T295" s="61"/>
      <c r="U295" s="30"/>
      <c r="V295" s="30"/>
      <c r="W295" s="61"/>
      <c r="X295" s="61"/>
      <c r="Y295" s="30"/>
    </row>
    <row r="296" spans="1:25">
      <c r="A296" s="12"/>
      <c r="B296" s="178" t="s">
        <v>141</v>
      </c>
      <c r="C296" s="35" t="s">
        <v>214</v>
      </c>
      <c r="D296" s="35"/>
      <c r="E296" s="33"/>
      <c r="F296" s="33"/>
      <c r="G296" s="35" t="s">
        <v>636</v>
      </c>
      <c r="H296" s="35"/>
      <c r="I296" s="45" t="s">
        <v>178</v>
      </c>
      <c r="J296" s="33"/>
      <c r="K296" s="35" t="s">
        <v>214</v>
      </c>
      <c r="L296" s="35"/>
      <c r="M296" s="33"/>
      <c r="N296" s="33"/>
      <c r="O296" s="35">
        <v>22</v>
      </c>
      <c r="P296" s="35"/>
      <c r="Q296" s="33"/>
      <c r="R296" s="33"/>
      <c r="S296" s="35" t="s">
        <v>214</v>
      </c>
      <c r="T296" s="35"/>
      <c r="U296" s="33"/>
      <c r="V296" s="33"/>
      <c r="W296" s="35" t="s">
        <v>637</v>
      </c>
      <c r="X296" s="35"/>
      <c r="Y296" s="45" t="s">
        <v>178</v>
      </c>
    </row>
    <row r="297" spans="1:25">
      <c r="A297" s="12"/>
      <c r="B297" s="178"/>
      <c r="C297" s="35"/>
      <c r="D297" s="35"/>
      <c r="E297" s="33"/>
      <c r="F297" s="33"/>
      <c r="G297" s="35"/>
      <c r="H297" s="35"/>
      <c r="I297" s="45"/>
      <c r="J297" s="33"/>
      <c r="K297" s="35"/>
      <c r="L297" s="35"/>
      <c r="M297" s="33"/>
      <c r="N297" s="33"/>
      <c r="O297" s="35"/>
      <c r="P297" s="35"/>
      <c r="Q297" s="33"/>
      <c r="R297" s="33"/>
      <c r="S297" s="35"/>
      <c r="T297" s="35"/>
      <c r="U297" s="33"/>
      <c r="V297" s="33"/>
      <c r="W297" s="35"/>
      <c r="X297" s="35"/>
      <c r="Y297" s="45"/>
    </row>
    <row r="298" spans="1:25">
      <c r="A298" s="12"/>
      <c r="B298" s="37" t="s">
        <v>638</v>
      </c>
      <c r="C298" s="34" t="s">
        <v>214</v>
      </c>
      <c r="D298" s="34"/>
      <c r="E298" s="30"/>
      <c r="F298" s="30"/>
      <c r="G298" s="34" t="s">
        <v>214</v>
      </c>
      <c r="H298" s="34"/>
      <c r="I298" s="30"/>
      <c r="J298" s="30"/>
      <c r="K298" s="34" t="s">
        <v>214</v>
      </c>
      <c r="L298" s="34"/>
      <c r="M298" s="30"/>
      <c r="N298" s="30"/>
      <c r="O298" s="34" t="s">
        <v>639</v>
      </c>
      <c r="P298" s="34"/>
      <c r="Q298" s="28" t="s">
        <v>178</v>
      </c>
      <c r="R298" s="30"/>
      <c r="S298" s="34" t="s">
        <v>214</v>
      </c>
      <c r="T298" s="34"/>
      <c r="U298" s="30"/>
      <c r="V298" s="30"/>
      <c r="W298" s="34" t="s">
        <v>639</v>
      </c>
      <c r="X298" s="34"/>
      <c r="Y298" s="28" t="s">
        <v>178</v>
      </c>
    </row>
    <row r="299" spans="1:25">
      <c r="A299" s="12"/>
      <c r="B299" s="37"/>
      <c r="C299" s="34"/>
      <c r="D299" s="34"/>
      <c r="E299" s="30"/>
      <c r="F299" s="30"/>
      <c r="G299" s="34"/>
      <c r="H299" s="34"/>
      <c r="I299" s="30"/>
      <c r="J299" s="30"/>
      <c r="K299" s="34"/>
      <c r="L299" s="34"/>
      <c r="M299" s="30"/>
      <c r="N299" s="30"/>
      <c r="O299" s="34"/>
      <c r="P299" s="34"/>
      <c r="Q299" s="28"/>
      <c r="R299" s="30"/>
      <c r="S299" s="34"/>
      <c r="T299" s="34"/>
      <c r="U299" s="30"/>
      <c r="V299" s="30"/>
      <c r="W299" s="34"/>
      <c r="X299" s="34"/>
      <c r="Y299" s="28"/>
    </row>
    <row r="300" spans="1:25">
      <c r="A300" s="12"/>
      <c r="B300" s="156" t="s">
        <v>139</v>
      </c>
      <c r="C300" s="35" t="s">
        <v>214</v>
      </c>
      <c r="D300" s="35"/>
      <c r="E300" s="33"/>
      <c r="F300" s="33"/>
      <c r="G300" s="35" t="s">
        <v>214</v>
      </c>
      <c r="H300" s="35"/>
      <c r="I300" s="33"/>
      <c r="J300" s="33"/>
      <c r="K300" s="35" t="s">
        <v>214</v>
      </c>
      <c r="L300" s="35"/>
      <c r="M300" s="33"/>
      <c r="N300" s="33"/>
      <c r="O300" s="32">
        <v>136745</v>
      </c>
      <c r="P300" s="32"/>
      <c r="Q300" s="33"/>
      <c r="R300" s="33"/>
      <c r="S300" s="35" t="s">
        <v>214</v>
      </c>
      <c r="T300" s="35"/>
      <c r="U300" s="33"/>
      <c r="V300" s="33"/>
      <c r="W300" s="32">
        <v>136745</v>
      </c>
      <c r="X300" s="32"/>
      <c r="Y300" s="33"/>
    </row>
    <row r="301" spans="1:25">
      <c r="A301" s="12"/>
      <c r="B301" s="156"/>
      <c r="C301" s="35"/>
      <c r="D301" s="35"/>
      <c r="E301" s="33"/>
      <c r="F301" s="33"/>
      <c r="G301" s="35"/>
      <c r="H301" s="35"/>
      <c r="I301" s="33"/>
      <c r="J301" s="33"/>
      <c r="K301" s="35"/>
      <c r="L301" s="35"/>
      <c r="M301" s="33"/>
      <c r="N301" s="33"/>
      <c r="O301" s="32"/>
      <c r="P301" s="32"/>
      <c r="Q301" s="33"/>
      <c r="R301" s="33"/>
      <c r="S301" s="35"/>
      <c r="T301" s="35"/>
      <c r="U301" s="33"/>
      <c r="V301" s="33"/>
      <c r="W301" s="32"/>
      <c r="X301" s="32"/>
      <c r="Y301" s="33"/>
    </row>
    <row r="302" spans="1:25">
      <c r="A302" s="12"/>
      <c r="B302" s="37" t="s">
        <v>140</v>
      </c>
      <c r="C302" s="34" t="s">
        <v>214</v>
      </c>
      <c r="D302" s="34"/>
      <c r="E302" s="30"/>
      <c r="F302" s="30"/>
      <c r="G302" s="34" t="s">
        <v>640</v>
      </c>
      <c r="H302" s="34"/>
      <c r="I302" s="28" t="s">
        <v>178</v>
      </c>
      <c r="J302" s="30"/>
      <c r="K302" s="34" t="s">
        <v>214</v>
      </c>
      <c r="L302" s="34"/>
      <c r="M302" s="30"/>
      <c r="N302" s="30"/>
      <c r="O302" s="34" t="s">
        <v>214</v>
      </c>
      <c r="P302" s="34"/>
      <c r="Q302" s="30"/>
      <c r="R302" s="30"/>
      <c r="S302" s="34" t="s">
        <v>214</v>
      </c>
      <c r="T302" s="34"/>
      <c r="U302" s="30"/>
      <c r="V302" s="30"/>
      <c r="W302" s="34" t="s">
        <v>640</v>
      </c>
      <c r="X302" s="34"/>
      <c r="Y302" s="28" t="s">
        <v>178</v>
      </c>
    </row>
    <row r="303" spans="1:25">
      <c r="A303" s="12"/>
      <c r="B303" s="37"/>
      <c r="C303" s="34"/>
      <c r="D303" s="34"/>
      <c r="E303" s="30"/>
      <c r="F303" s="30"/>
      <c r="G303" s="34"/>
      <c r="H303" s="34"/>
      <c r="I303" s="28"/>
      <c r="J303" s="30"/>
      <c r="K303" s="34"/>
      <c r="L303" s="34"/>
      <c r="M303" s="30"/>
      <c r="N303" s="30"/>
      <c r="O303" s="34"/>
      <c r="P303" s="34"/>
      <c r="Q303" s="30"/>
      <c r="R303" s="30"/>
      <c r="S303" s="34"/>
      <c r="T303" s="34"/>
      <c r="U303" s="30"/>
      <c r="V303" s="30"/>
      <c r="W303" s="34"/>
      <c r="X303" s="34"/>
      <c r="Y303" s="28"/>
    </row>
    <row r="304" spans="1:25">
      <c r="A304" s="12"/>
      <c r="B304" s="156" t="s">
        <v>641</v>
      </c>
      <c r="C304" s="35" t="s">
        <v>214</v>
      </c>
      <c r="D304" s="35"/>
      <c r="E304" s="33"/>
      <c r="F304" s="33"/>
      <c r="G304" s="35">
        <v>66</v>
      </c>
      <c r="H304" s="35"/>
      <c r="I304" s="33"/>
      <c r="J304" s="33"/>
      <c r="K304" s="35" t="s">
        <v>214</v>
      </c>
      <c r="L304" s="35"/>
      <c r="M304" s="33"/>
      <c r="N304" s="33"/>
      <c r="O304" s="35" t="s">
        <v>214</v>
      </c>
      <c r="P304" s="35"/>
      <c r="Q304" s="33"/>
      <c r="R304" s="33"/>
      <c r="S304" s="35" t="s">
        <v>214</v>
      </c>
      <c r="T304" s="35"/>
      <c r="U304" s="33"/>
      <c r="V304" s="33"/>
      <c r="W304" s="35">
        <v>66</v>
      </c>
      <c r="X304" s="35"/>
      <c r="Y304" s="33"/>
    </row>
    <row r="305" spans="1:25" ht="15.75" thickBot="1">
      <c r="A305" s="12"/>
      <c r="B305" s="156"/>
      <c r="C305" s="36"/>
      <c r="D305" s="36"/>
      <c r="E305" s="80"/>
      <c r="F305" s="33"/>
      <c r="G305" s="36"/>
      <c r="H305" s="36"/>
      <c r="I305" s="80"/>
      <c r="J305" s="33"/>
      <c r="K305" s="36"/>
      <c r="L305" s="36"/>
      <c r="M305" s="80"/>
      <c r="N305" s="33"/>
      <c r="O305" s="36"/>
      <c r="P305" s="36"/>
      <c r="Q305" s="80"/>
      <c r="R305" s="33"/>
      <c r="S305" s="36"/>
      <c r="T305" s="36"/>
      <c r="U305" s="80"/>
      <c r="V305" s="33"/>
      <c r="W305" s="36"/>
      <c r="X305" s="36"/>
      <c r="Y305" s="80"/>
    </row>
    <row r="306" spans="1:25">
      <c r="A306" s="12"/>
      <c r="B306" s="27" t="s">
        <v>642</v>
      </c>
      <c r="C306" s="145" t="s">
        <v>214</v>
      </c>
      <c r="D306" s="145"/>
      <c r="E306" s="42"/>
      <c r="F306" s="30"/>
      <c r="G306" s="145" t="s">
        <v>643</v>
      </c>
      <c r="H306" s="145"/>
      <c r="I306" s="38" t="s">
        <v>178</v>
      </c>
      <c r="J306" s="30"/>
      <c r="K306" s="145" t="s">
        <v>214</v>
      </c>
      <c r="L306" s="145"/>
      <c r="M306" s="42"/>
      <c r="N306" s="30"/>
      <c r="O306" s="40">
        <v>1055</v>
      </c>
      <c r="P306" s="40"/>
      <c r="Q306" s="42"/>
      <c r="R306" s="30"/>
      <c r="S306" s="145" t="s">
        <v>214</v>
      </c>
      <c r="T306" s="145"/>
      <c r="U306" s="42"/>
      <c r="V306" s="30"/>
      <c r="W306" s="145" t="s">
        <v>644</v>
      </c>
      <c r="X306" s="145"/>
      <c r="Y306" s="38" t="s">
        <v>178</v>
      </c>
    </row>
    <row r="307" spans="1:25" ht="15.75" thickBot="1">
      <c r="A307" s="12"/>
      <c r="B307" s="27"/>
      <c r="C307" s="130"/>
      <c r="D307" s="130"/>
      <c r="E307" s="74"/>
      <c r="F307" s="30"/>
      <c r="G307" s="130"/>
      <c r="H307" s="130"/>
      <c r="I307" s="131"/>
      <c r="J307" s="30"/>
      <c r="K307" s="130"/>
      <c r="L307" s="130"/>
      <c r="M307" s="74"/>
      <c r="N307" s="30"/>
      <c r="O307" s="132"/>
      <c r="P307" s="132"/>
      <c r="Q307" s="74"/>
      <c r="R307" s="30"/>
      <c r="S307" s="130"/>
      <c r="T307" s="130"/>
      <c r="U307" s="74"/>
      <c r="V307" s="30"/>
      <c r="W307" s="130"/>
      <c r="X307" s="130"/>
      <c r="Y307" s="131"/>
    </row>
    <row r="308" spans="1:25">
      <c r="A308" s="12"/>
      <c r="B308" s="176" t="s">
        <v>144</v>
      </c>
      <c r="C308" s="179"/>
      <c r="D308" s="179"/>
      <c r="E308" s="59"/>
      <c r="F308" s="33"/>
      <c r="G308" s="179"/>
      <c r="H308" s="179"/>
      <c r="I308" s="59"/>
      <c r="J308" s="33"/>
      <c r="K308" s="179"/>
      <c r="L308" s="179"/>
      <c r="M308" s="59"/>
      <c r="N308" s="33"/>
      <c r="O308" s="179"/>
      <c r="P308" s="179"/>
      <c r="Q308" s="59"/>
      <c r="R308" s="33"/>
      <c r="S308" s="179"/>
      <c r="T308" s="179"/>
      <c r="U308" s="59"/>
      <c r="V308" s="33"/>
      <c r="W308" s="179"/>
      <c r="X308" s="179"/>
      <c r="Y308" s="59"/>
    </row>
    <row r="309" spans="1:25">
      <c r="A309" s="12"/>
      <c r="B309" s="176"/>
      <c r="C309" s="94"/>
      <c r="D309" s="94"/>
      <c r="E309" s="33"/>
      <c r="F309" s="33"/>
      <c r="G309" s="94"/>
      <c r="H309" s="94"/>
      <c r="I309" s="33"/>
      <c r="J309" s="33"/>
      <c r="K309" s="94"/>
      <c r="L309" s="94"/>
      <c r="M309" s="33"/>
      <c r="N309" s="33"/>
      <c r="O309" s="94"/>
      <c r="P309" s="94"/>
      <c r="Q309" s="33"/>
      <c r="R309" s="33"/>
      <c r="S309" s="94"/>
      <c r="T309" s="94"/>
      <c r="U309" s="33"/>
      <c r="V309" s="33"/>
      <c r="W309" s="94"/>
      <c r="X309" s="94"/>
      <c r="Y309" s="33"/>
    </row>
    <row r="310" spans="1:25">
      <c r="A310" s="12"/>
      <c r="B310" s="37" t="s">
        <v>645</v>
      </c>
      <c r="C310" s="34" t="s">
        <v>646</v>
      </c>
      <c r="D310" s="34"/>
      <c r="E310" s="28" t="s">
        <v>178</v>
      </c>
      <c r="F310" s="30"/>
      <c r="G310" s="34" t="s">
        <v>214</v>
      </c>
      <c r="H310" s="34"/>
      <c r="I310" s="30"/>
      <c r="J310" s="30"/>
      <c r="K310" s="34" t="s">
        <v>647</v>
      </c>
      <c r="L310" s="34"/>
      <c r="M310" s="28" t="s">
        <v>178</v>
      </c>
      <c r="N310" s="30"/>
      <c r="O310" s="34" t="s">
        <v>214</v>
      </c>
      <c r="P310" s="34"/>
      <c r="Q310" s="30"/>
      <c r="R310" s="30"/>
      <c r="S310" s="29">
        <v>13178</v>
      </c>
      <c r="T310" s="29"/>
      <c r="U310" s="30"/>
      <c r="V310" s="30"/>
      <c r="W310" s="34" t="s">
        <v>214</v>
      </c>
      <c r="X310" s="34"/>
      <c r="Y310" s="30"/>
    </row>
    <row r="311" spans="1:25">
      <c r="A311" s="12"/>
      <c r="B311" s="37"/>
      <c r="C311" s="34"/>
      <c r="D311" s="34"/>
      <c r="E311" s="28"/>
      <c r="F311" s="30"/>
      <c r="G311" s="34"/>
      <c r="H311" s="34"/>
      <c r="I311" s="30"/>
      <c r="J311" s="30"/>
      <c r="K311" s="34"/>
      <c r="L311" s="34"/>
      <c r="M311" s="28"/>
      <c r="N311" s="30"/>
      <c r="O311" s="34"/>
      <c r="P311" s="34"/>
      <c r="Q311" s="30"/>
      <c r="R311" s="30"/>
      <c r="S311" s="29"/>
      <c r="T311" s="29"/>
      <c r="U311" s="30"/>
      <c r="V311" s="30"/>
      <c r="W311" s="34"/>
      <c r="X311" s="34"/>
      <c r="Y311" s="30"/>
    </row>
    <row r="312" spans="1:25">
      <c r="A312" s="12"/>
      <c r="B312" s="156" t="s">
        <v>607</v>
      </c>
      <c r="C312" s="35" t="s">
        <v>214</v>
      </c>
      <c r="D312" s="35"/>
      <c r="E312" s="33"/>
      <c r="F312" s="33"/>
      <c r="G312" s="32">
        <v>22797</v>
      </c>
      <c r="H312" s="32"/>
      <c r="I312" s="33"/>
      <c r="J312" s="33"/>
      <c r="K312" s="35" t="s">
        <v>214</v>
      </c>
      <c r="L312" s="35"/>
      <c r="M312" s="33"/>
      <c r="N312" s="33"/>
      <c r="O312" s="35" t="s">
        <v>214</v>
      </c>
      <c r="P312" s="35"/>
      <c r="Q312" s="33"/>
      <c r="R312" s="33"/>
      <c r="S312" s="35" t="s">
        <v>648</v>
      </c>
      <c r="T312" s="35"/>
      <c r="U312" s="45" t="s">
        <v>178</v>
      </c>
      <c r="V312" s="33"/>
      <c r="W312" s="35" t="s">
        <v>214</v>
      </c>
      <c r="X312" s="35"/>
      <c r="Y312" s="33"/>
    </row>
    <row r="313" spans="1:25">
      <c r="A313" s="12"/>
      <c r="B313" s="156"/>
      <c r="C313" s="35"/>
      <c r="D313" s="35"/>
      <c r="E313" s="33"/>
      <c r="F313" s="33"/>
      <c r="G313" s="32"/>
      <c r="H313" s="32"/>
      <c r="I313" s="33"/>
      <c r="J313" s="33"/>
      <c r="K313" s="35"/>
      <c r="L313" s="35"/>
      <c r="M313" s="33"/>
      <c r="N313" s="33"/>
      <c r="O313" s="35"/>
      <c r="P313" s="35"/>
      <c r="Q313" s="33"/>
      <c r="R313" s="33"/>
      <c r="S313" s="35"/>
      <c r="T313" s="35"/>
      <c r="U313" s="45"/>
      <c r="V313" s="33"/>
      <c r="W313" s="35"/>
      <c r="X313" s="35"/>
      <c r="Y313" s="33"/>
    </row>
    <row r="314" spans="1:25">
      <c r="A314" s="12"/>
      <c r="B314" s="37" t="s">
        <v>649</v>
      </c>
      <c r="C314" s="29">
        <v>100199</v>
      </c>
      <c r="D314" s="29"/>
      <c r="E314" s="30"/>
      <c r="F314" s="30"/>
      <c r="G314" s="29">
        <v>72843</v>
      </c>
      <c r="H314" s="29"/>
      <c r="I314" s="30"/>
      <c r="J314" s="30"/>
      <c r="K314" s="34" t="s">
        <v>214</v>
      </c>
      <c r="L314" s="34"/>
      <c r="M314" s="30"/>
      <c r="N314" s="30"/>
      <c r="O314" s="34" t="s">
        <v>214</v>
      </c>
      <c r="P314" s="34"/>
      <c r="Q314" s="30"/>
      <c r="R314" s="30"/>
      <c r="S314" s="34" t="s">
        <v>650</v>
      </c>
      <c r="T314" s="34"/>
      <c r="U314" s="28" t="s">
        <v>178</v>
      </c>
      <c r="V314" s="30"/>
      <c r="W314" s="34" t="s">
        <v>214</v>
      </c>
      <c r="X314" s="34"/>
      <c r="Y314" s="30"/>
    </row>
    <row r="315" spans="1:25">
      <c r="A315" s="12"/>
      <c r="B315" s="37"/>
      <c r="C315" s="29"/>
      <c r="D315" s="29"/>
      <c r="E315" s="30"/>
      <c r="F315" s="30"/>
      <c r="G315" s="29"/>
      <c r="H315" s="29"/>
      <c r="I315" s="30"/>
      <c r="J315" s="30"/>
      <c r="K315" s="34"/>
      <c r="L315" s="34"/>
      <c r="M315" s="30"/>
      <c r="N315" s="30"/>
      <c r="O315" s="34"/>
      <c r="P315" s="34"/>
      <c r="Q315" s="30"/>
      <c r="R315" s="30"/>
      <c r="S315" s="34"/>
      <c r="T315" s="34"/>
      <c r="U315" s="28"/>
      <c r="V315" s="30"/>
      <c r="W315" s="34"/>
      <c r="X315" s="34"/>
      <c r="Y315" s="30"/>
    </row>
    <row r="316" spans="1:25">
      <c r="A316" s="12"/>
      <c r="B316" s="156" t="s">
        <v>651</v>
      </c>
      <c r="C316" s="35" t="s">
        <v>214</v>
      </c>
      <c r="D316" s="35"/>
      <c r="E316" s="33"/>
      <c r="F316" s="33"/>
      <c r="G316" s="35" t="s">
        <v>652</v>
      </c>
      <c r="H316" s="35"/>
      <c r="I316" s="45" t="s">
        <v>178</v>
      </c>
      <c r="J316" s="33"/>
      <c r="K316" s="35" t="s">
        <v>214</v>
      </c>
      <c r="L316" s="35"/>
      <c r="M316" s="33"/>
      <c r="N316" s="33"/>
      <c r="O316" s="35" t="s">
        <v>214</v>
      </c>
      <c r="P316" s="35"/>
      <c r="Q316" s="33"/>
      <c r="R316" s="33"/>
      <c r="S316" s="35" t="s">
        <v>214</v>
      </c>
      <c r="T316" s="35"/>
      <c r="U316" s="33"/>
      <c r="V316" s="33"/>
      <c r="W316" s="35" t="s">
        <v>652</v>
      </c>
      <c r="X316" s="35"/>
      <c r="Y316" s="45" t="s">
        <v>178</v>
      </c>
    </row>
    <row r="317" spans="1:25">
      <c r="A317" s="12"/>
      <c r="B317" s="156"/>
      <c r="C317" s="35"/>
      <c r="D317" s="35"/>
      <c r="E317" s="33"/>
      <c r="F317" s="33"/>
      <c r="G317" s="35"/>
      <c r="H317" s="35"/>
      <c r="I317" s="45"/>
      <c r="J317" s="33"/>
      <c r="K317" s="35"/>
      <c r="L317" s="35"/>
      <c r="M317" s="33"/>
      <c r="N317" s="33"/>
      <c r="O317" s="35"/>
      <c r="P317" s="35"/>
      <c r="Q317" s="33"/>
      <c r="R317" s="33"/>
      <c r="S317" s="35"/>
      <c r="T317" s="35"/>
      <c r="U317" s="33"/>
      <c r="V317" s="33"/>
      <c r="W317" s="35"/>
      <c r="X317" s="35"/>
      <c r="Y317" s="45"/>
    </row>
    <row r="318" spans="1:25">
      <c r="A318" s="12"/>
      <c r="B318" s="180" t="s">
        <v>146</v>
      </c>
      <c r="C318" s="34" t="s">
        <v>214</v>
      </c>
      <c r="D318" s="34"/>
      <c r="E318" s="30"/>
      <c r="F318" s="30"/>
      <c r="G318" s="29">
        <v>87681</v>
      </c>
      <c r="H318" s="29"/>
      <c r="I318" s="30"/>
      <c r="J318" s="30"/>
      <c r="K318" s="34" t="s">
        <v>214</v>
      </c>
      <c r="L318" s="34"/>
      <c r="M318" s="30"/>
      <c r="N318" s="30"/>
      <c r="O318" s="34" t="s">
        <v>214</v>
      </c>
      <c r="P318" s="34"/>
      <c r="Q318" s="30"/>
      <c r="R318" s="30"/>
      <c r="S318" s="34" t="s">
        <v>214</v>
      </c>
      <c r="T318" s="34"/>
      <c r="U318" s="30"/>
      <c r="V318" s="30"/>
      <c r="W318" s="29">
        <v>87681</v>
      </c>
      <c r="X318" s="29"/>
      <c r="Y318" s="30"/>
    </row>
    <row r="319" spans="1:25">
      <c r="A319" s="12"/>
      <c r="B319" s="180"/>
      <c r="C319" s="34"/>
      <c r="D319" s="34"/>
      <c r="E319" s="30"/>
      <c r="F319" s="30"/>
      <c r="G319" s="29"/>
      <c r="H319" s="29"/>
      <c r="I319" s="30"/>
      <c r="J319" s="30"/>
      <c r="K319" s="34"/>
      <c r="L319" s="34"/>
      <c r="M319" s="30"/>
      <c r="N319" s="30"/>
      <c r="O319" s="34"/>
      <c r="P319" s="34"/>
      <c r="Q319" s="30"/>
      <c r="R319" s="30"/>
      <c r="S319" s="34"/>
      <c r="T319" s="34"/>
      <c r="U319" s="30"/>
      <c r="V319" s="30"/>
      <c r="W319" s="29"/>
      <c r="X319" s="29"/>
      <c r="Y319" s="30"/>
    </row>
    <row r="320" spans="1:25">
      <c r="A320" s="12"/>
      <c r="B320" s="156" t="s">
        <v>148</v>
      </c>
      <c r="C320" s="35" t="s">
        <v>214</v>
      </c>
      <c r="D320" s="35"/>
      <c r="E320" s="33"/>
      <c r="F320" s="33"/>
      <c r="G320" s="35" t="s">
        <v>653</v>
      </c>
      <c r="H320" s="35"/>
      <c r="I320" s="45" t="s">
        <v>178</v>
      </c>
      <c r="J320" s="33"/>
      <c r="K320" s="35" t="s">
        <v>214</v>
      </c>
      <c r="L320" s="35"/>
      <c r="M320" s="33"/>
      <c r="N320" s="33"/>
      <c r="O320" s="35" t="s">
        <v>214</v>
      </c>
      <c r="P320" s="35"/>
      <c r="Q320" s="33"/>
      <c r="R320" s="33"/>
      <c r="S320" s="35" t="s">
        <v>214</v>
      </c>
      <c r="T320" s="35"/>
      <c r="U320" s="33"/>
      <c r="V320" s="33"/>
      <c r="W320" s="35" t="s">
        <v>653</v>
      </c>
      <c r="X320" s="35"/>
      <c r="Y320" s="45" t="s">
        <v>178</v>
      </c>
    </row>
    <row r="321" spans="1:25" ht="15.75" thickBot="1">
      <c r="A321" s="12"/>
      <c r="B321" s="156"/>
      <c r="C321" s="36"/>
      <c r="D321" s="36"/>
      <c r="E321" s="80"/>
      <c r="F321" s="33"/>
      <c r="G321" s="36"/>
      <c r="H321" s="36"/>
      <c r="I321" s="170"/>
      <c r="J321" s="33"/>
      <c r="K321" s="36"/>
      <c r="L321" s="36"/>
      <c r="M321" s="80"/>
      <c r="N321" s="33"/>
      <c r="O321" s="36"/>
      <c r="P321" s="36"/>
      <c r="Q321" s="80"/>
      <c r="R321" s="33"/>
      <c r="S321" s="36"/>
      <c r="T321" s="36"/>
      <c r="U321" s="80"/>
      <c r="V321" s="33"/>
      <c r="W321" s="36"/>
      <c r="X321" s="36"/>
      <c r="Y321" s="170"/>
    </row>
    <row r="322" spans="1:25">
      <c r="A322" s="12"/>
      <c r="B322" s="27" t="s">
        <v>150</v>
      </c>
      <c r="C322" s="40">
        <v>95463</v>
      </c>
      <c r="D322" s="40"/>
      <c r="E322" s="42"/>
      <c r="F322" s="30"/>
      <c r="G322" s="40">
        <v>96113</v>
      </c>
      <c r="H322" s="40"/>
      <c r="I322" s="42"/>
      <c r="J322" s="30"/>
      <c r="K322" s="145" t="s">
        <v>647</v>
      </c>
      <c r="L322" s="145"/>
      <c r="M322" s="38" t="s">
        <v>178</v>
      </c>
      <c r="N322" s="30"/>
      <c r="O322" s="145" t="s">
        <v>214</v>
      </c>
      <c r="P322" s="145"/>
      <c r="Q322" s="42"/>
      <c r="R322" s="30"/>
      <c r="S322" s="145" t="s">
        <v>654</v>
      </c>
      <c r="T322" s="145"/>
      <c r="U322" s="38" t="s">
        <v>178</v>
      </c>
      <c r="V322" s="30"/>
      <c r="W322" s="145">
        <v>473</v>
      </c>
      <c r="X322" s="145"/>
      <c r="Y322" s="42"/>
    </row>
    <row r="323" spans="1:25" ht="15.75" thickBot="1">
      <c r="A323" s="12"/>
      <c r="B323" s="27"/>
      <c r="C323" s="132"/>
      <c r="D323" s="132"/>
      <c r="E323" s="74"/>
      <c r="F323" s="30"/>
      <c r="G323" s="132"/>
      <c r="H323" s="132"/>
      <c r="I323" s="74"/>
      <c r="J323" s="30"/>
      <c r="K323" s="130"/>
      <c r="L323" s="130"/>
      <c r="M323" s="131"/>
      <c r="N323" s="30"/>
      <c r="O323" s="130"/>
      <c r="P323" s="130"/>
      <c r="Q323" s="74"/>
      <c r="R323" s="30"/>
      <c r="S323" s="130"/>
      <c r="T323" s="130"/>
      <c r="U323" s="131"/>
      <c r="V323" s="30"/>
      <c r="W323" s="130"/>
      <c r="X323" s="130"/>
      <c r="Y323" s="74"/>
    </row>
    <row r="324" spans="1:25">
      <c r="A324" s="12"/>
      <c r="B324" s="31" t="s">
        <v>151</v>
      </c>
      <c r="C324" s="148" t="s">
        <v>214</v>
      </c>
      <c r="D324" s="148"/>
      <c r="E324" s="59"/>
      <c r="F324" s="33"/>
      <c r="G324" s="148" t="s">
        <v>214</v>
      </c>
      <c r="H324" s="148"/>
      <c r="I324" s="59"/>
      <c r="J324" s="33"/>
      <c r="K324" s="148" t="s">
        <v>214</v>
      </c>
      <c r="L324" s="148"/>
      <c r="M324" s="59"/>
      <c r="N324" s="33"/>
      <c r="O324" s="148">
        <v>113</v>
      </c>
      <c r="P324" s="148"/>
      <c r="Q324" s="59"/>
      <c r="R324" s="33"/>
      <c r="S324" s="148" t="s">
        <v>214</v>
      </c>
      <c r="T324" s="148"/>
      <c r="U324" s="59"/>
      <c r="V324" s="33"/>
      <c r="W324" s="148">
        <v>113</v>
      </c>
      <c r="X324" s="148"/>
      <c r="Y324" s="59"/>
    </row>
    <row r="325" spans="1:25" ht="15.75" thickBot="1">
      <c r="A325" s="12"/>
      <c r="B325" s="31"/>
      <c r="C325" s="36"/>
      <c r="D325" s="36"/>
      <c r="E325" s="80"/>
      <c r="F325" s="33"/>
      <c r="G325" s="36"/>
      <c r="H325" s="36"/>
      <c r="I325" s="80"/>
      <c r="J325" s="33"/>
      <c r="K325" s="36"/>
      <c r="L325" s="36"/>
      <c r="M325" s="80"/>
      <c r="N325" s="33"/>
      <c r="O325" s="36"/>
      <c r="P325" s="36"/>
      <c r="Q325" s="80"/>
      <c r="R325" s="33"/>
      <c r="S325" s="36"/>
      <c r="T325" s="36"/>
      <c r="U325" s="80"/>
      <c r="V325" s="33"/>
      <c r="W325" s="36"/>
      <c r="X325" s="36"/>
      <c r="Y325" s="80"/>
    </row>
    <row r="326" spans="1:25">
      <c r="A326" s="12"/>
      <c r="B326" s="27" t="s">
        <v>655</v>
      </c>
      <c r="C326" s="145" t="s">
        <v>214</v>
      </c>
      <c r="D326" s="145"/>
      <c r="E326" s="42"/>
      <c r="F326" s="30"/>
      <c r="G326" s="40">
        <v>5931</v>
      </c>
      <c r="H326" s="40"/>
      <c r="I326" s="42"/>
      <c r="J326" s="30"/>
      <c r="K326" s="40">
        <v>3771</v>
      </c>
      <c r="L326" s="40"/>
      <c r="M326" s="42"/>
      <c r="N326" s="30"/>
      <c r="O326" s="145" t="s">
        <v>656</v>
      </c>
      <c r="P326" s="145"/>
      <c r="Q326" s="38" t="s">
        <v>178</v>
      </c>
      <c r="R326" s="30"/>
      <c r="S326" s="145" t="s">
        <v>214</v>
      </c>
      <c r="T326" s="145"/>
      <c r="U326" s="42"/>
      <c r="V326" s="30"/>
      <c r="W326" s="145" t="s">
        <v>657</v>
      </c>
      <c r="X326" s="145"/>
      <c r="Y326" s="38" t="s">
        <v>178</v>
      </c>
    </row>
    <row r="327" spans="1:25">
      <c r="A327" s="12"/>
      <c r="B327" s="27"/>
      <c r="C327" s="34"/>
      <c r="D327" s="34"/>
      <c r="E327" s="30"/>
      <c r="F327" s="30"/>
      <c r="G327" s="129"/>
      <c r="H327" s="129"/>
      <c r="I327" s="93"/>
      <c r="J327" s="30"/>
      <c r="K327" s="29"/>
      <c r="L327" s="29"/>
      <c r="M327" s="30"/>
      <c r="N327" s="30"/>
      <c r="O327" s="34"/>
      <c r="P327" s="34"/>
      <c r="Q327" s="28"/>
      <c r="R327" s="30"/>
      <c r="S327" s="34"/>
      <c r="T327" s="34"/>
      <c r="U327" s="30"/>
      <c r="V327" s="30"/>
      <c r="W327" s="34"/>
      <c r="X327" s="34"/>
      <c r="Y327" s="28"/>
    </row>
    <row r="328" spans="1:25">
      <c r="A328" s="12"/>
      <c r="B328" s="31" t="s">
        <v>153</v>
      </c>
      <c r="C328" s="35" t="s">
        <v>214</v>
      </c>
      <c r="D328" s="35"/>
      <c r="E328" s="33"/>
      <c r="F328" s="33"/>
      <c r="G328" s="32">
        <v>33556</v>
      </c>
      <c r="H328" s="32"/>
      <c r="I328" s="33"/>
      <c r="J328" s="33"/>
      <c r="K328" s="35">
        <v>872</v>
      </c>
      <c r="L328" s="35"/>
      <c r="M328" s="33"/>
      <c r="N328" s="33"/>
      <c r="O328" s="32">
        <v>49785</v>
      </c>
      <c r="P328" s="32"/>
      <c r="Q328" s="33"/>
      <c r="R328" s="33"/>
      <c r="S328" s="35" t="s">
        <v>214</v>
      </c>
      <c r="T328" s="35"/>
      <c r="U328" s="33"/>
      <c r="V328" s="33"/>
      <c r="W328" s="32">
        <v>84213</v>
      </c>
      <c r="X328" s="32"/>
      <c r="Y328" s="33"/>
    </row>
    <row r="329" spans="1:25" ht="15.75" thickBot="1">
      <c r="A329" s="12"/>
      <c r="B329" s="31"/>
      <c r="C329" s="36"/>
      <c r="D329" s="36"/>
      <c r="E329" s="80"/>
      <c r="F329" s="33"/>
      <c r="G329" s="171"/>
      <c r="H329" s="171"/>
      <c r="I329" s="80"/>
      <c r="J329" s="33"/>
      <c r="K329" s="36"/>
      <c r="L329" s="36"/>
      <c r="M329" s="80"/>
      <c r="N329" s="33"/>
      <c r="O329" s="171"/>
      <c r="P329" s="171"/>
      <c r="Q329" s="80"/>
      <c r="R329" s="33"/>
      <c r="S329" s="36"/>
      <c r="T329" s="36"/>
      <c r="U329" s="80"/>
      <c r="V329" s="33"/>
      <c r="W329" s="171"/>
      <c r="X329" s="171"/>
      <c r="Y329" s="80"/>
    </row>
    <row r="330" spans="1:25">
      <c r="A330" s="12"/>
      <c r="B330" s="27" t="s">
        <v>154</v>
      </c>
      <c r="C330" s="38" t="s">
        <v>173</v>
      </c>
      <c r="D330" s="145" t="s">
        <v>214</v>
      </c>
      <c r="E330" s="42"/>
      <c r="F330" s="30"/>
      <c r="G330" s="38" t="s">
        <v>173</v>
      </c>
      <c r="H330" s="40">
        <v>39487</v>
      </c>
      <c r="I330" s="42"/>
      <c r="J330" s="30"/>
      <c r="K330" s="38" t="s">
        <v>173</v>
      </c>
      <c r="L330" s="40">
        <v>4643</v>
      </c>
      <c r="M330" s="42"/>
      <c r="N330" s="30"/>
      <c r="O330" s="38" t="s">
        <v>173</v>
      </c>
      <c r="P330" s="40">
        <v>21449</v>
      </c>
      <c r="Q330" s="42"/>
      <c r="R330" s="30"/>
      <c r="S330" s="38" t="s">
        <v>173</v>
      </c>
      <c r="T330" s="145" t="s">
        <v>214</v>
      </c>
      <c r="U330" s="42"/>
      <c r="V330" s="30"/>
      <c r="W330" s="38" t="s">
        <v>173</v>
      </c>
      <c r="X330" s="40">
        <v>65579</v>
      </c>
      <c r="Y330" s="42"/>
    </row>
    <row r="331" spans="1:25" ht="15.75" thickBot="1">
      <c r="A331" s="12"/>
      <c r="B331" s="27"/>
      <c r="C331" s="39"/>
      <c r="D331" s="146"/>
      <c r="E331" s="43"/>
      <c r="F331" s="30"/>
      <c r="G331" s="39"/>
      <c r="H331" s="41"/>
      <c r="I331" s="43"/>
      <c r="J331" s="30"/>
      <c r="K331" s="39"/>
      <c r="L331" s="41"/>
      <c r="M331" s="43"/>
      <c r="N331" s="30"/>
      <c r="O331" s="39"/>
      <c r="P331" s="41"/>
      <c r="Q331" s="43"/>
      <c r="R331" s="30"/>
      <c r="S331" s="39"/>
      <c r="T331" s="146"/>
      <c r="U331" s="43"/>
      <c r="V331" s="30"/>
      <c r="W331" s="39"/>
      <c r="X331" s="41"/>
      <c r="Y331" s="43"/>
    </row>
    <row r="332" spans="1:25" ht="15.75" thickTop="1">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row>
    <row r="333" spans="1:25">
      <c r="A333" s="12"/>
      <c r="B333" s="165"/>
      <c r="C333" s="165"/>
      <c r="D333" s="165"/>
      <c r="E333" s="165"/>
      <c r="F333" s="165"/>
      <c r="G333" s="165"/>
      <c r="H333" s="165"/>
      <c r="I333" s="165"/>
      <c r="J333" s="165"/>
      <c r="K333" s="165"/>
      <c r="L333" s="165"/>
      <c r="M333" s="165"/>
      <c r="N333" s="165"/>
      <c r="O333" s="165"/>
      <c r="P333" s="165"/>
      <c r="Q333" s="165"/>
      <c r="R333" s="165"/>
      <c r="S333" s="165"/>
      <c r="T333" s="165"/>
      <c r="U333" s="165"/>
      <c r="V333" s="165"/>
      <c r="W333" s="165"/>
      <c r="X333" s="165"/>
      <c r="Y333" s="165"/>
    </row>
    <row r="334" spans="1:25">
      <c r="A334" s="12"/>
      <c r="B334" s="185" t="s">
        <v>629</v>
      </c>
      <c r="C334" s="185"/>
      <c r="D334" s="185"/>
      <c r="E334" s="185"/>
      <c r="F334" s="185"/>
      <c r="G334" s="185"/>
      <c r="H334" s="185"/>
      <c r="I334" s="185"/>
      <c r="J334" s="185"/>
      <c r="K334" s="185"/>
      <c r="L334" s="185"/>
      <c r="M334" s="185"/>
      <c r="N334" s="185"/>
      <c r="O334" s="185"/>
      <c r="P334" s="185"/>
      <c r="Q334" s="185"/>
      <c r="R334" s="185"/>
      <c r="S334" s="185"/>
      <c r="T334" s="185"/>
      <c r="U334" s="185"/>
      <c r="V334" s="185"/>
      <c r="W334" s="185"/>
      <c r="X334" s="185"/>
      <c r="Y334" s="185"/>
    </row>
    <row r="335" spans="1:25">
      <c r="A335" s="12"/>
      <c r="B335" s="186" t="s">
        <v>658</v>
      </c>
      <c r="C335" s="186"/>
      <c r="D335" s="186"/>
      <c r="E335" s="186"/>
      <c r="F335" s="186"/>
      <c r="G335" s="186"/>
      <c r="H335" s="186"/>
      <c r="I335" s="186"/>
      <c r="J335" s="186"/>
      <c r="K335" s="186"/>
      <c r="L335" s="186"/>
      <c r="M335" s="186"/>
      <c r="N335" s="186"/>
      <c r="O335" s="186"/>
      <c r="P335" s="186"/>
      <c r="Q335" s="186"/>
      <c r="R335" s="186"/>
      <c r="S335" s="186"/>
      <c r="T335" s="186"/>
      <c r="U335" s="186"/>
      <c r="V335" s="186"/>
      <c r="W335" s="186"/>
      <c r="X335" s="186"/>
      <c r="Y335" s="186"/>
    </row>
    <row r="336" spans="1:25">
      <c r="A336" s="12"/>
      <c r="B336" s="185" t="s">
        <v>553</v>
      </c>
      <c r="C336" s="185"/>
      <c r="D336" s="185"/>
      <c r="E336" s="185"/>
      <c r="F336" s="185"/>
      <c r="G336" s="185"/>
      <c r="H336" s="185"/>
      <c r="I336" s="185"/>
      <c r="J336" s="185"/>
      <c r="K336" s="185"/>
      <c r="L336" s="185"/>
      <c r="M336" s="185"/>
      <c r="N336" s="185"/>
      <c r="O336" s="185"/>
      <c r="P336" s="185"/>
      <c r="Q336" s="185"/>
      <c r="R336" s="185"/>
      <c r="S336" s="185"/>
      <c r="T336" s="185"/>
      <c r="U336" s="185"/>
      <c r="V336" s="185"/>
      <c r="W336" s="185"/>
      <c r="X336" s="185"/>
      <c r="Y336" s="185"/>
    </row>
    <row r="337" spans="1:25">
      <c r="A337" s="12"/>
      <c r="B337" s="165"/>
      <c r="C337" s="165"/>
      <c r="D337" s="165"/>
      <c r="E337" s="165"/>
      <c r="F337" s="165"/>
      <c r="G337" s="165"/>
      <c r="H337" s="165"/>
      <c r="I337" s="165"/>
      <c r="J337" s="165"/>
      <c r="K337" s="165"/>
      <c r="L337" s="165"/>
      <c r="M337" s="165"/>
      <c r="N337" s="165"/>
      <c r="O337" s="165"/>
      <c r="P337" s="165"/>
      <c r="Q337" s="165"/>
      <c r="R337" s="165"/>
      <c r="S337" s="165"/>
      <c r="T337" s="165"/>
      <c r="U337" s="165"/>
      <c r="V337" s="165"/>
      <c r="W337" s="165"/>
      <c r="X337" s="165"/>
      <c r="Y337" s="165"/>
    </row>
    <row r="338" spans="1:25">
      <c r="A338" s="12"/>
      <c r="B338" s="26"/>
      <c r="C338" s="26"/>
      <c r="D338" s="26"/>
      <c r="E338" s="26"/>
      <c r="F338" s="26"/>
      <c r="G338" s="26"/>
      <c r="H338" s="26"/>
      <c r="I338" s="26"/>
      <c r="J338" s="26"/>
      <c r="K338" s="26"/>
      <c r="L338" s="26"/>
      <c r="M338" s="26"/>
      <c r="N338" s="26"/>
      <c r="O338" s="26"/>
      <c r="P338" s="26"/>
      <c r="Q338" s="26"/>
      <c r="R338" s="26"/>
      <c r="S338" s="26"/>
      <c r="T338" s="26"/>
      <c r="U338" s="26"/>
      <c r="V338" s="26"/>
      <c r="W338" s="26"/>
      <c r="X338" s="26"/>
      <c r="Y338" s="26"/>
    </row>
    <row r="339" spans="1:25">
      <c r="A339" s="12"/>
      <c r="B339" s="15"/>
      <c r="C339" s="15"/>
      <c r="D339" s="15"/>
      <c r="E339" s="15"/>
      <c r="F339" s="15"/>
      <c r="G339" s="15"/>
      <c r="H339" s="15"/>
      <c r="I339" s="15"/>
      <c r="J339" s="15"/>
      <c r="K339" s="15"/>
      <c r="L339" s="15"/>
      <c r="M339" s="15"/>
      <c r="N339" s="15"/>
      <c r="O339" s="15"/>
      <c r="P339" s="15"/>
      <c r="Q339" s="15"/>
      <c r="R339" s="15"/>
      <c r="S339" s="15"/>
      <c r="T339" s="15"/>
      <c r="U339" s="15"/>
      <c r="V339" s="15"/>
      <c r="W339" s="15"/>
      <c r="X339" s="15"/>
      <c r="Y339" s="15"/>
    </row>
    <row r="340" spans="1:25">
      <c r="A340" s="12"/>
      <c r="B340" s="55"/>
      <c r="C340" s="56" t="s">
        <v>506</v>
      </c>
      <c r="D340" s="56"/>
      <c r="E340" s="56"/>
      <c r="F340" s="33"/>
      <c r="G340" s="56" t="s">
        <v>506</v>
      </c>
      <c r="H340" s="56"/>
      <c r="I340" s="56"/>
      <c r="J340" s="33"/>
      <c r="K340" s="56" t="s">
        <v>510</v>
      </c>
      <c r="L340" s="56"/>
      <c r="M340" s="56"/>
      <c r="N340" s="33"/>
      <c r="O340" s="56" t="s">
        <v>512</v>
      </c>
      <c r="P340" s="56"/>
      <c r="Q340" s="56"/>
      <c r="R340" s="33"/>
      <c r="S340" s="56" t="s">
        <v>513</v>
      </c>
      <c r="T340" s="56"/>
      <c r="U340" s="56"/>
      <c r="V340" s="33"/>
      <c r="W340" s="56" t="s">
        <v>451</v>
      </c>
      <c r="X340" s="56"/>
      <c r="Y340" s="56"/>
    </row>
    <row r="341" spans="1:25">
      <c r="A341" s="12"/>
      <c r="B341" s="55"/>
      <c r="C341" s="169" t="s">
        <v>507</v>
      </c>
      <c r="D341" s="169"/>
      <c r="E341" s="169"/>
      <c r="F341" s="33"/>
      <c r="G341" s="169" t="s">
        <v>507</v>
      </c>
      <c r="H341" s="169"/>
      <c r="I341" s="169"/>
      <c r="J341" s="33"/>
      <c r="K341" s="56" t="s">
        <v>511</v>
      </c>
      <c r="L341" s="56"/>
      <c r="M341" s="56"/>
      <c r="N341" s="33"/>
      <c r="O341" s="56" t="s">
        <v>510</v>
      </c>
      <c r="P341" s="56"/>
      <c r="Q341" s="56"/>
      <c r="R341" s="33"/>
      <c r="S341" s="56"/>
      <c r="T341" s="56"/>
      <c r="U341" s="56"/>
      <c r="V341" s="33"/>
      <c r="W341" s="56"/>
      <c r="X341" s="56"/>
      <c r="Y341" s="56"/>
    </row>
    <row r="342" spans="1:25" ht="15.75" thickBot="1">
      <c r="A342" s="12"/>
      <c r="B342" s="55"/>
      <c r="C342" s="54" t="s">
        <v>508</v>
      </c>
      <c r="D342" s="54"/>
      <c r="E342" s="54"/>
      <c r="F342" s="33"/>
      <c r="G342" s="54" t="s">
        <v>509</v>
      </c>
      <c r="H342" s="54"/>
      <c r="I342" s="54"/>
      <c r="J342" s="33"/>
      <c r="K342" s="58"/>
      <c r="L342" s="58"/>
      <c r="M342" s="58"/>
      <c r="N342" s="33"/>
      <c r="O342" s="54" t="s">
        <v>511</v>
      </c>
      <c r="P342" s="54"/>
      <c r="Q342" s="54"/>
      <c r="R342" s="33"/>
      <c r="S342" s="54"/>
      <c r="T342" s="54"/>
      <c r="U342" s="54"/>
      <c r="V342" s="33"/>
      <c r="W342" s="54"/>
      <c r="X342" s="54"/>
      <c r="Y342" s="54"/>
    </row>
    <row r="343" spans="1:25">
      <c r="A343" s="12"/>
      <c r="B343" s="181" t="s">
        <v>631</v>
      </c>
      <c r="C343" s="62"/>
      <c r="D343" s="62"/>
      <c r="E343" s="42"/>
      <c r="F343" s="30"/>
      <c r="G343" s="62"/>
      <c r="H343" s="62"/>
      <c r="I343" s="42"/>
      <c r="J343" s="30"/>
      <c r="K343" s="62"/>
      <c r="L343" s="62"/>
      <c r="M343" s="42"/>
      <c r="N343" s="30"/>
      <c r="O343" s="62"/>
      <c r="P343" s="62"/>
      <c r="Q343" s="42"/>
      <c r="R343" s="30"/>
      <c r="S343" s="62"/>
      <c r="T343" s="62"/>
      <c r="U343" s="42"/>
      <c r="V343" s="30"/>
      <c r="W343" s="62"/>
      <c r="X343" s="62"/>
      <c r="Y343" s="42"/>
    </row>
    <row r="344" spans="1:25">
      <c r="A344" s="12"/>
      <c r="B344" s="181"/>
      <c r="C344" s="61"/>
      <c r="D344" s="61"/>
      <c r="E344" s="30"/>
      <c r="F344" s="30"/>
      <c r="G344" s="61"/>
      <c r="H344" s="61"/>
      <c r="I344" s="30"/>
      <c r="J344" s="30"/>
      <c r="K344" s="61"/>
      <c r="L344" s="61"/>
      <c r="M344" s="30"/>
      <c r="N344" s="30"/>
      <c r="O344" s="61"/>
      <c r="P344" s="61"/>
      <c r="Q344" s="30"/>
      <c r="R344" s="30"/>
      <c r="S344" s="61"/>
      <c r="T344" s="61"/>
      <c r="U344" s="30"/>
      <c r="V344" s="30"/>
      <c r="W344" s="61"/>
      <c r="X344" s="61"/>
      <c r="Y344" s="30"/>
    </row>
    <row r="345" spans="1:25">
      <c r="A345" s="12"/>
      <c r="B345" s="182" t="s">
        <v>136</v>
      </c>
      <c r="C345" s="45" t="s">
        <v>173</v>
      </c>
      <c r="D345" s="35" t="s">
        <v>659</v>
      </c>
      <c r="E345" s="45" t="s">
        <v>178</v>
      </c>
      <c r="F345" s="33"/>
      <c r="G345" s="45" t="s">
        <v>173</v>
      </c>
      <c r="H345" s="35" t="s">
        <v>660</v>
      </c>
      <c r="I345" s="45" t="s">
        <v>178</v>
      </c>
      <c r="J345" s="33"/>
      <c r="K345" s="45" t="s">
        <v>173</v>
      </c>
      <c r="L345" s="35" t="s">
        <v>661</v>
      </c>
      <c r="M345" s="45" t="s">
        <v>178</v>
      </c>
      <c r="N345" s="33"/>
      <c r="O345" s="45" t="s">
        <v>173</v>
      </c>
      <c r="P345" s="32">
        <v>3701</v>
      </c>
      <c r="Q345" s="33"/>
      <c r="R345" s="33"/>
      <c r="S345" s="45" t="s">
        <v>173</v>
      </c>
      <c r="T345" s="35" t="s">
        <v>662</v>
      </c>
      <c r="U345" s="45" t="s">
        <v>178</v>
      </c>
      <c r="V345" s="33"/>
      <c r="W345" s="45" t="s">
        <v>173</v>
      </c>
      <c r="X345" s="35" t="s">
        <v>663</v>
      </c>
      <c r="Y345" s="45" t="s">
        <v>178</v>
      </c>
    </row>
    <row r="346" spans="1:25">
      <c r="A346" s="12"/>
      <c r="B346" s="182"/>
      <c r="C346" s="45"/>
      <c r="D346" s="35"/>
      <c r="E346" s="45"/>
      <c r="F346" s="33"/>
      <c r="G346" s="45"/>
      <c r="H346" s="35"/>
      <c r="I346" s="45"/>
      <c r="J346" s="33"/>
      <c r="K346" s="45"/>
      <c r="L346" s="35"/>
      <c r="M346" s="45"/>
      <c r="N346" s="33"/>
      <c r="O346" s="45"/>
      <c r="P346" s="32"/>
      <c r="Q346" s="33"/>
      <c r="R346" s="33"/>
      <c r="S346" s="45"/>
      <c r="T346" s="35"/>
      <c r="U346" s="45"/>
      <c r="V346" s="33"/>
      <c r="W346" s="45"/>
      <c r="X346" s="35"/>
      <c r="Y346" s="45"/>
    </row>
    <row r="347" spans="1:25">
      <c r="A347" s="12"/>
      <c r="B347" s="181" t="s">
        <v>635</v>
      </c>
      <c r="C347" s="61"/>
      <c r="D347" s="61"/>
      <c r="E347" s="30"/>
      <c r="F347" s="30"/>
      <c r="G347" s="61"/>
      <c r="H347" s="61"/>
      <c r="I347" s="30"/>
      <c r="J347" s="30"/>
      <c r="K347" s="61"/>
      <c r="L347" s="61"/>
      <c r="M347" s="30"/>
      <c r="N347" s="30"/>
      <c r="O347" s="61"/>
      <c r="P347" s="61"/>
      <c r="Q347" s="30"/>
      <c r="R347" s="30"/>
      <c r="S347" s="61"/>
      <c r="T347" s="61"/>
      <c r="U347" s="30"/>
      <c r="V347" s="30"/>
      <c r="W347" s="61"/>
      <c r="X347" s="61"/>
      <c r="Y347" s="30"/>
    </row>
    <row r="348" spans="1:25">
      <c r="A348" s="12"/>
      <c r="B348" s="181"/>
      <c r="C348" s="61"/>
      <c r="D348" s="61"/>
      <c r="E348" s="30"/>
      <c r="F348" s="30"/>
      <c r="G348" s="61"/>
      <c r="H348" s="61"/>
      <c r="I348" s="30"/>
      <c r="J348" s="30"/>
      <c r="K348" s="61"/>
      <c r="L348" s="61"/>
      <c r="M348" s="30"/>
      <c r="N348" s="30"/>
      <c r="O348" s="61"/>
      <c r="P348" s="61"/>
      <c r="Q348" s="30"/>
      <c r="R348" s="30"/>
      <c r="S348" s="61"/>
      <c r="T348" s="61"/>
      <c r="U348" s="30"/>
      <c r="V348" s="30"/>
      <c r="W348" s="61"/>
      <c r="X348" s="61"/>
      <c r="Y348" s="30"/>
    </row>
    <row r="349" spans="1:25">
      <c r="A349" s="12"/>
      <c r="B349" s="178" t="s">
        <v>638</v>
      </c>
      <c r="C349" s="35" t="s">
        <v>214</v>
      </c>
      <c r="D349" s="35"/>
      <c r="E349" s="33"/>
      <c r="F349" s="33"/>
      <c r="G349" s="35" t="s">
        <v>214</v>
      </c>
      <c r="H349" s="35"/>
      <c r="I349" s="33"/>
      <c r="J349" s="33"/>
      <c r="K349" s="35" t="s">
        <v>214</v>
      </c>
      <c r="L349" s="35"/>
      <c r="M349" s="33"/>
      <c r="N349" s="33"/>
      <c r="O349" s="35" t="s">
        <v>664</v>
      </c>
      <c r="P349" s="35"/>
      <c r="Q349" s="45" t="s">
        <v>178</v>
      </c>
      <c r="R349" s="33"/>
      <c r="S349" s="35" t="s">
        <v>214</v>
      </c>
      <c r="T349" s="35"/>
      <c r="U349" s="33"/>
      <c r="V349" s="33"/>
      <c r="W349" s="35" t="s">
        <v>664</v>
      </c>
      <c r="X349" s="35"/>
      <c r="Y349" s="45" t="s">
        <v>178</v>
      </c>
    </row>
    <row r="350" spans="1:25">
      <c r="A350" s="12"/>
      <c r="B350" s="178"/>
      <c r="C350" s="35"/>
      <c r="D350" s="35"/>
      <c r="E350" s="33"/>
      <c r="F350" s="33"/>
      <c r="G350" s="35"/>
      <c r="H350" s="35"/>
      <c r="I350" s="33"/>
      <c r="J350" s="33"/>
      <c r="K350" s="35"/>
      <c r="L350" s="35"/>
      <c r="M350" s="33"/>
      <c r="N350" s="33"/>
      <c r="O350" s="35"/>
      <c r="P350" s="35"/>
      <c r="Q350" s="45"/>
      <c r="R350" s="33"/>
      <c r="S350" s="35"/>
      <c r="T350" s="35"/>
      <c r="U350" s="33"/>
      <c r="V350" s="33"/>
      <c r="W350" s="35"/>
      <c r="X350" s="35"/>
      <c r="Y350" s="45"/>
    </row>
    <row r="351" spans="1:25">
      <c r="A351" s="12"/>
      <c r="B351" s="180" t="s">
        <v>139</v>
      </c>
      <c r="C351" s="34" t="s">
        <v>214</v>
      </c>
      <c r="D351" s="34"/>
      <c r="E351" s="30"/>
      <c r="F351" s="30"/>
      <c r="G351" s="34" t="s">
        <v>214</v>
      </c>
      <c r="H351" s="34"/>
      <c r="I351" s="30"/>
      <c r="J351" s="30"/>
      <c r="K351" s="34" t="s">
        <v>214</v>
      </c>
      <c r="L351" s="34"/>
      <c r="M351" s="30"/>
      <c r="N351" s="30"/>
      <c r="O351" s="29">
        <v>189367</v>
      </c>
      <c r="P351" s="29"/>
      <c r="Q351" s="30"/>
      <c r="R351" s="30"/>
      <c r="S351" s="34" t="s">
        <v>214</v>
      </c>
      <c r="T351" s="34"/>
      <c r="U351" s="30"/>
      <c r="V351" s="30"/>
      <c r="W351" s="29">
        <v>189367</v>
      </c>
      <c r="X351" s="29"/>
      <c r="Y351" s="30"/>
    </row>
    <row r="352" spans="1:25">
      <c r="A352" s="12"/>
      <c r="B352" s="180"/>
      <c r="C352" s="34"/>
      <c r="D352" s="34"/>
      <c r="E352" s="30"/>
      <c r="F352" s="30"/>
      <c r="G352" s="34"/>
      <c r="H352" s="34"/>
      <c r="I352" s="30"/>
      <c r="J352" s="30"/>
      <c r="K352" s="34"/>
      <c r="L352" s="34"/>
      <c r="M352" s="30"/>
      <c r="N352" s="30"/>
      <c r="O352" s="29"/>
      <c r="P352" s="29"/>
      <c r="Q352" s="30"/>
      <c r="R352" s="30"/>
      <c r="S352" s="34"/>
      <c r="T352" s="34"/>
      <c r="U352" s="30"/>
      <c r="V352" s="30"/>
      <c r="W352" s="29"/>
      <c r="X352" s="29"/>
      <c r="Y352" s="30"/>
    </row>
    <row r="353" spans="1:25">
      <c r="A353" s="12"/>
      <c r="B353" s="178" t="s">
        <v>141</v>
      </c>
      <c r="C353" s="35" t="s">
        <v>214</v>
      </c>
      <c r="D353" s="35"/>
      <c r="E353" s="33"/>
      <c r="F353" s="33"/>
      <c r="G353" s="35" t="s">
        <v>665</v>
      </c>
      <c r="H353" s="35"/>
      <c r="I353" s="45" t="s">
        <v>178</v>
      </c>
      <c r="J353" s="33"/>
      <c r="K353" s="35" t="s">
        <v>666</v>
      </c>
      <c r="L353" s="35"/>
      <c r="M353" s="45" t="s">
        <v>178</v>
      </c>
      <c r="N353" s="33"/>
      <c r="O353" s="35" t="s">
        <v>667</v>
      </c>
      <c r="P353" s="35"/>
      <c r="Q353" s="45" t="s">
        <v>178</v>
      </c>
      <c r="R353" s="33"/>
      <c r="S353" s="35" t="s">
        <v>214</v>
      </c>
      <c r="T353" s="35"/>
      <c r="U353" s="33"/>
      <c r="V353" s="33"/>
      <c r="W353" s="35" t="s">
        <v>668</v>
      </c>
      <c r="X353" s="35"/>
      <c r="Y353" s="45" t="s">
        <v>178</v>
      </c>
    </row>
    <row r="354" spans="1:25" ht="15.75" thickBot="1">
      <c r="A354" s="12"/>
      <c r="B354" s="178"/>
      <c r="C354" s="36"/>
      <c r="D354" s="36"/>
      <c r="E354" s="80"/>
      <c r="F354" s="33"/>
      <c r="G354" s="36"/>
      <c r="H354" s="36"/>
      <c r="I354" s="170"/>
      <c r="J354" s="33"/>
      <c r="K354" s="36"/>
      <c r="L354" s="36"/>
      <c r="M354" s="170"/>
      <c r="N354" s="33"/>
      <c r="O354" s="36"/>
      <c r="P354" s="36"/>
      <c r="Q354" s="170"/>
      <c r="R354" s="33"/>
      <c r="S354" s="36"/>
      <c r="T354" s="36"/>
      <c r="U354" s="80"/>
      <c r="V354" s="33"/>
      <c r="W354" s="36"/>
      <c r="X354" s="36"/>
      <c r="Y354" s="170"/>
    </row>
    <row r="355" spans="1:25">
      <c r="A355" s="12"/>
      <c r="B355" s="162" t="s">
        <v>642</v>
      </c>
      <c r="C355" s="145" t="s">
        <v>214</v>
      </c>
      <c r="D355" s="145"/>
      <c r="E355" s="42"/>
      <c r="F355" s="30"/>
      <c r="G355" s="145" t="s">
        <v>665</v>
      </c>
      <c r="H355" s="145"/>
      <c r="I355" s="38" t="s">
        <v>178</v>
      </c>
      <c r="J355" s="30"/>
      <c r="K355" s="145" t="s">
        <v>666</v>
      </c>
      <c r="L355" s="145"/>
      <c r="M355" s="38" t="s">
        <v>178</v>
      </c>
      <c r="N355" s="30"/>
      <c r="O355" s="40">
        <v>1072</v>
      </c>
      <c r="P355" s="40"/>
      <c r="Q355" s="42"/>
      <c r="R355" s="30"/>
      <c r="S355" s="145" t="s">
        <v>214</v>
      </c>
      <c r="T355" s="145"/>
      <c r="U355" s="42"/>
      <c r="V355" s="30"/>
      <c r="W355" s="145" t="s">
        <v>669</v>
      </c>
      <c r="X355" s="145"/>
      <c r="Y355" s="38" t="s">
        <v>178</v>
      </c>
    </row>
    <row r="356" spans="1:25" ht="15.75" thickBot="1">
      <c r="A356" s="12"/>
      <c r="B356" s="162"/>
      <c r="C356" s="130"/>
      <c r="D356" s="130"/>
      <c r="E356" s="74"/>
      <c r="F356" s="30"/>
      <c r="G356" s="130"/>
      <c r="H356" s="130"/>
      <c r="I356" s="131"/>
      <c r="J356" s="30"/>
      <c r="K356" s="130"/>
      <c r="L356" s="130"/>
      <c r="M356" s="131"/>
      <c r="N356" s="30"/>
      <c r="O356" s="132"/>
      <c r="P356" s="132"/>
      <c r="Q356" s="74"/>
      <c r="R356" s="30"/>
      <c r="S356" s="130"/>
      <c r="T356" s="130"/>
      <c r="U356" s="74"/>
      <c r="V356" s="30"/>
      <c r="W356" s="130"/>
      <c r="X356" s="130"/>
      <c r="Y356" s="131"/>
    </row>
    <row r="357" spans="1:25">
      <c r="A357" s="12"/>
      <c r="B357" s="183" t="s">
        <v>144</v>
      </c>
      <c r="C357" s="179"/>
      <c r="D357" s="179"/>
      <c r="E357" s="59"/>
      <c r="F357" s="33"/>
      <c r="G357" s="179"/>
      <c r="H357" s="179"/>
      <c r="I357" s="59"/>
      <c r="J357" s="33"/>
      <c r="K357" s="179"/>
      <c r="L357" s="179"/>
      <c r="M357" s="59"/>
      <c r="N357" s="33"/>
      <c r="O357" s="179"/>
      <c r="P357" s="179"/>
      <c r="Q357" s="59"/>
      <c r="R357" s="33"/>
      <c r="S357" s="179"/>
      <c r="T357" s="179"/>
      <c r="U357" s="59"/>
      <c r="V357" s="33"/>
      <c r="W357" s="179"/>
      <c r="X357" s="179"/>
      <c r="Y357" s="59"/>
    </row>
    <row r="358" spans="1:25">
      <c r="A358" s="12"/>
      <c r="B358" s="183"/>
      <c r="C358" s="94"/>
      <c r="D358" s="94"/>
      <c r="E358" s="33"/>
      <c r="F358" s="33"/>
      <c r="G358" s="94"/>
      <c r="H358" s="94"/>
      <c r="I358" s="33"/>
      <c r="J358" s="33"/>
      <c r="K358" s="94"/>
      <c r="L358" s="94"/>
      <c r="M358" s="33"/>
      <c r="N358" s="33"/>
      <c r="O358" s="94"/>
      <c r="P358" s="94"/>
      <c r="Q358" s="33"/>
      <c r="R358" s="33"/>
      <c r="S358" s="94"/>
      <c r="T358" s="94"/>
      <c r="U358" s="33"/>
      <c r="V358" s="33"/>
      <c r="W358" s="94"/>
      <c r="X358" s="94"/>
      <c r="Y358" s="33"/>
    </row>
    <row r="359" spans="1:25">
      <c r="A359" s="12"/>
      <c r="B359" s="180" t="s">
        <v>645</v>
      </c>
      <c r="C359" s="34" t="s">
        <v>670</v>
      </c>
      <c r="D359" s="34"/>
      <c r="E359" s="28" t="s">
        <v>178</v>
      </c>
      <c r="F359" s="30"/>
      <c r="G359" s="34" t="s">
        <v>214</v>
      </c>
      <c r="H359" s="34"/>
      <c r="I359" s="30"/>
      <c r="J359" s="30"/>
      <c r="K359" s="29">
        <v>6249</v>
      </c>
      <c r="L359" s="29"/>
      <c r="M359" s="30"/>
      <c r="N359" s="30"/>
      <c r="O359" s="34" t="s">
        <v>214</v>
      </c>
      <c r="P359" s="34"/>
      <c r="Q359" s="30"/>
      <c r="R359" s="30"/>
      <c r="S359" s="34" t="s">
        <v>671</v>
      </c>
      <c r="T359" s="34"/>
      <c r="U359" s="28" t="s">
        <v>178</v>
      </c>
      <c r="V359" s="30"/>
      <c r="W359" s="34" t="s">
        <v>214</v>
      </c>
      <c r="X359" s="34"/>
      <c r="Y359" s="30"/>
    </row>
    <row r="360" spans="1:25">
      <c r="A360" s="12"/>
      <c r="B360" s="180"/>
      <c r="C360" s="34"/>
      <c r="D360" s="34"/>
      <c r="E360" s="28"/>
      <c r="F360" s="30"/>
      <c r="G360" s="34"/>
      <c r="H360" s="34"/>
      <c r="I360" s="30"/>
      <c r="J360" s="30"/>
      <c r="K360" s="29"/>
      <c r="L360" s="29"/>
      <c r="M360" s="30"/>
      <c r="N360" s="30"/>
      <c r="O360" s="34"/>
      <c r="P360" s="34"/>
      <c r="Q360" s="30"/>
      <c r="R360" s="30"/>
      <c r="S360" s="34"/>
      <c r="T360" s="34"/>
      <c r="U360" s="28"/>
      <c r="V360" s="30"/>
      <c r="W360" s="34"/>
      <c r="X360" s="34"/>
      <c r="Y360" s="30"/>
    </row>
    <row r="361" spans="1:25">
      <c r="A361" s="12"/>
      <c r="B361" s="178" t="s">
        <v>607</v>
      </c>
      <c r="C361" s="35" t="s">
        <v>214</v>
      </c>
      <c r="D361" s="35"/>
      <c r="E361" s="33"/>
      <c r="F361" s="33"/>
      <c r="G361" s="35" t="s">
        <v>672</v>
      </c>
      <c r="H361" s="35"/>
      <c r="I361" s="45" t="s">
        <v>178</v>
      </c>
      <c r="J361" s="33"/>
      <c r="K361" s="35" t="s">
        <v>673</v>
      </c>
      <c r="L361" s="35"/>
      <c r="M361" s="45" t="s">
        <v>178</v>
      </c>
      <c r="N361" s="33"/>
      <c r="O361" s="35" t="s">
        <v>214</v>
      </c>
      <c r="P361" s="35"/>
      <c r="Q361" s="33"/>
      <c r="R361" s="33"/>
      <c r="S361" s="32">
        <v>3927</v>
      </c>
      <c r="T361" s="32"/>
      <c r="U361" s="33"/>
      <c r="V361" s="33"/>
      <c r="W361" s="35" t="s">
        <v>214</v>
      </c>
      <c r="X361" s="35"/>
      <c r="Y361" s="33"/>
    </row>
    <row r="362" spans="1:25">
      <c r="A362" s="12"/>
      <c r="B362" s="178"/>
      <c r="C362" s="35"/>
      <c r="D362" s="35"/>
      <c r="E362" s="33"/>
      <c r="F362" s="33"/>
      <c r="G362" s="35"/>
      <c r="H362" s="35"/>
      <c r="I362" s="45"/>
      <c r="J362" s="33"/>
      <c r="K362" s="35"/>
      <c r="L362" s="35"/>
      <c r="M362" s="45"/>
      <c r="N362" s="33"/>
      <c r="O362" s="35"/>
      <c r="P362" s="35"/>
      <c r="Q362" s="33"/>
      <c r="R362" s="33"/>
      <c r="S362" s="32"/>
      <c r="T362" s="32"/>
      <c r="U362" s="33"/>
      <c r="V362" s="33"/>
      <c r="W362" s="35"/>
      <c r="X362" s="35"/>
      <c r="Y362" s="33"/>
    </row>
    <row r="363" spans="1:25">
      <c r="A363" s="12"/>
      <c r="B363" s="180" t="s">
        <v>649</v>
      </c>
      <c r="C363" s="29">
        <v>15400</v>
      </c>
      <c r="D363" s="29"/>
      <c r="E363" s="30"/>
      <c r="F363" s="30"/>
      <c r="G363" s="34" t="s">
        <v>674</v>
      </c>
      <c r="H363" s="34"/>
      <c r="I363" s="28" t="s">
        <v>178</v>
      </c>
      <c r="J363" s="30"/>
      <c r="K363" s="34" t="s">
        <v>214</v>
      </c>
      <c r="L363" s="34"/>
      <c r="M363" s="30"/>
      <c r="N363" s="30"/>
      <c r="O363" s="34" t="s">
        <v>214</v>
      </c>
      <c r="P363" s="34"/>
      <c r="Q363" s="30"/>
      <c r="R363" s="30"/>
      <c r="S363" s="34">
        <v>52</v>
      </c>
      <c r="T363" s="34"/>
      <c r="U363" s="30"/>
      <c r="V363" s="30"/>
      <c r="W363" s="34" t="s">
        <v>214</v>
      </c>
      <c r="X363" s="34"/>
      <c r="Y363" s="30"/>
    </row>
    <row r="364" spans="1:25">
      <c r="A364" s="12"/>
      <c r="B364" s="180"/>
      <c r="C364" s="29"/>
      <c r="D364" s="29"/>
      <c r="E364" s="30"/>
      <c r="F364" s="30"/>
      <c r="G364" s="34"/>
      <c r="H364" s="34"/>
      <c r="I364" s="28"/>
      <c r="J364" s="30"/>
      <c r="K364" s="34"/>
      <c r="L364" s="34"/>
      <c r="M364" s="30"/>
      <c r="N364" s="30"/>
      <c r="O364" s="34"/>
      <c r="P364" s="34"/>
      <c r="Q364" s="30"/>
      <c r="R364" s="30"/>
      <c r="S364" s="34"/>
      <c r="T364" s="34"/>
      <c r="U364" s="30"/>
      <c r="V364" s="30"/>
      <c r="W364" s="34"/>
      <c r="X364" s="34"/>
      <c r="Y364" s="30"/>
    </row>
    <row r="365" spans="1:25">
      <c r="A365" s="12"/>
      <c r="B365" s="184" t="s">
        <v>651</v>
      </c>
      <c r="C365" s="35" t="s">
        <v>214</v>
      </c>
      <c r="D365" s="35"/>
      <c r="E365" s="33"/>
      <c r="F365" s="33"/>
      <c r="G365" s="35" t="s">
        <v>675</v>
      </c>
      <c r="H365" s="35"/>
      <c r="I365" s="45" t="s">
        <v>178</v>
      </c>
      <c r="J365" s="33"/>
      <c r="K365" s="35" t="s">
        <v>214</v>
      </c>
      <c r="L365" s="35"/>
      <c r="M365" s="33"/>
      <c r="N365" s="33"/>
      <c r="O365" s="35" t="s">
        <v>214</v>
      </c>
      <c r="P365" s="35"/>
      <c r="Q365" s="33"/>
      <c r="R365" s="33"/>
      <c r="S365" s="35" t="s">
        <v>214</v>
      </c>
      <c r="T365" s="35"/>
      <c r="U365" s="33"/>
      <c r="V365" s="33"/>
      <c r="W365" s="35" t="s">
        <v>675</v>
      </c>
      <c r="X365" s="35"/>
      <c r="Y365" s="45" t="s">
        <v>178</v>
      </c>
    </row>
    <row r="366" spans="1:25">
      <c r="A366" s="12"/>
      <c r="B366" s="184"/>
      <c r="C366" s="35"/>
      <c r="D366" s="35"/>
      <c r="E366" s="33"/>
      <c r="F366" s="33"/>
      <c r="G366" s="35"/>
      <c r="H366" s="35"/>
      <c r="I366" s="45"/>
      <c r="J366" s="33"/>
      <c r="K366" s="35"/>
      <c r="L366" s="35"/>
      <c r="M366" s="33"/>
      <c r="N366" s="33"/>
      <c r="O366" s="35"/>
      <c r="P366" s="35"/>
      <c r="Q366" s="33"/>
      <c r="R366" s="33"/>
      <c r="S366" s="35"/>
      <c r="T366" s="35"/>
      <c r="U366" s="33"/>
      <c r="V366" s="33"/>
      <c r="W366" s="35"/>
      <c r="X366" s="35"/>
      <c r="Y366" s="45"/>
    </row>
    <row r="367" spans="1:25">
      <c r="A367" s="12"/>
      <c r="B367" s="37" t="s">
        <v>149</v>
      </c>
      <c r="C367" s="34" t="s">
        <v>214</v>
      </c>
      <c r="D367" s="34"/>
      <c r="E367" s="30"/>
      <c r="F367" s="30"/>
      <c r="G367" s="34" t="s">
        <v>676</v>
      </c>
      <c r="H367" s="34"/>
      <c r="I367" s="28" t="s">
        <v>178</v>
      </c>
      <c r="J367" s="30"/>
      <c r="K367" s="34" t="s">
        <v>214</v>
      </c>
      <c r="L367" s="34"/>
      <c r="M367" s="30"/>
      <c r="N367" s="30"/>
      <c r="O367" s="34" t="s">
        <v>677</v>
      </c>
      <c r="P367" s="34"/>
      <c r="Q367" s="28" t="s">
        <v>178</v>
      </c>
      <c r="R367" s="30"/>
      <c r="S367" s="34" t="s">
        <v>214</v>
      </c>
      <c r="T367" s="34"/>
      <c r="U367" s="30"/>
      <c r="V367" s="30"/>
      <c r="W367" s="34" t="s">
        <v>678</v>
      </c>
      <c r="X367" s="34"/>
      <c r="Y367" s="28" t="s">
        <v>178</v>
      </c>
    </row>
    <row r="368" spans="1:25">
      <c r="A368" s="12"/>
      <c r="B368" s="37"/>
      <c r="C368" s="34"/>
      <c r="D368" s="34"/>
      <c r="E368" s="30"/>
      <c r="F368" s="30"/>
      <c r="G368" s="34"/>
      <c r="H368" s="34"/>
      <c r="I368" s="28"/>
      <c r="J368" s="30"/>
      <c r="K368" s="34"/>
      <c r="L368" s="34"/>
      <c r="M368" s="30"/>
      <c r="N368" s="30"/>
      <c r="O368" s="34"/>
      <c r="P368" s="34"/>
      <c r="Q368" s="28"/>
      <c r="R368" s="30"/>
      <c r="S368" s="34"/>
      <c r="T368" s="34"/>
      <c r="U368" s="30"/>
      <c r="V368" s="30"/>
      <c r="W368" s="34"/>
      <c r="X368" s="34"/>
      <c r="Y368" s="28"/>
    </row>
    <row r="369" spans="1:25">
      <c r="A369" s="12"/>
      <c r="B369" s="178" t="s">
        <v>679</v>
      </c>
      <c r="C369" s="35" t="s">
        <v>214</v>
      </c>
      <c r="D369" s="35"/>
      <c r="E369" s="33"/>
      <c r="F369" s="33"/>
      <c r="G369" s="35" t="s">
        <v>214</v>
      </c>
      <c r="H369" s="35"/>
      <c r="I369" s="33"/>
      <c r="J369" s="33"/>
      <c r="K369" s="35" t="s">
        <v>214</v>
      </c>
      <c r="L369" s="35"/>
      <c r="M369" s="33"/>
      <c r="N369" s="33"/>
      <c r="O369" s="35" t="s">
        <v>214</v>
      </c>
      <c r="P369" s="35"/>
      <c r="Q369" s="33"/>
      <c r="R369" s="33"/>
      <c r="S369" s="35" t="s">
        <v>214</v>
      </c>
      <c r="T369" s="35"/>
      <c r="U369" s="33"/>
      <c r="V369" s="33"/>
      <c r="W369" s="35" t="s">
        <v>214</v>
      </c>
      <c r="X369" s="35"/>
      <c r="Y369" s="33"/>
    </row>
    <row r="370" spans="1:25">
      <c r="A370" s="12"/>
      <c r="B370" s="178"/>
      <c r="C370" s="35"/>
      <c r="D370" s="35"/>
      <c r="E370" s="33"/>
      <c r="F370" s="33"/>
      <c r="G370" s="35"/>
      <c r="H370" s="35"/>
      <c r="I370" s="33"/>
      <c r="J370" s="33"/>
      <c r="K370" s="35"/>
      <c r="L370" s="35"/>
      <c r="M370" s="33"/>
      <c r="N370" s="33"/>
      <c r="O370" s="35"/>
      <c r="P370" s="35"/>
      <c r="Q370" s="33"/>
      <c r="R370" s="33"/>
      <c r="S370" s="35"/>
      <c r="T370" s="35"/>
      <c r="U370" s="33"/>
      <c r="V370" s="33"/>
      <c r="W370" s="35"/>
      <c r="X370" s="35"/>
      <c r="Y370" s="33"/>
    </row>
    <row r="371" spans="1:25">
      <c r="A371" s="12"/>
      <c r="B371" s="180" t="s">
        <v>680</v>
      </c>
      <c r="C371" s="34" t="s">
        <v>214</v>
      </c>
      <c r="D371" s="34"/>
      <c r="E371" s="30"/>
      <c r="F371" s="30"/>
      <c r="G371" s="34" t="s">
        <v>214</v>
      </c>
      <c r="H371" s="34"/>
      <c r="I371" s="30"/>
      <c r="J371" s="30"/>
      <c r="K371" s="34" t="s">
        <v>214</v>
      </c>
      <c r="L371" s="34"/>
      <c r="M371" s="30"/>
      <c r="N371" s="30"/>
      <c r="O371" s="34" t="s">
        <v>214</v>
      </c>
      <c r="P371" s="34"/>
      <c r="Q371" s="30"/>
      <c r="R371" s="30"/>
      <c r="S371" s="34" t="s">
        <v>214</v>
      </c>
      <c r="T371" s="34"/>
      <c r="U371" s="30"/>
      <c r="V371" s="30"/>
      <c r="W371" s="34" t="s">
        <v>214</v>
      </c>
      <c r="X371" s="34"/>
      <c r="Y371" s="30"/>
    </row>
    <row r="372" spans="1:25">
      <c r="A372" s="12"/>
      <c r="B372" s="180"/>
      <c r="C372" s="34"/>
      <c r="D372" s="34"/>
      <c r="E372" s="30"/>
      <c r="F372" s="30"/>
      <c r="G372" s="34"/>
      <c r="H372" s="34"/>
      <c r="I372" s="30"/>
      <c r="J372" s="30"/>
      <c r="K372" s="34"/>
      <c r="L372" s="34"/>
      <c r="M372" s="30"/>
      <c r="N372" s="30"/>
      <c r="O372" s="34"/>
      <c r="P372" s="34"/>
      <c r="Q372" s="30"/>
      <c r="R372" s="30"/>
      <c r="S372" s="34"/>
      <c r="T372" s="34"/>
      <c r="U372" s="30"/>
      <c r="V372" s="30"/>
      <c r="W372" s="34"/>
      <c r="X372" s="34"/>
      <c r="Y372" s="30"/>
    </row>
    <row r="373" spans="1:25">
      <c r="A373" s="12"/>
      <c r="B373" s="178" t="s">
        <v>147</v>
      </c>
      <c r="C373" s="35" t="s">
        <v>681</v>
      </c>
      <c r="D373" s="35"/>
      <c r="E373" s="45" t="s">
        <v>178</v>
      </c>
      <c r="F373" s="33"/>
      <c r="G373" s="35" t="s">
        <v>214</v>
      </c>
      <c r="H373" s="35"/>
      <c r="I373" s="33"/>
      <c r="J373" s="33"/>
      <c r="K373" s="35" t="s">
        <v>214</v>
      </c>
      <c r="L373" s="35"/>
      <c r="M373" s="33"/>
      <c r="N373" s="33"/>
      <c r="O373" s="35" t="s">
        <v>214</v>
      </c>
      <c r="P373" s="35"/>
      <c r="Q373" s="33"/>
      <c r="R373" s="33"/>
      <c r="S373" s="35" t="s">
        <v>214</v>
      </c>
      <c r="T373" s="35"/>
      <c r="U373" s="33"/>
      <c r="V373" s="33"/>
      <c r="W373" s="35" t="s">
        <v>681</v>
      </c>
      <c r="X373" s="35"/>
      <c r="Y373" s="45" t="s">
        <v>178</v>
      </c>
    </row>
    <row r="374" spans="1:25">
      <c r="A374" s="12"/>
      <c r="B374" s="178"/>
      <c r="C374" s="35"/>
      <c r="D374" s="35"/>
      <c r="E374" s="45"/>
      <c r="F374" s="33"/>
      <c r="G374" s="35"/>
      <c r="H374" s="35"/>
      <c r="I374" s="33"/>
      <c r="J374" s="33"/>
      <c r="K374" s="35"/>
      <c r="L374" s="35"/>
      <c r="M374" s="33"/>
      <c r="N374" s="33"/>
      <c r="O374" s="35"/>
      <c r="P374" s="35"/>
      <c r="Q374" s="33"/>
      <c r="R374" s="33"/>
      <c r="S374" s="35"/>
      <c r="T374" s="35"/>
      <c r="U374" s="33"/>
      <c r="V374" s="33"/>
      <c r="W374" s="35"/>
      <c r="X374" s="35"/>
      <c r="Y374" s="45"/>
    </row>
    <row r="375" spans="1:25">
      <c r="A375" s="12"/>
      <c r="B375" s="180" t="s">
        <v>148</v>
      </c>
      <c r="C375" s="34" t="s">
        <v>214</v>
      </c>
      <c r="D375" s="34"/>
      <c r="E375" s="30"/>
      <c r="F375" s="30"/>
      <c r="G375" s="34" t="s">
        <v>682</v>
      </c>
      <c r="H375" s="34"/>
      <c r="I375" s="28" t="s">
        <v>178</v>
      </c>
      <c r="J375" s="30"/>
      <c r="K375" s="34" t="s">
        <v>214</v>
      </c>
      <c r="L375" s="34"/>
      <c r="M375" s="30"/>
      <c r="N375" s="30"/>
      <c r="O375" s="34" t="s">
        <v>214</v>
      </c>
      <c r="P375" s="34"/>
      <c r="Q375" s="30"/>
      <c r="R375" s="30"/>
      <c r="S375" s="34" t="s">
        <v>214</v>
      </c>
      <c r="T375" s="34"/>
      <c r="U375" s="30"/>
      <c r="V375" s="30"/>
      <c r="W375" s="34" t="s">
        <v>682</v>
      </c>
      <c r="X375" s="34"/>
      <c r="Y375" s="28" t="s">
        <v>178</v>
      </c>
    </row>
    <row r="376" spans="1:25" ht="15.75" thickBot="1">
      <c r="A376" s="12"/>
      <c r="B376" s="180"/>
      <c r="C376" s="130"/>
      <c r="D376" s="130"/>
      <c r="E376" s="74"/>
      <c r="F376" s="30"/>
      <c r="G376" s="130"/>
      <c r="H376" s="130"/>
      <c r="I376" s="131"/>
      <c r="J376" s="30"/>
      <c r="K376" s="130"/>
      <c r="L376" s="130"/>
      <c r="M376" s="74"/>
      <c r="N376" s="30"/>
      <c r="O376" s="130"/>
      <c r="P376" s="130"/>
      <c r="Q376" s="74"/>
      <c r="R376" s="30"/>
      <c r="S376" s="130"/>
      <c r="T376" s="130"/>
      <c r="U376" s="74"/>
      <c r="V376" s="30"/>
      <c r="W376" s="130"/>
      <c r="X376" s="130"/>
      <c r="Y376" s="131"/>
    </row>
    <row r="377" spans="1:25">
      <c r="A377" s="12"/>
      <c r="B377" s="182" t="s">
        <v>150</v>
      </c>
      <c r="C377" s="135">
        <v>10470</v>
      </c>
      <c r="D377" s="135"/>
      <c r="E377" s="59"/>
      <c r="F377" s="33"/>
      <c r="G377" s="148" t="s">
        <v>683</v>
      </c>
      <c r="H377" s="148"/>
      <c r="I377" s="133" t="s">
        <v>178</v>
      </c>
      <c r="J377" s="33"/>
      <c r="K377" s="135">
        <v>4735</v>
      </c>
      <c r="L377" s="135"/>
      <c r="M377" s="59"/>
      <c r="N377" s="33"/>
      <c r="O377" s="148" t="s">
        <v>677</v>
      </c>
      <c r="P377" s="148"/>
      <c r="Q377" s="133" t="s">
        <v>178</v>
      </c>
      <c r="R377" s="33"/>
      <c r="S377" s="135">
        <v>2229</v>
      </c>
      <c r="T377" s="135"/>
      <c r="U377" s="59"/>
      <c r="V377" s="33"/>
      <c r="W377" s="148" t="s">
        <v>684</v>
      </c>
      <c r="X377" s="148"/>
      <c r="Y377" s="133" t="s">
        <v>178</v>
      </c>
    </row>
    <row r="378" spans="1:25" ht="15.75" thickBot="1">
      <c r="A378" s="12"/>
      <c r="B378" s="182"/>
      <c r="C378" s="171"/>
      <c r="D378" s="171"/>
      <c r="E378" s="80"/>
      <c r="F378" s="33"/>
      <c r="G378" s="36"/>
      <c r="H378" s="36"/>
      <c r="I378" s="170"/>
      <c r="J378" s="33"/>
      <c r="K378" s="171"/>
      <c r="L378" s="171"/>
      <c r="M378" s="80"/>
      <c r="N378" s="33"/>
      <c r="O378" s="36"/>
      <c r="P378" s="36"/>
      <c r="Q378" s="170"/>
      <c r="R378" s="33"/>
      <c r="S378" s="171"/>
      <c r="T378" s="171"/>
      <c r="U378" s="80"/>
      <c r="V378" s="33"/>
      <c r="W378" s="36"/>
      <c r="X378" s="36"/>
      <c r="Y378" s="170"/>
    </row>
    <row r="379" spans="1:25">
      <c r="A379" s="12"/>
      <c r="B379" s="162" t="s">
        <v>151</v>
      </c>
      <c r="C379" s="145" t="s">
        <v>214</v>
      </c>
      <c r="D379" s="145"/>
      <c r="E379" s="42"/>
      <c r="F379" s="30"/>
      <c r="G379" s="145" t="s">
        <v>214</v>
      </c>
      <c r="H379" s="145"/>
      <c r="I379" s="42"/>
      <c r="J379" s="30"/>
      <c r="K379" s="145" t="s">
        <v>685</v>
      </c>
      <c r="L379" s="145"/>
      <c r="M379" s="38" t="s">
        <v>178</v>
      </c>
      <c r="N379" s="30"/>
      <c r="O379" s="145" t="s">
        <v>686</v>
      </c>
      <c r="P379" s="145"/>
      <c r="Q379" s="38" t="s">
        <v>178</v>
      </c>
      <c r="R379" s="30"/>
      <c r="S379" s="145" t="s">
        <v>214</v>
      </c>
      <c r="T379" s="145"/>
      <c r="U379" s="42"/>
      <c r="V379" s="30"/>
      <c r="W379" s="145" t="s">
        <v>687</v>
      </c>
      <c r="X379" s="145"/>
      <c r="Y379" s="38" t="s">
        <v>178</v>
      </c>
    </row>
    <row r="380" spans="1:25" ht="15.75" thickBot="1">
      <c r="A380" s="12"/>
      <c r="B380" s="162"/>
      <c r="C380" s="130"/>
      <c r="D380" s="130"/>
      <c r="E380" s="74"/>
      <c r="F380" s="30"/>
      <c r="G380" s="130"/>
      <c r="H380" s="130"/>
      <c r="I380" s="74"/>
      <c r="J380" s="30"/>
      <c r="K380" s="130"/>
      <c r="L380" s="130"/>
      <c r="M380" s="131"/>
      <c r="N380" s="30"/>
      <c r="O380" s="130"/>
      <c r="P380" s="130"/>
      <c r="Q380" s="131"/>
      <c r="R380" s="30"/>
      <c r="S380" s="130"/>
      <c r="T380" s="130"/>
      <c r="U380" s="74"/>
      <c r="V380" s="30"/>
      <c r="W380" s="130"/>
      <c r="X380" s="130"/>
      <c r="Y380" s="131"/>
    </row>
    <row r="381" spans="1:25">
      <c r="A381" s="12"/>
      <c r="B381" s="182" t="s">
        <v>655</v>
      </c>
      <c r="C381" s="148" t="s">
        <v>214</v>
      </c>
      <c r="D381" s="148"/>
      <c r="E381" s="59"/>
      <c r="F381" s="33"/>
      <c r="G381" s="148" t="s">
        <v>688</v>
      </c>
      <c r="H381" s="148"/>
      <c r="I381" s="133" t="s">
        <v>178</v>
      </c>
      <c r="J381" s="33"/>
      <c r="K381" s="148">
        <v>380</v>
      </c>
      <c r="L381" s="148"/>
      <c r="M381" s="59"/>
      <c r="N381" s="33"/>
      <c r="O381" s="135">
        <v>2551</v>
      </c>
      <c r="P381" s="135"/>
      <c r="Q381" s="59"/>
      <c r="R381" s="33"/>
      <c r="S381" s="148" t="s">
        <v>214</v>
      </c>
      <c r="T381" s="148"/>
      <c r="U381" s="59"/>
      <c r="V381" s="33"/>
      <c r="W381" s="148" t="s">
        <v>689</v>
      </c>
      <c r="X381" s="148"/>
      <c r="Y381" s="133" t="s">
        <v>178</v>
      </c>
    </row>
    <row r="382" spans="1:25">
      <c r="A382" s="12"/>
      <c r="B382" s="182"/>
      <c r="C382" s="35"/>
      <c r="D382" s="35"/>
      <c r="E382" s="33"/>
      <c r="F382" s="33"/>
      <c r="G382" s="35"/>
      <c r="H382" s="35"/>
      <c r="I382" s="45"/>
      <c r="J382" s="33"/>
      <c r="K382" s="35"/>
      <c r="L382" s="35"/>
      <c r="M382" s="33"/>
      <c r="N382" s="33"/>
      <c r="O382" s="32"/>
      <c r="P382" s="32"/>
      <c r="Q382" s="33"/>
      <c r="R382" s="33"/>
      <c r="S382" s="35"/>
      <c r="T382" s="35"/>
      <c r="U382" s="33"/>
      <c r="V382" s="33"/>
      <c r="W382" s="35"/>
      <c r="X382" s="35"/>
      <c r="Y382" s="45"/>
    </row>
    <row r="383" spans="1:25">
      <c r="A383" s="12"/>
      <c r="B383" s="162" t="s">
        <v>153</v>
      </c>
      <c r="C383" s="34" t="s">
        <v>214</v>
      </c>
      <c r="D383" s="34"/>
      <c r="E383" s="30"/>
      <c r="F383" s="30"/>
      <c r="G383" s="29">
        <v>93080</v>
      </c>
      <c r="H383" s="29"/>
      <c r="I383" s="30"/>
      <c r="J383" s="30"/>
      <c r="K383" s="29">
        <v>3371</v>
      </c>
      <c r="L383" s="29"/>
      <c r="M383" s="30"/>
      <c r="N383" s="30"/>
      <c r="O383" s="29">
        <v>37740</v>
      </c>
      <c r="P383" s="29"/>
      <c r="Q383" s="30"/>
      <c r="R383" s="30"/>
      <c r="S383" s="34" t="s">
        <v>214</v>
      </c>
      <c r="T383" s="34"/>
      <c r="U383" s="30"/>
      <c r="V383" s="30"/>
      <c r="W383" s="29">
        <v>134191</v>
      </c>
      <c r="X383" s="29"/>
      <c r="Y383" s="30"/>
    </row>
    <row r="384" spans="1:25" ht="15.75" thickBot="1">
      <c r="A384" s="12"/>
      <c r="B384" s="162"/>
      <c r="C384" s="130"/>
      <c r="D384" s="130"/>
      <c r="E384" s="74"/>
      <c r="F384" s="30"/>
      <c r="G384" s="132"/>
      <c r="H384" s="132"/>
      <c r="I384" s="74"/>
      <c r="J384" s="30"/>
      <c r="K384" s="132"/>
      <c r="L384" s="132"/>
      <c r="M384" s="74"/>
      <c r="N384" s="30"/>
      <c r="O384" s="132"/>
      <c r="P384" s="132"/>
      <c r="Q384" s="74"/>
      <c r="R384" s="30"/>
      <c r="S384" s="130"/>
      <c r="T384" s="130"/>
      <c r="U384" s="74"/>
      <c r="V384" s="30"/>
      <c r="W384" s="132"/>
      <c r="X384" s="132"/>
      <c r="Y384" s="74"/>
    </row>
    <row r="385" spans="1:25">
      <c r="A385" s="12"/>
      <c r="B385" s="182" t="s">
        <v>154</v>
      </c>
      <c r="C385" s="133" t="s">
        <v>173</v>
      </c>
      <c r="D385" s="148" t="s">
        <v>214</v>
      </c>
      <c r="E385" s="59"/>
      <c r="F385" s="33"/>
      <c r="G385" s="133" t="s">
        <v>173</v>
      </c>
      <c r="H385" s="135">
        <v>46383</v>
      </c>
      <c r="I385" s="59"/>
      <c r="J385" s="33"/>
      <c r="K385" s="133" t="s">
        <v>173</v>
      </c>
      <c r="L385" s="135">
        <v>3751</v>
      </c>
      <c r="M385" s="59"/>
      <c r="N385" s="33"/>
      <c r="O385" s="133" t="s">
        <v>173</v>
      </c>
      <c r="P385" s="135">
        <v>40291</v>
      </c>
      <c r="Q385" s="59"/>
      <c r="R385" s="33"/>
      <c r="S385" s="133" t="s">
        <v>173</v>
      </c>
      <c r="T385" s="148" t="s">
        <v>214</v>
      </c>
      <c r="U385" s="59"/>
      <c r="V385" s="33"/>
      <c r="W385" s="133" t="s">
        <v>173</v>
      </c>
      <c r="X385" s="135">
        <v>90425</v>
      </c>
      <c r="Y385" s="59"/>
    </row>
    <row r="386" spans="1:25" ht="15.75" thickBot="1">
      <c r="A386" s="12"/>
      <c r="B386" s="182"/>
      <c r="C386" s="134"/>
      <c r="D386" s="149"/>
      <c r="E386" s="137"/>
      <c r="F386" s="33"/>
      <c r="G386" s="134"/>
      <c r="H386" s="136"/>
      <c r="I386" s="137"/>
      <c r="J386" s="33"/>
      <c r="K386" s="134"/>
      <c r="L386" s="136"/>
      <c r="M386" s="137"/>
      <c r="N386" s="33"/>
      <c r="O386" s="134"/>
      <c r="P386" s="136"/>
      <c r="Q386" s="137"/>
      <c r="R386" s="33"/>
      <c r="S386" s="134"/>
      <c r="T386" s="149"/>
      <c r="U386" s="137"/>
      <c r="V386" s="33"/>
      <c r="W386" s="134"/>
      <c r="X386" s="136"/>
      <c r="Y386" s="137"/>
    </row>
    <row r="387" spans="1:25" ht="15.75" thickTop="1"/>
  </sheetData>
  <mergeCells count="3098">
    <mergeCell ref="B334:Y334"/>
    <mergeCell ref="B335:Y335"/>
    <mergeCell ref="B336:Y336"/>
    <mergeCell ref="B337:Y337"/>
    <mergeCell ref="B281:Y281"/>
    <mergeCell ref="B282:Y282"/>
    <mergeCell ref="B283:Y283"/>
    <mergeCell ref="B284:Y284"/>
    <mergeCell ref="B332:Y332"/>
    <mergeCell ref="B333:Y333"/>
    <mergeCell ref="B200:Y200"/>
    <mergeCell ref="B201:Y201"/>
    <mergeCell ref="B202:Y202"/>
    <mergeCell ref="B203:Y203"/>
    <mergeCell ref="B204:Y204"/>
    <mergeCell ref="B280:Y280"/>
    <mergeCell ref="B71:Y71"/>
    <mergeCell ref="B72:Y72"/>
    <mergeCell ref="B121:Y121"/>
    <mergeCell ref="B122:Y122"/>
    <mergeCell ref="B123:Y123"/>
    <mergeCell ref="B124:Y124"/>
    <mergeCell ref="B65:Y65"/>
    <mergeCell ref="B66:Y66"/>
    <mergeCell ref="B67:Y67"/>
    <mergeCell ref="B68:Y68"/>
    <mergeCell ref="B69:Y69"/>
    <mergeCell ref="B70:Y70"/>
    <mergeCell ref="B9:Y9"/>
    <mergeCell ref="B10:Y10"/>
    <mergeCell ref="B11:Y11"/>
    <mergeCell ref="B12:Y12"/>
    <mergeCell ref="B13:Y13"/>
    <mergeCell ref="B14:Y14"/>
    <mergeCell ref="A1:A2"/>
    <mergeCell ref="B1:Y1"/>
    <mergeCell ref="B2:Y2"/>
    <mergeCell ref="B3:Y3"/>
    <mergeCell ref="A4:A386"/>
    <mergeCell ref="B4:Y4"/>
    <mergeCell ref="B5:Y5"/>
    <mergeCell ref="B6:Y6"/>
    <mergeCell ref="B7:Y7"/>
    <mergeCell ref="B8:Y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R340:R342"/>
    <mergeCell ref="S340:U342"/>
    <mergeCell ref="V340:V342"/>
    <mergeCell ref="W340:Y342"/>
    <mergeCell ref="B343:B344"/>
    <mergeCell ref="C343:D344"/>
    <mergeCell ref="E343:E344"/>
    <mergeCell ref="F343:F344"/>
    <mergeCell ref="G343:H344"/>
    <mergeCell ref="I343:I344"/>
    <mergeCell ref="K340:M340"/>
    <mergeCell ref="K341:M341"/>
    <mergeCell ref="K342:M342"/>
    <mergeCell ref="N340:N342"/>
    <mergeCell ref="O340:Q340"/>
    <mergeCell ref="O341:Q341"/>
    <mergeCell ref="O342:Q342"/>
    <mergeCell ref="B338:Y338"/>
    <mergeCell ref="B340:B342"/>
    <mergeCell ref="C340:E340"/>
    <mergeCell ref="C341:E341"/>
    <mergeCell ref="C342:E342"/>
    <mergeCell ref="F340:F342"/>
    <mergeCell ref="G340:I340"/>
    <mergeCell ref="G341:I341"/>
    <mergeCell ref="G342:I342"/>
    <mergeCell ref="J340:J342"/>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R287:R289"/>
    <mergeCell ref="S287:U289"/>
    <mergeCell ref="V287:V289"/>
    <mergeCell ref="W287:Y289"/>
    <mergeCell ref="B290:B291"/>
    <mergeCell ref="C290:D291"/>
    <mergeCell ref="E290:E291"/>
    <mergeCell ref="F290:F291"/>
    <mergeCell ref="G290:H291"/>
    <mergeCell ref="I290:I291"/>
    <mergeCell ref="K287:M287"/>
    <mergeCell ref="K288:M288"/>
    <mergeCell ref="K289:M289"/>
    <mergeCell ref="N287:N289"/>
    <mergeCell ref="O287:Q287"/>
    <mergeCell ref="O288:Q288"/>
    <mergeCell ref="O289:Q289"/>
    <mergeCell ref="B285:Y285"/>
    <mergeCell ref="B287:B289"/>
    <mergeCell ref="C287:E287"/>
    <mergeCell ref="C288:E288"/>
    <mergeCell ref="C289:E289"/>
    <mergeCell ref="F287:F289"/>
    <mergeCell ref="G287:I287"/>
    <mergeCell ref="G288:I288"/>
    <mergeCell ref="G289:I289"/>
    <mergeCell ref="J287:J28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R207:R209"/>
    <mergeCell ref="S207:U209"/>
    <mergeCell ref="V207:V209"/>
    <mergeCell ref="W207:Y209"/>
    <mergeCell ref="B210:B211"/>
    <mergeCell ref="C210:D211"/>
    <mergeCell ref="E210:E211"/>
    <mergeCell ref="F210:F211"/>
    <mergeCell ref="G210:H211"/>
    <mergeCell ref="I210:I211"/>
    <mergeCell ref="K207:M207"/>
    <mergeCell ref="K208:M208"/>
    <mergeCell ref="K209:M209"/>
    <mergeCell ref="N207:N209"/>
    <mergeCell ref="O207:Q207"/>
    <mergeCell ref="O208:Q208"/>
    <mergeCell ref="O209:Q209"/>
    <mergeCell ref="B205:Y205"/>
    <mergeCell ref="B207:B209"/>
    <mergeCell ref="C207:E207"/>
    <mergeCell ref="C208:E208"/>
    <mergeCell ref="C209:E209"/>
    <mergeCell ref="F207:F209"/>
    <mergeCell ref="G207:I207"/>
    <mergeCell ref="G208:I208"/>
    <mergeCell ref="G209:I209"/>
    <mergeCell ref="J207:J20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R127:R129"/>
    <mergeCell ref="S127:U129"/>
    <mergeCell ref="V127:V129"/>
    <mergeCell ref="W127:Y129"/>
    <mergeCell ref="B130:B131"/>
    <mergeCell ref="C130:D131"/>
    <mergeCell ref="E130:E131"/>
    <mergeCell ref="F130:F131"/>
    <mergeCell ref="G130:H131"/>
    <mergeCell ref="I130:I131"/>
    <mergeCell ref="K127:M127"/>
    <mergeCell ref="K128:M128"/>
    <mergeCell ref="K129:M129"/>
    <mergeCell ref="N127:N129"/>
    <mergeCell ref="O127:Q127"/>
    <mergeCell ref="O128:Q128"/>
    <mergeCell ref="O129:Q129"/>
    <mergeCell ref="B125:Y125"/>
    <mergeCell ref="B127:B129"/>
    <mergeCell ref="C127:E127"/>
    <mergeCell ref="C128:E128"/>
    <mergeCell ref="C129:E129"/>
    <mergeCell ref="F127:F129"/>
    <mergeCell ref="G127:I127"/>
    <mergeCell ref="G128:I128"/>
    <mergeCell ref="G129:I129"/>
    <mergeCell ref="J127:J129"/>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R75:R77"/>
    <mergeCell ref="S75:U77"/>
    <mergeCell ref="V75:V77"/>
    <mergeCell ref="W75:Y77"/>
    <mergeCell ref="B78:B79"/>
    <mergeCell ref="C78:C79"/>
    <mergeCell ref="D78:D79"/>
    <mergeCell ref="E78:E79"/>
    <mergeCell ref="F78:F79"/>
    <mergeCell ref="G78:G79"/>
    <mergeCell ref="K75:M75"/>
    <mergeCell ref="K76:M76"/>
    <mergeCell ref="K77:M77"/>
    <mergeCell ref="N75:N77"/>
    <mergeCell ref="O75:Q75"/>
    <mergeCell ref="O76:Q76"/>
    <mergeCell ref="O77:Q77"/>
    <mergeCell ref="B73:Y73"/>
    <mergeCell ref="B75:B77"/>
    <mergeCell ref="C75:E75"/>
    <mergeCell ref="C76:E76"/>
    <mergeCell ref="C77:E77"/>
    <mergeCell ref="F75:F77"/>
    <mergeCell ref="G75:I75"/>
    <mergeCell ref="G76:I76"/>
    <mergeCell ref="G77:I77"/>
    <mergeCell ref="J75:J77"/>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R17:R19"/>
    <mergeCell ref="S17:U19"/>
    <mergeCell ref="V17:V19"/>
    <mergeCell ref="W17:Y19"/>
    <mergeCell ref="B20:B21"/>
    <mergeCell ref="C20:C21"/>
    <mergeCell ref="D20:D21"/>
    <mergeCell ref="E20:E21"/>
    <mergeCell ref="F20:F21"/>
    <mergeCell ref="G20:G21"/>
    <mergeCell ref="K17:M17"/>
    <mergeCell ref="K18:M18"/>
    <mergeCell ref="K19:M19"/>
    <mergeCell ref="N17:N19"/>
    <mergeCell ref="O17:Q17"/>
    <mergeCell ref="O18:Q18"/>
    <mergeCell ref="O19:Q19"/>
    <mergeCell ref="B15:Y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690</v>
      </c>
      <c r="B1" s="7" t="s">
        <v>1</v>
      </c>
      <c r="C1" s="7"/>
      <c r="D1" s="7"/>
      <c r="E1" s="7"/>
    </row>
    <row r="2" spans="1:5" ht="15" customHeight="1">
      <c r="A2" s="7"/>
      <c r="B2" s="7" t="s">
        <v>2</v>
      </c>
      <c r="C2" s="7"/>
      <c r="D2" s="7"/>
      <c r="E2" s="7"/>
    </row>
    <row r="3" spans="1:5" ht="15" customHeight="1">
      <c r="A3" s="4" t="s">
        <v>162</v>
      </c>
      <c r="B3" s="11" t="s">
        <v>4</v>
      </c>
      <c r="C3" s="11"/>
      <c r="D3" s="11"/>
      <c r="E3" s="11"/>
    </row>
    <row r="4" spans="1:5" ht="15" customHeight="1">
      <c r="A4" s="12" t="s">
        <v>691</v>
      </c>
      <c r="B4" s="11" t="s">
        <v>4</v>
      </c>
      <c r="C4" s="11"/>
      <c r="D4" s="11"/>
      <c r="E4" s="11"/>
    </row>
    <row r="5" spans="1:5" ht="38.25" customHeight="1">
      <c r="A5" s="12"/>
      <c r="B5" s="45" t="s">
        <v>171</v>
      </c>
      <c r="C5" s="45"/>
      <c r="D5" s="45"/>
      <c r="E5" s="45"/>
    </row>
    <row r="6" spans="1:5">
      <c r="A6" s="12"/>
      <c r="B6" s="46"/>
      <c r="C6" s="46"/>
      <c r="D6" s="46"/>
      <c r="E6" s="46"/>
    </row>
    <row r="7" spans="1:5">
      <c r="A7" s="12"/>
      <c r="B7" s="26"/>
      <c r="C7" s="26"/>
      <c r="D7" s="26"/>
      <c r="E7" s="26"/>
    </row>
    <row r="8" spans="1:5">
      <c r="A8" s="12"/>
      <c r="B8" s="15"/>
      <c r="C8" s="15"/>
      <c r="D8" s="15"/>
      <c r="E8" s="15"/>
    </row>
    <row r="9" spans="1:5">
      <c r="A9" s="12"/>
      <c r="B9" s="27" t="s">
        <v>172</v>
      </c>
      <c r="C9" s="28" t="s">
        <v>173</v>
      </c>
      <c r="D9" s="29">
        <v>1461</v>
      </c>
      <c r="E9" s="30"/>
    </row>
    <row r="10" spans="1:5">
      <c r="A10" s="12"/>
      <c r="B10" s="27"/>
      <c r="C10" s="28"/>
      <c r="D10" s="29"/>
      <c r="E10" s="30"/>
    </row>
    <row r="11" spans="1:5">
      <c r="A11" s="12"/>
      <c r="B11" s="31" t="s">
        <v>174</v>
      </c>
      <c r="C11" s="32">
        <v>5123</v>
      </c>
      <c r="D11" s="32"/>
      <c r="E11" s="33"/>
    </row>
    <row r="12" spans="1:5">
      <c r="A12" s="12"/>
      <c r="B12" s="31"/>
      <c r="C12" s="32"/>
      <c r="D12" s="32"/>
      <c r="E12" s="33"/>
    </row>
    <row r="13" spans="1:5">
      <c r="A13" s="12"/>
      <c r="B13" s="27" t="s">
        <v>31</v>
      </c>
      <c r="C13" s="29">
        <v>3152</v>
      </c>
      <c r="D13" s="29"/>
      <c r="E13" s="30"/>
    </row>
    <row r="14" spans="1:5">
      <c r="A14" s="12"/>
      <c r="B14" s="27"/>
      <c r="C14" s="29"/>
      <c r="D14" s="29"/>
      <c r="E14" s="30"/>
    </row>
    <row r="15" spans="1:5">
      <c r="A15" s="12"/>
      <c r="B15" s="31" t="s">
        <v>35</v>
      </c>
      <c r="C15" s="32">
        <v>1065</v>
      </c>
      <c r="D15" s="32"/>
      <c r="E15" s="33"/>
    </row>
    <row r="16" spans="1:5">
      <c r="A16" s="12"/>
      <c r="B16" s="31"/>
      <c r="C16" s="32"/>
      <c r="D16" s="32"/>
      <c r="E16" s="33"/>
    </row>
    <row r="17" spans="1:5">
      <c r="A17" s="12"/>
      <c r="B17" s="27" t="s">
        <v>175</v>
      </c>
      <c r="C17" s="29">
        <v>9011</v>
      </c>
      <c r="D17" s="29"/>
      <c r="E17" s="30"/>
    </row>
    <row r="18" spans="1:5">
      <c r="A18" s="12"/>
      <c r="B18" s="27"/>
      <c r="C18" s="29"/>
      <c r="D18" s="29"/>
      <c r="E18" s="30"/>
    </row>
    <row r="19" spans="1:5">
      <c r="A19" s="12"/>
      <c r="B19" s="31" t="s">
        <v>176</v>
      </c>
      <c r="C19" s="32">
        <v>20595</v>
      </c>
      <c r="D19" s="32"/>
      <c r="E19" s="33"/>
    </row>
    <row r="20" spans="1:5">
      <c r="A20" s="12"/>
      <c r="B20" s="31"/>
      <c r="C20" s="32"/>
      <c r="D20" s="32"/>
      <c r="E20" s="33"/>
    </row>
    <row r="21" spans="1:5">
      <c r="A21" s="12"/>
      <c r="B21" s="21" t="s">
        <v>49</v>
      </c>
      <c r="C21" s="34" t="s">
        <v>177</v>
      </c>
      <c r="D21" s="34"/>
      <c r="E21" s="22" t="s">
        <v>178</v>
      </c>
    </row>
    <row r="22" spans="1:5" ht="26.25">
      <c r="A22" s="12"/>
      <c r="B22" s="19" t="s">
        <v>50</v>
      </c>
      <c r="C22" s="35" t="s">
        <v>179</v>
      </c>
      <c r="D22" s="35"/>
      <c r="E22" s="20" t="s">
        <v>178</v>
      </c>
    </row>
    <row r="23" spans="1:5">
      <c r="A23" s="12"/>
      <c r="B23" s="21" t="s">
        <v>134</v>
      </c>
      <c r="C23" s="34" t="s">
        <v>180</v>
      </c>
      <c r="D23" s="34"/>
      <c r="E23" s="22" t="s">
        <v>178</v>
      </c>
    </row>
    <row r="24" spans="1:5" ht="15.75" thickBot="1">
      <c r="A24" s="12"/>
      <c r="B24" s="19" t="s">
        <v>181</v>
      </c>
      <c r="C24" s="36" t="s">
        <v>182</v>
      </c>
      <c r="D24" s="36"/>
      <c r="E24" s="20" t="s">
        <v>178</v>
      </c>
    </row>
    <row r="25" spans="1:5">
      <c r="A25" s="12"/>
      <c r="B25" s="37" t="s">
        <v>183</v>
      </c>
      <c r="C25" s="38" t="s">
        <v>173</v>
      </c>
      <c r="D25" s="40">
        <v>22457</v>
      </c>
      <c r="E25" s="42"/>
    </row>
    <row r="26" spans="1:5" ht="15.75" thickBot="1">
      <c r="A26" s="12"/>
      <c r="B26" s="37"/>
      <c r="C26" s="39"/>
      <c r="D26" s="41"/>
      <c r="E26" s="43"/>
    </row>
    <row r="27" spans="1:5" ht="15.75" thickTop="1"/>
  </sheetData>
  <mergeCells count="36">
    <mergeCell ref="E25:E26"/>
    <mergeCell ref="A1:A2"/>
    <mergeCell ref="B1:E1"/>
    <mergeCell ref="B2:E2"/>
    <mergeCell ref="B3:E3"/>
    <mergeCell ref="A4:A26"/>
    <mergeCell ref="B4:E4"/>
    <mergeCell ref="B5:E5"/>
    <mergeCell ref="B6:E6"/>
    <mergeCell ref="C21:D21"/>
    <mergeCell ref="C22:D22"/>
    <mergeCell ref="C23:D23"/>
    <mergeCell ref="C24:D24"/>
    <mergeCell ref="B25:B26"/>
    <mergeCell ref="C25:C26"/>
    <mergeCell ref="D25:D26"/>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5.7109375" customWidth="1"/>
    <col min="11" max="11" width="1.85546875" customWidth="1"/>
    <col min="12" max="12" width="5.5703125" customWidth="1"/>
    <col min="13" max="13" width="1.5703125" customWidth="1"/>
    <col min="15" max="15" width="1.85546875" customWidth="1"/>
    <col min="16" max="16" width="6.5703125" customWidth="1"/>
    <col min="17" max="17" width="1.5703125" customWidth="1"/>
    <col min="19" max="19" width="1.85546875" customWidth="1"/>
    <col min="20" max="20" width="6.5703125" customWidth="1"/>
    <col min="23" max="23" width="1.85546875" customWidth="1"/>
    <col min="24" max="24" width="5.7109375" customWidth="1"/>
    <col min="27" max="27" width="1.85546875" customWidth="1"/>
    <col min="28" max="28" width="5.5703125" customWidth="1"/>
    <col min="29" max="29" width="1.5703125" customWidth="1"/>
    <col min="31" max="31" width="1.85546875" customWidth="1"/>
    <col min="32" max="32" width="6.5703125" customWidth="1"/>
    <col min="33" max="33" width="1.5703125" customWidth="1"/>
  </cols>
  <sheetData>
    <row r="1" spans="1:33" ht="15" customHeight="1">
      <c r="A1" s="7" t="s">
        <v>6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4" t="s">
        <v>19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9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3" t="s">
        <v>201</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48"/>
      <c r="C8" s="54" t="s">
        <v>202</v>
      </c>
      <c r="D8" s="54"/>
      <c r="E8" s="54"/>
      <c r="F8" s="54"/>
      <c r="G8" s="54"/>
      <c r="H8" s="54"/>
      <c r="I8" s="54"/>
      <c r="J8" s="54"/>
      <c r="K8" s="54"/>
      <c r="L8" s="54"/>
      <c r="M8" s="54"/>
      <c r="N8" s="54"/>
      <c r="O8" s="54"/>
      <c r="P8" s="54"/>
      <c r="Q8" s="54"/>
      <c r="R8" s="16"/>
      <c r="S8" s="54" t="s">
        <v>203</v>
      </c>
      <c r="T8" s="54"/>
      <c r="U8" s="54"/>
      <c r="V8" s="54"/>
      <c r="W8" s="54"/>
      <c r="X8" s="54"/>
      <c r="Y8" s="54"/>
      <c r="Z8" s="54"/>
      <c r="AA8" s="54"/>
      <c r="AB8" s="54"/>
      <c r="AC8" s="54"/>
      <c r="AD8" s="54"/>
      <c r="AE8" s="54"/>
      <c r="AF8" s="54"/>
      <c r="AG8" s="54"/>
    </row>
    <row r="9" spans="1:33">
      <c r="A9" s="12"/>
      <c r="B9" s="55"/>
      <c r="C9" s="57" t="s">
        <v>204</v>
      </c>
      <c r="D9" s="57"/>
      <c r="E9" s="57"/>
      <c r="F9" s="59"/>
      <c r="G9" s="57" t="s">
        <v>206</v>
      </c>
      <c r="H9" s="57"/>
      <c r="I9" s="57"/>
      <c r="J9" s="59"/>
      <c r="K9" s="57" t="s">
        <v>206</v>
      </c>
      <c r="L9" s="57"/>
      <c r="M9" s="57"/>
      <c r="N9" s="59"/>
      <c r="O9" s="57" t="s">
        <v>210</v>
      </c>
      <c r="P9" s="57"/>
      <c r="Q9" s="57"/>
      <c r="R9" s="33"/>
      <c r="S9" s="57" t="s">
        <v>204</v>
      </c>
      <c r="T9" s="57"/>
      <c r="U9" s="57"/>
      <c r="V9" s="59"/>
      <c r="W9" s="57" t="s">
        <v>206</v>
      </c>
      <c r="X9" s="57"/>
      <c r="Y9" s="57"/>
      <c r="Z9" s="59"/>
      <c r="AA9" s="57" t="s">
        <v>206</v>
      </c>
      <c r="AB9" s="57"/>
      <c r="AC9" s="57"/>
      <c r="AD9" s="59"/>
      <c r="AE9" s="57" t="s">
        <v>210</v>
      </c>
      <c r="AF9" s="57"/>
      <c r="AG9" s="57"/>
    </row>
    <row r="10" spans="1:33">
      <c r="A10" s="12"/>
      <c r="B10" s="55"/>
      <c r="C10" s="56" t="s">
        <v>205</v>
      </c>
      <c r="D10" s="56"/>
      <c r="E10" s="56"/>
      <c r="F10" s="33"/>
      <c r="G10" s="56" t="s">
        <v>207</v>
      </c>
      <c r="H10" s="56"/>
      <c r="I10" s="56"/>
      <c r="J10" s="33"/>
      <c r="K10" s="56" t="s">
        <v>207</v>
      </c>
      <c r="L10" s="56"/>
      <c r="M10" s="56"/>
      <c r="N10" s="33"/>
      <c r="O10" s="56" t="s">
        <v>211</v>
      </c>
      <c r="P10" s="56"/>
      <c r="Q10" s="56"/>
      <c r="R10" s="33"/>
      <c r="S10" s="56" t="s">
        <v>205</v>
      </c>
      <c r="T10" s="56"/>
      <c r="U10" s="56"/>
      <c r="V10" s="33"/>
      <c r="W10" s="56" t="s">
        <v>207</v>
      </c>
      <c r="X10" s="56"/>
      <c r="Y10" s="56"/>
      <c r="Z10" s="33"/>
      <c r="AA10" s="56" t="s">
        <v>207</v>
      </c>
      <c r="AB10" s="56"/>
      <c r="AC10" s="56"/>
      <c r="AD10" s="33"/>
      <c r="AE10" s="56" t="s">
        <v>211</v>
      </c>
      <c r="AF10" s="56"/>
      <c r="AG10" s="56"/>
    </row>
    <row r="11" spans="1:33" ht="15.75" thickBot="1">
      <c r="A11" s="12"/>
      <c r="B11" s="55"/>
      <c r="C11" s="58"/>
      <c r="D11" s="58"/>
      <c r="E11" s="58"/>
      <c r="F11" s="33"/>
      <c r="G11" s="54" t="s">
        <v>208</v>
      </c>
      <c r="H11" s="54"/>
      <c r="I11" s="54"/>
      <c r="J11" s="33"/>
      <c r="K11" s="54" t="s">
        <v>209</v>
      </c>
      <c r="L11" s="54"/>
      <c r="M11" s="54"/>
      <c r="N11" s="33"/>
      <c r="O11" s="58"/>
      <c r="P11" s="58"/>
      <c r="Q11" s="58"/>
      <c r="R11" s="33"/>
      <c r="S11" s="58"/>
      <c r="T11" s="58"/>
      <c r="U11" s="58"/>
      <c r="V11" s="33"/>
      <c r="W11" s="54" t="s">
        <v>208</v>
      </c>
      <c r="X11" s="54"/>
      <c r="Y11" s="54"/>
      <c r="Z11" s="33"/>
      <c r="AA11" s="54" t="s">
        <v>209</v>
      </c>
      <c r="AB11" s="54"/>
      <c r="AC11" s="54"/>
      <c r="AD11" s="33"/>
      <c r="AE11" s="58"/>
      <c r="AF11" s="58"/>
      <c r="AG11" s="58"/>
    </row>
    <row r="12" spans="1:33">
      <c r="A12" s="12"/>
      <c r="B12" s="60" t="s">
        <v>212</v>
      </c>
      <c r="C12" s="62"/>
      <c r="D12" s="62"/>
      <c r="E12" s="42"/>
      <c r="F12" s="30"/>
      <c r="G12" s="62"/>
      <c r="H12" s="62"/>
      <c r="I12" s="42"/>
      <c r="J12" s="30"/>
      <c r="K12" s="62"/>
      <c r="L12" s="62"/>
      <c r="M12" s="42"/>
      <c r="N12" s="30"/>
      <c r="O12" s="62"/>
      <c r="P12" s="62"/>
      <c r="Q12" s="42"/>
      <c r="R12" s="30"/>
      <c r="S12" s="62"/>
      <c r="T12" s="62"/>
      <c r="U12" s="42"/>
      <c r="V12" s="30"/>
      <c r="W12" s="62"/>
      <c r="X12" s="62"/>
      <c r="Y12" s="42"/>
      <c r="Z12" s="30"/>
      <c r="AA12" s="62"/>
      <c r="AB12" s="62"/>
      <c r="AC12" s="42"/>
      <c r="AD12" s="30"/>
      <c r="AE12" s="62"/>
      <c r="AF12" s="62"/>
      <c r="AG12" s="42"/>
    </row>
    <row r="13" spans="1:33">
      <c r="A13" s="12"/>
      <c r="B13" s="60"/>
      <c r="C13" s="61"/>
      <c r="D13" s="61"/>
      <c r="E13" s="30"/>
      <c r="F13" s="30"/>
      <c r="G13" s="61"/>
      <c r="H13" s="61"/>
      <c r="I13" s="30"/>
      <c r="J13" s="30"/>
      <c r="K13" s="61"/>
      <c r="L13" s="61"/>
      <c r="M13" s="30"/>
      <c r="N13" s="30"/>
      <c r="O13" s="61"/>
      <c r="P13" s="61"/>
      <c r="Q13" s="30"/>
      <c r="R13" s="30"/>
      <c r="S13" s="61"/>
      <c r="T13" s="61"/>
      <c r="U13" s="30"/>
      <c r="V13" s="30"/>
      <c r="W13" s="61"/>
      <c r="X13" s="61"/>
      <c r="Y13" s="30"/>
      <c r="Z13" s="30"/>
      <c r="AA13" s="61"/>
      <c r="AB13" s="61"/>
      <c r="AC13" s="30"/>
      <c r="AD13" s="30"/>
      <c r="AE13" s="61"/>
      <c r="AF13" s="61"/>
      <c r="AG13" s="30"/>
    </row>
    <row r="14" spans="1:33">
      <c r="A14" s="12"/>
      <c r="B14" s="63" t="s">
        <v>213</v>
      </c>
      <c r="C14" s="64" t="s">
        <v>173</v>
      </c>
      <c r="D14" s="65">
        <v>5218</v>
      </c>
      <c r="E14" s="33"/>
      <c r="F14" s="33"/>
      <c r="G14" s="64" t="s">
        <v>173</v>
      </c>
      <c r="H14" s="66" t="s">
        <v>214</v>
      </c>
      <c r="I14" s="33"/>
      <c r="J14" s="33"/>
      <c r="K14" s="64" t="s">
        <v>173</v>
      </c>
      <c r="L14" s="66" t="s">
        <v>214</v>
      </c>
      <c r="M14" s="33"/>
      <c r="N14" s="33"/>
      <c r="O14" s="64" t="s">
        <v>173</v>
      </c>
      <c r="P14" s="65">
        <v>5218</v>
      </c>
      <c r="Q14" s="33"/>
      <c r="R14" s="33"/>
      <c r="S14" s="64" t="s">
        <v>173</v>
      </c>
      <c r="T14" s="65">
        <v>4568</v>
      </c>
      <c r="U14" s="33"/>
      <c r="V14" s="33"/>
      <c r="W14" s="64" t="s">
        <v>173</v>
      </c>
      <c r="X14" s="66" t="s">
        <v>214</v>
      </c>
      <c r="Y14" s="33"/>
      <c r="Z14" s="33"/>
      <c r="AA14" s="64" t="s">
        <v>173</v>
      </c>
      <c r="AB14" s="66" t="s">
        <v>214</v>
      </c>
      <c r="AC14" s="33"/>
      <c r="AD14" s="33"/>
      <c r="AE14" s="64" t="s">
        <v>173</v>
      </c>
      <c r="AF14" s="65">
        <v>4568</v>
      </c>
      <c r="AG14" s="33"/>
    </row>
    <row r="15" spans="1:33">
      <c r="A15" s="12"/>
      <c r="B15" s="63"/>
      <c r="C15" s="64"/>
      <c r="D15" s="65"/>
      <c r="E15" s="33"/>
      <c r="F15" s="33"/>
      <c r="G15" s="64"/>
      <c r="H15" s="66"/>
      <c r="I15" s="33"/>
      <c r="J15" s="33"/>
      <c r="K15" s="64"/>
      <c r="L15" s="66"/>
      <c r="M15" s="33"/>
      <c r="N15" s="33"/>
      <c r="O15" s="64"/>
      <c r="P15" s="65"/>
      <c r="Q15" s="33"/>
      <c r="R15" s="33"/>
      <c r="S15" s="64"/>
      <c r="T15" s="65"/>
      <c r="U15" s="33"/>
      <c r="V15" s="33"/>
      <c r="W15" s="64"/>
      <c r="X15" s="66"/>
      <c r="Y15" s="33"/>
      <c r="Z15" s="33"/>
      <c r="AA15" s="64"/>
      <c r="AB15" s="66"/>
      <c r="AC15" s="33"/>
      <c r="AD15" s="33"/>
      <c r="AE15" s="64"/>
      <c r="AF15" s="65"/>
      <c r="AG15" s="33"/>
    </row>
    <row r="16" spans="1:33">
      <c r="A16" s="12"/>
      <c r="B16" s="67" t="s">
        <v>215</v>
      </c>
      <c r="C16" s="61"/>
      <c r="D16" s="61"/>
      <c r="E16" s="30"/>
      <c r="F16" s="30"/>
      <c r="G16" s="61"/>
      <c r="H16" s="61"/>
      <c r="I16" s="30"/>
      <c r="J16" s="30"/>
      <c r="K16" s="61"/>
      <c r="L16" s="61"/>
      <c r="M16" s="30"/>
      <c r="N16" s="30"/>
      <c r="O16" s="61"/>
      <c r="P16" s="61"/>
      <c r="Q16" s="30"/>
      <c r="R16" s="30"/>
      <c r="S16" s="61"/>
      <c r="T16" s="61"/>
      <c r="U16" s="30"/>
      <c r="V16" s="30"/>
      <c r="W16" s="61"/>
      <c r="X16" s="61"/>
      <c r="Y16" s="30"/>
      <c r="Z16" s="30"/>
      <c r="AA16" s="61"/>
      <c r="AB16" s="61"/>
      <c r="AC16" s="30"/>
      <c r="AD16" s="30"/>
      <c r="AE16" s="61"/>
      <c r="AF16" s="61"/>
      <c r="AG16" s="30"/>
    </row>
    <row r="17" spans="1:33">
      <c r="A17" s="12"/>
      <c r="B17" s="67"/>
      <c r="C17" s="61"/>
      <c r="D17" s="61"/>
      <c r="E17" s="30"/>
      <c r="F17" s="30"/>
      <c r="G17" s="61"/>
      <c r="H17" s="61"/>
      <c r="I17" s="30"/>
      <c r="J17" s="30"/>
      <c r="K17" s="61"/>
      <c r="L17" s="61"/>
      <c r="M17" s="30"/>
      <c r="N17" s="30"/>
      <c r="O17" s="61"/>
      <c r="P17" s="61"/>
      <c r="Q17" s="30"/>
      <c r="R17" s="30"/>
      <c r="S17" s="61"/>
      <c r="T17" s="61"/>
      <c r="U17" s="30"/>
      <c r="V17" s="30"/>
      <c r="W17" s="61"/>
      <c r="X17" s="61"/>
      <c r="Y17" s="30"/>
      <c r="Z17" s="30"/>
      <c r="AA17" s="61"/>
      <c r="AB17" s="61"/>
      <c r="AC17" s="30"/>
      <c r="AD17" s="30"/>
      <c r="AE17" s="61"/>
      <c r="AF17" s="61"/>
      <c r="AG17" s="30"/>
    </row>
    <row r="18" spans="1:33">
      <c r="A18" s="12"/>
      <c r="B18" s="68" t="s">
        <v>216</v>
      </c>
      <c r="C18" s="65">
        <v>167594</v>
      </c>
      <c r="D18" s="65"/>
      <c r="E18" s="33"/>
      <c r="F18" s="33"/>
      <c r="G18" s="65">
        <v>9279</v>
      </c>
      <c r="H18" s="65"/>
      <c r="I18" s="33"/>
      <c r="J18" s="33"/>
      <c r="K18" s="66" t="s">
        <v>217</v>
      </c>
      <c r="L18" s="66"/>
      <c r="M18" s="64" t="s">
        <v>178</v>
      </c>
      <c r="N18" s="33"/>
      <c r="O18" s="65">
        <v>176355</v>
      </c>
      <c r="P18" s="65"/>
      <c r="Q18" s="33"/>
      <c r="R18" s="33"/>
      <c r="S18" s="65">
        <v>201377</v>
      </c>
      <c r="T18" s="65"/>
      <c r="U18" s="33"/>
      <c r="V18" s="33"/>
      <c r="W18" s="65">
        <v>8050</v>
      </c>
      <c r="X18" s="65"/>
      <c r="Y18" s="33"/>
      <c r="Z18" s="33"/>
      <c r="AA18" s="66" t="s">
        <v>218</v>
      </c>
      <c r="AB18" s="66"/>
      <c r="AC18" s="64" t="s">
        <v>178</v>
      </c>
      <c r="AD18" s="33"/>
      <c r="AE18" s="65">
        <v>207075</v>
      </c>
      <c r="AF18" s="65"/>
      <c r="AG18" s="33"/>
    </row>
    <row r="19" spans="1:33">
      <c r="A19" s="12"/>
      <c r="B19" s="68"/>
      <c r="C19" s="65"/>
      <c r="D19" s="65"/>
      <c r="E19" s="33"/>
      <c r="F19" s="33"/>
      <c r="G19" s="65"/>
      <c r="H19" s="65"/>
      <c r="I19" s="33"/>
      <c r="J19" s="33"/>
      <c r="K19" s="66"/>
      <c r="L19" s="66"/>
      <c r="M19" s="64"/>
      <c r="N19" s="33"/>
      <c r="O19" s="65"/>
      <c r="P19" s="65"/>
      <c r="Q19" s="33"/>
      <c r="R19" s="33"/>
      <c r="S19" s="65"/>
      <c r="T19" s="65"/>
      <c r="U19" s="33"/>
      <c r="V19" s="33"/>
      <c r="W19" s="65"/>
      <c r="X19" s="65"/>
      <c r="Y19" s="33"/>
      <c r="Z19" s="33"/>
      <c r="AA19" s="66"/>
      <c r="AB19" s="66"/>
      <c r="AC19" s="64"/>
      <c r="AD19" s="33"/>
      <c r="AE19" s="65"/>
      <c r="AF19" s="65"/>
      <c r="AG19" s="33"/>
    </row>
    <row r="20" spans="1:33">
      <c r="A20" s="12"/>
      <c r="B20" s="69" t="s">
        <v>219</v>
      </c>
      <c r="C20" s="70">
        <v>200</v>
      </c>
      <c r="D20" s="70"/>
      <c r="E20" s="30"/>
      <c r="F20" s="30"/>
      <c r="G20" s="70">
        <v>14</v>
      </c>
      <c r="H20" s="70"/>
      <c r="I20" s="30"/>
      <c r="J20" s="30"/>
      <c r="K20" s="70" t="s">
        <v>214</v>
      </c>
      <c r="L20" s="70"/>
      <c r="M20" s="30"/>
      <c r="N20" s="30"/>
      <c r="O20" s="70">
        <v>214</v>
      </c>
      <c r="P20" s="70"/>
      <c r="Q20" s="30"/>
      <c r="R20" s="30"/>
      <c r="S20" s="70">
        <v>400</v>
      </c>
      <c r="T20" s="70"/>
      <c r="U20" s="30"/>
      <c r="V20" s="30"/>
      <c r="W20" s="70">
        <v>13</v>
      </c>
      <c r="X20" s="70"/>
      <c r="Y20" s="30"/>
      <c r="Z20" s="30"/>
      <c r="AA20" s="70" t="s">
        <v>214</v>
      </c>
      <c r="AB20" s="70"/>
      <c r="AC20" s="30"/>
      <c r="AD20" s="30"/>
      <c r="AE20" s="70">
        <v>413</v>
      </c>
      <c r="AF20" s="70"/>
      <c r="AG20" s="30"/>
    </row>
    <row r="21" spans="1:33">
      <c r="A21" s="12"/>
      <c r="B21" s="69"/>
      <c r="C21" s="70"/>
      <c r="D21" s="70"/>
      <c r="E21" s="30"/>
      <c r="F21" s="30"/>
      <c r="G21" s="70"/>
      <c r="H21" s="70"/>
      <c r="I21" s="30"/>
      <c r="J21" s="30"/>
      <c r="K21" s="70"/>
      <c r="L21" s="70"/>
      <c r="M21" s="30"/>
      <c r="N21" s="30"/>
      <c r="O21" s="70"/>
      <c r="P21" s="70"/>
      <c r="Q21" s="30"/>
      <c r="R21" s="30"/>
      <c r="S21" s="70"/>
      <c r="T21" s="70"/>
      <c r="U21" s="30"/>
      <c r="V21" s="30"/>
      <c r="W21" s="70"/>
      <c r="X21" s="70"/>
      <c r="Y21" s="30"/>
      <c r="Z21" s="30"/>
      <c r="AA21" s="70"/>
      <c r="AB21" s="70"/>
      <c r="AC21" s="30"/>
      <c r="AD21" s="30"/>
      <c r="AE21" s="70"/>
      <c r="AF21" s="70"/>
      <c r="AG21" s="30"/>
    </row>
    <row r="22" spans="1:33">
      <c r="A22" s="12"/>
      <c r="B22" s="68" t="s">
        <v>220</v>
      </c>
      <c r="C22" s="65">
        <v>138436</v>
      </c>
      <c r="D22" s="65"/>
      <c r="E22" s="33"/>
      <c r="F22" s="33"/>
      <c r="G22" s="65">
        <v>10420</v>
      </c>
      <c r="H22" s="65"/>
      <c r="I22" s="33"/>
      <c r="J22" s="33"/>
      <c r="K22" s="66" t="s">
        <v>221</v>
      </c>
      <c r="L22" s="66"/>
      <c r="M22" s="64" t="s">
        <v>178</v>
      </c>
      <c r="N22" s="33"/>
      <c r="O22" s="65">
        <v>146377</v>
      </c>
      <c r="P22" s="65"/>
      <c r="Q22" s="33"/>
      <c r="R22" s="33"/>
      <c r="S22" s="65">
        <v>134161</v>
      </c>
      <c r="T22" s="65"/>
      <c r="U22" s="33"/>
      <c r="V22" s="33"/>
      <c r="W22" s="65">
        <v>11476</v>
      </c>
      <c r="X22" s="65"/>
      <c r="Y22" s="33"/>
      <c r="Z22" s="33"/>
      <c r="AA22" s="66" t="s">
        <v>222</v>
      </c>
      <c r="AB22" s="66"/>
      <c r="AC22" s="64" t="s">
        <v>178</v>
      </c>
      <c r="AD22" s="33"/>
      <c r="AE22" s="65">
        <v>142250</v>
      </c>
      <c r="AF22" s="65"/>
      <c r="AG22" s="33"/>
    </row>
    <row r="23" spans="1:33">
      <c r="A23" s="12"/>
      <c r="B23" s="68"/>
      <c r="C23" s="65"/>
      <c r="D23" s="65"/>
      <c r="E23" s="33"/>
      <c r="F23" s="33"/>
      <c r="G23" s="65"/>
      <c r="H23" s="65"/>
      <c r="I23" s="33"/>
      <c r="J23" s="33"/>
      <c r="K23" s="66"/>
      <c r="L23" s="66"/>
      <c r="M23" s="64"/>
      <c r="N23" s="33"/>
      <c r="O23" s="65"/>
      <c r="P23" s="65"/>
      <c r="Q23" s="33"/>
      <c r="R23" s="33"/>
      <c r="S23" s="65"/>
      <c r="T23" s="65"/>
      <c r="U23" s="33"/>
      <c r="V23" s="33"/>
      <c r="W23" s="65"/>
      <c r="X23" s="65"/>
      <c r="Y23" s="33"/>
      <c r="Z23" s="33"/>
      <c r="AA23" s="66"/>
      <c r="AB23" s="66"/>
      <c r="AC23" s="64"/>
      <c r="AD23" s="33"/>
      <c r="AE23" s="65"/>
      <c r="AF23" s="65"/>
      <c r="AG23" s="33"/>
    </row>
    <row r="24" spans="1:33">
      <c r="A24" s="12"/>
      <c r="B24" s="69" t="s">
        <v>223</v>
      </c>
      <c r="C24" s="71">
        <v>20660</v>
      </c>
      <c r="D24" s="71"/>
      <c r="E24" s="30"/>
      <c r="F24" s="30"/>
      <c r="G24" s="71">
        <v>1121</v>
      </c>
      <c r="H24" s="71"/>
      <c r="I24" s="30"/>
      <c r="J24" s="30"/>
      <c r="K24" s="70" t="s">
        <v>224</v>
      </c>
      <c r="L24" s="70"/>
      <c r="M24" s="72" t="s">
        <v>178</v>
      </c>
      <c r="N24" s="30"/>
      <c r="O24" s="71">
        <v>21661</v>
      </c>
      <c r="P24" s="71"/>
      <c r="Q24" s="30"/>
      <c r="R24" s="30"/>
      <c r="S24" s="71">
        <v>23725</v>
      </c>
      <c r="T24" s="71"/>
      <c r="U24" s="30"/>
      <c r="V24" s="30"/>
      <c r="W24" s="70">
        <v>761</v>
      </c>
      <c r="X24" s="70"/>
      <c r="Y24" s="30"/>
      <c r="Z24" s="30"/>
      <c r="AA24" s="70" t="s">
        <v>225</v>
      </c>
      <c r="AB24" s="70"/>
      <c r="AC24" s="72" t="s">
        <v>178</v>
      </c>
      <c r="AD24" s="30"/>
      <c r="AE24" s="71">
        <v>24018</v>
      </c>
      <c r="AF24" s="71"/>
      <c r="AG24" s="30"/>
    </row>
    <row r="25" spans="1:33">
      <c r="A25" s="12"/>
      <c r="B25" s="69"/>
      <c r="C25" s="71"/>
      <c r="D25" s="71"/>
      <c r="E25" s="30"/>
      <c r="F25" s="30"/>
      <c r="G25" s="71"/>
      <c r="H25" s="71"/>
      <c r="I25" s="30"/>
      <c r="J25" s="30"/>
      <c r="K25" s="70"/>
      <c r="L25" s="70"/>
      <c r="M25" s="72"/>
      <c r="N25" s="30"/>
      <c r="O25" s="71"/>
      <c r="P25" s="71"/>
      <c r="Q25" s="30"/>
      <c r="R25" s="30"/>
      <c r="S25" s="71"/>
      <c r="T25" s="71"/>
      <c r="U25" s="30"/>
      <c r="V25" s="30"/>
      <c r="W25" s="70"/>
      <c r="X25" s="70"/>
      <c r="Y25" s="30"/>
      <c r="Z25" s="30"/>
      <c r="AA25" s="70"/>
      <c r="AB25" s="70"/>
      <c r="AC25" s="72"/>
      <c r="AD25" s="30"/>
      <c r="AE25" s="71"/>
      <c r="AF25" s="71"/>
      <c r="AG25" s="30"/>
    </row>
    <row r="26" spans="1:33">
      <c r="A26" s="12"/>
      <c r="B26" s="68" t="s">
        <v>29</v>
      </c>
      <c r="C26" s="65">
        <v>49390</v>
      </c>
      <c r="D26" s="65"/>
      <c r="E26" s="33"/>
      <c r="F26" s="33"/>
      <c r="G26" s="66" t="s">
        <v>214</v>
      </c>
      <c r="H26" s="66"/>
      <c r="I26" s="33"/>
      <c r="J26" s="33"/>
      <c r="K26" s="66" t="s">
        <v>214</v>
      </c>
      <c r="L26" s="66"/>
      <c r="M26" s="33"/>
      <c r="N26" s="33"/>
      <c r="O26" s="65">
        <v>49390</v>
      </c>
      <c r="P26" s="65"/>
      <c r="Q26" s="33"/>
      <c r="R26" s="33"/>
      <c r="S26" s="65">
        <v>29686</v>
      </c>
      <c r="T26" s="65"/>
      <c r="U26" s="33"/>
      <c r="V26" s="33"/>
      <c r="W26" s="66" t="s">
        <v>214</v>
      </c>
      <c r="X26" s="66"/>
      <c r="Y26" s="33"/>
      <c r="Z26" s="33"/>
      <c r="AA26" s="66" t="s">
        <v>214</v>
      </c>
      <c r="AB26" s="66"/>
      <c r="AC26" s="33"/>
      <c r="AD26" s="33"/>
      <c r="AE26" s="65">
        <v>29686</v>
      </c>
      <c r="AF26" s="65"/>
      <c r="AG26" s="33"/>
    </row>
    <row r="27" spans="1:33">
      <c r="A27" s="12"/>
      <c r="B27" s="68"/>
      <c r="C27" s="65"/>
      <c r="D27" s="65"/>
      <c r="E27" s="33"/>
      <c r="F27" s="33"/>
      <c r="G27" s="66"/>
      <c r="H27" s="66"/>
      <c r="I27" s="33"/>
      <c r="J27" s="33"/>
      <c r="K27" s="66"/>
      <c r="L27" s="66"/>
      <c r="M27" s="33"/>
      <c r="N27" s="33"/>
      <c r="O27" s="65"/>
      <c r="P27" s="65"/>
      <c r="Q27" s="33"/>
      <c r="R27" s="33"/>
      <c r="S27" s="65"/>
      <c r="T27" s="65"/>
      <c r="U27" s="33"/>
      <c r="V27" s="33"/>
      <c r="W27" s="66"/>
      <c r="X27" s="66"/>
      <c r="Y27" s="33"/>
      <c r="Z27" s="33"/>
      <c r="AA27" s="66"/>
      <c r="AB27" s="66"/>
      <c r="AC27" s="33"/>
      <c r="AD27" s="33"/>
      <c r="AE27" s="65"/>
      <c r="AF27" s="65"/>
      <c r="AG27" s="33"/>
    </row>
    <row r="28" spans="1:33">
      <c r="A28" s="12"/>
      <c r="B28" s="69" t="s">
        <v>226</v>
      </c>
      <c r="C28" s="71">
        <v>24377</v>
      </c>
      <c r="D28" s="71"/>
      <c r="E28" s="30"/>
      <c r="F28" s="30"/>
      <c r="G28" s="70">
        <v>512</v>
      </c>
      <c r="H28" s="70"/>
      <c r="I28" s="30"/>
      <c r="J28" s="30"/>
      <c r="K28" s="70" t="s">
        <v>227</v>
      </c>
      <c r="L28" s="70"/>
      <c r="M28" s="72" t="s">
        <v>178</v>
      </c>
      <c r="N28" s="30"/>
      <c r="O28" s="71">
        <v>24572</v>
      </c>
      <c r="P28" s="71"/>
      <c r="Q28" s="30"/>
      <c r="R28" s="30"/>
      <c r="S28" s="71">
        <v>35685</v>
      </c>
      <c r="T28" s="71"/>
      <c r="U28" s="30"/>
      <c r="V28" s="30"/>
      <c r="W28" s="70">
        <v>77</v>
      </c>
      <c r="X28" s="70"/>
      <c r="Y28" s="30"/>
      <c r="Z28" s="30"/>
      <c r="AA28" s="70" t="s">
        <v>228</v>
      </c>
      <c r="AB28" s="70"/>
      <c r="AC28" s="72" t="s">
        <v>178</v>
      </c>
      <c r="AD28" s="30"/>
      <c r="AE28" s="71">
        <v>34907</v>
      </c>
      <c r="AF28" s="71"/>
      <c r="AG28" s="30"/>
    </row>
    <row r="29" spans="1:33" ht="15.75" thickBot="1">
      <c r="A29" s="12"/>
      <c r="B29" s="69"/>
      <c r="C29" s="73"/>
      <c r="D29" s="73"/>
      <c r="E29" s="74"/>
      <c r="F29" s="30"/>
      <c r="G29" s="75"/>
      <c r="H29" s="75"/>
      <c r="I29" s="74"/>
      <c r="J29" s="30"/>
      <c r="K29" s="75"/>
      <c r="L29" s="75"/>
      <c r="M29" s="76"/>
      <c r="N29" s="30"/>
      <c r="O29" s="73"/>
      <c r="P29" s="73"/>
      <c r="Q29" s="74"/>
      <c r="R29" s="30"/>
      <c r="S29" s="73"/>
      <c r="T29" s="73"/>
      <c r="U29" s="74"/>
      <c r="V29" s="30"/>
      <c r="W29" s="75"/>
      <c r="X29" s="75"/>
      <c r="Y29" s="74"/>
      <c r="Z29" s="30"/>
      <c r="AA29" s="75"/>
      <c r="AB29" s="75"/>
      <c r="AC29" s="76"/>
      <c r="AD29" s="30"/>
      <c r="AE29" s="73"/>
      <c r="AF29" s="73"/>
      <c r="AG29" s="74"/>
    </row>
    <row r="30" spans="1:33">
      <c r="A30" s="12"/>
      <c r="B30" s="77" t="s">
        <v>229</v>
      </c>
      <c r="C30" s="78">
        <v>400657</v>
      </c>
      <c r="D30" s="78"/>
      <c r="E30" s="59"/>
      <c r="F30" s="33"/>
      <c r="G30" s="78">
        <v>21346</v>
      </c>
      <c r="H30" s="78"/>
      <c r="I30" s="59"/>
      <c r="J30" s="33"/>
      <c r="K30" s="81" t="s">
        <v>230</v>
      </c>
      <c r="L30" s="81"/>
      <c r="M30" s="83" t="s">
        <v>178</v>
      </c>
      <c r="N30" s="33"/>
      <c r="O30" s="78">
        <v>418569</v>
      </c>
      <c r="P30" s="78"/>
      <c r="Q30" s="59"/>
      <c r="R30" s="33"/>
      <c r="S30" s="78">
        <v>425034</v>
      </c>
      <c r="T30" s="78"/>
      <c r="U30" s="59"/>
      <c r="V30" s="33"/>
      <c r="W30" s="78">
        <v>20377</v>
      </c>
      <c r="X30" s="78"/>
      <c r="Y30" s="59"/>
      <c r="Z30" s="33"/>
      <c r="AA30" s="81" t="s">
        <v>231</v>
      </c>
      <c r="AB30" s="81"/>
      <c r="AC30" s="83" t="s">
        <v>178</v>
      </c>
      <c r="AD30" s="33"/>
      <c r="AE30" s="78">
        <v>438349</v>
      </c>
      <c r="AF30" s="78"/>
      <c r="AG30" s="59"/>
    </row>
    <row r="31" spans="1:33" ht="15.75" thickBot="1">
      <c r="A31" s="12"/>
      <c r="B31" s="77"/>
      <c r="C31" s="79"/>
      <c r="D31" s="79"/>
      <c r="E31" s="80"/>
      <c r="F31" s="33"/>
      <c r="G31" s="79"/>
      <c r="H31" s="79"/>
      <c r="I31" s="80"/>
      <c r="J31" s="33"/>
      <c r="K31" s="82"/>
      <c r="L31" s="82"/>
      <c r="M31" s="84"/>
      <c r="N31" s="33"/>
      <c r="O31" s="79"/>
      <c r="P31" s="79"/>
      <c r="Q31" s="80"/>
      <c r="R31" s="33"/>
      <c r="S31" s="79"/>
      <c r="T31" s="79"/>
      <c r="U31" s="80"/>
      <c r="V31" s="33"/>
      <c r="W31" s="79"/>
      <c r="X31" s="79"/>
      <c r="Y31" s="80"/>
      <c r="Z31" s="33"/>
      <c r="AA31" s="82"/>
      <c r="AB31" s="82"/>
      <c r="AC31" s="84"/>
      <c r="AD31" s="33"/>
      <c r="AE31" s="79"/>
      <c r="AF31" s="79"/>
      <c r="AG31" s="80"/>
    </row>
    <row r="32" spans="1:33">
      <c r="A32" s="12"/>
      <c r="B32" s="60" t="s">
        <v>45</v>
      </c>
      <c r="C32" s="85">
        <v>405875</v>
      </c>
      <c r="D32" s="85"/>
      <c r="E32" s="42"/>
      <c r="F32" s="30"/>
      <c r="G32" s="85">
        <v>21346</v>
      </c>
      <c r="H32" s="85"/>
      <c r="I32" s="42"/>
      <c r="J32" s="30"/>
      <c r="K32" s="86" t="s">
        <v>230</v>
      </c>
      <c r="L32" s="86"/>
      <c r="M32" s="87" t="s">
        <v>178</v>
      </c>
      <c r="N32" s="30"/>
      <c r="O32" s="85">
        <v>423787</v>
      </c>
      <c r="P32" s="85"/>
      <c r="Q32" s="42"/>
      <c r="R32" s="30"/>
      <c r="S32" s="85">
        <v>429602</v>
      </c>
      <c r="T32" s="85"/>
      <c r="U32" s="42"/>
      <c r="V32" s="30"/>
      <c r="W32" s="85">
        <v>20377</v>
      </c>
      <c r="X32" s="85"/>
      <c r="Y32" s="42"/>
      <c r="Z32" s="30"/>
      <c r="AA32" s="86" t="s">
        <v>231</v>
      </c>
      <c r="AB32" s="86"/>
      <c r="AC32" s="87" t="s">
        <v>178</v>
      </c>
      <c r="AD32" s="30"/>
      <c r="AE32" s="85">
        <v>442917</v>
      </c>
      <c r="AF32" s="85"/>
      <c r="AG32" s="42"/>
    </row>
    <row r="33" spans="1:33" ht="15.75" thickBot="1">
      <c r="A33" s="12"/>
      <c r="B33" s="60"/>
      <c r="C33" s="73"/>
      <c r="D33" s="73"/>
      <c r="E33" s="74"/>
      <c r="F33" s="30"/>
      <c r="G33" s="73"/>
      <c r="H33" s="73"/>
      <c r="I33" s="74"/>
      <c r="J33" s="30"/>
      <c r="K33" s="75"/>
      <c r="L33" s="75"/>
      <c r="M33" s="76"/>
      <c r="N33" s="30"/>
      <c r="O33" s="73"/>
      <c r="P33" s="73"/>
      <c r="Q33" s="74"/>
      <c r="R33" s="30"/>
      <c r="S33" s="73"/>
      <c r="T33" s="73"/>
      <c r="U33" s="74"/>
      <c r="V33" s="30"/>
      <c r="W33" s="73"/>
      <c r="X33" s="73"/>
      <c r="Y33" s="74"/>
      <c r="Z33" s="30"/>
      <c r="AA33" s="75"/>
      <c r="AB33" s="75"/>
      <c r="AC33" s="76"/>
      <c r="AD33" s="30"/>
      <c r="AE33" s="73"/>
      <c r="AF33" s="73"/>
      <c r="AG33" s="74"/>
    </row>
    <row r="34" spans="1:33">
      <c r="A34" s="12"/>
      <c r="B34" s="53" t="s">
        <v>232</v>
      </c>
      <c r="C34" s="59"/>
      <c r="D34" s="59"/>
      <c r="E34" s="59"/>
      <c r="F34" s="16"/>
      <c r="G34" s="59"/>
      <c r="H34" s="59"/>
      <c r="I34" s="59"/>
      <c r="J34" s="16"/>
      <c r="K34" s="59"/>
      <c r="L34" s="59"/>
      <c r="M34" s="59"/>
      <c r="N34" s="16"/>
      <c r="O34" s="59"/>
      <c r="P34" s="59"/>
      <c r="Q34" s="59"/>
      <c r="R34" s="16"/>
      <c r="S34" s="59"/>
      <c r="T34" s="59"/>
      <c r="U34" s="59"/>
      <c r="V34" s="16"/>
      <c r="W34" s="59"/>
      <c r="X34" s="59"/>
      <c r="Y34" s="59"/>
      <c r="Z34" s="16"/>
      <c r="AA34" s="59"/>
      <c r="AB34" s="59"/>
      <c r="AC34" s="59"/>
      <c r="AD34" s="16"/>
      <c r="AE34" s="59"/>
      <c r="AF34" s="59"/>
      <c r="AG34" s="59"/>
    </row>
    <row r="35" spans="1:33">
      <c r="A35" s="12"/>
      <c r="B35" s="67" t="s">
        <v>233</v>
      </c>
      <c r="C35" s="70" t="s">
        <v>234</v>
      </c>
      <c r="D35" s="70"/>
      <c r="E35" s="72" t="s">
        <v>178</v>
      </c>
      <c r="F35" s="30"/>
      <c r="G35" s="70" t="s">
        <v>214</v>
      </c>
      <c r="H35" s="70"/>
      <c r="I35" s="30"/>
      <c r="J35" s="30"/>
      <c r="K35" s="70" t="s">
        <v>214</v>
      </c>
      <c r="L35" s="70"/>
      <c r="M35" s="30"/>
      <c r="N35" s="30"/>
      <c r="O35" s="70" t="s">
        <v>234</v>
      </c>
      <c r="P35" s="70"/>
      <c r="Q35" s="72" t="s">
        <v>178</v>
      </c>
      <c r="R35" s="30"/>
      <c r="S35" s="70" t="s">
        <v>214</v>
      </c>
      <c r="T35" s="70"/>
      <c r="U35" s="30"/>
      <c r="V35" s="30"/>
      <c r="W35" s="70" t="s">
        <v>214</v>
      </c>
      <c r="X35" s="70"/>
      <c r="Y35" s="30"/>
      <c r="Z35" s="30"/>
      <c r="AA35" s="70" t="s">
        <v>214</v>
      </c>
      <c r="AB35" s="70"/>
      <c r="AC35" s="30"/>
      <c r="AD35" s="30"/>
      <c r="AE35" s="70" t="s">
        <v>214</v>
      </c>
      <c r="AF35" s="70"/>
      <c r="AG35" s="30"/>
    </row>
    <row r="36" spans="1:33" ht="15.75" thickBot="1">
      <c r="A36" s="12"/>
      <c r="B36" s="67"/>
      <c r="C36" s="75"/>
      <c r="D36" s="75"/>
      <c r="E36" s="76"/>
      <c r="F36" s="30"/>
      <c r="G36" s="75"/>
      <c r="H36" s="75"/>
      <c r="I36" s="74"/>
      <c r="J36" s="30"/>
      <c r="K36" s="75"/>
      <c r="L36" s="75"/>
      <c r="M36" s="74"/>
      <c r="N36" s="30"/>
      <c r="O36" s="75"/>
      <c r="P36" s="75"/>
      <c r="Q36" s="76"/>
      <c r="R36" s="30"/>
      <c r="S36" s="75"/>
      <c r="T36" s="75"/>
      <c r="U36" s="74"/>
      <c r="V36" s="30"/>
      <c r="W36" s="75"/>
      <c r="X36" s="75"/>
      <c r="Y36" s="74"/>
      <c r="Z36" s="30"/>
      <c r="AA36" s="75"/>
      <c r="AB36" s="75"/>
      <c r="AC36" s="74"/>
      <c r="AD36" s="30"/>
      <c r="AE36" s="75"/>
      <c r="AF36" s="75"/>
      <c r="AG36" s="74"/>
    </row>
    <row r="37" spans="1:33">
      <c r="A37" s="12"/>
      <c r="B37" s="88" t="s">
        <v>59</v>
      </c>
      <c r="C37" s="81" t="s">
        <v>234</v>
      </c>
      <c r="D37" s="81"/>
      <c r="E37" s="83" t="s">
        <v>178</v>
      </c>
      <c r="F37" s="33"/>
      <c r="G37" s="81" t="s">
        <v>214</v>
      </c>
      <c r="H37" s="81"/>
      <c r="I37" s="59"/>
      <c r="J37" s="33"/>
      <c r="K37" s="81" t="s">
        <v>214</v>
      </c>
      <c r="L37" s="81"/>
      <c r="M37" s="59"/>
      <c r="N37" s="33"/>
      <c r="O37" s="81" t="s">
        <v>234</v>
      </c>
      <c r="P37" s="81"/>
      <c r="Q37" s="83" t="s">
        <v>178</v>
      </c>
      <c r="R37" s="33"/>
      <c r="S37" s="81" t="s">
        <v>214</v>
      </c>
      <c r="T37" s="81"/>
      <c r="U37" s="59"/>
      <c r="V37" s="33"/>
      <c r="W37" s="81" t="s">
        <v>214</v>
      </c>
      <c r="X37" s="81"/>
      <c r="Y37" s="59"/>
      <c r="Z37" s="33"/>
      <c r="AA37" s="81" t="s">
        <v>214</v>
      </c>
      <c r="AB37" s="81"/>
      <c r="AC37" s="59"/>
      <c r="AD37" s="33"/>
      <c r="AE37" s="81" t="s">
        <v>214</v>
      </c>
      <c r="AF37" s="81"/>
      <c r="AG37" s="59"/>
    </row>
    <row r="38" spans="1:33" ht="15.75" thickBot="1">
      <c r="A38" s="12"/>
      <c r="B38" s="88"/>
      <c r="C38" s="82"/>
      <c r="D38" s="82"/>
      <c r="E38" s="84"/>
      <c r="F38" s="33"/>
      <c r="G38" s="82"/>
      <c r="H38" s="82"/>
      <c r="I38" s="80"/>
      <c r="J38" s="33"/>
      <c r="K38" s="82"/>
      <c r="L38" s="82"/>
      <c r="M38" s="80"/>
      <c r="N38" s="33"/>
      <c r="O38" s="82"/>
      <c r="P38" s="82"/>
      <c r="Q38" s="84"/>
      <c r="R38" s="33"/>
      <c r="S38" s="82"/>
      <c r="T38" s="82"/>
      <c r="U38" s="80"/>
      <c r="V38" s="33"/>
      <c r="W38" s="82"/>
      <c r="X38" s="82"/>
      <c r="Y38" s="80"/>
      <c r="Z38" s="33"/>
      <c r="AA38" s="82"/>
      <c r="AB38" s="82"/>
      <c r="AC38" s="80"/>
      <c r="AD38" s="33"/>
      <c r="AE38" s="82"/>
      <c r="AF38" s="82"/>
      <c r="AG38" s="80"/>
    </row>
    <row r="39" spans="1:33">
      <c r="A39" s="12"/>
      <c r="B39" s="60" t="s">
        <v>235</v>
      </c>
      <c r="C39" s="87" t="s">
        <v>173</v>
      </c>
      <c r="D39" s="85">
        <v>404579</v>
      </c>
      <c r="E39" s="42"/>
      <c r="F39" s="30"/>
      <c r="G39" s="87" t="s">
        <v>173</v>
      </c>
      <c r="H39" s="85">
        <v>21346</v>
      </c>
      <c r="I39" s="42"/>
      <c r="J39" s="30"/>
      <c r="K39" s="87" t="s">
        <v>173</v>
      </c>
      <c r="L39" s="86" t="s">
        <v>230</v>
      </c>
      <c r="M39" s="87" t="s">
        <v>178</v>
      </c>
      <c r="N39" s="30"/>
      <c r="O39" s="85">
        <v>422491</v>
      </c>
      <c r="P39" s="85"/>
      <c r="Q39" s="42"/>
      <c r="R39" s="30"/>
      <c r="S39" s="87" t="s">
        <v>173</v>
      </c>
      <c r="T39" s="85">
        <v>429602</v>
      </c>
      <c r="U39" s="42"/>
      <c r="V39" s="30"/>
      <c r="W39" s="87" t="s">
        <v>173</v>
      </c>
      <c r="X39" s="85">
        <v>20377</v>
      </c>
      <c r="Y39" s="42"/>
      <c r="Z39" s="30"/>
      <c r="AA39" s="87" t="s">
        <v>173</v>
      </c>
      <c r="AB39" s="86" t="s">
        <v>231</v>
      </c>
      <c r="AC39" s="87" t="s">
        <v>178</v>
      </c>
      <c r="AD39" s="30"/>
      <c r="AE39" s="85">
        <v>442917</v>
      </c>
      <c r="AF39" s="85"/>
      <c r="AG39" s="42"/>
    </row>
    <row r="40" spans="1:33" ht="15.75" thickBot="1">
      <c r="A40" s="12"/>
      <c r="B40" s="60"/>
      <c r="C40" s="89"/>
      <c r="D40" s="90"/>
      <c r="E40" s="43"/>
      <c r="F40" s="30"/>
      <c r="G40" s="89"/>
      <c r="H40" s="90"/>
      <c r="I40" s="43"/>
      <c r="J40" s="30"/>
      <c r="K40" s="89"/>
      <c r="L40" s="91"/>
      <c r="M40" s="89"/>
      <c r="N40" s="30"/>
      <c r="O40" s="71"/>
      <c r="P40" s="71"/>
      <c r="Q40" s="30"/>
      <c r="R40" s="30"/>
      <c r="S40" s="89"/>
      <c r="T40" s="90"/>
      <c r="U40" s="43"/>
      <c r="V40" s="30"/>
      <c r="W40" s="89"/>
      <c r="X40" s="90"/>
      <c r="Y40" s="43"/>
      <c r="Z40" s="30"/>
      <c r="AA40" s="89"/>
      <c r="AB40" s="91"/>
      <c r="AC40" s="89"/>
      <c r="AD40" s="30"/>
      <c r="AE40" s="92"/>
      <c r="AF40" s="92"/>
      <c r="AG40" s="93"/>
    </row>
    <row r="41" spans="1:33" ht="15.75" thickTop="1">
      <c r="A41" s="12"/>
      <c r="B41" s="63" t="s">
        <v>236</v>
      </c>
      <c r="C41" s="95"/>
      <c r="D41" s="95"/>
      <c r="E41" s="96"/>
      <c r="F41" s="33"/>
      <c r="G41" s="95"/>
      <c r="H41" s="95"/>
      <c r="I41" s="96"/>
      <c r="J41" s="33"/>
      <c r="K41" s="95"/>
      <c r="L41" s="95"/>
      <c r="M41" s="96"/>
      <c r="N41" s="33"/>
      <c r="O41" s="66" t="s">
        <v>237</v>
      </c>
      <c r="P41" s="66"/>
      <c r="Q41" s="64" t="s">
        <v>178</v>
      </c>
      <c r="R41" s="33"/>
      <c r="S41" s="95"/>
      <c r="T41" s="95"/>
      <c r="U41" s="96"/>
      <c r="V41" s="33"/>
      <c r="W41" s="95"/>
      <c r="X41" s="95"/>
      <c r="Y41" s="96"/>
      <c r="Z41" s="33"/>
      <c r="AA41" s="95"/>
      <c r="AB41" s="95"/>
      <c r="AC41" s="96"/>
      <c r="AD41" s="33"/>
      <c r="AE41" s="66" t="s">
        <v>238</v>
      </c>
      <c r="AF41" s="66"/>
      <c r="AG41" s="64" t="s">
        <v>178</v>
      </c>
    </row>
    <row r="42" spans="1:33" ht="15.75" thickBot="1">
      <c r="A42" s="12"/>
      <c r="B42" s="63"/>
      <c r="C42" s="94"/>
      <c r="D42" s="94"/>
      <c r="E42" s="33"/>
      <c r="F42" s="33"/>
      <c r="G42" s="94"/>
      <c r="H42" s="94"/>
      <c r="I42" s="33"/>
      <c r="J42" s="33"/>
      <c r="K42" s="94"/>
      <c r="L42" s="94"/>
      <c r="M42" s="33"/>
      <c r="N42" s="33"/>
      <c r="O42" s="82"/>
      <c r="P42" s="82"/>
      <c r="Q42" s="84"/>
      <c r="R42" s="33"/>
      <c r="S42" s="94"/>
      <c r="T42" s="94"/>
      <c r="U42" s="33"/>
      <c r="V42" s="33"/>
      <c r="W42" s="94"/>
      <c r="X42" s="94"/>
      <c r="Y42" s="33"/>
      <c r="Z42" s="33"/>
      <c r="AA42" s="94"/>
      <c r="AB42" s="94"/>
      <c r="AC42" s="33"/>
      <c r="AD42" s="33"/>
      <c r="AE42" s="82"/>
      <c r="AF42" s="82"/>
      <c r="AG42" s="84"/>
    </row>
    <row r="43" spans="1:33">
      <c r="A43" s="12"/>
      <c r="B43" s="60" t="s">
        <v>239</v>
      </c>
      <c r="C43" s="61"/>
      <c r="D43" s="61"/>
      <c r="E43" s="30"/>
      <c r="F43" s="30"/>
      <c r="G43" s="61"/>
      <c r="H43" s="61"/>
      <c r="I43" s="30"/>
      <c r="J43" s="30"/>
      <c r="K43" s="61"/>
      <c r="L43" s="61"/>
      <c r="M43" s="30"/>
      <c r="N43" s="30"/>
      <c r="O43" s="87" t="s">
        <v>173</v>
      </c>
      <c r="P43" s="85">
        <v>312132</v>
      </c>
      <c r="Q43" s="42"/>
      <c r="R43" s="30"/>
      <c r="S43" s="61"/>
      <c r="T43" s="61"/>
      <c r="U43" s="30"/>
      <c r="V43" s="30"/>
      <c r="W43" s="61"/>
      <c r="X43" s="61"/>
      <c r="Y43" s="30"/>
      <c r="Z43" s="30"/>
      <c r="AA43" s="61"/>
      <c r="AB43" s="61"/>
      <c r="AC43" s="30"/>
      <c r="AD43" s="30"/>
      <c r="AE43" s="87" t="s">
        <v>173</v>
      </c>
      <c r="AF43" s="85">
        <v>330442</v>
      </c>
      <c r="AG43" s="42"/>
    </row>
    <row r="44" spans="1:33" ht="15.75" thickBot="1">
      <c r="A44" s="12"/>
      <c r="B44" s="60"/>
      <c r="C44" s="61"/>
      <c r="D44" s="61"/>
      <c r="E44" s="30"/>
      <c r="F44" s="30"/>
      <c r="G44" s="61"/>
      <c r="H44" s="61"/>
      <c r="I44" s="30"/>
      <c r="J44" s="30"/>
      <c r="K44" s="61"/>
      <c r="L44" s="61"/>
      <c r="M44" s="30"/>
      <c r="N44" s="30"/>
      <c r="O44" s="89"/>
      <c r="P44" s="90"/>
      <c r="Q44" s="43"/>
      <c r="R44" s="30"/>
      <c r="S44" s="61"/>
      <c r="T44" s="61"/>
      <c r="U44" s="30"/>
      <c r="V44" s="30"/>
      <c r="W44" s="61"/>
      <c r="X44" s="61"/>
      <c r="Y44" s="30"/>
      <c r="Z44" s="30"/>
      <c r="AA44" s="61"/>
      <c r="AB44" s="61"/>
      <c r="AC44" s="30"/>
      <c r="AD44" s="30"/>
      <c r="AE44" s="89"/>
      <c r="AF44" s="90"/>
      <c r="AG44" s="43"/>
    </row>
    <row r="45" spans="1:33" ht="15.75" thickTop="1"/>
  </sheetData>
  <mergeCells count="450">
    <mergeCell ref="AF43:AF44"/>
    <mergeCell ref="AG43:AG44"/>
    <mergeCell ref="A1:A2"/>
    <mergeCell ref="B1:AG1"/>
    <mergeCell ref="B2:AG2"/>
    <mergeCell ref="B3:AG3"/>
    <mergeCell ref="A4:A44"/>
    <mergeCell ref="B4:AG4"/>
    <mergeCell ref="B5:AG5"/>
    <mergeCell ref="Y43:Y44"/>
    <mergeCell ref="Z43:Z44"/>
    <mergeCell ref="AA43:AB44"/>
    <mergeCell ref="AC43:AC44"/>
    <mergeCell ref="AD43:AD44"/>
    <mergeCell ref="AE43:AE44"/>
    <mergeCell ref="Q43:Q44"/>
    <mergeCell ref="R43:R44"/>
    <mergeCell ref="S43:T44"/>
    <mergeCell ref="U43:U44"/>
    <mergeCell ref="V43:V44"/>
    <mergeCell ref="W43:X44"/>
    <mergeCell ref="J43:J44"/>
    <mergeCell ref="K43:L44"/>
    <mergeCell ref="M43:M44"/>
    <mergeCell ref="N43:N44"/>
    <mergeCell ref="O43:O44"/>
    <mergeCell ref="P43:P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A39:AA40"/>
    <mergeCell ref="AB39:AB40"/>
    <mergeCell ref="AC39:AC40"/>
    <mergeCell ref="AD39:AD40"/>
    <mergeCell ref="AE39:AF40"/>
    <mergeCell ref="AG39:AG40"/>
    <mergeCell ref="U39:U40"/>
    <mergeCell ref="V39:V40"/>
    <mergeCell ref="W39:W40"/>
    <mergeCell ref="X39:X40"/>
    <mergeCell ref="Y39:Y40"/>
    <mergeCell ref="Z39:Z40"/>
    <mergeCell ref="N39:N40"/>
    <mergeCell ref="O39:P40"/>
    <mergeCell ref="Q39:Q40"/>
    <mergeCell ref="R39:R40"/>
    <mergeCell ref="S39:S40"/>
    <mergeCell ref="T39:T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A34:AC34"/>
    <mergeCell ref="AE34:AG34"/>
    <mergeCell ref="B35:B36"/>
    <mergeCell ref="C35:D36"/>
    <mergeCell ref="E35:E36"/>
    <mergeCell ref="F35:F36"/>
    <mergeCell ref="G35:H36"/>
    <mergeCell ref="I35:I36"/>
    <mergeCell ref="J35:J36"/>
    <mergeCell ref="K35:L36"/>
    <mergeCell ref="C34:E34"/>
    <mergeCell ref="G34:I34"/>
    <mergeCell ref="K34:M34"/>
    <mergeCell ref="O34:Q34"/>
    <mergeCell ref="S34:U34"/>
    <mergeCell ref="W34:Y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AD9:AD11"/>
    <mergeCell ref="AE9:AG9"/>
    <mergeCell ref="AE10:AG10"/>
    <mergeCell ref="AE11:AG11"/>
    <mergeCell ref="B12:B13"/>
    <mergeCell ref="C12:D13"/>
    <mergeCell ref="E12:E13"/>
    <mergeCell ref="F12:F13"/>
    <mergeCell ref="G12:H13"/>
    <mergeCell ref="I12:I13"/>
    <mergeCell ref="V9:V11"/>
    <mergeCell ref="W9:Y9"/>
    <mergeCell ref="W10:Y10"/>
    <mergeCell ref="W11:Y11"/>
    <mergeCell ref="Z9:Z11"/>
    <mergeCell ref="AA9:AC9"/>
    <mergeCell ref="AA10:AC10"/>
    <mergeCell ref="AA11:AC11"/>
    <mergeCell ref="O9:Q9"/>
    <mergeCell ref="O10:Q10"/>
    <mergeCell ref="O11:Q11"/>
    <mergeCell ref="R9:R11"/>
    <mergeCell ref="S9:U9"/>
    <mergeCell ref="S10:U10"/>
    <mergeCell ref="S11:U11"/>
    <mergeCell ref="G11:I11"/>
    <mergeCell ref="J9:J11"/>
    <mergeCell ref="K9:M9"/>
    <mergeCell ref="K10:M10"/>
    <mergeCell ref="K11:M11"/>
    <mergeCell ref="N9:N11"/>
    <mergeCell ref="B6:AG6"/>
    <mergeCell ref="C8:Q8"/>
    <mergeCell ref="S8:AG8"/>
    <mergeCell ref="B9:B11"/>
    <mergeCell ref="C9:E9"/>
    <mergeCell ref="C10:E10"/>
    <mergeCell ref="C11:E11"/>
    <mergeCell ref="F9:F11"/>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5" width="2.85546875" customWidth="1"/>
    <col min="6" max="6" width="17.140625" customWidth="1"/>
    <col min="7" max="7" width="3.7109375" customWidth="1"/>
    <col min="8" max="8" width="14.140625" customWidth="1"/>
    <col min="9" max="9" width="2.85546875" customWidth="1"/>
    <col min="10" max="10" width="17.140625" customWidth="1"/>
    <col min="11" max="11" width="3.42578125" customWidth="1"/>
    <col min="12" max="12" width="9.28515625" customWidth="1"/>
    <col min="13" max="14" width="17.140625" customWidth="1"/>
    <col min="15" max="15" width="3.42578125" customWidth="1"/>
    <col min="16" max="16" width="9.85546875" customWidth="1"/>
    <col min="17" max="18" width="17.140625" customWidth="1"/>
    <col min="19" max="19" width="3.42578125" customWidth="1"/>
    <col min="20" max="20" width="9.85546875" customWidth="1"/>
    <col min="21" max="22" width="17.140625" customWidth="1"/>
    <col min="23" max="23" width="3.42578125" customWidth="1"/>
    <col min="24" max="24" width="9" customWidth="1"/>
    <col min="25" max="26" width="17.140625" customWidth="1"/>
    <col min="27" max="27" width="3.42578125" customWidth="1"/>
    <col min="28" max="28" width="9.85546875" customWidth="1"/>
    <col min="29" max="30" width="17.140625" customWidth="1"/>
    <col min="31" max="31" width="3.42578125" customWidth="1"/>
    <col min="32" max="32" width="9.85546875" customWidth="1"/>
    <col min="33" max="33" width="17.140625" customWidth="1"/>
  </cols>
  <sheetData>
    <row r="1" spans="1:33" ht="15" customHeight="1">
      <c r="A1" s="7" t="s">
        <v>6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77</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4" t="s">
        <v>2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9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3" t="s">
        <v>24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48"/>
      <c r="C8" s="98" t="s">
        <v>202</v>
      </c>
      <c r="D8" s="98"/>
      <c r="E8" s="98"/>
      <c r="F8" s="98"/>
      <c r="G8" s="98"/>
      <c r="H8" s="98"/>
      <c r="I8" s="98"/>
      <c r="J8" s="98"/>
      <c r="K8" s="98"/>
      <c r="L8" s="98"/>
      <c r="M8" s="98"/>
      <c r="N8" s="98"/>
      <c r="O8" s="98"/>
      <c r="P8" s="98"/>
      <c r="Q8" s="98"/>
      <c r="R8" s="16"/>
      <c r="S8" s="98" t="s">
        <v>203</v>
      </c>
      <c r="T8" s="98"/>
      <c r="U8" s="98"/>
      <c r="V8" s="98"/>
      <c r="W8" s="98"/>
      <c r="X8" s="98"/>
      <c r="Y8" s="98"/>
      <c r="Z8" s="98"/>
      <c r="AA8" s="98"/>
      <c r="AB8" s="98"/>
      <c r="AC8" s="98"/>
      <c r="AD8" s="98"/>
      <c r="AE8" s="98"/>
      <c r="AF8" s="98"/>
      <c r="AG8" s="98"/>
    </row>
    <row r="9" spans="1:33">
      <c r="A9" s="12"/>
      <c r="B9" s="55"/>
      <c r="C9" s="100" t="s">
        <v>110</v>
      </c>
      <c r="D9" s="100"/>
      <c r="E9" s="100"/>
      <c r="F9" s="59"/>
      <c r="G9" s="100" t="s">
        <v>252</v>
      </c>
      <c r="H9" s="100"/>
      <c r="I9" s="100"/>
      <c r="J9" s="59"/>
      <c r="K9" s="100" t="s">
        <v>257</v>
      </c>
      <c r="L9" s="100"/>
      <c r="M9" s="100"/>
      <c r="N9" s="59"/>
      <c r="O9" s="100" t="s">
        <v>257</v>
      </c>
      <c r="P9" s="100"/>
      <c r="Q9" s="100"/>
      <c r="R9" s="33"/>
      <c r="S9" s="100" t="s">
        <v>110</v>
      </c>
      <c r="T9" s="100"/>
      <c r="U9" s="100"/>
      <c r="V9" s="59"/>
      <c r="W9" s="100" t="s">
        <v>252</v>
      </c>
      <c r="X9" s="100"/>
      <c r="Y9" s="100"/>
      <c r="Z9" s="59"/>
      <c r="AA9" s="100" t="s">
        <v>257</v>
      </c>
      <c r="AB9" s="100"/>
      <c r="AC9" s="100"/>
      <c r="AD9" s="59"/>
      <c r="AE9" s="100" t="s">
        <v>257</v>
      </c>
      <c r="AF9" s="100"/>
      <c r="AG9" s="100"/>
    </row>
    <row r="10" spans="1:33">
      <c r="A10" s="12"/>
      <c r="B10" s="55"/>
      <c r="C10" s="99" t="s">
        <v>215</v>
      </c>
      <c r="D10" s="99"/>
      <c r="E10" s="99"/>
      <c r="F10" s="33"/>
      <c r="G10" s="99" t="s">
        <v>253</v>
      </c>
      <c r="H10" s="99"/>
      <c r="I10" s="99"/>
      <c r="J10" s="33"/>
      <c r="K10" s="99" t="s">
        <v>258</v>
      </c>
      <c r="L10" s="99"/>
      <c r="M10" s="99"/>
      <c r="N10" s="33"/>
      <c r="O10" s="99" t="s">
        <v>262</v>
      </c>
      <c r="P10" s="99"/>
      <c r="Q10" s="99"/>
      <c r="R10" s="33"/>
      <c r="S10" s="99" t="s">
        <v>215</v>
      </c>
      <c r="T10" s="99"/>
      <c r="U10" s="99"/>
      <c r="V10" s="33"/>
      <c r="W10" s="99" t="s">
        <v>253</v>
      </c>
      <c r="X10" s="99"/>
      <c r="Y10" s="99"/>
      <c r="Z10" s="33"/>
      <c r="AA10" s="99" t="s">
        <v>258</v>
      </c>
      <c r="AB10" s="99"/>
      <c r="AC10" s="99"/>
      <c r="AD10" s="33"/>
      <c r="AE10" s="99" t="s">
        <v>262</v>
      </c>
      <c r="AF10" s="99"/>
      <c r="AG10" s="99"/>
    </row>
    <row r="11" spans="1:33">
      <c r="A11" s="12"/>
      <c r="B11" s="55"/>
      <c r="C11" s="99" t="s">
        <v>250</v>
      </c>
      <c r="D11" s="99"/>
      <c r="E11" s="99"/>
      <c r="F11" s="33"/>
      <c r="G11" s="99" t="s">
        <v>254</v>
      </c>
      <c r="H11" s="99"/>
      <c r="I11" s="99"/>
      <c r="J11" s="33"/>
      <c r="K11" s="99" t="s">
        <v>259</v>
      </c>
      <c r="L11" s="99"/>
      <c r="M11" s="99"/>
      <c r="N11" s="33"/>
      <c r="O11" s="99" t="s">
        <v>260</v>
      </c>
      <c r="P11" s="99"/>
      <c r="Q11" s="99"/>
      <c r="R11" s="33"/>
      <c r="S11" s="99" t="s">
        <v>250</v>
      </c>
      <c r="T11" s="99"/>
      <c r="U11" s="99"/>
      <c r="V11" s="33"/>
      <c r="W11" s="99" t="s">
        <v>254</v>
      </c>
      <c r="X11" s="99"/>
      <c r="Y11" s="99"/>
      <c r="Z11" s="33"/>
      <c r="AA11" s="99" t="s">
        <v>259</v>
      </c>
      <c r="AB11" s="99"/>
      <c r="AC11" s="99"/>
      <c r="AD11" s="33"/>
      <c r="AE11" s="99" t="s">
        <v>260</v>
      </c>
      <c r="AF11" s="99"/>
      <c r="AG11" s="99"/>
    </row>
    <row r="12" spans="1:33">
      <c r="A12" s="12"/>
      <c r="B12" s="55"/>
      <c r="C12" s="99" t="s">
        <v>251</v>
      </c>
      <c r="D12" s="99"/>
      <c r="E12" s="99"/>
      <c r="F12" s="33"/>
      <c r="G12" s="99" t="s">
        <v>255</v>
      </c>
      <c r="H12" s="99"/>
      <c r="I12" s="99"/>
      <c r="J12" s="33"/>
      <c r="K12" s="99" t="s">
        <v>260</v>
      </c>
      <c r="L12" s="99"/>
      <c r="M12" s="99"/>
      <c r="N12" s="33"/>
      <c r="O12" s="99" t="s">
        <v>263</v>
      </c>
      <c r="P12" s="99"/>
      <c r="Q12" s="99"/>
      <c r="R12" s="33"/>
      <c r="S12" s="99" t="s">
        <v>251</v>
      </c>
      <c r="T12" s="99"/>
      <c r="U12" s="99"/>
      <c r="V12" s="33"/>
      <c r="W12" s="99" t="s">
        <v>255</v>
      </c>
      <c r="X12" s="99"/>
      <c r="Y12" s="99"/>
      <c r="Z12" s="33"/>
      <c r="AA12" s="99" t="s">
        <v>260</v>
      </c>
      <c r="AB12" s="99"/>
      <c r="AC12" s="99"/>
      <c r="AD12" s="33"/>
      <c r="AE12" s="99" t="s">
        <v>263</v>
      </c>
      <c r="AF12" s="99"/>
      <c r="AG12" s="99"/>
    </row>
    <row r="13" spans="1:33">
      <c r="A13" s="12"/>
      <c r="B13" s="55"/>
      <c r="C13" s="11"/>
      <c r="D13" s="11"/>
      <c r="E13" s="11"/>
      <c r="F13" s="33"/>
      <c r="G13" s="99" t="s">
        <v>212</v>
      </c>
      <c r="H13" s="99"/>
      <c r="I13" s="99"/>
      <c r="J13" s="33"/>
      <c r="K13" s="99" t="s">
        <v>261</v>
      </c>
      <c r="L13" s="99"/>
      <c r="M13" s="99"/>
      <c r="N13" s="33"/>
      <c r="O13" s="11"/>
      <c r="P13" s="11"/>
      <c r="Q13" s="11"/>
      <c r="R13" s="33"/>
      <c r="S13" s="11"/>
      <c r="T13" s="11"/>
      <c r="U13" s="11"/>
      <c r="V13" s="33"/>
      <c r="W13" s="99" t="s">
        <v>212</v>
      </c>
      <c r="X13" s="99"/>
      <c r="Y13" s="99"/>
      <c r="Z13" s="33"/>
      <c r="AA13" s="99" t="s">
        <v>261</v>
      </c>
      <c r="AB13" s="99"/>
      <c r="AC13" s="99"/>
      <c r="AD13" s="33"/>
      <c r="AE13" s="99" t="s">
        <v>264</v>
      </c>
      <c r="AF13" s="99"/>
      <c r="AG13" s="99"/>
    </row>
    <row r="14" spans="1:33" ht="15.75" thickBot="1">
      <c r="A14" s="12"/>
      <c r="B14" s="55"/>
      <c r="C14" s="58"/>
      <c r="D14" s="58"/>
      <c r="E14" s="58"/>
      <c r="F14" s="33"/>
      <c r="G14" s="98" t="s">
        <v>256</v>
      </c>
      <c r="H14" s="98"/>
      <c r="I14" s="98"/>
      <c r="J14" s="33"/>
      <c r="K14" s="58"/>
      <c r="L14" s="58"/>
      <c r="M14" s="58"/>
      <c r="N14" s="33"/>
      <c r="O14" s="58"/>
      <c r="P14" s="58"/>
      <c r="Q14" s="58"/>
      <c r="R14" s="33"/>
      <c r="S14" s="58"/>
      <c r="T14" s="58"/>
      <c r="U14" s="58"/>
      <c r="V14" s="33"/>
      <c r="W14" s="98" t="s">
        <v>256</v>
      </c>
      <c r="X14" s="98"/>
      <c r="Y14" s="98"/>
      <c r="Z14" s="33"/>
      <c r="AA14" s="58"/>
      <c r="AB14" s="58"/>
      <c r="AC14" s="58"/>
      <c r="AD14" s="33"/>
      <c r="AE14" s="58"/>
      <c r="AF14" s="58"/>
      <c r="AG14" s="58"/>
    </row>
    <row r="15" spans="1:33">
      <c r="A15" s="12"/>
      <c r="B15" s="101" t="s">
        <v>212</v>
      </c>
      <c r="C15" s="62"/>
      <c r="D15" s="62"/>
      <c r="E15" s="42"/>
      <c r="F15" s="30"/>
      <c r="G15" s="62"/>
      <c r="H15" s="62"/>
      <c r="I15" s="42"/>
      <c r="J15" s="30"/>
      <c r="K15" s="62"/>
      <c r="L15" s="62"/>
      <c r="M15" s="42"/>
      <c r="N15" s="30"/>
      <c r="O15" s="62"/>
      <c r="P15" s="62"/>
      <c r="Q15" s="42"/>
      <c r="R15" s="30"/>
      <c r="S15" s="62"/>
      <c r="T15" s="62"/>
      <c r="U15" s="42"/>
      <c r="V15" s="30"/>
      <c r="W15" s="62"/>
      <c r="X15" s="62"/>
      <c r="Y15" s="42"/>
      <c r="Z15" s="30"/>
      <c r="AA15" s="62"/>
      <c r="AB15" s="62"/>
      <c r="AC15" s="42"/>
      <c r="AD15" s="30"/>
      <c r="AE15" s="62"/>
      <c r="AF15" s="62"/>
      <c r="AG15" s="42"/>
    </row>
    <row r="16" spans="1:33">
      <c r="A16" s="12"/>
      <c r="B16" s="101"/>
      <c r="C16" s="61"/>
      <c r="D16" s="61"/>
      <c r="E16" s="30"/>
      <c r="F16" s="30"/>
      <c r="G16" s="61"/>
      <c r="H16" s="61"/>
      <c r="I16" s="30"/>
      <c r="J16" s="30"/>
      <c r="K16" s="61"/>
      <c r="L16" s="61"/>
      <c r="M16" s="30"/>
      <c r="N16" s="30"/>
      <c r="O16" s="61"/>
      <c r="P16" s="61"/>
      <c r="Q16" s="30"/>
      <c r="R16" s="30"/>
      <c r="S16" s="61"/>
      <c r="T16" s="61"/>
      <c r="U16" s="30"/>
      <c r="V16" s="30"/>
      <c r="W16" s="61"/>
      <c r="X16" s="61"/>
      <c r="Y16" s="30"/>
      <c r="Z16" s="30"/>
      <c r="AA16" s="61"/>
      <c r="AB16" s="61"/>
      <c r="AC16" s="30"/>
      <c r="AD16" s="30"/>
      <c r="AE16" s="61"/>
      <c r="AF16" s="61"/>
      <c r="AG16" s="30"/>
    </row>
    <row r="17" spans="1:33">
      <c r="A17" s="12"/>
      <c r="B17" s="102" t="s">
        <v>213</v>
      </c>
      <c r="C17" s="103" t="s">
        <v>173</v>
      </c>
      <c r="D17" s="104">
        <v>5218</v>
      </c>
      <c r="E17" s="33"/>
      <c r="F17" s="33"/>
      <c r="G17" s="103" t="s">
        <v>173</v>
      </c>
      <c r="H17" s="104">
        <v>5218</v>
      </c>
      <c r="I17" s="33"/>
      <c r="J17" s="33"/>
      <c r="K17" s="103" t="s">
        <v>173</v>
      </c>
      <c r="L17" s="105" t="s">
        <v>214</v>
      </c>
      <c r="M17" s="33"/>
      <c r="N17" s="33"/>
      <c r="O17" s="103" t="s">
        <v>173</v>
      </c>
      <c r="P17" s="105" t="s">
        <v>214</v>
      </c>
      <c r="Q17" s="33"/>
      <c r="R17" s="33"/>
      <c r="S17" s="103" t="s">
        <v>173</v>
      </c>
      <c r="T17" s="104">
        <v>4568</v>
      </c>
      <c r="U17" s="33"/>
      <c r="V17" s="33"/>
      <c r="W17" s="103" t="s">
        <v>173</v>
      </c>
      <c r="X17" s="104">
        <v>4568</v>
      </c>
      <c r="Y17" s="33"/>
      <c r="Z17" s="33"/>
      <c r="AA17" s="103" t="s">
        <v>173</v>
      </c>
      <c r="AB17" s="105" t="s">
        <v>214</v>
      </c>
      <c r="AC17" s="33"/>
      <c r="AD17" s="33"/>
      <c r="AE17" s="103" t="s">
        <v>173</v>
      </c>
      <c r="AF17" s="105" t="s">
        <v>214</v>
      </c>
      <c r="AG17" s="33"/>
    </row>
    <row r="18" spans="1:33">
      <c r="A18" s="12"/>
      <c r="B18" s="102"/>
      <c r="C18" s="103"/>
      <c r="D18" s="104"/>
      <c r="E18" s="33"/>
      <c r="F18" s="33"/>
      <c r="G18" s="103"/>
      <c r="H18" s="104"/>
      <c r="I18" s="33"/>
      <c r="J18" s="33"/>
      <c r="K18" s="103"/>
      <c r="L18" s="105"/>
      <c r="M18" s="33"/>
      <c r="N18" s="33"/>
      <c r="O18" s="103"/>
      <c r="P18" s="105"/>
      <c r="Q18" s="33"/>
      <c r="R18" s="33"/>
      <c r="S18" s="103"/>
      <c r="T18" s="104"/>
      <c r="U18" s="33"/>
      <c r="V18" s="33"/>
      <c r="W18" s="103"/>
      <c r="X18" s="104"/>
      <c r="Y18" s="33"/>
      <c r="Z18" s="33"/>
      <c r="AA18" s="103"/>
      <c r="AB18" s="105"/>
      <c r="AC18" s="33"/>
      <c r="AD18" s="33"/>
      <c r="AE18" s="103"/>
      <c r="AF18" s="105"/>
      <c r="AG18" s="33"/>
    </row>
    <row r="19" spans="1:33">
      <c r="A19" s="12"/>
      <c r="B19" s="106" t="s">
        <v>215</v>
      </c>
      <c r="C19" s="61"/>
      <c r="D19" s="61"/>
      <c r="E19" s="30"/>
      <c r="F19" s="30"/>
      <c r="G19" s="61"/>
      <c r="H19" s="61"/>
      <c r="I19" s="30"/>
      <c r="J19" s="30"/>
      <c r="K19" s="61"/>
      <c r="L19" s="61"/>
      <c r="M19" s="30"/>
      <c r="N19" s="30"/>
      <c r="O19" s="61"/>
      <c r="P19" s="61"/>
      <c r="Q19" s="30"/>
      <c r="R19" s="30"/>
      <c r="S19" s="61"/>
      <c r="T19" s="61"/>
      <c r="U19" s="30"/>
      <c r="V19" s="30"/>
      <c r="W19" s="61"/>
      <c r="X19" s="61"/>
      <c r="Y19" s="30"/>
      <c r="Z19" s="30"/>
      <c r="AA19" s="61"/>
      <c r="AB19" s="61"/>
      <c r="AC19" s="30"/>
      <c r="AD19" s="30"/>
      <c r="AE19" s="61"/>
      <c r="AF19" s="61"/>
      <c r="AG19" s="30"/>
    </row>
    <row r="20" spans="1:33">
      <c r="A20" s="12"/>
      <c r="B20" s="106"/>
      <c r="C20" s="61"/>
      <c r="D20" s="61"/>
      <c r="E20" s="30"/>
      <c r="F20" s="30"/>
      <c r="G20" s="61"/>
      <c r="H20" s="61"/>
      <c r="I20" s="30"/>
      <c r="J20" s="30"/>
      <c r="K20" s="61"/>
      <c r="L20" s="61"/>
      <c r="M20" s="30"/>
      <c r="N20" s="30"/>
      <c r="O20" s="61"/>
      <c r="P20" s="61"/>
      <c r="Q20" s="30"/>
      <c r="R20" s="30"/>
      <c r="S20" s="61"/>
      <c r="T20" s="61"/>
      <c r="U20" s="30"/>
      <c r="V20" s="30"/>
      <c r="W20" s="61"/>
      <c r="X20" s="61"/>
      <c r="Y20" s="30"/>
      <c r="Z20" s="30"/>
      <c r="AA20" s="61"/>
      <c r="AB20" s="61"/>
      <c r="AC20" s="30"/>
      <c r="AD20" s="30"/>
      <c r="AE20" s="61"/>
      <c r="AF20" s="61"/>
      <c r="AG20" s="30"/>
    </row>
    <row r="21" spans="1:33">
      <c r="A21" s="12"/>
      <c r="B21" s="102" t="s">
        <v>29</v>
      </c>
      <c r="C21" s="104">
        <v>49390</v>
      </c>
      <c r="D21" s="104"/>
      <c r="E21" s="33"/>
      <c r="F21" s="33"/>
      <c r="G21" s="104">
        <v>49390</v>
      </c>
      <c r="H21" s="104"/>
      <c r="I21" s="33"/>
      <c r="J21" s="33"/>
      <c r="K21" s="105" t="s">
        <v>214</v>
      </c>
      <c r="L21" s="105"/>
      <c r="M21" s="33"/>
      <c r="N21" s="33"/>
      <c r="O21" s="105" t="s">
        <v>214</v>
      </c>
      <c r="P21" s="105"/>
      <c r="Q21" s="33"/>
      <c r="R21" s="33"/>
      <c r="S21" s="104">
        <v>29686</v>
      </c>
      <c r="T21" s="104"/>
      <c r="U21" s="33"/>
      <c r="V21" s="33"/>
      <c r="W21" s="104">
        <v>29686</v>
      </c>
      <c r="X21" s="104"/>
      <c r="Y21" s="33"/>
      <c r="Z21" s="33"/>
      <c r="AA21" s="105" t="s">
        <v>214</v>
      </c>
      <c r="AB21" s="105"/>
      <c r="AC21" s="33"/>
      <c r="AD21" s="33"/>
      <c r="AE21" s="105" t="s">
        <v>214</v>
      </c>
      <c r="AF21" s="105"/>
      <c r="AG21" s="33"/>
    </row>
    <row r="22" spans="1:33">
      <c r="A22" s="12"/>
      <c r="B22" s="102"/>
      <c r="C22" s="104"/>
      <c r="D22" s="104"/>
      <c r="E22" s="33"/>
      <c r="F22" s="33"/>
      <c r="G22" s="104"/>
      <c r="H22" s="104"/>
      <c r="I22" s="33"/>
      <c r="J22" s="33"/>
      <c r="K22" s="105"/>
      <c r="L22" s="105"/>
      <c r="M22" s="33"/>
      <c r="N22" s="33"/>
      <c r="O22" s="105"/>
      <c r="P22" s="105"/>
      <c r="Q22" s="33"/>
      <c r="R22" s="33"/>
      <c r="S22" s="104"/>
      <c r="T22" s="104"/>
      <c r="U22" s="33"/>
      <c r="V22" s="33"/>
      <c r="W22" s="104"/>
      <c r="X22" s="104"/>
      <c r="Y22" s="33"/>
      <c r="Z22" s="33"/>
      <c r="AA22" s="105"/>
      <c r="AB22" s="105"/>
      <c r="AC22" s="33"/>
      <c r="AD22" s="33"/>
      <c r="AE22" s="105"/>
      <c r="AF22" s="105"/>
      <c r="AG22" s="33"/>
    </row>
    <row r="23" spans="1:33">
      <c r="A23" s="12"/>
      <c r="B23" s="106" t="s">
        <v>265</v>
      </c>
      <c r="C23" s="107">
        <v>222588</v>
      </c>
      <c r="D23" s="107"/>
      <c r="E23" s="30"/>
      <c r="F23" s="30"/>
      <c r="G23" s="107">
        <v>24572</v>
      </c>
      <c r="H23" s="107"/>
      <c r="I23" s="30"/>
      <c r="J23" s="30"/>
      <c r="K23" s="107">
        <v>198016</v>
      </c>
      <c r="L23" s="107"/>
      <c r="M23" s="30"/>
      <c r="N23" s="30"/>
      <c r="O23" s="108" t="s">
        <v>214</v>
      </c>
      <c r="P23" s="108"/>
      <c r="Q23" s="30"/>
      <c r="R23" s="30"/>
      <c r="S23" s="107">
        <v>266000</v>
      </c>
      <c r="T23" s="107"/>
      <c r="U23" s="30"/>
      <c r="V23" s="30"/>
      <c r="W23" s="107">
        <v>34907</v>
      </c>
      <c r="X23" s="107"/>
      <c r="Y23" s="30"/>
      <c r="Z23" s="30"/>
      <c r="AA23" s="107">
        <v>231093</v>
      </c>
      <c r="AB23" s="107"/>
      <c r="AC23" s="30"/>
      <c r="AD23" s="30"/>
      <c r="AE23" s="108" t="s">
        <v>214</v>
      </c>
      <c r="AF23" s="108"/>
      <c r="AG23" s="30"/>
    </row>
    <row r="24" spans="1:33">
      <c r="A24" s="12"/>
      <c r="B24" s="106"/>
      <c r="C24" s="107"/>
      <c r="D24" s="107"/>
      <c r="E24" s="30"/>
      <c r="F24" s="30"/>
      <c r="G24" s="107"/>
      <c r="H24" s="107"/>
      <c r="I24" s="30"/>
      <c r="J24" s="30"/>
      <c r="K24" s="107"/>
      <c r="L24" s="107"/>
      <c r="M24" s="30"/>
      <c r="N24" s="30"/>
      <c r="O24" s="108"/>
      <c r="P24" s="108"/>
      <c r="Q24" s="30"/>
      <c r="R24" s="30"/>
      <c r="S24" s="107"/>
      <c r="T24" s="107"/>
      <c r="U24" s="30"/>
      <c r="V24" s="30"/>
      <c r="W24" s="107"/>
      <c r="X24" s="107"/>
      <c r="Y24" s="30"/>
      <c r="Z24" s="30"/>
      <c r="AA24" s="107"/>
      <c r="AB24" s="107"/>
      <c r="AC24" s="30"/>
      <c r="AD24" s="30"/>
      <c r="AE24" s="108"/>
      <c r="AF24" s="108"/>
      <c r="AG24" s="30"/>
    </row>
    <row r="25" spans="1:33">
      <c r="A25" s="12"/>
      <c r="B25" s="102" t="s">
        <v>266</v>
      </c>
      <c r="C25" s="105">
        <v>214</v>
      </c>
      <c r="D25" s="105"/>
      <c r="E25" s="33"/>
      <c r="F25" s="33"/>
      <c r="G25" s="105">
        <v>214</v>
      </c>
      <c r="H25" s="105"/>
      <c r="I25" s="33"/>
      <c r="J25" s="33"/>
      <c r="K25" s="105" t="s">
        <v>214</v>
      </c>
      <c r="L25" s="105"/>
      <c r="M25" s="33"/>
      <c r="N25" s="33"/>
      <c r="O25" s="105" t="s">
        <v>214</v>
      </c>
      <c r="P25" s="105"/>
      <c r="Q25" s="33"/>
      <c r="R25" s="33"/>
      <c r="S25" s="105">
        <v>413</v>
      </c>
      <c r="T25" s="105"/>
      <c r="U25" s="33"/>
      <c r="V25" s="33"/>
      <c r="W25" s="105">
        <v>413</v>
      </c>
      <c r="X25" s="105"/>
      <c r="Y25" s="33"/>
      <c r="Z25" s="33"/>
      <c r="AA25" s="105" t="s">
        <v>214</v>
      </c>
      <c r="AB25" s="105"/>
      <c r="AC25" s="33"/>
      <c r="AD25" s="33"/>
      <c r="AE25" s="105" t="s">
        <v>214</v>
      </c>
      <c r="AF25" s="105"/>
      <c r="AG25" s="33"/>
    </row>
    <row r="26" spans="1:33">
      <c r="A26" s="12"/>
      <c r="B26" s="102"/>
      <c r="C26" s="105"/>
      <c r="D26" s="105"/>
      <c r="E26" s="33"/>
      <c r="F26" s="33"/>
      <c r="G26" s="105"/>
      <c r="H26" s="105"/>
      <c r="I26" s="33"/>
      <c r="J26" s="33"/>
      <c r="K26" s="105"/>
      <c r="L26" s="105"/>
      <c r="M26" s="33"/>
      <c r="N26" s="33"/>
      <c r="O26" s="105"/>
      <c r="P26" s="105"/>
      <c r="Q26" s="33"/>
      <c r="R26" s="33"/>
      <c r="S26" s="105"/>
      <c r="T26" s="105"/>
      <c r="U26" s="33"/>
      <c r="V26" s="33"/>
      <c r="W26" s="105"/>
      <c r="X26" s="105"/>
      <c r="Y26" s="33"/>
      <c r="Z26" s="33"/>
      <c r="AA26" s="105"/>
      <c r="AB26" s="105"/>
      <c r="AC26" s="33"/>
      <c r="AD26" s="33"/>
      <c r="AE26" s="105"/>
      <c r="AF26" s="105"/>
      <c r="AG26" s="33"/>
    </row>
    <row r="27" spans="1:33">
      <c r="A27" s="12"/>
      <c r="B27" s="106" t="s">
        <v>267</v>
      </c>
      <c r="C27" s="107">
        <v>146377</v>
      </c>
      <c r="D27" s="107"/>
      <c r="E27" s="30"/>
      <c r="F27" s="30"/>
      <c r="G27" s="108" t="s">
        <v>214</v>
      </c>
      <c r="H27" s="108"/>
      <c r="I27" s="30"/>
      <c r="J27" s="30"/>
      <c r="K27" s="108" t="s">
        <v>214</v>
      </c>
      <c r="L27" s="108"/>
      <c r="M27" s="30"/>
      <c r="N27" s="30"/>
      <c r="O27" s="107">
        <v>146377</v>
      </c>
      <c r="P27" s="107"/>
      <c r="Q27" s="30"/>
      <c r="R27" s="30"/>
      <c r="S27" s="107">
        <v>142250</v>
      </c>
      <c r="T27" s="107"/>
      <c r="U27" s="30"/>
      <c r="V27" s="30"/>
      <c r="W27" s="108" t="s">
        <v>214</v>
      </c>
      <c r="X27" s="108"/>
      <c r="Y27" s="30"/>
      <c r="Z27" s="30"/>
      <c r="AA27" s="108" t="s">
        <v>214</v>
      </c>
      <c r="AB27" s="108"/>
      <c r="AC27" s="30"/>
      <c r="AD27" s="30"/>
      <c r="AE27" s="107">
        <v>142250</v>
      </c>
      <c r="AF27" s="107"/>
      <c r="AG27" s="30"/>
    </row>
    <row r="28" spans="1:33" ht="15.75" thickBot="1">
      <c r="A28" s="12"/>
      <c r="B28" s="106"/>
      <c r="C28" s="109"/>
      <c r="D28" s="109"/>
      <c r="E28" s="74"/>
      <c r="F28" s="30"/>
      <c r="G28" s="110"/>
      <c r="H28" s="110"/>
      <c r="I28" s="74"/>
      <c r="J28" s="30"/>
      <c r="K28" s="110"/>
      <c r="L28" s="110"/>
      <c r="M28" s="74"/>
      <c r="N28" s="30"/>
      <c r="O28" s="109"/>
      <c r="P28" s="109"/>
      <c r="Q28" s="74"/>
      <c r="R28" s="30"/>
      <c r="S28" s="109"/>
      <c r="T28" s="109"/>
      <c r="U28" s="74"/>
      <c r="V28" s="30"/>
      <c r="W28" s="110"/>
      <c r="X28" s="110"/>
      <c r="Y28" s="74"/>
      <c r="Z28" s="30"/>
      <c r="AA28" s="110"/>
      <c r="AB28" s="110"/>
      <c r="AC28" s="74"/>
      <c r="AD28" s="30"/>
      <c r="AE28" s="109"/>
      <c r="AF28" s="109"/>
      <c r="AG28" s="74"/>
    </row>
    <row r="29" spans="1:33">
      <c r="A29" s="12"/>
      <c r="B29" s="111" t="s">
        <v>229</v>
      </c>
      <c r="C29" s="112">
        <v>418569</v>
      </c>
      <c r="D29" s="112"/>
      <c r="E29" s="59"/>
      <c r="F29" s="33"/>
      <c r="G29" s="112">
        <v>74176</v>
      </c>
      <c r="H29" s="112"/>
      <c r="I29" s="59"/>
      <c r="J29" s="33"/>
      <c r="K29" s="112">
        <v>198016</v>
      </c>
      <c r="L29" s="112"/>
      <c r="M29" s="59"/>
      <c r="N29" s="33"/>
      <c r="O29" s="112">
        <v>146377</v>
      </c>
      <c r="P29" s="112"/>
      <c r="Q29" s="59"/>
      <c r="R29" s="33"/>
      <c r="S29" s="112">
        <v>438349</v>
      </c>
      <c r="T29" s="112"/>
      <c r="U29" s="59"/>
      <c r="V29" s="33"/>
      <c r="W29" s="112">
        <v>65006</v>
      </c>
      <c r="X29" s="112"/>
      <c r="Y29" s="59"/>
      <c r="Z29" s="33"/>
      <c r="AA29" s="112">
        <v>231093</v>
      </c>
      <c r="AB29" s="112"/>
      <c r="AC29" s="59"/>
      <c r="AD29" s="33"/>
      <c r="AE29" s="112">
        <v>142250</v>
      </c>
      <c r="AF29" s="112"/>
      <c r="AG29" s="59"/>
    </row>
    <row r="30" spans="1:33" ht="15.75" thickBot="1">
      <c r="A30" s="12"/>
      <c r="B30" s="111"/>
      <c r="C30" s="113"/>
      <c r="D30" s="113"/>
      <c r="E30" s="80"/>
      <c r="F30" s="33"/>
      <c r="G30" s="113"/>
      <c r="H30" s="113"/>
      <c r="I30" s="80"/>
      <c r="J30" s="33"/>
      <c r="K30" s="113"/>
      <c r="L30" s="113"/>
      <c r="M30" s="80"/>
      <c r="N30" s="33"/>
      <c r="O30" s="113"/>
      <c r="P30" s="113"/>
      <c r="Q30" s="80"/>
      <c r="R30" s="33"/>
      <c r="S30" s="113"/>
      <c r="T30" s="113"/>
      <c r="U30" s="80"/>
      <c r="V30" s="33"/>
      <c r="W30" s="113"/>
      <c r="X30" s="113"/>
      <c r="Y30" s="80"/>
      <c r="Z30" s="33"/>
      <c r="AA30" s="113"/>
      <c r="AB30" s="113"/>
      <c r="AC30" s="80"/>
      <c r="AD30" s="33"/>
      <c r="AE30" s="113"/>
      <c r="AF30" s="113"/>
      <c r="AG30" s="80"/>
    </row>
    <row r="31" spans="1:33">
      <c r="A31" s="12"/>
      <c r="B31" s="101" t="s">
        <v>45</v>
      </c>
      <c r="C31" s="114">
        <v>423787</v>
      </c>
      <c r="D31" s="114"/>
      <c r="E31" s="42"/>
      <c r="F31" s="30"/>
      <c r="G31" s="114">
        <v>79394</v>
      </c>
      <c r="H31" s="114"/>
      <c r="I31" s="42"/>
      <c r="J31" s="30"/>
      <c r="K31" s="114">
        <v>198016</v>
      </c>
      <c r="L31" s="114"/>
      <c r="M31" s="42"/>
      <c r="N31" s="30"/>
      <c r="O31" s="114">
        <v>146377</v>
      </c>
      <c r="P31" s="114"/>
      <c r="Q31" s="42"/>
      <c r="R31" s="30"/>
      <c r="S31" s="114">
        <v>442917</v>
      </c>
      <c r="T31" s="114"/>
      <c r="U31" s="42"/>
      <c r="V31" s="30"/>
      <c r="W31" s="114">
        <v>69574</v>
      </c>
      <c r="X31" s="114"/>
      <c r="Y31" s="42"/>
      <c r="Z31" s="30"/>
      <c r="AA31" s="114">
        <v>231093</v>
      </c>
      <c r="AB31" s="114"/>
      <c r="AC31" s="42"/>
      <c r="AD31" s="30"/>
      <c r="AE31" s="114">
        <v>142250</v>
      </c>
      <c r="AF31" s="114"/>
      <c r="AG31" s="42"/>
    </row>
    <row r="32" spans="1:33" ht="15.75" thickBot="1">
      <c r="A32" s="12"/>
      <c r="B32" s="101"/>
      <c r="C32" s="109"/>
      <c r="D32" s="109"/>
      <c r="E32" s="74"/>
      <c r="F32" s="30"/>
      <c r="G32" s="109"/>
      <c r="H32" s="109"/>
      <c r="I32" s="74"/>
      <c r="J32" s="30"/>
      <c r="K32" s="109"/>
      <c r="L32" s="109"/>
      <c r="M32" s="74"/>
      <c r="N32" s="30"/>
      <c r="O32" s="109"/>
      <c r="P32" s="109"/>
      <c r="Q32" s="74"/>
      <c r="R32" s="30"/>
      <c r="S32" s="109"/>
      <c r="T32" s="109"/>
      <c r="U32" s="74"/>
      <c r="V32" s="30"/>
      <c r="W32" s="109"/>
      <c r="X32" s="109"/>
      <c r="Y32" s="74"/>
      <c r="Z32" s="30"/>
      <c r="AA32" s="109"/>
      <c r="AB32" s="109"/>
      <c r="AC32" s="74"/>
      <c r="AD32" s="30"/>
      <c r="AE32" s="109"/>
      <c r="AF32" s="109"/>
      <c r="AG32" s="74"/>
    </row>
    <row r="33" spans="1:33">
      <c r="A33" s="12"/>
      <c r="B33" s="97" t="s">
        <v>232</v>
      </c>
      <c r="C33" s="59"/>
      <c r="D33" s="59"/>
      <c r="E33" s="59"/>
      <c r="F33" s="16"/>
      <c r="G33" s="59"/>
      <c r="H33" s="59"/>
      <c r="I33" s="59"/>
      <c r="J33" s="16"/>
      <c r="K33" s="59"/>
      <c r="L33" s="59"/>
      <c r="M33" s="59"/>
      <c r="N33" s="16"/>
      <c r="O33" s="59"/>
      <c r="P33" s="59"/>
      <c r="Q33" s="59"/>
      <c r="R33" s="16"/>
      <c r="S33" s="59"/>
      <c r="T33" s="59"/>
      <c r="U33" s="59"/>
      <c r="V33" s="16"/>
      <c r="W33" s="59"/>
      <c r="X33" s="59"/>
      <c r="Y33" s="59"/>
      <c r="Z33" s="16"/>
      <c r="AA33" s="59"/>
      <c r="AB33" s="59"/>
      <c r="AC33" s="59"/>
      <c r="AD33" s="16"/>
      <c r="AE33" s="59"/>
      <c r="AF33" s="59"/>
      <c r="AG33" s="59"/>
    </row>
    <row r="34" spans="1:33">
      <c r="A34" s="12"/>
      <c r="B34" s="106" t="s">
        <v>233</v>
      </c>
      <c r="C34" s="108" t="s">
        <v>234</v>
      </c>
      <c r="D34" s="108"/>
      <c r="E34" s="115" t="s">
        <v>178</v>
      </c>
      <c r="F34" s="30"/>
      <c r="G34" s="108" t="s">
        <v>234</v>
      </c>
      <c r="H34" s="108"/>
      <c r="I34" s="115" t="s">
        <v>178</v>
      </c>
      <c r="J34" s="30"/>
      <c r="K34" s="108" t="s">
        <v>214</v>
      </c>
      <c r="L34" s="108"/>
      <c r="M34" s="30"/>
      <c r="N34" s="30"/>
      <c r="O34" s="108" t="s">
        <v>214</v>
      </c>
      <c r="P34" s="108"/>
      <c r="Q34" s="30"/>
      <c r="R34" s="30"/>
      <c r="S34" s="108" t="s">
        <v>214</v>
      </c>
      <c r="T34" s="108"/>
      <c r="U34" s="30"/>
      <c r="V34" s="30"/>
      <c r="W34" s="108" t="s">
        <v>214</v>
      </c>
      <c r="X34" s="108"/>
      <c r="Y34" s="30"/>
      <c r="Z34" s="30"/>
      <c r="AA34" s="108" t="s">
        <v>214</v>
      </c>
      <c r="AB34" s="108"/>
      <c r="AC34" s="30"/>
      <c r="AD34" s="30"/>
      <c r="AE34" s="108" t="s">
        <v>214</v>
      </c>
      <c r="AF34" s="108"/>
      <c r="AG34" s="30"/>
    </row>
    <row r="35" spans="1:33" ht="15.75" thickBot="1">
      <c r="A35" s="12"/>
      <c r="B35" s="106"/>
      <c r="C35" s="110"/>
      <c r="D35" s="110"/>
      <c r="E35" s="116"/>
      <c r="F35" s="30"/>
      <c r="G35" s="110"/>
      <c r="H35" s="110"/>
      <c r="I35" s="116"/>
      <c r="J35" s="30"/>
      <c r="K35" s="110"/>
      <c r="L35" s="110"/>
      <c r="M35" s="74"/>
      <c r="N35" s="30"/>
      <c r="O35" s="110"/>
      <c r="P35" s="110"/>
      <c r="Q35" s="74"/>
      <c r="R35" s="30"/>
      <c r="S35" s="110"/>
      <c r="T35" s="110"/>
      <c r="U35" s="74"/>
      <c r="V35" s="30"/>
      <c r="W35" s="110"/>
      <c r="X35" s="110"/>
      <c r="Y35" s="74"/>
      <c r="Z35" s="30"/>
      <c r="AA35" s="110"/>
      <c r="AB35" s="110"/>
      <c r="AC35" s="74"/>
      <c r="AD35" s="30"/>
      <c r="AE35" s="110"/>
      <c r="AF35" s="110"/>
      <c r="AG35" s="74"/>
    </row>
    <row r="36" spans="1:33">
      <c r="A36" s="12"/>
      <c r="B36" s="117" t="s">
        <v>59</v>
      </c>
      <c r="C36" s="118" t="s">
        <v>234</v>
      </c>
      <c r="D36" s="118"/>
      <c r="E36" s="120" t="s">
        <v>178</v>
      </c>
      <c r="F36" s="33"/>
      <c r="G36" s="118" t="s">
        <v>234</v>
      </c>
      <c r="H36" s="118"/>
      <c r="I36" s="120" t="s">
        <v>178</v>
      </c>
      <c r="J36" s="33"/>
      <c r="K36" s="118" t="s">
        <v>214</v>
      </c>
      <c r="L36" s="118"/>
      <c r="M36" s="59"/>
      <c r="N36" s="33"/>
      <c r="O36" s="118" t="s">
        <v>214</v>
      </c>
      <c r="P36" s="118"/>
      <c r="Q36" s="59"/>
      <c r="R36" s="33"/>
      <c r="S36" s="118" t="s">
        <v>214</v>
      </c>
      <c r="T36" s="118"/>
      <c r="U36" s="59"/>
      <c r="V36" s="33"/>
      <c r="W36" s="118" t="s">
        <v>214</v>
      </c>
      <c r="X36" s="118"/>
      <c r="Y36" s="59"/>
      <c r="Z36" s="33"/>
      <c r="AA36" s="118" t="s">
        <v>214</v>
      </c>
      <c r="AB36" s="118"/>
      <c r="AC36" s="59"/>
      <c r="AD36" s="33"/>
      <c r="AE36" s="118" t="s">
        <v>214</v>
      </c>
      <c r="AF36" s="118"/>
      <c r="AG36" s="59"/>
    </row>
    <row r="37" spans="1:33" ht="15.75" thickBot="1">
      <c r="A37" s="12"/>
      <c r="B37" s="117"/>
      <c r="C37" s="119"/>
      <c r="D37" s="119"/>
      <c r="E37" s="121"/>
      <c r="F37" s="33"/>
      <c r="G37" s="119"/>
      <c r="H37" s="119"/>
      <c r="I37" s="121"/>
      <c r="J37" s="33"/>
      <c r="K37" s="119"/>
      <c r="L37" s="119"/>
      <c r="M37" s="80"/>
      <c r="N37" s="33"/>
      <c r="O37" s="119"/>
      <c r="P37" s="119"/>
      <c r="Q37" s="80"/>
      <c r="R37" s="33"/>
      <c r="S37" s="119"/>
      <c r="T37" s="119"/>
      <c r="U37" s="80"/>
      <c r="V37" s="33"/>
      <c r="W37" s="119"/>
      <c r="X37" s="119"/>
      <c r="Y37" s="80"/>
      <c r="Z37" s="33"/>
      <c r="AA37" s="119"/>
      <c r="AB37" s="119"/>
      <c r="AC37" s="80"/>
      <c r="AD37" s="33"/>
      <c r="AE37" s="119"/>
      <c r="AF37" s="119"/>
      <c r="AG37" s="80"/>
    </row>
    <row r="38" spans="1:33">
      <c r="A38" s="12"/>
      <c r="B38" s="101" t="s">
        <v>235</v>
      </c>
      <c r="C38" s="122" t="s">
        <v>173</v>
      </c>
      <c r="D38" s="114">
        <v>422491</v>
      </c>
      <c r="E38" s="42"/>
      <c r="F38" s="30"/>
      <c r="G38" s="122" t="s">
        <v>173</v>
      </c>
      <c r="H38" s="114">
        <v>78098</v>
      </c>
      <c r="I38" s="42"/>
      <c r="J38" s="30"/>
      <c r="K38" s="122" t="s">
        <v>173</v>
      </c>
      <c r="L38" s="114">
        <v>198016</v>
      </c>
      <c r="M38" s="42"/>
      <c r="N38" s="30"/>
      <c r="O38" s="122" t="s">
        <v>173</v>
      </c>
      <c r="P38" s="114">
        <v>146377</v>
      </c>
      <c r="Q38" s="42"/>
      <c r="R38" s="30"/>
      <c r="S38" s="122" t="s">
        <v>173</v>
      </c>
      <c r="T38" s="114">
        <v>442917</v>
      </c>
      <c r="U38" s="42"/>
      <c r="V38" s="30"/>
      <c r="W38" s="122" t="s">
        <v>173</v>
      </c>
      <c r="X38" s="114">
        <v>69574</v>
      </c>
      <c r="Y38" s="42"/>
      <c r="Z38" s="30"/>
      <c r="AA38" s="122" t="s">
        <v>173</v>
      </c>
      <c r="AB38" s="114">
        <v>231093</v>
      </c>
      <c r="AC38" s="42"/>
      <c r="AD38" s="30"/>
      <c r="AE38" s="122" t="s">
        <v>173</v>
      </c>
      <c r="AF38" s="114">
        <v>142250</v>
      </c>
      <c r="AG38" s="42"/>
    </row>
    <row r="39" spans="1:33" ht="15.75" thickBot="1">
      <c r="A39" s="12"/>
      <c r="B39" s="101"/>
      <c r="C39" s="123"/>
      <c r="D39" s="124"/>
      <c r="E39" s="43"/>
      <c r="F39" s="30"/>
      <c r="G39" s="123"/>
      <c r="H39" s="124"/>
      <c r="I39" s="43"/>
      <c r="J39" s="30"/>
      <c r="K39" s="123"/>
      <c r="L39" s="124"/>
      <c r="M39" s="43"/>
      <c r="N39" s="30"/>
      <c r="O39" s="123"/>
      <c r="P39" s="124"/>
      <c r="Q39" s="43"/>
      <c r="R39" s="30"/>
      <c r="S39" s="123"/>
      <c r="T39" s="124"/>
      <c r="U39" s="43"/>
      <c r="V39" s="30"/>
      <c r="W39" s="123"/>
      <c r="X39" s="124"/>
      <c r="Y39" s="43"/>
      <c r="Z39" s="30"/>
      <c r="AA39" s="123"/>
      <c r="AB39" s="124"/>
      <c r="AC39" s="43"/>
      <c r="AD39" s="30"/>
      <c r="AE39" s="123"/>
      <c r="AF39" s="124"/>
      <c r="AG39" s="43"/>
    </row>
    <row r="40" spans="1:33" ht="15.75" thickTop="1">
      <c r="A40" s="12"/>
      <c r="B40" s="138" t="s">
        <v>268</v>
      </c>
      <c r="C40" s="138"/>
      <c r="D40" s="138"/>
      <c r="E40" s="138"/>
      <c r="F40" s="138"/>
      <c r="G40" s="138"/>
      <c r="H40" s="138"/>
      <c r="I40" s="138"/>
      <c r="J40" s="138"/>
      <c r="K40" s="138"/>
      <c r="L40" s="138"/>
      <c r="M40" s="138"/>
      <c r="N40" s="138"/>
      <c r="O40" s="138"/>
      <c r="P40" s="138"/>
      <c r="Q40" s="138"/>
      <c r="R40" s="138"/>
      <c r="S40" s="138"/>
      <c r="T40" s="138"/>
      <c r="U40" s="138"/>
      <c r="V40" s="138"/>
      <c r="W40" s="138"/>
      <c r="X40" s="138"/>
      <c r="Y40" s="138"/>
      <c r="Z40" s="138"/>
      <c r="AA40" s="138"/>
      <c r="AB40" s="138"/>
      <c r="AC40" s="138"/>
      <c r="AD40" s="138"/>
      <c r="AE40" s="138"/>
      <c r="AF40" s="138"/>
      <c r="AG40" s="138"/>
    </row>
    <row r="41" spans="1:33">
      <c r="A41" s="12"/>
      <c r="B41" s="15"/>
      <c r="C41" s="15"/>
    </row>
    <row r="42" spans="1:33" ht="189">
      <c r="A42" s="12"/>
      <c r="B42" s="125">
        <v>-1</v>
      </c>
      <c r="C42" s="126" t="s">
        <v>269</v>
      </c>
    </row>
    <row r="43" spans="1:33">
      <c r="A43" s="12"/>
      <c r="B43" s="139"/>
      <c r="C43" s="139"/>
      <c r="D43" s="139"/>
      <c r="E43" s="139"/>
      <c r="F43" s="139"/>
      <c r="G43" s="139"/>
      <c r="H43" s="139"/>
      <c r="I43" s="139"/>
      <c r="J43" s="139"/>
      <c r="K43" s="139"/>
      <c r="L43" s="139"/>
      <c r="M43" s="139"/>
      <c r="N43" s="139"/>
      <c r="O43" s="139"/>
      <c r="P43" s="139"/>
      <c r="Q43" s="139"/>
      <c r="R43" s="139"/>
      <c r="S43" s="139"/>
      <c r="T43" s="139"/>
      <c r="U43" s="139"/>
      <c r="V43" s="139"/>
      <c r="W43" s="139"/>
      <c r="X43" s="139"/>
      <c r="Y43" s="139"/>
      <c r="Z43" s="139"/>
      <c r="AA43" s="139"/>
      <c r="AB43" s="139"/>
      <c r="AC43" s="139"/>
      <c r="AD43" s="139"/>
      <c r="AE43" s="139"/>
      <c r="AF43" s="139"/>
      <c r="AG43" s="139"/>
    </row>
    <row r="44" spans="1:33">
      <c r="A44" s="12"/>
      <c r="B44" s="15"/>
      <c r="C44" s="15"/>
    </row>
    <row r="45" spans="1:33" ht="90">
      <c r="A45" s="12"/>
      <c r="B45" s="125">
        <v>-2</v>
      </c>
      <c r="C45" s="126" t="s">
        <v>270</v>
      </c>
    </row>
    <row r="46" spans="1:33">
      <c r="A46" s="12"/>
      <c r="B46" s="139"/>
      <c r="C46" s="139"/>
      <c r="D46" s="139"/>
      <c r="E46" s="139"/>
      <c r="F46" s="139"/>
      <c r="G46" s="139"/>
      <c r="H46" s="139"/>
      <c r="I46" s="139"/>
      <c r="J46" s="139"/>
      <c r="K46" s="139"/>
      <c r="L46" s="139"/>
      <c r="M46" s="139"/>
      <c r="N46" s="139"/>
      <c r="O46" s="139"/>
      <c r="P46" s="139"/>
      <c r="Q46" s="139"/>
      <c r="R46" s="139"/>
      <c r="S46" s="139"/>
      <c r="T46" s="139"/>
      <c r="U46" s="139"/>
      <c r="V46" s="139"/>
      <c r="W46" s="139"/>
      <c r="X46" s="139"/>
      <c r="Y46" s="139"/>
      <c r="Z46" s="139"/>
      <c r="AA46" s="139"/>
      <c r="AB46" s="139"/>
      <c r="AC46" s="139"/>
      <c r="AD46" s="139"/>
      <c r="AE46" s="139"/>
      <c r="AF46" s="139"/>
      <c r="AG46" s="139"/>
    </row>
    <row r="47" spans="1:33">
      <c r="A47" s="12"/>
      <c r="B47" s="15"/>
      <c r="C47" s="15"/>
    </row>
    <row r="48" spans="1:33" ht="234">
      <c r="A48" s="12"/>
      <c r="B48" s="125">
        <v>-3</v>
      </c>
      <c r="C48" s="126" t="s">
        <v>271</v>
      </c>
    </row>
    <row r="49" spans="1:33">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row>
    <row r="50" spans="1:33" ht="18" customHeight="1">
      <c r="A50" s="12"/>
      <c r="B50" s="139" t="s">
        <v>272</v>
      </c>
      <c r="C50" s="139"/>
      <c r="D50" s="139"/>
      <c r="E50" s="139"/>
      <c r="F50" s="139"/>
      <c r="G50" s="139"/>
      <c r="H50" s="139"/>
      <c r="I50" s="139"/>
      <c r="J50" s="139"/>
      <c r="K50" s="139"/>
      <c r="L50" s="139"/>
      <c r="M50" s="139"/>
      <c r="N50" s="139"/>
      <c r="O50" s="139"/>
      <c r="P50" s="139"/>
      <c r="Q50" s="139"/>
      <c r="R50" s="139"/>
      <c r="S50" s="139"/>
      <c r="T50" s="139"/>
      <c r="U50" s="139"/>
      <c r="V50" s="139"/>
      <c r="W50" s="139"/>
      <c r="X50" s="139"/>
      <c r="Y50" s="139"/>
      <c r="Z50" s="139"/>
      <c r="AA50" s="139"/>
      <c r="AB50" s="139"/>
      <c r="AC50" s="139"/>
      <c r="AD50" s="139"/>
      <c r="AE50" s="139"/>
      <c r="AF50" s="139"/>
      <c r="AG50" s="139"/>
    </row>
    <row r="51" spans="1:33" ht="15" customHeight="1">
      <c r="A51" s="12" t="s">
        <v>696</v>
      </c>
      <c r="B51" s="11" t="s">
        <v>4</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c r="A52" s="12"/>
      <c r="B52" s="33" t="s">
        <v>273</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row>
    <row r="53" spans="1:33">
      <c r="A53" s="12"/>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row>
    <row r="54" spans="1:33">
      <c r="A54" s="12"/>
      <c r="B54" s="33" t="s">
        <v>274</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row>
    <row r="55" spans="1:33">
      <c r="A55" s="12"/>
      <c r="B55" s="26"/>
      <c r="C55" s="26"/>
      <c r="D55" s="26"/>
      <c r="E55" s="26"/>
      <c r="F55" s="26"/>
      <c r="G55" s="26"/>
      <c r="H55" s="26"/>
      <c r="I55" s="26"/>
    </row>
    <row r="56" spans="1:33">
      <c r="A56" s="12"/>
      <c r="B56" s="15"/>
      <c r="C56" s="15"/>
      <c r="D56" s="15"/>
      <c r="E56" s="15"/>
      <c r="F56" s="15"/>
      <c r="G56" s="15"/>
      <c r="H56" s="15"/>
      <c r="I56" s="15"/>
    </row>
    <row r="57" spans="1:33">
      <c r="A57" s="12"/>
      <c r="B57" s="88" t="s">
        <v>275</v>
      </c>
      <c r="C57" s="56" t="s">
        <v>276</v>
      </c>
      <c r="D57" s="56"/>
      <c r="E57" s="56"/>
      <c r="F57" s="33"/>
      <c r="G57" s="56" t="s">
        <v>277</v>
      </c>
      <c r="H57" s="56"/>
      <c r="I57" s="56"/>
    </row>
    <row r="58" spans="1:33" ht="15.75" thickBot="1">
      <c r="A58" s="12"/>
      <c r="B58" s="127"/>
      <c r="C58" s="54">
        <v>2014</v>
      </c>
      <c r="D58" s="54"/>
      <c r="E58" s="54"/>
      <c r="F58" s="33"/>
      <c r="G58" s="54">
        <v>2013</v>
      </c>
      <c r="H58" s="54"/>
      <c r="I58" s="54"/>
    </row>
    <row r="59" spans="1:33">
      <c r="A59" s="12"/>
      <c r="B59" s="38" t="s">
        <v>278</v>
      </c>
      <c r="C59" s="38" t="s">
        <v>173</v>
      </c>
      <c r="D59" s="40">
        <v>142250</v>
      </c>
      <c r="E59" s="42"/>
      <c r="F59" s="30"/>
      <c r="G59" s="38" t="s">
        <v>173</v>
      </c>
      <c r="H59" s="40">
        <v>102443</v>
      </c>
      <c r="I59" s="42"/>
    </row>
    <row r="60" spans="1:33">
      <c r="A60" s="12"/>
      <c r="B60" s="28"/>
      <c r="C60" s="128"/>
      <c r="D60" s="129"/>
      <c r="E60" s="93"/>
      <c r="F60" s="30"/>
      <c r="G60" s="128"/>
      <c r="H60" s="129"/>
      <c r="I60" s="93"/>
    </row>
    <row r="61" spans="1:33">
      <c r="A61" s="12"/>
      <c r="B61" s="45" t="s">
        <v>279</v>
      </c>
      <c r="C61" s="32">
        <v>17074</v>
      </c>
      <c r="D61" s="32"/>
      <c r="E61" s="33"/>
      <c r="F61" s="33"/>
      <c r="G61" s="32">
        <v>17351</v>
      </c>
      <c r="H61" s="32"/>
      <c r="I61" s="33"/>
    </row>
    <row r="62" spans="1:33">
      <c r="A62" s="12"/>
      <c r="B62" s="45"/>
      <c r="C62" s="32"/>
      <c r="D62" s="32"/>
      <c r="E62" s="33"/>
      <c r="F62" s="33"/>
      <c r="G62" s="32"/>
      <c r="H62" s="32"/>
      <c r="I62" s="33"/>
    </row>
    <row r="63" spans="1:33">
      <c r="A63" s="12"/>
      <c r="B63" s="22" t="s">
        <v>280</v>
      </c>
      <c r="C63" s="34" t="s">
        <v>281</v>
      </c>
      <c r="D63" s="34"/>
      <c r="E63" s="22" t="s">
        <v>178</v>
      </c>
      <c r="F63" s="23"/>
      <c r="G63" s="34" t="s">
        <v>282</v>
      </c>
      <c r="H63" s="34"/>
      <c r="I63" s="22" t="s">
        <v>178</v>
      </c>
    </row>
    <row r="64" spans="1:33">
      <c r="A64" s="12"/>
      <c r="B64" s="45" t="s">
        <v>283</v>
      </c>
      <c r="C64" s="35">
        <v>4</v>
      </c>
      <c r="D64" s="35"/>
      <c r="E64" s="33"/>
      <c r="F64" s="33"/>
      <c r="G64" s="35">
        <v>46</v>
      </c>
      <c r="H64" s="35"/>
      <c r="I64" s="33"/>
    </row>
    <row r="65" spans="1:9">
      <c r="A65" s="12"/>
      <c r="B65" s="45"/>
      <c r="C65" s="35"/>
      <c r="D65" s="35"/>
      <c r="E65" s="33"/>
      <c r="F65" s="33"/>
      <c r="G65" s="35"/>
      <c r="H65" s="35"/>
      <c r="I65" s="33"/>
    </row>
    <row r="66" spans="1:9">
      <c r="A66" s="12"/>
      <c r="B66" s="28" t="s">
        <v>284</v>
      </c>
      <c r="C66" s="34" t="s">
        <v>285</v>
      </c>
      <c r="D66" s="34"/>
      <c r="E66" s="28" t="s">
        <v>178</v>
      </c>
      <c r="F66" s="30"/>
      <c r="G66" s="29">
        <v>3112</v>
      </c>
      <c r="H66" s="29"/>
      <c r="I66" s="30"/>
    </row>
    <row r="67" spans="1:9" ht="15.75" thickBot="1">
      <c r="A67" s="12"/>
      <c r="B67" s="28"/>
      <c r="C67" s="130"/>
      <c r="D67" s="130"/>
      <c r="E67" s="131"/>
      <c r="F67" s="30"/>
      <c r="G67" s="132"/>
      <c r="H67" s="132"/>
      <c r="I67" s="74"/>
    </row>
    <row r="68" spans="1:9">
      <c r="A68" s="12"/>
      <c r="B68" s="45" t="s">
        <v>286</v>
      </c>
      <c r="C68" s="133" t="s">
        <v>173</v>
      </c>
      <c r="D68" s="135">
        <v>146377</v>
      </c>
      <c r="E68" s="59"/>
      <c r="F68" s="33"/>
      <c r="G68" s="133" t="s">
        <v>173</v>
      </c>
      <c r="H68" s="135">
        <v>117858</v>
      </c>
      <c r="I68" s="59"/>
    </row>
    <row r="69" spans="1:9" ht="15.75" thickBot="1">
      <c r="A69" s="12"/>
      <c r="B69" s="45"/>
      <c r="C69" s="134"/>
      <c r="D69" s="136"/>
      <c r="E69" s="137"/>
      <c r="F69" s="33"/>
      <c r="G69" s="134"/>
      <c r="H69" s="136"/>
      <c r="I69" s="137"/>
    </row>
    <row r="70" spans="1:9" ht="15.75" thickTop="1"/>
  </sheetData>
  <mergeCells count="431">
    <mergeCell ref="B46:AG46"/>
    <mergeCell ref="B49:AG49"/>
    <mergeCell ref="B50:AG50"/>
    <mergeCell ref="A51:A69"/>
    <mergeCell ref="B51:AG51"/>
    <mergeCell ref="B52:AG52"/>
    <mergeCell ref="B53:AG53"/>
    <mergeCell ref="B54:AG54"/>
    <mergeCell ref="H68:H69"/>
    <mergeCell ref="I68:I69"/>
    <mergeCell ref="A1:A2"/>
    <mergeCell ref="B1:AG1"/>
    <mergeCell ref="B2:AG2"/>
    <mergeCell ref="B3:AG3"/>
    <mergeCell ref="A4:A50"/>
    <mergeCell ref="B4:AG4"/>
    <mergeCell ref="B5:AG5"/>
    <mergeCell ref="B40:AG40"/>
    <mergeCell ref="B68:B69"/>
    <mergeCell ref="C68:C69"/>
    <mergeCell ref="D68:D69"/>
    <mergeCell ref="E68:E69"/>
    <mergeCell ref="F68:F69"/>
    <mergeCell ref="G68:G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AF38:AF39"/>
    <mergeCell ref="AG38:AG39"/>
    <mergeCell ref="B55:I55"/>
    <mergeCell ref="B57:B58"/>
    <mergeCell ref="C57:E57"/>
    <mergeCell ref="C58:E58"/>
    <mergeCell ref="F57:F58"/>
    <mergeCell ref="G57:I57"/>
    <mergeCell ref="G58:I58"/>
    <mergeCell ref="B43:AG43"/>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C33"/>
    <mergeCell ref="AE33:AG33"/>
    <mergeCell ref="B34:B35"/>
    <mergeCell ref="C34:D35"/>
    <mergeCell ref="E34:E35"/>
    <mergeCell ref="F34:F35"/>
    <mergeCell ref="G34:H35"/>
    <mergeCell ref="I34:I35"/>
    <mergeCell ref="J34:J35"/>
    <mergeCell ref="K34:L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D9:AD14"/>
    <mergeCell ref="AE9:AG9"/>
    <mergeCell ref="AE10:AG10"/>
    <mergeCell ref="AE11:AG11"/>
    <mergeCell ref="AE12:AG12"/>
    <mergeCell ref="AE13:AG13"/>
    <mergeCell ref="AE14:AG14"/>
    <mergeCell ref="Z9:Z14"/>
    <mergeCell ref="AA9:AC9"/>
    <mergeCell ref="AA10:AC10"/>
    <mergeCell ref="AA11:AC11"/>
    <mergeCell ref="AA12:AC12"/>
    <mergeCell ref="AA13:AC13"/>
    <mergeCell ref="AA14:AC14"/>
    <mergeCell ref="V9:V14"/>
    <mergeCell ref="W9:Y9"/>
    <mergeCell ref="W10:Y10"/>
    <mergeCell ref="W11:Y11"/>
    <mergeCell ref="W12:Y12"/>
    <mergeCell ref="W13:Y13"/>
    <mergeCell ref="W14:Y14"/>
    <mergeCell ref="R9:R14"/>
    <mergeCell ref="S9:U9"/>
    <mergeCell ref="S10:U10"/>
    <mergeCell ref="S11:U11"/>
    <mergeCell ref="S12:U12"/>
    <mergeCell ref="S13:U13"/>
    <mergeCell ref="S14:U14"/>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F9:F14"/>
    <mergeCell ref="G9:I9"/>
    <mergeCell ref="G10:I10"/>
    <mergeCell ref="G11:I11"/>
    <mergeCell ref="G12:I12"/>
    <mergeCell ref="G13:I13"/>
    <mergeCell ref="G14:I14"/>
    <mergeCell ref="B6:AG6"/>
    <mergeCell ref="C8:Q8"/>
    <mergeCell ref="S8:AG8"/>
    <mergeCell ref="B9:B14"/>
    <mergeCell ref="C9:E9"/>
    <mergeCell ref="C10:E10"/>
    <mergeCell ref="C11:E11"/>
    <mergeCell ref="C12:E12"/>
    <mergeCell ref="C13:E13"/>
    <mergeCell ref="C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7" t="s">
        <v>697</v>
      </c>
      <c r="B1" s="7" t="s">
        <v>1</v>
      </c>
      <c r="C1" s="7"/>
      <c r="D1" s="7"/>
      <c r="E1" s="7"/>
      <c r="F1" s="7"/>
      <c r="G1" s="7"/>
      <c r="H1" s="7"/>
      <c r="I1" s="7"/>
    </row>
    <row r="2" spans="1:9" ht="15" customHeight="1">
      <c r="A2" s="7"/>
      <c r="B2" s="7" t="s">
        <v>77</v>
      </c>
      <c r="C2" s="7"/>
      <c r="D2" s="7"/>
      <c r="E2" s="7"/>
      <c r="F2" s="7"/>
      <c r="G2" s="7"/>
      <c r="H2" s="7"/>
      <c r="I2" s="7"/>
    </row>
    <row r="3" spans="1:9" ht="30">
      <c r="A3" s="4" t="s">
        <v>288</v>
      </c>
      <c r="B3" s="11" t="s">
        <v>4</v>
      </c>
      <c r="C3" s="11"/>
      <c r="D3" s="11"/>
      <c r="E3" s="11"/>
      <c r="F3" s="11"/>
      <c r="G3" s="11"/>
      <c r="H3" s="11"/>
      <c r="I3" s="11"/>
    </row>
    <row r="4" spans="1:9" ht="15" customHeight="1">
      <c r="A4" s="12" t="s">
        <v>698</v>
      </c>
      <c r="B4" s="11" t="s">
        <v>4</v>
      </c>
      <c r="C4" s="11"/>
      <c r="D4" s="11"/>
      <c r="E4" s="11"/>
      <c r="F4" s="11"/>
      <c r="G4" s="11"/>
      <c r="H4" s="11"/>
      <c r="I4" s="11"/>
    </row>
    <row r="5" spans="1:9" ht="25.5" customHeight="1">
      <c r="A5" s="12"/>
      <c r="B5" s="33" t="s">
        <v>292</v>
      </c>
      <c r="C5" s="33"/>
      <c r="D5" s="33"/>
      <c r="E5" s="33"/>
      <c r="F5" s="33"/>
      <c r="G5" s="33"/>
      <c r="H5" s="33"/>
      <c r="I5" s="33"/>
    </row>
    <row r="6" spans="1:9">
      <c r="A6" s="12"/>
      <c r="B6" s="33" t="s">
        <v>293</v>
      </c>
      <c r="C6" s="33"/>
      <c r="D6" s="33"/>
      <c r="E6" s="33"/>
      <c r="F6" s="33"/>
      <c r="G6" s="33"/>
      <c r="H6" s="33"/>
      <c r="I6" s="33"/>
    </row>
    <row r="7" spans="1:9">
      <c r="A7" s="12"/>
      <c r="B7" s="26"/>
      <c r="C7" s="26"/>
      <c r="D7" s="26"/>
      <c r="E7" s="26"/>
      <c r="F7" s="26"/>
      <c r="G7" s="26"/>
      <c r="H7" s="26"/>
      <c r="I7" s="26"/>
    </row>
    <row r="8" spans="1:9">
      <c r="A8" s="12"/>
      <c r="B8" s="15"/>
      <c r="C8" s="15"/>
      <c r="D8" s="15"/>
      <c r="E8" s="15"/>
      <c r="F8" s="15"/>
      <c r="G8" s="15"/>
      <c r="H8" s="15"/>
      <c r="I8" s="15"/>
    </row>
    <row r="9" spans="1:9">
      <c r="A9" s="12"/>
      <c r="B9" s="16"/>
      <c r="C9" s="56" t="s">
        <v>294</v>
      </c>
      <c r="D9" s="56"/>
      <c r="E9" s="56"/>
      <c r="F9" s="16"/>
      <c r="G9" s="56" t="s">
        <v>294</v>
      </c>
      <c r="H9" s="56"/>
      <c r="I9" s="56"/>
    </row>
    <row r="10" spans="1:9">
      <c r="A10" s="12"/>
      <c r="B10" s="55"/>
      <c r="C10" s="56" t="s">
        <v>276</v>
      </c>
      <c r="D10" s="56"/>
      <c r="E10" s="56"/>
      <c r="F10" s="33"/>
      <c r="G10" s="56" t="s">
        <v>295</v>
      </c>
      <c r="H10" s="56"/>
      <c r="I10" s="56"/>
    </row>
    <row r="11" spans="1:9" ht="15.75" thickBot="1">
      <c r="A11" s="12"/>
      <c r="B11" s="55"/>
      <c r="C11" s="54">
        <v>2014</v>
      </c>
      <c r="D11" s="54"/>
      <c r="E11" s="54"/>
      <c r="F11" s="33"/>
      <c r="G11" s="54">
        <v>2013</v>
      </c>
      <c r="H11" s="54"/>
      <c r="I11" s="54"/>
    </row>
    <row r="12" spans="1:9">
      <c r="A12" s="12"/>
      <c r="B12" s="28" t="s">
        <v>296</v>
      </c>
      <c r="C12" s="38" t="s">
        <v>173</v>
      </c>
      <c r="D12" s="40">
        <v>51023</v>
      </c>
      <c r="E12" s="42"/>
      <c r="F12" s="30"/>
      <c r="G12" s="38" t="s">
        <v>173</v>
      </c>
      <c r="H12" s="40">
        <v>55229</v>
      </c>
      <c r="I12" s="42"/>
    </row>
    <row r="13" spans="1:9">
      <c r="A13" s="12"/>
      <c r="B13" s="28"/>
      <c r="C13" s="128"/>
      <c r="D13" s="129"/>
      <c r="E13" s="93"/>
      <c r="F13" s="30"/>
      <c r="G13" s="128"/>
      <c r="H13" s="129"/>
      <c r="I13" s="93"/>
    </row>
    <row r="14" spans="1:9">
      <c r="A14" s="12"/>
      <c r="B14" s="45" t="s">
        <v>297</v>
      </c>
      <c r="C14" s="32">
        <v>30905</v>
      </c>
      <c r="D14" s="32"/>
      <c r="E14" s="33"/>
      <c r="F14" s="33"/>
      <c r="G14" s="32">
        <v>30606</v>
      </c>
      <c r="H14" s="32"/>
      <c r="I14" s="33"/>
    </row>
    <row r="15" spans="1:9">
      <c r="A15" s="12"/>
      <c r="B15" s="45"/>
      <c r="C15" s="32"/>
      <c r="D15" s="32"/>
      <c r="E15" s="33"/>
      <c r="F15" s="33"/>
      <c r="G15" s="32"/>
      <c r="H15" s="32"/>
      <c r="I15" s="33"/>
    </row>
    <row r="16" spans="1:9">
      <c r="A16" s="12"/>
      <c r="B16" s="33" t="s">
        <v>298</v>
      </c>
      <c r="C16" s="33"/>
      <c r="D16" s="33"/>
      <c r="E16" s="33"/>
      <c r="F16" s="33"/>
      <c r="G16" s="33"/>
      <c r="H16" s="33"/>
      <c r="I16" s="33"/>
    </row>
    <row r="17" spans="1:9">
      <c r="A17" s="12"/>
      <c r="B17" s="26"/>
      <c r="C17" s="26"/>
      <c r="D17" s="26"/>
      <c r="E17" s="26"/>
      <c r="F17" s="26"/>
      <c r="G17" s="26"/>
      <c r="H17" s="26"/>
      <c r="I17" s="26"/>
    </row>
    <row r="18" spans="1:9">
      <c r="A18" s="12"/>
      <c r="B18" s="15"/>
      <c r="C18" s="15"/>
      <c r="D18" s="15"/>
      <c r="E18" s="15"/>
      <c r="F18" s="15"/>
      <c r="G18" s="15"/>
      <c r="H18" s="15"/>
      <c r="I18" s="15"/>
    </row>
    <row r="19" spans="1:9">
      <c r="A19" s="12"/>
      <c r="B19" s="16"/>
      <c r="C19" s="56" t="s">
        <v>299</v>
      </c>
      <c r="D19" s="56"/>
      <c r="E19" s="56"/>
      <c r="F19" s="56"/>
      <c r="G19" s="56"/>
      <c r="H19" s="56"/>
      <c r="I19" s="56"/>
    </row>
    <row r="20" spans="1:9">
      <c r="A20" s="12"/>
      <c r="B20" s="48"/>
      <c r="C20" s="56" t="s">
        <v>300</v>
      </c>
      <c r="D20" s="56"/>
      <c r="E20" s="56"/>
      <c r="F20" s="56"/>
      <c r="G20" s="56"/>
      <c r="H20" s="56"/>
      <c r="I20" s="56"/>
    </row>
    <row r="21" spans="1:9" ht="15.75" thickBot="1">
      <c r="A21" s="12"/>
      <c r="B21" s="16"/>
      <c r="C21" s="54" t="s">
        <v>277</v>
      </c>
      <c r="D21" s="54"/>
      <c r="E21" s="54"/>
      <c r="F21" s="54"/>
      <c r="G21" s="54"/>
      <c r="H21" s="54"/>
      <c r="I21" s="54"/>
    </row>
    <row r="22" spans="1:9" ht="15.75" thickBot="1">
      <c r="A22" s="12"/>
      <c r="B22" s="48"/>
      <c r="C22" s="141">
        <v>2014</v>
      </c>
      <c r="D22" s="141"/>
      <c r="E22" s="141"/>
      <c r="F22" s="140"/>
      <c r="G22" s="141">
        <v>2013</v>
      </c>
      <c r="H22" s="141"/>
      <c r="I22" s="141"/>
    </row>
    <row r="23" spans="1:9">
      <c r="A23" s="12"/>
      <c r="B23" s="45" t="s">
        <v>78</v>
      </c>
      <c r="C23" s="133" t="s">
        <v>173</v>
      </c>
      <c r="D23" s="135">
        <v>32493</v>
      </c>
      <c r="E23" s="59"/>
      <c r="F23" s="59"/>
      <c r="G23" s="133" t="s">
        <v>173</v>
      </c>
      <c r="H23" s="135">
        <v>26506</v>
      </c>
      <c r="I23" s="59"/>
    </row>
    <row r="24" spans="1:9">
      <c r="A24" s="12"/>
      <c r="B24" s="45"/>
      <c r="C24" s="142"/>
      <c r="D24" s="143"/>
      <c r="E24" s="144"/>
      <c r="F24" s="144"/>
      <c r="G24" s="142"/>
      <c r="H24" s="143"/>
      <c r="I24" s="144"/>
    </row>
    <row r="25" spans="1:9">
      <c r="A25" s="12"/>
      <c r="B25" s="28" t="s">
        <v>81</v>
      </c>
      <c r="C25" s="29">
        <v>1196</v>
      </c>
      <c r="D25" s="29"/>
      <c r="E25" s="30"/>
      <c r="F25" s="30"/>
      <c r="G25" s="29">
        <v>2566</v>
      </c>
      <c r="H25" s="29"/>
      <c r="I25" s="30"/>
    </row>
    <row r="26" spans="1:9">
      <c r="A26" s="12"/>
      <c r="B26" s="28"/>
      <c r="C26" s="29"/>
      <c r="D26" s="29"/>
      <c r="E26" s="30"/>
      <c r="F26" s="30"/>
      <c r="G26" s="29"/>
      <c r="H26" s="29"/>
      <c r="I26" s="30"/>
    </row>
    <row r="27" spans="1:9">
      <c r="A27" s="12"/>
      <c r="B27" s="45" t="s">
        <v>301</v>
      </c>
      <c r="C27" s="32">
        <v>1086</v>
      </c>
      <c r="D27" s="32"/>
      <c r="E27" s="33"/>
      <c r="F27" s="33"/>
      <c r="G27" s="32">
        <v>2275</v>
      </c>
      <c r="H27" s="32"/>
      <c r="I27" s="33"/>
    </row>
    <row r="28" spans="1:9">
      <c r="A28" s="12"/>
      <c r="B28" s="45"/>
      <c r="C28" s="32"/>
      <c r="D28" s="32"/>
      <c r="E28" s="33"/>
      <c r="F28" s="33"/>
      <c r="G28" s="32"/>
      <c r="H28" s="32"/>
      <c r="I28" s="33"/>
    </row>
    <row r="29" spans="1:9">
      <c r="A29" s="12"/>
      <c r="B29" s="30" t="s">
        <v>302</v>
      </c>
      <c r="C29" s="34">
        <v>292</v>
      </c>
      <c r="D29" s="34"/>
      <c r="E29" s="30"/>
      <c r="F29" s="30"/>
      <c r="G29" s="34">
        <v>676</v>
      </c>
      <c r="H29" s="34"/>
      <c r="I29" s="30"/>
    </row>
    <row r="30" spans="1:9">
      <c r="A30" s="12"/>
      <c r="B30" s="30"/>
      <c r="C30" s="34"/>
      <c r="D30" s="34"/>
      <c r="E30" s="30"/>
      <c r="F30" s="30"/>
      <c r="G30" s="34"/>
      <c r="H30" s="34"/>
      <c r="I30" s="30"/>
    </row>
  </sheetData>
  <mergeCells count="64">
    <mergeCell ref="A1:A2"/>
    <mergeCell ref="B1:I1"/>
    <mergeCell ref="B2:I2"/>
    <mergeCell ref="B3:I3"/>
    <mergeCell ref="A4:A30"/>
    <mergeCell ref="B4:I4"/>
    <mergeCell ref="B5:I5"/>
    <mergeCell ref="B6:I6"/>
    <mergeCell ref="B16:I16"/>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7:I17"/>
    <mergeCell ref="C19:I19"/>
    <mergeCell ref="C20:I20"/>
    <mergeCell ref="C21:I21"/>
    <mergeCell ref="C22:E22"/>
    <mergeCell ref="G22:I22"/>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E10"/>
    <mergeCell ref="C11:E11"/>
    <mergeCell ref="F10:F11"/>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5" bestFit="1" customWidth="1"/>
    <col min="3" max="3" width="2" customWidth="1"/>
    <col min="4" max="4" width="7.5703125" customWidth="1"/>
    <col min="7" max="7" width="2" customWidth="1"/>
    <col min="8" max="8" width="8.140625" customWidth="1"/>
    <col min="9" max="9" width="1.5703125" customWidth="1"/>
    <col min="11" max="11" width="9.7109375" bestFit="1" customWidth="1"/>
    <col min="13" max="13" width="2" customWidth="1"/>
    <col min="14" max="14" width="7.5703125" customWidth="1"/>
    <col min="17" max="17" width="2" customWidth="1"/>
    <col min="18" max="18" width="8.140625" customWidth="1"/>
    <col min="19" max="19" width="1.5703125" customWidth="1"/>
    <col min="21" max="21" width="9.7109375" bestFit="1" customWidth="1"/>
  </cols>
  <sheetData>
    <row r="1" spans="1:21" ht="15" customHeight="1">
      <c r="A1" s="7" t="s">
        <v>6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4" t="s">
        <v>328</v>
      </c>
      <c r="B3" s="11" t="s">
        <v>4</v>
      </c>
      <c r="C3" s="11"/>
      <c r="D3" s="11"/>
      <c r="E3" s="11"/>
      <c r="F3" s="11"/>
      <c r="G3" s="11"/>
      <c r="H3" s="11"/>
      <c r="I3" s="11"/>
      <c r="J3" s="11"/>
      <c r="K3" s="11"/>
      <c r="L3" s="11"/>
      <c r="M3" s="11"/>
      <c r="N3" s="11"/>
      <c r="O3" s="11"/>
      <c r="P3" s="11"/>
      <c r="Q3" s="11"/>
      <c r="R3" s="11"/>
      <c r="S3" s="11"/>
      <c r="T3" s="11"/>
      <c r="U3" s="11"/>
    </row>
    <row r="4" spans="1:21" ht="15" customHeight="1">
      <c r="A4" s="12" t="s">
        <v>700</v>
      </c>
      <c r="B4" s="11" t="s">
        <v>4</v>
      </c>
      <c r="C4" s="11"/>
      <c r="D4" s="11"/>
      <c r="E4" s="11"/>
      <c r="F4" s="11"/>
      <c r="G4" s="11"/>
      <c r="H4" s="11"/>
      <c r="I4" s="11"/>
      <c r="J4" s="11"/>
      <c r="K4" s="11"/>
      <c r="L4" s="11"/>
      <c r="M4" s="11"/>
      <c r="N4" s="11"/>
      <c r="O4" s="11"/>
      <c r="P4" s="11"/>
      <c r="Q4" s="11"/>
      <c r="R4" s="11"/>
      <c r="S4" s="11"/>
      <c r="T4" s="11"/>
      <c r="U4" s="11"/>
    </row>
    <row r="5" spans="1:21">
      <c r="A5" s="12"/>
      <c r="B5" s="33" t="s">
        <v>329</v>
      </c>
      <c r="C5" s="33"/>
      <c r="D5" s="33"/>
      <c r="E5" s="33"/>
      <c r="F5" s="33"/>
      <c r="G5" s="33"/>
      <c r="H5" s="33"/>
      <c r="I5" s="33"/>
      <c r="J5" s="33"/>
      <c r="K5" s="33"/>
      <c r="L5" s="33"/>
      <c r="M5" s="33"/>
      <c r="N5" s="33"/>
      <c r="O5" s="33"/>
      <c r="P5" s="33"/>
      <c r="Q5" s="33"/>
      <c r="R5" s="33"/>
      <c r="S5" s="33"/>
      <c r="T5" s="33"/>
      <c r="U5" s="33"/>
    </row>
    <row r="6" spans="1:21">
      <c r="A6" s="12"/>
      <c r="B6" s="26"/>
      <c r="C6" s="26"/>
      <c r="D6" s="26"/>
      <c r="E6" s="26"/>
      <c r="F6" s="26"/>
      <c r="G6" s="26"/>
      <c r="H6" s="26"/>
      <c r="I6" s="26"/>
      <c r="J6" s="26"/>
      <c r="K6" s="26"/>
      <c r="L6" s="26"/>
      <c r="M6" s="26"/>
      <c r="N6" s="26"/>
      <c r="O6" s="26"/>
      <c r="P6" s="26"/>
      <c r="Q6" s="26"/>
      <c r="R6" s="26"/>
      <c r="S6" s="26"/>
      <c r="T6" s="26"/>
      <c r="U6" s="26"/>
    </row>
    <row r="7" spans="1:21">
      <c r="A7" s="12"/>
      <c r="B7" s="26"/>
      <c r="C7" s="26"/>
      <c r="D7" s="26"/>
      <c r="E7" s="26"/>
      <c r="F7" s="26"/>
      <c r="G7" s="26"/>
      <c r="H7" s="26"/>
      <c r="I7" s="26"/>
      <c r="J7" s="26"/>
      <c r="K7" s="26"/>
      <c r="L7" s="26"/>
      <c r="M7" s="26"/>
      <c r="N7" s="26"/>
      <c r="O7" s="26"/>
      <c r="P7" s="26"/>
      <c r="Q7" s="26"/>
      <c r="R7" s="26"/>
      <c r="S7" s="26"/>
      <c r="T7" s="26"/>
      <c r="U7" s="26"/>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48"/>
      <c r="C9" s="54" t="s">
        <v>202</v>
      </c>
      <c r="D9" s="54"/>
      <c r="E9" s="54"/>
      <c r="F9" s="54"/>
      <c r="G9" s="54"/>
      <c r="H9" s="54"/>
      <c r="I9" s="54"/>
      <c r="J9" s="54"/>
      <c r="K9" s="54"/>
      <c r="L9" s="16"/>
      <c r="M9" s="54" t="s">
        <v>203</v>
      </c>
      <c r="N9" s="54"/>
      <c r="O9" s="54"/>
      <c r="P9" s="54"/>
      <c r="Q9" s="54"/>
      <c r="R9" s="54"/>
      <c r="S9" s="54"/>
      <c r="T9" s="54"/>
      <c r="U9" s="54"/>
    </row>
    <row r="10" spans="1:21">
      <c r="A10" s="12"/>
      <c r="B10" s="55"/>
      <c r="C10" s="57" t="s">
        <v>206</v>
      </c>
      <c r="D10" s="57"/>
      <c r="E10" s="57"/>
      <c r="F10" s="59"/>
      <c r="G10" s="57" t="s">
        <v>330</v>
      </c>
      <c r="H10" s="57"/>
      <c r="I10" s="57"/>
      <c r="J10" s="59"/>
      <c r="K10" s="51" t="s">
        <v>332</v>
      </c>
      <c r="L10" s="33"/>
      <c r="M10" s="57" t="s">
        <v>206</v>
      </c>
      <c r="N10" s="57"/>
      <c r="O10" s="57"/>
      <c r="P10" s="59"/>
      <c r="Q10" s="57" t="s">
        <v>330</v>
      </c>
      <c r="R10" s="57"/>
      <c r="S10" s="57"/>
      <c r="T10" s="59"/>
      <c r="U10" s="51" t="s">
        <v>332</v>
      </c>
    </row>
    <row r="11" spans="1:21">
      <c r="A11" s="12"/>
      <c r="B11" s="55"/>
      <c r="C11" s="56" t="s">
        <v>307</v>
      </c>
      <c r="D11" s="56"/>
      <c r="E11" s="56"/>
      <c r="F11" s="33"/>
      <c r="G11" s="56" t="s">
        <v>331</v>
      </c>
      <c r="H11" s="56"/>
      <c r="I11" s="56"/>
      <c r="J11" s="33"/>
      <c r="K11" s="49" t="s">
        <v>333</v>
      </c>
      <c r="L11" s="33"/>
      <c r="M11" s="56" t="s">
        <v>307</v>
      </c>
      <c r="N11" s="56"/>
      <c r="O11" s="56"/>
      <c r="P11" s="33"/>
      <c r="Q11" s="56" t="s">
        <v>331</v>
      </c>
      <c r="R11" s="56"/>
      <c r="S11" s="56"/>
      <c r="T11" s="33"/>
      <c r="U11" s="49" t="s">
        <v>333</v>
      </c>
    </row>
    <row r="12" spans="1:21">
      <c r="A12" s="12"/>
      <c r="B12" s="55"/>
      <c r="C12" s="56" t="s">
        <v>308</v>
      </c>
      <c r="D12" s="56"/>
      <c r="E12" s="56"/>
      <c r="F12" s="33"/>
      <c r="G12" s="11"/>
      <c r="H12" s="11"/>
      <c r="I12" s="11"/>
      <c r="J12" s="33"/>
      <c r="K12" s="49" t="s">
        <v>334</v>
      </c>
      <c r="L12" s="33"/>
      <c r="M12" s="56" t="s">
        <v>308</v>
      </c>
      <c r="N12" s="56"/>
      <c r="O12" s="56"/>
      <c r="P12" s="33"/>
      <c r="Q12" s="11"/>
      <c r="R12" s="11"/>
      <c r="S12" s="11"/>
      <c r="T12" s="33"/>
      <c r="U12" s="49" t="s">
        <v>334</v>
      </c>
    </row>
    <row r="13" spans="1:21" ht="15.75" thickBot="1">
      <c r="A13" s="12"/>
      <c r="B13" s="55"/>
      <c r="C13" s="58"/>
      <c r="D13" s="58"/>
      <c r="E13" s="58"/>
      <c r="F13" s="33"/>
      <c r="G13" s="58"/>
      <c r="H13" s="58"/>
      <c r="I13" s="58"/>
      <c r="J13" s="33"/>
      <c r="K13" s="50" t="s">
        <v>335</v>
      </c>
      <c r="L13" s="33"/>
      <c r="M13" s="58"/>
      <c r="N13" s="58"/>
      <c r="O13" s="58"/>
      <c r="P13" s="33"/>
      <c r="Q13" s="58"/>
      <c r="R13" s="58"/>
      <c r="S13" s="58"/>
      <c r="T13" s="33"/>
      <c r="U13" s="50" t="s">
        <v>335</v>
      </c>
    </row>
    <row r="14" spans="1:21">
      <c r="A14" s="12"/>
      <c r="B14" s="27" t="s">
        <v>336</v>
      </c>
      <c r="C14" s="38" t="s">
        <v>173</v>
      </c>
      <c r="D14" s="40">
        <v>243173</v>
      </c>
      <c r="E14" s="42"/>
      <c r="F14" s="30"/>
      <c r="G14" s="38" t="s">
        <v>173</v>
      </c>
      <c r="H14" s="145" t="s">
        <v>337</v>
      </c>
      <c r="I14" s="38" t="s">
        <v>178</v>
      </c>
      <c r="J14" s="30"/>
      <c r="K14" s="145" t="s">
        <v>338</v>
      </c>
      <c r="L14" s="30"/>
      <c r="M14" s="38" t="s">
        <v>173</v>
      </c>
      <c r="N14" s="40">
        <v>243173</v>
      </c>
      <c r="O14" s="42"/>
      <c r="P14" s="30"/>
      <c r="Q14" s="38" t="s">
        <v>173</v>
      </c>
      <c r="R14" s="145" t="s">
        <v>339</v>
      </c>
      <c r="S14" s="38" t="s">
        <v>178</v>
      </c>
      <c r="T14" s="30"/>
      <c r="U14" s="145" t="s">
        <v>340</v>
      </c>
    </row>
    <row r="15" spans="1:21">
      <c r="A15" s="12"/>
      <c r="B15" s="27"/>
      <c r="C15" s="128"/>
      <c r="D15" s="129"/>
      <c r="E15" s="93"/>
      <c r="F15" s="30"/>
      <c r="G15" s="128"/>
      <c r="H15" s="147"/>
      <c r="I15" s="128"/>
      <c r="J15" s="30"/>
      <c r="K15" s="34"/>
      <c r="L15" s="30"/>
      <c r="M15" s="128"/>
      <c r="N15" s="129"/>
      <c r="O15" s="93"/>
      <c r="P15" s="30"/>
      <c r="Q15" s="128"/>
      <c r="R15" s="147"/>
      <c r="S15" s="128"/>
      <c r="T15" s="30"/>
      <c r="U15" s="34"/>
    </row>
    <row r="16" spans="1:21">
      <c r="A16" s="12"/>
      <c r="B16" s="31" t="s">
        <v>341</v>
      </c>
      <c r="C16" s="32">
        <v>124866</v>
      </c>
      <c r="D16" s="32"/>
      <c r="E16" s="33"/>
      <c r="F16" s="33"/>
      <c r="G16" s="35" t="s">
        <v>342</v>
      </c>
      <c r="H16" s="35"/>
      <c r="I16" s="45" t="s">
        <v>178</v>
      </c>
      <c r="J16" s="33"/>
      <c r="K16" s="35" t="s">
        <v>343</v>
      </c>
      <c r="L16" s="33"/>
      <c r="M16" s="32">
        <v>161903</v>
      </c>
      <c r="N16" s="32"/>
      <c r="O16" s="33"/>
      <c r="P16" s="33"/>
      <c r="Q16" s="35" t="s">
        <v>344</v>
      </c>
      <c r="R16" s="35"/>
      <c r="S16" s="45" t="s">
        <v>178</v>
      </c>
      <c r="T16" s="33"/>
      <c r="U16" s="35" t="s">
        <v>345</v>
      </c>
    </row>
    <row r="17" spans="1:21">
      <c r="A17" s="12"/>
      <c r="B17" s="31"/>
      <c r="C17" s="32"/>
      <c r="D17" s="32"/>
      <c r="E17" s="33"/>
      <c r="F17" s="33"/>
      <c r="G17" s="35"/>
      <c r="H17" s="35"/>
      <c r="I17" s="45"/>
      <c r="J17" s="33"/>
      <c r="K17" s="35"/>
      <c r="L17" s="33"/>
      <c r="M17" s="32"/>
      <c r="N17" s="32"/>
      <c r="O17" s="33"/>
      <c r="P17" s="33"/>
      <c r="Q17" s="35"/>
      <c r="R17" s="35"/>
      <c r="S17" s="45"/>
      <c r="T17" s="33"/>
      <c r="U17" s="35"/>
    </row>
    <row r="18" spans="1:21">
      <c r="A18" s="12"/>
      <c r="B18" s="27" t="s">
        <v>346</v>
      </c>
      <c r="C18" s="29">
        <v>24501</v>
      </c>
      <c r="D18" s="29"/>
      <c r="E18" s="30"/>
      <c r="F18" s="30"/>
      <c r="G18" s="34" t="s">
        <v>347</v>
      </c>
      <c r="H18" s="34"/>
      <c r="I18" s="28" t="s">
        <v>178</v>
      </c>
      <c r="J18" s="30"/>
      <c r="K18" s="34" t="s">
        <v>348</v>
      </c>
      <c r="L18" s="30"/>
      <c r="M18" s="29">
        <v>15490</v>
      </c>
      <c r="N18" s="29"/>
      <c r="O18" s="30"/>
      <c r="P18" s="30"/>
      <c r="Q18" s="34" t="s">
        <v>349</v>
      </c>
      <c r="R18" s="34"/>
      <c r="S18" s="28" t="s">
        <v>178</v>
      </c>
      <c r="T18" s="30"/>
      <c r="U18" s="34" t="s">
        <v>350</v>
      </c>
    </row>
    <row r="19" spans="1:21" ht="15.75" thickBot="1">
      <c r="A19" s="12"/>
      <c r="B19" s="27"/>
      <c r="C19" s="132"/>
      <c r="D19" s="132"/>
      <c r="E19" s="74"/>
      <c r="F19" s="30"/>
      <c r="G19" s="130"/>
      <c r="H19" s="130"/>
      <c r="I19" s="131"/>
      <c r="J19" s="30"/>
      <c r="K19" s="34"/>
      <c r="L19" s="30"/>
      <c r="M19" s="132"/>
      <c r="N19" s="132"/>
      <c r="O19" s="74"/>
      <c r="P19" s="30"/>
      <c r="Q19" s="130"/>
      <c r="R19" s="130"/>
      <c r="S19" s="131"/>
      <c r="T19" s="30"/>
      <c r="U19" s="34"/>
    </row>
    <row r="20" spans="1:21">
      <c r="A20" s="12"/>
      <c r="B20" s="31" t="s">
        <v>351</v>
      </c>
      <c r="C20" s="133" t="s">
        <v>173</v>
      </c>
      <c r="D20" s="135">
        <v>392540</v>
      </c>
      <c r="E20" s="59"/>
      <c r="F20" s="33"/>
      <c r="G20" s="133" t="s">
        <v>173</v>
      </c>
      <c r="H20" s="148" t="s">
        <v>352</v>
      </c>
      <c r="I20" s="133" t="s">
        <v>178</v>
      </c>
      <c r="J20" s="33"/>
      <c r="K20" s="35" t="s">
        <v>353</v>
      </c>
      <c r="L20" s="33"/>
      <c r="M20" s="133" t="s">
        <v>173</v>
      </c>
      <c r="N20" s="135">
        <v>420566</v>
      </c>
      <c r="O20" s="59"/>
      <c r="P20" s="33"/>
      <c r="Q20" s="133" t="s">
        <v>173</v>
      </c>
      <c r="R20" s="148" t="s">
        <v>354</v>
      </c>
      <c r="S20" s="133" t="s">
        <v>178</v>
      </c>
      <c r="T20" s="33"/>
      <c r="U20" s="35" t="s">
        <v>355</v>
      </c>
    </row>
    <row r="21" spans="1:21" ht="15.75" thickBot="1">
      <c r="A21" s="12"/>
      <c r="B21" s="31"/>
      <c r="C21" s="134"/>
      <c r="D21" s="136"/>
      <c r="E21" s="137"/>
      <c r="F21" s="33"/>
      <c r="G21" s="134"/>
      <c r="H21" s="149"/>
      <c r="I21" s="134"/>
      <c r="J21" s="33"/>
      <c r="K21" s="35"/>
      <c r="L21" s="33"/>
      <c r="M21" s="134"/>
      <c r="N21" s="136"/>
      <c r="O21" s="137"/>
      <c r="P21" s="33"/>
      <c r="Q21" s="134"/>
      <c r="R21" s="149"/>
      <c r="S21" s="134"/>
      <c r="T21" s="33"/>
      <c r="U21" s="35"/>
    </row>
    <row r="22" spans="1:21" ht="15.75" thickTop="1"/>
  </sheetData>
  <mergeCells count="105">
    <mergeCell ref="A1:A2"/>
    <mergeCell ref="B1:U1"/>
    <mergeCell ref="B2:U2"/>
    <mergeCell ref="B3:U3"/>
    <mergeCell ref="A4:A21"/>
    <mergeCell ref="B4:U4"/>
    <mergeCell ref="B5:U5"/>
    <mergeCell ref="B6:U6"/>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L18:L19"/>
    <mergeCell ref="M18:N19"/>
    <mergeCell ref="O18:O19"/>
    <mergeCell ref="P18:P19"/>
    <mergeCell ref="Q18:R19"/>
    <mergeCell ref="S18:S19"/>
    <mergeCell ref="T16:T17"/>
    <mergeCell ref="U16:U17"/>
    <mergeCell ref="B18:B19"/>
    <mergeCell ref="C18:D19"/>
    <mergeCell ref="E18:E19"/>
    <mergeCell ref="F18:F19"/>
    <mergeCell ref="G18:H19"/>
    <mergeCell ref="I18:I19"/>
    <mergeCell ref="J18:J19"/>
    <mergeCell ref="K18:K19"/>
    <mergeCell ref="L16:L17"/>
    <mergeCell ref="M16:N17"/>
    <mergeCell ref="O16:O17"/>
    <mergeCell ref="P16:P17"/>
    <mergeCell ref="Q16:R17"/>
    <mergeCell ref="S16:S17"/>
    <mergeCell ref="T14:T15"/>
    <mergeCell ref="U14:U15"/>
    <mergeCell ref="B16:B17"/>
    <mergeCell ref="C16:D17"/>
    <mergeCell ref="E16:E17"/>
    <mergeCell ref="F16:F17"/>
    <mergeCell ref="G16:H17"/>
    <mergeCell ref="I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0:P13"/>
    <mergeCell ref="Q10:S10"/>
    <mergeCell ref="Q11:S11"/>
    <mergeCell ref="Q12:S12"/>
    <mergeCell ref="Q13:S13"/>
    <mergeCell ref="T10:T13"/>
    <mergeCell ref="G11:I11"/>
    <mergeCell ref="G12:I12"/>
    <mergeCell ref="G13:I13"/>
    <mergeCell ref="J10:J13"/>
    <mergeCell ref="L10:L13"/>
    <mergeCell ref="M10:O10"/>
    <mergeCell ref="M11:O11"/>
    <mergeCell ref="M12:O12"/>
    <mergeCell ref="M13:O13"/>
    <mergeCell ref="B7:U7"/>
    <mergeCell ref="C9:K9"/>
    <mergeCell ref="M9:U9"/>
    <mergeCell ref="B10:B13"/>
    <mergeCell ref="C10:E10"/>
    <mergeCell ref="C11:E11"/>
    <mergeCell ref="C12:E12"/>
    <mergeCell ref="C13:E13"/>
    <mergeCell ref="F10:F13"/>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1" t="s">
        <v>2</v>
      </c>
      <c r="C1" s="1" t="s">
        <v>27</v>
      </c>
    </row>
    <row r="2" spans="1:3" ht="30">
      <c r="A2" s="3" t="s">
        <v>72</v>
      </c>
      <c r="B2" s="13">
        <v>0.01</v>
      </c>
      <c r="C2" s="13">
        <v>0.01</v>
      </c>
    </row>
    <row r="3" spans="1:3">
      <c r="A3" s="3" t="s">
        <v>73</v>
      </c>
      <c r="B3" s="5">
        <v>100</v>
      </c>
      <c r="C3" s="5">
        <v>100</v>
      </c>
    </row>
    <row r="4" spans="1:3">
      <c r="A4" s="3" t="s">
        <v>74</v>
      </c>
      <c r="B4" s="5">
        <v>100</v>
      </c>
      <c r="C4" s="5">
        <v>100</v>
      </c>
    </row>
    <row r="5" spans="1:3">
      <c r="A5" s="3" t="s">
        <v>75</v>
      </c>
      <c r="B5" s="5">
        <v>100</v>
      </c>
      <c r="C5" s="5">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5" bestFit="1" customWidth="1"/>
    <col min="3" max="3" width="36.5703125" bestFit="1" customWidth="1"/>
    <col min="4" max="4" width="7.5703125" bestFit="1" customWidth="1"/>
    <col min="5" max="5" width="1.5703125" bestFit="1" customWidth="1"/>
    <col min="7" max="7" width="2" customWidth="1"/>
    <col min="8" max="8" width="7.85546875" customWidth="1"/>
    <col min="9" max="9" width="1.5703125" customWidth="1"/>
  </cols>
  <sheetData>
    <row r="1" spans="1:9" ht="15" customHeight="1">
      <c r="A1" s="7" t="s">
        <v>701</v>
      </c>
      <c r="B1" s="7" t="s">
        <v>1</v>
      </c>
      <c r="C1" s="7"/>
      <c r="D1" s="7"/>
      <c r="E1" s="7"/>
      <c r="F1" s="7"/>
      <c r="G1" s="7"/>
      <c r="H1" s="7"/>
      <c r="I1" s="7"/>
    </row>
    <row r="2" spans="1:9" ht="15" customHeight="1">
      <c r="A2" s="7"/>
      <c r="B2" s="7" t="s">
        <v>2</v>
      </c>
      <c r="C2" s="7"/>
      <c r="D2" s="7"/>
      <c r="E2" s="7"/>
      <c r="F2" s="7"/>
      <c r="G2" s="7"/>
      <c r="H2" s="7"/>
      <c r="I2" s="7"/>
    </row>
    <row r="3" spans="1:9" ht="15" customHeight="1">
      <c r="A3" s="4" t="s">
        <v>359</v>
      </c>
      <c r="B3" s="11" t="s">
        <v>4</v>
      </c>
      <c r="C3" s="11"/>
      <c r="D3" s="11"/>
      <c r="E3" s="11"/>
      <c r="F3" s="11"/>
      <c r="G3" s="11"/>
      <c r="H3" s="11"/>
      <c r="I3" s="11"/>
    </row>
    <row r="4" spans="1:9" ht="15" customHeight="1">
      <c r="A4" s="12" t="s">
        <v>702</v>
      </c>
      <c r="B4" s="11" t="s">
        <v>4</v>
      </c>
      <c r="C4" s="11"/>
      <c r="D4" s="11"/>
      <c r="E4" s="11"/>
      <c r="F4" s="11"/>
      <c r="G4" s="11"/>
      <c r="H4" s="11"/>
      <c r="I4" s="11"/>
    </row>
    <row r="5" spans="1:9">
      <c r="A5" s="12"/>
      <c r="B5" s="33" t="s">
        <v>360</v>
      </c>
      <c r="C5" s="33"/>
      <c r="D5" s="33"/>
      <c r="E5" s="33"/>
      <c r="F5" s="33"/>
      <c r="G5" s="33"/>
      <c r="H5" s="33"/>
      <c r="I5" s="33"/>
    </row>
    <row r="6" spans="1:9">
      <c r="A6" s="12"/>
      <c r="B6" s="33"/>
      <c r="C6" s="33"/>
      <c r="D6" s="33"/>
      <c r="E6" s="33"/>
      <c r="F6" s="33"/>
      <c r="G6" s="33"/>
      <c r="H6" s="33"/>
      <c r="I6" s="33"/>
    </row>
    <row r="7" spans="1:9">
      <c r="A7" s="12"/>
      <c r="B7" s="33" t="s">
        <v>306</v>
      </c>
      <c r="C7" s="33"/>
      <c r="D7" s="33"/>
      <c r="E7" s="33"/>
      <c r="F7" s="33"/>
      <c r="G7" s="33"/>
      <c r="H7" s="33"/>
      <c r="I7" s="33"/>
    </row>
    <row r="8" spans="1:9">
      <c r="A8" s="12"/>
      <c r="B8" s="26"/>
      <c r="C8" s="26"/>
      <c r="D8" s="26"/>
      <c r="E8" s="26"/>
      <c r="F8" s="26"/>
      <c r="G8" s="26"/>
      <c r="H8" s="26"/>
      <c r="I8" s="26"/>
    </row>
    <row r="9" spans="1:9">
      <c r="A9" s="12"/>
      <c r="B9" s="15"/>
      <c r="C9" s="15"/>
      <c r="D9" s="15"/>
      <c r="E9" s="15"/>
      <c r="F9" s="15"/>
      <c r="G9" s="15"/>
      <c r="H9" s="15"/>
      <c r="I9" s="15"/>
    </row>
    <row r="10" spans="1:9">
      <c r="A10" s="12"/>
      <c r="B10" s="55"/>
      <c r="C10" s="56" t="s">
        <v>276</v>
      </c>
      <c r="D10" s="56"/>
      <c r="E10" s="56"/>
      <c r="F10" s="33"/>
      <c r="G10" s="56" t="s">
        <v>295</v>
      </c>
      <c r="H10" s="56"/>
      <c r="I10" s="56"/>
    </row>
    <row r="11" spans="1:9" ht="15.75" thickBot="1">
      <c r="A11" s="12"/>
      <c r="B11" s="55"/>
      <c r="C11" s="54">
        <v>2014</v>
      </c>
      <c r="D11" s="54"/>
      <c r="E11" s="54"/>
      <c r="F11" s="33"/>
      <c r="G11" s="54">
        <v>2013</v>
      </c>
      <c r="H11" s="54"/>
      <c r="I11" s="54"/>
    </row>
    <row r="12" spans="1:9">
      <c r="A12" s="12"/>
      <c r="B12" s="150" t="s">
        <v>361</v>
      </c>
      <c r="C12" s="38" t="s">
        <v>173</v>
      </c>
      <c r="D12" s="40">
        <v>353000</v>
      </c>
      <c r="E12" s="42"/>
      <c r="F12" s="30"/>
      <c r="G12" s="38" t="s">
        <v>173</v>
      </c>
      <c r="H12" s="40">
        <v>440000</v>
      </c>
      <c r="I12" s="42"/>
    </row>
    <row r="13" spans="1:9">
      <c r="A13" s="12"/>
      <c r="B13" s="150"/>
      <c r="C13" s="128"/>
      <c r="D13" s="129"/>
      <c r="E13" s="93"/>
      <c r="F13" s="30"/>
      <c r="G13" s="128"/>
      <c r="H13" s="129"/>
      <c r="I13" s="93"/>
    </row>
    <row r="14" spans="1:9">
      <c r="A14" s="12"/>
      <c r="B14" s="19" t="s">
        <v>362</v>
      </c>
      <c r="C14" s="35" t="s">
        <v>363</v>
      </c>
      <c r="D14" s="35"/>
      <c r="E14" s="20" t="s">
        <v>178</v>
      </c>
      <c r="F14" s="16"/>
      <c r="G14" s="35" t="s">
        <v>364</v>
      </c>
      <c r="H14" s="35"/>
      <c r="I14" s="20" t="s">
        <v>178</v>
      </c>
    </row>
    <row r="15" spans="1:9">
      <c r="A15" s="12"/>
      <c r="B15" s="27" t="s">
        <v>365</v>
      </c>
      <c r="C15" s="29">
        <v>300000</v>
      </c>
      <c r="D15" s="29"/>
      <c r="E15" s="30"/>
      <c r="F15" s="30"/>
      <c r="G15" s="29">
        <v>300000</v>
      </c>
      <c r="H15" s="29"/>
      <c r="I15" s="30"/>
    </row>
    <row r="16" spans="1:9">
      <c r="A16" s="12"/>
      <c r="B16" s="27"/>
      <c r="C16" s="29"/>
      <c r="D16" s="29"/>
      <c r="E16" s="30"/>
      <c r="F16" s="30"/>
      <c r="G16" s="29"/>
      <c r="H16" s="29"/>
      <c r="I16" s="30"/>
    </row>
    <row r="17" spans="1:9">
      <c r="A17" s="12"/>
      <c r="B17" s="19" t="s">
        <v>366</v>
      </c>
      <c r="C17" s="35" t="s">
        <v>367</v>
      </c>
      <c r="D17" s="35"/>
      <c r="E17" s="20" t="s">
        <v>178</v>
      </c>
      <c r="F17" s="16"/>
      <c r="G17" s="35" t="s">
        <v>368</v>
      </c>
      <c r="H17" s="35"/>
      <c r="I17" s="20" t="s">
        <v>178</v>
      </c>
    </row>
    <row r="18" spans="1:9">
      <c r="A18" s="12"/>
      <c r="B18" s="150" t="s">
        <v>369</v>
      </c>
      <c r="C18" s="34" t="s">
        <v>214</v>
      </c>
      <c r="D18" s="34"/>
      <c r="E18" s="30"/>
      <c r="F18" s="30"/>
      <c r="G18" s="34" t="s">
        <v>214</v>
      </c>
      <c r="H18" s="34"/>
      <c r="I18" s="30"/>
    </row>
    <row r="19" spans="1:9" ht="15.75" thickBot="1">
      <c r="A19" s="12"/>
      <c r="B19" s="150"/>
      <c r="C19" s="130"/>
      <c r="D19" s="130"/>
      <c r="E19" s="74"/>
      <c r="F19" s="30"/>
      <c r="G19" s="130"/>
      <c r="H19" s="130"/>
      <c r="I19" s="74"/>
    </row>
    <row r="20" spans="1:9">
      <c r="A20" s="12"/>
      <c r="B20" s="31" t="s">
        <v>370</v>
      </c>
      <c r="C20" s="135">
        <v>646430</v>
      </c>
      <c r="D20" s="135"/>
      <c r="E20" s="59"/>
      <c r="F20" s="33"/>
      <c r="G20" s="135">
        <v>731814</v>
      </c>
      <c r="H20" s="135"/>
      <c r="I20" s="59"/>
    </row>
    <row r="21" spans="1:9">
      <c r="A21" s="12"/>
      <c r="B21" s="31"/>
      <c r="C21" s="32"/>
      <c r="D21" s="32"/>
      <c r="E21" s="33"/>
      <c r="F21" s="33"/>
      <c r="G21" s="32"/>
      <c r="H21" s="32"/>
      <c r="I21" s="33"/>
    </row>
    <row r="22" spans="1:9">
      <c r="A22" s="12"/>
      <c r="B22" s="27" t="s">
        <v>236</v>
      </c>
      <c r="C22" s="34" t="s">
        <v>214</v>
      </c>
      <c r="D22" s="34"/>
      <c r="E22" s="30"/>
      <c r="F22" s="30"/>
      <c r="G22" s="34" t="s">
        <v>371</v>
      </c>
      <c r="H22" s="34"/>
      <c r="I22" s="28" t="s">
        <v>178</v>
      </c>
    </row>
    <row r="23" spans="1:9" ht="15.75" thickBot="1">
      <c r="A23" s="12"/>
      <c r="B23" s="27"/>
      <c r="C23" s="130"/>
      <c r="D23" s="130"/>
      <c r="E23" s="74"/>
      <c r="F23" s="30"/>
      <c r="G23" s="130"/>
      <c r="H23" s="130"/>
      <c r="I23" s="131"/>
    </row>
    <row r="24" spans="1:9">
      <c r="A24" s="12"/>
      <c r="B24" s="31" t="s">
        <v>372</v>
      </c>
      <c r="C24" s="133" t="s">
        <v>173</v>
      </c>
      <c r="D24" s="135">
        <v>646430</v>
      </c>
      <c r="E24" s="59"/>
      <c r="F24" s="33"/>
      <c r="G24" s="133" t="s">
        <v>173</v>
      </c>
      <c r="H24" s="135">
        <v>666814</v>
      </c>
      <c r="I24" s="59"/>
    </row>
    <row r="25" spans="1:9" ht="15.75" thickBot="1">
      <c r="A25" s="12"/>
      <c r="B25" s="31"/>
      <c r="C25" s="134"/>
      <c r="D25" s="136"/>
      <c r="E25" s="137"/>
      <c r="F25" s="33"/>
      <c r="G25" s="134"/>
      <c r="H25" s="136"/>
      <c r="I25" s="137"/>
    </row>
    <row r="26" spans="1:9" ht="15.75" thickTop="1">
      <c r="A26" s="12"/>
      <c r="B26" s="138" t="s">
        <v>373</v>
      </c>
      <c r="C26" s="138"/>
      <c r="D26" s="138"/>
      <c r="E26" s="138"/>
      <c r="F26" s="138"/>
      <c r="G26" s="138"/>
      <c r="H26" s="138"/>
      <c r="I26" s="138"/>
    </row>
    <row r="27" spans="1:9">
      <c r="A27" s="12"/>
      <c r="B27" s="15"/>
      <c r="C27" s="15"/>
    </row>
    <row r="28" spans="1:9" ht="112.5">
      <c r="A28" s="12"/>
      <c r="B28" s="151">
        <v>-1</v>
      </c>
      <c r="C28" s="152" t="s">
        <v>374</v>
      </c>
    </row>
    <row r="29" spans="1:9">
      <c r="A29" s="12"/>
      <c r="B29" s="15"/>
      <c r="C29" s="15"/>
    </row>
    <row r="30" spans="1:9" ht="78.75">
      <c r="A30" s="12"/>
      <c r="B30" s="151">
        <v>-2</v>
      </c>
      <c r="C30" s="153" t="s">
        <v>375</v>
      </c>
    </row>
    <row r="31" spans="1:9">
      <c r="A31" s="12"/>
      <c r="B31" s="15"/>
      <c r="C31" s="15"/>
    </row>
    <row r="32" spans="1:9" ht="56.25">
      <c r="A32" s="12"/>
      <c r="B32" s="151">
        <v>-3</v>
      </c>
      <c r="C32" s="152" t="s">
        <v>703</v>
      </c>
    </row>
    <row r="33" spans="1:9" ht="15" customHeight="1">
      <c r="A33" s="12" t="s">
        <v>704</v>
      </c>
      <c r="B33" s="11" t="s">
        <v>4</v>
      </c>
      <c r="C33" s="11"/>
      <c r="D33" s="11"/>
      <c r="E33" s="11"/>
      <c r="F33" s="11"/>
      <c r="G33" s="11"/>
      <c r="H33" s="11"/>
      <c r="I33" s="11"/>
    </row>
    <row r="34" spans="1:9">
      <c r="A34" s="12"/>
      <c r="B34" s="26"/>
      <c r="C34" s="26"/>
      <c r="D34" s="26"/>
    </row>
    <row r="35" spans="1:9">
      <c r="A35" s="12"/>
      <c r="B35" s="15"/>
      <c r="C35" s="15"/>
      <c r="D35" s="15"/>
    </row>
    <row r="36" spans="1:9">
      <c r="A36" s="12"/>
      <c r="B36" s="88" t="s">
        <v>388</v>
      </c>
      <c r="C36" s="56" t="s">
        <v>389</v>
      </c>
      <c r="D36" s="56"/>
    </row>
    <row r="37" spans="1:9" ht="15.75" thickBot="1">
      <c r="A37" s="12"/>
      <c r="B37" s="127"/>
      <c r="C37" s="54" t="s">
        <v>390</v>
      </c>
      <c r="D37" s="54"/>
    </row>
    <row r="38" spans="1:9">
      <c r="A38" s="12"/>
      <c r="B38" s="21">
        <v>2014</v>
      </c>
      <c r="C38" s="24">
        <v>105.375</v>
      </c>
      <c r="D38" s="22" t="s">
        <v>391</v>
      </c>
    </row>
    <row r="39" spans="1:9">
      <c r="A39" s="12"/>
      <c r="B39" s="19">
        <v>2015</v>
      </c>
      <c r="C39" s="25">
        <v>102.688</v>
      </c>
      <c r="D39" s="20" t="s">
        <v>391</v>
      </c>
    </row>
    <row r="40" spans="1:9">
      <c r="A40" s="12"/>
      <c r="B40" s="21" t="s">
        <v>392</v>
      </c>
      <c r="C40" s="24">
        <v>100</v>
      </c>
      <c r="D40" s="22" t="s">
        <v>391</v>
      </c>
    </row>
  </sheetData>
  <mergeCells count="67">
    <mergeCell ref="A33:A40"/>
    <mergeCell ref="B33:I33"/>
    <mergeCell ref="A1:A2"/>
    <mergeCell ref="B1:I1"/>
    <mergeCell ref="B2:I2"/>
    <mergeCell ref="B3:I3"/>
    <mergeCell ref="A4:A32"/>
    <mergeCell ref="B4:I4"/>
    <mergeCell ref="B5:I5"/>
    <mergeCell ref="B6:I6"/>
    <mergeCell ref="B7:I7"/>
    <mergeCell ref="B26:I26"/>
    <mergeCell ref="H24:H25"/>
    <mergeCell ref="I24:I25"/>
    <mergeCell ref="B34:D34"/>
    <mergeCell ref="B36:B37"/>
    <mergeCell ref="C36:D36"/>
    <mergeCell ref="C37:D37"/>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140625" customWidth="1"/>
    <col min="4" max="4" width="8.5703125" customWidth="1"/>
    <col min="5" max="5" width="1.7109375" customWidth="1"/>
    <col min="6" max="6" width="10.28515625" customWidth="1"/>
    <col min="7" max="7" width="2.140625" customWidth="1"/>
    <col min="8" max="8" width="8.5703125" customWidth="1"/>
    <col min="9" max="9" width="1.7109375" customWidth="1"/>
  </cols>
  <sheetData>
    <row r="1" spans="1:9" ht="15" customHeight="1">
      <c r="A1" s="7" t="s">
        <v>705</v>
      </c>
      <c r="B1" s="7" t="s">
        <v>1</v>
      </c>
      <c r="C1" s="7"/>
      <c r="D1" s="7"/>
      <c r="E1" s="7"/>
      <c r="F1" s="7"/>
      <c r="G1" s="7"/>
      <c r="H1" s="7"/>
      <c r="I1" s="7"/>
    </row>
    <row r="2" spans="1:9" ht="15" customHeight="1">
      <c r="A2" s="7"/>
      <c r="B2" s="7" t="s">
        <v>2</v>
      </c>
      <c r="C2" s="7"/>
      <c r="D2" s="7"/>
      <c r="E2" s="7"/>
      <c r="F2" s="7"/>
      <c r="G2" s="7"/>
      <c r="H2" s="7"/>
      <c r="I2" s="7"/>
    </row>
    <row r="3" spans="1:9" ht="30">
      <c r="A3" s="4" t="s">
        <v>397</v>
      </c>
      <c r="B3" s="11" t="s">
        <v>4</v>
      </c>
      <c r="C3" s="11"/>
      <c r="D3" s="11"/>
      <c r="E3" s="11"/>
      <c r="F3" s="11"/>
      <c r="G3" s="11"/>
      <c r="H3" s="11"/>
      <c r="I3" s="11"/>
    </row>
    <row r="4" spans="1:9" ht="15" customHeight="1">
      <c r="A4" s="12" t="s">
        <v>706</v>
      </c>
      <c r="B4" s="11" t="s">
        <v>4</v>
      </c>
      <c r="C4" s="11"/>
      <c r="D4" s="11"/>
      <c r="E4" s="11"/>
      <c r="F4" s="11"/>
      <c r="G4" s="11"/>
      <c r="H4" s="11"/>
      <c r="I4" s="11"/>
    </row>
    <row r="5" spans="1:9">
      <c r="A5" s="12"/>
      <c r="B5" s="33" t="s">
        <v>398</v>
      </c>
      <c r="C5" s="33"/>
      <c r="D5" s="33"/>
      <c r="E5" s="33"/>
      <c r="F5" s="33"/>
      <c r="G5" s="33"/>
      <c r="H5" s="33"/>
      <c r="I5" s="33"/>
    </row>
    <row r="6" spans="1:9">
      <c r="A6" s="12"/>
      <c r="B6" s="33"/>
      <c r="C6" s="33"/>
      <c r="D6" s="33"/>
      <c r="E6" s="33"/>
      <c r="F6" s="33"/>
      <c r="G6" s="33"/>
      <c r="H6" s="33"/>
      <c r="I6" s="33"/>
    </row>
    <row r="7" spans="1:9">
      <c r="A7" s="12"/>
      <c r="B7" s="33" t="s">
        <v>306</v>
      </c>
      <c r="C7" s="33"/>
      <c r="D7" s="33"/>
      <c r="E7" s="33"/>
      <c r="F7" s="33"/>
      <c r="G7" s="33"/>
      <c r="H7" s="33"/>
      <c r="I7" s="33"/>
    </row>
    <row r="8" spans="1:9">
      <c r="A8" s="12"/>
      <c r="B8" s="26"/>
      <c r="C8" s="26"/>
      <c r="D8" s="26"/>
      <c r="E8" s="26"/>
      <c r="F8" s="26"/>
      <c r="G8" s="26"/>
      <c r="H8" s="26"/>
      <c r="I8" s="26"/>
    </row>
    <row r="9" spans="1:9">
      <c r="A9" s="12"/>
      <c r="B9" s="15"/>
      <c r="C9" s="15"/>
      <c r="D9" s="15"/>
      <c r="E9" s="15"/>
      <c r="F9" s="15"/>
      <c r="G9" s="15"/>
      <c r="H9" s="15"/>
      <c r="I9" s="15"/>
    </row>
    <row r="10" spans="1:9">
      <c r="A10" s="12"/>
      <c r="B10" s="55"/>
      <c r="C10" s="56" t="s">
        <v>276</v>
      </c>
      <c r="D10" s="56"/>
      <c r="E10" s="56"/>
      <c r="F10" s="33"/>
      <c r="G10" s="56" t="s">
        <v>295</v>
      </c>
      <c r="H10" s="56"/>
      <c r="I10" s="56"/>
    </row>
    <row r="11" spans="1:9" ht="15.75" thickBot="1">
      <c r="A11" s="12"/>
      <c r="B11" s="55"/>
      <c r="C11" s="54">
        <v>2014</v>
      </c>
      <c r="D11" s="54"/>
      <c r="E11" s="54"/>
      <c r="F11" s="33"/>
      <c r="G11" s="54">
        <v>2013</v>
      </c>
      <c r="H11" s="54"/>
      <c r="I11" s="54"/>
    </row>
    <row r="12" spans="1:9">
      <c r="A12" s="12"/>
      <c r="B12" s="27" t="s">
        <v>399</v>
      </c>
      <c r="C12" s="38" t="s">
        <v>173</v>
      </c>
      <c r="D12" s="40">
        <v>374848</v>
      </c>
      <c r="E12" s="42"/>
      <c r="F12" s="30"/>
      <c r="G12" s="38" t="s">
        <v>173</v>
      </c>
      <c r="H12" s="40">
        <v>409190</v>
      </c>
      <c r="I12" s="42"/>
    </row>
    <row r="13" spans="1:9">
      <c r="A13" s="12"/>
      <c r="B13" s="27"/>
      <c r="C13" s="128"/>
      <c r="D13" s="129"/>
      <c r="E13" s="93"/>
      <c r="F13" s="30"/>
      <c r="G13" s="128"/>
      <c r="H13" s="129"/>
      <c r="I13" s="93"/>
    </row>
    <row r="14" spans="1:9">
      <c r="A14" s="12"/>
      <c r="B14" s="31" t="s">
        <v>400</v>
      </c>
      <c r="C14" s="32">
        <v>27585</v>
      </c>
      <c r="D14" s="32"/>
      <c r="E14" s="33"/>
      <c r="F14" s="33"/>
      <c r="G14" s="32">
        <v>28106</v>
      </c>
      <c r="H14" s="32"/>
      <c r="I14" s="33"/>
    </row>
    <row r="15" spans="1:9">
      <c r="A15" s="12"/>
      <c r="B15" s="31"/>
      <c r="C15" s="32"/>
      <c r="D15" s="32"/>
      <c r="E15" s="33"/>
      <c r="F15" s="33"/>
      <c r="G15" s="32"/>
      <c r="H15" s="32"/>
      <c r="I15" s="33"/>
    </row>
    <row r="16" spans="1:9">
      <c r="A16" s="12"/>
      <c r="B16" s="27" t="s">
        <v>401</v>
      </c>
      <c r="C16" s="29">
        <v>44091</v>
      </c>
      <c r="D16" s="29"/>
      <c r="E16" s="30"/>
      <c r="F16" s="30"/>
      <c r="G16" s="29">
        <v>35446</v>
      </c>
      <c r="H16" s="29"/>
      <c r="I16" s="30"/>
    </row>
    <row r="17" spans="1:9" ht="15.75" thickBot="1">
      <c r="A17" s="12"/>
      <c r="B17" s="27"/>
      <c r="C17" s="132"/>
      <c r="D17" s="132"/>
      <c r="E17" s="74"/>
      <c r="F17" s="30"/>
      <c r="G17" s="132"/>
      <c r="H17" s="132"/>
      <c r="I17" s="74"/>
    </row>
    <row r="18" spans="1:9">
      <c r="A18" s="12"/>
      <c r="B18" s="156" t="s">
        <v>402</v>
      </c>
      <c r="C18" s="135">
        <v>446524</v>
      </c>
      <c r="D18" s="135"/>
      <c r="E18" s="59"/>
      <c r="F18" s="33"/>
      <c r="G18" s="135">
        <v>472742</v>
      </c>
      <c r="H18" s="135"/>
      <c r="I18" s="59"/>
    </row>
    <row r="19" spans="1:9">
      <c r="A19" s="12"/>
      <c r="B19" s="156"/>
      <c r="C19" s="32"/>
      <c r="D19" s="32"/>
      <c r="E19" s="33"/>
      <c r="F19" s="33"/>
      <c r="G19" s="32"/>
      <c r="H19" s="32"/>
      <c r="I19" s="33"/>
    </row>
    <row r="20" spans="1:9">
      <c r="A20" s="12"/>
      <c r="B20" s="27" t="s">
        <v>403</v>
      </c>
      <c r="C20" s="29">
        <v>3246</v>
      </c>
      <c r="D20" s="29"/>
      <c r="E20" s="30"/>
      <c r="F20" s="30"/>
      <c r="G20" s="29">
        <v>3822</v>
      </c>
      <c r="H20" s="29"/>
      <c r="I20" s="30"/>
    </row>
    <row r="21" spans="1:9" ht="15.75" thickBot="1">
      <c r="A21" s="12"/>
      <c r="B21" s="27"/>
      <c r="C21" s="132"/>
      <c r="D21" s="132"/>
      <c r="E21" s="74"/>
      <c r="F21" s="30"/>
      <c r="G21" s="132"/>
      <c r="H21" s="132"/>
      <c r="I21" s="74"/>
    </row>
    <row r="22" spans="1:9">
      <c r="A22" s="12"/>
      <c r="B22" s="157"/>
      <c r="C22" s="135">
        <v>449770</v>
      </c>
      <c r="D22" s="135"/>
      <c r="E22" s="59"/>
      <c r="F22" s="33"/>
      <c r="G22" s="135">
        <v>476564</v>
      </c>
      <c r="H22" s="135"/>
      <c r="I22" s="59"/>
    </row>
    <row r="23" spans="1:9">
      <c r="A23" s="12"/>
      <c r="B23" s="157"/>
      <c r="C23" s="32"/>
      <c r="D23" s="32"/>
      <c r="E23" s="33"/>
      <c r="F23" s="33"/>
      <c r="G23" s="32"/>
      <c r="H23" s="32"/>
      <c r="I23" s="33"/>
    </row>
    <row r="24" spans="1:9" ht="15.75" thickBot="1">
      <c r="A24" s="12"/>
      <c r="B24" s="21" t="s">
        <v>236</v>
      </c>
      <c r="C24" s="130" t="s">
        <v>404</v>
      </c>
      <c r="D24" s="130"/>
      <c r="E24" s="155" t="s">
        <v>178</v>
      </c>
      <c r="F24" s="23"/>
      <c r="G24" s="130" t="s">
        <v>405</v>
      </c>
      <c r="H24" s="130"/>
      <c r="I24" s="155" t="s">
        <v>178</v>
      </c>
    </row>
    <row r="25" spans="1:9">
      <c r="A25" s="12"/>
      <c r="B25" s="157"/>
      <c r="C25" s="133" t="s">
        <v>173</v>
      </c>
      <c r="D25" s="135">
        <v>352089</v>
      </c>
      <c r="E25" s="59"/>
      <c r="F25" s="33"/>
      <c r="G25" s="133" t="s">
        <v>173</v>
      </c>
      <c r="H25" s="135">
        <v>378389</v>
      </c>
      <c r="I25" s="59"/>
    </row>
    <row r="26" spans="1:9" ht="15.75" thickBot="1">
      <c r="A26" s="12"/>
      <c r="B26" s="157"/>
      <c r="C26" s="134"/>
      <c r="D26" s="136"/>
      <c r="E26" s="137"/>
      <c r="F26" s="33"/>
      <c r="G26" s="134"/>
      <c r="H26" s="136"/>
      <c r="I26" s="137"/>
    </row>
    <row r="27" spans="1:9" ht="15.75" thickTop="1">
      <c r="A27" s="12" t="s">
        <v>707</v>
      </c>
      <c r="B27" s="11" t="s">
        <v>4</v>
      </c>
      <c r="C27" s="11"/>
      <c r="D27" s="11"/>
      <c r="E27" s="11"/>
      <c r="F27" s="11"/>
      <c r="G27" s="11"/>
      <c r="H27" s="11"/>
      <c r="I27" s="11"/>
    </row>
    <row r="28" spans="1:9" ht="25.5" customHeight="1">
      <c r="A28" s="12"/>
      <c r="B28" s="33" t="s">
        <v>408</v>
      </c>
      <c r="C28" s="33"/>
      <c r="D28" s="33"/>
      <c r="E28" s="33"/>
      <c r="F28" s="33"/>
      <c r="G28" s="33"/>
      <c r="H28" s="33"/>
      <c r="I28" s="33"/>
    </row>
    <row r="29" spans="1:9">
      <c r="A29" s="12"/>
      <c r="B29" s="33"/>
      <c r="C29" s="33"/>
      <c r="D29" s="33"/>
      <c r="E29" s="33"/>
      <c r="F29" s="33"/>
      <c r="G29" s="33"/>
      <c r="H29" s="33"/>
      <c r="I29" s="33"/>
    </row>
    <row r="30" spans="1:9">
      <c r="A30" s="12"/>
      <c r="B30" s="33" t="s">
        <v>306</v>
      </c>
      <c r="C30" s="33"/>
      <c r="D30" s="33"/>
      <c r="E30" s="33"/>
      <c r="F30" s="33"/>
      <c r="G30" s="33"/>
      <c r="H30" s="33"/>
      <c r="I30" s="33"/>
    </row>
    <row r="31" spans="1:9">
      <c r="A31" s="12"/>
      <c r="B31" s="26"/>
      <c r="C31" s="26"/>
      <c r="D31" s="26"/>
      <c r="E31" s="26"/>
      <c r="F31" s="26"/>
    </row>
    <row r="32" spans="1:9">
      <c r="A32" s="12"/>
      <c r="B32" s="15"/>
      <c r="C32" s="15"/>
      <c r="D32" s="15"/>
      <c r="E32" s="15"/>
      <c r="F32" s="15"/>
    </row>
    <row r="33" spans="1:6">
      <c r="A33" s="12"/>
      <c r="B33" s="55"/>
      <c r="C33" s="56" t="s">
        <v>276</v>
      </c>
      <c r="D33" s="56"/>
      <c r="E33" s="56"/>
      <c r="F33" s="33"/>
    </row>
    <row r="34" spans="1:6" ht="15.75" thickBot="1">
      <c r="A34" s="12"/>
      <c r="B34" s="55"/>
      <c r="C34" s="54">
        <v>2014</v>
      </c>
      <c r="D34" s="54"/>
      <c r="E34" s="54"/>
      <c r="F34" s="33"/>
    </row>
    <row r="35" spans="1:6">
      <c r="A35" s="12"/>
      <c r="B35" s="27" t="s">
        <v>409</v>
      </c>
      <c r="C35" s="38" t="s">
        <v>173</v>
      </c>
      <c r="D35" s="40">
        <v>472742</v>
      </c>
      <c r="E35" s="42"/>
      <c r="F35" s="30"/>
    </row>
    <row r="36" spans="1:6">
      <c r="A36" s="12"/>
      <c r="B36" s="27"/>
      <c r="C36" s="128"/>
      <c r="D36" s="129"/>
      <c r="E36" s="93"/>
      <c r="F36" s="30"/>
    </row>
    <row r="37" spans="1:6">
      <c r="A37" s="12"/>
      <c r="B37" s="158" t="s">
        <v>410</v>
      </c>
      <c r="C37" s="32">
        <v>8766</v>
      </c>
      <c r="D37" s="32"/>
      <c r="E37" s="33"/>
      <c r="F37" s="33"/>
    </row>
    <row r="38" spans="1:6">
      <c r="A38" s="12"/>
      <c r="B38" s="158"/>
      <c r="C38" s="32"/>
      <c r="D38" s="32"/>
      <c r="E38" s="33"/>
      <c r="F38" s="33"/>
    </row>
    <row r="39" spans="1:6">
      <c r="A39" s="12"/>
      <c r="B39" s="21" t="s">
        <v>411</v>
      </c>
      <c r="C39" s="34" t="s">
        <v>412</v>
      </c>
      <c r="D39" s="34"/>
      <c r="E39" s="22" t="s">
        <v>178</v>
      </c>
      <c r="F39" s="23"/>
    </row>
    <row r="40" spans="1:6">
      <c r="A40" s="12"/>
      <c r="B40" s="31" t="s">
        <v>413</v>
      </c>
      <c r="C40" s="32">
        <v>5568</v>
      </c>
      <c r="D40" s="32"/>
      <c r="E40" s="33"/>
      <c r="F40" s="33"/>
    </row>
    <row r="41" spans="1:6">
      <c r="A41" s="12"/>
      <c r="B41" s="31"/>
      <c r="C41" s="32"/>
      <c r="D41" s="32"/>
      <c r="E41" s="33"/>
      <c r="F41" s="33"/>
    </row>
    <row r="42" spans="1:6">
      <c r="A42" s="12"/>
      <c r="B42" s="27" t="s">
        <v>414</v>
      </c>
      <c r="C42" s="34" t="s">
        <v>214</v>
      </c>
      <c r="D42" s="34"/>
      <c r="E42" s="30"/>
      <c r="F42" s="30"/>
    </row>
    <row r="43" spans="1:6" ht="15.75" thickBot="1">
      <c r="A43" s="12"/>
      <c r="B43" s="27"/>
      <c r="C43" s="130"/>
      <c r="D43" s="130"/>
      <c r="E43" s="74"/>
      <c r="F43" s="30"/>
    </row>
    <row r="44" spans="1:6">
      <c r="A44" s="12"/>
      <c r="B44" s="31" t="s">
        <v>415</v>
      </c>
      <c r="C44" s="133" t="s">
        <v>173</v>
      </c>
      <c r="D44" s="135">
        <v>446524</v>
      </c>
      <c r="E44" s="59"/>
      <c r="F44" s="33"/>
    </row>
    <row r="45" spans="1:6" ht="15.75" thickBot="1">
      <c r="A45" s="12"/>
      <c r="B45" s="31"/>
      <c r="C45" s="134"/>
      <c r="D45" s="136"/>
      <c r="E45" s="137"/>
      <c r="F45" s="33"/>
    </row>
    <row r="46" spans="1:6" ht="15.75" thickTop="1"/>
  </sheetData>
  <mergeCells count="97">
    <mergeCell ref="B4:I4"/>
    <mergeCell ref="B5:I5"/>
    <mergeCell ref="B6:I6"/>
    <mergeCell ref="B7:I7"/>
    <mergeCell ref="A27:A45"/>
    <mergeCell ref="B27:I27"/>
    <mergeCell ref="B28:I28"/>
    <mergeCell ref="B29:I29"/>
    <mergeCell ref="B30:I30"/>
    <mergeCell ref="B44:B45"/>
    <mergeCell ref="C44:C45"/>
    <mergeCell ref="D44:D45"/>
    <mergeCell ref="E44:E45"/>
    <mergeCell ref="F44:F45"/>
    <mergeCell ref="A1:A2"/>
    <mergeCell ref="B1:I1"/>
    <mergeCell ref="B2:I2"/>
    <mergeCell ref="B3:I3"/>
    <mergeCell ref="A4:A26"/>
    <mergeCell ref="C39:D39"/>
    <mergeCell ref="B40:B41"/>
    <mergeCell ref="C40:D41"/>
    <mergeCell ref="E40:E41"/>
    <mergeCell ref="F40:F41"/>
    <mergeCell ref="B42:B43"/>
    <mergeCell ref="C42:D43"/>
    <mergeCell ref="E42:E43"/>
    <mergeCell ref="F42:F43"/>
    <mergeCell ref="B35:B36"/>
    <mergeCell ref="C35:C36"/>
    <mergeCell ref="D35:D36"/>
    <mergeCell ref="E35:E36"/>
    <mergeCell ref="F35:F36"/>
    <mergeCell ref="B37:B38"/>
    <mergeCell ref="C37:D38"/>
    <mergeCell ref="E37:E38"/>
    <mergeCell ref="F37:F38"/>
    <mergeCell ref="I25:I26"/>
    <mergeCell ref="B31:F31"/>
    <mergeCell ref="B33:B34"/>
    <mergeCell ref="C33:E33"/>
    <mergeCell ref="C34:E34"/>
    <mergeCell ref="F33:F3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 min="17" max="17" width="1.5703125" bestFit="1" customWidth="1"/>
    <col min="19" max="19" width="4.5703125" customWidth="1"/>
    <col min="20" max="20" width="6.5703125" customWidth="1"/>
    <col min="21" max="21" width="3.5703125" customWidth="1"/>
    <col min="23" max="23" width="2" customWidth="1"/>
    <col min="24" max="24" width="7.5703125" customWidth="1"/>
    <col min="25" max="25" width="1.5703125" customWidth="1"/>
  </cols>
  <sheetData>
    <row r="1" spans="1:25" ht="15" customHeight="1">
      <c r="A1" s="7" t="s">
        <v>7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4" t="s">
        <v>437</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0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45" t="s">
        <v>710</v>
      </c>
      <c r="C5" s="45"/>
      <c r="D5" s="45"/>
      <c r="E5" s="45"/>
      <c r="F5" s="45"/>
      <c r="G5" s="45"/>
      <c r="H5" s="45"/>
      <c r="I5" s="45"/>
      <c r="J5" s="45"/>
      <c r="K5" s="45"/>
      <c r="L5" s="45"/>
      <c r="M5" s="45"/>
      <c r="N5" s="45"/>
      <c r="O5" s="45"/>
      <c r="P5" s="45"/>
      <c r="Q5" s="45"/>
      <c r="R5" s="45"/>
      <c r="S5" s="45"/>
      <c r="T5" s="45"/>
      <c r="U5" s="45"/>
      <c r="V5" s="45"/>
      <c r="W5" s="45"/>
      <c r="X5" s="45"/>
      <c r="Y5" s="45"/>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48"/>
      <c r="C9" s="54" t="s">
        <v>444</v>
      </c>
      <c r="D9" s="54"/>
      <c r="E9" s="54"/>
      <c r="F9" s="54"/>
      <c r="G9" s="54"/>
      <c r="H9" s="54"/>
      <c r="I9" s="54"/>
      <c r="J9" s="54"/>
      <c r="K9" s="54"/>
      <c r="L9" s="54"/>
      <c r="M9" s="54"/>
      <c r="N9" s="54"/>
      <c r="O9" s="54"/>
      <c r="P9" s="54"/>
      <c r="Q9" s="54"/>
      <c r="R9" s="54"/>
      <c r="S9" s="54"/>
      <c r="T9" s="54"/>
      <c r="U9" s="54"/>
      <c r="V9" s="54"/>
      <c r="W9" s="54"/>
      <c r="X9" s="54"/>
      <c r="Y9" s="54"/>
    </row>
    <row r="10" spans="1:25">
      <c r="A10" s="12"/>
      <c r="B10" s="55"/>
      <c r="C10" s="57" t="s">
        <v>445</v>
      </c>
      <c r="D10" s="57"/>
      <c r="E10" s="57"/>
      <c r="F10" s="59"/>
      <c r="G10" s="57" t="s">
        <v>446</v>
      </c>
      <c r="H10" s="57"/>
      <c r="I10" s="57"/>
      <c r="J10" s="59"/>
      <c r="K10" s="57" t="s">
        <v>447</v>
      </c>
      <c r="L10" s="57"/>
      <c r="M10" s="57"/>
      <c r="N10" s="59"/>
      <c r="O10" s="57" t="s">
        <v>448</v>
      </c>
      <c r="P10" s="57"/>
      <c r="Q10" s="57"/>
      <c r="R10" s="59"/>
      <c r="S10" s="57" t="s">
        <v>449</v>
      </c>
      <c r="T10" s="57"/>
      <c r="U10" s="57"/>
      <c r="V10" s="59"/>
      <c r="W10" s="57" t="s">
        <v>451</v>
      </c>
      <c r="X10" s="57"/>
      <c r="Y10" s="57"/>
    </row>
    <row r="11" spans="1:25" ht="15.75" thickBot="1">
      <c r="A11" s="12"/>
      <c r="B11" s="55"/>
      <c r="C11" s="54"/>
      <c r="D11" s="54"/>
      <c r="E11" s="54"/>
      <c r="F11" s="144"/>
      <c r="G11" s="54"/>
      <c r="H11" s="54"/>
      <c r="I11" s="54"/>
      <c r="J11" s="144"/>
      <c r="K11" s="54"/>
      <c r="L11" s="54"/>
      <c r="M11" s="54"/>
      <c r="N11" s="144"/>
      <c r="O11" s="54"/>
      <c r="P11" s="54"/>
      <c r="Q11" s="54"/>
      <c r="R11" s="144"/>
      <c r="S11" s="54" t="s">
        <v>450</v>
      </c>
      <c r="T11" s="54"/>
      <c r="U11" s="54"/>
      <c r="V11" s="144"/>
      <c r="W11" s="54"/>
      <c r="X11" s="54"/>
      <c r="Y11" s="54"/>
    </row>
    <row r="12" spans="1:25">
      <c r="A12" s="12"/>
      <c r="B12" s="158" t="s">
        <v>452</v>
      </c>
      <c r="C12" s="133" t="s">
        <v>173</v>
      </c>
      <c r="D12" s="135">
        <v>62104</v>
      </c>
      <c r="E12" s="59"/>
      <c r="F12" s="33"/>
      <c r="G12" s="133" t="s">
        <v>173</v>
      </c>
      <c r="H12" s="135">
        <v>42175</v>
      </c>
      <c r="I12" s="59"/>
      <c r="J12" s="33"/>
      <c r="K12" s="133" t="s">
        <v>173</v>
      </c>
      <c r="L12" s="135">
        <v>51357</v>
      </c>
      <c r="M12" s="59"/>
      <c r="N12" s="33"/>
      <c r="O12" s="133" t="s">
        <v>173</v>
      </c>
      <c r="P12" s="135">
        <v>321157</v>
      </c>
      <c r="Q12" s="59"/>
      <c r="R12" s="33"/>
      <c r="S12" s="133" t="s">
        <v>173</v>
      </c>
      <c r="T12" s="148" t="s">
        <v>214</v>
      </c>
      <c r="U12" s="59"/>
      <c r="V12" s="33"/>
      <c r="W12" s="133" t="s">
        <v>173</v>
      </c>
      <c r="X12" s="135">
        <v>476793</v>
      </c>
      <c r="Y12" s="59"/>
    </row>
    <row r="13" spans="1:25">
      <c r="A13" s="12"/>
      <c r="B13" s="158"/>
      <c r="C13" s="142"/>
      <c r="D13" s="143"/>
      <c r="E13" s="144"/>
      <c r="F13" s="33"/>
      <c r="G13" s="142"/>
      <c r="H13" s="143"/>
      <c r="I13" s="144"/>
      <c r="J13" s="33"/>
      <c r="K13" s="142"/>
      <c r="L13" s="143"/>
      <c r="M13" s="144"/>
      <c r="N13" s="33"/>
      <c r="O13" s="142"/>
      <c r="P13" s="143"/>
      <c r="Q13" s="144"/>
      <c r="R13" s="33"/>
      <c r="S13" s="142"/>
      <c r="T13" s="160"/>
      <c r="U13" s="144"/>
      <c r="V13" s="33"/>
      <c r="W13" s="142"/>
      <c r="X13" s="143"/>
      <c r="Y13" s="144"/>
    </row>
    <row r="14" spans="1:25">
      <c r="A14" s="12"/>
      <c r="B14" s="161" t="s">
        <v>453</v>
      </c>
      <c r="C14" s="29">
        <v>2856</v>
      </c>
      <c r="D14" s="29"/>
      <c r="E14" s="30"/>
      <c r="F14" s="30"/>
      <c r="G14" s="29">
        <v>9547</v>
      </c>
      <c r="H14" s="29"/>
      <c r="I14" s="30"/>
      <c r="J14" s="30"/>
      <c r="K14" s="29">
        <v>7407</v>
      </c>
      <c r="L14" s="29"/>
      <c r="M14" s="30"/>
      <c r="N14" s="30"/>
      <c r="O14" s="34" t="s">
        <v>454</v>
      </c>
      <c r="P14" s="34"/>
      <c r="Q14" s="28" t="s">
        <v>178</v>
      </c>
      <c r="R14" s="30"/>
      <c r="S14" s="34" t="s">
        <v>455</v>
      </c>
      <c r="T14" s="34"/>
      <c r="U14" s="28" t="s">
        <v>178</v>
      </c>
      <c r="V14" s="30"/>
      <c r="W14" s="34" t="s">
        <v>456</v>
      </c>
      <c r="X14" s="34"/>
      <c r="Y14" s="28" t="s">
        <v>178</v>
      </c>
    </row>
    <row r="15" spans="1:25">
      <c r="A15" s="12"/>
      <c r="B15" s="161"/>
      <c r="C15" s="29"/>
      <c r="D15" s="29"/>
      <c r="E15" s="30"/>
      <c r="F15" s="30"/>
      <c r="G15" s="29"/>
      <c r="H15" s="29"/>
      <c r="I15" s="30"/>
      <c r="J15" s="30"/>
      <c r="K15" s="29"/>
      <c r="L15" s="29"/>
      <c r="M15" s="30"/>
      <c r="N15" s="30"/>
      <c r="O15" s="34"/>
      <c r="P15" s="34"/>
      <c r="Q15" s="28"/>
      <c r="R15" s="30"/>
      <c r="S15" s="34"/>
      <c r="T15" s="34"/>
      <c r="U15" s="28"/>
      <c r="V15" s="30"/>
      <c r="W15" s="34"/>
      <c r="X15" s="34"/>
      <c r="Y15" s="28"/>
    </row>
    <row r="16" spans="1:25">
      <c r="A16" s="12"/>
      <c r="B16" s="158" t="s">
        <v>457</v>
      </c>
      <c r="C16" s="32">
        <v>5555</v>
      </c>
      <c r="D16" s="32"/>
      <c r="E16" s="33"/>
      <c r="F16" s="33"/>
      <c r="G16" s="35">
        <v>520</v>
      </c>
      <c r="H16" s="35"/>
      <c r="I16" s="33"/>
      <c r="J16" s="33"/>
      <c r="K16" s="32">
        <v>7805</v>
      </c>
      <c r="L16" s="32"/>
      <c r="M16" s="33"/>
      <c r="N16" s="33"/>
      <c r="O16" s="32">
        <v>1978</v>
      </c>
      <c r="P16" s="32"/>
      <c r="Q16" s="33"/>
      <c r="R16" s="33"/>
      <c r="S16" s="35">
        <v>848</v>
      </c>
      <c r="T16" s="35"/>
      <c r="U16" s="33"/>
      <c r="V16" s="33"/>
      <c r="W16" s="32">
        <v>16706</v>
      </c>
      <c r="X16" s="32"/>
      <c r="Y16" s="33"/>
    </row>
    <row r="17" spans="1:25">
      <c r="A17" s="12"/>
      <c r="B17" s="158"/>
      <c r="C17" s="32"/>
      <c r="D17" s="32"/>
      <c r="E17" s="33"/>
      <c r="F17" s="33"/>
      <c r="G17" s="35"/>
      <c r="H17" s="35"/>
      <c r="I17" s="33"/>
      <c r="J17" s="33"/>
      <c r="K17" s="32"/>
      <c r="L17" s="32"/>
      <c r="M17" s="33"/>
      <c r="N17" s="33"/>
      <c r="O17" s="32"/>
      <c r="P17" s="32"/>
      <c r="Q17" s="33"/>
      <c r="R17" s="33"/>
      <c r="S17" s="35"/>
      <c r="T17" s="35"/>
      <c r="U17" s="33"/>
      <c r="V17" s="33"/>
      <c r="W17" s="32"/>
      <c r="X17" s="32"/>
      <c r="Y17" s="33"/>
    </row>
    <row r="18" spans="1:25">
      <c r="A18" s="12"/>
      <c r="B18" s="162" t="s">
        <v>38</v>
      </c>
      <c r="C18" s="29">
        <v>40236</v>
      </c>
      <c r="D18" s="29"/>
      <c r="E18" s="30"/>
      <c r="F18" s="30"/>
      <c r="G18" s="29">
        <v>17951</v>
      </c>
      <c r="H18" s="29"/>
      <c r="I18" s="30"/>
      <c r="J18" s="30"/>
      <c r="K18" s="29">
        <v>208060</v>
      </c>
      <c r="L18" s="29"/>
      <c r="M18" s="30"/>
      <c r="N18" s="30"/>
      <c r="O18" s="34" t="s">
        <v>214</v>
      </c>
      <c r="P18" s="34"/>
      <c r="Q18" s="30"/>
      <c r="R18" s="30"/>
      <c r="S18" s="34" t="s">
        <v>214</v>
      </c>
      <c r="T18" s="34"/>
      <c r="U18" s="30"/>
      <c r="V18" s="30"/>
      <c r="W18" s="29">
        <v>266247</v>
      </c>
      <c r="X18" s="29"/>
      <c r="Y18" s="30"/>
    </row>
    <row r="19" spans="1:25">
      <c r="A19" s="12"/>
      <c r="B19" s="162"/>
      <c r="C19" s="29"/>
      <c r="D19" s="29"/>
      <c r="E19" s="30"/>
      <c r="F19" s="30"/>
      <c r="G19" s="29"/>
      <c r="H19" s="29"/>
      <c r="I19" s="30"/>
      <c r="J19" s="30"/>
      <c r="K19" s="29"/>
      <c r="L19" s="29"/>
      <c r="M19" s="30"/>
      <c r="N19" s="30"/>
      <c r="O19" s="34"/>
      <c r="P19" s="34"/>
      <c r="Q19" s="30"/>
      <c r="R19" s="30"/>
      <c r="S19" s="34"/>
      <c r="T19" s="34"/>
      <c r="U19" s="30"/>
      <c r="V19" s="30"/>
      <c r="W19" s="29"/>
      <c r="X19" s="29"/>
      <c r="Y19" s="30"/>
    </row>
    <row r="20" spans="1:25">
      <c r="A20" s="12"/>
      <c r="B20" s="158" t="s">
        <v>458</v>
      </c>
      <c r="C20" s="32">
        <v>15453</v>
      </c>
      <c r="D20" s="32"/>
      <c r="E20" s="33"/>
      <c r="F20" s="33"/>
      <c r="G20" s="32">
        <v>15635</v>
      </c>
      <c r="H20" s="32"/>
      <c r="I20" s="33"/>
      <c r="J20" s="33"/>
      <c r="K20" s="32">
        <v>262796</v>
      </c>
      <c r="L20" s="32"/>
      <c r="M20" s="33"/>
      <c r="N20" s="33"/>
      <c r="O20" s="32">
        <v>3727</v>
      </c>
      <c r="P20" s="32"/>
      <c r="Q20" s="33"/>
      <c r="R20" s="33"/>
      <c r="S20" s="32">
        <v>14375</v>
      </c>
      <c r="T20" s="32"/>
      <c r="U20" s="33"/>
      <c r="V20" s="33"/>
      <c r="W20" s="32">
        <v>311986</v>
      </c>
      <c r="X20" s="32"/>
      <c r="Y20" s="33"/>
    </row>
    <row r="21" spans="1:25">
      <c r="A21" s="12"/>
      <c r="B21" s="158"/>
      <c r="C21" s="32"/>
      <c r="D21" s="32"/>
      <c r="E21" s="33"/>
      <c r="F21" s="33"/>
      <c r="G21" s="32"/>
      <c r="H21" s="32"/>
      <c r="I21" s="33"/>
      <c r="J21" s="33"/>
      <c r="K21" s="32"/>
      <c r="L21" s="32"/>
      <c r="M21" s="33"/>
      <c r="N21" s="33"/>
      <c r="O21" s="32"/>
      <c r="P21" s="32"/>
      <c r="Q21" s="33"/>
      <c r="R21" s="33"/>
      <c r="S21" s="32"/>
      <c r="T21" s="32"/>
      <c r="U21" s="33"/>
      <c r="V21" s="33"/>
      <c r="W21" s="32"/>
      <c r="X21" s="32"/>
      <c r="Y21" s="33"/>
    </row>
    <row r="22" spans="1:25">
      <c r="A22" s="12"/>
      <c r="B22" s="162" t="s">
        <v>141</v>
      </c>
      <c r="C22" s="34" t="s">
        <v>214</v>
      </c>
      <c r="D22" s="34"/>
      <c r="E22" s="30"/>
      <c r="F22" s="30"/>
      <c r="G22" s="34" t="s">
        <v>214</v>
      </c>
      <c r="H22" s="34"/>
      <c r="I22" s="30"/>
      <c r="J22" s="30"/>
      <c r="K22" s="34">
        <v>757</v>
      </c>
      <c r="L22" s="34"/>
      <c r="M22" s="30"/>
      <c r="N22" s="30"/>
      <c r="O22" s="34" t="s">
        <v>214</v>
      </c>
      <c r="P22" s="34"/>
      <c r="Q22" s="30"/>
      <c r="R22" s="30"/>
      <c r="S22" s="34">
        <v>401</v>
      </c>
      <c r="T22" s="34"/>
      <c r="U22" s="30"/>
      <c r="V22" s="30"/>
      <c r="W22" s="29">
        <v>1158</v>
      </c>
      <c r="X22" s="29"/>
      <c r="Y22" s="30"/>
    </row>
    <row r="23" spans="1:25">
      <c r="A23" s="12"/>
      <c r="B23" s="162"/>
      <c r="C23" s="34"/>
      <c r="D23" s="34"/>
      <c r="E23" s="30"/>
      <c r="F23" s="30"/>
      <c r="G23" s="34"/>
      <c r="H23" s="34"/>
      <c r="I23" s="30"/>
      <c r="J23" s="30"/>
      <c r="K23" s="34"/>
      <c r="L23" s="34"/>
      <c r="M23" s="30"/>
      <c r="N23" s="30"/>
      <c r="O23" s="34"/>
      <c r="P23" s="34"/>
      <c r="Q23" s="30"/>
      <c r="R23" s="30"/>
      <c r="S23" s="34"/>
      <c r="T23" s="34"/>
      <c r="U23" s="30"/>
      <c r="V23" s="30"/>
      <c r="W23" s="29"/>
      <c r="X23" s="29"/>
      <c r="Y23" s="30"/>
    </row>
    <row r="24" spans="1:25">
      <c r="A24" s="12"/>
      <c r="B24" s="158" t="s">
        <v>459</v>
      </c>
      <c r="C24" s="32">
        <v>1080881</v>
      </c>
      <c r="D24" s="32"/>
      <c r="E24" s="33"/>
      <c r="F24" s="33"/>
      <c r="G24" s="32">
        <v>65265</v>
      </c>
      <c r="H24" s="32"/>
      <c r="I24" s="33"/>
      <c r="J24" s="33"/>
      <c r="K24" s="32">
        <v>543107</v>
      </c>
      <c r="L24" s="32"/>
      <c r="M24" s="33"/>
      <c r="N24" s="33"/>
      <c r="O24" s="32">
        <v>458918</v>
      </c>
      <c r="P24" s="32"/>
      <c r="Q24" s="33"/>
      <c r="R24" s="33"/>
      <c r="S24" s="32">
        <v>103523</v>
      </c>
      <c r="T24" s="32"/>
      <c r="U24" s="33"/>
      <c r="V24" s="33"/>
      <c r="W24" s="32">
        <v>2251694</v>
      </c>
      <c r="X24" s="32"/>
      <c r="Y24" s="33"/>
    </row>
    <row r="25" spans="1:25">
      <c r="A25" s="12"/>
      <c r="B25" s="158"/>
      <c r="C25" s="32"/>
      <c r="D25" s="32"/>
      <c r="E25" s="33"/>
      <c r="F25" s="33"/>
      <c r="G25" s="32"/>
      <c r="H25" s="32"/>
      <c r="I25" s="33"/>
      <c r="J25" s="33"/>
      <c r="K25" s="32"/>
      <c r="L25" s="32"/>
      <c r="M25" s="33"/>
      <c r="N25" s="33"/>
      <c r="O25" s="32"/>
      <c r="P25" s="32"/>
      <c r="Q25" s="33"/>
      <c r="R25" s="33"/>
      <c r="S25" s="32"/>
      <c r="T25" s="32"/>
      <c r="U25" s="33"/>
      <c r="V25" s="33"/>
      <c r="W25" s="32"/>
      <c r="X25" s="32"/>
      <c r="Y25" s="33"/>
    </row>
    <row r="26" spans="1:25">
      <c r="A26" s="12"/>
      <c r="B26" s="165"/>
      <c r="C26" s="165"/>
      <c r="D26" s="165"/>
      <c r="E26" s="165"/>
      <c r="F26" s="165"/>
      <c r="G26" s="165"/>
      <c r="H26" s="165"/>
      <c r="I26" s="165"/>
      <c r="J26" s="165"/>
      <c r="K26" s="165"/>
      <c r="L26" s="165"/>
      <c r="M26" s="165"/>
      <c r="N26" s="165"/>
      <c r="O26" s="165"/>
      <c r="P26" s="165"/>
      <c r="Q26" s="165"/>
      <c r="R26" s="165"/>
      <c r="S26" s="165"/>
      <c r="T26" s="165"/>
      <c r="U26" s="165"/>
      <c r="V26" s="165"/>
      <c r="W26" s="165"/>
      <c r="X26" s="165"/>
      <c r="Y26" s="165"/>
    </row>
    <row r="27" spans="1:25">
      <c r="A27" s="12"/>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2"/>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2"/>
      <c r="B29" s="48"/>
      <c r="C29" s="54" t="s">
        <v>460</v>
      </c>
      <c r="D29" s="54"/>
      <c r="E29" s="54"/>
      <c r="F29" s="54"/>
      <c r="G29" s="54"/>
      <c r="H29" s="54"/>
      <c r="I29" s="54"/>
      <c r="J29" s="54"/>
      <c r="K29" s="54"/>
      <c r="L29" s="54"/>
      <c r="M29" s="54"/>
      <c r="N29" s="54"/>
      <c r="O29" s="54"/>
      <c r="P29" s="54"/>
      <c r="Q29" s="54"/>
      <c r="R29" s="54"/>
      <c r="S29" s="54"/>
      <c r="T29" s="54"/>
      <c r="U29" s="54"/>
      <c r="V29" s="54"/>
      <c r="W29" s="54"/>
      <c r="X29" s="54"/>
      <c r="Y29" s="54"/>
    </row>
    <row r="30" spans="1:25">
      <c r="A30" s="12"/>
      <c r="B30" s="55"/>
      <c r="C30" s="57" t="s">
        <v>445</v>
      </c>
      <c r="D30" s="57"/>
      <c r="E30" s="57"/>
      <c r="F30" s="59"/>
      <c r="G30" s="57" t="s">
        <v>446</v>
      </c>
      <c r="H30" s="57"/>
      <c r="I30" s="57"/>
      <c r="J30" s="59"/>
      <c r="K30" s="57" t="s">
        <v>447</v>
      </c>
      <c r="L30" s="57"/>
      <c r="M30" s="57"/>
      <c r="N30" s="59"/>
      <c r="O30" s="57" t="s">
        <v>448</v>
      </c>
      <c r="P30" s="57"/>
      <c r="Q30" s="57"/>
      <c r="R30" s="59"/>
      <c r="S30" s="57" t="s">
        <v>449</v>
      </c>
      <c r="T30" s="57"/>
      <c r="U30" s="57"/>
      <c r="V30" s="59"/>
      <c r="W30" s="57" t="s">
        <v>451</v>
      </c>
      <c r="X30" s="57"/>
      <c r="Y30" s="57"/>
    </row>
    <row r="31" spans="1:25" ht="15.75" thickBot="1">
      <c r="A31" s="12"/>
      <c r="B31" s="55"/>
      <c r="C31" s="54"/>
      <c r="D31" s="54"/>
      <c r="E31" s="54"/>
      <c r="F31" s="144"/>
      <c r="G31" s="54"/>
      <c r="H31" s="54"/>
      <c r="I31" s="54"/>
      <c r="J31" s="144"/>
      <c r="K31" s="54"/>
      <c r="L31" s="54"/>
      <c r="M31" s="54"/>
      <c r="N31" s="144"/>
      <c r="O31" s="54"/>
      <c r="P31" s="54"/>
      <c r="Q31" s="54"/>
      <c r="R31" s="144"/>
      <c r="S31" s="54" t="s">
        <v>450</v>
      </c>
      <c r="T31" s="54"/>
      <c r="U31" s="54"/>
      <c r="V31" s="144"/>
      <c r="W31" s="54"/>
      <c r="X31" s="54"/>
      <c r="Y31" s="54"/>
    </row>
    <row r="32" spans="1:25">
      <c r="A32" s="12"/>
      <c r="B32" s="158" t="s">
        <v>452</v>
      </c>
      <c r="C32" s="133" t="s">
        <v>173</v>
      </c>
      <c r="D32" s="135">
        <v>76916</v>
      </c>
      <c r="E32" s="59"/>
      <c r="F32" s="33"/>
      <c r="G32" s="133" t="s">
        <v>173</v>
      </c>
      <c r="H32" s="135">
        <v>21297</v>
      </c>
      <c r="I32" s="59"/>
      <c r="J32" s="33"/>
      <c r="K32" s="133" t="s">
        <v>173</v>
      </c>
      <c r="L32" s="135">
        <v>46808</v>
      </c>
      <c r="M32" s="59"/>
      <c r="N32" s="33"/>
      <c r="O32" s="133" t="s">
        <v>173</v>
      </c>
      <c r="P32" s="135">
        <v>381187</v>
      </c>
      <c r="Q32" s="59"/>
      <c r="R32" s="33"/>
      <c r="S32" s="133" t="s">
        <v>173</v>
      </c>
      <c r="T32" s="148" t="s">
        <v>214</v>
      </c>
      <c r="U32" s="59"/>
      <c r="V32" s="33"/>
      <c r="W32" s="133" t="s">
        <v>173</v>
      </c>
      <c r="X32" s="135">
        <v>526208</v>
      </c>
      <c r="Y32" s="59"/>
    </row>
    <row r="33" spans="1:25">
      <c r="A33" s="12"/>
      <c r="B33" s="158"/>
      <c r="C33" s="142"/>
      <c r="D33" s="143"/>
      <c r="E33" s="144"/>
      <c r="F33" s="33"/>
      <c r="G33" s="142"/>
      <c r="H33" s="143"/>
      <c r="I33" s="144"/>
      <c r="J33" s="33"/>
      <c r="K33" s="142"/>
      <c r="L33" s="143"/>
      <c r="M33" s="144"/>
      <c r="N33" s="33"/>
      <c r="O33" s="142"/>
      <c r="P33" s="143"/>
      <c r="Q33" s="144"/>
      <c r="R33" s="33"/>
      <c r="S33" s="142"/>
      <c r="T33" s="160"/>
      <c r="U33" s="144"/>
      <c r="V33" s="33"/>
      <c r="W33" s="142"/>
      <c r="X33" s="143"/>
      <c r="Y33" s="144"/>
    </row>
    <row r="34" spans="1:25">
      <c r="A34" s="12"/>
      <c r="B34" s="161" t="s">
        <v>461</v>
      </c>
      <c r="C34" s="29">
        <v>4584</v>
      </c>
      <c r="D34" s="29"/>
      <c r="E34" s="30"/>
      <c r="F34" s="30"/>
      <c r="G34" s="29">
        <v>3791</v>
      </c>
      <c r="H34" s="29"/>
      <c r="I34" s="30"/>
      <c r="J34" s="30"/>
      <c r="K34" s="29">
        <v>6683</v>
      </c>
      <c r="L34" s="29"/>
      <c r="M34" s="30"/>
      <c r="N34" s="30"/>
      <c r="O34" s="29">
        <v>16919</v>
      </c>
      <c r="P34" s="29"/>
      <c r="Q34" s="30"/>
      <c r="R34" s="30"/>
      <c r="S34" s="34" t="s">
        <v>462</v>
      </c>
      <c r="T34" s="34"/>
      <c r="U34" s="28" t="s">
        <v>178</v>
      </c>
      <c r="V34" s="30"/>
      <c r="W34" s="29">
        <v>14875</v>
      </c>
      <c r="X34" s="29"/>
      <c r="Y34" s="30"/>
    </row>
    <row r="35" spans="1:25">
      <c r="A35" s="12"/>
      <c r="B35" s="161"/>
      <c r="C35" s="29"/>
      <c r="D35" s="29"/>
      <c r="E35" s="30"/>
      <c r="F35" s="30"/>
      <c r="G35" s="29"/>
      <c r="H35" s="29"/>
      <c r="I35" s="30"/>
      <c r="J35" s="30"/>
      <c r="K35" s="29"/>
      <c r="L35" s="29"/>
      <c r="M35" s="30"/>
      <c r="N35" s="30"/>
      <c r="O35" s="29"/>
      <c r="P35" s="29"/>
      <c r="Q35" s="30"/>
      <c r="R35" s="30"/>
      <c r="S35" s="34"/>
      <c r="T35" s="34"/>
      <c r="U35" s="28"/>
      <c r="V35" s="30"/>
      <c r="W35" s="29"/>
      <c r="X35" s="29"/>
      <c r="Y35" s="30"/>
    </row>
    <row r="36" spans="1:25">
      <c r="A36" s="12"/>
      <c r="B36" s="158" t="s">
        <v>457</v>
      </c>
      <c r="C36" s="32">
        <v>6659</v>
      </c>
      <c r="D36" s="32"/>
      <c r="E36" s="33"/>
      <c r="F36" s="33"/>
      <c r="G36" s="35">
        <v>513</v>
      </c>
      <c r="H36" s="35"/>
      <c r="I36" s="33"/>
      <c r="J36" s="33"/>
      <c r="K36" s="32">
        <v>7385</v>
      </c>
      <c r="L36" s="32"/>
      <c r="M36" s="33"/>
      <c r="N36" s="33"/>
      <c r="O36" s="32">
        <v>1898</v>
      </c>
      <c r="P36" s="32"/>
      <c r="Q36" s="33"/>
      <c r="R36" s="33"/>
      <c r="S36" s="35">
        <v>945</v>
      </c>
      <c r="T36" s="35"/>
      <c r="U36" s="33"/>
      <c r="V36" s="33"/>
      <c r="W36" s="32">
        <v>17400</v>
      </c>
      <c r="X36" s="32"/>
      <c r="Y36" s="33"/>
    </row>
    <row r="37" spans="1:25">
      <c r="A37" s="12"/>
      <c r="B37" s="158"/>
      <c r="C37" s="32"/>
      <c r="D37" s="32"/>
      <c r="E37" s="33"/>
      <c r="F37" s="33"/>
      <c r="G37" s="35"/>
      <c r="H37" s="35"/>
      <c r="I37" s="33"/>
      <c r="J37" s="33"/>
      <c r="K37" s="32"/>
      <c r="L37" s="32"/>
      <c r="M37" s="33"/>
      <c r="N37" s="33"/>
      <c r="O37" s="32"/>
      <c r="P37" s="32"/>
      <c r="Q37" s="33"/>
      <c r="R37" s="33"/>
      <c r="S37" s="35"/>
      <c r="T37" s="35"/>
      <c r="U37" s="33"/>
      <c r="V37" s="33"/>
      <c r="W37" s="32"/>
      <c r="X37" s="32"/>
      <c r="Y37" s="33"/>
    </row>
    <row r="38" spans="1:25">
      <c r="A38" s="12"/>
      <c r="B38" s="162" t="s">
        <v>38</v>
      </c>
      <c r="C38" s="29">
        <v>40236</v>
      </c>
      <c r="D38" s="29"/>
      <c r="E38" s="30"/>
      <c r="F38" s="30"/>
      <c r="G38" s="29">
        <v>17951</v>
      </c>
      <c r="H38" s="29"/>
      <c r="I38" s="30"/>
      <c r="J38" s="30"/>
      <c r="K38" s="29">
        <v>208096</v>
      </c>
      <c r="L38" s="29"/>
      <c r="M38" s="30"/>
      <c r="N38" s="30"/>
      <c r="O38" s="29">
        <v>39149</v>
      </c>
      <c r="P38" s="29"/>
      <c r="Q38" s="30"/>
      <c r="R38" s="30"/>
      <c r="S38" s="34" t="s">
        <v>214</v>
      </c>
      <c r="T38" s="34"/>
      <c r="U38" s="30"/>
      <c r="V38" s="30"/>
      <c r="W38" s="29">
        <v>305432</v>
      </c>
      <c r="X38" s="29"/>
      <c r="Y38" s="30"/>
    </row>
    <row r="39" spans="1:25">
      <c r="A39" s="12"/>
      <c r="B39" s="162"/>
      <c r="C39" s="29"/>
      <c r="D39" s="29"/>
      <c r="E39" s="30"/>
      <c r="F39" s="30"/>
      <c r="G39" s="29"/>
      <c r="H39" s="29"/>
      <c r="I39" s="30"/>
      <c r="J39" s="30"/>
      <c r="K39" s="29"/>
      <c r="L39" s="29"/>
      <c r="M39" s="30"/>
      <c r="N39" s="30"/>
      <c r="O39" s="29"/>
      <c r="P39" s="29"/>
      <c r="Q39" s="30"/>
      <c r="R39" s="30"/>
      <c r="S39" s="34"/>
      <c r="T39" s="34"/>
      <c r="U39" s="30"/>
      <c r="V39" s="30"/>
      <c r="W39" s="29"/>
      <c r="X39" s="29"/>
      <c r="Y39" s="30"/>
    </row>
    <row r="40" spans="1:25">
      <c r="A40" s="12"/>
      <c r="B40" s="158" t="s">
        <v>458</v>
      </c>
      <c r="C40" s="32">
        <v>17023</v>
      </c>
      <c r="D40" s="32"/>
      <c r="E40" s="33"/>
      <c r="F40" s="33"/>
      <c r="G40" s="32">
        <v>17178</v>
      </c>
      <c r="H40" s="32"/>
      <c r="I40" s="33"/>
      <c r="J40" s="33"/>
      <c r="K40" s="32">
        <v>254754</v>
      </c>
      <c r="L40" s="32"/>
      <c r="M40" s="33"/>
      <c r="N40" s="33"/>
      <c r="O40" s="32">
        <v>44499</v>
      </c>
      <c r="P40" s="32"/>
      <c r="Q40" s="33"/>
      <c r="R40" s="33"/>
      <c r="S40" s="32">
        <v>13230</v>
      </c>
      <c r="T40" s="32"/>
      <c r="U40" s="33"/>
      <c r="V40" s="33"/>
      <c r="W40" s="32">
        <v>346684</v>
      </c>
      <c r="X40" s="32"/>
      <c r="Y40" s="33"/>
    </row>
    <row r="41" spans="1:25">
      <c r="A41" s="12"/>
      <c r="B41" s="158"/>
      <c r="C41" s="32"/>
      <c r="D41" s="32"/>
      <c r="E41" s="33"/>
      <c r="F41" s="33"/>
      <c r="G41" s="32"/>
      <c r="H41" s="32"/>
      <c r="I41" s="33"/>
      <c r="J41" s="33"/>
      <c r="K41" s="32"/>
      <c r="L41" s="32"/>
      <c r="M41" s="33"/>
      <c r="N41" s="33"/>
      <c r="O41" s="32"/>
      <c r="P41" s="32"/>
      <c r="Q41" s="33"/>
      <c r="R41" s="33"/>
      <c r="S41" s="32"/>
      <c r="T41" s="32"/>
      <c r="U41" s="33"/>
      <c r="V41" s="33"/>
      <c r="W41" s="32"/>
      <c r="X41" s="32"/>
      <c r="Y41" s="33"/>
    </row>
    <row r="42" spans="1:25">
      <c r="A42" s="12"/>
      <c r="B42" s="162" t="s">
        <v>141</v>
      </c>
      <c r="C42" s="34" t="s">
        <v>214</v>
      </c>
      <c r="D42" s="34"/>
      <c r="E42" s="30"/>
      <c r="F42" s="30"/>
      <c r="G42" s="34">
        <v>50</v>
      </c>
      <c r="H42" s="34"/>
      <c r="I42" s="30"/>
      <c r="J42" s="30"/>
      <c r="K42" s="29">
        <v>2766</v>
      </c>
      <c r="L42" s="29"/>
      <c r="M42" s="30"/>
      <c r="N42" s="30"/>
      <c r="O42" s="34">
        <v>5</v>
      </c>
      <c r="P42" s="34"/>
      <c r="Q42" s="30"/>
      <c r="R42" s="30"/>
      <c r="S42" s="34">
        <v>261</v>
      </c>
      <c r="T42" s="34"/>
      <c r="U42" s="30"/>
      <c r="V42" s="30"/>
      <c r="W42" s="29">
        <v>3082</v>
      </c>
      <c r="X42" s="29"/>
      <c r="Y42" s="30"/>
    </row>
    <row r="43" spans="1:25">
      <c r="A43" s="12"/>
      <c r="B43" s="162"/>
      <c r="C43" s="34"/>
      <c r="D43" s="34"/>
      <c r="E43" s="30"/>
      <c r="F43" s="30"/>
      <c r="G43" s="34"/>
      <c r="H43" s="34"/>
      <c r="I43" s="30"/>
      <c r="J43" s="30"/>
      <c r="K43" s="29"/>
      <c r="L43" s="29"/>
      <c r="M43" s="30"/>
      <c r="N43" s="30"/>
      <c r="O43" s="34"/>
      <c r="P43" s="34"/>
      <c r="Q43" s="30"/>
      <c r="R43" s="30"/>
      <c r="S43" s="34"/>
      <c r="T43" s="34"/>
      <c r="U43" s="30"/>
      <c r="V43" s="30"/>
      <c r="W43" s="29"/>
      <c r="X43" s="29"/>
      <c r="Y43" s="30"/>
    </row>
    <row r="44" spans="1:25">
      <c r="A44" s="12"/>
      <c r="B44" s="158" t="s">
        <v>459</v>
      </c>
      <c r="C44" s="32">
        <v>1367047</v>
      </c>
      <c r="D44" s="32"/>
      <c r="E44" s="33"/>
      <c r="F44" s="33"/>
      <c r="G44" s="32">
        <v>59739</v>
      </c>
      <c r="H44" s="32"/>
      <c r="I44" s="33"/>
      <c r="J44" s="33"/>
      <c r="K44" s="32">
        <v>633854</v>
      </c>
      <c r="L44" s="32"/>
      <c r="M44" s="33"/>
      <c r="N44" s="33"/>
      <c r="O44" s="32">
        <v>472173</v>
      </c>
      <c r="P44" s="32"/>
      <c r="Q44" s="33"/>
      <c r="R44" s="33"/>
      <c r="S44" s="32">
        <v>84703</v>
      </c>
      <c r="T44" s="32"/>
      <c r="U44" s="33"/>
      <c r="V44" s="33"/>
      <c r="W44" s="32">
        <v>2617516</v>
      </c>
      <c r="X44" s="32"/>
      <c r="Y44" s="33"/>
    </row>
    <row r="45" spans="1:25">
      <c r="A45" s="12"/>
      <c r="B45" s="158"/>
      <c r="C45" s="32"/>
      <c r="D45" s="32"/>
      <c r="E45" s="33"/>
      <c r="F45" s="33"/>
      <c r="G45" s="32"/>
      <c r="H45" s="32"/>
      <c r="I45" s="33"/>
      <c r="J45" s="33"/>
      <c r="K45" s="32"/>
      <c r="L45" s="32"/>
      <c r="M45" s="33"/>
      <c r="N45" s="33"/>
      <c r="O45" s="32"/>
      <c r="P45" s="32"/>
      <c r="Q45" s="33"/>
      <c r="R45" s="33"/>
      <c r="S45" s="32"/>
      <c r="T45" s="32"/>
      <c r="U45" s="33"/>
      <c r="V45" s="33"/>
      <c r="W45" s="32"/>
      <c r="X45" s="32"/>
      <c r="Y45" s="33"/>
    </row>
    <row r="46" spans="1:25" ht="15" customHeight="1">
      <c r="A46" s="12"/>
      <c r="B46" s="138" t="s">
        <v>463</v>
      </c>
      <c r="C46" s="138"/>
      <c r="D46" s="138"/>
      <c r="E46" s="138"/>
      <c r="F46" s="138"/>
      <c r="G46" s="138"/>
      <c r="H46" s="138"/>
      <c r="I46" s="138"/>
      <c r="J46" s="138"/>
      <c r="K46" s="138"/>
      <c r="L46" s="138"/>
      <c r="M46" s="138"/>
      <c r="N46" s="138"/>
      <c r="O46" s="138"/>
      <c r="P46" s="138"/>
      <c r="Q46" s="138"/>
      <c r="R46" s="138"/>
      <c r="S46" s="138"/>
      <c r="T46" s="138"/>
      <c r="U46" s="138"/>
      <c r="V46" s="138"/>
      <c r="W46" s="138"/>
      <c r="X46" s="138"/>
      <c r="Y46" s="138"/>
    </row>
    <row r="47" spans="1:25">
      <c r="A47" s="12"/>
      <c r="B47" s="15"/>
      <c r="C47" s="15"/>
    </row>
    <row r="48" spans="1:25" ht="84">
      <c r="A48" s="12"/>
      <c r="B48" s="163">
        <v>-1</v>
      </c>
      <c r="C48" s="164" t="s">
        <v>464</v>
      </c>
    </row>
    <row r="49" spans="1:25">
      <c r="A49" s="12"/>
      <c r="B49" s="166"/>
      <c r="C49" s="166"/>
      <c r="D49" s="166"/>
      <c r="E49" s="166"/>
      <c r="F49" s="166"/>
      <c r="G49" s="166"/>
      <c r="H49" s="166"/>
      <c r="I49" s="166"/>
      <c r="J49" s="166"/>
      <c r="K49" s="166"/>
      <c r="L49" s="166"/>
      <c r="M49" s="166"/>
      <c r="N49" s="166"/>
      <c r="O49" s="166"/>
      <c r="P49" s="166"/>
      <c r="Q49" s="166"/>
      <c r="R49" s="166"/>
      <c r="S49" s="166"/>
      <c r="T49" s="166"/>
      <c r="U49" s="166"/>
      <c r="V49" s="166"/>
      <c r="W49" s="166"/>
      <c r="X49" s="166"/>
      <c r="Y49" s="166"/>
    </row>
    <row r="50" spans="1:25">
      <c r="A50" s="12"/>
      <c r="B50" s="15"/>
      <c r="C50" s="15"/>
    </row>
    <row r="51" spans="1:25" ht="60">
      <c r="A51" s="12"/>
      <c r="B51" s="163">
        <v>-2</v>
      </c>
      <c r="C51" s="164" t="s">
        <v>465</v>
      </c>
    </row>
    <row r="52" spans="1:25">
      <c r="A52" s="12"/>
      <c r="B52" s="33"/>
      <c r="C52" s="33"/>
      <c r="D52" s="33"/>
      <c r="E52" s="33"/>
      <c r="F52" s="33"/>
      <c r="G52" s="33"/>
      <c r="H52" s="33"/>
      <c r="I52" s="33"/>
      <c r="J52" s="33"/>
      <c r="K52" s="33"/>
      <c r="L52" s="33"/>
      <c r="M52" s="33"/>
      <c r="N52" s="33"/>
      <c r="O52" s="33"/>
      <c r="P52" s="33"/>
      <c r="Q52" s="33"/>
      <c r="R52" s="33"/>
      <c r="S52" s="33"/>
      <c r="T52" s="33"/>
      <c r="U52" s="33"/>
      <c r="V52" s="33"/>
      <c r="W52" s="33"/>
      <c r="X52" s="33"/>
      <c r="Y52" s="33"/>
    </row>
    <row r="53" spans="1:25">
      <c r="A53" s="12"/>
      <c r="B53" s="15"/>
      <c r="C53" s="15"/>
    </row>
    <row r="54" spans="1:25" ht="108.75">
      <c r="A54" s="12"/>
      <c r="B54" s="163">
        <v>-3</v>
      </c>
      <c r="C54" s="164" t="s">
        <v>466</v>
      </c>
    </row>
    <row r="55" spans="1:25">
      <c r="A55" s="12"/>
      <c r="B55" s="167"/>
      <c r="C55" s="167"/>
      <c r="D55" s="167"/>
      <c r="E55" s="167"/>
      <c r="F55" s="167"/>
      <c r="G55" s="167"/>
      <c r="H55" s="167"/>
      <c r="I55" s="167"/>
      <c r="J55" s="167"/>
      <c r="K55" s="167"/>
      <c r="L55" s="167"/>
      <c r="M55" s="167"/>
      <c r="N55" s="167"/>
      <c r="O55" s="167"/>
      <c r="P55" s="167"/>
      <c r="Q55" s="167"/>
      <c r="R55" s="167"/>
      <c r="S55" s="167"/>
      <c r="T55" s="167"/>
      <c r="U55" s="167"/>
      <c r="V55" s="167"/>
      <c r="W55" s="167"/>
      <c r="X55" s="167"/>
      <c r="Y55" s="167"/>
    </row>
    <row r="56" spans="1:25">
      <c r="A56" s="12"/>
      <c r="B56" s="15"/>
      <c r="C56" s="15"/>
    </row>
    <row r="57" spans="1:25" ht="168">
      <c r="A57" s="12"/>
      <c r="B57" s="163">
        <v>-4</v>
      </c>
      <c r="C57" s="164" t="s">
        <v>467</v>
      </c>
    </row>
    <row r="58" spans="1:25">
      <c r="A58" s="12"/>
      <c r="B58" s="167"/>
      <c r="C58" s="167"/>
      <c r="D58" s="167"/>
      <c r="E58" s="167"/>
      <c r="F58" s="167"/>
      <c r="G58" s="167"/>
      <c r="H58" s="167"/>
      <c r="I58" s="167"/>
      <c r="J58" s="167"/>
      <c r="K58" s="167"/>
      <c r="L58" s="167"/>
      <c r="M58" s="167"/>
      <c r="N58" s="167"/>
      <c r="O58" s="167"/>
      <c r="P58" s="167"/>
      <c r="Q58" s="167"/>
      <c r="R58" s="167"/>
      <c r="S58" s="167"/>
      <c r="T58" s="167"/>
      <c r="U58" s="167"/>
      <c r="V58" s="167"/>
      <c r="W58" s="167"/>
      <c r="X58" s="167"/>
      <c r="Y58" s="167"/>
    </row>
    <row r="59" spans="1:25">
      <c r="A59" s="12"/>
      <c r="B59" s="15"/>
      <c r="C59" s="15"/>
    </row>
    <row r="60" spans="1:25" ht="36">
      <c r="A60" s="12"/>
      <c r="B60" s="163">
        <v>-5</v>
      </c>
      <c r="C60" s="164" t="s">
        <v>468</v>
      </c>
    </row>
    <row r="61" spans="1:25">
      <c r="A61" s="12"/>
      <c r="B61" s="167"/>
      <c r="C61" s="167"/>
      <c r="D61" s="167"/>
      <c r="E61" s="167"/>
      <c r="F61" s="167"/>
      <c r="G61" s="167"/>
      <c r="H61" s="167"/>
      <c r="I61" s="167"/>
      <c r="J61" s="167"/>
      <c r="K61" s="167"/>
      <c r="L61" s="167"/>
      <c r="M61" s="167"/>
      <c r="N61" s="167"/>
      <c r="O61" s="167"/>
      <c r="P61" s="167"/>
      <c r="Q61" s="167"/>
      <c r="R61" s="167"/>
      <c r="S61" s="167"/>
      <c r="T61" s="167"/>
      <c r="U61" s="167"/>
      <c r="V61" s="167"/>
      <c r="W61" s="167"/>
      <c r="X61" s="167"/>
      <c r="Y61" s="167"/>
    </row>
    <row r="62" spans="1:25">
      <c r="A62" s="12"/>
      <c r="B62" s="15"/>
      <c r="C62" s="15"/>
    </row>
    <row r="63" spans="1:25" ht="72">
      <c r="A63" s="12"/>
      <c r="B63" s="163">
        <v>-6</v>
      </c>
      <c r="C63" s="164" t="s">
        <v>469</v>
      </c>
    </row>
    <row r="64" spans="1:25">
      <c r="A64" s="12"/>
      <c r="B64" s="167"/>
      <c r="C64" s="167"/>
      <c r="D64" s="167"/>
      <c r="E64" s="167"/>
      <c r="F64" s="167"/>
      <c r="G64" s="167"/>
      <c r="H64" s="167"/>
      <c r="I64" s="167"/>
      <c r="J64" s="167"/>
      <c r="K64" s="167"/>
      <c r="L64" s="167"/>
      <c r="M64" s="167"/>
      <c r="N64" s="167"/>
      <c r="O64" s="167"/>
      <c r="P64" s="167"/>
      <c r="Q64" s="167"/>
      <c r="R64" s="167"/>
      <c r="S64" s="167"/>
      <c r="T64" s="167"/>
      <c r="U64" s="167"/>
      <c r="V64" s="167"/>
      <c r="W64" s="167"/>
      <c r="X64" s="167"/>
      <c r="Y64" s="167"/>
    </row>
    <row r="65" spans="1:3">
      <c r="A65" s="12"/>
      <c r="B65" s="15"/>
      <c r="C65" s="15"/>
    </row>
    <row r="66" spans="1:3" ht="72">
      <c r="A66" s="12"/>
      <c r="B66" s="163">
        <v>-7</v>
      </c>
      <c r="C66" s="164" t="s">
        <v>107</v>
      </c>
    </row>
  </sheetData>
  <mergeCells count="310">
    <mergeCell ref="B49:Y49"/>
    <mergeCell ref="B52:Y52"/>
    <mergeCell ref="B55:Y55"/>
    <mergeCell ref="B58:Y58"/>
    <mergeCell ref="B61:Y61"/>
    <mergeCell ref="B64:Y64"/>
    <mergeCell ref="A1:A2"/>
    <mergeCell ref="B1:Y1"/>
    <mergeCell ref="B2:Y2"/>
    <mergeCell ref="B3:Y3"/>
    <mergeCell ref="A4:A66"/>
    <mergeCell ref="B4:Y4"/>
    <mergeCell ref="B5:Y5"/>
    <mergeCell ref="B6:Y6"/>
    <mergeCell ref="B26:Y26"/>
    <mergeCell ref="B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30:Q31"/>
    <mergeCell ref="R30:R31"/>
    <mergeCell ref="S30:U30"/>
    <mergeCell ref="S31:U31"/>
    <mergeCell ref="V30:V31"/>
    <mergeCell ref="W30:Y31"/>
    <mergeCell ref="Y24:Y25"/>
    <mergeCell ref="B27:Y27"/>
    <mergeCell ref="C29:Y29"/>
    <mergeCell ref="B30:B31"/>
    <mergeCell ref="C30:E31"/>
    <mergeCell ref="F30:F31"/>
    <mergeCell ref="G30:I31"/>
    <mergeCell ref="J30:J31"/>
    <mergeCell ref="K30:M31"/>
    <mergeCell ref="N30:N31"/>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R10:R11"/>
    <mergeCell ref="S10:U10"/>
    <mergeCell ref="S11:U11"/>
    <mergeCell ref="V10:V11"/>
    <mergeCell ref="W10:Y11"/>
    <mergeCell ref="B12:B13"/>
    <mergeCell ref="C12:C13"/>
    <mergeCell ref="D12:D13"/>
    <mergeCell ref="E12:E13"/>
    <mergeCell ref="F12:F13"/>
    <mergeCell ref="B7:Y7"/>
    <mergeCell ref="C9:Y9"/>
    <mergeCell ref="B10:B11"/>
    <mergeCell ref="C10:E11"/>
    <mergeCell ref="F10:F11"/>
    <mergeCell ref="G10:I11"/>
    <mergeCell ref="J10:J11"/>
    <mergeCell ref="K10:M11"/>
    <mergeCell ref="N10:N11"/>
    <mergeCell ref="O10: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5703125" customWidth="1"/>
    <col min="4" max="4" width="8.7109375" customWidth="1"/>
    <col min="5" max="5" width="2" customWidth="1"/>
    <col min="6" max="6" width="12.28515625" customWidth="1"/>
    <col min="7" max="7" width="2.5703125" customWidth="1"/>
    <col min="8" max="8" width="8.7109375" customWidth="1"/>
    <col min="9" max="9" width="2" customWidth="1"/>
    <col min="10" max="10" width="12.28515625" customWidth="1"/>
  </cols>
  <sheetData>
    <row r="1" spans="1:10" ht="15" customHeight="1">
      <c r="A1" s="7" t="s">
        <v>711</v>
      </c>
      <c r="B1" s="7" t="s">
        <v>1</v>
      </c>
      <c r="C1" s="7"/>
      <c r="D1" s="7"/>
      <c r="E1" s="7"/>
      <c r="F1" s="7"/>
      <c r="G1" s="7"/>
      <c r="H1" s="7"/>
      <c r="I1" s="7"/>
      <c r="J1" s="7"/>
    </row>
    <row r="2" spans="1:10" ht="15" customHeight="1">
      <c r="A2" s="7"/>
      <c r="B2" s="7" t="s">
        <v>2</v>
      </c>
      <c r="C2" s="7"/>
      <c r="D2" s="7"/>
      <c r="E2" s="7"/>
      <c r="F2" s="7"/>
      <c r="G2" s="7"/>
      <c r="H2" s="7"/>
      <c r="I2" s="7"/>
      <c r="J2" s="7"/>
    </row>
    <row r="3" spans="1:10" ht="30">
      <c r="A3" s="4" t="s">
        <v>471</v>
      </c>
      <c r="B3" s="11" t="s">
        <v>4</v>
      </c>
      <c r="C3" s="11"/>
      <c r="D3" s="11"/>
      <c r="E3" s="11"/>
      <c r="F3" s="11"/>
      <c r="G3" s="11"/>
      <c r="H3" s="11"/>
      <c r="I3" s="11"/>
      <c r="J3" s="11"/>
    </row>
    <row r="4" spans="1:10" ht="15" customHeight="1">
      <c r="A4" s="12" t="s">
        <v>712</v>
      </c>
      <c r="B4" s="11" t="s">
        <v>4</v>
      </c>
      <c r="C4" s="11"/>
      <c r="D4" s="11"/>
      <c r="E4" s="11"/>
      <c r="F4" s="11"/>
      <c r="G4" s="11"/>
      <c r="H4" s="11"/>
      <c r="I4" s="11"/>
      <c r="J4" s="11"/>
    </row>
    <row r="5" spans="1:10">
      <c r="A5" s="12"/>
      <c r="B5" s="33" t="s">
        <v>472</v>
      </c>
      <c r="C5" s="33"/>
      <c r="D5" s="33"/>
      <c r="E5" s="33"/>
      <c r="F5" s="33"/>
      <c r="G5" s="33"/>
      <c r="H5" s="33"/>
      <c r="I5" s="33"/>
      <c r="J5" s="33"/>
    </row>
    <row r="6" spans="1:10">
      <c r="A6" s="12"/>
      <c r="B6" s="33" t="s">
        <v>306</v>
      </c>
      <c r="C6" s="33"/>
      <c r="D6" s="33"/>
      <c r="E6" s="33"/>
      <c r="F6" s="33"/>
      <c r="G6" s="33"/>
      <c r="H6" s="33"/>
      <c r="I6" s="33"/>
      <c r="J6" s="33"/>
    </row>
    <row r="7" spans="1:10">
      <c r="A7" s="12"/>
      <c r="B7" s="26"/>
      <c r="C7" s="26"/>
      <c r="D7" s="26"/>
      <c r="E7" s="26"/>
      <c r="F7" s="26"/>
      <c r="G7" s="26"/>
      <c r="H7" s="26"/>
      <c r="I7" s="26"/>
      <c r="J7" s="26"/>
    </row>
    <row r="8" spans="1:10">
      <c r="A8" s="12"/>
      <c r="B8" s="15"/>
      <c r="C8" s="15"/>
      <c r="D8" s="15"/>
      <c r="E8" s="15"/>
      <c r="F8" s="15"/>
      <c r="G8" s="15"/>
      <c r="H8" s="15"/>
      <c r="I8" s="15"/>
      <c r="J8" s="15"/>
    </row>
    <row r="9" spans="1:10">
      <c r="A9" s="12"/>
      <c r="B9" s="16"/>
      <c r="C9" s="56" t="s">
        <v>299</v>
      </c>
      <c r="D9" s="56"/>
      <c r="E9" s="56"/>
      <c r="F9" s="56"/>
      <c r="G9" s="56"/>
      <c r="H9" s="56"/>
      <c r="I9" s="56"/>
      <c r="J9" s="16"/>
    </row>
    <row r="10" spans="1:10">
      <c r="A10" s="12"/>
      <c r="B10" s="16"/>
      <c r="C10" s="56" t="s">
        <v>300</v>
      </c>
      <c r="D10" s="56"/>
      <c r="E10" s="56"/>
      <c r="F10" s="56"/>
      <c r="G10" s="56"/>
      <c r="H10" s="56"/>
      <c r="I10" s="56"/>
      <c r="J10" s="16"/>
    </row>
    <row r="11" spans="1:10" ht="15.75" thickBot="1">
      <c r="A11" s="12"/>
      <c r="B11" s="48"/>
      <c r="C11" s="54" t="s">
        <v>277</v>
      </c>
      <c r="D11" s="54"/>
      <c r="E11" s="54"/>
      <c r="F11" s="54"/>
      <c r="G11" s="54"/>
      <c r="H11" s="54"/>
      <c r="I11" s="54"/>
      <c r="J11" s="16"/>
    </row>
    <row r="12" spans="1:10" ht="15.75" thickBot="1">
      <c r="A12" s="12"/>
      <c r="B12" s="48"/>
      <c r="C12" s="141">
        <v>2014</v>
      </c>
      <c r="D12" s="141"/>
      <c r="E12" s="141"/>
      <c r="F12" s="52"/>
      <c r="G12" s="141">
        <v>2013</v>
      </c>
      <c r="H12" s="141"/>
      <c r="I12" s="141"/>
      <c r="J12" s="16"/>
    </row>
    <row r="13" spans="1:10">
      <c r="A13" s="12"/>
      <c r="B13" s="31" t="s">
        <v>473</v>
      </c>
      <c r="C13" s="133" t="s">
        <v>173</v>
      </c>
      <c r="D13" s="135">
        <v>16552</v>
      </c>
      <c r="E13" s="59"/>
      <c r="F13" s="33"/>
      <c r="G13" s="133" t="s">
        <v>173</v>
      </c>
      <c r="H13" s="135">
        <v>14216</v>
      </c>
      <c r="I13" s="59"/>
      <c r="J13" s="33"/>
    </row>
    <row r="14" spans="1:10">
      <c r="A14" s="12"/>
      <c r="B14" s="31"/>
      <c r="C14" s="142"/>
      <c r="D14" s="143"/>
      <c r="E14" s="144"/>
      <c r="F14" s="33"/>
      <c r="G14" s="142"/>
      <c r="H14" s="143"/>
      <c r="I14" s="144"/>
      <c r="J14" s="33"/>
    </row>
    <row r="15" spans="1:10">
      <c r="A15" s="12"/>
      <c r="B15" s="27" t="s">
        <v>474</v>
      </c>
      <c r="C15" s="29">
        <v>45559</v>
      </c>
      <c r="D15" s="29"/>
      <c r="E15" s="30"/>
      <c r="F15" s="30"/>
      <c r="G15" s="29">
        <v>38726</v>
      </c>
      <c r="H15" s="29"/>
      <c r="I15" s="30"/>
      <c r="J15" s="30"/>
    </row>
    <row r="16" spans="1:10">
      <c r="A16" s="12"/>
      <c r="B16" s="27"/>
      <c r="C16" s="29"/>
      <c r="D16" s="29"/>
      <c r="E16" s="30"/>
      <c r="F16" s="30"/>
      <c r="G16" s="29"/>
      <c r="H16" s="29"/>
      <c r="I16" s="30"/>
      <c r="J16" s="30"/>
    </row>
    <row r="17" spans="1:10">
      <c r="A17" s="12"/>
      <c r="B17" s="19" t="s">
        <v>475</v>
      </c>
      <c r="C17" s="35" t="s">
        <v>476</v>
      </c>
      <c r="D17" s="35"/>
      <c r="E17" s="20" t="s">
        <v>178</v>
      </c>
      <c r="F17" s="16"/>
      <c r="G17" s="35" t="s">
        <v>477</v>
      </c>
      <c r="H17" s="35"/>
      <c r="I17" s="20" t="s">
        <v>178</v>
      </c>
      <c r="J17" s="16"/>
    </row>
    <row r="18" spans="1:10">
      <c r="A18" s="12"/>
      <c r="B18" s="27" t="s">
        <v>478</v>
      </c>
      <c r="C18" s="34">
        <v>83</v>
      </c>
      <c r="D18" s="34"/>
      <c r="E18" s="30"/>
      <c r="F18" s="30"/>
      <c r="G18" s="34">
        <v>78</v>
      </c>
      <c r="H18" s="34"/>
      <c r="I18" s="30"/>
      <c r="J18" s="30"/>
    </row>
    <row r="19" spans="1:10" ht="15.75" thickBot="1">
      <c r="A19" s="12"/>
      <c r="B19" s="27"/>
      <c r="C19" s="130"/>
      <c r="D19" s="130"/>
      <c r="E19" s="74"/>
      <c r="F19" s="30"/>
      <c r="G19" s="130"/>
      <c r="H19" s="130"/>
      <c r="I19" s="74"/>
      <c r="J19" s="30"/>
    </row>
    <row r="20" spans="1:10">
      <c r="A20" s="12"/>
      <c r="B20" s="31" t="s">
        <v>479</v>
      </c>
      <c r="C20" s="133" t="s">
        <v>173</v>
      </c>
      <c r="D20" s="135">
        <v>8110</v>
      </c>
      <c r="E20" s="59"/>
      <c r="F20" s="33"/>
      <c r="G20" s="133" t="s">
        <v>173</v>
      </c>
      <c r="H20" s="135">
        <v>7730</v>
      </c>
      <c r="I20" s="59"/>
      <c r="J20" s="33"/>
    </row>
    <row r="21" spans="1:10" ht="15.75" thickBot="1">
      <c r="A21" s="12"/>
      <c r="B21" s="31"/>
      <c r="C21" s="134"/>
      <c r="D21" s="136"/>
      <c r="E21" s="137"/>
      <c r="F21" s="33"/>
      <c r="G21" s="134"/>
      <c r="H21" s="136"/>
      <c r="I21" s="137"/>
      <c r="J21" s="33"/>
    </row>
    <row r="22" spans="1:10" ht="15.75" thickTop="1"/>
  </sheetData>
  <mergeCells count="48">
    <mergeCell ref="J20:J21"/>
    <mergeCell ref="A1:A2"/>
    <mergeCell ref="B1:J1"/>
    <mergeCell ref="B2:J2"/>
    <mergeCell ref="B3:J3"/>
    <mergeCell ref="A4:A21"/>
    <mergeCell ref="B4:J4"/>
    <mergeCell ref="B5:J5"/>
    <mergeCell ref="B6:J6"/>
    <mergeCell ref="I18:I19"/>
    <mergeCell ref="J18:J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J13:J14"/>
    <mergeCell ref="B15:B16"/>
    <mergeCell ref="C15:D16"/>
    <mergeCell ref="E15:E16"/>
    <mergeCell ref="F15:F16"/>
    <mergeCell ref="G15:H16"/>
    <mergeCell ref="I15:I16"/>
    <mergeCell ref="J15:J16"/>
    <mergeCell ref="B13:B14"/>
    <mergeCell ref="C13:C14"/>
    <mergeCell ref="D13:D14"/>
    <mergeCell ref="E13:E14"/>
    <mergeCell ref="F13:F14"/>
    <mergeCell ref="G13:G14"/>
    <mergeCell ref="B7:J7"/>
    <mergeCell ref="C9:I9"/>
    <mergeCell ref="C10:I10"/>
    <mergeCell ref="C11:I11"/>
    <mergeCell ref="C12:E12"/>
    <mergeCell ref="G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6.28515625" customWidth="1"/>
    <col min="4" max="4" width="20.5703125" customWidth="1"/>
    <col min="5" max="5" width="4.85546875" customWidth="1"/>
    <col min="6" max="6" width="28.7109375" customWidth="1"/>
  </cols>
  <sheetData>
    <row r="1" spans="1:6" ht="15" customHeight="1">
      <c r="A1" s="7" t="s">
        <v>713</v>
      </c>
      <c r="B1" s="7" t="s">
        <v>1</v>
      </c>
      <c r="C1" s="7"/>
      <c r="D1" s="7"/>
      <c r="E1" s="7"/>
      <c r="F1" s="7"/>
    </row>
    <row r="2" spans="1:6" ht="15" customHeight="1">
      <c r="A2" s="7"/>
      <c r="B2" s="7" t="s">
        <v>2</v>
      </c>
      <c r="C2" s="7"/>
      <c r="D2" s="7"/>
      <c r="E2" s="7"/>
      <c r="F2" s="7"/>
    </row>
    <row r="3" spans="1:6" ht="30">
      <c r="A3" s="4" t="s">
        <v>481</v>
      </c>
      <c r="B3" s="11" t="s">
        <v>4</v>
      </c>
      <c r="C3" s="11"/>
      <c r="D3" s="11"/>
      <c r="E3" s="11"/>
      <c r="F3" s="11"/>
    </row>
    <row r="4" spans="1:6" ht="15" customHeight="1">
      <c r="A4" s="12" t="s">
        <v>714</v>
      </c>
      <c r="B4" s="11" t="s">
        <v>4</v>
      </c>
      <c r="C4" s="11"/>
      <c r="D4" s="11"/>
      <c r="E4" s="11"/>
      <c r="F4" s="11"/>
    </row>
    <row r="5" spans="1:6" ht="25.5" customHeight="1">
      <c r="A5" s="12"/>
      <c r="B5" s="33" t="s">
        <v>486</v>
      </c>
      <c r="C5" s="33"/>
      <c r="D5" s="33"/>
      <c r="E5" s="33"/>
      <c r="F5" s="33"/>
    </row>
    <row r="6" spans="1:6">
      <c r="A6" s="12"/>
      <c r="B6" s="33" t="s">
        <v>487</v>
      </c>
      <c r="C6" s="33"/>
      <c r="D6" s="33"/>
      <c r="E6" s="33"/>
      <c r="F6" s="33"/>
    </row>
    <row r="7" spans="1:6">
      <c r="A7" s="12"/>
      <c r="B7" s="33" t="s">
        <v>274</v>
      </c>
      <c r="C7" s="33"/>
      <c r="D7" s="33"/>
      <c r="E7" s="33"/>
      <c r="F7" s="33"/>
    </row>
    <row r="8" spans="1:6">
      <c r="A8" s="12"/>
      <c r="B8" s="26"/>
      <c r="C8" s="26"/>
      <c r="D8" s="26"/>
      <c r="E8" s="26"/>
      <c r="F8" s="26"/>
    </row>
    <row r="9" spans="1:6">
      <c r="A9" s="12"/>
      <c r="B9" s="15"/>
      <c r="C9" s="15"/>
      <c r="D9" s="15"/>
      <c r="E9" s="15"/>
      <c r="F9" s="15"/>
    </row>
    <row r="10" spans="1:6">
      <c r="A10" s="12"/>
      <c r="B10" s="55"/>
      <c r="C10" s="56" t="s">
        <v>276</v>
      </c>
      <c r="D10" s="56"/>
      <c r="E10" s="56"/>
      <c r="F10" s="33"/>
    </row>
    <row r="11" spans="1:6" ht="15.75" thickBot="1">
      <c r="A11" s="12"/>
      <c r="B11" s="55"/>
      <c r="C11" s="54">
        <v>2014</v>
      </c>
      <c r="D11" s="54"/>
      <c r="E11" s="54"/>
      <c r="F11" s="33"/>
    </row>
    <row r="12" spans="1:6">
      <c r="A12" s="12"/>
      <c r="B12" s="27" t="s">
        <v>488</v>
      </c>
      <c r="C12" s="38" t="s">
        <v>173</v>
      </c>
      <c r="D12" s="40">
        <v>46728</v>
      </c>
      <c r="E12" s="42"/>
      <c r="F12" s="30"/>
    </row>
    <row r="13" spans="1:6">
      <c r="A13" s="12"/>
      <c r="B13" s="27"/>
      <c r="C13" s="128"/>
      <c r="D13" s="129"/>
      <c r="E13" s="93"/>
      <c r="F13" s="30"/>
    </row>
    <row r="14" spans="1:6">
      <c r="A14" s="12"/>
      <c r="B14" s="31" t="s">
        <v>489</v>
      </c>
      <c r="C14" s="35" t="s">
        <v>214</v>
      </c>
      <c r="D14" s="35"/>
      <c r="E14" s="33"/>
      <c r="F14" s="33"/>
    </row>
    <row r="15" spans="1:6">
      <c r="A15" s="12"/>
      <c r="B15" s="31"/>
      <c r="C15" s="35"/>
      <c r="D15" s="35"/>
      <c r="E15" s="33"/>
      <c r="F15" s="33"/>
    </row>
    <row r="16" spans="1:6">
      <c r="A16" s="12"/>
      <c r="B16" s="21" t="s">
        <v>490</v>
      </c>
      <c r="C16" s="34" t="s">
        <v>491</v>
      </c>
      <c r="D16" s="34"/>
      <c r="E16" s="22" t="s">
        <v>178</v>
      </c>
      <c r="F16" s="23"/>
    </row>
    <row r="17" spans="1:6">
      <c r="A17" s="12"/>
      <c r="B17" s="31" t="s">
        <v>492</v>
      </c>
      <c r="C17" s="35">
        <v>398</v>
      </c>
      <c r="D17" s="35"/>
      <c r="E17" s="33"/>
      <c r="F17" s="33"/>
    </row>
    <row r="18" spans="1:6" ht="15.75" thickBot="1">
      <c r="A18" s="12"/>
      <c r="B18" s="31"/>
      <c r="C18" s="36"/>
      <c r="D18" s="36"/>
      <c r="E18" s="80"/>
      <c r="F18" s="33"/>
    </row>
    <row r="19" spans="1:6">
      <c r="A19" s="12"/>
      <c r="B19" s="27" t="s">
        <v>415</v>
      </c>
      <c r="C19" s="40">
        <v>41673</v>
      </c>
      <c r="D19" s="40"/>
      <c r="E19" s="42"/>
      <c r="F19" s="30"/>
    </row>
    <row r="20" spans="1:6">
      <c r="A20" s="12"/>
      <c r="B20" s="27"/>
      <c r="C20" s="29"/>
      <c r="D20" s="29"/>
      <c r="E20" s="30"/>
      <c r="F20" s="30"/>
    </row>
    <row r="21" spans="1:6" ht="15.75" thickBot="1">
      <c r="A21" s="12"/>
      <c r="B21" s="19" t="s">
        <v>493</v>
      </c>
      <c r="C21" s="36" t="s">
        <v>494</v>
      </c>
      <c r="D21" s="36"/>
      <c r="E21" s="20" t="s">
        <v>178</v>
      </c>
      <c r="F21" s="16"/>
    </row>
    <row r="22" spans="1:6">
      <c r="A22" s="12"/>
      <c r="B22" s="30"/>
      <c r="C22" s="38" t="s">
        <v>173</v>
      </c>
      <c r="D22" s="40">
        <v>30997</v>
      </c>
      <c r="E22" s="42"/>
      <c r="F22" s="30"/>
    </row>
    <row r="23" spans="1:6" ht="15.75" thickBot="1">
      <c r="A23" s="12"/>
      <c r="B23" s="30"/>
      <c r="C23" s="39"/>
      <c r="D23" s="41"/>
      <c r="E23" s="43"/>
      <c r="F23" s="30"/>
    </row>
    <row r="24" spans="1:6" ht="15.75" thickTop="1"/>
  </sheetData>
  <mergeCells count="38">
    <mergeCell ref="A1:A2"/>
    <mergeCell ref="B1:F1"/>
    <mergeCell ref="B2:F2"/>
    <mergeCell ref="B3:F3"/>
    <mergeCell ref="A4:A23"/>
    <mergeCell ref="B4:F4"/>
    <mergeCell ref="B5:F5"/>
    <mergeCell ref="B6:F6"/>
    <mergeCell ref="B7:F7"/>
    <mergeCell ref="B19:B20"/>
    <mergeCell ref="C19:D20"/>
    <mergeCell ref="E19:E20"/>
    <mergeCell ref="F19:F20"/>
    <mergeCell ref="C21:D21"/>
    <mergeCell ref="B22:B23"/>
    <mergeCell ref="C22:C23"/>
    <mergeCell ref="D22:D23"/>
    <mergeCell ref="E22:E23"/>
    <mergeCell ref="F22:F23"/>
    <mergeCell ref="B14:B15"/>
    <mergeCell ref="C14:D15"/>
    <mergeCell ref="E14:E15"/>
    <mergeCell ref="F14:F15"/>
    <mergeCell ref="C16:D16"/>
    <mergeCell ref="B17:B18"/>
    <mergeCell ref="C17:D18"/>
    <mergeCell ref="E17:E18"/>
    <mergeCell ref="F17:F18"/>
    <mergeCell ref="B8:F8"/>
    <mergeCell ref="B10:B11"/>
    <mergeCell ref="C10:E10"/>
    <mergeCell ref="C11:E11"/>
    <mergeCell ref="F10:F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7" max="17" width="1.5703125"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7" t="s">
        <v>7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50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16</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33" t="s">
        <v>717</v>
      </c>
      <c r="C5" s="33"/>
      <c r="D5" s="33"/>
      <c r="E5" s="33"/>
      <c r="F5" s="33"/>
      <c r="G5" s="33"/>
      <c r="H5" s="33"/>
      <c r="I5" s="33"/>
      <c r="J5" s="33"/>
      <c r="K5" s="33"/>
      <c r="L5" s="33"/>
      <c r="M5" s="33"/>
      <c r="N5" s="33"/>
      <c r="O5" s="33"/>
      <c r="P5" s="33"/>
      <c r="Q5" s="33"/>
      <c r="R5" s="33"/>
      <c r="S5" s="33"/>
      <c r="T5" s="33"/>
      <c r="U5" s="33"/>
      <c r="V5" s="33"/>
      <c r="W5" s="33"/>
      <c r="X5" s="33"/>
      <c r="Y5" s="3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85" t="s">
        <v>503</v>
      </c>
      <c r="C7" s="185"/>
      <c r="D7" s="185"/>
      <c r="E7" s="185"/>
      <c r="F7" s="185"/>
      <c r="G7" s="185"/>
      <c r="H7" s="185"/>
      <c r="I7" s="185"/>
      <c r="J7" s="185"/>
      <c r="K7" s="185"/>
      <c r="L7" s="185"/>
      <c r="M7" s="185"/>
      <c r="N7" s="185"/>
      <c r="O7" s="185"/>
      <c r="P7" s="185"/>
      <c r="Q7" s="185"/>
      <c r="R7" s="185"/>
      <c r="S7" s="185"/>
      <c r="T7" s="185"/>
      <c r="U7" s="185"/>
      <c r="V7" s="185"/>
      <c r="W7" s="185"/>
      <c r="X7" s="185"/>
      <c r="Y7" s="185"/>
    </row>
    <row r="8" spans="1:25">
      <c r="A8" s="12"/>
      <c r="B8" s="185" t="s">
        <v>504</v>
      </c>
      <c r="C8" s="185"/>
      <c r="D8" s="185"/>
      <c r="E8" s="185"/>
      <c r="F8" s="185"/>
      <c r="G8" s="185"/>
      <c r="H8" s="185"/>
      <c r="I8" s="185"/>
      <c r="J8" s="185"/>
      <c r="K8" s="185"/>
      <c r="L8" s="185"/>
      <c r="M8" s="185"/>
      <c r="N8" s="185"/>
      <c r="O8" s="185"/>
      <c r="P8" s="185"/>
      <c r="Q8" s="185"/>
      <c r="R8" s="185"/>
      <c r="S8" s="185"/>
      <c r="T8" s="185"/>
      <c r="U8" s="185"/>
      <c r="V8" s="185"/>
      <c r="W8" s="185"/>
      <c r="X8" s="185"/>
      <c r="Y8" s="185"/>
    </row>
    <row r="9" spans="1:25">
      <c r="A9" s="12"/>
      <c r="B9" s="185" t="s">
        <v>505</v>
      </c>
      <c r="C9" s="185"/>
      <c r="D9" s="185"/>
      <c r="E9" s="185"/>
      <c r="F9" s="185"/>
      <c r="G9" s="185"/>
      <c r="H9" s="185"/>
      <c r="I9" s="185"/>
      <c r="J9" s="185"/>
      <c r="K9" s="185"/>
      <c r="L9" s="185"/>
      <c r="M9" s="185"/>
      <c r="N9" s="185"/>
      <c r="O9" s="185"/>
      <c r="P9" s="185"/>
      <c r="Q9" s="185"/>
      <c r="R9" s="185"/>
      <c r="S9" s="185"/>
      <c r="T9" s="185"/>
      <c r="U9" s="185"/>
      <c r="V9" s="185"/>
      <c r="W9" s="185"/>
      <c r="X9" s="185"/>
      <c r="Y9" s="185"/>
    </row>
    <row r="10" spans="1: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2"/>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c r="A13" s="12"/>
      <c r="B13" s="55"/>
      <c r="C13" s="56" t="s">
        <v>506</v>
      </c>
      <c r="D13" s="56"/>
      <c r="E13" s="56"/>
      <c r="F13" s="33"/>
      <c r="G13" s="56" t="s">
        <v>506</v>
      </c>
      <c r="H13" s="56"/>
      <c r="I13" s="56"/>
      <c r="J13" s="33"/>
      <c r="K13" s="56" t="s">
        <v>510</v>
      </c>
      <c r="L13" s="56"/>
      <c r="M13" s="56"/>
      <c r="N13" s="33"/>
      <c r="O13" s="56" t="s">
        <v>512</v>
      </c>
      <c r="P13" s="56"/>
      <c r="Q13" s="56"/>
      <c r="R13" s="33"/>
      <c r="S13" s="56" t="s">
        <v>513</v>
      </c>
      <c r="T13" s="56"/>
      <c r="U13" s="56"/>
      <c r="V13" s="33"/>
      <c r="W13" s="56" t="s">
        <v>451</v>
      </c>
      <c r="X13" s="56"/>
      <c r="Y13" s="56"/>
    </row>
    <row r="14" spans="1:25">
      <c r="A14" s="12"/>
      <c r="B14" s="55"/>
      <c r="C14" s="169" t="s">
        <v>507</v>
      </c>
      <c r="D14" s="169"/>
      <c r="E14" s="169"/>
      <c r="F14" s="33"/>
      <c r="G14" s="169" t="s">
        <v>507</v>
      </c>
      <c r="H14" s="169"/>
      <c r="I14" s="169"/>
      <c r="J14" s="33"/>
      <c r="K14" s="56" t="s">
        <v>511</v>
      </c>
      <c r="L14" s="56"/>
      <c r="M14" s="56"/>
      <c r="N14" s="33"/>
      <c r="O14" s="56" t="s">
        <v>510</v>
      </c>
      <c r="P14" s="56"/>
      <c r="Q14" s="56"/>
      <c r="R14" s="33"/>
      <c r="S14" s="56"/>
      <c r="T14" s="56"/>
      <c r="U14" s="56"/>
      <c r="V14" s="33"/>
      <c r="W14" s="56"/>
      <c r="X14" s="56"/>
      <c r="Y14" s="56"/>
    </row>
    <row r="15" spans="1:25" ht="15.75" thickBot="1">
      <c r="A15" s="12"/>
      <c r="B15" s="55"/>
      <c r="C15" s="54" t="s">
        <v>508</v>
      </c>
      <c r="D15" s="54"/>
      <c r="E15" s="54"/>
      <c r="F15" s="33"/>
      <c r="G15" s="54" t="s">
        <v>509</v>
      </c>
      <c r="H15" s="54"/>
      <c r="I15" s="54"/>
      <c r="J15" s="33"/>
      <c r="K15" s="58"/>
      <c r="L15" s="58"/>
      <c r="M15" s="58"/>
      <c r="N15" s="33"/>
      <c r="O15" s="54" t="s">
        <v>511</v>
      </c>
      <c r="P15" s="54"/>
      <c r="Q15" s="54"/>
      <c r="R15" s="33"/>
      <c r="S15" s="54"/>
      <c r="T15" s="54"/>
      <c r="U15" s="54"/>
      <c r="V15" s="33"/>
      <c r="W15" s="54"/>
      <c r="X15" s="54"/>
      <c r="Y15" s="54"/>
    </row>
    <row r="16" spans="1:25">
      <c r="A16" s="12"/>
      <c r="B16" s="27" t="s">
        <v>78</v>
      </c>
      <c r="C16" s="38" t="s">
        <v>173</v>
      </c>
      <c r="D16" s="145" t="s">
        <v>214</v>
      </c>
      <c r="E16" s="42"/>
      <c r="F16" s="30"/>
      <c r="G16" s="38" t="s">
        <v>173</v>
      </c>
      <c r="H16" s="40">
        <v>18510</v>
      </c>
      <c r="I16" s="42"/>
      <c r="J16" s="30"/>
      <c r="K16" s="38" t="s">
        <v>173</v>
      </c>
      <c r="L16" s="40">
        <v>120240</v>
      </c>
      <c r="M16" s="42"/>
      <c r="N16" s="30"/>
      <c r="O16" s="38" t="s">
        <v>173</v>
      </c>
      <c r="P16" s="40">
        <v>352456</v>
      </c>
      <c r="Q16" s="42"/>
      <c r="R16" s="30"/>
      <c r="S16" s="38" t="s">
        <v>173</v>
      </c>
      <c r="T16" s="145" t="s">
        <v>514</v>
      </c>
      <c r="U16" s="38" t="s">
        <v>178</v>
      </c>
      <c r="V16" s="30"/>
      <c r="W16" s="38" t="s">
        <v>173</v>
      </c>
      <c r="X16" s="40">
        <v>476793</v>
      </c>
      <c r="Y16" s="42"/>
    </row>
    <row r="17" spans="1:25">
      <c r="A17" s="12"/>
      <c r="B17" s="27"/>
      <c r="C17" s="128"/>
      <c r="D17" s="147"/>
      <c r="E17" s="93"/>
      <c r="F17" s="30"/>
      <c r="G17" s="128"/>
      <c r="H17" s="129"/>
      <c r="I17" s="93"/>
      <c r="J17" s="30"/>
      <c r="K17" s="128"/>
      <c r="L17" s="129"/>
      <c r="M17" s="93"/>
      <c r="N17" s="30"/>
      <c r="O17" s="128"/>
      <c r="P17" s="129"/>
      <c r="Q17" s="93"/>
      <c r="R17" s="30"/>
      <c r="S17" s="128"/>
      <c r="T17" s="147"/>
      <c r="U17" s="128"/>
      <c r="V17" s="30"/>
      <c r="W17" s="128"/>
      <c r="X17" s="129"/>
      <c r="Y17" s="93"/>
    </row>
    <row r="18" spans="1:25">
      <c r="A18" s="12"/>
      <c r="B18" s="31" t="s">
        <v>80</v>
      </c>
      <c r="C18" s="35" t="s">
        <v>214</v>
      </c>
      <c r="D18" s="35"/>
      <c r="E18" s="33"/>
      <c r="F18" s="33"/>
      <c r="G18" s="35" t="s">
        <v>515</v>
      </c>
      <c r="H18" s="35"/>
      <c r="I18" s="45" t="s">
        <v>178</v>
      </c>
      <c r="J18" s="33"/>
      <c r="K18" s="35" t="s">
        <v>516</v>
      </c>
      <c r="L18" s="35"/>
      <c r="M18" s="45" t="s">
        <v>178</v>
      </c>
      <c r="N18" s="33"/>
      <c r="O18" s="35" t="s">
        <v>517</v>
      </c>
      <c r="P18" s="35"/>
      <c r="Q18" s="45" t="s">
        <v>178</v>
      </c>
      <c r="R18" s="33"/>
      <c r="S18" s="32">
        <v>14413</v>
      </c>
      <c r="T18" s="32"/>
      <c r="U18" s="33"/>
      <c r="V18" s="33"/>
      <c r="W18" s="35" t="s">
        <v>518</v>
      </c>
      <c r="X18" s="35"/>
      <c r="Y18" s="45" t="s">
        <v>178</v>
      </c>
    </row>
    <row r="19" spans="1:25" ht="15.75" thickBot="1">
      <c r="A19" s="12"/>
      <c r="B19" s="31"/>
      <c r="C19" s="36"/>
      <c r="D19" s="36"/>
      <c r="E19" s="80"/>
      <c r="F19" s="33"/>
      <c r="G19" s="36"/>
      <c r="H19" s="36"/>
      <c r="I19" s="170"/>
      <c r="J19" s="33"/>
      <c r="K19" s="36"/>
      <c r="L19" s="36"/>
      <c r="M19" s="170"/>
      <c r="N19" s="33"/>
      <c r="O19" s="36"/>
      <c r="P19" s="36"/>
      <c r="Q19" s="170"/>
      <c r="R19" s="33"/>
      <c r="S19" s="171"/>
      <c r="T19" s="171"/>
      <c r="U19" s="80"/>
      <c r="V19" s="33"/>
      <c r="W19" s="36"/>
      <c r="X19" s="36"/>
      <c r="Y19" s="170"/>
    </row>
    <row r="20" spans="1:25">
      <c r="A20" s="12"/>
      <c r="B20" s="27" t="s">
        <v>81</v>
      </c>
      <c r="C20" s="145" t="s">
        <v>214</v>
      </c>
      <c r="D20" s="145"/>
      <c r="E20" s="42"/>
      <c r="F20" s="30"/>
      <c r="G20" s="40">
        <v>4587</v>
      </c>
      <c r="H20" s="40"/>
      <c r="I20" s="42"/>
      <c r="J20" s="30"/>
      <c r="K20" s="40">
        <v>22210</v>
      </c>
      <c r="L20" s="40"/>
      <c r="M20" s="42"/>
      <c r="N20" s="30"/>
      <c r="O20" s="40">
        <v>17226</v>
      </c>
      <c r="P20" s="40"/>
      <c r="Q20" s="42"/>
      <c r="R20" s="30"/>
      <c r="S20" s="145" t="s">
        <v>214</v>
      </c>
      <c r="T20" s="145"/>
      <c r="U20" s="42"/>
      <c r="V20" s="30"/>
      <c r="W20" s="40">
        <v>44023</v>
      </c>
      <c r="X20" s="40"/>
      <c r="Y20" s="42"/>
    </row>
    <row r="21" spans="1:25">
      <c r="A21" s="12"/>
      <c r="B21" s="27"/>
      <c r="C21" s="34"/>
      <c r="D21" s="34"/>
      <c r="E21" s="30"/>
      <c r="F21" s="30"/>
      <c r="G21" s="29"/>
      <c r="H21" s="29"/>
      <c r="I21" s="30"/>
      <c r="J21" s="30"/>
      <c r="K21" s="29"/>
      <c r="L21" s="29"/>
      <c r="M21" s="30"/>
      <c r="N21" s="30"/>
      <c r="O21" s="29"/>
      <c r="P21" s="29"/>
      <c r="Q21" s="30"/>
      <c r="R21" s="30"/>
      <c r="S21" s="34"/>
      <c r="T21" s="34"/>
      <c r="U21" s="30"/>
      <c r="V21" s="30"/>
      <c r="W21" s="29"/>
      <c r="X21" s="29"/>
      <c r="Y21" s="30"/>
    </row>
    <row r="22" spans="1:25">
      <c r="A22" s="12"/>
      <c r="B22" s="31" t="s">
        <v>82</v>
      </c>
      <c r="C22" s="35" t="s">
        <v>214</v>
      </c>
      <c r="D22" s="35"/>
      <c r="E22" s="33"/>
      <c r="F22" s="33"/>
      <c r="G22" s="35" t="s">
        <v>519</v>
      </c>
      <c r="H22" s="35"/>
      <c r="I22" s="45" t="s">
        <v>178</v>
      </c>
      <c r="J22" s="33"/>
      <c r="K22" s="35" t="s">
        <v>520</v>
      </c>
      <c r="L22" s="35"/>
      <c r="M22" s="45" t="s">
        <v>178</v>
      </c>
      <c r="N22" s="33"/>
      <c r="O22" s="35" t="s">
        <v>521</v>
      </c>
      <c r="P22" s="35"/>
      <c r="Q22" s="45" t="s">
        <v>178</v>
      </c>
      <c r="R22" s="33"/>
      <c r="S22" s="35" t="s">
        <v>214</v>
      </c>
      <c r="T22" s="35"/>
      <c r="U22" s="33"/>
      <c r="V22" s="33"/>
      <c r="W22" s="35" t="s">
        <v>522</v>
      </c>
      <c r="X22" s="35"/>
      <c r="Y22" s="45" t="s">
        <v>178</v>
      </c>
    </row>
    <row r="23" spans="1:25">
      <c r="A23" s="12"/>
      <c r="B23" s="31"/>
      <c r="C23" s="35"/>
      <c r="D23" s="35"/>
      <c r="E23" s="33"/>
      <c r="F23" s="33"/>
      <c r="G23" s="35"/>
      <c r="H23" s="35"/>
      <c r="I23" s="45"/>
      <c r="J23" s="33"/>
      <c r="K23" s="35"/>
      <c r="L23" s="35"/>
      <c r="M23" s="45"/>
      <c r="N23" s="33"/>
      <c r="O23" s="35"/>
      <c r="P23" s="35"/>
      <c r="Q23" s="45"/>
      <c r="R23" s="33"/>
      <c r="S23" s="35"/>
      <c r="T23" s="35"/>
      <c r="U23" s="33"/>
      <c r="V23" s="33"/>
      <c r="W23" s="35"/>
      <c r="X23" s="35"/>
      <c r="Y23" s="45"/>
    </row>
    <row r="24" spans="1:25">
      <c r="A24" s="12"/>
      <c r="B24" s="27" t="s">
        <v>83</v>
      </c>
      <c r="C24" s="34" t="s">
        <v>214</v>
      </c>
      <c r="D24" s="34"/>
      <c r="E24" s="30"/>
      <c r="F24" s="30"/>
      <c r="G24" s="34" t="s">
        <v>214</v>
      </c>
      <c r="H24" s="34"/>
      <c r="I24" s="30"/>
      <c r="J24" s="30"/>
      <c r="K24" s="34" t="s">
        <v>214</v>
      </c>
      <c r="L24" s="34"/>
      <c r="M24" s="30"/>
      <c r="N24" s="30"/>
      <c r="O24" s="34" t="s">
        <v>523</v>
      </c>
      <c r="P24" s="34"/>
      <c r="Q24" s="28" t="s">
        <v>178</v>
      </c>
      <c r="R24" s="30"/>
      <c r="S24" s="34" t="s">
        <v>214</v>
      </c>
      <c r="T24" s="34"/>
      <c r="U24" s="30"/>
      <c r="V24" s="30"/>
      <c r="W24" s="34" t="s">
        <v>523</v>
      </c>
      <c r="X24" s="34"/>
      <c r="Y24" s="28" t="s">
        <v>178</v>
      </c>
    </row>
    <row r="25" spans="1:25">
      <c r="A25" s="12"/>
      <c r="B25" s="27"/>
      <c r="C25" s="34"/>
      <c r="D25" s="34"/>
      <c r="E25" s="30"/>
      <c r="F25" s="30"/>
      <c r="G25" s="34"/>
      <c r="H25" s="34"/>
      <c r="I25" s="30"/>
      <c r="J25" s="30"/>
      <c r="K25" s="34"/>
      <c r="L25" s="34"/>
      <c r="M25" s="30"/>
      <c r="N25" s="30"/>
      <c r="O25" s="34"/>
      <c r="P25" s="34"/>
      <c r="Q25" s="28"/>
      <c r="R25" s="30"/>
      <c r="S25" s="34"/>
      <c r="T25" s="34"/>
      <c r="U25" s="30"/>
      <c r="V25" s="30"/>
      <c r="W25" s="34"/>
      <c r="X25" s="34"/>
      <c r="Y25" s="28"/>
    </row>
    <row r="26" spans="1:25">
      <c r="A26" s="12"/>
      <c r="B26" s="31" t="s">
        <v>84</v>
      </c>
      <c r="C26" s="35" t="s">
        <v>214</v>
      </c>
      <c r="D26" s="35"/>
      <c r="E26" s="33"/>
      <c r="F26" s="33"/>
      <c r="G26" s="35" t="s">
        <v>214</v>
      </c>
      <c r="H26" s="35"/>
      <c r="I26" s="33"/>
      <c r="J26" s="33"/>
      <c r="K26" s="35">
        <v>292</v>
      </c>
      <c r="L26" s="35"/>
      <c r="M26" s="33"/>
      <c r="N26" s="33"/>
      <c r="O26" s="35" t="s">
        <v>214</v>
      </c>
      <c r="P26" s="35"/>
      <c r="Q26" s="33"/>
      <c r="R26" s="33"/>
      <c r="S26" s="35" t="s">
        <v>214</v>
      </c>
      <c r="T26" s="35"/>
      <c r="U26" s="33"/>
      <c r="V26" s="33"/>
      <c r="W26" s="35">
        <v>292</v>
      </c>
      <c r="X26" s="35"/>
      <c r="Y26" s="33"/>
    </row>
    <row r="27" spans="1:25" ht="15.75" thickBot="1">
      <c r="A27" s="12"/>
      <c r="B27" s="31"/>
      <c r="C27" s="36"/>
      <c r="D27" s="36"/>
      <c r="E27" s="80"/>
      <c r="F27" s="33"/>
      <c r="G27" s="36"/>
      <c r="H27" s="36"/>
      <c r="I27" s="80"/>
      <c r="J27" s="33"/>
      <c r="K27" s="36"/>
      <c r="L27" s="36"/>
      <c r="M27" s="80"/>
      <c r="N27" s="33"/>
      <c r="O27" s="36"/>
      <c r="P27" s="36"/>
      <c r="Q27" s="80"/>
      <c r="R27" s="33"/>
      <c r="S27" s="36"/>
      <c r="T27" s="36"/>
      <c r="U27" s="80"/>
      <c r="V27" s="33"/>
      <c r="W27" s="36"/>
      <c r="X27" s="36"/>
      <c r="Y27" s="80"/>
    </row>
    <row r="28" spans="1:25">
      <c r="A28" s="12"/>
      <c r="B28" s="27" t="s">
        <v>524</v>
      </c>
      <c r="C28" s="145" t="s">
        <v>214</v>
      </c>
      <c r="D28" s="145"/>
      <c r="E28" s="42"/>
      <c r="F28" s="30"/>
      <c r="G28" s="145" t="s">
        <v>525</v>
      </c>
      <c r="H28" s="145"/>
      <c r="I28" s="38" t="s">
        <v>178</v>
      </c>
      <c r="J28" s="30"/>
      <c r="K28" s="40">
        <v>13072</v>
      </c>
      <c r="L28" s="40"/>
      <c r="M28" s="42"/>
      <c r="N28" s="30"/>
      <c r="O28" s="145" t="s">
        <v>526</v>
      </c>
      <c r="P28" s="145"/>
      <c r="Q28" s="38" t="s">
        <v>178</v>
      </c>
      <c r="R28" s="30"/>
      <c r="S28" s="145" t="s">
        <v>214</v>
      </c>
      <c r="T28" s="145"/>
      <c r="U28" s="42"/>
      <c r="V28" s="30"/>
      <c r="W28" s="145" t="s">
        <v>456</v>
      </c>
      <c r="X28" s="145"/>
      <c r="Y28" s="38" t="s">
        <v>178</v>
      </c>
    </row>
    <row r="29" spans="1:25">
      <c r="A29" s="12"/>
      <c r="B29" s="27"/>
      <c r="C29" s="34"/>
      <c r="D29" s="34"/>
      <c r="E29" s="30"/>
      <c r="F29" s="30"/>
      <c r="G29" s="34"/>
      <c r="H29" s="34"/>
      <c r="I29" s="28"/>
      <c r="J29" s="30"/>
      <c r="K29" s="29"/>
      <c r="L29" s="29"/>
      <c r="M29" s="30"/>
      <c r="N29" s="30"/>
      <c r="O29" s="34"/>
      <c r="P29" s="34"/>
      <c r="Q29" s="28"/>
      <c r="R29" s="30"/>
      <c r="S29" s="34"/>
      <c r="T29" s="34"/>
      <c r="U29" s="30"/>
      <c r="V29" s="30"/>
      <c r="W29" s="34"/>
      <c r="X29" s="34"/>
      <c r="Y29" s="28"/>
    </row>
    <row r="30" spans="1:25">
      <c r="A30" s="12"/>
      <c r="B30" s="31" t="s">
        <v>88</v>
      </c>
      <c r="C30" s="35" t="s">
        <v>214</v>
      </c>
      <c r="D30" s="35"/>
      <c r="E30" s="33"/>
      <c r="F30" s="33"/>
      <c r="G30" s="35" t="s">
        <v>527</v>
      </c>
      <c r="H30" s="35"/>
      <c r="I30" s="45" t="s">
        <v>178</v>
      </c>
      <c r="J30" s="33"/>
      <c r="K30" s="35" t="s">
        <v>214</v>
      </c>
      <c r="L30" s="35"/>
      <c r="M30" s="33"/>
      <c r="N30" s="33"/>
      <c r="O30" s="35" t="s">
        <v>528</v>
      </c>
      <c r="P30" s="35"/>
      <c r="Q30" s="45" t="s">
        <v>178</v>
      </c>
      <c r="R30" s="33"/>
      <c r="S30" s="35" t="s">
        <v>214</v>
      </c>
      <c r="T30" s="35"/>
      <c r="U30" s="33"/>
      <c r="V30" s="33"/>
      <c r="W30" s="35" t="s">
        <v>529</v>
      </c>
      <c r="X30" s="35"/>
      <c r="Y30" s="45" t="s">
        <v>178</v>
      </c>
    </row>
    <row r="31" spans="1:25">
      <c r="A31" s="12"/>
      <c r="B31" s="31"/>
      <c r="C31" s="35"/>
      <c r="D31" s="35"/>
      <c r="E31" s="33"/>
      <c r="F31" s="33"/>
      <c r="G31" s="35"/>
      <c r="H31" s="35"/>
      <c r="I31" s="45"/>
      <c r="J31" s="33"/>
      <c r="K31" s="35"/>
      <c r="L31" s="35"/>
      <c r="M31" s="33"/>
      <c r="N31" s="33"/>
      <c r="O31" s="35"/>
      <c r="P31" s="35"/>
      <c r="Q31" s="45"/>
      <c r="R31" s="33"/>
      <c r="S31" s="35"/>
      <c r="T31" s="35"/>
      <c r="U31" s="33"/>
      <c r="V31" s="33"/>
      <c r="W31" s="35"/>
      <c r="X31" s="35"/>
      <c r="Y31" s="45"/>
    </row>
    <row r="32" spans="1:25">
      <c r="A32" s="12"/>
      <c r="B32" s="27" t="s">
        <v>530</v>
      </c>
      <c r="C32" s="34" t="s">
        <v>531</v>
      </c>
      <c r="D32" s="34"/>
      <c r="E32" s="28" t="s">
        <v>178</v>
      </c>
      <c r="F32" s="30"/>
      <c r="G32" s="34" t="s">
        <v>532</v>
      </c>
      <c r="H32" s="34"/>
      <c r="I32" s="28" t="s">
        <v>178</v>
      </c>
      <c r="J32" s="30"/>
      <c r="K32" s="34" t="s">
        <v>214</v>
      </c>
      <c r="L32" s="34"/>
      <c r="M32" s="30"/>
      <c r="N32" s="30"/>
      <c r="O32" s="34" t="s">
        <v>214</v>
      </c>
      <c r="P32" s="34"/>
      <c r="Q32" s="30"/>
      <c r="R32" s="30"/>
      <c r="S32" s="29">
        <v>173425</v>
      </c>
      <c r="T32" s="29"/>
      <c r="U32" s="30"/>
      <c r="V32" s="30"/>
      <c r="W32" s="34" t="s">
        <v>214</v>
      </c>
      <c r="X32" s="34"/>
      <c r="Y32" s="30"/>
    </row>
    <row r="33" spans="1:25">
      <c r="A33" s="12"/>
      <c r="B33" s="27"/>
      <c r="C33" s="34"/>
      <c r="D33" s="34"/>
      <c r="E33" s="28"/>
      <c r="F33" s="30"/>
      <c r="G33" s="34"/>
      <c r="H33" s="34"/>
      <c r="I33" s="28"/>
      <c r="J33" s="30"/>
      <c r="K33" s="34"/>
      <c r="L33" s="34"/>
      <c r="M33" s="30"/>
      <c r="N33" s="30"/>
      <c r="O33" s="34"/>
      <c r="P33" s="34"/>
      <c r="Q33" s="30"/>
      <c r="R33" s="30"/>
      <c r="S33" s="29"/>
      <c r="T33" s="29"/>
      <c r="U33" s="30"/>
      <c r="V33" s="30"/>
      <c r="W33" s="34"/>
      <c r="X33" s="34"/>
      <c r="Y33" s="30"/>
    </row>
    <row r="34" spans="1:25">
      <c r="A34" s="12"/>
      <c r="B34" s="31" t="s">
        <v>533</v>
      </c>
      <c r="C34" s="35" t="s">
        <v>214</v>
      </c>
      <c r="D34" s="35"/>
      <c r="E34" s="33"/>
      <c r="F34" s="33"/>
      <c r="G34" s="35">
        <v>34</v>
      </c>
      <c r="H34" s="35"/>
      <c r="I34" s="33"/>
      <c r="J34" s="33"/>
      <c r="K34" s="32">
        <v>29790</v>
      </c>
      <c r="L34" s="32"/>
      <c r="M34" s="33"/>
      <c r="N34" s="33"/>
      <c r="O34" s="35" t="s">
        <v>534</v>
      </c>
      <c r="P34" s="35"/>
      <c r="Q34" s="45" t="s">
        <v>178</v>
      </c>
      <c r="R34" s="33"/>
      <c r="S34" s="35" t="s">
        <v>214</v>
      </c>
      <c r="T34" s="35"/>
      <c r="U34" s="33"/>
      <c r="V34" s="33"/>
      <c r="W34" s="32">
        <v>11618</v>
      </c>
      <c r="X34" s="32"/>
      <c r="Y34" s="33"/>
    </row>
    <row r="35" spans="1:25" ht="15.75" thickBot="1">
      <c r="A35" s="12"/>
      <c r="B35" s="31"/>
      <c r="C35" s="36"/>
      <c r="D35" s="36"/>
      <c r="E35" s="80"/>
      <c r="F35" s="33"/>
      <c r="G35" s="36"/>
      <c r="H35" s="36"/>
      <c r="I35" s="80"/>
      <c r="J35" s="33"/>
      <c r="K35" s="171"/>
      <c r="L35" s="171"/>
      <c r="M35" s="80"/>
      <c r="N35" s="33"/>
      <c r="O35" s="36"/>
      <c r="P35" s="36"/>
      <c r="Q35" s="170"/>
      <c r="R35" s="33"/>
      <c r="S35" s="36"/>
      <c r="T35" s="36"/>
      <c r="U35" s="80"/>
      <c r="V35" s="33"/>
      <c r="W35" s="171"/>
      <c r="X35" s="171"/>
      <c r="Y35" s="80"/>
    </row>
    <row r="36" spans="1:25">
      <c r="A36" s="12"/>
      <c r="B36" s="27" t="s">
        <v>535</v>
      </c>
      <c r="C36" s="145" t="s">
        <v>531</v>
      </c>
      <c r="D36" s="145"/>
      <c r="E36" s="38" t="s">
        <v>178</v>
      </c>
      <c r="F36" s="30"/>
      <c r="G36" s="145" t="s">
        <v>531</v>
      </c>
      <c r="H36" s="145"/>
      <c r="I36" s="38" t="s">
        <v>178</v>
      </c>
      <c r="J36" s="30"/>
      <c r="K36" s="40">
        <v>42862</v>
      </c>
      <c r="L36" s="40"/>
      <c r="M36" s="42"/>
      <c r="N36" s="30"/>
      <c r="O36" s="145" t="s">
        <v>536</v>
      </c>
      <c r="P36" s="145"/>
      <c r="Q36" s="38" t="s">
        <v>178</v>
      </c>
      <c r="R36" s="30"/>
      <c r="S36" s="40">
        <v>173425</v>
      </c>
      <c r="T36" s="40"/>
      <c r="U36" s="42"/>
      <c r="V36" s="30"/>
      <c r="W36" s="145" t="s">
        <v>537</v>
      </c>
      <c r="X36" s="145"/>
      <c r="Y36" s="38" t="s">
        <v>178</v>
      </c>
    </row>
    <row r="37" spans="1:25">
      <c r="A37" s="12"/>
      <c r="B37" s="27"/>
      <c r="C37" s="34"/>
      <c r="D37" s="34"/>
      <c r="E37" s="28"/>
      <c r="F37" s="30"/>
      <c r="G37" s="34"/>
      <c r="H37" s="34"/>
      <c r="I37" s="28"/>
      <c r="J37" s="30"/>
      <c r="K37" s="29"/>
      <c r="L37" s="29"/>
      <c r="M37" s="30"/>
      <c r="N37" s="30"/>
      <c r="O37" s="34"/>
      <c r="P37" s="34"/>
      <c r="Q37" s="28"/>
      <c r="R37" s="30"/>
      <c r="S37" s="29"/>
      <c r="T37" s="29"/>
      <c r="U37" s="30"/>
      <c r="V37" s="30"/>
      <c r="W37" s="34"/>
      <c r="X37" s="34"/>
      <c r="Y37" s="28"/>
    </row>
    <row r="38" spans="1:25">
      <c r="A38" s="12"/>
      <c r="B38" s="31" t="s">
        <v>538</v>
      </c>
      <c r="C38" s="32">
        <v>2802</v>
      </c>
      <c r="D38" s="32"/>
      <c r="E38" s="33"/>
      <c r="F38" s="33"/>
      <c r="G38" s="35" t="s">
        <v>214</v>
      </c>
      <c r="H38" s="35"/>
      <c r="I38" s="33"/>
      <c r="J38" s="33"/>
      <c r="K38" s="35" t="s">
        <v>214</v>
      </c>
      <c r="L38" s="35"/>
      <c r="M38" s="33"/>
      <c r="N38" s="33"/>
      <c r="O38" s="35" t="s">
        <v>539</v>
      </c>
      <c r="P38" s="35"/>
      <c r="Q38" s="45" t="s">
        <v>178</v>
      </c>
      <c r="R38" s="33"/>
      <c r="S38" s="35" t="s">
        <v>214</v>
      </c>
      <c r="T38" s="35"/>
      <c r="U38" s="33"/>
      <c r="V38" s="33"/>
      <c r="W38" s="35">
        <v>517</v>
      </c>
      <c r="X38" s="35"/>
      <c r="Y38" s="33"/>
    </row>
    <row r="39" spans="1:25" ht="15.75" thickBot="1">
      <c r="A39" s="12"/>
      <c r="B39" s="31"/>
      <c r="C39" s="171"/>
      <c r="D39" s="171"/>
      <c r="E39" s="80"/>
      <c r="F39" s="33"/>
      <c r="G39" s="36"/>
      <c r="H39" s="36"/>
      <c r="I39" s="80"/>
      <c r="J39" s="33"/>
      <c r="K39" s="36"/>
      <c r="L39" s="36"/>
      <c r="M39" s="80"/>
      <c r="N39" s="33"/>
      <c r="O39" s="36"/>
      <c r="P39" s="36"/>
      <c r="Q39" s="170"/>
      <c r="R39" s="33"/>
      <c r="S39" s="36"/>
      <c r="T39" s="36"/>
      <c r="U39" s="80"/>
      <c r="V39" s="33"/>
      <c r="W39" s="36"/>
      <c r="X39" s="36"/>
      <c r="Y39" s="80"/>
    </row>
    <row r="40" spans="1:25">
      <c r="A40" s="12"/>
      <c r="B40" s="27" t="s">
        <v>540</v>
      </c>
      <c r="C40" s="145" t="s">
        <v>541</v>
      </c>
      <c r="D40" s="145"/>
      <c r="E40" s="38" t="s">
        <v>178</v>
      </c>
      <c r="F40" s="30"/>
      <c r="G40" s="145" t="s">
        <v>531</v>
      </c>
      <c r="H40" s="145"/>
      <c r="I40" s="38" t="s">
        <v>178</v>
      </c>
      <c r="J40" s="30"/>
      <c r="K40" s="40">
        <v>42862</v>
      </c>
      <c r="L40" s="40"/>
      <c r="M40" s="42"/>
      <c r="N40" s="30"/>
      <c r="O40" s="145" t="s">
        <v>542</v>
      </c>
      <c r="P40" s="145"/>
      <c r="Q40" s="38" t="s">
        <v>178</v>
      </c>
      <c r="R40" s="30"/>
      <c r="S40" s="40">
        <v>173425</v>
      </c>
      <c r="T40" s="40"/>
      <c r="U40" s="42"/>
      <c r="V40" s="30"/>
      <c r="W40" s="145" t="s">
        <v>543</v>
      </c>
      <c r="X40" s="145"/>
      <c r="Y40" s="38" t="s">
        <v>178</v>
      </c>
    </row>
    <row r="41" spans="1:25">
      <c r="A41" s="12"/>
      <c r="B41" s="27"/>
      <c r="C41" s="34"/>
      <c r="D41" s="34"/>
      <c r="E41" s="28"/>
      <c r="F41" s="30"/>
      <c r="G41" s="34"/>
      <c r="H41" s="34"/>
      <c r="I41" s="28"/>
      <c r="J41" s="30"/>
      <c r="K41" s="29"/>
      <c r="L41" s="29"/>
      <c r="M41" s="30"/>
      <c r="N41" s="30"/>
      <c r="O41" s="34"/>
      <c r="P41" s="34"/>
      <c r="Q41" s="28"/>
      <c r="R41" s="30"/>
      <c r="S41" s="29"/>
      <c r="T41" s="29"/>
      <c r="U41" s="30"/>
      <c r="V41" s="30"/>
      <c r="W41" s="34"/>
      <c r="X41" s="34"/>
      <c r="Y41" s="28"/>
    </row>
    <row r="42" spans="1:25">
      <c r="A42" s="12"/>
      <c r="B42" s="31" t="s">
        <v>544</v>
      </c>
      <c r="C42" s="35" t="s">
        <v>214</v>
      </c>
      <c r="D42" s="35"/>
      <c r="E42" s="33"/>
      <c r="F42" s="33"/>
      <c r="G42" s="35" t="s">
        <v>214</v>
      </c>
      <c r="H42" s="35"/>
      <c r="I42" s="33"/>
      <c r="J42" s="33"/>
      <c r="K42" s="35">
        <v>1</v>
      </c>
      <c r="L42" s="35"/>
      <c r="M42" s="33"/>
      <c r="N42" s="33"/>
      <c r="O42" s="35" t="s">
        <v>214</v>
      </c>
      <c r="P42" s="35"/>
      <c r="Q42" s="33"/>
      <c r="R42" s="33"/>
      <c r="S42" s="35" t="s">
        <v>214</v>
      </c>
      <c r="T42" s="35"/>
      <c r="U42" s="33"/>
      <c r="V42" s="33"/>
      <c r="W42" s="35">
        <v>1</v>
      </c>
      <c r="X42" s="35"/>
      <c r="Y42" s="33"/>
    </row>
    <row r="43" spans="1:25" ht="15.75" thickBot="1">
      <c r="A43" s="12"/>
      <c r="B43" s="31"/>
      <c r="C43" s="36"/>
      <c r="D43" s="36"/>
      <c r="E43" s="80"/>
      <c r="F43" s="33"/>
      <c r="G43" s="36"/>
      <c r="H43" s="36"/>
      <c r="I43" s="80"/>
      <c r="J43" s="33"/>
      <c r="K43" s="36"/>
      <c r="L43" s="36"/>
      <c r="M43" s="80"/>
      <c r="N43" s="33"/>
      <c r="O43" s="36"/>
      <c r="P43" s="36"/>
      <c r="Q43" s="80"/>
      <c r="R43" s="33"/>
      <c r="S43" s="36"/>
      <c r="T43" s="36"/>
      <c r="U43" s="80"/>
      <c r="V43" s="33"/>
      <c r="W43" s="36"/>
      <c r="X43" s="36"/>
      <c r="Y43" s="80"/>
    </row>
    <row r="44" spans="1:25">
      <c r="A44" s="12"/>
      <c r="B44" s="30" t="s">
        <v>545</v>
      </c>
      <c r="C44" s="38" t="s">
        <v>173</v>
      </c>
      <c r="D44" s="145" t="s">
        <v>541</v>
      </c>
      <c r="E44" s="38" t="s">
        <v>178</v>
      </c>
      <c r="F44" s="30"/>
      <c r="G44" s="38" t="s">
        <v>173</v>
      </c>
      <c r="H44" s="145" t="s">
        <v>531</v>
      </c>
      <c r="I44" s="38" t="s">
        <v>178</v>
      </c>
      <c r="J44" s="30"/>
      <c r="K44" s="38" t="s">
        <v>173</v>
      </c>
      <c r="L44" s="40">
        <v>42863</v>
      </c>
      <c r="M44" s="42"/>
      <c r="N44" s="30"/>
      <c r="O44" s="38" t="s">
        <v>173</v>
      </c>
      <c r="P44" s="145" t="s">
        <v>542</v>
      </c>
      <c r="Q44" s="38" t="s">
        <v>178</v>
      </c>
      <c r="R44" s="30"/>
      <c r="S44" s="38" t="s">
        <v>173</v>
      </c>
      <c r="T44" s="40">
        <v>173425</v>
      </c>
      <c r="U44" s="42"/>
      <c r="V44" s="30"/>
      <c r="W44" s="38" t="s">
        <v>173</v>
      </c>
      <c r="X44" s="145" t="s">
        <v>541</v>
      </c>
      <c r="Y44" s="38" t="s">
        <v>178</v>
      </c>
    </row>
    <row r="45" spans="1:25" ht="15.75" thickBot="1">
      <c r="A45" s="12"/>
      <c r="B45" s="30"/>
      <c r="C45" s="39"/>
      <c r="D45" s="146"/>
      <c r="E45" s="39"/>
      <c r="F45" s="30"/>
      <c r="G45" s="39"/>
      <c r="H45" s="146"/>
      <c r="I45" s="39"/>
      <c r="J45" s="30"/>
      <c r="K45" s="39"/>
      <c r="L45" s="41"/>
      <c r="M45" s="43"/>
      <c r="N45" s="30"/>
      <c r="O45" s="39"/>
      <c r="P45" s="146"/>
      <c r="Q45" s="39"/>
      <c r="R45" s="30"/>
      <c r="S45" s="39"/>
      <c r="T45" s="41"/>
      <c r="U45" s="43"/>
      <c r="V45" s="30"/>
      <c r="W45" s="39"/>
      <c r="X45" s="146"/>
      <c r="Y45" s="39"/>
    </row>
    <row r="46" spans="1:25" ht="15.75" thickTop="1">
      <c r="A46" s="12"/>
      <c r="B46" s="16"/>
      <c r="C46" s="96"/>
      <c r="D46" s="96"/>
      <c r="E46" s="96"/>
      <c r="F46" s="16"/>
      <c r="G46" s="96"/>
      <c r="H46" s="96"/>
      <c r="I46" s="96"/>
      <c r="J46" s="16"/>
      <c r="K46" s="96"/>
      <c r="L46" s="96"/>
      <c r="M46" s="96"/>
      <c r="N46" s="16"/>
      <c r="O46" s="96"/>
      <c r="P46" s="96"/>
      <c r="Q46" s="96"/>
      <c r="R46" s="16"/>
      <c r="S46" s="96"/>
      <c r="T46" s="96"/>
      <c r="U46" s="96"/>
      <c r="V46" s="16"/>
      <c r="W46" s="96"/>
      <c r="X46" s="96"/>
      <c r="Y46" s="96"/>
    </row>
    <row r="47" spans="1:25">
      <c r="A47" s="12"/>
      <c r="B47" s="27" t="s">
        <v>95</v>
      </c>
      <c r="C47" s="61"/>
      <c r="D47" s="61"/>
      <c r="E47" s="30"/>
      <c r="F47" s="30"/>
      <c r="G47" s="61"/>
      <c r="H47" s="61"/>
      <c r="I47" s="30"/>
      <c r="J47" s="30"/>
      <c r="K47" s="61"/>
      <c r="L47" s="61"/>
      <c r="M47" s="30"/>
      <c r="N47" s="30"/>
      <c r="O47" s="61"/>
      <c r="P47" s="61"/>
      <c r="Q47" s="30"/>
      <c r="R47" s="30"/>
      <c r="S47" s="61"/>
      <c r="T47" s="61"/>
      <c r="U47" s="30"/>
      <c r="V47" s="30"/>
      <c r="W47" s="61"/>
      <c r="X47" s="61"/>
      <c r="Y47" s="30"/>
    </row>
    <row r="48" spans="1:25">
      <c r="A48" s="12"/>
      <c r="B48" s="27"/>
      <c r="C48" s="61"/>
      <c r="D48" s="61"/>
      <c r="E48" s="30"/>
      <c r="F48" s="30"/>
      <c r="G48" s="61"/>
      <c r="H48" s="61"/>
      <c r="I48" s="30"/>
      <c r="J48" s="30"/>
      <c r="K48" s="61"/>
      <c r="L48" s="61"/>
      <c r="M48" s="30"/>
      <c r="N48" s="30"/>
      <c r="O48" s="61"/>
      <c r="P48" s="61"/>
      <c r="Q48" s="30"/>
      <c r="R48" s="30"/>
      <c r="S48" s="61"/>
      <c r="T48" s="61"/>
      <c r="U48" s="30"/>
      <c r="V48" s="30"/>
      <c r="W48" s="61"/>
      <c r="X48" s="61"/>
      <c r="Y48" s="30"/>
    </row>
    <row r="49" spans="1:25">
      <c r="A49" s="12"/>
      <c r="B49" s="156" t="s">
        <v>540</v>
      </c>
      <c r="C49" s="35" t="s">
        <v>541</v>
      </c>
      <c r="D49" s="35"/>
      <c r="E49" s="45" t="s">
        <v>178</v>
      </c>
      <c r="F49" s="33"/>
      <c r="G49" s="35" t="s">
        <v>531</v>
      </c>
      <c r="H49" s="35"/>
      <c r="I49" s="45" t="s">
        <v>178</v>
      </c>
      <c r="J49" s="33"/>
      <c r="K49" s="32">
        <v>42862</v>
      </c>
      <c r="L49" s="32"/>
      <c r="M49" s="33"/>
      <c r="N49" s="33"/>
      <c r="O49" s="35" t="s">
        <v>542</v>
      </c>
      <c r="P49" s="35"/>
      <c r="Q49" s="45" t="s">
        <v>178</v>
      </c>
      <c r="R49" s="33"/>
      <c r="S49" s="32">
        <v>173425</v>
      </c>
      <c r="T49" s="32"/>
      <c r="U49" s="33"/>
      <c r="V49" s="33"/>
      <c r="W49" s="35" t="s">
        <v>543</v>
      </c>
      <c r="X49" s="35"/>
      <c r="Y49" s="45" t="s">
        <v>178</v>
      </c>
    </row>
    <row r="50" spans="1:25">
      <c r="A50" s="12"/>
      <c r="B50" s="156"/>
      <c r="C50" s="35"/>
      <c r="D50" s="35"/>
      <c r="E50" s="45"/>
      <c r="F50" s="33"/>
      <c r="G50" s="35"/>
      <c r="H50" s="35"/>
      <c r="I50" s="45"/>
      <c r="J50" s="33"/>
      <c r="K50" s="32"/>
      <c r="L50" s="32"/>
      <c r="M50" s="33"/>
      <c r="N50" s="33"/>
      <c r="O50" s="35"/>
      <c r="P50" s="35"/>
      <c r="Q50" s="45"/>
      <c r="R50" s="33"/>
      <c r="S50" s="32"/>
      <c r="T50" s="32"/>
      <c r="U50" s="33"/>
      <c r="V50" s="33"/>
      <c r="W50" s="35"/>
      <c r="X50" s="35"/>
      <c r="Y50" s="45"/>
    </row>
    <row r="51" spans="1:25">
      <c r="A51" s="12"/>
      <c r="B51" s="37" t="s">
        <v>96</v>
      </c>
      <c r="C51" s="34" t="s">
        <v>214</v>
      </c>
      <c r="D51" s="34"/>
      <c r="E51" s="30"/>
      <c r="F51" s="30"/>
      <c r="G51" s="34" t="s">
        <v>214</v>
      </c>
      <c r="H51" s="34"/>
      <c r="I51" s="30"/>
      <c r="J51" s="30"/>
      <c r="K51" s="34" t="s">
        <v>214</v>
      </c>
      <c r="L51" s="34"/>
      <c r="M51" s="30"/>
      <c r="N51" s="30"/>
      <c r="O51" s="34">
        <v>840</v>
      </c>
      <c r="P51" s="34"/>
      <c r="Q51" s="30"/>
      <c r="R51" s="30"/>
      <c r="S51" s="34" t="s">
        <v>214</v>
      </c>
      <c r="T51" s="34"/>
      <c r="U51" s="30"/>
      <c r="V51" s="30"/>
      <c r="W51" s="34">
        <v>840</v>
      </c>
      <c r="X51" s="34"/>
      <c r="Y51" s="30"/>
    </row>
    <row r="52" spans="1:25">
      <c r="A52" s="12"/>
      <c r="B52" s="37"/>
      <c r="C52" s="34"/>
      <c r="D52" s="34"/>
      <c r="E52" s="30"/>
      <c r="F52" s="30"/>
      <c r="G52" s="34"/>
      <c r="H52" s="34"/>
      <c r="I52" s="30"/>
      <c r="J52" s="30"/>
      <c r="K52" s="34"/>
      <c r="L52" s="34"/>
      <c r="M52" s="30"/>
      <c r="N52" s="30"/>
      <c r="O52" s="34"/>
      <c r="P52" s="34"/>
      <c r="Q52" s="30"/>
      <c r="R52" s="30"/>
      <c r="S52" s="34"/>
      <c r="T52" s="34"/>
      <c r="U52" s="30"/>
      <c r="V52" s="30"/>
      <c r="W52" s="34"/>
      <c r="X52" s="34"/>
      <c r="Y52" s="30"/>
    </row>
    <row r="53" spans="1:25">
      <c r="A53" s="12"/>
      <c r="B53" s="156" t="s">
        <v>97</v>
      </c>
      <c r="C53" s="35" t="s">
        <v>214</v>
      </c>
      <c r="D53" s="35"/>
      <c r="E53" s="33"/>
      <c r="F53" s="33"/>
      <c r="G53" s="35" t="s">
        <v>214</v>
      </c>
      <c r="H53" s="35"/>
      <c r="I53" s="33"/>
      <c r="J53" s="33"/>
      <c r="K53" s="35" t="s">
        <v>214</v>
      </c>
      <c r="L53" s="35"/>
      <c r="M53" s="33"/>
      <c r="N53" s="33"/>
      <c r="O53" s="35" t="s">
        <v>546</v>
      </c>
      <c r="P53" s="35"/>
      <c r="Q53" s="45" t="s">
        <v>178</v>
      </c>
      <c r="R53" s="33"/>
      <c r="S53" s="35" t="s">
        <v>214</v>
      </c>
      <c r="T53" s="35"/>
      <c r="U53" s="33"/>
      <c r="V53" s="33"/>
      <c r="W53" s="35" t="s">
        <v>546</v>
      </c>
      <c r="X53" s="35"/>
      <c r="Y53" s="45" t="s">
        <v>178</v>
      </c>
    </row>
    <row r="54" spans="1:25" ht="15.75" thickBot="1">
      <c r="A54" s="12"/>
      <c r="B54" s="156"/>
      <c r="C54" s="36"/>
      <c r="D54" s="36"/>
      <c r="E54" s="80"/>
      <c r="F54" s="33"/>
      <c r="G54" s="36"/>
      <c r="H54" s="36"/>
      <c r="I54" s="80"/>
      <c r="J54" s="33"/>
      <c r="K54" s="36"/>
      <c r="L54" s="36"/>
      <c r="M54" s="80"/>
      <c r="N54" s="33"/>
      <c r="O54" s="36"/>
      <c r="P54" s="36"/>
      <c r="Q54" s="170"/>
      <c r="R54" s="33"/>
      <c r="S54" s="36"/>
      <c r="T54" s="36"/>
      <c r="U54" s="80"/>
      <c r="V54" s="33"/>
      <c r="W54" s="36"/>
      <c r="X54" s="36"/>
      <c r="Y54" s="170"/>
    </row>
    <row r="55" spans="1:25">
      <c r="A55" s="12"/>
      <c r="B55" s="172" t="s">
        <v>547</v>
      </c>
      <c r="C55" s="145" t="s">
        <v>541</v>
      </c>
      <c r="D55" s="145"/>
      <c r="E55" s="38" t="s">
        <v>178</v>
      </c>
      <c r="F55" s="30"/>
      <c r="G55" s="145" t="s">
        <v>531</v>
      </c>
      <c r="H55" s="145"/>
      <c r="I55" s="38" t="s">
        <v>178</v>
      </c>
      <c r="J55" s="30"/>
      <c r="K55" s="40">
        <v>42862</v>
      </c>
      <c r="L55" s="40"/>
      <c r="M55" s="42"/>
      <c r="N55" s="30"/>
      <c r="O55" s="145" t="s">
        <v>548</v>
      </c>
      <c r="P55" s="145"/>
      <c r="Q55" s="38" t="s">
        <v>178</v>
      </c>
      <c r="R55" s="30"/>
      <c r="S55" s="40">
        <v>173425</v>
      </c>
      <c r="T55" s="40"/>
      <c r="U55" s="42"/>
      <c r="V55" s="30"/>
      <c r="W55" s="145" t="s">
        <v>549</v>
      </c>
      <c r="X55" s="145"/>
      <c r="Y55" s="38" t="s">
        <v>178</v>
      </c>
    </row>
    <row r="56" spans="1:25">
      <c r="A56" s="12"/>
      <c r="B56" s="172"/>
      <c r="C56" s="34"/>
      <c r="D56" s="34"/>
      <c r="E56" s="28"/>
      <c r="F56" s="30"/>
      <c r="G56" s="34"/>
      <c r="H56" s="34"/>
      <c r="I56" s="28"/>
      <c r="J56" s="30"/>
      <c r="K56" s="29"/>
      <c r="L56" s="29"/>
      <c r="M56" s="30"/>
      <c r="N56" s="30"/>
      <c r="O56" s="34"/>
      <c r="P56" s="34"/>
      <c r="Q56" s="28"/>
      <c r="R56" s="30"/>
      <c r="S56" s="29"/>
      <c r="T56" s="29"/>
      <c r="U56" s="30"/>
      <c r="V56" s="30"/>
      <c r="W56" s="34"/>
      <c r="X56" s="34"/>
      <c r="Y56" s="28"/>
    </row>
    <row r="57" spans="1:25">
      <c r="A57" s="12"/>
      <c r="B57" s="156" t="s">
        <v>544</v>
      </c>
      <c r="C57" s="35" t="s">
        <v>214</v>
      </c>
      <c r="D57" s="35"/>
      <c r="E57" s="33"/>
      <c r="F57" s="33"/>
      <c r="G57" s="35" t="s">
        <v>214</v>
      </c>
      <c r="H57" s="35"/>
      <c r="I57" s="33"/>
      <c r="J57" s="33"/>
      <c r="K57" s="35">
        <v>1</v>
      </c>
      <c r="L57" s="35"/>
      <c r="M57" s="33"/>
      <c r="N57" s="33"/>
      <c r="O57" s="35" t="s">
        <v>214</v>
      </c>
      <c r="P57" s="35"/>
      <c r="Q57" s="33"/>
      <c r="R57" s="33"/>
      <c r="S57" s="35" t="s">
        <v>214</v>
      </c>
      <c r="T57" s="35"/>
      <c r="U57" s="33"/>
      <c r="V57" s="33"/>
      <c r="W57" s="35">
        <v>1</v>
      </c>
      <c r="X57" s="35"/>
      <c r="Y57" s="33"/>
    </row>
    <row r="58" spans="1:25" ht="15.75" thickBot="1">
      <c r="A58" s="12"/>
      <c r="B58" s="156"/>
      <c r="C58" s="36"/>
      <c r="D58" s="36"/>
      <c r="E58" s="80"/>
      <c r="F58" s="33"/>
      <c r="G58" s="36"/>
      <c r="H58" s="36"/>
      <c r="I58" s="80"/>
      <c r="J58" s="33"/>
      <c r="K58" s="36"/>
      <c r="L58" s="36"/>
      <c r="M58" s="80"/>
      <c r="N58" s="33"/>
      <c r="O58" s="36"/>
      <c r="P58" s="36"/>
      <c r="Q58" s="80"/>
      <c r="R58" s="33"/>
      <c r="S58" s="36"/>
      <c r="T58" s="36"/>
      <c r="U58" s="80"/>
      <c r="V58" s="33"/>
      <c r="W58" s="36"/>
      <c r="X58" s="36"/>
      <c r="Y58" s="80"/>
    </row>
    <row r="59" spans="1:25">
      <c r="A59" s="12"/>
      <c r="B59" s="30" t="s">
        <v>550</v>
      </c>
      <c r="C59" s="38" t="s">
        <v>173</v>
      </c>
      <c r="D59" s="145" t="s">
        <v>541</v>
      </c>
      <c r="E59" s="38" t="s">
        <v>178</v>
      </c>
      <c r="F59" s="30"/>
      <c r="G59" s="38" t="s">
        <v>173</v>
      </c>
      <c r="H59" s="145" t="s">
        <v>531</v>
      </c>
      <c r="I59" s="38" t="s">
        <v>178</v>
      </c>
      <c r="J59" s="30"/>
      <c r="K59" s="38" t="s">
        <v>173</v>
      </c>
      <c r="L59" s="40">
        <v>42863</v>
      </c>
      <c r="M59" s="42"/>
      <c r="N59" s="30"/>
      <c r="O59" s="38" t="s">
        <v>173</v>
      </c>
      <c r="P59" s="145" t="s">
        <v>548</v>
      </c>
      <c r="Q59" s="38" t="s">
        <v>178</v>
      </c>
      <c r="R59" s="30"/>
      <c r="S59" s="38" t="s">
        <v>173</v>
      </c>
      <c r="T59" s="40">
        <v>173425</v>
      </c>
      <c r="U59" s="42"/>
      <c r="V59" s="30"/>
      <c r="W59" s="38" t="s">
        <v>173</v>
      </c>
      <c r="X59" s="145" t="s">
        <v>551</v>
      </c>
      <c r="Y59" s="38" t="s">
        <v>178</v>
      </c>
    </row>
    <row r="60" spans="1:25" ht="15.75" thickBot="1">
      <c r="A60" s="12"/>
      <c r="B60" s="30"/>
      <c r="C60" s="39"/>
      <c r="D60" s="146"/>
      <c r="E60" s="39"/>
      <c r="F60" s="30"/>
      <c r="G60" s="39"/>
      <c r="H60" s="146"/>
      <c r="I60" s="39"/>
      <c r="J60" s="30"/>
      <c r="K60" s="39"/>
      <c r="L60" s="41"/>
      <c r="M60" s="43"/>
      <c r="N60" s="30"/>
      <c r="O60" s="39"/>
      <c r="P60" s="146"/>
      <c r="Q60" s="39"/>
      <c r="R60" s="30"/>
      <c r="S60" s="39"/>
      <c r="T60" s="41"/>
      <c r="U60" s="43"/>
      <c r="V60" s="30"/>
      <c r="W60" s="39"/>
      <c r="X60" s="146"/>
      <c r="Y60" s="39"/>
    </row>
    <row r="61" spans="1:25"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165"/>
      <c r="C64" s="165"/>
      <c r="D64" s="165"/>
      <c r="E64" s="165"/>
      <c r="F64" s="165"/>
      <c r="G64" s="165"/>
      <c r="H64" s="165"/>
      <c r="I64" s="165"/>
      <c r="J64" s="165"/>
      <c r="K64" s="165"/>
      <c r="L64" s="165"/>
      <c r="M64" s="165"/>
      <c r="N64" s="165"/>
      <c r="O64" s="165"/>
      <c r="P64" s="165"/>
      <c r="Q64" s="165"/>
      <c r="R64" s="165"/>
      <c r="S64" s="165"/>
      <c r="T64" s="165"/>
      <c r="U64" s="165"/>
      <c r="V64" s="165"/>
      <c r="W64" s="165"/>
      <c r="X64" s="165"/>
      <c r="Y64" s="165"/>
    </row>
    <row r="65" spans="1:25">
      <c r="A65" s="12"/>
      <c r="B65" s="185" t="s">
        <v>503</v>
      </c>
      <c r="C65" s="185"/>
      <c r="D65" s="185"/>
      <c r="E65" s="185"/>
      <c r="F65" s="185"/>
      <c r="G65" s="185"/>
      <c r="H65" s="185"/>
      <c r="I65" s="185"/>
      <c r="J65" s="185"/>
      <c r="K65" s="185"/>
      <c r="L65" s="185"/>
      <c r="M65" s="185"/>
      <c r="N65" s="185"/>
      <c r="O65" s="185"/>
      <c r="P65" s="185"/>
      <c r="Q65" s="185"/>
      <c r="R65" s="185"/>
      <c r="S65" s="185"/>
      <c r="T65" s="185"/>
      <c r="U65" s="185"/>
      <c r="V65" s="185"/>
      <c r="W65" s="185"/>
      <c r="X65" s="185"/>
      <c r="Y65" s="185"/>
    </row>
    <row r="66" spans="1:25">
      <c r="A66" s="12"/>
      <c r="B66" s="185" t="s">
        <v>552</v>
      </c>
      <c r="C66" s="185"/>
      <c r="D66" s="185"/>
      <c r="E66" s="185"/>
      <c r="F66" s="185"/>
      <c r="G66" s="185"/>
      <c r="H66" s="185"/>
      <c r="I66" s="185"/>
      <c r="J66" s="185"/>
      <c r="K66" s="185"/>
      <c r="L66" s="185"/>
      <c r="M66" s="185"/>
      <c r="N66" s="185"/>
      <c r="O66" s="185"/>
      <c r="P66" s="185"/>
      <c r="Q66" s="185"/>
      <c r="R66" s="185"/>
      <c r="S66" s="185"/>
      <c r="T66" s="185"/>
      <c r="U66" s="185"/>
      <c r="V66" s="185"/>
      <c r="W66" s="185"/>
      <c r="X66" s="185"/>
      <c r="Y66" s="185"/>
    </row>
    <row r="67" spans="1:25">
      <c r="A67" s="12"/>
      <c r="B67" s="185" t="s">
        <v>553</v>
      </c>
      <c r="C67" s="185"/>
      <c r="D67" s="185"/>
      <c r="E67" s="185"/>
      <c r="F67" s="185"/>
      <c r="G67" s="185"/>
      <c r="H67" s="185"/>
      <c r="I67" s="185"/>
      <c r="J67" s="185"/>
      <c r="K67" s="185"/>
      <c r="L67" s="185"/>
      <c r="M67" s="185"/>
      <c r="N67" s="185"/>
      <c r="O67" s="185"/>
      <c r="P67" s="185"/>
      <c r="Q67" s="185"/>
      <c r="R67" s="185"/>
      <c r="S67" s="185"/>
      <c r="T67" s="185"/>
      <c r="U67" s="185"/>
      <c r="V67" s="185"/>
      <c r="W67" s="185"/>
      <c r="X67" s="185"/>
      <c r="Y67" s="185"/>
    </row>
    <row r="68" spans="1:25">
      <c r="A68" s="12"/>
      <c r="B68" s="165"/>
      <c r="C68" s="165"/>
      <c r="D68" s="165"/>
      <c r="E68" s="165"/>
      <c r="F68" s="165"/>
      <c r="G68" s="165"/>
      <c r="H68" s="165"/>
      <c r="I68" s="165"/>
      <c r="J68" s="165"/>
      <c r="K68" s="165"/>
      <c r="L68" s="165"/>
      <c r="M68" s="165"/>
      <c r="N68" s="165"/>
      <c r="O68" s="165"/>
      <c r="P68" s="165"/>
      <c r="Q68" s="165"/>
      <c r="R68" s="165"/>
      <c r="S68" s="165"/>
      <c r="T68" s="165"/>
      <c r="U68" s="165"/>
      <c r="V68" s="165"/>
      <c r="W68" s="165"/>
      <c r="X68" s="165"/>
      <c r="Y68" s="165"/>
    </row>
    <row r="69" spans="1:25">
      <c r="A69" s="12"/>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2"/>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c r="A71" s="12"/>
      <c r="B71" s="55"/>
      <c r="C71" s="56" t="s">
        <v>506</v>
      </c>
      <c r="D71" s="56"/>
      <c r="E71" s="56"/>
      <c r="F71" s="33"/>
      <c r="G71" s="56" t="s">
        <v>506</v>
      </c>
      <c r="H71" s="56"/>
      <c r="I71" s="56"/>
      <c r="J71" s="33"/>
      <c r="K71" s="56" t="s">
        <v>510</v>
      </c>
      <c r="L71" s="56"/>
      <c r="M71" s="56"/>
      <c r="N71" s="33"/>
      <c r="O71" s="56" t="s">
        <v>512</v>
      </c>
      <c r="P71" s="56"/>
      <c r="Q71" s="56"/>
      <c r="R71" s="33"/>
      <c r="S71" s="56" t="s">
        <v>513</v>
      </c>
      <c r="T71" s="56"/>
      <c r="U71" s="56"/>
      <c r="V71" s="33"/>
      <c r="W71" s="56" t="s">
        <v>451</v>
      </c>
      <c r="X71" s="56"/>
      <c r="Y71" s="56"/>
    </row>
    <row r="72" spans="1:25">
      <c r="A72" s="12"/>
      <c r="B72" s="55"/>
      <c r="C72" s="169" t="s">
        <v>507</v>
      </c>
      <c r="D72" s="169"/>
      <c r="E72" s="169"/>
      <c r="F72" s="33"/>
      <c r="G72" s="169" t="s">
        <v>507</v>
      </c>
      <c r="H72" s="169"/>
      <c r="I72" s="169"/>
      <c r="J72" s="33"/>
      <c r="K72" s="56" t="s">
        <v>511</v>
      </c>
      <c r="L72" s="56"/>
      <c r="M72" s="56"/>
      <c r="N72" s="33"/>
      <c r="O72" s="56" t="s">
        <v>510</v>
      </c>
      <c r="P72" s="56"/>
      <c r="Q72" s="56"/>
      <c r="R72" s="33"/>
      <c r="S72" s="56"/>
      <c r="T72" s="56"/>
      <c r="U72" s="56"/>
      <c r="V72" s="33"/>
      <c r="W72" s="56"/>
      <c r="X72" s="56"/>
      <c r="Y72" s="56"/>
    </row>
    <row r="73" spans="1:25" ht="15.75" thickBot="1">
      <c r="A73" s="12"/>
      <c r="B73" s="55"/>
      <c r="C73" s="54" t="s">
        <v>508</v>
      </c>
      <c r="D73" s="54"/>
      <c r="E73" s="54"/>
      <c r="F73" s="33"/>
      <c r="G73" s="54" t="s">
        <v>509</v>
      </c>
      <c r="H73" s="54"/>
      <c r="I73" s="54"/>
      <c r="J73" s="33"/>
      <c r="K73" s="58"/>
      <c r="L73" s="58"/>
      <c r="M73" s="58"/>
      <c r="N73" s="33"/>
      <c r="O73" s="54" t="s">
        <v>511</v>
      </c>
      <c r="P73" s="54"/>
      <c r="Q73" s="54"/>
      <c r="R73" s="33"/>
      <c r="S73" s="54"/>
      <c r="T73" s="54"/>
      <c r="U73" s="54"/>
      <c r="V73" s="33"/>
      <c r="W73" s="54"/>
      <c r="X73" s="54"/>
      <c r="Y73" s="54"/>
    </row>
    <row r="74" spans="1:25">
      <c r="A74" s="12"/>
      <c r="B74" s="27" t="s">
        <v>78</v>
      </c>
      <c r="C74" s="38" t="s">
        <v>173</v>
      </c>
      <c r="D74" s="145" t="s">
        <v>214</v>
      </c>
      <c r="E74" s="42"/>
      <c r="F74" s="30"/>
      <c r="G74" s="38" t="s">
        <v>173</v>
      </c>
      <c r="H74" s="40">
        <v>11275</v>
      </c>
      <c r="I74" s="42"/>
      <c r="J74" s="30"/>
      <c r="K74" s="38" t="s">
        <v>173</v>
      </c>
      <c r="L74" s="40">
        <v>96895</v>
      </c>
      <c r="M74" s="42"/>
      <c r="N74" s="30"/>
      <c r="O74" s="38" t="s">
        <v>173</v>
      </c>
      <c r="P74" s="40">
        <v>431052</v>
      </c>
      <c r="Q74" s="42"/>
      <c r="R74" s="30"/>
      <c r="S74" s="38" t="s">
        <v>173</v>
      </c>
      <c r="T74" s="145" t="s">
        <v>554</v>
      </c>
      <c r="U74" s="38" t="s">
        <v>178</v>
      </c>
      <c r="V74" s="30"/>
      <c r="W74" s="38" t="s">
        <v>173</v>
      </c>
      <c r="X74" s="40">
        <v>526208</v>
      </c>
      <c r="Y74" s="42"/>
    </row>
    <row r="75" spans="1:25">
      <c r="A75" s="12"/>
      <c r="B75" s="27"/>
      <c r="C75" s="128"/>
      <c r="D75" s="147"/>
      <c r="E75" s="93"/>
      <c r="F75" s="30"/>
      <c r="G75" s="128"/>
      <c r="H75" s="129"/>
      <c r="I75" s="93"/>
      <c r="J75" s="30"/>
      <c r="K75" s="128"/>
      <c r="L75" s="129"/>
      <c r="M75" s="93"/>
      <c r="N75" s="30"/>
      <c r="O75" s="128"/>
      <c r="P75" s="129"/>
      <c r="Q75" s="93"/>
      <c r="R75" s="30"/>
      <c r="S75" s="128"/>
      <c r="T75" s="147"/>
      <c r="U75" s="128"/>
      <c r="V75" s="30"/>
      <c r="W75" s="128"/>
      <c r="X75" s="129"/>
      <c r="Y75" s="93"/>
    </row>
    <row r="76" spans="1:25">
      <c r="A76" s="12"/>
      <c r="B76" s="31" t="s">
        <v>80</v>
      </c>
      <c r="C76" s="35" t="s">
        <v>214</v>
      </c>
      <c r="D76" s="35"/>
      <c r="E76" s="33"/>
      <c r="F76" s="33"/>
      <c r="G76" s="35" t="s">
        <v>555</v>
      </c>
      <c r="H76" s="35"/>
      <c r="I76" s="45" t="s">
        <v>178</v>
      </c>
      <c r="J76" s="33"/>
      <c r="K76" s="35" t="s">
        <v>556</v>
      </c>
      <c r="L76" s="35"/>
      <c r="M76" s="45" t="s">
        <v>178</v>
      </c>
      <c r="N76" s="33"/>
      <c r="O76" s="35" t="s">
        <v>557</v>
      </c>
      <c r="P76" s="35"/>
      <c r="Q76" s="45" t="s">
        <v>178</v>
      </c>
      <c r="R76" s="33"/>
      <c r="S76" s="32">
        <v>13014</v>
      </c>
      <c r="T76" s="32"/>
      <c r="U76" s="33"/>
      <c r="V76" s="33"/>
      <c r="W76" s="35" t="s">
        <v>558</v>
      </c>
      <c r="X76" s="35"/>
      <c r="Y76" s="45" t="s">
        <v>178</v>
      </c>
    </row>
    <row r="77" spans="1:25" ht="15.75" thickBot="1">
      <c r="A77" s="12"/>
      <c r="B77" s="31"/>
      <c r="C77" s="36"/>
      <c r="D77" s="36"/>
      <c r="E77" s="80"/>
      <c r="F77" s="33"/>
      <c r="G77" s="36"/>
      <c r="H77" s="36"/>
      <c r="I77" s="170"/>
      <c r="J77" s="33"/>
      <c r="K77" s="36"/>
      <c r="L77" s="36"/>
      <c r="M77" s="170"/>
      <c r="N77" s="33"/>
      <c r="O77" s="36"/>
      <c r="P77" s="36"/>
      <c r="Q77" s="170"/>
      <c r="R77" s="33"/>
      <c r="S77" s="171"/>
      <c r="T77" s="171"/>
      <c r="U77" s="80"/>
      <c r="V77" s="33"/>
      <c r="W77" s="36"/>
      <c r="X77" s="36"/>
      <c r="Y77" s="170"/>
    </row>
    <row r="78" spans="1:25">
      <c r="A78" s="12"/>
      <c r="B78" s="27" t="s">
        <v>81</v>
      </c>
      <c r="C78" s="145" t="s">
        <v>214</v>
      </c>
      <c r="D78" s="145"/>
      <c r="E78" s="42"/>
      <c r="F78" s="30"/>
      <c r="G78" s="40">
        <v>4080</v>
      </c>
      <c r="H78" s="40"/>
      <c r="I78" s="42"/>
      <c r="J78" s="30"/>
      <c r="K78" s="40">
        <v>16818</v>
      </c>
      <c r="L78" s="40"/>
      <c r="M78" s="42"/>
      <c r="N78" s="30"/>
      <c r="O78" s="40">
        <v>25522</v>
      </c>
      <c r="P78" s="40"/>
      <c r="Q78" s="42"/>
      <c r="R78" s="30"/>
      <c r="S78" s="145" t="s">
        <v>214</v>
      </c>
      <c r="T78" s="145"/>
      <c r="U78" s="42"/>
      <c r="V78" s="30"/>
      <c r="W78" s="40">
        <v>46420</v>
      </c>
      <c r="X78" s="40"/>
      <c r="Y78" s="42"/>
    </row>
    <row r="79" spans="1:25">
      <c r="A79" s="12"/>
      <c r="B79" s="27"/>
      <c r="C79" s="34"/>
      <c r="D79" s="34"/>
      <c r="E79" s="30"/>
      <c r="F79" s="30"/>
      <c r="G79" s="29"/>
      <c r="H79" s="29"/>
      <c r="I79" s="30"/>
      <c r="J79" s="30"/>
      <c r="K79" s="29"/>
      <c r="L79" s="29"/>
      <c r="M79" s="30"/>
      <c r="N79" s="30"/>
      <c r="O79" s="29"/>
      <c r="P79" s="29"/>
      <c r="Q79" s="30"/>
      <c r="R79" s="30"/>
      <c r="S79" s="34"/>
      <c r="T79" s="34"/>
      <c r="U79" s="30"/>
      <c r="V79" s="30"/>
      <c r="W79" s="29"/>
      <c r="X79" s="29"/>
      <c r="Y79" s="30"/>
    </row>
    <row r="80" spans="1:25">
      <c r="A80" s="12"/>
      <c r="B80" s="31" t="s">
        <v>82</v>
      </c>
      <c r="C80" s="35" t="s">
        <v>214</v>
      </c>
      <c r="D80" s="35"/>
      <c r="E80" s="33"/>
      <c r="F80" s="33"/>
      <c r="G80" s="35" t="s">
        <v>559</v>
      </c>
      <c r="H80" s="35"/>
      <c r="I80" s="45" t="s">
        <v>178</v>
      </c>
      <c r="J80" s="33"/>
      <c r="K80" s="35" t="s">
        <v>560</v>
      </c>
      <c r="L80" s="35"/>
      <c r="M80" s="45" t="s">
        <v>178</v>
      </c>
      <c r="N80" s="33"/>
      <c r="O80" s="35" t="s">
        <v>561</v>
      </c>
      <c r="P80" s="35"/>
      <c r="Q80" s="45" t="s">
        <v>178</v>
      </c>
      <c r="R80" s="33"/>
      <c r="S80" s="35" t="s">
        <v>214</v>
      </c>
      <c r="T80" s="35"/>
      <c r="U80" s="33"/>
      <c r="V80" s="33"/>
      <c r="W80" s="35" t="s">
        <v>562</v>
      </c>
      <c r="X80" s="35"/>
      <c r="Y80" s="45" t="s">
        <v>178</v>
      </c>
    </row>
    <row r="81" spans="1:25">
      <c r="A81" s="12"/>
      <c r="B81" s="31"/>
      <c r="C81" s="35"/>
      <c r="D81" s="35"/>
      <c r="E81" s="33"/>
      <c r="F81" s="33"/>
      <c r="G81" s="35"/>
      <c r="H81" s="35"/>
      <c r="I81" s="45"/>
      <c r="J81" s="33"/>
      <c r="K81" s="35"/>
      <c r="L81" s="35"/>
      <c r="M81" s="45"/>
      <c r="N81" s="33"/>
      <c r="O81" s="35"/>
      <c r="P81" s="35"/>
      <c r="Q81" s="45"/>
      <c r="R81" s="33"/>
      <c r="S81" s="35"/>
      <c r="T81" s="35"/>
      <c r="U81" s="33"/>
      <c r="V81" s="33"/>
      <c r="W81" s="35"/>
      <c r="X81" s="35"/>
      <c r="Y81" s="45"/>
    </row>
    <row r="82" spans="1:25">
      <c r="A82" s="12"/>
      <c r="B82" s="27" t="s">
        <v>84</v>
      </c>
      <c r="C82" s="34" t="s">
        <v>214</v>
      </c>
      <c r="D82" s="34"/>
      <c r="E82" s="30"/>
      <c r="F82" s="30"/>
      <c r="G82" s="34" t="s">
        <v>214</v>
      </c>
      <c r="H82" s="34"/>
      <c r="I82" s="30"/>
      <c r="J82" s="30"/>
      <c r="K82" s="34">
        <v>676</v>
      </c>
      <c r="L82" s="34"/>
      <c r="M82" s="30"/>
      <c r="N82" s="30"/>
      <c r="O82" s="34" t="s">
        <v>214</v>
      </c>
      <c r="P82" s="34"/>
      <c r="Q82" s="30"/>
      <c r="R82" s="30"/>
      <c r="S82" s="34" t="s">
        <v>214</v>
      </c>
      <c r="T82" s="34"/>
      <c r="U82" s="30"/>
      <c r="V82" s="30"/>
      <c r="W82" s="34">
        <v>676</v>
      </c>
      <c r="X82" s="34"/>
      <c r="Y82" s="30"/>
    </row>
    <row r="83" spans="1:25" ht="15.75" thickBot="1">
      <c r="A83" s="12"/>
      <c r="B83" s="27"/>
      <c r="C83" s="130"/>
      <c r="D83" s="130"/>
      <c r="E83" s="74"/>
      <c r="F83" s="30"/>
      <c r="G83" s="130"/>
      <c r="H83" s="130"/>
      <c r="I83" s="74"/>
      <c r="J83" s="30"/>
      <c r="K83" s="130"/>
      <c r="L83" s="130"/>
      <c r="M83" s="74"/>
      <c r="N83" s="30"/>
      <c r="O83" s="130"/>
      <c r="P83" s="130"/>
      <c r="Q83" s="74"/>
      <c r="R83" s="30"/>
      <c r="S83" s="130"/>
      <c r="T83" s="130"/>
      <c r="U83" s="74"/>
      <c r="V83" s="30"/>
      <c r="W83" s="130"/>
      <c r="X83" s="130"/>
      <c r="Y83" s="74"/>
    </row>
    <row r="84" spans="1:25">
      <c r="A84" s="12"/>
      <c r="B84" s="31" t="s">
        <v>524</v>
      </c>
      <c r="C84" s="148" t="s">
        <v>214</v>
      </c>
      <c r="D84" s="148"/>
      <c r="E84" s="59"/>
      <c r="F84" s="33"/>
      <c r="G84" s="148" t="s">
        <v>563</v>
      </c>
      <c r="H84" s="148"/>
      <c r="I84" s="133" t="s">
        <v>178</v>
      </c>
      <c r="J84" s="33"/>
      <c r="K84" s="135">
        <v>7519</v>
      </c>
      <c r="L84" s="135"/>
      <c r="M84" s="59"/>
      <c r="N84" s="33"/>
      <c r="O84" s="135">
        <v>20768</v>
      </c>
      <c r="P84" s="135"/>
      <c r="Q84" s="59"/>
      <c r="R84" s="33"/>
      <c r="S84" s="148" t="s">
        <v>214</v>
      </c>
      <c r="T84" s="148"/>
      <c r="U84" s="59"/>
      <c r="V84" s="33"/>
      <c r="W84" s="135">
        <v>14875</v>
      </c>
      <c r="X84" s="135"/>
      <c r="Y84" s="59"/>
    </row>
    <row r="85" spans="1:25">
      <c r="A85" s="12"/>
      <c r="B85" s="31"/>
      <c r="C85" s="35"/>
      <c r="D85" s="35"/>
      <c r="E85" s="33"/>
      <c r="F85" s="33"/>
      <c r="G85" s="35"/>
      <c r="H85" s="35"/>
      <c r="I85" s="45"/>
      <c r="J85" s="33"/>
      <c r="K85" s="32"/>
      <c r="L85" s="32"/>
      <c r="M85" s="33"/>
      <c r="N85" s="33"/>
      <c r="O85" s="32"/>
      <c r="P85" s="32"/>
      <c r="Q85" s="33"/>
      <c r="R85" s="33"/>
      <c r="S85" s="35"/>
      <c r="T85" s="35"/>
      <c r="U85" s="33"/>
      <c r="V85" s="33"/>
      <c r="W85" s="32"/>
      <c r="X85" s="32"/>
      <c r="Y85" s="33"/>
    </row>
    <row r="86" spans="1:25">
      <c r="A86" s="12"/>
      <c r="B86" s="27" t="s">
        <v>88</v>
      </c>
      <c r="C86" s="34" t="s">
        <v>214</v>
      </c>
      <c r="D86" s="34"/>
      <c r="E86" s="30"/>
      <c r="F86" s="30"/>
      <c r="G86" s="34" t="s">
        <v>564</v>
      </c>
      <c r="H86" s="34"/>
      <c r="I86" s="28" t="s">
        <v>178</v>
      </c>
      <c r="J86" s="30"/>
      <c r="K86" s="34" t="s">
        <v>214</v>
      </c>
      <c r="L86" s="34"/>
      <c r="M86" s="30"/>
      <c r="N86" s="30"/>
      <c r="O86" s="34" t="s">
        <v>565</v>
      </c>
      <c r="P86" s="34"/>
      <c r="Q86" s="28" t="s">
        <v>178</v>
      </c>
      <c r="R86" s="30"/>
      <c r="S86" s="34" t="s">
        <v>214</v>
      </c>
      <c r="T86" s="34"/>
      <c r="U86" s="30"/>
      <c r="V86" s="30"/>
      <c r="W86" s="34" t="s">
        <v>566</v>
      </c>
      <c r="X86" s="34"/>
      <c r="Y86" s="28" t="s">
        <v>178</v>
      </c>
    </row>
    <row r="87" spans="1:25">
      <c r="A87" s="12"/>
      <c r="B87" s="27"/>
      <c r="C87" s="34"/>
      <c r="D87" s="34"/>
      <c r="E87" s="30"/>
      <c r="F87" s="30"/>
      <c r="G87" s="34"/>
      <c r="H87" s="34"/>
      <c r="I87" s="28"/>
      <c r="J87" s="30"/>
      <c r="K87" s="34"/>
      <c r="L87" s="34"/>
      <c r="M87" s="30"/>
      <c r="N87" s="30"/>
      <c r="O87" s="34"/>
      <c r="P87" s="34"/>
      <c r="Q87" s="28"/>
      <c r="R87" s="30"/>
      <c r="S87" s="34"/>
      <c r="T87" s="34"/>
      <c r="U87" s="30"/>
      <c r="V87" s="30"/>
      <c r="W87" s="34"/>
      <c r="X87" s="34"/>
      <c r="Y87" s="28"/>
    </row>
    <row r="88" spans="1:25">
      <c r="A88" s="12"/>
      <c r="B88" s="31" t="s">
        <v>530</v>
      </c>
      <c r="C88" s="35" t="s">
        <v>567</v>
      </c>
      <c r="D88" s="35"/>
      <c r="E88" s="45" t="s">
        <v>178</v>
      </c>
      <c r="F88" s="33"/>
      <c r="G88" s="32">
        <v>24772</v>
      </c>
      <c r="H88" s="32"/>
      <c r="I88" s="33"/>
      <c r="J88" s="33"/>
      <c r="K88" s="35" t="s">
        <v>214</v>
      </c>
      <c r="L88" s="35"/>
      <c r="M88" s="33"/>
      <c r="N88" s="33"/>
      <c r="O88" s="35" t="s">
        <v>214</v>
      </c>
      <c r="P88" s="35"/>
      <c r="Q88" s="33"/>
      <c r="R88" s="33"/>
      <c r="S88" s="35" t="s">
        <v>568</v>
      </c>
      <c r="T88" s="35"/>
      <c r="U88" s="45" t="s">
        <v>178</v>
      </c>
      <c r="V88" s="33"/>
      <c r="W88" s="35" t="s">
        <v>214</v>
      </c>
      <c r="X88" s="35"/>
      <c r="Y88" s="33"/>
    </row>
    <row r="89" spans="1:25">
      <c r="A89" s="12"/>
      <c r="B89" s="31"/>
      <c r="C89" s="35"/>
      <c r="D89" s="35"/>
      <c r="E89" s="45"/>
      <c r="F89" s="33"/>
      <c r="G89" s="32"/>
      <c r="H89" s="32"/>
      <c r="I89" s="33"/>
      <c r="J89" s="33"/>
      <c r="K89" s="35"/>
      <c r="L89" s="35"/>
      <c r="M89" s="33"/>
      <c r="N89" s="33"/>
      <c r="O89" s="35"/>
      <c r="P89" s="35"/>
      <c r="Q89" s="33"/>
      <c r="R89" s="33"/>
      <c r="S89" s="35"/>
      <c r="T89" s="35"/>
      <c r="U89" s="45"/>
      <c r="V89" s="33"/>
      <c r="W89" s="35"/>
      <c r="X89" s="35"/>
      <c r="Y89" s="33"/>
    </row>
    <row r="90" spans="1:25">
      <c r="A90" s="12"/>
      <c r="B90" s="27" t="s">
        <v>533</v>
      </c>
      <c r="C90" s="34" t="s">
        <v>214</v>
      </c>
      <c r="D90" s="34"/>
      <c r="E90" s="30"/>
      <c r="F90" s="30"/>
      <c r="G90" s="34" t="s">
        <v>569</v>
      </c>
      <c r="H90" s="34"/>
      <c r="I90" s="28" t="s">
        <v>178</v>
      </c>
      <c r="J90" s="30"/>
      <c r="K90" s="34">
        <v>163</v>
      </c>
      <c r="L90" s="34"/>
      <c r="M90" s="30"/>
      <c r="N90" s="30"/>
      <c r="O90" s="29">
        <v>4354</v>
      </c>
      <c r="P90" s="29"/>
      <c r="Q90" s="30"/>
      <c r="R90" s="30"/>
      <c r="S90" s="34" t="s">
        <v>214</v>
      </c>
      <c r="T90" s="34"/>
      <c r="U90" s="30"/>
      <c r="V90" s="30"/>
      <c r="W90" s="29">
        <v>2111</v>
      </c>
      <c r="X90" s="29"/>
      <c r="Y90" s="30"/>
    </row>
    <row r="91" spans="1:25" ht="15.75" thickBot="1">
      <c r="A91" s="12"/>
      <c r="B91" s="27"/>
      <c r="C91" s="130"/>
      <c r="D91" s="130"/>
      <c r="E91" s="74"/>
      <c r="F91" s="30"/>
      <c r="G91" s="130"/>
      <c r="H91" s="130"/>
      <c r="I91" s="131"/>
      <c r="J91" s="30"/>
      <c r="K91" s="130"/>
      <c r="L91" s="130"/>
      <c r="M91" s="74"/>
      <c r="N91" s="30"/>
      <c r="O91" s="132"/>
      <c r="P91" s="132"/>
      <c r="Q91" s="74"/>
      <c r="R91" s="30"/>
      <c r="S91" s="130"/>
      <c r="T91" s="130"/>
      <c r="U91" s="74"/>
      <c r="V91" s="30"/>
      <c r="W91" s="132"/>
      <c r="X91" s="132"/>
      <c r="Y91" s="74"/>
    </row>
    <row r="92" spans="1:25">
      <c r="A92" s="12"/>
      <c r="B92" s="31" t="s">
        <v>535</v>
      </c>
      <c r="C92" s="148" t="s">
        <v>567</v>
      </c>
      <c r="D92" s="148"/>
      <c r="E92" s="133" t="s">
        <v>178</v>
      </c>
      <c r="F92" s="33"/>
      <c r="G92" s="148" t="s">
        <v>567</v>
      </c>
      <c r="H92" s="148"/>
      <c r="I92" s="133" t="s">
        <v>178</v>
      </c>
      <c r="J92" s="33"/>
      <c r="K92" s="135">
        <v>7682</v>
      </c>
      <c r="L92" s="135"/>
      <c r="M92" s="59"/>
      <c r="N92" s="33"/>
      <c r="O92" s="135">
        <v>21667</v>
      </c>
      <c r="P92" s="135"/>
      <c r="Q92" s="59"/>
      <c r="R92" s="33"/>
      <c r="S92" s="148" t="s">
        <v>568</v>
      </c>
      <c r="T92" s="148"/>
      <c r="U92" s="133" t="s">
        <v>178</v>
      </c>
      <c r="V92" s="33"/>
      <c r="W92" s="148" t="s">
        <v>570</v>
      </c>
      <c r="X92" s="148"/>
      <c r="Y92" s="133" t="s">
        <v>178</v>
      </c>
    </row>
    <row r="93" spans="1:25">
      <c r="A93" s="12"/>
      <c r="B93" s="31"/>
      <c r="C93" s="35"/>
      <c r="D93" s="35"/>
      <c r="E93" s="45"/>
      <c r="F93" s="33"/>
      <c r="G93" s="35"/>
      <c r="H93" s="35"/>
      <c r="I93" s="45"/>
      <c r="J93" s="33"/>
      <c r="K93" s="32"/>
      <c r="L93" s="32"/>
      <c r="M93" s="33"/>
      <c r="N93" s="33"/>
      <c r="O93" s="32"/>
      <c r="P93" s="32"/>
      <c r="Q93" s="33"/>
      <c r="R93" s="33"/>
      <c r="S93" s="35"/>
      <c r="T93" s="35"/>
      <c r="U93" s="45"/>
      <c r="V93" s="33"/>
      <c r="W93" s="35"/>
      <c r="X93" s="35"/>
      <c r="Y93" s="45"/>
    </row>
    <row r="94" spans="1:25">
      <c r="A94" s="12"/>
      <c r="B94" s="27" t="s">
        <v>571</v>
      </c>
      <c r="C94" s="34" t="s">
        <v>572</v>
      </c>
      <c r="D94" s="34"/>
      <c r="E94" s="28" t="s">
        <v>178</v>
      </c>
      <c r="F94" s="30"/>
      <c r="G94" s="34" t="s">
        <v>214</v>
      </c>
      <c r="H94" s="34"/>
      <c r="I94" s="30"/>
      <c r="J94" s="30"/>
      <c r="K94" s="34" t="s">
        <v>214</v>
      </c>
      <c r="L94" s="34"/>
      <c r="M94" s="30"/>
      <c r="N94" s="30"/>
      <c r="O94" s="34" t="s">
        <v>573</v>
      </c>
      <c r="P94" s="34"/>
      <c r="Q94" s="28" t="s">
        <v>178</v>
      </c>
      <c r="R94" s="30"/>
      <c r="S94" s="34" t="s">
        <v>214</v>
      </c>
      <c r="T94" s="34"/>
      <c r="U94" s="30"/>
      <c r="V94" s="30"/>
      <c r="W94" s="34" t="s">
        <v>574</v>
      </c>
      <c r="X94" s="34"/>
      <c r="Y94" s="28" t="s">
        <v>178</v>
      </c>
    </row>
    <row r="95" spans="1:25" ht="15.75" thickBot="1">
      <c r="A95" s="12"/>
      <c r="B95" s="27"/>
      <c r="C95" s="130"/>
      <c r="D95" s="130"/>
      <c r="E95" s="131"/>
      <c r="F95" s="30"/>
      <c r="G95" s="130"/>
      <c r="H95" s="130"/>
      <c r="I95" s="74"/>
      <c r="J95" s="30"/>
      <c r="K95" s="130"/>
      <c r="L95" s="130"/>
      <c r="M95" s="74"/>
      <c r="N95" s="30"/>
      <c r="O95" s="130"/>
      <c r="P95" s="130"/>
      <c r="Q95" s="131"/>
      <c r="R95" s="30"/>
      <c r="S95" s="130"/>
      <c r="T95" s="130"/>
      <c r="U95" s="74"/>
      <c r="V95" s="30"/>
      <c r="W95" s="130"/>
      <c r="X95" s="130"/>
      <c r="Y95" s="131"/>
    </row>
    <row r="96" spans="1:25">
      <c r="A96" s="12"/>
      <c r="B96" s="31" t="s">
        <v>540</v>
      </c>
      <c r="C96" s="148" t="s">
        <v>575</v>
      </c>
      <c r="D96" s="148"/>
      <c r="E96" s="133" t="s">
        <v>178</v>
      </c>
      <c r="F96" s="33"/>
      <c r="G96" s="148" t="s">
        <v>567</v>
      </c>
      <c r="H96" s="148"/>
      <c r="I96" s="133" t="s">
        <v>178</v>
      </c>
      <c r="J96" s="33"/>
      <c r="K96" s="135">
        <v>7682</v>
      </c>
      <c r="L96" s="135"/>
      <c r="M96" s="59"/>
      <c r="N96" s="33"/>
      <c r="O96" s="135">
        <v>17092</v>
      </c>
      <c r="P96" s="135"/>
      <c r="Q96" s="59"/>
      <c r="R96" s="33"/>
      <c r="S96" s="148" t="s">
        <v>568</v>
      </c>
      <c r="T96" s="148"/>
      <c r="U96" s="133" t="s">
        <v>178</v>
      </c>
      <c r="V96" s="33"/>
      <c r="W96" s="148" t="s">
        <v>576</v>
      </c>
      <c r="X96" s="148"/>
      <c r="Y96" s="133" t="s">
        <v>178</v>
      </c>
    </row>
    <row r="97" spans="1:25">
      <c r="A97" s="12"/>
      <c r="B97" s="31"/>
      <c r="C97" s="35"/>
      <c r="D97" s="35"/>
      <c r="E97" s="45"/>
      <c r="F97" s="33"/>
      <c r="G97" s="35"/>
      <c r="H97" s="35"/>
      <c r="I97" s="45"/>
      <c r="J97" s="33"/>
      <c r="K97" s="32"/>
      <c r="L97" s="32"/>
      <c r="M97" s="33"/>
      <c r="N97" s="33"/>
      <c r="O97" s="32"/>
      <c r="P97" s="32"/>
      <c r="Q97" s="33"/>
      <c r="R97" s="33"/>
      <c r="S97" s="35"/>
      <c r="T97" s="35"/>
      <c r="U97" s="45"/>
      <c r="V97" s="33"/>
      <c r="W97" s="35"/>
      <c r="X97" s="35"/>
      <c r="Y97" s="45"/>
    </row>
    <row r="98" spans="1:25">
      <c r="A98" s="12"/>
      <c r="B98" s="27" t="s">
        <v>577</v>
      </c>
      <c r="C98" s="34" t="s">
        <v>214</v>
      </c>
      <c r="D98" s="34"/>
      <c r="E98" s="30"/>
      <c r="F98" s="30"/>
      <c r="G98" s="34" t="s">
        <v>214</v>
      </c>
      <c r="H98" s="34"/>
      <c r="I98" s="30"/>
      <c r="J98" s="30"/>
      <c r="K98" s="34" t="s">
        <v>214</v>
      </c>
      <c r="L98" s="34"/>
      <c r="M98" s="30"/>
      <c r="N98" s="30"/>
      <c r="O98" s="34" t="s">
        <v>578</v>
      </c>
      <c r="P98" s="34"/>
      <c r="Q98" s="28" t="s">
        <v>178</v>
      </c>
      <c r="R98" s="30"/>
      <c r="S98" s="34" t="s">
        <v>214</v>
      </c>
      <c r="T98" s="34"/>
      <c r="U98" s="30"/>
      <c r="V98" s="30"/>
      <c r="W98" s="34" t="s">
        <v>578</v>
      </c>
      <c r="X98" s="34"/>
      <c r="Y98" s="28" t="s">
        <v>178</v>
      </c>
    </row>
    <row r="99" spans="1:25" ht="15.75" thickBot="1">
      <c r="A99" s="12"/>
      <c r="B99" s="27"/>
      <c r="C99" s="130"/>
      <c r="D99" s="130"/>
      <c r="E99" s="74"/>
      <c r="F99" s="30"/>
      <c r="G99" s="130"/>
      <c r="H99" s="130"/>
      <c r="I99" s="74"/>
      <c r="J99" s="30"/>
      <c r="K99" s="130"/>
      <c r="L99" s="130"/>
      <c r="M99" s="74"/>
      <c r="N99" s="30"/>
      <c r="O99" s="130"/>
      <c r="P99" s="130"/>
      <c r="Q99" s="131"/>
      <c r="R99" s="30"/>
      <c r="S99" s="130"/>
      <c r="T99" s="130"/>
      <c r="U99" s="74"/>
      <c r="V99" s="30"/>
      <c r="W99" s="130"/>
      <c r="X99" s="130"/>
      <c r="Y99" s="131"/>
    </row>
    <row r="100" spans="1:25">
      <c r="A100" s="12"/>
      <c r="B100" s="33" t="s">
        <v>545</v>
      </c>
      <c r="C100" s="133" t="s">
        <v>173</v>
      </c>
      <c r="D100" s="148" t="s">
        <v>575</v>
      </c>
      <c r="E100" s="133" t="s">
        <v>178</v>
      </c>
      <c r="F100" s="33"/>
      <c r="G100" s="133" t="s">
        <v>173</v>
      </c>
      <c r="H100" s="148" t="s">
        <v>567</v>
      </c>
      <c r="I100" s="133" t="s">
        <v>178</v>
      </c>
      <c r="J100" s="33"/>
      <c r="K100" s="133" t="s">
        <v>173</v>
      </c>
      <c r="L100" s="135">
        <v>7682</v>
      </c>
      <c r="M100" s="59"/>
      <c r="N100" s="33"/>
      <c r="O100" s="133" t="s">
        <v>173</v>
      </c>
      <c r="P100" s="135">
        <v>17090</v>
      </c>
      <c r="Q100" s="59"/>
      <c r="R100" s="33"/>
      <c r="S100" s="133" t="s">
        <v>173</v>
      </c>
      <c r="T100" s="148" t="s">
        <v>568</v>
      </c>
      <c r="U100" s="133" t="s">
        <v>178</v>
      </c>
      <c r="V100" s="33"/>
      <c r="W100" s="133" t="s">
        <v>173</v>
      </c>
      <c r="X100" s="148" t="s">
        <v>575</v>
      </c>
      <c r="Y100" s="133" t="s">
        <v>178</v>
      </c>
    </row>
    <row r="101" spans="1:25" ht="15.75" thickBot="1">
      <c r="A101" s="12"/>
      <c r="B101" s="33"/>
      <c r="C101" s="134"/>
      <c r="D101" s="149"/>
      <c r="E101" s="134"/>
      <c r="F101" s="33"/>
      <c r="G101" s="134"/>
      <c r="H101" s="149"/>
      <c r="I101" s="134"/>
      <c r="J101" s="33"/>
      <c r="K101" s="134"/>
      <c r="L101" s="136"/>
      <c r="M101" s="137"/>
      <c r="N101" s="33"/>
      <c r="O101" s="134"/>
      <c r="P101" s="136"/>
      <c r="Q101" s="137"/>
      <c r="R101" s="33"/>
      <c r="S101" s="134"/>
      <c r="T101" s="149"/>
      <c r="U101" s="134"/>
      <c r="V101" s="33"/>
      <c r="W101" s="134"/>
      <c r="X101" s="149"/>
      <c r="Y101" s="134"/>
    </row>
    <row r="102" spans="1:25" ht="15.75" thickTop="1">
      <c r="A102" s="12"/>
      <c r="B102" s="23"/>
      <c r="C102" s="173"/>
      <c r="D102" s="173"/>
      <c r="E102" s="173"/>
      <c r="F102" s="23"/>
      <c r="G102" s="173"/>
      <c r="H102" s="173"/>
      <c r="I102" s="173"/>
      <c r="J102" s="23"/>
      <c r="K102" s="173"/>
      <c r="L102" s="173"/>
      <c r="M102" s="173"/>
      <c r="N102" s="23"/>
      <c r="O102" s="173"/>
      <c r="P102" s="173"/>
      <c r="Q102" s="173"/>
      <c r="R102" s="23"/>
      <c r="S102" s="173"/>
      <c r="T102" s="173"/>
      <c r="U102" s="173"/>
      <c r="V102" s="23"/>
      <c r="W102" s="173"/>
      <c r="X102" s="173"/>
      <c r="Y102" s="173"/>
    </row>
    <row r="103" spans="1:25">
      <c r="A103" s="12"/>
      <c r="B103" s="31" t="s">
        <v>95</v>
      </c>
      <c r="C103" s="94"/>
      <c r="D103" s="94"/>
      <c r="E103" s="33"/>
      <c r="F103" s="33"/>
      <c r="G103" s="94"/>
      <c r="H103" s="94"/>
      <c r="I103" s="33"/>
      <c r="J103" s="33"/>
      <c r="K103" s="94"/>
      <c r="L103" s="94"/>
      <c r="M103" s="33"/>
      <c r="N103" s="33"/>
      <c r="O103" s="94"/>
      <c r="P103" s="94"/>
      <c r="Q103" s="33"/>
      <c r="R103" s="33"/>
      <c r="S103" s="94"/>
      <c r="T103" s="94"/>
      <c r="U103" s="33"/>
      <c r="V103" s="33"/>
      <c r="W103" s="94"/>
      <c r="X103" s="94"/>
      <c r="Y103" s="33"/>
    </row>
    <row r="104" spans="1:25">
      <c r="A104" s="12"/>
      <c r="B104" s="31"/>
      <c r="C104" s="94"/>
      <c r="D104" s="94"/>
      <c r="E104" s="33"/>
      <c r="F104" s="33"/>
      <c r="G104" s="94"/>
      <c r="H104" s="94"/>
      <c r="I104" s="33"/>
      <c r="J104" s="33"/>
      <c r="K104" s="94"/>
      <c r="L104" s="94"/>
      <c r="M104" s="33"/>
      <c r="N104" s="33"/>
      <c r="O104" s="94"/>
      <c r="P104" s="94"/>
      <c r="Q104" s="33"/>
      <c r="R104" s="33"/>
      <c r="S104" s="94"/>
      <c r="T104" s="94"/>
      <c r="U104" s="33"/>
      <c r="V104" s="33"/>
      <c r="W104" s="94"/>
      <c r="X104" s="94"/>
      <c r="Y104" s="33"/>
    </row>
    <row r="105" spans="1:25">
      <c r="A105" s="12"/>
      <c r="B105" s="37" t="s">
        <v>540</v>
      </c>
      <c r="C105" s="34" t="s">
        <v>575</v>
      </c>
      <c r="D105" s="34"/>
      <c r="E105" s="28" t="s">
        <v>178</v>
      </c>
      <c r="F105" s="30"/>
      <c r="G105" s="34" t="s">
        <v>567</v>
      </c>
      <c r="H105" s="34"/>
      <c r="I105" s="28" t="s">
        <v>178</v>
      </c>
      <c r="J105" s="30"/>
      <c r="K105" s="29">
        <v>7682</v>
      </c>
      <c r="L105" s="29"/>
      <c r="M105" s="30"/>
      <c r="N105" s="30"/>
      <c r="O105" s="29">
        <v>17092</v>
      </c>
      <c r="P105" s="29"/>
      <c r="Q105" s="30"/>
      <c r="R105" s="30"/>
      <c r="S105" s="34" t="s">
        <v>568</v>
      </c>
      <c r="T105" s="34"/>
      <c r="U105" s="28" t="s">
        <v>178</v>
      </c>
      <c r="V105" s="30"/>
      <c r="W105" s="34" t="s">
        <v>576</v>
      </c>
      <c r="X105" s="34"/>
      <c r="Y105" s="28" t="s">
        <v>178</v>
      </c>
    </row>
    <row r="106" spans="1:25">
      <c r="A106" s="12"/>
      <c r="B106" s="37"/>
      <c r="C106" s="34"/>
      <c r="D106" s="34"/>
      <c r="E106" s="28"/>
      <c r="F106" s="30"/>
      <c r="G106" s="34"/>
      <c r="H106" s="34"/>
      <c r="I106" s="28"/>
      <c r="J106" s="30"/>
      <c r="K106" s="29"/>
      <c r="L106" s="29"/>
      <c r="M106" s="30"/>
      <c r="N106" s="30"/>
      <c r="O106" s="29"/>
      <c r="P106" s="29"/>
      <c r="Q106" s="30"/>
      <c r="R106" s="30"/>
      <c r="S106" s="34"/>
      <c r="T106" s="34"/>
      <c r="U106" s="28"/>
      <c r="V106" s="30"/>
      <c r="W106" s="34"/>
      <c r="X106" s="34"/>
      <c r="Y106" s="28"/>
    </row>
    <row r="107" spans="1:25">
      <c r="A107" s="12"/>
      <c r="B107" s="156" t="s">
        <v>96</v>
      </c>
      <c r="C107" s="35" t="s">
        <v>214</v>
      </c>
      <c r="D107" s="35"/>
      <c r="E107" s="33"/>
      <c r="F107" s="33"/>
      <c r="G107" s="35" t="s">
        <v>214</v>
      </c>
      <c r="H107" s="35"/>
      <c r="I107" s="33"/>
      <c r="J107" s="33"/>
      <c r="K107" s="35" t="s">
        <v>214</v>
      </c>
      <c r="L107" s="35"/>
      <c r="M107" s="33"/>
      <c r="N107" s="33"/>
      <c r="O107" s="35" t="s">
        <v>579</v>
      </c>
      <c r="P107" s="35"/>
      <c r="Q107" s="45" t="s">
        <v>178</v>
      </c>
      <c r="R107" s="33"/>
      <c r="S107" s="35" t="s">
        <v>214</v>
      </c>
      <c r="T107" s="35"/>
      <c r="U107" s="33"/>
      <c r="V107" s="33"/>
      <c r="W107" s="35" t="s">
        <v>579</v>
      </c>
      <c r="X107" s="35"/>
      <c r="Y107" s="45" t="s">
        <v>178</v>
      </c>
    </row>
    <row r="108" spans="1:25">
      <c r="A108" s="12"/>
      <c r="B108" s="156"/>
      <c r="C108" s="35"/>
      <c r="D108" s="35"/>
      <c r="E108" s="33"/>
      <c r="F108" s="33"/>
      <c r="G108" s="35"/>
      <c r="H108" s="35"/>
      <c r="I108" s="33"/>
      <c r="J108" s="33"/>
      <c r="K108" s="35"/>
      <c r="L108" s="35"/>
      <c r="M108" s="33"/>
      <c r="N108" s="33"/>
      <c r="O108" s="35"/>
      <c r="P108" s="35"/>
      <c r="Q108" s="45"/>
      <c r="R108" s="33"/>
      <c r="S108" s="35"/>
      <c r="T108" s="35"/>
      <c r="U108" s="33"/>
      <c r="V108" s="33"/>
      <c r="W108" s="35"/>
      <c r="X108" s="35"/>
      <c r="Y108" s="45"/>
    </row>
    <row r="109" spans="1:25">
      <c r="A109" s="12"/>
      <c r="B109" s="37" t="s">
        <v>580</v>
      </c>
      <c r="C109" s="34" t="s">
        <v>214</v>
      </c>
      <c r="D109" s="34"/>
      <c r="E109" s="30"/>
      <c r="F109" s="30"/>
      <c r="G109" s="34" t="s">
        <v>214</v>
      </c>
      <c r="H109" s="34"/>
      <c r="I109" s="30"/>
      <c r="J109" s="30"/>
      <c r="K109" s="34" t="s">
        <v>214</v>
      </c>
      <c r="L109" s="34"/>
      <c r="M109" s="30"/>
      <c r="N109" s="30"/>
      <c r="O109" s="34" t="s">
        <v>581</v>
      </c>
      <c r="P109" s="34"/>
      <c r="Q109" s="28" t="s">
        <v>178</v>
      </c>
      <c r="R109" s="30"/>
      <c r="S109" s="34" t="s">
        <v>214</v>
      </c>
      <c r="T109" s="34"/>
      <c r="U109" s="30"/>
      <c r="V109" s="30"/>
      <c r="W109" s="34" t="s">
        <v>581</v>
      </c>
      <c r="X109" s="34"/>
      <c r="Y109" s="28" t="s">
        <v>178</v>
      </c>
    </row>
    <row r="110" spans="1:25" ht="15.75" thickBot="1">
      <c r="A110" s="12"/>
      <c r="B110" s="37"/>
      <c r="C110" s="130"/>
      <c r="D110" s="130"/>
      <c r="E110" s="74"/>
      <c r="F110" s="30"/>
      <c r="G110" s="130"/>
      <c r="H110" s="130"/>
      <c r="I110" s="74"/>
      <c r="J110" s="30"/>
      <c r="K110" s="130"/>
      <c r="L110" s="130"/>
      <c r="M110" s="74"/>
      <c r="N110" s="30"/>
      <c r="O110" s="130"/>
      <c r="P110" s="130"/>
      <c r="Q110" s="131"/>
      <c r="R110" s="30"/>
      <c r="S110" s="130"/>
      <c r="T110" s="130"/>
      <c r="U110" s="74"/>
      <c r="V110" s="30"/>
      <c r="W110" s="130"/>
      <c r="X110" s="130"/>
      <c r="Y110" s="131"/>
    </row>
    <row r="111" spans="1:25">
      <c r="A111" s="12"/>
      <c r="B111" s="174" t="s">
        <v>547</v>
      </c>
      <c r="C111" s="148" t="s">
        <v>575</v>
      </c>
      <c r="D111" s="148"/>
      <c r="E111" s="133" t="s">
        <v>178</v>
      </c>
      <c r="F111" s="33"/>
      <c r="G111" s="148" t="s">
        <v>567</v>
      </c>
      <c r="H111" s="148"/>
      <c r="I111" s="133" t="s">
        <v>178</v>
      </c>
      <c r="J111" s="33"/>
      <c r="K111" s="135">
        <v>7682</v>
      </c>
      <c r="L111" s="135"/>
      <c r="M111" s="59"/>
      <c r="N111" s="33"/>
      <c r="O111" s="135">
        <v>7927</v>
      </c>
      <c r="P111" s="135"/>
      <c r="Q111" s="59"/>
      <c r="R111" s="33"/>
      <c r="S111" s="148" t="s">
        <v>568</v>
      </c>
      <c r="T111" s="148"/>
      <c r="U111" s="133" t="s">
        <v>178</v>
      </c>
      <c r="V111" s="33"/>
      <c r="W111" s="148" t="s">
        <v>582</v>
      </c>
      <c r="X111" s="148"/>
      <c r="Y111" s="133" t="s">
        <v>178</v>
      </c>
    </row>
    <row r="112" spans="1:25">
      <c r="A112" s="12"/>
      <c r="B112" s="174"/>
      <c r="C112" s="35"/>
      <c r="D112" s="35"/>
      <c r="E112" s="45"/>
      <c r="F112" s="33"/>
      <c r="G112" s="35"/>
      <c r="H112" s="35"/>
      <c r="I112" s="45"/>
      <c r="J112" s="33"/>
      <c r="K112" s="32"/>
      <c r="L112" s="32"/>
      <c r="M112" s="33"/>
      <c r="N112" s="33"/>
      <c r="O112" s="32"/>
      <c r="P112" s="32"/>
      <c r="Q112" s="33"/>
      <c r="R112" s="33"/>
      <c r="S112" s="35"/>
      <c r="T112" s="35"/>
      <c r="U112" s="45"/>
      <c r="V112" s="33"/>
      <c r="W112" s="160"/>
      <c r="X112" s="160"/>
      <c r="Y112" s="142"/>
    </row>
    <row r="113" spans="1:25">
      <c r="A113" s="12"/>
      <c r="B113" s="37" t="s">
        <v>577</v>
      </c>
      <c r="C113" s="34" t="s">
        <v>214</v>
      </c>
      <c r="D113" s="34"/>
      <c r="E113" s="30"/>
      <c r="F113" s="30"/>
      <c r="G113" s="34" t="s">
        <v>214</v>
      </c>
      <c r="H113" s="34"/>
      <c r="I113" s="30"/>
      <c r="J113" s="30"/>
      <c r="K113" s="34" t="s">
        <v>214</v>
      </c>
      <c r="L113" s="34"/>
      <c r="M113" s="30"/>
      <c r="N113" s="30"/>
      <c r="O113" s="34" t="s">
        <v>578</v>
      </c>
      <c r="P113" s="34"/>
      <c r="Q113" s="28" t="s">
        <v>178</v>
      </c>
      <c r="R113" s="30"/>
      <c r="S113" s="34" t="s">
        <v>214</v>
      </c>
      <c r="T113" s="34"/>
      <c r="U113" s="30"/>
      <c r="V113" s="30"/>
      <c r="W113" s="34" t="s">
        <v>578</v>
      </c>
      <c r="X113" s="34"/>
      <c r="Y113" s="28" t="s">
        <v>178</v>
      </c>
    </row>
    <row r="114" spans="1:25" ht="15.75" thickBot="1">
      <c r="A114" s="12"/>
      <c r="B114" s="37"/>
      <c r="C114" s="130"/>
      <c r="D114" s="130"/>
      <c r="E114" s="74"/>
      <c r="F114" s="30"/>
      <c r="G114" s="130"/>
      <c r="H114" s="130"/>
      <c r="I114" s="74"/>
      <c r="J114" s="30"/>
      <c r="K114" s="130"/>
      <c r="L114" s="130"/>
      <c r="M114" s="74"/>
      <c r="N114" s="30"/>
      <c r="O114" s="130"/>
      <c r="P114" s="130"/>
      <c r="Q114" s="131"/>
      <c r="R114" s="30"/>
      <c r="S114" s="130"/>
      <c r="T114" s="130"/>
      <c r="U114" s="74"/>
      <c r="V114" s="30"/>
      <c r="W114" s="130"/>
      <c r="X114" s="130"/>
      <c r="Y114" s="131"/>
    </row>
    <row r="115" spans="1:25">
      <c r="A115" s="12"/>
      <c r="B115" s="33" t="s">
        <v>550</v>
      </c>
      <c r="C115" s="133" t="s">
        <v>173</v>
      </c>
      <c r="D115" s="148" t="s">
        <v>575</v>
      </c>
      <c r="E115" s="133" t="s">
        <v>178</v>
      </c>
      <c r="F115" s="33"/>
      <c r="G115" s="133" t="s">
        <v>173</v>
      </c>
      <c r="H115" s="148" t="s">
        <v>567</v>
      </c>
      <c r="I115" s="133" t="s">
        <v>178</v>
      </c>
      <c r="J115" s="33"/>
      <c r="K115" s="133" t="s">
        <v>173</v>
      </c>
      <c r="L115" s="135">
        <v>7682</v>
      </c>
      <c r="M115" s="59"/>
      <c r="N115" s="33"/>
      <c r="O115" s="133" t="s">
        <v>173</v>
      </c>
      <c r="P115" s="135">
        <v>7925</v>
      </c>
      <c r="Q115" s="59"/>
      <c r="R115" s="33"/>
      <c r="S115" s="133" t="s">
        <v>173</v>
      </c>
      <c r="T115" s="148" t="s">
        <v>568</v>
      </c>
      <c r="U115" s="133" t="s">
        <v>178</v>
      </c>
      <c r="V115" s="33"/>
      <c r="W115" s="133" t="s">
        <v>173</v>
      </c>
      <c r="X115" s="148" t="s">
        <v>583</v>
      </c>
      <c r="Y115" s="133" t="s">
        <v>178</v>
      </c>
    </row>
    <row r="116" spans="1:25" ht="15.75" thickBot="1">
      <c r="A116" s="12"/>
      <c r="B116" s="33"/>
      <c r="C116" s="134"/>
      <c r="D116" s="149"/>
      <c r="E116" s="134"/>
      <c r="F116" s="33"/>
      <c r="G116" s="134"/>
      <c r="H116" s="149"/>
      <c r="I116" s="134"/>
      <c r="J116" s="33"/>
      <c r="K116" s="134"/>
      <c r="L116" s="136"/>
      <c r="M116" s="137"/>
      <c r="N116" s="33"/>
      <c r="O116" s="134"/>
      <c r="P116" s="136"/>
      <c r="Q116" s="137"/>
      <c r="R116" s="33"/>
      <c r="S116" s="134"/>
      <c r="T116" s="149"/>
      <c r="U116" s="134"/>
      <c r="V116" s="33"/>
      <c r="W116" s="134"/>
      <c r="X116" s="149"/>
      <c r="Y116" s="134"/>
    </row>
    <row r="117" spans="1:25" ht="15.75" thickTop="1">
      <c r="A117" s="12"/>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row>
    <row r="118" spans="1:25" ht="15" customHeight="1">
      <c r="A118" s="12" t="s">
        <v>718</v>
      </c>
      <c r="B118" s="11" t="s">
        <v>4</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2"/>
      <c r="B119" s="185" t="s">
        <v>584</v>
      </c>
      <c r="C119" s="185"/>
      <c r="D119" s="185"/>
      <c r="E119" s="185"/>
      <c r="F119" s="185"/>
      <c r="G119" s="185"/>
      <c r="H119" s="185"/>
      <c r="I119" s="185"/>
      <c r="J119" s="185"/>
      <c r="K119" s="185"/>
      <c r="L119" s="185"/>
      <c r="M119" s="185"/>
      <c r="N119" s="185"/>
      <c r="O119" s="185"/>
      <c r="P119" s="185"/>
      <c r="Q119" s="185"/>
      <c r="R119" s="185"/>
      <c r="S119" s="185"/>
      <c r="T119" s="185"/>
      <c r="U119" s="185"/>
      <c r="V119" s="185"/>
      <c r="W119" s="185"/>
      <c r="X119" s="185"/>
      <c r="Y119" s="185"/>
    </row>
    <row r="120" spans="1:25">
      <c r="A120" s="12"/>
      <c r="B120" s="185" t="s">
        <v>585</v>
      </c>
      <c r="C120" s="185"/>
      <c r="D120" s="185"/>
      <c r="E120" s="185"/>
      <c r="F120" s="185"/>
      <c r="G120" s="185"/>
      <c r="H120" s="185"/>
      <c r="I120" s="185"/>
      <c r="J120" s="185"/>
      <c r="K120" s="185"/>
      <c r="L120" s="185"/>
      <c r="M120" s="185"/>
      <c r="N120" s="185"/>
      <c r="O120" s="185"/>
      <c r="P120" s="185"/>
      <c r="Q120" s="185"/>
      <c r="R120" s="185"/>
      <c r="S120" s="185"/>
      <c r="T120" s="185"/>
      <c r="U120" s="185"/>
      <c r="V120" s="185"/>
      <c r="W120" s="185"/>
      <c r="X120" s="185"/>
      <c r="Y120" s="185"/>
    </row>
    <row r="121" spans="1:25">
      <c r="A121" s="12"/>
      <c r="B121" s="185" t="s">
        <v>553</v>
      </c>
      <c r="C121" s="185"/>
      <c r="D121" s="185"/>
      <c r="E121" s="185"/>
      <c r="F121" s="185"/>
      <c r="G121" s="185"/>
      <c r="H121" s="185"/>
      <c r="I121" s="185"/>
      <c r="J121" s="185"/>
      <c r="K121" s="185"/>
      <c r="L121" s="185"/>
      <c r="M121" s="185"/>
      <c r="N121" s="185"/>
      <c r="O121" s="185"/>
      <c r="P121" s="185"/>
      <c r="Q121" s="185"/>
      <c r="R121" s="185"/>
      <c r="S121" s="185"/>
      <c r="T121" s="185"/>
      <c r="U121" s="185"/>
      <c r="V121" s="185"/>
      <c r="W121" s="185"/>
      <c r="X121" s="185"/>
      <c r="Y121" s="185"/>
    </row>
    <row r="122" spans="1:25">
      <c r="A122" s="12"/>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row>
    <row r="123" spans="1:25">
      <c r="A123" s="12"/>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25">
      <c r="A124" s="12"/>
      <c r="B124" s="55"/>
      <c r="C124" s="56" t="s">
        <v>506</v>
      </c>
      <c r="D124" s="56"/>
      <c r="E124" s="56"/>
      <c r="F124" s="33"/>
      <c r="G124" s="56" t="s">
        <v>506</v>
      </c>
      <c r="H124" s="56"/>
      <c r="I124" s="56"/>
      <c r="J124" s="33"/>
      <c r="K124" s="56" t="s">
        <v>510</v>
      </c>
      <c r="L124" s="56"/>
      <c r="M124" s="56"/>
      <c r="N124" s="33"/>
      <c r="O124" s="56" t="s">
        <v>512</v>
      </c>
      <c r="P124" s="56"/>
      <c r="Q124" s="56"/>
      <c r="R124" s="33"/>
      <c r="S124" s="56" t="s">
        <v>513</v>
      </c>
      <c r="T124" s="56"/>
      <c r="U124" s="56"/>
      <c r="V124" s="33"/>
      <c r="W124" s="56" t="s">
        <v>451</v>
      </c>
      <c r="X124" s="56"/>
      <c r="Y124" s="56"/>
    </row>
    <row r="125" spans="1:25">
      <c r="A125" s="12"/>
      <c r="B125" s="55"/>
      <c r="C125" s="169" t="s">
        <v>507</v>
      </c>
      <c r="D125" s="169"/>
      <c r="E125" s="169"/>
      <c r="F125" s="33"/>
      <c r="G125" s="169" t="s">
        <v>507</v>
      </c>
      <c r="H125" s="169"/>
      <c r="I125" s="169"/>
      <c r="J125" s="33"/>
      <c r="K125" s="56" t="s">
        <v>511</v>
      </c>
      <c r="L125" s="56"/>
      <c r="M125" s="56"/>
      <c r="N125" s="33"/>
      <c r="O125" s="56" t="s">
        <v>510</v>
      </c>
      <c r="P125" s="56"/>
      <c r="Q125" s="56"/>
      <c r="R125" s="33"/>
      <c r="S125" s="56"/>
      <c r="T125" s="56"/>
      <c r="U125" s="56"/>
      <c r="V125" s="33"/>
      <c r="W125" s="56"/>
      <c r="X125" s="56"/>
      <c r="Y125" s="56"/>
    </row>
    <row r="126" spans="1:25" ht="15.75" thickBot="1">
      <c r="A126" s="12"/>
      <c r="B126" s="55"/>
      <c r="C126" s="54" t="s">
        <v>508</v>
      </c>
      <c r="D126" s="54"/>
      <c r="E126" s="54"/>
      <c r="F126" s="33"/>
      <c r="G126" s="54" t="s">
        <v>509</v>
      </c>
      <c r="H126" s="54"/>
      <c r="I126" s="54"/>
      <c r="J126" s="33"/>
      <c r="K126" s="58"/>
      <c r="L126" s="58"/>
      <c r="M126" s="58"/>
      <c r="N126" s="33"/>
      <c r="O126" s="54" t="s">
        <v>511</v>
      </c>
      <c r="P126" s="54"/>
      <c r="Q126" s="54"/>
      <c r="R126" s="33"/>
      <c r="S126" s="54"/>
      <c r="T126" s="54"/>
      <c r="U126" s="54"/>
      <c r="V126" s="33"/>
      <c r="W126" s="54"/>
      <c r="X126" s="54"/>
      <c r="Y126" s="54"/>
    </row>
    <row r="127" spans="1:25">
      <c r="A127" s="12"/>
      <c r="B127" s="175" t="s">
        <v>212</v>
      </c>
      <c r="C127" s="62"/>
      <c r="D127" s="62"/>
      <c r="E127" s="42"/>
      <c r="F127" s="30"/>
      <c r="G127" s="62"/>
      <c r="H127" s="62"/>
      <c r="I127" s="42"/>
      <c r="J127" s="30"/>
      <c r="K127" s="62"/>
      <c r="L127" s="62"/>
      <c r="M127" s="42"/>
      <c r="N127" s="30"/>
      <c r="O127" s="62"/>
      <c r="P127" s="62"/>
      <c r="Q127" s="42"/>
      <c r="R127" s="30"/>
      <c r="S127" s="62"/>
      <c r="T127" s="62"/>
      <c r="U127" s="42"/>
      <c r="V127" s="30"/>
      <c r="W127" s="62"/>
      <c r="X127" s="62"/>
      <c r="Y127" s="42"/>
    </row>
    <row r="128" spans="1:25">
      <c r="A128" s="12"/>
      <c r="B128" s="175"/>
      <c r="C128" s="61"/>
      <c r="D128" s="61"/>
      <c r="E128" s="30"/>
      <c r="F128" s="30"/>
      <c r="G128" s="61"/>
      <c r="H128" s="61"/>
      <c r="I128" s="30"/>
      <c r="J128" s="30"/>
      <c r="K128" s="61"/>
      <c r="L128" s="61"/>
      <c r="M128" s="30"/>
      <c r="N128" s="30"/>
      <c r="O128" s="61"/>
      <c r="P128" s="61"/>
      <c r="Q128" s="30"/>
      <c r="R128" s="30"/>
      <c r="S128" s="61"/>
      <c r="T128" s="61"/>
      <c r="U128" s="30"/>
      <c r="V128" s="30"/>
      <c r="W128" s="61"/>
      <c r="X128" s="61"/>
      <c r="Y128" s="30"/>
    </row>
    <row r="129" spans="1:25">
      <c r="A129" s="12"/>
      <c r="B129" s="31" t="s">
        <v>29</v>
      </c>
      <c r="C129" s="45" t="s">
        <v>173</v>
      </c>
      <c r="D129" s="35" t="s">
        <v>214</v>
      </c>
      <c r="E129" s="33"/>
      <c r="F129" s="33"/>
      <c r="G129" s="45" t="s">
        <v>173</v>
      </c>
      <c r="H129" s="32">
        <v>39487</v>
      </c>
      <c r="I129" s="33"/>
      <c r="J129" s="33"/>
      <c r="K129" s="45" t="s">
        <v>173</v>
      </c>
      <c r="L129" s="32">
        <v>4643</v>
      </c>
      <c r="M129" s="33"/>
      <c r="N129" s="33"/>
      <c r="O129" s="45" t="s">
        <v>173</v>
      </c>
      <c r="P129" s="32">
        <v>21449</v>
      </c>
      <c r="Q129" s="33"/>
      <c r="R129" s="33"/>
      <c r="S129" s="45" t="s">
        <v>173</v>
      </c>
      <c r="T129" s="35" t="s">
        <v>214</v>
      </c>
      <c r="U129" s="33"/>
      <c r="V129" s="33"/>
      <c r="W129" s="45" t="s">
        <v>173</v>
      </c>
      <c r="X129" s="32">
        <v>65579</v>
      </c>
      <c r="Y129" s="33"/>
    </row>
    <row r="130" spans="1:25">
      <c r="A130" s="12"/>
      <c r="B130" s="31"/>
      <c r="C130" s="45"/>
      <c r="D130" s="35"/>
      <c r="E130" s="33"/>
      <c r="F130" s="33"/>
      <c r="G130" s="45"/>
      <c r="H130" s="32"/>
      <c r="I130" s="33"/>
      <c r="J130" s="33"/>
      <c r="K130" s="45"/>
      <c r="L130" s="32"/>
      <c r="M130" s="33"/>
      <c r="N130" s="33"/>
      <c r="O130" s="45"/>
      <c r="P130" s="32"/>
      <c r="Q130" s="33"/>
      <c r="R130" s="33"/>
      <c r="S130" s="45"/>
      <c r="T130" s="35"/>
      <c r="U130" s="33"/>
      <c r="V130" s="33"/>
      <c r="W130" s="45"/>
      <c r="X130" s="32"/>
      <c r="Y130" s="33"/>
    </row>
    <row r="131" spans="1:25">
      <c r="A131" s="12"/>
      <c r="B131" s="27" t="s">
        <v>30</v>
      </c>
      <c r="C131" s="34" t="s">
        <v>214</v>
      </c>
      <c r="D131" s="34"/>
      <c r="E131" s="30"/>
      <c r="F131" s="30"/>
      <c r="G131" s="29">
        <v>10769</v>
      </c>
      <c r="H131" s="29"/>
      <c r="I131" s="30"/>
      <c r="J131" s="30"/>
      <c r="K131" s="29">
        <v>53570</v>
      </c>
      <c r="L131" s="29"/>
      <c r="M131" s="30"/>
      <c r="N131" s="30"/>
      <c r="O131" s="29">
        <v>277343</v>
      </c>
      <c r="P131" s="29"/>
      <c r="Q131" s="30"/>
      <c r="R131" s="30"/>
      <c r="S131" s="34" t="s">
        <v>586</v>
      </c>
      <c r="T131" s="34"/>
      <c r="U131" s="28" t="s">
        <v>178</v>
      </c>
      <c r="V131" s="30"/>
      <c r="W131" s="29">
        <v>340538</v>
      </c>
      <c r="X131" s="29"/>
      <c r="Y131" s="30"/>
    </row>
    <row r="132" spans="1:25">
      <c r="A132" s="12"/>
      <c r="B132" s="27"/>
      <c r="C132" s="34"/>
      <c r="D132" s="34"/>
      <c r="E132" s="30"/>
      <c r="F132" s="30"/>
      <c r="G132" s="29"/>
      <c r="H132" s="29"/>
      <c r="I132" s="30"/>
      <c r="J132" s="30"/>
      <c r="K132" s="29"/>
      <c r="L132" s="29"/>
      <c r="M132" s="30"/>
      <c r="N132" s="30"/>
      <c r="O132" s="29"/>
      <c r="P132" s="29"/>
      <c r="Q132" s="30"/>
      <c r="R132" s="30"/>
      <c r="S132" s="34"/>
      <c r="T132" s="34"/>
      <c r="U132" s="28"/>
      <c r="V132" s="30"/>
      <c r="W132" s="29"/>
      <c r="X132" s="29"/>
      <c r="Y132" s="30"/>
    </row>
    <row r="133" spans="1:25">
      <c r="A133" s="12"/>
      <c r="B133" s="31" t="s">
        <v>31</v>
      </c>
      <c r="C133" s="35" t="s">
        <v>214</v>
      </c>
      <c r="D133" s="35"/>
      <c r="E133" s="33"/>
      <c r="F133" s="33"/>
      <c r="G133" s="32">
        <v>9080</v>
      </c>
      <c r="H133" s="32"/>
      <c r="I133" s="33"/>
      <c r="J133" s="33"/>
      <c r="K133" s="32">
        <v>40701</v>
      </c>
      <c r="L133" s="32"/>
      <c r="M133" s="33"/>
      <c r="N133" s="33"/>
      <c r="O133" s="32">
        <v>28234</v>
      </c>
      <c r="P133" s="32"/>
      <c r="Q133" s="33"/>
      <c r="R133" s="33"/>
      <c r="S133" s="35" t="s">
        <v>587</v>
      </c>
      <c r="T133" s="35"/>
      <c r="U133" s="45" t="s">
        <v>178</v>
      </c>
      <c r="V133" s="33"/>
      <c r="W133" s="32">
        <v>75269</v>
      </c>
      <c r="X133" s="32"/>
      <c r="Y133" s="33"/>
    </row>
    <row r="134" spans="1:25">
      <c r="A134" s="12"/>
      <c r="B134" s="31"/>
      <c r="C134" s="35"/>
      <c r="D134" s="35"/>
      <c r="E134" s="33"/>
      <c r="F134" s="33"/>
      <c r="G134" s="32"/>
      <c r="H134" s="32"/>
      <c r="I134" s="33"/>
      <c r="J134" s="33"/>
      <c r="K134" s="32"/>
      <c r="L134" s="32"/>
      <c r="M134" s="33"/>
      <c r="N134" s="33"/>
      <c r="O134" s="32"/>
      <c r="P134" s="32"/>
      <c r="Q134" s="33"/>
      <c r="R134" s="33"/>
      <c r="S134" s="35"/>
      <c r="T134" s="35"/>
      <c r="U134" s="45"/>
      <c r="V134" s="33"/>
      <c r="W134" s="32"/>
      <c r="X134" s="32"/>
      <c r="Y134" s="33"/>
    </row>
    <row r="135" spans="1:25">
      <c r="A135" s="12"/>
      <c r="B135" s="27" t="s">
        <v>33</v>
      </c>
      <c r="C135" s="34" t="s">
        <v>214</v>
      </c>
      <c r="D135" s="34"/>
      <c r="E135" s="30"/>
      <c r="F135" s="30"/>
      <c r="G135" s="34" t="s">
        <v>214</v>
      </c>
      <c r="H135" s="34"/>
      <c r="I135" s="30"/>
      <c r="J135" s="30"/>
      <c r="K135" s="34" t="s">
        <v>214</v>
      </c>
      <c r="L135" s="34"/>
      <c r="M135" s="30"/>
      <c r="N135" s="30"/>
      <c r="O135" s="29">
        <v>110359</v>
      </c>
      <c r="P135" s="29"/>
      <c r="Q135" s="30"/>
      <c r="R135" s="30"/>
      <c r="S135" s="34" t="s">
        <v>214</v>
      </c>
      <c r="T135" s="34"/>
      <c r="U135" s="30"/>
      <c r="V135" s="30"/>
      <c r="W135" s="29">
        <v>110359</v>
      </c>
      <c r="X135" s="29"/>
      <c r="Y135" s="30"/>
    </row>
    <row r="136" spans="1:25">
      <c r="A136" s="12"/>
      <c r="B136" s="27"/>
      <c r="C136" s="34"/>
      <c r="D136" s="34"/>
      <c r="E136" s="30"/>
      <c r="F136" s="30"/>
      <c r="G136" s="34"/>
      <c r="H136" s="34"/>
      <c r="I136" s="30"/>
      <c r="J136" s="30"/>
      <c r="K136" s="34"/>
      <c r="L136" s="34"/>
      <c r="M136" s="30"/>
      <c r="N136" s="30"/>
      <c r="O136" s="29"/>
      <c r="P136" s="29"/>
      <c r="Q136" s="30"/>
      <c r="R136" s="30"/>
      <c r="S136" s="34"/>
      <c r="T136" s="34"/>
      <c r="U136" s="30"/>
      <c r="V136" s="30"/>
      <c r="W136" s="29"/>
      <c r="X136" s="29"/>
      <c r="Y136" s="30"/>
    </row>
    <row r="137" spans="1:25">
      <c r="A137" s="12"/>
      <c r="B137" s="31" t="s">
        <v>34</v>
      </c>
      <c r="C137" s="35" t="s">
        <v>214</v>
      </c>
      <c r="D137" s="35"/>
      <c r="E137" s="33"/>
      <c r="F137" s="33"/>
      <c r="G137" s="35" t="s">
        <v>214</v>
      </c>
      <c r="H137" s="35"/>
      <c r="I137" s="33"/>
      <c r="J137" s="33"/>
      <c r="K137" s="32">
        <v>7873</v>
      </c>
      <c r="L137" s="32"/>
      <c r="M137" s="33"/>
      <c r="N137" s="33"/>
      <c r="O137" s="32">
        <v>93319</v>
      </c>
      <c r="P137" s="32"/>
      <c r="Q137" s="33"/>
      <c r="R137" s="33"/>
      <c r="S137" s="35" t="s">
        <v>214</v>
      </c>
      <c r="T137" s="35"/>
      <c r="U137" s="33"/>
      <c r="V137" s="33"/>
      <c r="W137" s="32">
        <v>101192</v>
      </c>
      <c r="X137" s="32"/>
      <c r="Y137" s="33"/>
    </row>
    <row r="138" spans="1:25">
      <c r="A138" s="12"/>
      <c r="B138" s="31"/>
      <c r="C138" s="35"/>
      <c r="D138" s="35"/>
      <c r="E138" s="33"/>
      <c r="F138" s="33"/>
      <c r="G138" s="35"/>
      <c r="H138" s="35"/>
      <c r="I138" s="33"/>
      <c r="J138" s="33"/>
      <c r="K138" s="32"/>
      <c r="L138" s="32"/>
      <c r="M138" s="33"/>
      <c r="N138" s="33"/>
      <c r="O138" s="32"/>
      <c r="P138" s="32"/>
      <c r="Q138" s="33"/>
      <c r="R138" s="33"/>
      <c r="S138" s="35"/>
      <c r="T138" s="35"/>
      <c r="U138" s="33"/>
      <c r="V138" s="33"/>
      <c r="W138" s="32"/>
      <c r="X138" s="32"/>
      <c r="Y138" s="33"/>
    </row>
    <row r="139" spans="1:25">
      <c r="A139" s="12"/>
      <c r="B139" s="27" t="s">
        <v>35</v>
      </c>
      <c r="C139" s="34" t="s">
        <v>214</v>
      </c>
      <c r="D139" s="34"/>
      <c r="E139" s="30"/>
      <c r="F139" s="30"/>
      <c r="G139" s="29">
        <v>9405</v>
      </c>
      <c r="H139" s="29"/>
      <c r="I139" s="30"/>
      <c r="J139" s="30"/>
      <c r="K139" s="29">
        <v>5393</v>
      </c>
      <c r="L139" s="29"/>
      <c r="M139" s="30"/>
      <c r="N139" s="30"/>
      <c r="O139" s="34">
        <v>807</v>
      </c>
      <c r="P139" s="34"/>
      <c r="Q139" s="30"/>
      <c r="R139" s="30"/>
      <c r="S139" s="34" t="s">
        <v>214</v>
      </c>
      <c r="T139" s="34"/>
      <c r="U139" s="30"/>
      <c r="V139" s="30"/>
      <c r="W139" s="29">
        <v>15605</v>
      </c>
      <c r="X139" s="29"/>
      <c r="Y139" s="30"/>
    </row>
    <row r="140" spans="1:25" ht="15.75" thickBot="1">
      <c r="A140" s="12"/>
      <c r="B140" s="27"/>
      <c r="C140" s="130"/>
      <c r="D140" s="130"/>
      <c r="E140" s="74"/>
      <c r="F140" s="30"/>
      <c r="G140" s="132"/>
      <c r="H140" s="132"/>
      <c r="I140" s="74"/>
      <c r="J140" s="30"/>
      <c r="K140" s="132"/>
      <c r="L140" s="132"/>
      <c r="M140" s="74"/>
      <c r="N140" s="30"/>
      <c r="O140" s="130"/>
      <c r="P140" s="130"/>
      <c r="Q140" s="74"/>
      <c r="R140" s="30"/>
      <c r="S140" s="130"/>
      <c r="T140" s="130"/>
      <c r="U140" s="74"/>
      <c r="V140" s="30"/>
      <c r="W140" s="132"/>
      <c r="X140" s="132"/>
      <c r="Y140" s="74"/>
    </row>
    <row r="141" spans="1:25">
      <c r="A141" s="12"/>
      <c r="B141" s="31" t="s">
        <v>36</v>
      </c>
      <c r="C141" s="148" t="s">
        <v>214</v>
      </c>
      <c r="D141" s="148"/>
      <c r="E141" s="59"/>
      <c r="F141" s="33"/>
      <c r="G141" s="135">
        <v>68741</v>
      </c>
      <c r="H141" s="135"/>
      <c r="I141" s="59"/>
      <c r="J141" s="33"/>
      <c r="K141" s="135">
        <v>112180</v>
      </c>
      <c r="L141" s="135"/>
      <c r="M141" s="59"/>
      <c r="N141" s="33"/>
      <c r="O141" s="135">
        <v>531511</v>
      </c>
      <c r="P141" s="135"/>
      <c r="Q141" s="59"/>
      <c r="R141" s="33"/>
      <c r="S141" s="148" t="s">
        <v>588</v>
      </c>
      <c r="T141" s="148"/>
      <c r="U141" s="133" t="s">
        <v>178</v>
      </c>
      <c r="V141" s="33"/>
      <c r="W141" s="135">
        <v>708542</v>
      </c>
      <c r="X141" s="135"/>
      <c r="Y141" s="59"/>
    </row>
    <row r="142" spans="1:25">
      <c r="A142" s="12"/>
      <c r="B142" s="31"/>
      <c r="C142" s="35"/>
      <c r="D142" s="35"/>
      <c r="E142" s="33"/>
      <c r="F142" s="33"/>
      <c r="G142" s="32"/>
      <c r="H142" s="32"/>
      <c r="I142" s="33"/>
      <c r="J142" s="33"/>
      <c r="K142" s="32"/>
      <c r="L142" s="32"/>
      <c r="M142" s="33"/>
      <c r="N142" s="33"/>
      <c r="O142" s="32"/>
      <c r="P142" s="32"/>
      <c r="Q142" s="33"/>
      <c r="R142" s="33"/>
      <c r="S142" s="35"/>
      <c r="T142" s="35"/>
      <c r="U142" s="45"/>
      <c r="V142" s="33"/>
      <c r="W142" s="32"/>
      <c r="X142" s="32"/>
      <c r="Y142" s="33"/>
    </row>
    <row r="143" spans="1:25">
      <c r="A143" s="12"/>
      <c r="B143" s="27" t="s">
        <v>37</v>
      </c>
      <c r="C143" s="34" t="s">
        <v>214</v>
      </c>
      <c r="D143" s="34"/>
      <c r="E143" s="30"/>
      <c r="F143" s="30"/>
      <c r="G143" s="29">
        <v>74975</v>
      </c>
      <c r="H143" s="29"/>
      <c r="I143" s="30"/>
      <c r="J143" s="30"/>
      <c r="K143" s="29">
        <v>54860</v>
      </c>
      <c r="L143" s="29"/>
      <c r="M143" s="30"/>
      <c r="N143" s="30"/>
      <c r="O143" s="29">
        <v>1830</v>
      </c>
      <c r="P143" s="29"/>
      <c r="Q143" s="30"/>
      <c r="R143" s="30"/>
      <c r="S143" s="34" t="s">
        <v>214</v>
      </c>
      <c r="T143" s="34"/>
      <c r="U143" s="30"/>
      <c r="V143" s="30"/>
      <c r="W143" s="29">
        <v>131665</v>
      </c>
      <c r="X143" s="29"/>
      <c r="Y143" s="30"/>
    </row>
    <row r="144" spans="1:25">
      <c r="A144" s="12"/>
      <c r="B144" s="27"/>
      <c r="C144" s="34"/>
      <c r="D144" s="34"/>
      <c r="E144" s="30"/>
      <c r="F144" s="30"/>
      <c r="G144" s="29"/>
      <c r="H144" s="29"/>
      <c r="I144" s="30"/>
      <c r="J144" s="30"/>
      <c r="K144" s="29"/>
      <c r="L144" s="29"/>
      <c r="M144" s="30"/>
      <c r="N144" s="30"/>
      <c r="O144" s="29"/>
      <c r="P144" s="29"/>
      <c r="Q144" s="30"/>
      <c r="R144" s="30"/>
      <c r="S144" s="34"/>
      <c r="T144" s="34"/>
      <c r="U144" s="30"/>
      <c r="V144" s="30"/>
      <c r="W144" s="29"/>
      <c r="X144" s="29"/>
      <c r="Y144" s="30"/>
    </row>
    <row r="145" spans="1:25">
      <c r="A145" s="12"/>
      <c r="B145" s="31" t="s">
        <v>38</v>
      </c>
      <c r="C145" s="35" t="s">
        <v>214</v>
      </c>
      <c r="D145" s="35"/>
      <c r="E145" s="33"/>
      <c r="F145" s="33"/>
      <c r="G145" s="32">
        <v>35769</v>
      </c>
      <c r="H145" s="32"/>
      <c r="I145" s="33"/>
      <c r="J145" s="33"/>
      <c r="K145" s="32">
        <v>228116</v>
      </c>
      <c r="L145" s="32"/>
      <c r="M145" s="33"/>
      <c r="N145" s="33"/>
      <c r="O145" s="32">
        <v>2362</v>
      </c>
      <c r="P145" s="32"/>
      <c r="Q145" s="33"/>
      <c r="R145" s="33"/>
      <c r="S145" s="35" t="s">
        <v>214</v>
      </c>
      <c r="T145" s="35"/>
      <c r="U145" s="33"/>
      <c r="V145" s="33"/>
      <c r="W145" s="32">
        <v>266247</v>
      </c>
      <c r="X145" s="32"/>
      <c r="Y145" s="33"/>
    </row>
    <row r="146" spans="1:25">
      <c r="A146" s="12"/>
      <c r="B146" s="31"/>
      <c r="C146" s="35"/>
      <c r="D146" s="35"/>
      <c r="E146" s="33"/>
      <c r="F146" s="33"/>
      <c r="G146" s="32"/>
      <c r="H146" s="32"/>
      <c r="I146" s="33"/>
      <c r="J146" s="33"/>
      <c r="K146" s="32"/>
      <c r="L146" s="32"/>
      <c r="M146" s="33"/>
      <c r="N146" s="33"/>
      <c r="O146" s="32"/>
      <c r="P146" s="32"/>
      <c r="Q146" s="33"/>
      <c r="R146" s="33"/>
      <c r="S146" s="35"/>
      <c r="T146" s="35"/>
      <c r="U146" s="33"/>
      <c r="V146" s="33"/>
      <c r="W146" s="32"/>
      <c r="X146" s="32"/>
      <c r="Y146" s="33"/>
    </row>
    <row r="147" spans="1:25">
      <c r="A147" s="12"/>
      <c r="B147" s="27" t="s">
        <v>589</v>
      </c>
      <c r="C147" s="34" t="s">
        <v>214</v>
      </c>
      <c r="D147" s="34"/>
      <c r="E147" s="30"/>
      <c r="F147" s="30"/>
      <c r="G147" s="29">
        <v>155398</v>
      </c>
      <c r="H147" s="29"/>
      <c r="I147" s="30"/>
      <c r="J147" s="30"/>
      <c r="K147" s="29">
        <v>21744</v>
      </c>
      <c r="L147" s="29"/>
      <c r="M147" s="30"/>
      <c r="N147" s="30"/>
      <c r="O147" s="29">
        <v>3179</v>
      </c>
      <c r="P147" s="29"/>
      <c r="Q147" s="30"/>
      <c r="R147" s="30"/>
      <c r="S147" s="34" t="s">
        <v>214</v>
      </c>
      <c r="T147" s="34"/>
      <c r="U147" s="30"/>
      <c r="V147" s="30"/>
      <c r="W147" s="29">
        <v>180321</v>
      </c>
      <c r="X147" s="29"/>
      <c r="Y147" s="30"/>
    </row>
    <row r="148" spans="1:25">
      <c r="A148" s="12"/>
      <c r="B148" s="27"/>
      <c r="C148" s="34"/>
      <c r="D148" s="34"/>
      <c r="E148" s="30"/>
      <c r="F148" s="30"/>
      <c r="G148" s="29"/>
      <c r="H148" s="29"/>
      <c r="I148" s="30"/>
      <c r="J148" s="30"/>
      <c r="K148" s="29"/>
      <c r="L148" s="29"/>
      <c r="M148" s="30"/>
      <c r="N148" s="30"/>
      <c r="O148" s="29"/>
      <c r="P148" s="29"/>
      <c r="Q148" s="30"/>
      <c r="R148" s="30"/>
      <c r="S148" s="34"/>
      <c r="T148" s="34"/>
      <c r="U148" s="30"/>
      <c r="V148" s="30"/>
      <c r="W148" s="29"/>
      <c r="X148" s="29"/>
      <c r="Y148" s="30"/>
    </row>
    <row r="149" spans="1:25">
      <c r="A149" s="12"/>
      <c r="B149" s="31" t="s">
        <v>590</v>
      </c>
      <c r="C149" s="35" t="s">
        <v>214</v>
      </c>
      <c r="D149" s="35"/>
      <c r="E149" s="33"/>
      <c r="F149" s="33"/>
      <c r="G149" s="32">
        <v>1924</v>
      </c>
      <c r="H149" s="32"/>
      <c r="I149" s="33"/>
      <c r="J149" s="33"/>
      <c r="K149" s="32">
        <v>3245</v>
      </c>
      <c r="L149" s="32"/>
      <c r="M149" s="33"/>
      <c r="N149" s="33"/>
      <c r="O149" s="32">
        <v>200661</v>
      </c>
      <c r="P149" s="32"/>
      <c r="Q149" s="33"/>
      <c r="R149" s="33"/>
      <c r="S149" s="35" t="s">
        <v>214</v>
      </c>
      <c r="T149" s="35"/>
      <c r="U149" s="33"/>
      <c r="V149" s="33"/>
      <c r="W149" s="32">
        <v>205830</v>
      </c>
      <c r="X149" s="32"/>
      <c r="Y149" s="33"/>
    </row>
    <row r="150" spans="1:25">
      <c r="A150" s="12"/>
      <c r="B150" s="31"/>
      <c r="C150" s="35"/>
      <c r="D150" s="35"/>
      <c r="E150" s="33"/>
      <c r="F150" s="33"/>
      <c r="G150" s="32"/>
      <c r="H150" s="32"/>
      <c r="I150" s="33"/>
      <c r="J150" s="33"/>
      <c r="K150" s="32"/>
      <c r="L150" s="32"/>
      <c r="M150" s="33"/>
      <c r="N150" s="33"/>
      <c r="O150" s="32"/>
      <c r="P150" s="32"/>
      <c r="Q150" s="33"/>
      <c r="R150" s="33"/>
      <c r="S150" s="35"/>
      <c r="T150" s="35"/>
      <c r="U150" s="33"/>
      <c r="V150" s="33"/>
      <c r="W150" s="32"/>
      <c r="X150" s="32"/>
      <c r="Y150" s="33"/>
    </row>
    <row r="151" spans="1:25">
      <c r="A151" s="12"/>
      <c r="B151" s="27" t="s">
        <v>135</v>
      </c>
      <c r="C151" s="34" t="s">
        <v>214</v>
      </c>
      <c r="D151" s="34"/>
      <c r="E151" s="30"/>
      <c r="F151" s="30"/>
      <c r="G151" s="34" t="s">
        <v>214</v>
      </c>
      <c r="H151" s="34"/>
      <c r="I151" s="30"/>
      <c r="J151" s="30"/>
      <c r="K151" s="34" t="s">
        <v>214</v>
      </c>
      <c r="L151" s="34"/>
      <c r="M151" s="30"/>
      <c r="N151" s="30"/>
      <c r="O151" s="29">
        <v>312132</v>
      </c>
      <c r="P151" s="29"/>
      <c r="Q151" s="30"/>
      <c r="R151" s="30"/>
      <c r="S151" s="34" t="s">
        <v>214</v>
      </c>
      <c r="T151" s="34"/>
      <c r="U151" s="30"/>
      <c r="V151" s="30"/>
      <c r="W151" s="29">
        <v>312132</v>
      </c>
      <c r="X151" s="29"/>
      <c r="Y151" s="30"/>
    </row>
    <row r="152" spans="1:25">
      <c r="A152" s="12"/>
      <c r="B152" s="27"/>
      <c r="C152" s="34"/>
      <c r="D152" s="34"/>
      <c r="E152" s="30"/>
      <c r="F152" s="30"/>
      <c r="G152" s="34"/>
      <c r="H152" s="34"/>
      <c r="I152" s="30"/>
      <c r="J152" s="30"/>
      <c r="K152" s="34"/>
      <c r="L152" s="34"/>
      <c r="M152" s="30"/>
      <c r="N152" s="30"/>
      <c r="O152" s="29"/>
      <c r="P152" s="29"/>
      <c r="Q152" s="30"/>
      <c r="R152" s="30"/>
      <c r="S152" s="34"/>
      <c r="T152" s="34"/>
      <c r="U152" s="30"/>
      <c r="V152" s="30"/>
      <c r="W152" s="29"/>
      <c r="X152" s="29"/>
      <c r="Y152" s="30"/>
    </row>
    <row r="153" spans="1:25">
      <c r="A153" s="12"/>
      <c r="B153" s="31" t="s">
        <v>591</v>
      </c>
      <c r="C153" s="32">
        <v>28023</v>
      </c>
      <c r="D153" s="32"/>
      <c r="E153" s="33"/>
      <c r="F153" s="33"/>
      <c r="G153" s="35" t="s">
        <v>214</v>
      </c>
      <c r="H153" s="35"/>
      <c r="I153" s="33"/>
      <c r="J153" s="33"/>
      <c r="K153" s="35" t="s">
        <v>214</v>
      </c>
      <c r="L153" s="35"/>
      <c r="M153" s="33"/>
      <c r="N153" s="33"/>
      <c r="O153" s="35" t="s">
        <v>214</v>
      </c>
      <c r="P153" s="35"/>
      <c r="Q153" s="33"/>
      <c r="R153" s="33"/>
      <c r="S153" s="35" t="s">
        <v>214</v>
      </c>
      <c r="T153" s="35"/>
      <c r="U153" s="33"/>
      <c r="V153" s="33"/>
      <c r="W153" s="32">
        <v>28023</v>
      </c>
      <c r="X153" s="32"/>
      <c r="Y153" s="33"/>
    </row>
    <row r="154" spans="1:25">
      <c r="A154" s="12"/>
      <c r="B154" s="31"/>
      <c r="C154" s="32"/>
      <c r="D154" s="32"/>
      <c r="E154" s="33"/>
      <c r="F154" s="33"/>
      <c r="G154" s="35"/>
      <c r="H154" s="35"/>
      <c r="I154" s="33"/>
      <c r="J154" s="33"/>
      <c r="K154" s="35"/>
      <c r="L154" s="35"/>
      <c r="M154" s="33"/>
      <c r="N154" s="33"/>
      <c r="O154" s="35"/>
      <c r="P154" s="35"/>
      <c r="Q154" s="33"/>
      <c r="R154" s="33"/>
      <c r="S154" s="35"/>
      <c r="T154" s="35"/>
      <c r="U154" s="33"/>
      <c r="V154" s="33"/>
      <c r="W154" s="32"/>
      <c r="X154" s="32"/>
      <c r="Y154" s="33"/>
    </row>
    <row r="155" spans="1:25">
      <c r="A155" s="12"/>
      <c r="B155" s="27" t="s">
        <v>592</v>
      </c>
      <c r="C155" s="34" t="s">
        <v>214</v>
      </c>
      <c r="D155" s="34"/>
      <c r="E155" s="30"/>
      <c r="F155" s="30"/>
      <c r="G155" s="34" t="s">
        <v>214</v>
      </c>
      <c r="H155" s="34"/>
      <c r="I155" s="30"/>
      <c r="J155" s="30"/>
      <c r="K155" s="34" t="s">
        <v>214</v>
      </c>
      <c r="L155" s="34"/>
      <c r="M155" s="30"/>
      <c r="N155" s="30"/>
      <c r="O155" s="29">
        <v>241029</v>
      </c>
      <c r="P155" s="29"/>
      <c r="Q155" s="30"/>
      <c r="R155" s="30"/>
      <c r="S155" s="34" t="s">
        <v>214</v>
      </c>
      <c r="T155" s="34"/>
      <c r="U155" s="30"/>
      <c r="V155" s="30"/>
      <c r="W155" s="29">
        <v>241029</v>
      </c>
      <c r="X155" s="29"/>
      <c r="Y155" s="30"/>
    </row>
    <row r="156" spans="1:25">
      <c r="A156" s="12"/>
      <c r="B156" s="27"/>
      <c r="C156" s="34"/>
      <c r="D156" s="34"/>
      <c r="E156" s="30"/>
      <c r="F156" s="30"/>
      <c r="G156" s="34"/>
      <c r="H156" s="34"/>
      <c r="I156" s="30"/>
      <c r="J156" s="30"/>
      <c r="K156" s="34"/>
      <c r="L156" s="34"/>
      <c r="M156" s="30"/>
      <c r="N156" s="30"/>
      <c r="O156" s="29"/>
      <c r="P156" s="29"/>
      <c r="Q156" s="30"/>
      <c r="R156" s="30"/>
      <c r="S156" s="34"/>
      <c r="T156" s="34"/>
      <c r="U156" s="30"/>
      <c r="V156" s="30"/>
      <c r="W156" s="29"/>
      <c r="X156" s="29"/>
      <c r="Y156" s="30"/>
    </row>
    <row r="157" spans="1:25">
      <c r="A157" s="12"/>
      <c r="B157" s="31" t="s">
        <v>593</v>
      </c>
      <c r="C157" s="35" t="s">
        <v>594</v>
      </c>
      <c r="D157" s="35"/>
      <c r="E157" s="45" t="s">
        <v>178</v>
      </c>
      <c r="F157" s="33"/>
      <c r="G157" s="32">
        <v>620690</v>
      </c>
      <c r="H157" s="32"/>
      <c r="I157" s="33"/>
      <c r="J157" s="33"/>
      <c r="K157" s="35" t="s">
        <v>214</v>
      </c>
      <c r="L157" s="35"/>
      <c r="M157" s="33"/>
      <c r="N157" s="33"/>
      <c r="O157" s="35" t="s">
        <v>214</v>
      </c>
      <c r="P157" s="35"/>
      <c r="Q157" s="33"/>
      <c r="R157" s="33"/>
      <c r="S157" s="35" t="s">
        <v>595</v>
      </c>
      <c r="T157" s="35"/>
      <c r="U157" s="45" t="s">
        <v>178</v>
      </c>
      <c r="V157" s="33"/>
      <c r="W157" s="35" t="s">
        <v>214</v>
      </c>
      <c r="X157" s="35"/>
      <c r="Y157" s="33"/>
    </row>
    <row r="158" spans="1:25">
      <c r="A158" s="12"/>
      <c r="B158" s="31"/>
      <c r="C158" s="35"/>
      <c r="D158" s="35"/>
      <c r="E158" s="45"/>
      <c r="F158" s="33"/>
      <c r="G158" s="32"/>
      <c r="H158" s="32"/>
      <c r="I158" s="33"/>
      <c r="J158" s="33"/>
      <c r="K158" s="35"/>
      <c r="L158" s="35"/>
      <c r="M158" s="33"/>
      <c r="N158" s="33"/>
      <c r="O158" s="35"/>
      <c r="P158" s="35"/>
      <c r="Q158" s="33"/>
      <c r="R158" s="33"/>
      <c r="S158" s="35"/>
      <c r="T158" s="35"/>
      <c r="U158" s="45"/>
      <c r="V158" s="33"/>
      <c r="W158" s="35"/>
      <c r="X158" s="35"/>
      <c r="Y158" s="33"/>
    </row>
    <row r="159" spans="1:25">
      <c r="A159" s="12"/>
      <c r="B159" s="27" t="s">
        <v>596</v>
      </c>
      <c r="C159" s="29">
        <v>337082</v>
      </c>
      <c r="D159" s="29"/>
      <c r="E159" s="30"/>
      <c r="F159" s="30"/>
      <c r="G159" s="34" t="s">
        <v>214</v>
      </c>
      <c r="H159" s="34"/>
      <c r="I159" s="30"/>
      <c r="J159" s="30"/>
      <c r="K159" s="29">
        <v>198794</v>
      </c>
      <c r="L159" s="29"/>
      <c r="M159" s="30"/>
      <c r="N159" s="30"/>
      <c r="O159" s="29">
        <v>10625</v>
      </c>
      <c r="P159" s="29"/>
      <c r="Q159" s="30"/>
      <c r="R159" s="30"/>
      <c r="S159" s="34" t="s">
        <v>597</v>
      </c>
      <c r="T159" s="34"/>
      <c r="U159" s="28" t="s">
        <v>178</v>
      </c>
      <c r="V159" s="30"/>
      <c r="W159" s="34" t="s">
        <v>214</v>
      </c>
      <c r="X159" s="34"/>
      <c r="Y159" s="30"/>
    </row>
    <row r="160" spans="1:25">
      <c r="A160" s="12"/>
      <c r="B160" s="27"/>
      <c r="C160" s="29"/>
      <c r="D160" s="29"/>
      <c r="E160" s="30"/>
      <c r="F160" s="30"/>
      <c r="G160" s="34"/>
      <c r="H160" s="34"/>
      <c r="I160" s="30"/>
      <c r="J160" s="30"/>
      <c r="K160" s="29"/>
      <c r="L160" s="29"/>
      <c r="M160" s="30"/>
      <c r="N160" s="30"/>
      <c r="O160" s="29"/>
      <c r="P160" s="29"/>
      <c r="Q160" s="30"/>
      <c r="R160" s="30"/>
      <c r="S160" s="34"/>
      <c r="T160" s="34"/>
      <c r="U160" s="28"/>
      <c r="V160" s="30"/>
      <c r="W160" s="34"/>
      <c r="X160" s="34"/>
      <c r="Y160" s="30"/>
    </row>
    <row r="161" spans="1:25">
      <c r="A161" s="12"/>
      <c r="B161" s="31" t="s">
        <v>598</v>
      </c>
      <c r="C161" s="35" t="s">
        <v>214</v>
      </c>
      <c r="D161" s="35"/>
      <c r="E161" s="33"/>
      <c r="F161" s="33"/>
      <c r="G161" s="32">
        <v>8839</v>
      </c>
      <c r="H161" s="32"/>
      <c r="I161" s="33"/>
      <c r="J161" s="33"/>
      <c r="K161" s="32">
        <v>18553</v>
      </c>
      <c r="L161" s="32"/>
      <c r="M161" s="33"/>
      <c r="N161" s="33"/>
      <c r="O161" s="32">
        <v>150513</v>
      </c>
      <c r="P161" s="32"/>
      <c r="Q161" s="33"/>
      <c r="R161" s="33"/>
      <c r="S161" s="35" t="s">
        <v>214</v>
      </c>
      <c r="T161" s="35"/>
      <c r="U161" s="33"/>
      <c r="V161" s="33"/>
      <c r="W161" s="32">
        <v>177905</v>
      </c>
      <c r="X161" s="32"/>
      <c r="Y161" s="33"/>
    </row>
    <row r="162" spans="1:25" ht="15.75" thickBot="1">
      <c r="A162" s="12"/>
      <c r="B162" s="31"/>
      <c r="C162" s="36"/>
      <c r="D162" s="36"/>
      <c r="E162" s="80"/>
      <c r="F162" s="33"/>
      <c r="G162" s="171"/>
      <c r="H162" s="171"/>
      <c r="I162" s="80"/>
      <c r="J162" s="33"/>
      <c r="K162" s="171"/>
      <c r="L162" s="171"/>
      <c r="M162" s="80"/>
      <c r="N162" s="33"/>
      <c r="O162" s="171"/>
      <c r="P162" s="171"/>
      <c r="Q162" s="80"/>
      <c r="R162" s="33"/>
      <c r="S162" s="36"/>
      <c r="T162" s="36"/>
      <c r="U162" s="80"/>
      <c r="V162" s="33"/>
      <c r="W162" s="171"/>
      <c r="X162" s="171"/>
      <c r="Y162" s="80"/>
    </row>
    <row r="163" spans="1:25">
      <c r="A163" s="12"/>
      <c r="B163" s="175" t="s">
        <v>599</v>
      </c>
      <c r="C163" s="38" t="s">
        <v>173</v>
      </c>
      <c r="D163" s="40">
        <v>199811</v>
      </c>
      <c r="E163" s="42"/>
      <c r="F163" s="30"/>
      <c r="G163" s="38" t="s">
        <v>173</v>
      </c>
      <c r="H163" s="40">
        <v>966336</v>
      </c>
      <c r="I163" s="42"/>
      <c r="J163" s="30"/>
      <c r="K163" s="38" t="s">
        <v>173</v>
      </c>
      <c r="L163" s="40">
        <v>637492</v>
      </c>
      <c r="M163" s="42"/>
      <c r="N163" s="30"/>
      <c r="O163" s="38" t="s">
        <v>173</v>
      </c>
      <c r="P163" s="40">
        <v>1453842</v>
      </c>
      <c r="Q163" s="42"/>
      <c r="R163" s="30"/>
      <c r="S163" s="38" t="s">
        <v>173</v>
      </c>
      <c r="T163" s="145" t="s">
        <v>600</v>
      </c>
      <c r="U163" s="38" t="s">
        <v>178</v>
      </c>
      <c r="V163" s="30"/>
      <c r="W163" s="38" t="s">
        <v>173</v>
      </c>
      <c r="X163" s="40">
        <v>2251694</v>
      </c>
      <c r="Y163" s="42"/>
    </row>
    <row r="164" spans="1:25" ht="15.75" thickBot="1">
      <c r="A164" s="12"/>
      <c r="B164" s="175"/>
      <c r="C164" s="39"/>
      <c r="D164" s="41"/>
      <c r="E164" s="43"/>
      <c r="F164" s="30"/>
      <c r="G164" s="39"/>
      <c r="H164" s="41"/>
      <c r="I164" s="43"/>
      <c r="J164" s="30"/>
      <c r="K164" s="39"/>
      <c r="L164" s="41"/>
      <c r="M164" s="43"/>
      <c r="N164" s="30"/>
      <c r="O164" s="39"/>
      <c r="P164" s="41"/>
      <c r="Q164" s="43"/>
      <c r="R164" s="30"/>
      <c r="S164" s="39"/>
      <c r="T164" s="146"/>
      <c r="U164" s="39"/>
      <c r="V164" s="30"/>
      <c r="W164" s="39"/>
      <c r="X164" s="41"/>
      <c r="Y164" s="43"/>
    </row>
    <row r="165" spans="1:25" ht="15.75" thickTop="1">
      <c r="A165" s="12"/>
      <c r="B165" s="176" t="s">
        <v>601</v>
      </c>
      <c r="C165" s="95"/>
      <c r="D165" s="95"/>
      <c r="E165" s="96"/>
      <c r="F165" s="33"/>
      <c r="G165" s="95"/>
      <c r="H165" s="95"/>
      <c r="I165" s="96"/>
      <c r="J165" s="33"/>
      <c r="K165" s="95"/>
      <c r="L165" s="95"/>
      <c r="M165" s="96"/>
      <c r="N165" s="33"/>
      <c r="O165" s="95"/>
      <c r="P165" s="95"/>
      <c r="Q165" s="96"/>
      <c r="R165" s="33"/>
      <c r="S165" s="95"/>
      <c r="T165" s="95"/>
      <c r="U165" s="96"/>
      <c r="V165" s="33"/>
      <c r="W165" s="95"/>
      <c r="X165" s="95"/>
      <c r="Y165" s="96"/>
    </row>
    <row r="166" spans="1:25">
      <c r="A166" s="12"/>
      <c r="B166" s="176"/>
      <c r="C166" s="94"/>
      <c r="D166" s="94"/>
      <c r="E166" s="33"/>
      <c r="F166" s="33"/>
      <c r="G166" s="94"/>
      <c r="H166" s="94"/>
      <c r="I166" s="33"/>
      <c r="J166" s="33"/>
      <c r="K166" s="94"/>
      <c r="L166" s="94"/>
      <c r="M166" s="33"/>
      <c r="N166" s="33"/>
      <c r="O166" s="94"/>
      <c r="P166" s="94"/>
      <c r="Q166" s="33"/>
      <c r="R166" s="33"/>
      <c r="S166" s="94"/>
      <c r="T166" s="94"/>
      <c r="U166" s="33"/>
      <c r="V166" s="33"/>
      <c r="W166" s="94"/>
      <c r="X166" s="94"/>
      <c r="Y166" s="33"/>
    </row>
    <row r="167" spans="1:25">
      <c r="A167" s="12"/>
      <c r="B167" s="27" t="s">
        <v>602</v>
      </c>
      <c r="C167" s="28" t="s">
        <v>173</v>
      </c>
      <c r="D167" s="34" t="s">
        <v>214</v>
      </c>
      <c r="E167" s="30"/>
      <c r="F167" s="30"/>
      <c r="G167" s="28" t="s">
        <v>173</v>
      </c>
      <c r="H167" s="34" t="s">
        <v>214</v>
      </c>
      <c r="I167" s="30"/>
      <c r="J167" s="30"/>
      <c r="K167" s="28" t="s">
        <v>173</v>
      </c>
      <c r="L167" s="29">
        <v>3775</v>
      </c>
      <c r="M167" s="30"/>
      <c r="N167" s="30"/>
      <c r="O167" s="28" t="s">
        <v>173</v>
      </c>
      <c r="P167" s="29">
        <v>10509</v>
      </c>
      <c r="Q167" s="30"/>
      <c r="R167" s="30"/>
      <c r="S167" s="28" t="s">
        <v>173</v>
      </c>
      <c r="T167" s="34" t="s">
        <v>603</v>
      </c>
      <c r="U167" s="28" t="s">
        <v>178</v>
      </c>
      <c r="V167" s="30"/>
      <c r="W167" s="28" t="s">
        <v>173</v>
      </c>
      <c r="X167" s="34" t="s">
        <v>214</v>
      </c>
      <c r="Y167" s="30"/>
    </row>
    <row r="168" spans="1:25">
      <c r="A168" s="12"/>
      <c r="B168" s="27"/>
      <c r="C168" s="28"/>
      <c r="D168" s="34"/>
      <c r="E168" s="30"/>
      <c r="F168" s="30"/>
      <c r="G168" s="28"/>
      <c r="H168" s="34"/>
      <c r="I168" s="30"/>
      <c r="J168" s="30"/>
      <c r="K168" s="28"/>
      <c r="L168" s="29"/>
      <c r="M168" s="30"/>
      <c r="N168" s="30"/>
      <c r="O168" s="28"/>
      <c r="P168" s="29"/>
      <c r="Q168" s="30"/>
      <c r="R168" s="30"/>
      <c r="S168" s="28"/>
      <c r="T168" s="34"/>
      <c r="U168" s="28"/>
      <c r="V168" s="30"/>
      <c r="W168" s="28"/>
      <c r="X168" s="34"/>
      <c r="Y168" s="30"/>
    </row>
    <row r="169" spans="1:25">
      <c r="A169" s="12"/>
      <c r="B169" s="31" t="s">
        <v>43</v>
      </c>
      <c r="C169" s="32">
        <v>29085</v>
      </c>
      <c r="D169" s="32"/>
      <c r="E169" s="33"/>
      <c r="F169" s="33"/>
      <c r="G169" s="35" t="s">
        <v>214</v>
      </c>
      <c r="H169" s="35"/>
      <c r="I169" s="33"/>
      <c r="J169" s="33"/>
      <c r="K169" s="35" t="s">
        <v>214</v>
      </c>
      <c r="L169" s="35"/>
      <c r="M169" s="33"/>
      <c r="N169" s="33"/>
      <c r="O169" s="35" t="s">
        <v>214</v>
      </c>
      <c r="P169" s="35"/>
      <c r="Q169" s="33"/>
      <c r="R169" s="33"/>
      <c r="S169" s="35" t="s">
        <v>214</v>
      </c>
      <c r="T169" s="35"/>
      <c r="U169" s="33"/>
      <c r="V169" s="33"/>
      <c r="W169" s="32">
        <v>29085</v>
      </c>
      <c r="X169" s="32"/>
      <c r="Y169" s="33"/>
    </row>
    <row r="170" spans="1:25">
      <c r="A170" s="12"/>
      <c r="B170" s="31"/>
      <c r="C170" s="32"/>
      <c r="D170" s="32"/>
      <c r="E170" s="33"/>
      <c r="F170" s="33"/>
      <c r="G170" s="35"/>
      <c r="H170" s="35"/>
      <c r="I170" s="33"/>
      <c r="J170" s="33"/>
      <c r="K170" s="35"/>
      <c r="L170" s="35"/>
      <c r="M170" s="33"/>
      <c r="N170" s="33"/>
      <c r="O170" s="35"/>
      <c r="P170" s="35"/>
      <c r="Q170" s="33"/>
      <c r="R170" s="33"/>
      <c r="S170" s="35"/>
      <c r="T170" s="35"/>
      <c r="U170" s="33"/>
      <c r="V170" s="33"/>
      <c r="W170" s="32"/>
      <c r="X170" s="32"/>
      <c r="Y170" s="33"/>
    </row>
    <row r="171" spans="1:25">
      <c r="A171" s="12"/>
      <c r="B171" s="27" t="s">
        <v>49</v>
      </c>
      <c r="C171" s="34" t="s">
        <v>214</v>
      </c>
      <c r="D171" s="34"/>
      <c r="E171" s="30"/>
      <c r="F171" s="30"/>
      <c r="G171" s="29">
        <v>4587</v>
      </c>
      <c r="H171" s="29"/>
      <c r="I171" s="30"/>
      <c r="J171" s="30"/>
      <c r="K171" s="29">
        <v>7283</v>
      </c>
      <c r="L171" s="29"/>
      <c r="M171" s="30"/>
      <c r="N171" s="30"/>
      <c r="O171" s="29">
        <v>140195</v>
      </c>
      <c r="P171" s="29"/>
      <c r="Q171" s="30"/>
      <c r="R171" s="30"/>
      <c r="S171" s="34" t="s">
        <v>214</v>
      </c>
      <c r="T171" s="34"/>
      <c r="U171" s="30"/>
      <c r="V171" s="30"/>
      <c r="W171" s="29">
        <v>152065</v>
      </c>
      <c r="X171" s="29"/>
      <c r="Y171" s="30"/>
    </row>
    <row r="172" spans="1:25">
      <c r="A172" s="12"/>
      <c r="B172" s="27"/>
      <c r="C172" s="34"/>
      <c r="D172" s="34"/>
      <c r="E172" s="30"/>
      <c r="F172" s="30"/>
      <c r="G172" s="29"/>
      <c r="H172" s="29"/>
      <c r="I172" s="30"/>
      <c r="J172" s="30"/>
      <c r="K172" s="29"/>
      <c r="L172" s="29"/>
      <c r="M172" s="30"/>
      <c r="N172" s="30"/>
      <c r="O172" s="29"/>
      <c r="P172" s="29"/>
      <c r="Q172" s="30"/>
      <c r="R172" s="30"/>
      <c r="S172" s="34"/>
      <c r="T172" s="34"/>
      <c r="U172" s="30"/>
      <c r="V172" s="30"/>
      <c r="W172" s="29"/>
      <c r="X172" s="29"/>
      <c r="Y172" s="30"/>
    </row>
    <row r="173" spans="1:25">
      <c r="A173" s="12"/>
      <c r="B173" s="31" t="s">
        <v>50</v>
      </c>
      <c r="C173" s="35" t="s">
        <v>214</v>
      </c>
      <c r="D173" s="35"/>
      <c r="E173" s="33"/>
      <c r="F173" s="33"/>
      <c r="G173" s="32">
        <v>74171</v>
      </c>
      <c r="H173" s="32"/>
      <c r="I173" s="33"/>
      <c r="J173" s="33"/>
      <c r="K173" s="32">
        <v>20912</v>
      </c>
      <c r="L173" s="32"/>
      <c r="M173" s="33"/>
      <c r="N173" s="33"/>
      <c r="O173" s="32">
        <v>176269</v>
      </c>
      <c r="P173" s="32"/>
      <c r="Q173" s="33"/>
      <c r="R173" s="33"/>
      <c r="S173" s="35" t="s">
        <v>604</v>
      </c>
      <c r="T173" s="35"/>
      <c r="U173" s="45" t="s">
        <v>178</v>
      </c>
      <c r="V173" s="33"/>
      <c r="W173" s="32">
        <v>270388</v>
      </c>
      <c r="X173" s="32"/>
      <c r="Y173" s="33"/>
    </row>
    <row r="174" spans="1:25">
      <c r="A174" s="12"/>
      <c r="B174" s="31"/>
      <c r="C174" s="35"/>
      <c r="D174" s="35"/>
      <c r="E174" s="33"/>
      <c r="F174" s="33"/>
      <c r="G174" s="32"/>
      <c r="H174" s="32"/>
      <c r="I174" s="33"/>
      <c r="J174" s="33"/>
      <c r="K174" s="32"/>
      <c r="L174" s="32"/>
      <c r="M174" s="33"/>
      <c r="N174" s="33"/>
      <c r="O174" s="32"/>
      <c r="P174" s="32"/>
      <c r="Q174" s="33"/>
      <c r="R174" s="33"/>
      <c r="S174" s="35"/>
      <c r="T174" s="35"/>
      <c r="U174" s="45"/>
      <c r="V174" s="33"/>
      <c r="W174" s="32"/>
      <c r="X174" s="32"/>
      <c r="Y174" s="33"/>
    </row>
    <row r="175" spans="1:25">
      <c r="A175" s="12"/>
      <c r="B175" s="27" t="s">
        <v>52</v>
      </c>
      <c r="C175" s="34" t="s">
        <v>214</v>
      </c>
      <c r="D175" s="34"/>
      <c r="E175" s="30"/>
      <c r="F175" s="30"/>
      <c r="G175" s="29">
        <v>12496</v>
      </c>
      <c r="H175" s="29"/>
      <c r="I175" s="30"/>
      <c r="J175" s="30"/>
      <c r="K175" s="29">
        <v>28763</v>
      </c>
      <c r="L175" s="29"/>
      <c r="M175" s="30"/>
      <c r="N175" s="30"/>
      <c r="O175" s="29">
        <v>93055</v>
      </c>
      <c r="P175" s="29"/>
      <c r="Q175" s="30"/>
      <c r="R175" s="30"/>
      <c r="S175" s="34">
        <v>850</v>
      </c>
      <c r="T175" s="34"/>
      <c r="U175" s="30"/>
      <c r="V175" s="30"/>
      <c r="W175" s="29">
        <v>135164</v>
      </c>
      <c r="X175" s="29"/>
      <c r="Y175" s="30"/>
    </row>
    <row r="176" spans="1:25">
      <c r="A176" s="12"/>
      <c r="B176" s="27"/>
      <c r="C176" s="34"/>
      <c r="D176" s="34"/>
      <c r="E176" s="30"/>
      <c r="F176" s="30"/>
      <c r="G176" s="29"/>
      <c r="H176" s="29"/>
      <c r="I176" s="30"/>
      <c r="J176" s="30"/>
      <c r="K176" s="29"/>
      <c r="L176" s="29"/>
      <c r="M176" s="30"/>
      <c r="N176" s="30"/>
      <c r="O176" s="29"/>
      <c r="P176" s="29"/>
      <c r="Q176" s="30"/>
      <c r="R176" s="30"/>
      <c r="S176" s="34"/>
      <c r="T176" s="34"/>
      <c r="U176" s="30"/>
      <c r="V176" s="30"/>
      <c r="W176" s="29"/>
      <c r="X176" s="29"/>
      <c r="Y176" s="30"/>
    </row>
    <row r="177" spans="1:25">
      <c r="A177" s="12"/>
      <c r="B177" s="31" t="s">
        <v>605</v>
      </c>
      <c r="C177" s="35" t="s">
        <v>214</v>
      </c>
      <c r="D177" s="35"/>
      <c r="E177" s="33"/>
      <c r="F177" s="33"/>
      <c r="G177" s="35" t="s">
        <v>214</v>
      </c>
      <c r="H177" s="35"/>
      <c r="I177" s="33"/>
      <c r="J177" s="33"/>
      <c r="K177" s="35" t="s">
        <v>214</v>
      </c>
      <c r="L177" s="35"/>
      <c r="M177" s="33"/>
      <c r="N177" s="33"/>
      <c r="O177" s="32">
        <v>97681</v>
      </c>
      <c r="P177" s="32"/>
      <c r="Q177" s="33"/>
      <c r="R177" s="33"/>
      <c r="S177" s="35" t="s">
        <v>214</v>
      </c>
      <c r="T177" s="35"/>
      <c r="U177" s="33"/>
      <c r="V177" s="33"/>
      <c r="W177" s="32">
        <v>97681</v>
      </c>
      <c r="X177" s="32"/>
      <c r="Y177" s="33"/>
    </row>
    <row r="178" spans="1:25" ht="15.75" thickBot="1">
      <c r="A178" s="12"/>
      <c r="B178" s="31"/>
      <c r="C178" s="36"/>
      <c r="D178" s="36"/>
      <c r="E178" s="80"/>
      <c r="F178" s="33"/>
      <c r="G178" s="36"/>
      <c r="H178" s="36"/>
      <c r="I178" s="80"/>
      <c r="J178" s="33"/>
      <c r="K178" s="36"/>
      <c r="L178" s="36"/>
      <c r="M178" s="80"/>
      <c r="N178" s="33"/>
      <c r="O178" s="171"/>
      <c r="P178" s="171"/>
      <c r="Q178" s="80"/>
      <c r="R178" s="33"/>
      <c r="S178" s="36"/>
      <c r="T178" s="36"/>
      <c r="U178" s="80"/>
      <c r="V178" s="33"/>
      <c r="W178" s="171"/>
      <c r="X178" s="171"/>
      <c r="Y178" s="80"/>
    </row>
    <row r="179" spans="1:25">
      <c r="A179" s="12"/>
      <c r="B179" s="27" t="s">
        <v>53</v>
      </c>
      <c r="C179" s="40">
        <v>29085</v>
      </c>
      <c r="D179" s="40"/>
      <c r="E179" s="42"/>
      <c r="F179" s="30"/>
      <c r="G179" s="40">
        <v>91254</v>
      </c>
      <c r="H179" s="40"/>
      <c r="I179" s="42"/>
      <c r="J179" s="30"/>
      <c r="K179" s="40">
        <v>60733</v>
      </c>
      <c r="L179" s="40"/>
      <c r="M179" s="42"/>
      <c r="N179" s="30"/>
      <c r="O179" s="40">
        <v>517709</v>
      </c>
      <c r="P179" s="40"/>
      <c r="Q179" s="42"/>
      <c r="R179" s="30"/>
      <c r="S179" s="145" t="s">
        <v>606</v>
      </c>
      <c r="T179" s="145"/>
      <c r="U179" s="38" t="s">
        <v>178</v>
      </c>
      <c r="V179" s="30"/>
      <c r="W179" s="40">
        <v>684383</v>
      </c>
      <c r="X179" s="40"/>
      <c r="Y179" s="42"/>
    </row>
    <row r="180" spans="1:25">
      <c r="A180" s="12"/>
      <c r="B180" s="27"/>
      <c r="C180" s="129"/>
      <c r="D180" s="129"/>
      <c r="E180" s="93"/>
      <c r="F180" s="30"/>
      <c r="G180" s="129"/>
      <c r="H180" s="129"/>
      <c r="I180" s="93"/>
      <c r="J180" s="30"/>
      <c r="K180" s="129"/>
      <c r="L180" s="129"/>
      <c r="M180" s="93"/>
      <c r="N180" s="30"/>
      <c r="O180" s="129"/>
      <c r="P180" s="129"/>
      <c r="Q180" s="93"/>
      <c r="R180" s="30"/>
      <c r="S180" s="147"/>
      <c r="T180" s="147"/>
      <c r="U180" s="128"/>
      <c r="V180" s="30"/>
      <c r="W180" s="129"/>
      <c r="X180" s="129"/>
      <c r="Y180" s="93"/>
    </row>
    <row r="181" spans="1:25">
      <c r="A181" s="12"/>
      <c r="B181" s="31" t="s">
        <v>607</v>
      </c>
      <c r="C181" s="35" t="s">
        <v>214</v>
      </c>
      <c r="D181" s="35"/>
      <c r="E181" s="33"/>
      <c r="F181" s="33"/>
      <c r="G181" s="32">
        <v>535993</v>
      </c>
      <c r="H181" s="32"/>
      <c r="I181" s="33"/>
      <c r="J181" s="33"/>
      <c r="K181" s="35" t="s">
        <v>214</v>
      </c>
      <c r="L181" s="35"/>
      <c r="M181" s="33"/>
      <c r="N181" s="33"/>
      <c r="O181" s="35" t="s">
        <v>214</v>
      </c>
      <c r="P181" s="35"/>
      <c r="Q181" s="33"/>
      <c r="R181" s="33"/>
      <c r="S181" s="35" t="s">
        <v>608</v>
      </c>
      <c r="T181" s="35"/>
      <c r="U181" s="45" t="s">
        <v>178</v>
      </c>
      <c r="V181" s="33"/>
      <c r="W181" s="35" t="s">
        <v>214</v>
      </c>
      <c r="X181" s="35"/>
      <c r="Y181" s="33"/>
    </row>
    <row r="182" spans="1:25">
      <c r="A182" s="12"/>
      <c r="B182" s="31"/>
      <c r="C182" s="35"/>
      <c r="D182" s="35"/>
      <c r="E182" s="33"/>
      <c r="F182" s="33"/>
      <c r="G182" s="32"/>
      <c r="H182" s="32"/>
      <c r="I182" s="33"/>
      <c r="J182" s="33"/>
      <c r="K182" s="35"/>
      <c r="L182" s="35"/>
      <c r="M182" s="33"/>
      <c r="N182" s="33"/>
      <c r="O182" s="35"/>
      <c r="P182" s="35"/>
      <c r="Q182" s="33"/>
      <c r="R182" s="33"/>
      <c r="S182" s="35"/>
      <c r="T182" s="35"/>
      <c r="U182" s="45"/>
      <c r="V182" s="33"/>
      <c r="W182" s="35"/>
      <c r="X182" s="35"/>
      <c r="Y182" s="33"/>
    </row>
    <row r="183" spans="1:25">
      <c r="A183" s="12"/>
      <c r="B183" s="27" t="s">
        <v>54</v>
      </c>
      <c r="C183" s="34" t="s">
        <v>214</v>
      </c>
      <c r="D183" s="34"/>
      <c r="E183" s="30"/>
      <c r="F183" s="30"/>
      <c r="G183" s="29">
        <v>448657</v>
      </c>
      <c r="H183" s="29"/>
      <c r="I183" s="30"/>
      <c r="J183" s="30"/>
      <c r="K183" s="34" t="s">
        <v>214</v>
      </c>
      <c r="L183" s="34"/>
      <c r="M183" s="30"/>
      <c r="N183" s="30"/>
      <c r="O183" s="29">
        <v>197773</v>
      </c>
      <c r="P183" s="29"/>
      <c r="Q183" s="30"/>
      <c r="R183" s="30"/>
      <c r="S183" s="34" t="s">
        <v>214</v>
      </c>
      <c r="T183" s="34"/>
      <c r="U183" s="30"/>
      <c r="V183" s="30"/>
      <c r="W183" s="29">
        <v>646430</v>
      </c>
      <c r="X183" s="29"/>
      <c r="Y183" s="30"/>
    </row>
    <row r="184" spans="1:25">
      <c r="A184" s="12"/>
      <c r="B184" s="27"/>
      <c r="C184" s="34"/>
      <c r="D184" s="34"/>
      <c r="E184" s="30"/>
      <c r="F184" s="30"/>
      <c r="G184" s="29"/>
      <c r="H184" s="29"/>
      <c r="I184" s="30"/>
      <c r="J184" s="30"/>
      <c r="K184" s="34"/>
      <c r="L184" s="34"/>
      <c r="M184" s="30"/>
      <c r="N184" s="30"/>
      <c r="O184" s="29"/>
      <c r="P184" s="29"/>
      <c r="Q184" s="30"/>
      <c r="R184" s="30"/>
      <c r="S184" s="34"/>
      <c r="T184" s="34"/>
      <c r="U184" s="30"/>
      <c r="V184" s="30"/>
      <c r="W184" s="29"/>
      <c r="X184" s="29"/>
      <c r="Y184" s="30"/>
    </row>
    <row r="185" spans="1:25" ht="23.25" customHeight="1">
      <c r="A185" s="12"/>
      <c r="B185" s="31" t="s">
        <v>51</v>
      </c>
      <c r="C185" s="35" t="s">
        <v>214</v>
      </c>
      <c r="D185" s="35"/>
      <c r="E185" s="33"/>
      <c r="F185" s="33"/>
      <c r="G185" s="32">
        <v>38664</v>
      </c>
      <c r="H185" s="32"/>
      <c r="I185" s="33"/>
      <c r="J185" s="33"/>
      <c r="K185" s="32">
        <v>36241</v>
      </c>
      <c r="L185" s="32"/>
      <c r="M185" s="33"/>
      <c r="N185" s="33"/>
      <c r="O185" s="32">
        <v>277184</v>
      </c>
      <c r="P185" s="32"/>
      <c r="Q185" s="33"/>
      <c r="R185" s="33"/>
      <c r="S185" s="35" t="s">
        <v>214</v>
      </c>
      <c r="T185" s="35"/>
      <c r="U185" s="33"/>
      <c r="V185" s="33"/>
      <c r="W185" s="32">
        <v>352089</v>
      </c>
      <c r="X185" s="32"/>
      <c r="Y185" s="33"/>
    </row>
    <row r="186" spans="1:25">
      <c r="A186" s="12"/>
      <c r="B186" s="31"/>
      <c r="C186" s="35"/>
      <c r="D186" s="35"/>
      <c r="E186" s="33"/>
      <c r="F186" s="33"/>
      <c r="G186" s="32"/>
      <c r="H186" s="32"/>
      <c r="I186" s="33"/>
      <c r="J186" s="33"/>
      <c r="K186" s="32"/>
      <c r="L186" s="32"/>
      <c r="M186" s="33"/>
      <c r="N186" s="33"/>
      <c r="O186" s="32"/>
      <c r="P186" s="32"/>
      <c r="Q186" s="33"/>
      <c r="R186" s="33"/>
      <c r="S186" s="35"/>
      <c r="T186" s="35"/>
      <c r="U186" s="33"/>
      <c r="V186" s="33"/>
      <c r="W186" s="32"/>
      <c r="X186" s="32"/>
      <c r="Y186" s="33"/>
    </row>
    <row r="187" spans="1:25">
      <c r="A187" s="12"/>
      <c r="B187" s="27" t="s">
        <v>57</v>
      </c>
      <c r="C187" s="34" t="s">
        <v>214</v>
      </c>
      <c r="D187" s="34"/>
      <c r="E187" s="30"/>
      <c r="F187" s="30"/>
      <c r="G187" s="34" t="s">
        <v>214</v>
      </c>
      <c r="H187" s="34"/>
      <c r="I187" s="30"/>
      <c r="J187" s="30"/>
      <c r="K187" s="34" t="s">
        <v>214</v>
      </c>
      <c r="L187" s="34"/>
      <c r="M187" s="30"/>
      <c r="N187" s="30"/>
      <c r="O187" s="29">
        <v>243803</v>
      </c>
      <c r="P187" s="29"/>
      <c r="Q187" s="30"/>
      <c r="R187" s="30"/>
      <c r="S187" s="34" t="s">
        <v>214</v>
      </c>
      <c r="T187" s="34"/>
      <c r="U187" s="30"/>
      <c r="V187" s="30"/>
      <c r="W187" s="29">
        <v>243803</v>
      </c>
      <c r="X187" s="29"/>
      <c r="Y187" s="30"/>
    </row>
    <row r="188" spans="1:25">
      <c r="A188" s="12"/>
      <c r="B188" s="27"/>
      <c r="C188" s="34"/>
      <c r="D188" s="34"/>
      <c r="E188" s="30"/>
      <c r="F188" s="30"/>
      <c r="G188" s="34"/>
      <c r="H188" s="34"/>
      <c r="I188" s="30"/>
      <c r="J188" s="30"/>
      <c r="K188" s="34"/>
      <c r="L188" s="34"/>
      <c r="M188" s="30"/>
      <c r="N188" s="30"/>
      <c r="O188" s="29"/>
      <c r="P188" s="29"/>
      <c r="Q188" s="30"/>
      <c r="R188" s="30"/>
      <c r="S188" s="34"/>
      <c r="T188" s="34"/>
      <c r="U188" s="30"/>
      <c r="V188" s="30"/>
      <c r="W188" s="29"/>
      <c r="X188" s="29"/>
      <c r="Y188" s="30"/>
    </row>
    <row r="189" spans="1:25">
      <c r="A189" s="12"/>
      <c r="B189" s="31" t="s">
        <v>609</v>
      </c>
      <c r="C189" s="35" t="s">
        <v>610</v>
      </c>
      <c r="D189" s="35"/>
      <c r="E189" s="45" t="s">
        <v>178</v>
      </c>
      <c r="F189" s="33"/>
      <c r="G189" s="32">
        <v>17062</v>
      </c>
      <c r="H189" s="32"/>
      <c r="I189" s="33"/>
      <c r="J189" s="33"/>
      <c r="K189" s="32">
        <v>1335</v>
      </c>
      <c r="L189" s="32"/>
      <c r="M189" s="33"/>
      <c r="N189" s="33"/>
      <c r="O189" s="32">
        <v>135379</v>
      </c>
      <c r="P189" s="32"/>
      <c r="Q189" s="33"/>
      <c r="R189" s="33"/>
      <c r="S189" s="35" t="s">
        <v>214</v>
      </c>
      <c r="T189" s="35"/>
      <c r="U189" s="33"/>
      <c r="V189" s="33"/>
      <c r="W189" s="32">
        <v>153099</v>
      </c>
      <c r="X189" s="32"/>
      <c r="Y189" s="33"/>
    </row>
    <row r="190" spans="1:25">
      <c r="A190" s="12"/>
      <c r="B190" s="31"/>
      <c r="C190" s="35"/>
      <c r="D190" s="35"/>
      <c r="E190" s="45"/>
      <c r="F190" s="33"/>
      <c r="G190" s="32"/>
      <c r="H190" s="32"/>
      <c r="I190" s="33"/>
      <c r="J190" s="33"/>
      <c r="K190" s="32"/>
      <c r="L190" s="32"/>
      <c r="M190" s="33"/>
      <c r="N190" s="33"/>
      <c r="O190" s="32"/>
      <c r="P190" s="32"/>
      <c r="Q190" s="33"/>
      <c r="R190" s="33"/>
      <c r="S190" s="35"/>
      <c r="T190" s="35"/>
      <c r="U190" s="33"/>
      <c r="V190" s="33"/>
      <c r="W190" s="32"/>
      <c r="X190" s="32"/>
      <c r="Y190" s="33"/>
    </row>
    <row r="191" spans="1:25">
      <c r="A191" s="12"/>
      <c r="B191" s="27" t="s">
        <v>611</v>
      </c>
      <c r="C191" s="29">
        <v>171403</v>
      </c>
      <c r="D191" s="29"/>
      <c r="E191" s="30"/>
      <c r="F191" s="30"/>
      <c r="G191" s="34" t="s">
        <v>594</v>
      </c>
      <c r="H191" s="34"/>
      <c r="I191" s="28" t="s">
        <v>178</v>
      </c>
      <c r="J191" s="30"/>
      <c r="K191" s="29">
        <v>539183</v>
      </c>
      <c r="L191" s="29"/>
      <c r="M191" s="30"/>
      <c r="N191" s="30"/>
      <c r="O191" s="29">
        <v>81507</v>
      </c>
      <c r="P191" s="29"/>
      <c r="Q191" s="30"/>
      <c r="R191" s="30"/>
      <c r="S191" s="34" t="s">
        <v>595</v>
      </c>
      <c r="T191" s="34"/>
      <c r="U191" s="28" t="s">
        <v>178</v>
      </c>
      <c r="V191" s="30"/>
      <c r="W191" s="29">
        <v>171403</v>
      </c>
      <c r="X191" s="29"/>
      <c r="Y191" s="30"/>
    </row>
    <row r="192" spans="1:25">
      <c r="A192" s="12"/>
      <c r="B192" s="27"/>
      <c r="C192" s="29"/>
      <c r="D192" s="29"/>
      <c r="E192" s="30"/>
      <c r="F192" s="30"/>
      <c r="G192" s="34"/>
      <c r="H192" s="34"/>
      <c r="I192" s="28"/>
      <c r="J192" s="30"/>
      <c r="K192" s="29"/>
      <c r="L192" s="29"/>
      <c r="M192" s="30"/>
      <c r="N192" s="30"/>
      <c r="O192" s="29"/>
      <c r="P192" s="29"/>
      <c r="Q192" s="30"/>
      <c r="R192" s="30"/>
      <c r="S192" s="34"/>
      <c r="T192" s="34"/>
      <c r="U192" s="28"/>
      <c r="V192" s="30"/>
      <c r="W192" s="29"/>
      <c r="X192" s="29"/>
      <c r="Y192" s="30"/>
    </row>
    <row r="193" spans="1:25">
      <c r="A193" s="12"/>
      <c r="B193" s="31" t="s">
        <v>67</v>
      </c>
      <c r="C193" s="35" t="s">
        <v>214</v>
      </c>
      <c r="D193" s="35"/>
      <c r="E193" s="33"/>
      <c r="F193" s="33"/>
      <c r="G193" s="35" t="s">
        <v>214</v>
      </c>
      <c r="H193" s="35"/>
      <c r="I193" s="33"/>
      <c r="J193" s="33"/>
      <c r="K193" s="35" t="s">
        <v>214</v>
      </c>
      <c r="L193" s="35"/>
      <c r="M193" s="33"/>
      <c r="N193" s="33"/>
      <c r="O193" s="35">
        <v>487</v>
      </c>
      <c r="P193" s="35"/>
      <c r="Q193" s="33"/>
      <c r="R193" s="33"/>
      <c r="S193" s="35" t="s">
        <v>214</v>
      </c>
      <c r="T193" s="35"/>
      <c r="U193" s="33"/>
      <c r="V193" s="33"/>
      <c r="W193" s="35">
        <v>487</v>
      </c>
      <c r="X193" s="35"/>
      <c r="Y193" s="33"/>
    </row>
    <row r="194" spans="1:25" ht="15.75" thickBot="1">
      <c r="A194" s="12"/>
      <c r="B194" s="31"/>
      <c r="C194" s="36"/>
      <c r="D194" s="36"/>
      <c r="E194" s="80"/>
      <c r="F194" s="33"/>
      <c r="G194" s="36"/>
      <c r="H194" s="36"/>
      <c r="I194" s="80"/>
      <c r="J194" s="33"/>
      <c r="K194" s="36"/>
      <c r="L194" s="36"/>
      <c r="M194" s="80"/>
      <c r="N194" s="33"/>
      <c r="O194" s="36"/>
      <c r="P194" s="36"/>
      <c r="Q194" s="80"/>
      <c r="R194" s="33"/>
      <c r="S194" s="36"/>
      <c r="T194" s="36"/>
      <c r="U194" s="80"/>
      <c r="V194" s="33"/>
      <c r="W194" s="36"/>
      <c r="X194" s="36"/>
      <c r="Y194" s="80"/>
    </row>
    <row r="195" spans="1:25">
      <c r="A195" s="12"/>
      <c r="B195" s="175" t="s">
        <v>612</v>
      </c>
      <c r="C195" s="38" t="s">
        <v>173</v>
      </c>
      <c r="D195" s="40">
        <v>199811</v>
      </c>
      <c r="E195" s="42"/>
      <c r="F195" s="30"/>
      <c r="G195" s="38" t="s">
        <v>173</v>
      </c>
      <c r="H195" s="40">
        <v>966336</v>
      </c>
      <c r="I195" s="42"/>
      <c r="J195" s="30"/>
      <c r="K195" s="38" t="s">
        <v>173</v>
      </c>
      <c r="L195" s="40">
        <v>637492</v>
      </c>
      <c r="M195" s="42"/>
      <c r="N195" s="30"/>
      <c r="O195" s="38" t="s">
        <v>173</v>
      </c>
      <c r="P195" s="40">
        <v>1453842</v>
      </c>
      <c r="Q195" s="42"/>
      <c r="R195" s="30"/>
      <c r="S195" s="38" t="s">
        <v>173</v>
      </c>
      <c r="T195" s="145" t="s">
        <v>600</v>
      </c>
      <c r="U195" s="38" t="s">
        <v>178</v>
      </c>
      <c r="V195" s="30"/>
      <c r="W195" s="38" t="s">
        <v>173</v>
      </c>
      <c r="X195" s="40">
        <v>2251694</v>
      </c>
      <c r="Y195" s="42"/>
    </row>
    <row r="196" spans="1:25" ht="15.75" thickBot="1">
      <c r="A196" s="12"/>
      <c r="B196" s="175"/>
      <c r="C196" s="39"/>
      <c r="D196" s="41"/>
      <c r="E196" s="43"/>
      <c r="F196" s="30"/>
      <c r="G196" s="39"/>
      <c r="H196" s="41"/>
      <c r="I196" s="43"/>
      <c r="J196" s="30"/>
      <c r="K196" s="39"/>
      <c r="L196" s="41"/>
      <c r="M196" s="43"/>
      <c r="N196" s="30"/>
      <c r="O196" s="39"/>
      <c r="P196" s="41"/>
      <c r="Q196" s="43"/>
      <c r="R196" s="30"/>
      <c r="S196" s="39"/>
      <c r="T196" s="146"/>
      <c r="U196" s="39"/>
      <c r="V196" s="30"/>
      <c r="W196" s="39"/>
      <c r="X196" s="41"/>
      <c r="Y196" s="43"/>
    </row>
    <row r="197" spans="1:25" ht="15.75" thickTop="1">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row>
    <row r="198" spans="1:25">
      <c r="A198" s="12"/>
      <c r="B198" s="185" t="s">
        <v>584</v>
      </c>
      <c r="C198" s="185"/>
      <c r="D198" s="185"/>
      <c r="E198" s="185"/>
      <c r="F198" s="185"/>
      <c r="G198" s="185"/>
      <c r="H198" s="185"/>
      <c r="I198" s="185"/>
      <c r="J198" s="185"/>
      <c r="K198" s="185"/>
      <c r="L198" s="185"/>
      <c r="M198" s="185"/>
      <c r="N198" s="185"/>
      <c r="O198" s="185"/>
      <c r="P198" s="185"/>
      <c r="Q198" s="185"/>
      <c r="R198" s="185"/>
      <c r="S198" s="185"/>
      <c r="T198" s="185"/>
      <c r="U198" s="185"/>
      <c r="V198" s="185"/>
      <c r="W198" s="185"/>
      <c r="X198" s="185"/>
      <c r="Y198" s="185"/>
    </row>
    <row r="199" spans="1:25">
      <c r="A199" s="12"/>
      <c r="B199" s="185" t="s">
        <v>613</v>
      </c>
      <c r="C199" s="185"/>
      <c r="D199" s="185"/>
      <c r="E199" s="185"/>
      <c r="F199" s="185"/>
      <c r="G199" s="185"/>
      <c r="H199" s="185"/>
      <c r="I199" s="185"/>
      <c r="J199" s="185"/>
      <c r="K199" s="185"/>
      <c r="L199" s="185"/>
      <c r="M199" s="185"/>
      <c r="N199" s="185"/>
      <c r="O199" s="185"/>
      <c r="P199" s="185"/>
      <c r="Q199" s="185"/>
      <c r="R199" s="185"/>
      <c r="S199" s="185"/>
      <c r="T199" s="185"/>
      <c r="U199" s="185"/>
      <c r="V199" s="185"/>
      <c r="W199" s="185"/>
      <c r="X199" s="185"/>
      <c r="Y199" s="185"/>
    </row>
    <row r="200" spans="1:25">
      <c r="A200" s="12"/>
      <c r="B200" s="185" t="s">
        <v>553</v>
      </c>
      <c r="C200" s="185"/>
      <c r="D200" s="185"/>
      <c r="E200" s="185"/>
      <c r="F200" s="185"/>
      <c r="G200" s="185"/>
      <c r="H200" s="185"/>
      <c r="I200" s="185"/>
      <c r="J200" s="185"/>
      <c r="K200" s="185"/>
      <c r="L200" s="185"/>
      <c r="M200" s="185"/>
      <c r="N200" s="185"/>
      <c r="O200" s="185"/>
      <c r="P200" s="185"/>
      <c r="Q200" s="185"/>
      <c r="R200" s="185"/>
      <c r="S200" s="185"/>
      <c r="T200" s="185"/>
      <c r="U200" s="185"/>
      <c r="V200" s="185"/>
      <c r="W200" s="185"/>
      <c r="X200" s="185"/>
      <c r="Y200" s="185"/>
    </row>
    <row r="201" spans="1:25">
      <c r="A201" s="12"/>
      <c r="B201" s="165"/>
      <c r="C201" s="165"/>
      <c r="D201" s="165"/>
      <c r="E201" s="165"/>
      <c r="F201" s="165"/>
      <c r="G201" s="165"/>
      <c r="H201" s="165"/>
      <c r="I201" s="165"/>
      <c r="J201" s="165"/>
      <c r="K201" s="165"/>
      <c r="L201" s="165"/>
      <c r="M201" s="165"/>
      <c r="N201" s="165"/>
      <c r="O201" s="165"/>
      <c r="P201" s="165"/>
      <c r="Q201" s="165"/>
      <c r="R201" s="165"/>
      <c r="S201" s="165"/>
      <c r="T201" s="165"/>
      <c r="U201" s="165"/>
      <c r="V201" s="165"/>
      <c r="W201" s="165"/>
      <c r="X201" s="165"/>
      <c r="Y201" s="165"/>
    </row>
    <row r="202" spans="1:25">
      <c r="A202" s="12"/>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row>
    <row r="203" spans="1:25">
      <c r="A203" s="12"/>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row>
    <row r="204" spans="1:25">
      <c r="A204" s="12"/>
      <c r="B204" s="55"/>
      <c r="C204" s="56" t="s">
        <v>506</v>
      </c>
      <c r="D204" s="56"/>
      <c r="E204" s="56"/>
      <c r="F204" s="33"/>
      <c r="G204" s="56" t="s">
        <v>506</v>
      </c>
      <c r="H204" s="56"/>
      <c r="I204" s="56"/>
      <c r="J204" s="33"/>
      <c r="K204" s="56" t="s">
        <v>510</v>
      </c>
      <c r="L204" s="56"/>
      <c r="M204" s="56"/>
      <c r="N204" s="33"/>
      <c r="O204" s="56" t="s">
        <v>512</v>
      </c>
      <c r="P204" s="56"/>
      <c r="Q204" s="56"/>
      <c r="R204" s="33"/>
      <c r="S204" s="56" t="s">
        <v>513</v>
      </c>
      <c r="T204" s="56"/>
      <c r="U204" s="56"/>
      <c r="V204" s="33"/>
      <c r="W204" s="56" t="s">
        <v>451</v>
      </c>
      <c r="X204" s="56"/>
      <c r="Y204" s="56"/>
    </row>
    <row r="205" spans="1:25">
      <c r="A205" s="12"/>
      <c r="B205" s="55"/>
      <c r="C205" s="169" t="s">
        <v>507</v>
      </c>
      <c r="D205" s="169"/>
      <c r="E205" s="169"/>
      <c r="F205" s="33"/>
      <c r="G205" s="169" t="s">
        <v>507</v>
      </c>
      <c r="H205" s="169"/>
      <c r="I205" s="169"/>
      <c r="J205" s="33"/>
      <c r="K205" s="56" t="s">
        <v>511</v>
      </c>
      <c r="L205" s="56"/>
      <c r="M205" s="56"/>
      <c r="N205" s="33"/>
      <c r="O205" s="56" t="s">
        <v>510</v>
      </c>
      <c r="P205" s="56"/>
      <c r="Q205" s="56"/>
      <c r="R205" s="33"/>
      <c r="S205" s="56"/>
      <c r="T205" s="56"/>
      <c r="U205" s="56"/>
      <c r="V205" s="33"/>
      <c r="W205" s="56"/>
      <c r="X205" s="56"/>
      <c r="Y205" s="56"/>
    </row>
    <row r="206" spans="1:25" ht="15.75" thickBot="1">
      <c r="A206" s="12"/>
      <c r="B206" s="55"/>
      <c r="C206" s="54" t="s">
        <v>508</v>
      </c>
      <c r="D206" s="54"/>
      <c r="E206" s="54"/>
      <c r="F206" s="33"/>
      <c r="G206" s="54" t="s">
        <v>509</v>
      </c>
      <c r="H206" s="54"/>
      <c r="I206" s="54"/>
      <c r="J206" s="33"/>
      <c r="K206" s="58"/>
      <c r="L206" s="58"/>
      <c r="M206" s="58"/>
      <c r="N206" s="33"/>
      <c r="O206" s="54" t="s">
        <v>511</v>
      </c>
      <c r="P206" s="54"/>
      <c r="Q206" s="54"/>
      <c r="R206" s="33"/>
      <c r="S206" s="54"/>
      <c r="T206" s="54"/>
      <c r="U206" s="54"/>
      <c r="V206" s="33"/>
      <c r="W206" s="54"/>
      <c r="X206" s="54"/>
      <c r="Y206" s="54"/>
    </row>
    <row r="207" spans="1:25">
      <c r="A207" s="12"/>
      <c r="B207" s="175" t="s">
        <v>212</v>
      </c>
      <c r="C207" s="62"/>
      <c r="D207" s="62"/>
      <c r="E207" s="42"/>
      <c r="F207" s="30"/>
      <c r="G207" s="62"/>
      <c r="H207" s="62"/>
      <c r="I207" s="42"/>
      <c r="J207" s="30"/>
      <c r="K207" s="62"/>
      <c r="L207" s="62"/>
      <c r="M207" s="42"/>
      <c r="N207" s="30"/>
      <c r="O207" s="62"/>
      <c r="P207" s="62"/>
      <c r="Q207" s="42"/>
      <c r="R207" s="30"/>
      <c r="S207" s="62"/>
      <c r="T207" s="62"/>
      <c r="U207" s="42"/>
      <c r="V207" s="30"/>
      <c r="W207" s="62"/>
      <c r="X207" s="62"/>
      <c r="Y207" s="42"/>
    </row>
    <row r="208" spans="1:25">
      <c r="A208" s="12"/>
      <c r="B208" s="175"/>
      <c r="C208" s="61"/>
      <c r="D208" s="61"/>
      <c r="E208" s="30"/>
      <c r="F208" s="30"/>
      <c r="G208" s="61"/>
      <c r="H208" s="61"/>
      <c r="I208" s="30"/>
      <c r="J208" s="30"/>
      <c r="K208" s="61"/>
      <c r="L208" s="61"/>
      <c r="M208" s="30"/>
      <c r="N208" s="30"/>
      <c r="O208" s="61"/>
      <c r="P208" s="61"/>
      <c r="Q208" s="30"/>
      <c r="R208" s="30"/>
      <c r="S208" s="61"/>
      <c r="T208" s="61"/>
      <c r="U208" s="30"/>
      <c r="V208" s="30"/>
      <c r="W208" s="61"/>
      <c r="X208" s="61"/>
      <c r="Y208" s="30"/>
    </row>
    <row r="209" spans="1:25">
      <c r="A209" s="12"/>
      <c r="B209" s="31" t="s">
        <v>29</v>
      </c>
      <c r="C209" s="45" t="s">
        <v>173</v>
      </c>
      <c r="D209" s="35" t="s">
        <v>214</v>
      </c>
      <c r="E209" s="33"/>
      <c r="F209" s="33"/>
      <c r="G209" s="45" t="s">
        <v>173</v>
      </c>
      <c r="H209" s="32">
        <v>33556</v>
      </c>
      <c r="I209" s="33"/>
      <c r="J209" s="33"/>
      <c r="K209" s="45" t="s">
        <v>173</v>
      </c>
      <c r="L209" s="35">
        <v>872</v>
      </c>
      <c r="M209" s="33"/>
      <c r="N209" s="33"/>
      <c r="O209" s="45" t="s">
        <v>173</v>
      </c>
      <c r="P209" s="32">
        <v>49785</v>
      </c>
      <c r="Q209" s="33"/>
      <c r="R209" s="33"/>
      <c r="S209" s="45" t="s">
        <v>173</v>
      </c>
      <c r="T209" s="35" t="s">
        <v>214</v>
      </c>
      <c r="U209" s="33"/>
      <c r="V209" s="33"/>
      <c r="W209" s="45" t="s">
        <v>173</v>
      </c>
      <c r="X209" s="32">
        <v>84213</v>
      </c>
      <c r="Y209" s="33"/>
    </row>
    <row r="210" spans="1:25">
      <c r="A210" s="12"/>
      <c r="B210" s="31"/>
      <c r="C210" s="45"/>
      <c r="D210" s="35"/>
      <c r="E210" s="33"/>
      <c r="F210" s="33"/>
      <c r="G210" s="45"/>
      <c r="H210" s="32"/>
      <c r="I210" s="33"/>
      <c r="J210" s="33"/>
      <c r="K210" s="45"/>
      <c r="L210" s="35"/>
      <c r="M210" s="33"/>
      <c r="N210" s="33"/>
      <c r="O210" s="45"/>
      <c r="P210" s="32"/>
      <c r="Q210" s="33"/>
      <c r="R210" s="33"/>
      <c r="S210" s="45"/>
      <c r="T210" s="35"/>
      <c r="U210" s="33"/>
      <c r="V210" s="33"/>
      <c r="W210" s="45"/>
      <c r="X210" s="32"/>
      <c r="Y210" s="33"/>
    </row>
    <row r="211" spans="1:25">
      <c r="A211" s="12"/>
      <c r="B211" s="27" t="s">
        <v>30</v>
      </c>
      <c r="C211" s="34" t="s">
        <v>214</v>
      </c>
      <c r="D211" s="34"/>
      <c r="E211" s="30"/>
      <c r="F211" s="30"/>
      <c r="G211" s="29">
        <v>13793</v>
      </c>
      <c r="H211" s="29"/>
      <c r="I211" s="30"/>
      <c r="J211" s="30"/>
      <c r="K211" s="29">
        <v>47034</v>
      </c>
      <c r="L211" s="29"/>
      <c r="M211" s="30"/>
      <c r="N211" s="30"/>
      <c r="O211" s="29">
        <v>229138</v>
      </c>
      <c r="P211" s="29"/>
      <c r="Q211" s="30"/>
      <c r="R211" s="30"/>
      <c r="S211" s="34" t="s">
        <v>614</v>
      </c>
      <c r="T211" s="34"/>
      <c r="U211" s="28" t="s">
        <v>178</v>
      </c>
      <c r="V211" s="30"/>
      <c r="W211" s="29">
        <v>287438</v>
      </c>
      <c r="X211" s="29"/>
      <c r="Y211" s="30"/>
    </row>
    <row r="212" spans="1:25">
      <c r="A212" s="12"/>
      <c r="B212" s="27"/>
      <c r="C212" s="34"/>
      <c r="D212" s="34"/>
      <c r="E212" s="30"/>
      <c r="F212" s="30"/>
      <c r="G212" s="29"/>
      <c r="H212" s="29"/>
      <c r="I212" s="30"/>
      <c r="J212" s="30"/>
      <c r="K212" s="29"/>
      <c r="L212" s="29"/>
      <c r="M212" s="30"/>
      <c r="N212" s="30"/>
      <c r="O212" s="29"/>
      <c r="P212" s="29"/>
      <c r="Q212" s="30"/>
      <c r="R212" s="30"/>
      <c r="S212" s="34"/>
      <c r="T212" s="34"/>
      <c r="U212" s="28"/>
      <c r="V212" s="30"/>
      <c r="W212" s="29"/>
      <c r="X212" s="29"/>
      <c r="Y212" s="30"/>
    </row>
    <row r="213" spans="1:25">
      <c r="A213" s="12"/>
      <c r="B213" s="31" t="s">
        <v>31</v>
      </c>
      <c r="C213" s="35" t="s">
        <v>214</v>
      </c>
      <c r="D213" s="35"/>
      <c r="E213" s="33"/>
      <c r="F213" s="33"/>
      <c r="G213" s="32">
        <v>9884</v>
      </c>
      <c r="H213" s="32"/>
      <c r="I213" s="33"/>
      <c r="J213" s="33"/>
      <c r="K213" s="32">
        <v>41993</v>
      </c>
      <c r="L213" s="32"/>
      <c r="M213" s="33"/>
      <c r="N213" s="33"/>
      <c r="O213" s="32">
        <v>36820</v>
      </c>
      <c r="P213" s="32"/>
      <c r="Q213" s="33"/>
      <c r="R213" s="33"/>
      <c r="S213" s="35" t="s">
        <v>615</v>
      </c>
      <c r="T213" s="35"/>
      <c r="U213" s="45" t="s">
        <v>178</v>
      </c>
      <c r="V213" s="33"/>
      <c r="W213" s="32">
        <v>85965</v>
      </c>
      <c r="X213" s="32"/>
      <c r="Y213" s="33"/>
    </row>
    <row r="214" spans="1:25">
      <c r="A214" s="12"/>
      <c r="B214" s="31"/>
      <c r="C214" s="35"/>
      <c r="D214" s="35"/>
      <c r="E214" s="33"/>
      <c r="F214" s="33"/>
      <c r="G214" s="32"/>
      <c r="H214" s="32"/>
      <c r="I214" s="33"/>
      <c r="J214" s="33"/>
      <c r="K214" s="32"/>
      <c r="L214" s="32"/>
      <c r="M214" s="33"/>
      <c r="N214" s="33"/>
      <c r="O214" s="32"/>
      <c r="P214" s="32"/>
      <c r="Q214" s="33"/>
      <c r="R214" s="33"/>
      <c r="S214" s="35"/>
      <c r="T214" s="35"/>
      <c r="U214" s="45"/>
      <c r="V214" s="33"/>
      <c r="W214" s="32"/>
      <c r="X214" s="32"/>
      <c r="Y214" s="33"/>
    </row>
    <row r="215" spans="1:25">
      <c r="A215" s="12"/>
      <c r="B215" s="27" t="s">
        <v>33</v>
      </c>
      <c r="C215" s="34" t="s">
        <v>214</v>
      </c>
      <c r="D215" s="34"/>
      <c r="E215" s="30"/>
      <c r="F215" s="30"/>
      <c r="G215" s="34" t="s">
        <v>214</v>
      </c>
      <c r="H215" s="34"/>
      <c r="I215" s="30"/>
      <c r="J215" s="30"/>
      <c r="K215" s="34" t="s">
        <v>214</v>
      </c>
      <c r="L215" s="34"/>
      <c r="M215" s="30"/>
      <c r="N215" s="30"/>
      <c r="O215" s="29">
        <v>112475</v>
      </c>
      <c r="P215" s="29"/>
      <c r="Q215" s="30"/>
      <c r="R215" s="30"/>
      <c r="S215" s="34" t="s">
        <v>214</v>
      </c>
      <c r="T215" s="34"/>
      <c r="U215" s="30"/>
      <c r="V215" s="30"/>
      <c r="W215" s="29">
        <v>112475</v>
      </c>
      <c r="X215" s="29"/>
      <c r="Y215" s="30"/>
    </row>
    <row r="216" spans="1:25">
      <c r="A216" s="12"/>
      <c r="B216" s="27"/>
      <c r="C216" s="34"/>
      <c r="D216" s="34"/>
      <c r="E216" s="30"/>
      <c r="F216" s="30"/>
      <c r="G216" s="34"/>
      <c r="H216" s="34"/>
      <c r="I216" s="30"/>
      <c r="J216" s="30"/>
      <c r="K216" s="34"/>
      <c r="L216" s="34"/>
      <c r="M216" s="30"/>
      <c r="N216" s="30"/>
      <c r="O216" s="29"/>
      <c r="P216" s="29"/>
      <c r="Q216" s="30"/>
      <c r="R216" s="30"/>
      <c r="S216" s="34"/>
      <c r="T216" s="34"/>
      <c r="U216" s="30"/>
      <c r="V216" s="30"/>
      <c r="W216" s="29"/>
      <c r="X216" s="29"/>
      <c r="Y216" s="30"/>
    </row>
    <row r="217" spans="1:25">
      <c r="A217" s="12"/>
      <c r="B217" s="31" t="s">
        <v>34</v>
      </c>
      <c r="C217" s="35" t="s">
        <v>214</v>
      </c>
      <c r="D217" s="35"/>
      <c r="E217" s="33"/>
      <c r="F217" s="33"/>
      <c r="G217" s="35" t="s">
        <v>214</v>
      </c>
      <c r="H217" s="35"/>
      <c r="I217" s="33"/>
      <c r="J217" s="33"/>
      <c r="K217" s="35">
        <v>333</v>
      </c>
      <c r="L217" s="35"/>
      <c r="M217" s="33"/>
      <c r="N217" s="33"/>
      <c r="O217" s="32">
        <v>91508</v>
      </c>
      <c r="P217" s="32"/>
      <c r="Q217" s="33"/>
      <c r="R217" s="33"/>
      <c r="S217" s="35" t="s">
        <v>214</v>
      </c>
      <c r="T217" s="35"/>
      <c r="U217" s="33"/>
      <c r="V217" s="33"/>
      <c r="W217" s="32">
        <v>91841</v>
      </c>
      <c r="X217" s="32"/>
      <c r="Y217" s="33"/>
    </row>
    <row r="218" spans="1:25">
      <c r="A218" s="12"/>
      <c r="B218" s="31"/>
      <c r="C218" s="35"/>
      <c r="D218" s="35"/>
      <c r="E218" s="33"/>
      <c r="F218" s="33"/>
      <c r="G218" s="35"/>
      <c r="H218" s="35"/>
      <c r="I218" s="33"/>
      <c r="J218" s="33"/>
      <c r="K218" s="35"/>
      <c r="L218" s="35"/>
      <c r="M218" s="33"/>
      <c r="N218" s="33"/>
      <c r="O218" s="32"/>
      <c r="P218" s="32"/>
      <c r="Q218" s="33"/>
      <c r="R218" s="33"/>
      <c r="S218" s="35"/>
      <c r="T218" s="35"/>
      <c r="U218" s="33"/>
      <c r="V218" s="33"/>
      <c r="W218" s="32"/>
      <c r="X218" s="32"/>
      <c r="Y218" s="33"/>
    </row>
    <row r="219" spans="1:25">
      <c r="A219" s="12"/>
      <c r="B219" s="27" t="s">
        <v>35</v>
      </c>
      <c r="C219" s="34" t="s">
        <v>214</v>
      </c>
      <c r="D219" s="34"/>
      <c r="E219" s="30"/>
      <c r="F219" s="30"/>
      <c r="G219" s="29">
        <v>6548</v>
      </c>
      <c r="H219" s="29"/>
      <c r="I219" s="30"/>
      <c r="J219" s="30"/>
      <c r="K219" s="29">
        <v>4402</v>
      </c>
      <c r="L219" s="29"/>
      <c r="M219" s="30"/>
      <c r="N219" s="30"/>
      <c r="O219" s="29">
        <v>4918</v>
      </c>
      <c r="P219" s="29"/>
      <c r="Q219" s="30"/>
      <c r="R219" s="30"/>
      <c r="S219" s="34" t="s">
        <v>214</v>
      </c>
      <c r="T219" s="34"/>
      <c r="U219" s="30"/>
      <c r="V219" s="30"/>
      <c r="W219" s="29">
        <v>15868</v>
      </c>
      <c r="X219" s="29"/>
      <c r="Y219" s="30"/>
    </row>
    <row r="220" spans="1:25" ht="15.75" thickBot="1">
      <c r="A220" s="12"/>
      <c r="B220" s="27"/>
      <c r="C220" s="130"/>
      <c r="D220" s="130"/>
      <c r="E220" s="74"/>
      <c r="F220" s="30"/>
      <c r="G220" s="132"/>
      <c r="H220" s="132"/>
      <c r="I220" s="74"/>
      <c r="J220" s="30"/>
      <c r="K220" s="132"/>
      <c r="L220" s="132"/>
      <c r="M220" s="74"/>
      <c r="N220" s="30"/>
      <c r="O220" s="132"/>
      <c r="P220" s="132"/>
      <c r="Q220" s="74"/>
      <c r="R220" s="30"/>
      <c r="S220" s="130"/>
      <c r="T220" s="130"/>
      <c r="U220" s="74"/>
      <c r="V220" s="30"/>
      <c r="W220" s="132"/>
      <c r="X220" s="132"/>
      <c r="Y220" s="74"/>
    </row>
    <row r="221" spans="1:25">
      <c r="A221" s="12"/>
      <c r="B221" s="31" t="s">
        <v>36</v>
      </c>
      <c r="C221" s="148" t="s">
        <v>214</v>
      </c>
      <c r="D221" s="148"/>
      <c r="E221" s="59"/>
      <c r="F221" s="33"/>
      <c r="G221" s="135">
        <v>63781</v>
      </c>
      <c r="H221" s="135"/>
      <c r="I221" s="59"/>
      <c r="J221" s="33"/>
      <c r="K221" s="135">
        <v>94634</v>
      </c>
      <c r="L221" s="135"/>
      <c r="M221" s="59"/>
      <c r="N221" s="33"/>
      <c r="O221" s="135">
        <v>524644</v>
      </c>
      <c r="P221" s="135"/>
      <c r="Q221" s="59"/>
      <c r="R221" s="33"/>
      <c r="S221" s="148" t="s">
        <v>616</v>
      </c>
      <c r="T221" s="148"/>
      <c r="U221" s="133" t="s">
        <v>178</v>
      </c>
      <c r="V221" s="33"/>
      <c r="W221" s="135">
        <v>677800</v>
      </c>
      <c r="X221" s="135"/>
      <c r="Y221" s="59"/>
    </row>
    <row r="222" spans="1:25">
      <c r="A222" s="12"/>
      <c r="B222" s="31"/>
      <c r="C222" s="35"/>
      <c r="D222" s="35"/>
      <c r="E222" s="33"/>
      <c r="F222" s="33"/>
      <c r="G222" s="32"/>
      <c r="H222" s="32"/>
      <c r="I222" s="33"/>
      <c r="J222" s="33"/>
      <c r="K222" s="32"/>
      <c r="L222" s="32"/>
      <c r="M222" s="33"/>
      <c r="N222" s="33"/>
      <c r="O222" s="32"/>
      <c r="P222" s="32"/>
      <c r="Q222" s="33"/>
      <c r="R222" s="33"/>
      <c r="S222" s="35"/>
      <c r="T222" s="35"/>
      <c r="U222" s="45"/>
      <c r="V222" s="33"/>
      <c r="W222" s="32"/>
      <c r="X222" s="32"/>
      <c r="Y222" s="33"/>
    </row>
    <row r="223" spans="1:25">
      <c r="A223" s="12"/>
      <c r="B223" s="27" t="s">
        <v>37</v>
      </c>
      <c r="C223" s="34" t="s">
        <v>214</v>
      </c>
      <c r="D223" s="34"/>
      <c r="E223" s="30"/>
      <c r="F223" s="30"/>
      <c r="G223" s="29">
        <v>52149</v>
      </c>
      <c r="H223" s="29"/>
      <c r="I223" s="30"/>
      <c r="J223" s="30"/>
      <c r="K223" s="29">
        <v>60269</v>
      </c>
      <c r="L223" s="29"/>
      <c r="M223" s="30"/>
      <c r="N223" s="30"/>
      <c r="O223" s="29">
        <v>2058</v>
      </c>
      <c r="P223" s="29"/>
      <c r="Q223" s="30"/>
      <c r="R223" s="30"/>
      <c r="S223" s="34" t="s">
        <v>214</v>
      </c>
      <c r="T223" s="34"/>
      <c r="U223" s="30"/>
      <c r="V223" s="30"/>
      <c r="W223" s="29">
        <v>114476</v>
      </c>
      <c r="X223" s="29"/>
      <c r="Y223" s="30"/>
    </row>
    <row r="224" spans="1:25">
      <c r="A224" s="12"/>
      <c r="B224" s="27"/>
      <c r="C224" s="34"/>
      <c r="D224" s="34"/>
      <c r="E224" s="30"/>
      <c r="F224" s="30"/>
      <c r="G224" s="29"/>
      <c r="H224" s="29"/>
      <c r="I224" s="30"/>
      <c r="J224" s="30"/>
      <c r="K224" s="29"/>
      <c r="L224" s="29"/>
      <c r="M224" s="30"/>
      <c r="N224" s="30"/>
      <c r="O224" s="29"/>
      <c r="P224" s="29"/>
      <c r="Q224" s="30"/>
      <c r="R224" s="30"/>
      <c r="S224" s="34"/>
      <c r="T224" s="34"/>
      <c r="U224" s="30"/>
      <c r="V224" s="30"/>
      <c r="W224" s="29"/>
      <c r="X224" s="29"/>
      <c r="Y224" s="30"/>
    </row>
    <row r="225" spans="1:25">
      <c r="A225" s="12"/>
      <c r="B225" s="31" t="s">
        <v>38</v>
      </c>
      <c r="C225" s="35" t="s">
        <v>214</v>
      </c>
      <c r="D225" s="35"/>
      <c r="E225" s="33"/>
      <c r="F225" s="33"/>
      <c r="G225" s="32">
        <v>29764</v>
      </c>
      <c r="H225" s="32"/>
      <c r="I225" s="33"/>
      <c r="J225" s="33"/>
      <c r="K225" s="32">
        <v>223506</v>
      </c>
      <c r="L225" s="32"/>
      <c r="M225" s="33"/>
      <c r="N225" s="33"/>
      <c r="O225" s="32">
        <v>56238</v>
      </c>
      <c r="P225" s="32"/>
      <c r="Q225" s="33"/>
      <c r="R225" s="33"/>
      <c r="S225" s="35" t="s">
        <v>214</v>
      </c>
      <c r="T225" s="35"/>
      <c r="U225" s="33"/>
      <c r="V225" s="33"/>
      <c r="W225" s="32">
        <v>309508</v>
      </c>
      <c r="X225" s="32"/>
      <c r="Y225" s="33"/>
    </row>
    <row r="226" spans="1:25">
      <c r="A226" s="12"/>
      <c r="B226" s="31"/>
      <c r="C226" s="35"/>
      <c r="D226" s="35"/>
      <c r="E226" s="33"/>
      <c r="F226" s="33"/>
      <c r="G226" s="32"/>
      <c r="H226" s="32"/>
      <c r="I226" s="33"/>
      <c r="J226" s="33"/>
      <c r="K226" s="32"/>
      <c r="L226" s="32"/>
      <c r="M226" s="33"/>
      <c r="N226" s="33"/>
      <c r="O226" s="32"/>
      <c r="P226" s="32"/>
      <c r="Q226" s="33"/>
      <c r="R226" s="33"/>
      <c r="S226" s="35"/>
      <c r="T226" s="35"/>
      <c r="U226" s="33"/>
      <c r="V226" s="33"/>
      <c r="W226" s="32"/>
      <c r="X226" s="32"/>
      <c r="Y226" s="33"/>
    </row>
    <row r="227" spans="1:25">
      <c r="A227" s="12"/>
      <c r="B227" s="27" t="s">
        <v>589</v>
      </c>
      <c r="C227" s="34" t="s">
        <v>214</v>
      </c>
      <c r="D227" s="34"/>
      <c r="E227" s="30"/>
      <c r="F227" s="30"/>
      <c r="G227" s="29">
        <v>151580</v>
      </c>
      <c r="H227" s="29"/>
      <c r="I227" s="30"/>
      <c r="J227" s="30"/>
      <c r="K227" s="29">
        <v>21210</v>
      </c>
      <c r="L227" s="29"/>
      <c r="M227" s="30"/>
      <c r="N227" s="30"/>
      <c r="O227" s="29">
        <v>41571</v>
      </c>
      <c r="P227" s="29"/>
      <c r="Q227" s="30"/>
      <c r="R227" s="30"/>
      <c r="S227" s="34" t="s">
        <v>214</v>
      </c>
      <c r="T227" s="34"/>
      <c r="U227" s="30"/>
      <c r="V227" s="30"/>
      <c r="W227" s="29">
        <v>214361</v>
      </c>
      <c r="X227" s="29"/>
      <c r="Y227" s="30"/>
    </row>
    <row r="228" spans="1:25">
      <c r="A228" s="12"/>
      <c r="B228" s="27"/>
      <c r="C228" s="34"/>
      <c r="D228" s="34"/>
      <c r="E228" s="30"/>
      <c r="F228" s="30"/>
      <c r="G228" s="29"/>
      <c r="H228" s="29"/>
      <c r="I228" s="30"/>
      <c r="J228" s="30"/>
      <c r="K228" s="29"/>
      <c r="L228" s="29"/>
      <c r="M228" s="30"/>
      <c r="N228" s="30"/>
      <c r="O228" s="29"/>
      <c r="P228" s="29"/>
      <c r="Q228" s="30"/>
      <c r="R228" s="30"/>
      <c r="S228" s="34"/>
      <c r="T228" s="34"/>
      <c r="U228" s="30"/>
      <c r="V228" s="30"/>
      <c r="W228" s="29"/>
      <c r="X228" s="29"/>
      <c r="Y228" s="30"/>
    </row>
    <row r="229" spans="1:25">
      <c r="A229" s="12"/>
      <c r="B229" s="31" t="s">
        <v>590</v>
      </c>
      <c r="C229" s="35" t="s">
        <v>214</v>
      </c>
      <c r="D229" s="35"/>
      <c r="E229" s="33"/>
      <c r="F229" s="33"/>
      <c r="G229" s="32">
        <v>89537</v>
      </c>
      <c r="H229" s="32"/>
      <c r="I229" s="33"/>
      <c r="J229" s="33"/>
      <c r="K229" s="32">
        <v>3821</v>
      </c>
      <c r="L229" s="32"/>
      <c r="M229" s="33"/>
      <c r="N229" s="33"/>
      <c r="O229" s="32">
        <v>200538</v>
      </c>
      <c r="P229" s="32"/>
      <c r="Q229" s="33"/>
      <c r="R229" s="33"/>
      <c r="S229" s="35" t="s">
        <v>214</v>
      </c>
      <c r="T229" s="35"/>
      <c r="U229" s="33"/>
      <c r="V229" s="33"/>
      <c r="W229" s="32">
        <v>293896</v>
      </c>
      <c r="X229" s="32"/>
      <c r="Y229" s="33"/>
    </row>
    <row r="230" spans="1:25">
      <c r="A230" s="12"/>
      <c r="B230" s="31"/>
      <c r="C230" s="35"/>
      <c r="D230" s="35"/>
      <c r="E230" s="33"/>
      <c r="F230" s="33"/>
      <c r="G230" s="32"/>
      <c r="H230" s="32"/>
      <c r="I230" s="33"/>
      <c r="J230" s="33"/>
      <c r="K230" s="32"/>
      <c r="L230" s="32"/>
      <c r="M230" s="33"/>
      <c r="N230" s="33"/>
      <c r="O230" s="32"/>
      <c r="P230" s="32"/>
      <c r="Q230" s="33"/>
      <c r="R230" s="33"/>
      <c r="S230" s="35"/>
      <c r="T230" s="35"/>
      <c r="U230" s="33"/>
      <c r="V230" s="33"/>
      <c r="W230" s="32"/>
      <c r="X230" s="32"/>
      <c r="Y230" s="33"/>
    </row>
    <row r="231" spans="1:25">
      <c r="A231" s="12"/>
      <c r="B231" s="27" t="s">
        <v>135</v>
      </c>
      <c r="C231" s="34" t="s">
        <v>214</v>
      </c>
      <c r="D231" s="34"/>
      <c r="E231" s="30"/>
      <c r="F231" s="30"/>
      <c r="G231" s="34" t="s">
        <v>214</v>
      </c>
      <c r="H231" s="34"/>
      <c r="I231" s="30"/>
      <c r="J231" s="30"/>
      <c r="K231" s="34" t="s">
        <v>214</v>
      </c>
      <c r="L231" s="34"/>
      <c r="M231" s="30"/>
      <c r="N231" s="30"/>
      <c r="O231" s="29">
        <v>330442</v>
      </c>
      <c r="P231" s="29"/>
      <c r="Q231" s="30"/>
      <c r="R231" s="30"/>
      <c r="S231" s="34" t="s">
        <v>214</v>
      </c>
      <c r="T231" s="34"/>
      <c r="U231" s="30"/>
      <c r="V231" s="30"/>
      <c r="W231" s="29">
        <v>330442</v>
      </c>
      <c r="X231" s="29"/>
      <c r="Y231" s="30"/>
    </row>
    <row r="232" spans="1:25">
      <c r="A232" s="12"/>
      <c r="B232" s="27"/>
      <c r="C232" s="34"/>
      <c r="D232" s="34"/>
      <c r="E232" s="30"/>
      <c r="F232" s="30"/>
      <c r="G232" s="34"/>
      <c r="H232" s="34"/>
      <c r="I232" s="30"/>
      <c r="J232" s="30"/>
      <c r="K232" s="34"/>
      <c r="L232" s="34"/>
      <c r="M232" s="30"/>
      <c r="N232" s="30"/>
      <c r="O232" s="29"/>
      <c r="P232" s="29"/>
      <c r="Q232" s="30"/>
      <c r="R232" s="30"/>
      <c r="S232" s="34"/>
      <c r="T232" s="34"/>
      <c r="U232" s="30"/>
      <c r="V232" s="30"/>
      <c r="W232" s="29"/>
      <c r="X232" s="29"/>
      <c r="Y232" s="30"/>
    </row>
    <row r="233" spans="1:25">
      <c r="A233" s="12"/>
      <c r="B233" s="31" t="s">
        <v>591</v>
      </c>
      <c r="C233" s="32">
        <v>29707</v>
      </c>
      <c r="D233" s="32"/>
      <c r="E233" s="33"/>
      <c r="F233" s="33"/>
      <c r="G233" s="35" t="s">
        <v>214</v>
      </c>
      <c r="H233" s="35"/>
      <c r="I233" s="33"/>
      <c r="J233" s="33"/>
      <c r="K233" s="35" t="s">
        <v>214</v>
      </c>
      <c r="L233" s="35"/>
      <c r="M233" s="33"/>
      <c r="N233" s="33"/>
      <c r="O233" s="35" t="s">
        <v>214</v>
      </c>
      <c r="P233" s="35"/>
      <c r="Q233" s="33"/>
      <c r="R233" s="33"/>
      <c r="S233" s="35" t="s">
        <v>214</v>
      </c>
      <c r="T233" s="35"/>
      <c r="U233" s="33"/>
      <c r="V233" s="33"/>
      <c r="W233" s="32">
        <v>29707</v>
      </c>
      <c r="X233" s="32"/>
      <c r="Y233" s="33"/>
    </row>
    <row r="234" spans="1:25">
      <c r="A234" s="12"/>
      <c r="B234" s="31"/>
      <c r="C234" s="32"/>
      <c r="D234" s="32"/>
      <c r="E234" s="33"/>
      <c r="F234" s="33"/>
      <c r="G234" s="35"/>
      <c r="H234" s="35"/>
      <c r="I234" s="33"/>
      <c r="J234" s="33"/>
      <c r="K234" s="35"/>
      <c r="L234" s="35"/>
      <c r="M234" s="33"/>
      <c r="N234" s="33"/>
      <c r="O234" s="35"/>
      <c r="P234" s="35"/>
      <c r="Q234" s="33"/>
      <c r="R234" s="33"/>
      <c r="S234" s="35"/>
      <c r="T234" s="35"/>
      <c r="U234" s="33"/>
      <c r="V234" s="33"/>
      <c r="W234" s="32"/>
      <c r="X234" s="32"/>
      <c r="Y234" s="33"/>
    </row>
    <row r="235" spans="1:25">
      <c r="A235" s="12"/>
      <c r="B235" s="27" t="s">
        <v>592</v>
      </c>
      <c r="C235" s="34" t="s">
        <v>214</v>
      </c>
      <c r="D235" s="34"/>
      <c r="E235" s="30"/>
      <c r="F235" s="30"/>
      <c r="G235" s="34" t="s">
        <v>214</v>
      </c>
      <c r="H235" s="34"/>
      <c r="I235" s="30"/>
      <c r="J235" s="30"/>
      <c r="K235" s="34" t="s">
        <v>214</v>
      </c>
      <c r="L235" s="34"/>
      <c r="M235" s="30"/>
      <c r="N235" s="30"/>
      <c r="O235" s="29">
        <v>270039</v>
      </c>
      <c r="P235" s="29"/>
      <c r="Q235" s="30"/>
      <c r="R235" s="30"/>
      <c r="S235" s="34" t="s">
        <v>214</v>
      </c>
      <c r="T235" s="34"/>
      <c r="U235" s="30"/>
      <c r="V235" s="30"/>
      <c r="W235" s="29">
        <v>270039</v>
      </c>
      <c r="X235" s="29"/>
      <c r="Y235" s="30"/>
    </row>
    <row r="236" spans="1:25">
      <c r="A236" s="12"/>
      <c r="B236" s="27"/>
      <c r="C236" s="34"/>
      <c r="D236" s="34"/>
      <c r="E236" s="30"/>
      <c r="F236" s="30"/>
      <c r="G236" s="34"/>
      <c r="H236" s="34"/>
      <c r="I236" s="30"/>
      <c r="J236" s="30"/>
      <c r="K236" s="34"/>
      <c r="L236" s="34"/>
      <c r="M236" s="30"/>
      <c r="N236" s="30"/>
      <c r="O236" s="29"/>
      <c r="P236" s="29"/>
      <c r="Q236" s="30"/>
      <c r="R236" s="30"/>
      <c r="S236" s="34"/>
      <c r="T236" s="34"/>
      <c r="U236" s="30"/>
      <c r="V236" s="30"/>
      <c r="W236" s="29"/>
      <c r="X236" s="29"/>
      <c r="Y236" s="30"/>
    </row>
    <row r="237" spans="1:25">
      <c r="A237" s="12"/>
      <c r="B237" s="31" t="s">
        <v>593</v>
      </c>
      <c r="C237" s="35" t="s">
        <v>617</v>
      </c>
      <c r="D237" s="35"/>
      <c r="E237" s="45" t="s">
        <v>178</v>
      </c>
      <c r="F237" s="33"/>
      <c r="G237" s="32">
        <v>693474</v>
      </c>
      <c r="H237" s="32"/>
      <c r="I237" s="33"/>
      <c r="J237" s="33"/>
      <c r="K237" s="35" t="s">
        <v>214</v>
      </c>
      <c r="L237" s="35"/>
      <c r="M237" s="33"/>
      <c r="N237" s="33"/>
      <c r="O237" s="35" t="s">
        <v>214</v>
      </c>
      <c r="P237" s="35"/>
      <c r="Q237" s="33"/>
      <c r="R237" s="33"/>
      <c r="S237" s="35" t="s">
        <v>618</v>
      </c>
      <c r="T237" s="35"/>
      <c r="U237" s="45" t="s">
        <v>178</v>
      </c>
      <c r="V237" s="33"/>
      <c r="W237" s="35" t="s">
        <v>214</v>
      </c>
      <c r="X237" s="35"/>
      <c r="Y237" s="33"/>
    </row>
    <row r="238" spans="1:25">
      <c r="A238" s="12"/>
      <c r="B238" s="31"/>
      <c r="C238" s="35"/>
      <c r="D238" s="35"/>
      <c r="E238" s="45"/>
      <c r="F238" s="33"/>
      <c r="G238" s="32"/>
      <c r="H238" s="32"/>
      <c r="I238" s="33"/>
      <c r="J238" s="33"/>
      <c r="K238" s="35"/>
      <c r="L238" s="35"/>
      <c r="M238" s="33"/>
      <c r="N238" s="33"/>
      <c r="O238" s="35"/>
      <c r="P238" s="35"/>
      <c r="Q238" s="33"/>
      <c r="R238" s="33"/>
      <c r="S238" s="35"/>
      <c r="T238" s="35"/>
      <c r="U238" s="45"/>
      <c r="V238" s="33"/>
      <c r="W238" s="35"/>
      <c r="X238" s="35"/>
      <c r="Y238" s="33"/>
    </row>
    <row r="239" spans="1:25">
      <c r="A239" s="12"/>
      <c r="B239" s="27" t="s">
        <v>596</v>
      </c>
      <c r="C239" s="29">
        <v>333300</v>
      </c>
      <c r="D239" s="29"/>
      <c r="E239" s="30"/>
      <c r="F239" s="30"/>
      <c r="G239" s="34" t="s">
        <v>214</v>
      </c>
      <c r="H239" s="34"/>
      <c r="I239" s="30"/>
      <c r="J239" s="30"/>
      <c r="K239" s="29">
        <v>193465</v>
      </c>
      <c r="L239" s="29"/>
      <c r="M239" s="30"/>
      <c r="N239" s="30"/>
      <c r="O239" s="29">
        <v>8997</v>
      </c>
      <c r="P239" s="29"/>
      <c r="Q239" s="30"/>
      <c r="R239" s="30"/>
      <c r="S239" s="34" t="s">
        <v>619</v>
      </c>
      <c r="T239" s="34"/>
      <c r="U239" s="28" t="s">
        <v>178</v>
      </c>
      <c r="V239" s="30"/>
      <c r="W239" s="34" t="s">
        <v>214</v>
      </c>
      <c r="X239" s="34"/>
      <c r="Y239" s="30"/>
    </row>
    <row r="240" spans="1:25">
      <c r="A240" s="12"/>
      <c r="B240" s="27"/>
      <c r="C240" s="29"/>
      <c r="D240" s="29"/>
      <c r="E240" s="30"/>
      <c r="F240" s="30"/>
      <c r="G240" s="34"/>
      <c r="H240" s="34"/>
      <c r="I240" s="30"/>
      <c r="J240" s="30"/>
      <c r="K240" s="29"/>
      <c r="L240" s="29"/>
      <c r="M240" s="30"/>
      <c r="N240" s="30"/>
      <c r="O240" s="29"/>
      <c r="P240" s="29"/>
      <c r="Q240" s="30"/>
      <c r="R240" s="30"/>
      <c r="S240" s="34"/>
      <c r="T240" s="34"/>
      <c r="U240" s="28"/>
      <c r="V240" s="30"/>
      <c r="W240" s="34"/>
      <c r="X240" s="34"/>
      <c r="Y240" s="30"/>
    </row>
    <row r="241" spans="1:25">
      <c r="A241" s="12"/>
      <c r="B241" s="31" t="s">
        <v>598</v>
      </c>
      <c r="C241" s="35" t="s">
        <v>214</v>
      </c>
      <c r="D241" s="35"/>
      <c r="E241" s="33"/>
      <c r="F241" s="33"/>
      <c r="G241" s="32">
        <v>11275</v>
      </c>
      <c r="H241" s="32"/>
      <c r="I241" s="33"/>
      <c r="J241" s="33"/>
      <c r="K241" s="32">
        <v>17955</v>
      </c>
      <c r="L241" s="32"/>
      <c r="M241" s="33"/>
      <c r="N241" s="33"/>
      <c r="O241" s="32">
        <v>151084</v>
      </c>
      <c r="P241" s="32"/>
      <c r="Q241" s="33"/>
      <c r="R241" s="33"/>
      <c r="S241" s="35" t="s">
        <v>214</v>
      </c>
      <c r="T241" s="35"/>
      <c r="U241" s="33"/>
      <c r="V241" s="33"/>
      <c r="W241" s="32">
        <v>180314</v>
      </c>
      <c r="X241" s="32"/>
      <c r="Y241" s="33"/>
    </row>
    <row r="242" spans="1:25" ht="15.75" thickBot="1">
      <c r="A242" s="12"/>
      <c r="B242" s="31"/>
      <c r="C242" s="36"/>
      <c r="D242" s="36"/>
      <c r="E242" s="80"/>
      <c r="F242" s="33"/>
      <c r="G242" s="171"/>
      <c r="H242" s="171"/>
      <c r="I242" s="80"/>
      <c r="J242" s="33"/>
      <c r="K242" s="171"/>
      <c r="L242" s="171"/>
      <c r="M242" s="80"/>
      <c r="N242" s="33"/>
      <c r="O242" s="171"/>
      <c r="P242" s="171"/>
      <c r="Q242" s="80"/>
      <c r="R242" s="33"/>
      <c r="S242" s="36"/>
      <c r="T242" s="36"/>
      <c r="U242" s="80"/>
      <c r="V242" s="33"/>
      <c r="W242" s="171"/>
      <c r="X242" s="171"/>
      <c r="Y242" s="80"/>
    </row>
    <row r="243" spans="1:25">
      <c r="A243" s="12"/>
      <c r="B243" s="175" t="s">
        <v>599</v>
      </c>
      <c r="C243" s="38" t="s">
        <v>173</v>
      </c>
      <c r="D243" s="40">
        <v>297912</v>
      </c>
      <c r="E243" s="42"/>
      <c r="F243" s="30"/>
      <c r="G243" s="38" t="s">
        <v>173</v>
      </c>
      <c r="H243" s="40">
        <v>1091560</v>
      </c>
      <c r="I243" s="42"/>
      <c r="J243" s="30"/>
      <c r="K243" s="38" t="s">
        <v>173</v>
      </c>
      <c r="L243" s="40">
        <v>614860</v>
      </c>
      <c r="M243" s="42"/>
      <c r="N243" s="30"/>
      <c r="O243" s="38" t="s">
        <v>173</v>
      </c>
      <c r="P243" s="40">
        <v>1585611</v>
      </c>
      <c r="Q243" s="42"/>
      <c r="R243" s="30"/>
      <c r="S243" s="38" t="s">
        <v>173</v>
      </c>
      <c r="T243" s="145" t="s">
        <v>620</v>
      </c>
      <c r="U243" s="38" t="s">
        <v>178</v>
      </c>
      <c r="V243" s="30"/>
      <c r="W243" s="38" t="s">
        <v>173</v>
      </c>
      <c r="X243" s="40">
        <v>2420543</v>
      </c>
      <c r="Y243" s="42"/>
    </row>
    <row r="244" spans="1:25" ht="15.75" thickBot="1">
      <c r="A244" s="12"/>
      <c r="B244" s="175"/>
      <c r="C244" s="39"/>
      <c r="D244" s="41"/>
      <c r="E244" s="43"/>
      <c r="F244" s="30"/>
      <c r="G244" s="39"/>
      <c r="H244" s="41"/>
      <c r="I244" s="43"/>
      <c r="J244" s="30"/>
      <c r="K244" s="39"/>
      <c r="L244" s="41"/>
      <c r="M244" s="43"/>
      <c r="N244" s="30"/>
      <c r="O244" s="39"/>
      <c r="P244" s="41"/>
      <c r="Q244" s="43"/>
      <c r="R244" s="30"/>
      <c r="S244" s="39"/>
      <c r="T244" s="146"/>
      <c r="U244" s="39"/>
      <c r="V244" s="30"/>
      <c r="W244" s="39"/>
      <c r="X244" s="41"/>
      <c r="Y244" s="43"/>
    </row>
    <row r="245" spans="1:25" ht="15.75" thickTop="1">
      <c r="A245" s="12"/>
      <c r="B245" s="176" t="s">
        <v>621</v>
      </c>
      <c r="C245" s="95"/>
      <c r="D245" s="95"/>
      <c r="E245" s="96"/>
      <c r="F245" s="33"/>
      <c r="G245" s="95"/>
      <c r="H245" s="95"/>
      <c r="I245" s="96"/>
      <c r="J245" s="33"/>
      <c r="K245" s="95"/>
      <c r="L245" s="95"/>
      <c r="M245" s="96"/>
      <c r="N245" s="33"/>
      <c r="O245" s="95"/>
      <c r="P245" s="95"/>
      <c r="Q245" s="96"/>
      <c r="R245" s="33"/>
      <c r="S245" s="95"/>
      <c r="T245" s="95"/>
      <c r="U245" s="96"/>
      <c r="V245" s="33"/>
      <c r="W245" s="95"/>
      <c r="X245" s="95"/>
      <c r="Y245" s="96"/>
    </row>
    <row r="246" spans="1:25">
      <c r="A246" s="12"/>
      <c r="B246" s="176"/>
      <c r="C246" s="94"/>
      <c r="D246" s="94"/>
      <c r="E246" s="33"/>
      <c r="F246" s="33"/>
      <c r="G246" s="94"/>
      <c r="H246" s="94"/>
      <c r="I246" s="33"/>
      <c r="J246" s="33"/>
      <c r="K246" s="94"/>
      <c r="L246" s="94"/>
      <c r="M246" s="33"/>
      <c r="N246" s="33"/>
      <c r="O246" s="94"/>
      <c r="P246" s="94"/>
      <c r="Q246" s="33"/>
      <c r="R246" s="33"/>
      <c r="S246" s="94"/>
      <c r="T246" s="94"/>
      <c r="U246" s="33"/>
      <c r="V246" s="33"/>
      <c r="W246" s="177"/>
      <c r="X246" s="177"/>
      <c r="Y246" s="144"/>
    </row>
    <row r="247" spans="1:25">
      <c r="A247" s="12"/>
      <c r="B247" s="27" t="s">
        <v>602</v>
      </c>
      <c r="C247" s="28" t="s">
        <v>173</v>
      </c>
      <c r="D247" s="34" t="s">
        <v>214</v>
      </c>
      <c r="E247" s="30"/>
      <c r="F247" s="30"/>
      <c r="G247" s="28" t="s">
        <v>173</v>
      </c>
      <c r="H247" s="34" t="s">
        <v>214</v>
      </c>
      <c r="I247" s="30"/>
      <c r="J247" s="30"/>
      <c r="K247" s="28" t="s">
        <v>173</v>
      </c>
      <c r="L247" s="29">
        <v>5215</v>
      </c>
      <c r="M247" s="30"/>
      <c r="N247" s="30"/>
      <c r="O247" s="28" t="s">
        <v>173</v>
      </c>
      <c r="P247" s="29">
        <v>22626</v>
      </c>
      <c r="Q247" s="30"/>
      <c r="R247" s="30"/>
      <c r="S247" s="28" t="s">
        <v>173</v>
      </c>
      <c r="T247" s="34" t="s">
        <v>622</v>
      </c>
      <c r="U247" s="28" t="s">
        <v>178</v>
      </c>
      <c r="V247" s="30"/>
      <c r="W247" s="28" t="s">
        <v>173</v>
      </c>
      <c r="X247" s="34" t="s">
        <v>214</v>
      </c>
      <c r="Y247" s="30"/>
    </row>
    <row r="248" spans="1:25">
      <c r="A248" s="12"/>
      <c r="B248" s="27"/>
      <c r="C248" s="28"/>
      <c r="D248" s="34"/>
      <c r="E248" s="30"/>
      <c r="F248" s="30"/>
      <c r="G248" s="28"/>
      <c r="H248" s="34"/>
      <c r="I248" s="30"/>
      <c r="J248" s="30"/>
      <c r="K248" s="28"/>
      <c r="L248" s="29"/>
      <c r="M248" s="30"/>
      <c r="N248" s="30"/>
      <c r="O248" s="28"/>
      <c r="P248" s="29"/>
      <c r="Q248" s="30"/>
      <c r="R248" s="30"/>
      <c r="S248" s="28"/>
      <c r="T248" s="34"/>
      <c r="U248" s="28"/>
      <c r="V248" s="30"/>
      <c r="W248" s="28"/>
      <c r="X248" s="34"/>
      <c r="Y248" s="30"/>
    </row>
    <row r="249" spans="1:25">
      <c r="A249" s="12"/>
      <c r="B249" s="31" t="s">
        <v>49</v>
      </c>
      <c r="C249" s="35" t="s">
        <v>214</v>
      </c>
      <c r="D249" s="35"/>
      <c r="E249" s="33"/>
      <c r="F249" s="33"/>
      <c r="G249" s="32">
        <v>5198</v>
      </c>
      <c r="H249" s="32"/>
      <c r="I249" s="33"/>
      <c r="J249" s="33"/>
      <c r="K249" s="32">
        <v>16027</v>
      </c>
      <c r="L249" s="32"/>
      <c r="M249" s="33"/>
      <c r="N249" s="33"/>
      <c r="O249" s="32">
        <v>124632</v>
      </c>
      <c r="P249" s="32"/>
      <c r="Q249" s="33"/>
      <c r="R249" s="33"/>
      <c r="S249" s="35" t="s">
        <v>214</v>
      </c>
      <c r="T249" s="35"/>
      <c r="U249" s="33"/>
      <c r="V249" s="33"/>
      <c r="W249" s="32">
        <v>145857</v>
      </c>
      <c r="X249" s="32"/>
      <c r="Y249" s="33"/>
    </row>
    <row r="250" spans="1:25">
      <c r="A250" s="12"/>
      <c r="B250" s="31"/>
      <c r="C250" s="35"/>
      <c r="D250" s="35"/>
      <c r="E250" s="33"/>
      <c r="F250" s="33"/>
      <c r="G250" s="32"/>
      <c r="H250" s="32"/>
      <c r="I250" s="33"/>
      <c r="J250" s="33"/>
      <c r="K250" s="32"/>
      <c r="L250" s="32"/>
      <c r="M250" s="33"/>
      <c r="N250" s="33"/>
      <c r="O250" s="32"/>
      <c r="P250" s="32"/>
      <c r="Q250" s="33"/>
      <c r="R250" s="33"/>
      <c r="S250" s="35"/>
      <c r="T250" s="35"/>
      <c r="U250" s="33"/>
      <c r="V250" s="33"/>
      <c r="W250" s="32"/>
      <c r="X250" s="32"/>
      <c r="Y250" s="33"/>
    </row>
    <row r="251" spans="1:25">
      <c r="A251" s="12"/>
      <c r="B251" s="27" t="s">
        <v>50</v>
      </c>
      <c r="C251" s="34">
        <v>477</v>
      </c>
      <c r="D251" s="34"/>
      <c r="E251" s="30"/>
      <c r="F251" s="30"/>
      <c r="G251" s="29">
        <v>56788</v>
      </c>
      <c r="H251" s="29"/>
      <c r="I251" s="30"/>
      <c r="J251" s="30"/>
      <c r="K251" s="29">
        <v>35075</v>
      </c>
      <c r="L251" s="29"/>
      <c r="M251" s="30"/>
      <c r="N251" s="30"/>
      <c r="O251" s="29">
        <v>116306</v>
      </c>
      <c r="P251" s="29"/>
      <c r="Q251" s="30"/>
      <c r="R251" s="30"/>
      <c r="S251" s="34" t="s">
        <v>623</v>
      </c>
      <c r="T251" s="34"/>
      <c r="U251" s="28" t="s">
        <v>178</v>
      </c>
      <c r="V251" s="30"/>
      <c r="W251" s="29">
        <v>208177</v>
      </c>
      <c r="X251" s="29"/>
      <c r="Y251" s="30"/>
    </row>
    <row r="252" spans="1:25">
      <c r="A252" s="12"/>
      <c r="B252" s="27"/>
      <c r="C252" s="34"/>
      <c r="D252" s="34"/>
      <c r="E252" s="30"/>
      <c r="F252" s="30"/>
      <c r="G252" s="29"/>
      <c r="H252" s="29"/>
      <c r="I252" s="30"/>
      <c r="J252" s="30"/>
      <c r="K252" s="29"/>
      <c r="L252" s="29"/>
      <c r="M252" s="30"/>
      <c r="N252" s="30"/>
      <c r="O252" s="29"/>
      <c r="P252" s="29"/>
      <c r="Q252" s="30"/>
      <c r="R252" s="30"/>
      <c r="S252" s="34"/>
      <c r="T252" s="34"/>
      <c r="U252" s="28"/>
      <c r="V252" s="30"/>
      <c r="W252" s="29"/>
      <c r="X252" s="29"/>
      <c r="Y252" s="30"/>
    </row>
    <row r="253" spans="1:25">
      <c r="A253" s="12"/>
      <c r="B253" s="31" t="s">
        <v>52</v>
      </c>
      <c r="C253" s="35" t="s">
        <v>214</v>
      </c>
      <c r="D253" s="35"/>
      <c r="E253" s="33"/>
      <c r="F253" s="33"/>
      <c r="G253" s="32">
        <v>2229</v>
      </c>
      <c r="H253" s="32"/>
      <c r="I253" s="33"/>
      <c r="J253" s="33"/>
      <c r="K253" s="32">
        <v>23296</v>
      </c>
      <c r="L253" s="32"/>
      <c r="M253" s="33"/>
      <c r="N253" s="33"/>
      <c r="O253" s="32">
        <v>92515</v>
      </c>
      <c r="P253" s="32"/>
      <c r="Q253" s="33"/>
      <c r="R253" s="33"/>
      <c r="S253" s="35">
        <v>425</v>
      </c>
      <c r="T253" s="35"/>
      <c r="U253" s="33"/>
      <c r="V253" s="33"/>
      <c r="W253" s="32">
        <v>118465</v>
      </c>
      <c r="X253" s="32"/>
      <c r="Y253" s="33"/>
    </row>
    <row r="254" spans="1:25">
      <c r="A254" s="12"/>
      <c r="B254" s="31"/>
      <c r="C254" s="35"/>
      <c r="D254" s="35"/>
      <c r="E254" s="33"/>
      <c r="F254" s="33"/>
      <c r="G254" s="32"/>
      <c r="H254" s="32"/>
      <c r="I254" s="33"/>
      <c r="J254" s="33"/>
      <c r="K254" s="32"/>
      <c r="L254" s="32"/>
      <c r="M254" s="33"/>
      <c r="N254" s="33"/>
      <c r="O254" s="32"/>
      <c r="P254" s="32"/>
      <c r="Q254" s="33"/>
      <c r="R254" s="33"/>
      <c r="S254" s="35"/>
      <c r="T254" s="35"/>
      <c r="U254" s="33"/>
      <c r="V254" s="33"/>
      <c r="W254" s="32"/>
      <c r="X254" s="32"/>
      <c r="Y254" s="33"/>
    </row>
    <row r="255" spans="1:25">
      <c r="A255" s="12"/>
      <c r="B255" s="27" t="s">
        <v>605</v>
      </c>
      <c r="C255" s="34" t="s">
        <v>214</v>
      </c>
      <c r="D255" s="34"/>
      <c r="E255" s="30"/>
      <c r="F255" s="30"/>
      <c r="G255" s="34" t="s">
        <v>214</v>
      </c>
      <c r="H255" s="34"/>
      <c r="I255" s="30"/>
      <c r="J255" s="30"/>
      <c r="K255" s="34" t="s">
        <v>214</v>
      </c>
      <c r="L255" s="34"/>
      <c r="M255" s="30"/>
      <c r="N255" s="30"/>
      <c r="O255" s="29">
        <v>98175</v>
      </c>
      <c r="P255" s="29"/>
      <c r="Q255" s="30"/>
      <c r="R255" s="30"/>
      <c r="S255" s="34" t="s">
        <v>214</v>
      </c>
      <c r="T255" s="34"/>
      <c r="U255" s="30"/>
      <c r="V255" s="30"/>
      <c r="W255" s="29">
        <v>98175</v>
      </c>
      <c r="X255" s="29"/>
      <c r="Y255" s="30"/>
    </row>
    <row r="256" spans="1:25">
      <c r="A256" s="12"/>
      <c r="B256" s="27"/>
      <c r="C256" s="34"/>
      <c r="D256" s="34"/>
      <c r="E256" s="30"/>
      <c r="F256" s="30"/>
      <c r="G256" s="34"/>
      <c r="H256" s="34"/>
      <c r="I256" s="30"/>
      <c r="J256" s="30"/>
      <c r="K256" s="34"/>
      <c r="L256" s="34"/>
      <c r="M256" s="30"/>
      <c r="N256" s="30"/>
      <c r="O256" s="29"/>
      <c r="P256" s="29"/>
      <c r="Q256" s="30"/>
      <c r="R256" s="30"/>
      <c r="S256" s="34"/>
      <c r="T256" s="34"/>
      <c r="U256" s="30"/>
      <c r="V256" s="30"/>
      <c r="W256" s="29"/>
      <c r="X256" s="29"/>
      <c r="Y256" s="30"/>
    </row>
    <row r="257" spans="1:25">
      <c r="A257" s="12"/>
      <c r="B257" s="31" t="s">
        <v>624</v>
      </c>
      <c r="C257" s="32">
        <v>19261</v>
      </c>
      <c r="D257" s="32"/>
      <c r="E257" s="33"/>
      <c r="F257" s="33"/>
      <c r="G257" s="32">
        <v>65000</v>
      </c>
      <c r="H257" s="32"/>
      <c r="I257" s="33"/>
      <c r="J257" s="33"/>
      <c r="K257" s="35" t="s">
        <v>214</v>
      </c>
      <c r="L257" s="35"/>
      <c r="M257" s="33"/>
      <c r="N257" s="33"/>
      <c r="O257" s="32">
        <v>11102</v>
      </c>
      <c r="P257" s="32"/>
      <c r="Q257" s="33"/>
      <c r="R257" s="33"/>
      <c r="S257" s="35" t="s">
        <v>214</v>
      </c>
      <c r="T257" s="35"/>
      <c r="U257" s="33"/>
      <c r="V257" s="33"/>
      <c r="W257" s="32">
        <v>95363</v>
      </c>
      <c r="X257" s="32"/>
      <c r="Y257" s="33"/>
    </row>
    <row r="258" spans="1:25">
      <c r="A258" s="12"/>
      <c r="B258" s="31"/>
      <c r="C258" s="32"/>
      <c r="D258" s="32"/>
      <c r="E258" s="33"/>
      <c r="F258" s="33"/>
      <c r="G258" s="32"/>
      <c r="H258" s="32"/>
      <c r="I258" s="33"/>
      <c r="J258" s="33"/>
      <c r="K258" s="35"/>
      <c r="L258" s="35"/>
      <c r="M258" s="33"/>
      <c r="N258" s="33"/>
      <c r="O258" s="32"/>
      <c r="P258" s="32"/>
      <c r="Q258" s="33"/>
      <c r="R258" s="33"/>
      <c r="S258" s="35"/>
      <c r="T258" s="35"/>
      <c r="U258" s="33"/>
      <c r="V258" s="33"/>
      <c r="W258" s="32"/>
      <c r="X258" s="32"/>
      <c r="Y258" s="33"/>
    </row>
    <row r="259" spans="1:25">
      <c r="A259" s="12"/>
      <c r="B259" s="27" t="s">
        <v>53</v>
      </c>
      <c r="C259" s="29">
        <v>19738</v>
      </c>
      <c r="D259" s="29"/>
      <c r="E259" s="30"/>
      <c r="F259" s="30"/>
      <c r="G259" s="29">
        <v>129215</v>
      </c>
      <c r="H259" s="29"/>
      <c r="I259" s="30"/>
      <c r="J259" s="30"/>
      <c r="K259" s="29">
        <v>79613</v>
      </c>
      <c r="L259" s="29"/>
      <c r="M259" s="30"/>
      <c r="N259" s="30"/>
      <c r="O259" s="29">
        <v>465356</v>
      </c>
      <c r="P259" s="29"/>
      <c r="Q259" s="30"/>
      <c r="R259" s="30"/>
      <c r="S259" s="34" t="s">
        <v>625</v>
      </c>
      <c r="T259" s="34"/>
      <c r="U259" s="28" t="s">
        <v>178</v>
      </c>
      <c r="V259" s="30"/>
      <c r="W259" s="29">
        <v>666037</v>
      </c>
      <c r="X259" s="29"/>
      <c r="Y259" s="30"/>
    </row>
    <row r="260" spans="1:25">
      <c r="A260" s="12"/>
      <c r="B260" s="27"/>
      <c r="C260" s="29"/>
      <c r="D260" s="29"/>
      <c r="E260" s="30"/>
      <c r="F260" s="30"/>
      <c r="G260" s="29"/>
      <c r="H260" s="29"/>
      <c r="I260" s="30"/>
      <c r="J260" s="30"/>
      <c r="K260" s="29"/>
      <c r="L260" s="29"/>
      <c r="M260" s="30"/>
      <c r="N260" s="30"/>
      <c r="O260" s="29"/>
      <c r="P260" s="29"/>
      <c r="Q260" s="30"/>
      <c r="R260" s="30"/>
      <c r="S260" s="34"/>
      <c r="T260" s="34"/>
      <c r="U260" s="28"/>
      <c r="V260" s="30"/>
      <c r="W260" s="29"/>
      <c r="X260" s="29"/>
      <c r="Y260" s="30"/>
    </row>
    <row r="261" spans="1:25">
      <c r="A261" s="12"/>
      <c r="B261" s="31" t="s">
        <v>607</v>
      </c>
      <c r="C261" s="35" t="s">
        <v>214</v>
      </c>
      <c r="D261" s="35"/>
      <c r="E261" s="33"/>
      <c r="F261" s="33"/>
      <c r="G261" s="32">
        <v>513136</v>
      </c>
      <c r="H261" s="32"/>
      <c r="I261" s="33"/>
      <c r="J261" s="33"/>
      <c r="K261" s="35" t="s">
        <v>214</v>
      </c>
      <c r="L261" s="35"/>
      <c r="M261" s="33"/>
      <c r="N261" s="33"/>
      <c r="O261" s="35" t="s">
        <v>214</v>
      </c>
      <c r="P261" s="35"/>
      <c r="Q261" s="33"/>
      <c r="R261" s="33"/>
      <c r="S261" s="35" t="s">
        <v>626</v>
      </c>
      <c r="T261" s="35"/>
      <c r="U261" s="45" t="s">
        <v>178</v>
      </c>
      <c r="V261" s="33"/>
      <c r="W261" s="35" t="s">
        <v>214</v>
      </c>
      <c r="X261" s="35"/>
      <c r="Y261" s="33"/>
    </row>
    <row r="262" spans="1:25">
      <c r="A262" s="12"/>
      <c r="B262" s="31"/>
      <c r="C262" s="35"/>
      <c r="D262" s="35"/>
      <c r="E262" s="33"/>
      <c r="F262" s="33"/>
      <c r="G262" s="32"/>
      <c r="H262" s="32"/>
      <c r="I262" s="33"/>
      <c r="J262" s="33"/>
      <c r="K262" s="35"/>
      <c r="L262" s="35"/>
      <c r="M262" s="33"/>
      <c r="N262" s="33"/>
      <c r="O262" s="35"/>
      <c r="P262" s="35"/>
      <c r="Q262" s="33"/>
      <c r="R262" s="33"/>
      <c r="S262" s="35"/>
      <c r="T262" s="35"/>
      <c r="U262" s="45"/>
      <c r="V262" s="33"/>
      <c r="W262" s="35"/>
      <c r="X262" s="35"/>
      <c r="Y262" s="33"/>
    </row>
    <row r="263" spans="1:25">
      <c r="A263" s="12"/>
      <c r="B263" s="27" t="s">
        <v>54</v>
      </c>
      <c r="C263" s="34" t="s">
        <v>214</v>
      </c>
      <c r="D263" s="34"/>
      <c r="E263" s="30"/>
      <c r="F263" s="30"/>
      <c r="G263" s="29">
        <v>469260</v>
      </c>
      <c r="H263" s="29"/>
      <c r="I263" s="30"/>
      <c r="J263" s="30"/>
      <c r="K263" s="34" t="s">
        <v>214</v>
      </c>
      <c r="L263" s="34"/>
      <c r="M263" s="30"/>
      <c r="N263" s="30"/>
      <c r="O263" s="29">
        <v>197554</v>
      </c>
      <c r="P263" s="29"/>
      <c r="Q263" s="30"/>
      <c r="R263" s="30"/>
      <c r="S263" s="34" t="s">
        <v>214</v>
      </c>
      <c r="T263" s="34"/>
      <c r="U263" s="30"/>
      <c r="V263" s="30"/>
      <c r="W263" s="29">
        <v>666814</v>
      </c>
      <c r="X263" s="29"/>
      <c r="Y263" s="30"/>
    </row>
    <row r="264" spans="1:25">
      <c r="A264" s="12"/>
      <c r="B264" s="27"/>
      <c r="C264" s="34"/>
      <c r="D264" s="34"/>
      <c r="E264" s="30"/>
      <c r="F264" s="30"/>
      <c r="G264" s="29"/>
      <c r="H264" s="29"/>
      <c r="I264" s="30"/>
      <c r="J264" s="30"/>
      <c r="K264" s="34"/>
      <c r="L264" s="34"/>
      <c r="M264" s="30"/>
      <c r="N264" s="30"/>
      <c r="O264" s="29"/>
      <c r="P264" s="29"/>
      <c r="Q264" s="30"/>
      <c r="R264" s="30"/>
      <c r="S264" s="34"/>
      <c r="T264" s="34"/>
      <c r="U264" s="30"/>
      <c r="V264" s="30"/>
      <c r="W264" s="29"/>
      <c r="X264" s="29"/>
      <c r="Y264" s="30"/>
    </row>
    <row r="265" spans="1:25" ht="23.25" customHeight="1">
      <c r="A265" s="12"/>
      <c r="B265" s="31" t="s">
        <v>51</v>
      </c>
      <c r="C265" s="35" t="s">
        <v>214</v>
      </c>
      <c r="D265" s="35"/>
      <c r="E265" s="33"/>
      <c r="F265" s="33"/>
      <c r="G265" s="32">
        <v>30375</v>
      </c>
      <c r="H265" s="32"/>
      <c r="I265" s="33"/>
      <c r="J265" s="33"/>
      <c r="K265" s="32">
        <v>36981</v>
      </c>
      <c r="L265" s="32"/>
      <c r="M265" s="33"/>
      <c r="N265" s="33"/>
      <c r="O265" s="32">
        <v>311033</v>
      </c>
      <c r="P265" s="32"/>
      <c r="Q265" s="33"/>
      <c r="R265" s="33"/>
      <c r="S265" s="35" t="s">
        <v>214</v>
      </c>
      <c r="T265" s="35"/>
      <c r="U265" s="33"/>
      <c r="V265" s="33"/>
      <c r="W265" s="32">
        <v>378389</v>
      </c>
      <c r="X265" s="32"/>
      <c r="Y265" s="33"/>
    </row>
    <row r="266" spans="1:25">
      <c r="A266" s="12"/>
      <c r="B266" s="31"/>
      <c r="C266" s="35"/>
      <c r="D266" s="35"/>
      <c r="E266" s="33"/>
      <c r="F266" s="33"/>
      <c r="G266" s="32"/>
      <c r="H266" s="32"/>
      <c r="I266" s="33"/>
      <c r="J266" s="33"/>
      <c r="K266" s="32"/>
      <c r="L266" s="32"/>
      <c r="M266" s="33"/>
      <c r="N266" s="33"/>
      <c r="O266" s="32"/>
      <c r="P266" s="32"/>
      <c r="Q266" s="33"/>
      <c r="R266" s="33"/>
      <c r="S266" s="35"/>
      <c r="T266" s="35"/>
      <c r="U266" s="33"/>
      <c r="V266" s="33"/>
      <c r="W266" s="32"/>
      <c r="X266" s="32"/>
      <c r="Y266" s="33"/>
    </row>
    <row r="267" spans="1:25">
      <c r="A267" s="12"/>
      <c r="B267" s="27" t="s">
        <v>57</v>
      </c>
      <c r="C267" s="34" t="s">
        <v>214</v>
      </c>
      <c r="D267" s="34"/>
      <c r="E267" s="30"/>
      <c r="F267" s="30"/>
      <c r="G267" s="61">
        <v>0</v>
      </c>
      <c r="H267" s="61"/>
      <c r="I267" s="30"/>
      <c r="J267" s="30"/>
      <c r="K267" s="34" t="s">
        <v>214</v>
      </c>
      <c r="L267" s="34"/>
      <c r="M267" s="30"/>
      <c r="N267" s="30"/>
      <c r="O267" s="29">
        <v>272940</v>
      </c>
      <c r="P267" s="29"/>
      <c r="Q267" s="30"/>
      <c r="R267" s="30"/>
      <c r="S267" s="34" t="s">
        <v>214</v>
      </c>
      <c r="T267" s="34"/>
      <c r="U267" s="30"/>
      <c r="V267" s="30"/>
      <c r="W267" s="29">
        <v>272940</v>
      </c>
      <c r="X267" s="29"/>
      <c r="Y267" s="30"/>
    </row>
    <row r="268" spans="1:25">
      <c r="A268" s="12"/>
      <c r="B268" s="27"/>
      <c r="C268" s="34"/>
      <c r="D268" s="34"/>
      <c r="E268" s="30"/>
      <c r="F268" s="30"/>
      <c r="G268" s="61"/>
      <c r="H268" s="61"/>
      <c r="I268" s="30"/>
      <c r="J268" s="30"/>
      <c r="K268" s="34"/>
      <c r="L268" s="34"/>
      <c r="M268" s="30"/>
      <c r="N268" s="30"/>
      <c r="O268" s="29"/>
      <c r="P268" s="29"/>
      <c r="Q268" s="30"/>
      <c r="R268" s="30"/>
      <c r="S268" s="34"/>
      <c r="T268" s="34"/>
      <c r="U268" s="30"/>
      <c r="V268" s="30"/>
      <c r="W268" s="29"/>
      <c r="X268" s="29"/>
      <c r="Y268" s="30"/>
    </row>
    <row r="269" spans="1:25">
      <c r="A269" s="12"/>
      <c r="B269" s="31" t="s">
        <v>609</v>
      </c>
      <c r="C269" s="32">
        <v>10447</v>
      </c>
      <c r="D269" s="32"/>
      <c r="E269" s="33"/>
      <c r="F269" s="33"/>
      <c r="G269" s="32">
        <v>14669</v>
      </c>
      <c r="H269" s="32"/>
      <c r="I269" s="33"/>
      <c r="J269" s="33"/>
      <c r="K269" s="32">
        <v>1944</v>
      </c>
      <c r="L269" s="32"/>
      <c r="M269" s="33"/>
      <c r="N269" s="33"/>
      <c r="O269" s="32">
        <v>141088</v>
      </c>
      <c r="P269" s="32"/>
      <c r="Q269" s="33"/>
      <c r="R269" s="33"/>
      <c r="S269" s="35" t="s">
        <v>214</v>
      </c>
      <c r="T269" s="35"/>
      <c r="U269" s="33"/>
      <c r="V269" s="33"/>
      <c r="W269" s="32">
        <v>168148</v>
      </c>
      <c r="X269" s="32"/>
      <c r="Y269" s="33"/>
    </row>
    <row r="270" spans="1:25">
      <c r="A270" s="12"/>
      <c r="B270" s="31"/>
      <c r="C270" s="32"/>
      <c r="D270" s="32"/>
      <c r="E270" s="33"/>
      <c r="F270" s="33"/>
      <c r="G270" s="32"/>
      <c r="H270" s="32"/>
      <c r="I270" s="33"/>
      <c r="J270" s="33"/>
      <c r="K270" s="32"/>
      <c r="L270" s="32"/>
      <c r="M270" s="33"/>
      <c r="N270" s="33"/>
      <c r="O270" s="32"/>
      <c r="P270" s="32"/>
      <c r="Q270" s="33"/>
      <c r="R270" s="33"/>
      <c r="S270" s="35"/>
      <c r="T270" s="35"/>
      <c r="U270" s="33"/>
      <c r="V270" s="33"/>
      <c r="W270" s="32"/>
      <c r="X270" s="32"/>
      <c r="Y270" s="33"/>
    </row>
    <row r="271" spans="1:25">
      <c r="A271" s="12"/>
      <c r="B271" s="27" t="s">
        <v>627</v>
      </c>
      <c r="C271" s="29">
        <v>267727</v>
      </c>
      <c r="D271" s="29"/>
      <c r="E271" s="30"/>
      <c r="F271" s="30"/>
      <c r="G271" s="34" t="s">
        <v>617</v>
      </c>
      <c r="H271" s="34"/>
      <c r="I271" s="28" t="s">
        <v>178</v>
      </c>
      <c r="J271" s="30"/>
      <c r="K271" s="29">
        <v>496322</v>
      </c>
      <c r="L271" s="29"/>
      <c r="M271" s="30"/>
      <c r="N271" s="30"/>
      <c r="O271" s="29">
        <v>197152</v>
      </c>
      <c r="P271" s="29"/>
      <c r="Q271" s="30"/>
      <c r="R271" s="30"/>
      <c r="S271" s="34" t="s">
        <v>618</v>
      </c>
      <c r="T271" s="34"/>
      <c r="U271" s="28" t="s">
        <v>178</v>
      </c>
      <c r="V271" s="30"/>
      <c r="W271" s="29">
        <v>267727</v>
      </c>
      <c r="X271" s="29"/>
      <c r="Y271" s="30"/>
    </row>
    <row r="272" spans="1:25">
      <c r="A272" s="12"/>
      <c r="B272" s="27"/>
      <c r="C272" s="29"/>
      <c r="D272" s="29"/>
      <c r="E272" s="30"/>
      <c r="F272" s="30"/>
      <c r="G272" s="34"/>
      <c r="H272" s="34"/>
      <c r="I272" s="28"/>
      <c r="J272" s="30"/>
      <c r="K272" s="29"/>
      <c r="L272" s="29"/>
      <c r="M272" s="30"/>
      <c r="N272" s="30"/>
      <c r="O272" s="29"/>
      <c r="P272" s="29"/>
      <c r="Q272" s="30"/>
      <c r="R272" s="30"/>
      <c r="S272" s="34"/>
      <c r="T272" s="34"/>
      <c r="U272" s="28"/>
      <c r="V272" s="30"/>
      <c r="W272" s="29"/>
      <c r="X272" s="29"/>
      <c r="Y272" s="30"/>
    </row>
    <row r="273" spans="1:25">
      <c r="A273" s="12"/>
      <c r="B273" s="31" t="s">
        <v>67</v>
      </c>
      <c r="C273" s="35" t="s">
        <v>214</v>
      </c>
      <c r="D273" s="35"/>
      <c r="E273" s="33"/>
      <c r="F273" s="33"/>
      <c r="G273" s="35" t="s">
        <v>214</v>
      </c>
      <c r="H273" s="35"/>
      <c r="I273" s="33"/>
      <c r="J273" s="33"/>
      <c r="K273" s="35" t="s">
        <v>214</v>
      </c>
      <c r="L273" s="35"/>
      <c r="M273" s="33"/>
      <c r="N273" s="33"/>
      <c r="O273" s="35">
        <v>488</v>
      </c>
      <c r="P273" s="35"/>
      <c r="Q273" s="33"/>
      <c r="R273" s="33"/>
      <c r="S273" s="35" t="s">
        <v>214</v>
      </c>
      <c r="T273" s="35"/>
      <c r="U273" s="33"/>
      <c r="V273" s="33"/>
      <c r="W273" s="35">
        <v>488</v>
      </c>
      <c r="X273" s="35"/>
      <c r="Y273" s="33"/>
    </row>
    <row r="274" spans="1:25" ht="15.75" thickBot="1">
      <c r="A274" s="12"/>
      <c r="B274" s="31"/>
      <c r="C274" s="36"/>
      <c r="D274" s="36"/>
      <c r="E274" s="80"/>
      <c r="F274" s="33"/>
      <c r="G274" s="36"/>
      <c r="H274" s="36"/>
      <c r="I274" s="80"/>
      <c r="J274" s="33"/>
      <c r="K274" s="36"/>
      <c r="L274" s="36"/>
      <c r="M274" s="80"/>
      <c r="N274" s="33"/>
      <c r="O274" s="36"/>
      <c r="P274" s="36"/>
      <c r="Q274" s="80"/>
      <c r="R274" s="33"/>
      <c r="S274" s="36"/>
      <c r="T274" s="36"/>
      <c r="U274" s="80"/>
      <c r="V274" s="33"/>
      <c r="W274" s="36"/>
      <c r="X274" s="36"/>
      <c r="Y274" s="80"/>
    </row>
    <row r="275" spans="1:25">
      <c r="A275" s="12"/>
      <c r="B275" s="175" t="s">
        <v>628</v>
      </c>
      <c r="C275" s="38" t="s">
        <v>173</v>
      </c>
      <c r="D275" s="40">
        <v>297912</v>
      </c>
      <c r="E275" s="42"/>
      <c r="F275" s="30"/>
      <c r="G275" s="38" t="s">
        <v>173</v>
      </c>
      <c r="H275" s="40">
        <v>1091560</v>
      </c>
      <c r="I275" s="42"/>
      <c r="J275" s="30"/>
      <c r="K275" s="38" t="s">
        <v>173</v>
      </c>
      <c r="L275" s="40">
        <v>614860</v>
      </c>
      <c r="M275" s="42"/>
      <c r="N275" s="30"/>
      <c r="O275" s="38" t="s">
        <v>173</v>
      </c>
      <c r="P275" s="40">
        <v>1585611</v>
      </c>
      <c r="Q275" s="42"/>
      <c r="R275" s="30"/>
      <c r="S275" s="38" t="s">
        <v>173</v>
      </c>
      <c r="T275" s="145" t="s">
        <v>620</v>
      </c>
      <c r="U275" s="38" t="s">
        <v>178</v>
      </c>
      <c r="V275" s="30"/>
      <c r="W275" s="38" t="s">
        <v>173</v>
      </c>
      <c r="X275" s="40">
        <v>2420543</v>
      </c>
      <c r="Y275" s="42"/>
    </row>
    <row r="276" spans="1:25" ht="15.75" thickBot="1">
      <c r="A276" s="12"/>
      <c r="B276" s="175"/>
      <c r="C276" s="39"/>
      <c r="D276" s="41"/>
      <c r="E276" s="43"/>
      <c r="F276" s="30"/>
      <c r="G276" s="39"/>
      <c r="H276" s="41"/>
      <c r="I276" s="43"/>
      <c r="J276" s="30"/>
      <c r="K276" s="39"/>
      <c r="L276" s="41"/>
      <c r="M276" s="43"/>
      <c r="N276" s="30"/>
      <c r="O276" s="39"/>
      <c r="P276" s="41"/>
      <c r="Q276" s="43"/>
      <c r="R276" s="30"/>
      <c r="S276" s="39"/>
      <c r="T276" s="146"/>
      <c r="U276" s="39"/>
      <c r="V276" s="30"/>
      <c r="W276" s="39"/>
      <c r="X276" s="41"/>
      <c r="Y276" s="43"/>
    </row>
    <row r="277" spans="1:25" ht="15.75" thickTop="1">
      <c r="A277" s="12" t="s">
        <v>719</v>
      </c>
      <c r="B277" s="11" t="s">
        <v>4</v>
      </c>
      <c r="C277" s="11"/>
      <c r="D277" s="11"/>
      <c r="E277" s="11"/>
      <c r="F277" s="11"/>
      <c r="G277" s="11"/>
      <c r="H277" s="11"/>
      <c r="I277" s="11"/>
      <c r="J277" s="11"/>
      <c r="K277" s="11"/>
      <c r="L277" s="11"/>
      <c r="M277" s="11"/>
      <c r="N277" s="11"/>
      <c r="O277" s="11"/>
      <c r="P277" s="11"/>
      <c r="Q277" s="11"/>
      <c r="R277" s="11"/>
      <c r="S277" s="11"/>
      <c r="T277" s="11"/>
      <c r="U277" s="11"/>
      <c r="V277" s="11"/>
      <c r="W277" s="11"/>
      <c r="X277" s="11"/>
      <c r="Y277" s="11"/>
    </row>
    <row r="278" spans="1:25">
      <c r="A278" s="12"/>
      <c r="B278" s="185" t="s">
        <v>629</v>
      </c>
      <c r="C278" s="185"/>
      <c r="D278" s="185"/>
      <c r="E278" s="185"/>
      <c r="F278" s="185"/>
      <c r="G278" s="185"/>
      <c r="H278" s="185"/>
      <c r="I278" s="185"/>
      <c r="J278" s="185"/>
      <c r="K278" s="185"/>
      <c r="L278" s="185"/>
      <c r="M278" s="185"/>
      <c r="N278" s="185"/>
      <c r="O278" s="185"/>
      <c r="P278" s="185"/>
      <c r="Q278" s="185"/>
      <c r="R278" s="185"/>
      <c r="S278" s="185"/>
      <c r="T278" s="185"/>
      <c r="U278" s="185"/>
      <c r="V278" s="185"/>
      <c r="W278" s="185"/>
      <c r="X278" s="185"/>
      <c r="Y278" s="185"/>
    </row>
    <row r="279" spans="1:25">
      <c r="A279" s="12"/>
      <c r="B279" s="186" t="s">
        <v>630</v>
      </c>
      <c r="C279" s="186"/>
      <c r="D279" s="186"/>
      <c r="E279" s="186"/>
      <c r="F279" s="186"/>
      <c r="G279" s="186"/>
      <c r="H279" s="186"/>
      <c r="I279" s="186"/>
      <c r="J279" s="186"/>
      <c r="K279" s="186"/>
      <c r="L279" s="186"/>
      <c r="M279" s="186"/>
      <c r="N279" s="186"/>
      <c r="O279" s="186"/>
      <c r="P279" s="186"/>
      <c r="Q279" s="186"/>
      <c r="R279" s="186"/>
      <c r="S279" s="186"/>
      <c r="T279" s="186"/>
      <c r="U279" s="186"/>
      <c r="V279" s="186"/>
      <c r="W279" s="186"/>
      <c r="X279" s="186"/>
      <c r="Y279" s="186"/>
    </row>
    <row r="280" spans="1:25">
      <c r="A280" s="12"/>
      <c r="B280" s="185" t="s">
        <v>553</v>
      </c>
      <c r="C280" s="185"/>
      <c r="D280" s="185"/>
      <c r="E280" s="185"/>
      <c r="F280" s="185"/>
      <c r="G280" s="185"/>
      <c r="H280" s="185"/>
      <c r="I280" s="185"/>
      <c r="J280" s="185"/>
      <c r="K280" s="185"/>
      <c r="L280" s="185"/>
      <c r="M280" s="185"/>
      <c r="N280" s="185"/>
      <c r="O280" s="185"/>
      <c r="P280" s="185"/>
      <c r="Q280" s="185"/>
      <c r="R280" s="185"/>
      <c r="S280" s="185"/>
      <c r="T280" s="185"/>
      <c r="U280" s="185"/>
      <c r="V280" s="185"/>
      <c r="W280" s="185"/>
      <c r="X280" s="185"/>
      <c r="Y280" s="185"/>
    </row>
    <row r="281" spans="1:25">
      <c r="A281" s="12"/>
      <c r="B281" s="165"/>
      <c r="C281" s="165"/>
      <c r="D281" s="165"/>
      <c r="E281" s="165"/>
      <c r="F281" s="165"/>
      <c r="G281" s="165"/>
      <c r="H281" s="165"/>
      <c r="I281" s="165"/>
      <c r="J281" s="165"/>
      <c r="K281" s="165"/>
      <c r="L281" s="165"/>
      <c r="M281" s="165"/>
      <c r="N281" s="165"/>
      <c r="O281" s="165"/>
      <c r="P281" s="165"/>
      <c r="Q281" s="165"/>
      <c r="R281" s="165"/>
      <c r="S281" s="165"/>
      <c r="T281" s="165"/>
      <c r="U281" s="165"/>
      <c r="V281" s="165"/>
      <c r="W281" s="165"/>
      <c r="X281" s="165"/>
      <c r="Y281" s="165"/>
    </row>
    <row r="282" spans="1:25">
      <c r="A282" s="12"/>
      <c r="B282" s="26"/>
      <c r="C282" s="26"/>
      <c r="D282" s="26"/>
      <c r="E282" s="26"/>
      <c r="F282" s="26"/>
      <c r="G282" s="26"/>
      <c r="H282" s="26"/>
      <c r="I282" s="26"/>
      <c r="J282" s="26"/>
      <c r="K282" s="26"/>
      <c r="L282" s="26"/>
      <c r="M282" s="26"/>
      <c r="N282" s="26"/>
      <c r="O282" s="26"/>
      <c r="P282" s="26"/>
      <c r="Q282" s="26"/>
      <c r="R282" s="26"/>
      <c r="S282" s="26"/>
      <c r="T282" s="26"/>
      <c r="U282" s="26"/>
      <c r="V282" s="26"/>
      <c r="W282" s="26"/>
      <c r="X282" s="26"/>
      <c r="Y282" s="26"/>
    </row>
    <row r="283" spans="1:25">
      <c r="A283" s="12"/>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row>
    <row r="284" spans="1:25">
      <c r="A284" s="12"/>
      <c r="B284" s="55"/>
      <c r="C284" s="56" t="s">
        <v>506</v>
      </c>
      <c r="D284" s="56"/>
      <c r="E284" s="56"/>
      <c r="F284" s="33"/>
      <c r="G284" s="56" t="s">
        <v>506</v>
      </c>
      <c r="H284" s="56"/>
      <c r="I284" s="56"/>
      <c r="J284" s="33"/>
      <c r="K284" s="56" t="s">
        <v>510</v>
      </c>
      <c r="L284" s="56"/>
      <c r="M284" s="56"/>
      <c r="N284" s="33"/>
      <c r="O284" s="56" t="s">
        <v>512</v>
      </c>
      <c r="P284" s="56"/>
      <c r="Q284" s="56"/>
      <c r="R284" s="33"/>
      <c r="S284" s="56" t="s">
        <v>513</v>
      </c>
      <c r="T284" s="56"/>
      <c r="U284" s="56"/>
      <c r="V284" s="33"/>
      <c r="W284" s="56" t="s">
        <v>451</v>
      </c>
      <c r="X284" s="56"/>
      <c r="Y284" s="56"/>
    </row>
    <row r="285" spans="1:25">
      <c r="A285" s="12"/>
      <c r="B285" s="55"/>
      <c r="C285" s="169" t="s">
        <v>507</v>
      </c>
      <c r="D285" s="169"/>
      <c r="E285" s="169"/>
      <c r="F285" s="33"/>
      <c r="G285" s="169" t="s">
        <v>507</v>
      </c>
      <c r="H285" s="169"/>
      <c r="I285" s="169"/>
      <c r="J285" s="33"/>
      <c r="K285" s="56" t="s">
        <v>511</v>
      </c>
      <c r="L285" s="56"/>
      <c r="M285" s="56"/>
      <c r="N285" s="33"/>
      <c r="O285" s="56" t="s">
        <v>510</v>
      </c>
      <c r="P285" s="56"/>
      <c r="Q285" s="56"/>
      <c r="R285" s="33"/>
      <c r="S285" s="56"/>
      <c r="T285" s="56"/>
      <c r="U285" s="56"/>
      <c r="V285" s="33"/>
      <c r="W285" s="56"/>
      <c r="X285" s="56"/>
      <c r="Y285" s="56"/>
    </row>
    <row r="286" spans="1:25" ht="15.75" thickBot="1">
      <c r="A286" s="12"/>
      <c r="B286" s="55"/>
      <c r="C286" s="54" t="s">
        <v>508</v>
      </c>
      <c r="D286" s="54"/>
      <c r="E286" s="54"/>
      <c r="F286" s="33"/>
      <c r="G286" s="54" t="s">
        <v>509</v>
      </c>
      <c r="H286" s="54"/>
      <c r="I286" s="54"/>
      <c r="J286" s="33"/>
      <c r="K286" s="58"/>
      <c r="L286" s="58"/>
      <c r="M286" s="58"/>
      <c r="N286" s="33"/>
      <c r="O286" s="54" t="s">
        <v>511</v>
      </c>
      <c r="P286" s="54"/>
      <c r="Q286" s="54"/>
      <c r="R286" s="33"/>
      <c r="S286" s="54"/>
      <c r="T286" s="54"/>
      <c r="U286" s="54"/>
      <c r="V286" s="33"/>
      <c r="W286" s="54"/>
      <c r="X286" s="54"/>
      <c r="Y286" s="54"/>
    </row>
    <row r="287" spans="1:25">
      <c r="A287" s="12"/>
      <c r="B287" s="175" t="s">
        <v>631</v>
      </c>
      <c r="C287" s="62"/>
      <c r="D287" s="62"/>
      <c r="E287" s="42"/>
      <c r="F287" s="30"/>
      <c r="G287" s="62"/>
      <c r="H287" s="62"/>
      <c r="I287" s="42"/>
      <c r="J287" s="30"/>
      <c r="K287" s="62"/>
      <c r="L287" s="62"/>
      <c r="M287" s="42"/>
      <c r="N287" s="30"/>
      <c r="O287" s="62"/>
      <c r="P287" s="62"/>
      <c r="Q287" s="42"/>
      <c r="R287" s="30"/>
      <c r="S287" s="62"/>
      <c r="T287" s="62"/>
      <c r="U287" s="42"/>
      <c r="V287" s="30"/>
      <c r="W287" s="62"/>
      <c r="X287" s="62"/>
      <c r="Y287" s="42"/>
    </row>
    <row r="288" spans="1:25">
      <c r="A288" s="12"/>
      <c r="B288" s="175"/>
      <c r="C288" s="61"/>
      <c r="D288" s="61"/>
      <c r="E288" s="30"/>
      <c r="F288" s="30"/>
      <c r="G288" s="61"/>
      <c r="H288" s="61"/>
      <c r="I288" s="30"/>
      <c r="J288" s="30"/>
      <c r="K288" s="61"/>
      <c r="L288" s="61"/>
      <c r="M288" s="30"/>
      <c r="N288" s="30"/>
      <c r="O288" s="61"/>
      <c r="P288" s="61"/>
      <c r="Q288" s="30"/>
      <c r="R288" s="30"/>
      <c r="S288" s="61"/>
      <c r="T288" s="61"/>
      <c r="U288" s="30"/>
      <c r="V288" s="30"/>
      <c r="W288" s="61"/>
      <c r="X288" s="61"/>
      <c r="Y288" s="30"/>
    </row>
    <row r="289" spans="1:25">
      <c r="A289" s="12"/>
      <c r="B289" s="31" t="s">
        <v>136</v>
      </c>
      <c r="C289" s="45" t="s">
        <v>173</v>
      </c>
      <c r="D289" s="35" t="s">
        <v>632</v>
      </c>
      <c r="E289" s="45" t="s">
        <v>178</v>
      </c>
      <c r="F289" s="33"/>
      <c r="G289" s="45" t="s">
        <v>173</v>
      </c>
      <c r="H289" s="35" t="s">
        <v>633</v>
      </c>
      <c r="I289" s="45" t="s">
        <v>178</v>
      </c>
      <c r="J289" s="33"/>
      <c r="K289" s="45" t="s">
        <v>173</v>
      </c>
      <c r="L289" s="32">
        <v>12213</v>
      </c>
      <c r="M289" s="33"/>
      <c r="N289" s="33"/>
      <c r="O289" s="45" t="s">
        <v>173</v>
      </c>
      <c r="P289" s="35" t="s">
        <v>634</v>
      </c>
      <c r="Q289" s="45" t="s">
        <v>178</v>
      </c>
      <c r="R289" s="33"/>
      <c r="S289" s="45" t="s">
        <v>173</v>
      </c>
      <c r="T289" s="32">
        <v>182661</v>
      </c>
      <c r="U289" s="33"/>
      <c r="V289" s="33"/>
      <c r="W289" s="45" t="s">
        <v>173</v>
      </c>
      <c r="X289" s="32">
        <v>1835</v>
      </c>
      <c r="Y289" s="33"/>
    </row>
    <row r="290" spans="1:25">
      <c r="A290" s="12"/>
      <c r="B290" s="31"/>
      <c r="C290" s="45"/>
      <c r="D290" s="35"/>
      <c r="E290" s="45"/>
      <c r="F290" s="33"/>
      <c r="G290" s="45"/>
      <c r="H290" s="35"/>
      <c r="I290" s="45"/>
      <c r="J290" s="33"/>
      <c r="K290" s="45"/>
      <c r="L290" s="32"/>
      <c r="M290" s="33"/>
      <c r="N290" s="33"/>
      <c r="O290" s="45"/>
      <c r="P290" s="35"/>
      <c r="Q290" s="45"/>
      <c r="R290" s="33"/>
      <c r="S290" s="45"/>
      <c r="T290" s="32"/>
      <c r="U290" s="33"/>
      <c r="V290" s="33"/>
      <c r="W290" s="45"/>
      <c r="X290" s="32"/>
      <c r="Y290" s="33"/>
    </row>
    <row r="291" spans="1:25">
      <c r="A291" s="12"/>
      <c r="B291" s="175" t="s">
        <v>635</v>
      </c>
      <c r="C291" s="61"/>
      <c r="D291" s="61"/>
      <c r="E291" s="30"/>
      <c r="F291" s="30"/>
      <c r="G291" s="61"/>
      <c r="H291" s="61"/>
      <c r="I291" s="30"/>
      <c r="J291" s="30"/>
      <c r="K291" s="61"/>
      <c r="L291" s="61"/>
      <c r="M291" s="30"/>
      <c r="N291" s="30"/>
      <c r="O291" s="61"/>
      <c r="P291" s="61"/>
      <c r="Q291" s="30"/>
      <c r="R291" s="30"/>
      <c r="S291" s="61"/>
      <c r="T291" s="61"/>
      <c r="U291" s="30"/>
      <c r="V291" s="30"/>
      <c r="W291" s="61"/>
      <c r="X291" s="61"/>
      <c r="Y291" s="30"/>
    </row>
    <row r="292" spans="1:25">
      <c r="A292" s="12"/>
      <c r="B292" s="175"/>
      <c r="C292" s="61"/>
      <c r="D292" s="61"/>
      <c r="E292" s="30"/>
      <c r="F292" s="30"/>
      <c r="G292" s="61"/>
      <c r="H292" s="61"/>
      <c r="I292" s="30"/>
      <c r="J292" s="30"/>
      <c r="K292" s="61"/>
      <c r="L292" s="61"/>
      <c r="M292" s="30"/>
      <c r="N292" s="30"/>
      <c r="O292" s="61"/>
      <c r="P292" s="61"/>
      <c r="Q292" s="30"/>
      <c r="R292" s="30"/>
      <c r="S292" s="61"/>
      <c r="T292" s="61"/>
      <c r="U292" s="30"/>
      <c r="V292" s="30"/>
      <c r="W292" s="61"/>
      <c r="X292" s="61"/>
      <c r="Y292" s="30"/>
    </row>
    <row r="293" spans="1:25">
      <c r="A293" s="12"/>
      <c r="B293" s="178" t="s">
        <v>141</v>
      </c>
      <c r="C293" s="35" t="s">
        <v>214</v>
      </c>
      <c r="D293" s="35"/>
      <c r="E293" s="33"/>
      <c r="F293" s="33"/>
      <c r="G293" s="35" t="s">
        <v>636</v>
      </c>
      <c r="H293" s="35"/>
      <c r="I293" s="45" t="s">
        <v>178</v>
      </c>
      <c r="J293" s="33"/>
      <c r="K293" s="35" t="s">
        <v>214</v>
      </c>
      <c r="L293" s="35"/>
      <c r="M293" s="33"/>
      <c r="N293" s="33"/>
      <c r="O293" s="35">
        <v>22</v>
      </c>
      <c r="P293" s="35"/>
      <c r="Q293" s="33"/>
      <c r="R293" s="33"/>
      <c r="S293" s="35" t="s">
        <v>214</v>
      </c>
      <c r="T293" s="35"/>
      <c r="U293" s="33"/>
      <c r="V293" s="33"/>
      <c r="W293" s="35" t="s">
        <v>637</v>
      </c>
      <c r="X293" s="35"/>
      <c r="Y293" s="45" t="s">
        <v>178</v>
      </c>
    </row>
    <row r="294" spans="1:25">
      <c r="A294" s="12"/>
      <c r="B294" s="178"/>
      <c r="C294" s="35"/>
      <c r="D294" s="35"/>
      <c r="E294" s="33"/>
      <c r="F294" s="33"/>
      <c r="G294" s="35"/>
      <c r="H294" s="35"/>
      <c r="I294" s="45"/>
      <c r="J294" s="33"/>
      <c r="K294" s="35"/>
      <c r="L294" s="35"/>
      <c r="M294" s="33"/>
      <c r="N294" s="33"/>
      <c r="O294" s="35"/>
      <c r="P294" s="35"/>
      <c r="Q294" s="33"/>
      <c r="R294" s="33"/>
      <c r="S294" s="35"/>
      <c r="T294" s="35"/>
      <c r="U294" s="33"/>
      <c r="V294" s="33"/>
      <c r="W294" s="35"/>
      <c r="X294" s="35"/>
      <c r="Y294" s="45"/>
    </row>
    <row r="295" spans="1:25">
      <c r="A295" s="12"/>
      <c r="B295" s="37" t="s">
        <v>638</v>
      </c>
      <c r="C295" s="34" t="s">
        <v>214</v>
      </c>
      <c r="D295" s="34"/>
      <c r="E295" s="30"/>
      <c r="F295" s="30"/>
      <c r="G295" s="34" t="s">
        <v>214</v>
      </c>
      <c r="H295" s="34"/>
      <c r="I295" s="30"/>
      <c r="J295" s="30"/>
      <c r="K295" s="34" t="s">
        <v>214</v>
      </c>
      <c r="L295" s="34"/>
      <c r="M295" s="30"/>
      <c r="N295" s="30"/>
      <c r="O295" s="34" t="s">
        <v>639</v>
      </c>
      <c r="P295" s="34"/>
      <c r="Q295" s="28" t="s">
        <v>178</v>
      </c>
      <c r="R295" s="30"/>
      <c r="S295" s="34" t="s">
        <v>214</v>
      </c>
      <c r="T295" s="34"/>
      <c r="U295" s="30"/>
      <c r="V295" s="30"/>
      <c r="W295" s="34" t="s">
        <v>639</v>
      </c>
      <c r="X295" s="34"/>
      <c r="Y295" s="28" t="s">
        <v>178</v>
      </c>
    </row>
    <row r="296" spans="1:25">
      <c r="A296" s="12"/>
      <c r="B296" s="37"/>
      <c r="C296" s="34"/>
      <c r="D296" s="34"/>
      <c r="E296" s="30"/>
      <c r="F296" s="30"/>
      <c r="G296" s="34"/>
      <c r="H296" s="34"/>
      <c r="I296" s="30"/>
      <c r="J296" s="30"/>
      <c r="K296" s="34"/>
      <c r="L296" s="34"/>
      <c r="M296" s="30"/>
      <c r="N296" s="30"/>
      <c r="O296" s="34"/>
      <c r="P296" s="34"/>
      <c r="Q296" s="28"/>
      <c r="R296" s="30"/>
      <c r="S296" s="34"/>
      <c r="T296" s="34"/>
      <c r="U296" s="30"/>
      <c r="V296" s="30"/>
      <c r="W296" s="34"/>
      <c r="X296" s="34"/>
      <c r="Y296" s="28"/>
    </row>
    <row r="297" spans="1:25">
      <c r="A297" s="12"/>
      <c r="B297" s="156" t="s">
        <v>139</v>
      </c>
      <c r="C297" s="35" t="s">
        <v>214</v>
      </c>
      <c r="D297" s="35"/>
      <c r="E297" s="33"/>
      <c r="F297" s="33"/>
      <c r="G297" s="35" t="s">
        <v>214</v>
      </c>
      <c r="H297" s="35"/>
      <c r="I297" s="33"/>
      <c r="J297" s="33"/>
      <c r="K297" s="35" t="s">
        <v>214</v>
      </c>
      <c r="L297" s="35"/>
      <c r="M297" s="33"/>
      <c r="N297" s="33"/>
      <c r="O297" s="32">
        <v>136745</v>
      </c>
      <c r="P297" s="32"/>
      <c r="Q297" s="33"/>
      <c r="R297" s="33"/>
      <c r="S297" s="35" t="s">
        <v>214</v>
      </c>
      <c r="T297" s="35"/>
      <c r="U297" s="33"/>
      <c r="V297" s="33"/>
      <c r="W297" s="32">
        <v>136745</v>
      </c>
      <c r="X297" s="32"/>
      <c r="Y297" s="33"/>
    </row>
    <row r="298" spans="1:25">
      <c r="A298" s="12"/>
      <c r="B298" s="156"/>
      <c r="C298" s="35"/>
      <c r="D298" s="35"/>
      <c r="E298" s="33"/>
      <c r="F298" s="33"/>
      <c r="G298" s="35"/>
      <c r="H298" s="35"/>
      <c r="I298" s="33"/>
      <c r="J298" s="33"/>
      <c r="K298" s="35"/>
      <c r="L298" s="35"/>
      <c r="M298" s="33"/>
      <c r="N298" s="33"/>
      <c r="O298" s="32"/>
      <c r="P298" s="32"/>
      <c r="Q298" s="33"/>
      <c r="R298" s="33"/>
      <c r="S298" s="35"/>
      <c r="T298" s="35"/>
      <c r="U298" s="33"/>
      <c r="V298" s="33"/>
      <c r="W298" s="32"/>
      <c r="X298" s="32"/>
      <c r="Y298" s="33"/>
    </row>
    <row r="299" spans="1:25">
      <c r="A299" s="12"/>
      <c r="B299" s="37" t="s">
        <v>140</v>
      </c>
      <c r="C299" s="34" t="s">
        <v>214</v>
      </c>
      <c r="D299" s="34"/>
      <c r="E299" s="30"/>
      <c r="F299" s="30"/>
      <c r="G299" s="34" t="s">
        <v>640</v>
      </c>
      <c r="H299" s="34"/>
      <c r="I299" s="28" t="s">
        <v>178</v>
      </c>
      <c r="J299" s="30"/>
      <c r="K299" s="34" t="s">
        <v>214</v>
      </c>
      <c r="L299" s="34"/>
      <c r="M299" s="30"/>
      <c r="N299" s="30"/>
      <c r="O299" s="34" t="s">
        <v>214</v>
      </c>
      <c r="P299" s="34"/>
      <c r="Q299" s="30"/>
      <c r="R299" s="30"/>
      <c r="S299" s="34" t="s">
        <v>214</v>
      </c>
      <c r="T299" s="34"/>
      <c r="U299" s="30"/>
      <c r="V299" s="30"/>
      <c r="W299" s="34" t="s">
        <v>640</v>
      </c>
      <c r="X299" s="34"/>
      <c r="Y299" s="28" t="s">
        <v>178</v>
      </c>
    </row>
    <row r="300" spans="1:25">
      <c r="A300" s="12"/>
      <c r="B300" s="37"/>
      <c r="C300" s="34"/>
      <c r="D300" s="34"/>
      <c r="E300" s="30"/>
      <c r="F300" s="30"/>
      <c r="G300" s="34"/>
      <c r="H300" s="34"/>
      <c r="I300" s="28"/>
      <c r="J300" s="30"/>
      <c r="K300" s="34"/>
      <c r="L300" s="34"/>
      <c r="M300" s="30"/>
      <c r="N300" s="30"/>
      <c r="O300" s="34"/>
      <c r="P300" s="34"/>
      <c r="Q300" s="30"/>
      <c r="R300" s="30"/>
      <c r="S300" s="34"/>
      <c r="T300" s="34"/>
      <c r="U300" s="30"/>
      <c r="V300" s="30"/>
      <c r="W300" s="34"/>
      <c r="X300" s="34"/>
      <c r="Y300" s="28"/>
    </row>
    <row r="301" spans="1:25">
      <c r="A301" s="12"/>
      <c r="B301" s="156" t="s">
        <v>641</v>
      </c>
      <c r="C301" s="35" t="s">
        <v>214</v>
      </c>
      <c r="D301" s="35"/>
      <c r="E301" s="33"/>
      <c r="F301" s="33"/>
      <c r="G301" s="35">
        <v>66</v>
      </c>
      <c r="H301" s="35"/>
      <c r="I301" s="33"/>
      <c r="J301" s="33"/>
      <c r="K301" s="35" t="s">
        <v>214</v>
      </c>
      <c r="L301" s="35"/>
      <c r="M301" s="33"/>
      <c r="N301" s="33"/>
      <c r="O301" s="35" t="s">
        <v>214</v>
      </c>
      <c r="P301" s="35"/>
      <c r="Q301" s="33"/>
      <c r="R301" s="33"/>
      <c r="S301" s="35" t="s">
        <v>214</v>
      </c>
      <c r="T301" s="35"/>
      <c r="U301" s="33"/>
      <c r="V301" s="33"/>
      <c r="W301" s="35">
        <v>66</v>
      </c>
      <c r="X301" s="35"/>
      <c r="Y301" s="33"/>
    </row>
    <row r="302" spans="1:25" ht="15.75" thickBot="1">
      <c r="A302" s="12"/>
      <c r="B302" s="156"/>
      <c r="C302" s="36"/>
      <c r="D302" s="36"/>
      <c r="E302" s="80"/>
      <c r="F302" s="33"/>
      <c r="G302" s="36"/>
      <c r="H302" s="36"/>
      <c r="I302" s="80"/>
      <c r="J302" s="33"/>
      <c r="K302" s="36"/>
      <c r="L302" s="36"/>
      <c r="M302" s="80"/>
      <c r="N302" s="33"/>
      <c r="O302" s="36"/>
      <c r="P302" s="36"/>
      <c r="Q302" s="80"/>
      <c r="R302" s="33"/>
      <c r="S302" s="36"/>
      <c r="T302" s="36"/>
      <c r="U302" s="80"/>
      <c r="V302" s="33"/>
      <c r="W302" s="36"/>
      <c r="X302" s="36"/>
      <c r="Y302" s="80"/>
    </row>
    <row r="303" spans="1:25">
      <c r="A303" s="12"/>
      <c r="B303" s="27" t="s">
        <v>642</v>
      </c>
      <c r="C303" s="145" t="s">
        <v>214</v>
      </c>
      <c r="D303" s="145"/>
      <c r="E303" s="42"/>
      <c r="F303" s="30"/>
      <c r="G303" s="145" t="s">
        <v>643</v>
      </c>
      <c r="H303" s="145"/>
      <c r="I303" s="38" t="s">
        <v>178</v>
      </c>
      <c r="J303" s="30"/>
      <c r="K303" s="145" t="s">
        <v>214</v>
      </c>
      <c r="L303" s="145"/>
      <c r="M303" s="42"/>
      <c r="N303" s="30"/>
      <c r="O303" s="40">
        <v>1055</v>
      </c>
      <c r="P303" s="40"/>
      <c r="Q303" s="42"/>
      <c r="R303" s="30"/>
      <c r="S303" s="145" t="s">
        <v>214</v>
      </c>
      <c r="T303" s="145"/>
      <c r="U303" s="42"/>
      <c r="V303" s="30"/>
      <c r="W303" s="145" t="s">
        <v>644</v>
      </c>
      <c r="X303" s="145"/>
      <c r="Y303" s="38" t="s">
        <v>178</v>
      </c>
    </row>
    <row r="304" spans="1:25" ht="15.75" thickBot="1">
      <c r="A304" s="12"/>
      <c r="B304" s="27"/>
      <c r="C304" s="130"/>
      <c r="D304" s="130"/>
      <c r="E304" s="74"/>
      <c r="F304" s="30"/>
      <c r="G304" s="130"/>
      <c r="H304" s="130"/>
      <c r="I304" s="131"/>
      <c r="J304" s="30"/>
      <c r="K304" s="130"/>
      <c r="L304" s="130"/>
      <c r="M304" s="74"/>
      <c r="N304" s="30"/>
      <c r="O304" s="132"/>
      <c r="P304" s="132"/>
      <c r="Q304" s="74"/>
      <c r="R304" s="30"/>
      <c r="S304" s="130"/>
      <c r="T304" s="130"/>
      <c r="U304" s="74"/>
      <c r="V304" s="30"/>
      <c r="W304" s="130"/>
      <c r="X304" s="130"/>
      <c r="Y304" s="131"/>
    </row>
    <row r="305" spans="1:25">
      <c r="A305" s="12"/>
      <c r="B305" s="176" t="s">
        <v>144</v>
      </c>
      <c r="C305" s="179"/>
      <c r="D305" s="179"/>
      <c r="E305" s="59"/>
      <c r="F305" s="33"/>
      <c r="G305" s="179"/>
      <c r="H305" s="179"/>
      <c r="I305" s="59"/>
      <c r="J305" s="33"/>
      <c r="K305" s="179"/>
      <c r="L305" s="179"/>
      <c r="M305" s="59"/>
      <c r="N305" s="33"/>
      <c r="O305" s="179"/>
      <c r="P305" s="179"/>
      <c r="Q305" s="59"/>
      <c r="R305" s="33"/>
      <c r="S305" s="179"/>
      <c r="T305" s="179"/>
      <c r="U305" s="59"/>
      <c r="V305" s="33"/>
      <c r="W305" s="179"/>
      <c r="X305" s="179"/>
      <c r="Y305" s="59"/>
    </row>
    <row r="306" spans="1:25">
      <c r="A306" s="12"/>
      <c r="B306" s="176"/>
      <c r="C306" s="94"/>
      <c r="D306" s="94"/>
      <c r="E306" s="33"/>
      <c r="F306" s="33"/>
      <c r="G306" s="94"/>
      <c r="H306" s="94"/>
      <c r="I306" s="33"/>
      <c r="J306" s="33"/>
      <c r="K306" s="94"/>
      <c r="L306" s="94"/>
      <c r="M306" s="33"/>
      <c r="N306" s="33"/>
      <c r="O306" s="94"/>
      <c r="P306" s="94"/>
      <c r="Q306" s="33"/>
      <c r="R306" s="33"/>
      <c r="S306" s="94"/>
      <c r="T306" s="94"/>
      <c r="U306" s="33"/>
      <c r="V306" s="33"/>
      <c r="W306" s="94"/>
      <c r="X306" s="94"/>
      <c r="Y306" s="33"/>
    </row>
    <row r="307" spans="1:25">
      <c r="A307" s="12"/>
      <c r="B307" s="37" t="s">
        <v>645</v>
      </c>
      <c r="C307" s="34" t="s">
        <v>646</v>
      </c>
      <c r="D307" s="34"/>
      <c r="E307" s="28" t="s">
        <v>178</v>
      </c>
      <c r="F307" s="30"/>
      <c r="G307" s="34" t="s">
        <v>214</v>
      </c>
      <c r="H307" s="34"/>
      <c r="I307" s="30"/>
      <c r="J307" s="30"/>
      <c r="K307" s="34" t="s">
        <v>647</v>
      </c>
      <c r="L307" s="34"/>
      <c r="M307" s="28" t="s">
        <v>178</v>
      </c>
      <c r="N307" s="30"/>
      <c r="O307" s="34" t="s">
        <v>214</v>
      </c>
      <c r="P307" s="34"/>
      <c r="Q307" s="30"/>
      <c r="R307" s="30"/>
      <c r="S307" s="29">
        <v>13178</v>
      </c>
      <c r="T307" s="29"/>
      <c r="U307" s="30"/>
      <c r="V307" s="30"/>
      <c r="W307" s="34" t="s">
        <v>214</v>
      </c>
      <c r="X307" s="34"/>
      <c r="Y307" s="30"/>
    </row>
    <row r="308" spans="1:25">
      <c r="A308" s="12"/>
      <c r="B308" s="37"/>
      <c r="C308" s="34"/>
      <c r="D308" s="34"/>
      <c r="E308" s="28"/>
      <c r="F308" s="30"/>
      <c r="G308" s="34"/>
      <c r="H308" s="34"/>
      <c r="I308" s="30"/>
      <c r="J308" s="30"/>
      <c r="K308" s="34"/>
      <c r="L308" s="34"/>
      <c r="M308" s="28"/>
      <c r="N308" s="30"/>
      <c r="O308" s="34"/>
      <c r="P308" s="34"/>
      <c r="Q308" s="30"/>
      <c r="R308" s="30"/>
      <c r="S308" s="29"/>
      <c r="T308" s="29"/>
      <c r="U308" s="30"/>
      <c r="V308" s="30"/>
      <c r="W308" s="34"/>
      <c r="X308" s="34"/>
      <c r="Y308" s="30"/>
    </row>
    <row r="309" spans="1:25">
      <c r="A309" s="12"/>
      <c r="B309" s="156" t="s">
        <v>607</v>
      </c>
      <c r="C309" s="35" t="s">
        <v>214</v>
      </c>
      <c r="D309" s="35"/>
      <c r="E309" s="33"/>
      <c r="F309" s="33"/>
      <c r="G309" s="32">
        <v>22797</v>
      </c>
      <c r="H309" s="32"/>
      <c r="I309" s="33"/>
      <c r="J309" s="33"/>
      <c r="K309" s="35" t="s">
        <v>214</v>
      </c>
      <c r="L309" s="35"/>
      <c r="M309" s="33"/>
      <c r="N309" s="33"/>
      <c r="O309" s="35" t="s">
        <v>214</v>
      </c>
      <c r="P309" s="35"/>
      <c r="Q309" s="33"/>
      <c r="R309" s="33"/>
      <c r="S309" s="35" t="s">
        <v>648</v>
      </c>
      <c r="T309" s="35"/>
      <c r="U309" s="45" t="s">
        <v>178</v>
      </c>
      <c r="V309" s="33"/>
      <c r="W309" s="35" t="s">
        <v>214</v>
      </c>
      <c r="X309" s="35"/>
      <c r="Y309" s="33"/>
    </row>
    <row r="310" spans="1:25">
      <c r="A310" s="12"/>
      <c r="B310" s="156"/>
      <c r="C310" s="35"/>
      <c r="D310" s="35"/>
      <c r="E310" s="33"/>
      <c r="F310" s="33"/>
      <c r="G310" s="32"/>
      <c r="H310" s="32"/>
      <c r="I310" s="33"/>
      <c r="J310" s="33"/>
      <c r="K310" s="35"/>
      <c r="L310" s="35"/>
      <c r="M310" s="33"/>
      <c r="N310" s="33"/>
      <c r="O310" s="35"/>
      <c r="P310" s="35"/>
      <c r="Q310" s="33"/>
      <c r="R310" s="33"/>
      <c r="S310" s="35"/>
      <c r="T310" s="35"/>
      <c r="U310" s="45"/>
      <c r="V310" s="33"/>
      <c r="W310" s="35"/>
      <c r="X310" s="35"/>
      <c r="Y310" s="33"/>
    </row>
    <row r="311" spans="1:25">
      <c r="A311" s="12"/>
      <c r="B311" s="37" t="s">
        <v>649</v>
      </c>
      <c r="C311" s="29">
        <v>100199</v>
      </c>
      <c r="D311" s="29"/>
      <c r="E311" s="30"/>
      <c r="F311" s="30"/>
      <c r="G311" s="29">
        <v>72843</v>
      </c>
      <c r="H311" s="29"/>
      <c r="I311" s="30"/>
      <c r="J311" s="30"/>
      <c r="K311" s="34" t="s">
        <v>214</v>
      </c>
      <c r="L311" s="34"/>
      <c r="M311" s="30"/>
      <c r="N311" s="30"/>
      <c r="O311" s="34" t="s">
        <v>214</v>
      </c>
      <c r="P311" s="34"/>
      <c r="Q311" s="30"/>
      <c r="R311" s="30"/>
      <c r="S311" s="34" t="s">
        <v>650</v>
      </c>
      <c r="T311" s="34"/>
      <c r="U311" s="28" t="s">
        <v>178</v>
      </c>
      <c r="V311" s="30"/>
      <c r="W311" s="34" t="s">
        <v>214</v>
      </c>
      <c r="X311" s="34"/>
      <c r="Y311" s="30"/>
    </row>
    <row r="312" spans="1:25">
      <c r="A312" s="12"/>
      <c r="B312" s="37"/>
      <c r="C312" s="29"/>
      <c r="D312" s="29"/>
      <c r="E312" s="30"/>
      <c r="F312" s="30"/>
      <c r="G312" s="29"/>
      <c r="H312" s="29"/>
      <c r="I312" s="30"/>
      <c r="J312" s="30"/>
      <c r="K312" s="34"/>
      <c r="L312" s="34"/>
      <c r="M312" s="30"/>
      <c r="N312" s="30"/>
      <c r="O312" s="34"/>
      <c r="P312" s="34"/>
      <c r="Q312" s="30"/>
      <c r="R312" s="30"/>
      <c r="S312" s="34"/>
      <c r="T312" s="34"/>
      <c r="U312" s="28"/>
      <c r="V312" s="30"/>
      <c r="W312" s="34"/>
      <c r="X312" s="34"/>
      <c r="Y312" s="30"/>
    </row>
    <row r="313" spans="1:25">
      <c r="A313" s="12"/>
      <c r="B313" s="156" t="s">
        <v>651</v>
      </c>
      <c r="C313" s="35" t="s">
        <v>214</v>
      </c>
      <c r="D313" s="35"/>
      <c r="E313" s="33"/>
      <c r="F313" s="33"/>
      <c r="G313" s="35" t="s">
        <v>652</v>
      </c>
      <c r="H313" s="35"/>
      <c r="I313" s="45" t="s">
        <v>178</v>
      </c>
      <c r="J313" s="33"/>
      <c r="K313" s="35" t="s">
        <v>214</v>
      </c>
      <c r="L313" s="35"/>
      <c r="M313" s="33"/>
      <c r="N313" s="33"/>
      <c r="O313" s="35" t="s">
        <v>214</v>
      </c>
      <c r="P313" s="35"/>
      <c r="Q313" s="33"/>
      <c r="R313" s="33"/>
      <c r="S313" s="35" t="s">
        <v>214</v>
      </c>
      <c r="T313" s="35"/>
      <c r="U313" s="33"/>
      <c r="V313" s="33"/>
      <c r="W313" s="35" t="s">
        <v>652</v>
      </c>
      <c r="X313" s="35"/>
      <c r="Y313" s="45" t="s">
        <v>178</v>
      </c>
    </row>
    <row r="314" spans="1:25">
      <c r="A314" s="12"/>
      <c r="B314" s="156"/>
      <c r="C314" s="35"/>
      <c r="D314" s="35"/>
      <c r="E314" s="33"/>
      <c r="F314" s="33"/>
      <c r="G314" s="35"/>
      <c r="H314" s="35"/>
      <c r="I314" s="45"/>
      <c r="J314" s="33"/>
      <c r="K314" s="35"/>
      <c r="L314" s="35"/>
      <c r="M314" s="33"/>
      <c r="N314" s="33"/>
      <c r="O314" s="35"/>
      <c r="P314" s="35"/>
      <c r="Q314" s="33"/>
      <c r="R314" s="33"/>
      <c r="S314" s="35"/>
      <c r="T314" s="35"/>
      <c r="U314" s="33"/>
      <c r="V314" s="33"/>
      <c r="W314" s="35"/>
      <c r="X314" s="35"/>
      <c r="Y314" s="45"/>
    </row>
    <row r="315" spans="1:25">
      <c r="A315" s="12"/>
      <c r="B315" s="180" t="s">
        <v>146</v>
      </c>
      <c r="C315" s="34" t="s">
        <v>214</v>
      </c>
      <c r="D315" s="34"/>
      <c r="E315" s="30"/>
      <c r="F315" s="30"/>
      <c r="G315" s="29">
        <v>87681</v>
      </c>
      <c r="H315" s="29"/>
      <c r="I315" s="30"/>
      <c r="J315" s="30"/>
      <c r="K315" s="34" t="s">
        <v>214</v>
      </c>
      <c r="L315" s="34"/>
      <c r="M315" s="30"/>
      <c r="N315" s="30"/>
      <c r="O315" s="34" t="s">
        <v>214</v>
      </c>
      <c r="P315" s="34"/>
      <c r="Q315" s="30"/>
      <c r="R315" s="30"/>
      <c r="S315" s="34" t="s">
        <v>214</v>
      </c>
      <c r="T315" s="34"/>
      <c r="U315" s="30"/>
      <c r="V315" s="30"/>
      <c r="W315" s="29">
        <v>87681</v>
      </c>
      <c r="X315" s="29"/>
      <c r="Y315" s="30"/>
    </row>
    <row r="316" spans="1:25">
      <c r="A316" s="12"/>
      <c r="B316" s="180"/>
      <c r="C316" s="34"/>
      <c r="D316" s="34"/>
      <c r="E316" s="30"/>
      <c r="F316" s="30"/>
      <c r="G316" s="29"/>
      <c r="H316" s="29"/>
      <c r="I316" s="30"/>
      <c r="J316" s="30"/>
      <c r="K316" s="34"/>
      <c r="L316" s="34"/>
      <c r="M316" s="30"/>
      <c r="N316" s="30"/>
      <c r="O316" s="34"/>
      <c r="P316" s="34"/>
      <c r="Q316" s="30"/>
      <c r="R316" s="30"/>
      <c r="S316" s="34"/>
      <c r="T316" s="34"/>
      <c r="U316" s="30"/>
      <c r="V316" s="30"/>
      <c r="W316" s="29"/>
      <c r="X316" s="29"/>
      <c r="Y316" s="30"/>
    </row>
    <row r="317" spans="1:25">
      <c r="A317" s="12"/>
      <c r="B317" s="156" t="s">
        <v>148</v>
      </c>
      <c r="C317" s="35" t="s">
        <v>214</v>
      </c>
      <c r="D317" s="35"/>
      <c r="E317" s="33"/>
      <c r="F317" s="33"/>
      <c r="G317" s="35" t="s">
        <v>653</v>
      </c>
      <c r="H317" s="35"/>
      <c r="I317" s="45" t="s">
        <v>178</v>
      </c>
      <c r="J317" s="33"/>
      <c r="K317" s="35" t="s">
        <v>214</v>
      </c>
      <c r="L317" s="35"/>
      <c r="M317" s="33"/>
      <c r="N317" s="33"/>
      <c r="O317" s="35" t="s">
        <v>214</v>
      </c>
      <c r="P317" s="35"/>
      <c r="Q317" s="33"/>
      <c r="R317" s="33"/>
      <c r="S317" s="35" t="s">
        <v>214</v>
      </c>
      <c r="T317" s="35"/>
      <c r="U317" s="33"/>
      <c r="V317" s="33"/>
      <c r="W317" s="35" t="s">
        <v>653</v>
      </c>
      <c r="X317" s="35"/>
      <c r="Y317" s="45" t="s">
        <v>178</v>
      </c>
    </row>
    <row r="318" spans="1:25" ht="15.75" thickBot="1">
      <c r="A318" s="12"/>
      <c r="B318" s="156"/>
      <c r="C318" s="36"/>
      <c r="D318" s="36"/>
      <c r="E318" s="80"/>
      <c r="F318" s="33"/>
      <c r="G318" s="36"/>
      <c r="H318" s="36"/>
      <c r="I318" s="170"/>
      <c r="J318" s="33"/>
      <c r="K318" s="36"/>
      <c r="L318" s="36"/>
      <c r="M318" s="80"/>
      <c r="N318" s="33"/>
      <c r="O318" s="36"/>
      <c r="P318" s="36"/>
      <c r="Q318" s="80"/>
      <c r="R318" s="33"/>
      <c r="S318" s="36"/>
      <c r="T318" s="36"/>
      <c r="U318" s="80"/>
      <c r="V318" s="33"/>
      <c r="W318" s="36"/>
      <c r="X318" s="36"/>
      <c r="Y318" s="170"/>
    </row>
    <row r="319" spans="1:25">
      <c r="A319" s="12"/>
      <c r="B319" s="27" t="s">
        <v>150</v>
      </c>
      <c r="C319" s="40">
        <v>95463</v>
      </c>
      <c r="D319" s="40"/>
      <c r="E319" s="42"/>
      <c r="F319" s="30"/>
      <c r="G319" s="40">
        <v>96113</v>
      </c>
      <c r="H319" s="40"/>
      <c r="I319" s="42"/>
      <c r="J319" s="30"/>
      <c r="K319" s="145" t="s">
        <v>647</v>
      </c>
      <c r="L319" s="145"/>
      <c r="M319" s="38" t="s">
        <v>178</v>
      </c>
      <c r="N319" s="30"/>
      <c r="O319" s="145" t="s">
        <v>214</v>
      </c>
      <c r="P319" s="145"/>
      <c r="Q319" s="42"/>
      <c r="R319" s="30"/>
      <c r="S319" s="145" t="s">
        <v>654</v>
      </c>
      <c r="T319" s="145"/>
      <c r="U319" s="38" t="s">
        <v>178</v>
      </c>
      <c r="V319" s="30"/>
      <c r="W319" s="145">
        <v>473</v>
      </c>
      <c r="X319" s="145"/>
      <c r="Y319" s="42"/>
    </row>
    <row r="320" spans="1:25" ht="15.75" thickBot="1">
      <c r="A320" s="12"/>
      <c r="B320" s="27"/>
      <c r="C320" s="132"/>
      <c r="D320" s="132"/>
      <c r="E320" s="74"/>
      <c r="F320" s="30"/>
      <c r="G320" s="132"/>
      <c r="H320" s="132"/>
      <c r="I320" s="74"/>
      <c r="J320" s="30"/>
      <c r="K320" s="130"/>
      <c r="L320" s="130"/>
      <c r="M320" s="131"/>
      <c r="N320" s="30"/>
      <c r="O320" s="130"/>
      <c r="P320" s="130"/>
      <c r="Q320" s="74"/>
      <c r="R320" s="30"/>
      <c r="S320" s="130"/>
      <c r="T320" s="130"/>
      <c r="U320" s="131"/>
      <c r="V320" s="30"/>
      <c r="W320" s="130"/>
      <c r="X320" s="130"/>
      <c r="Y320" s="74"/>
    </row>
    <row r="321" spans="1:25">
      <c r="A321" s="12"/>
      <c r="B321" s="31" t="s">
        <v>151</v>
      </c>
      <c r="C321" s="148" t="s">
        <v>214</v>
      </c>
      <c r="D321" s="148"/>
      <c r="E321" s="59"/>
      <c r="F321" s="33"/>
      <c r="G321" s="148" t="s">
        <v>214</v>
      </c>
      <c r="H321" s="148"/>
      <c r="I321" s="59"/>
      <c r="J321" s="33"/>
      <c r="K321" s="148" t="s">
        <v>214</v>
      </c>
      <c r="L321" s="148"/>
      <c r="M321" s="59"/>
      <c r="N321" s="33"/>
      <c r="O321" s="148">
        <v>113</v>
      </c>
      <c r="P321" s="148"/>
      <c r="Q321" s="59"/>
      <c r="R321" s="33"/>
      <c r="S321" s="148" t="s">
        <v>214</v>
      </c>
      <c r="T321" s="148"/>
      <c r="U321" s="59"/>
      <c r="V321" s="33"/>
      <c r="W321" s="148">
        <v>113</v>
      </c>
      <c r="X321" s="148"/>
      <c r="Y321" s="59"/>
    </row>
    <row r="322" spans="1:25" ht="15.75" thickBot="1">
      <c r="A322" s="12"/>
      <c r="B322" s="31"/>
      <c r="C322" s="36"/>
      <c r="D322" s="36"/>
      <c r="E322" s="80"/>
      <c r="F322" s="33"/>
      <c r="G322" s="36"/>
      <c r="H322" s="36"/>
      <c r="I322" s="80"/>
      <c r="J322" s="33"/>
      <c r="K322" s="36"/>
      <c r="L322" s="36"/>
      <c r="M322" s="80"/>
      <c r="N322" s="33"/>
      <c r="O322" s="36"/>
      <c r="P322" s="36"/>
      <c r="Q322" s="80"/>
      <c r="R322" s="33"/>
      <c r="S322" s="36"/>
      <c r="T322" s="36"/>
      <c r="U322" s="80"/>
      <c r="V322" s="33"/>
      <c r="W322" s="36"/>
      <c r="X322" s="36"/>
      <c r="Y322" s="80"/>
    </row>
    <row r="323" spans="1:25">
      <c r="A323" s="12"/>
      <c r="B323" s="27" t="s">
        <v>655</v>
      </c>
      <c r="C323" s="145" t="s">
        <v>214</v>
      </c>
      <c r="D323" s="145"/>
      <c r="E323" s="42"/>
      <c r="F323" s="30"/>
      <c r="G323" s="40">
        <v>5931</v>
      </c>
      <c r="H323" s="40"/>
      <c r="I323" s="42"/>
      <c r="J323" s="30"/>
      <c r="K323" s="40">
        <v>3771</v>
      </c>
      <c r="L323" s="40"/>
      <c r="M323" s="42"/>
      <c r="N323" s="30"/>
      <c r="O323" s="145" t="s">
        <v>656</v>
      </c>
      <c r="P323" s="145"/>
      <c r="Q323" s="38" t="s">
        <v>178</v>
      </c>
      <c r="R323" s="30"/>
      <c r="S323" s="145" t="s">
        <v>214</v>
      </c>
      <c r="T323" s="145"/>
      <c r="U323" s="42"/>
      <c r="V323" s="30"/>
      <c r="W323" s="145" t="s">
        <v>657</v>
      </c>
      <c r="X323" s="145"/>
      <c r="Y323" s="38" t="s">
        <v>178</v>
      </c>
    </row>
    <row r="324" spans="1:25">
      <c r="A324" s="12"/>
      <c r="B324" s="27"/>
      <c r="C324" s="34"/>
      <c r="D324" s="34"/>
      <c r="E324" s="30"/>
      <c r="F324" s="30"/>
      <c r="G324" s="129"/>
      <c r="H324" s="129"/>
      <c r="I324" s="93"/>
      <c r="J324" s="30"/>
      <c r="K324" s="29"/>
      <c r="L324" s="29"/>
      <c r="M324" s="30"/>
      <c r="N324" s="30"/>
      <c r="O324" s="34"/>
      <c r="P324" s="34"/>
      <c r="Q324" s="28"/>
      <c r="R324" s="30"/>
      <c r="S324" s="34"/>
      <c r="T324" s="34"/>
      <c r="U324" s="30"/>
      <c r="V324" s="30"/>
      <c r="W324" s="34"/>
      <c r="X324" s="34"/>
      <c r="Y324" s="28"/>
    </row>
    <row r="325" spans="1:25">
      <c r="A325" s="12"/>
      <c r="B325" s="31" t="s">
        <v>153</v>
      </c>
      <c r="C325" s="35" t="s">
        <v>214</v>
      </c>
      <c r="D325" s="35"/>
      <c r="E325" s="33"/>
      <c r="F325" s="33"/>
      <c r="G325" s="32">
        <v>33556</v>
      </c>
      <c r="H325" s="32"/>
      <c r="I325" s="33"/>
      <c r="J325" s="33"/>
      <c r="K325" s="35">
        <v>872</v>
      </c>
      <c r="L325" s="35"/>
      <c r="M325" s="33"/>
      <c r="N325" s="33"/>
      <c r="O325" s="32">
        <v>49785</v>
      </c>
      <c r="P325" s="32"/>
      <c r="Q325" s="33"/>
      <c r="R325" s="33"/>
      <c r="S325" s="35" t="s">
        <v>214</v>
      </c>
      <c r="T325" s="35"/>
      <c r="U325" s="33"/>
      <c r="V325" s="33"/>
      <c r="W325" s="32">
        <v>84213</v>
      </c>
      <c r="X325" s="32"/>
      <c r="Y325" s="33"/>
    </row>
    <row r="326" spans="1:25" ht="15.75" thickBot="1">
      <c r="A326" s="12"/>
      <c r="B326" s="31"/>
      <c r="C326" s="36"/>
      <c r="D326" s="36"/>
      <c r="E326" s="80"/>
      <c r="F326" s="33"/>
      <c r="G326" s="171"/>
      <c r="H326" s="171"/>
      <c r="I326" s="80"/>
      <c r="J326" s="33"/>
      <c r="K326" s="36"/>
      <c r="L326" s="36"/>
      <c r="M326" s="80"/>
      <c r="N326" s="33"/>
      <c r="O326" s="171"/>
      <c r="P326" s="171"/>
      <c r="Q326" s="80"/>
      <c r="R326" s="33"/>
      <c r="S326" s="36"/>
      <c r="T326" s="36"/>
      <c r="U326" s="80"/>
      <c r="V326" s="33"/>
      <c r="W326" s="171"/>
      <c r="X326" s="171"/>
      <c r="Y326" s="80"/>
    </row>
    <row r="327" spans="1:25">
      <c r="A327" s="12"/>
      <c r="B327" s="27" t="s">
        <v>154</v>
      </c>
      <c r="C327" s="38" t="s">
        <v>173</v>
      </c>
      <c r="D327" s="145" t="s">
        <v>214</v>
      </c>
      <c r="E327" s="42"/>
      <c r="F327" s="30"/>
      <c r="G327" s="38" t="s">
        <v>173</v>
      </c>
      <c r="H327" s="40">
        <v>39487</v>
      </c>
      <c r="I327" s="42"/>
      <c r="J327" s="30"/>
      <c r="K327" s="38" t="s">
        <v>173</v>
      </c>
      <c r="L327" s="40">
        <v>4643</v>
      </c>
      <c r="M327" s="42"/>
      <c r="N327" s="30"/>
      <c r="O327" s="38" t="s">
        <v>173</v>
      </c>
      <c r="P327" s="40">
        <v>21449</v>
      </c>
      <c r="Q327" s="42"/>
      <c r="R327" s="30"/>
      <c r="S327" s="38" t="s">
        <v>173</v>
      </c>
      <c r="T327" s="145" t="s">
        <v>214</v>
      </c>
      <c r="U327" s="42"/>
      <c r="V327" s="30"/>
      <c r="W327" s="38" t="s">
        <v>173</v>
      </c>
      <c r="X327" s="40">
        <v>65579</v>
      </c>
      <c r="Y327" s="42"/>
    </row>
    <row r="328" spans="1:25" ht="15.75" thickBot="1">
      <c r="A328" s="12"/>
      <c r="B328" s="27"/>
      <c r="C328" s="39"/>
      <c r="D328" s="146"/>
      <c r="E328" s="43"/>
      <c r="F328" s="30"/>
      <c r="G328" s="39"/>
      <c r="H328" s="41"/>
      <c r="I328" s="43"/>
      <c r="J328" s="30"/>
      <c r="K328" s="39"/>
      <c r="L328" s="41"/>
      <c r="M328" s="43"/>
      <c r="N328" s="30"/>
      <c r="O328" s="39"/>
      <c r="P328" s="41"/>
      <c r="Q328" s="43"/>
      <c r="R328" s="30"/>
      <c r="S328" s="39"/>
      <c r="T328" s="146"/>
      <c r="U328" s="43"/>
      <c r="V328" s="30"/>
      <c r="W328" s="39"/>
      <c r="X328" s="41"/>
      <c r="Y328" s="43"/>
    </row>
    <row r="329" spans="1:25" ht="15.75" thickTop="1">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row>
    <row r="330" spans="1:25">
      <c r="A330" s="12"/>
      <c r="B330" s="165"/>
      <c r="C330" s="165"/>
      <c r="D330" s="165"/>
      <c r="E330" s="165"/>
      <c r="F330" s="165"/>
      <c r="G330" s="165"/>
      <c r="H330" s="165"/>
      <c r="I330" s="165"/>
      <c r="J330" s="165"/>
      <c r="K330" s="165"/>
      <c r="L330" s="165"/>
      <c r="M330" s="165"/>
      <c r="N330" s="165"/>
      <c r="O330" s="165"/>
      <c r="P330" s="165"/>
      <c r="Q330" s="165"/>
      <c r="R330" s="165"/>
      <c r="S330" s="165"/>
      <c r="T330" s="165"/>
      <c r="U330" s="165"/>
      <c r="V330" s="165"/>
      <c r="W330" s="165"/>
      <c r="X330" s="165"/>
      <c r="Y330" s="165"/>
    </row>
    <row r="331" spans="1:25">
      <c r="A331" s="12"/>
      <c r="B331" s="185" t="s">
        <v>629</v>
      </c>
      <c r="C331" s="185"/>
      <c r="D331" s="185"/>
      <c r="E331" s="185"/>
      <c r="F331" s="185"/>
      <c r="G331" s="185"/>
      <c r="H331" s="185"/>
      <c r="I331" s="185"/>
      <c r="J331" s="185"/>
      <c r="K331" s="185"/>
      <c r="L331" s="185"/>
      <c r="M331" s="185"/>
      <c r="N331" s="185"/>
      <c r="O331" s="185"/>
      <c r="P331" s="185"/>
      <c r="Q331" s="185"/>
      <c r="R331" s="185"/>
      <c r="S331" s="185"/>
      <c r="T331" s="185"/>
      <c r="U331" s="185"/>
      <c r="V331" s="185"/>
      <c r="W331" s="185"/>
      <c r="X331" s="185"/>
      <c r="Y331" s="185"/>
    </row>
    <row r="332" spans="1:25">
      <c r="A332" s="12"/>
      <c r="B332" s="186" t="s">
        <v>658</v>
      </c>
      <c r="C332" s="186"/>
      <c r="D332" s="186"/>
      <c r="E332" s="186"/>
      <c r="F332" s="186"/>
      <c r="G332" s="186"/>
      <c r="H332" s="186"/>
      <c r="I332" s="186"/>
      <c r="J332" s="186"/>
      <c r="K332" s="186"/>
      <c r="L332" s="186"/>
      <c r="M332" s="186"/>
      <c r="N332" s="186"/>
      <c r="O332" s="186"/>
      <c r="P332" s="186"/>
      <c r="Q332" s="186"/>
      <c r="R332" s="186"/>
      <c r="S332" s="186"/>
      <c r="T332" s="186"/>
      <c r="U332" s="186"/>
      <c r="V332" s="186"/>
      <c r="W332" s="186"/>
      <c r="X332" s="186"/>
      <c r="Y332" s="186"/>
    </row>
    <row r="333" spans="1:25">
      <c r="A333" s="12"/>
      <c r="B333" s="185" t="s">
        <v>553</v>
      </c>
      <c r="C333" s="185"/>
      <c r="D333" s="185"/>
      <c r="E333" s="185"/>
      <c r="F333" s="185"/>
      <c r="G333" s="185"/>
      <c r="H333" s="185"/>
      <c r="I333" s="185"/>
      <c r="J333" s="185"/>
      <c r="K333" s="185"/>
      <c r="L333" s="185"/>
      <c r="M333" s="185"/>
      <c r="N333" s="185"/>
      <c r="O333" s="185"/>
      <c r="P333" s="185"/>
      <c r="Q333" s="185"/>
      <c r="R333" s="185"/>
      <c r="S333" s="185"/>
      <c r="T333" s="185"/>
      <c r="U333" s="185"/>
      <c r="V333" s="185"/>
      <c r="W333" s="185"/>
      <c r="X333" s="185"/>
      <c r="Y333" s="185"/>
    </row>
    <row r="334" spans="1:25">
      <c r="A334" s="12"/>
      <c r="B334" s="165"/>
      <c r="C334" s="165"/>
      <c r="D334" s="165"/>
      <c r="E334" s="165"/>
      <c r="F334" s="165"/>
      <c r="G334" s="165"/>
      <c r="H334" s="165"/>
      <c r="I334" s="165"/>
      <c r="J334" s="165"/>
      <c r="K334" s="165"/>
      <c r="L334" s="165"/>
      <c r="M334" s="165"/>
      <c r="N334" s="165"/>
      <c r="O334" s="165"/>
      <c r="P334" s="165"/>
      <c r="Q334" s="165"/>
      <c r="R334" s="165"/>
      <c r="S334" s="165"/>
      <c r="T334" s="165"/>
      <c r="U334" s="165"/>
      <c r="V334" s="165"/>
      <c r="W334" s="165"/>
      <c r="X334" s="165"/>
      <c r="Y334" s="165"/>
    </row>
    <row r="335" spans="1:25">
      <c r="A335" s="12"/>
      <c r="B335" s="26"/>
      <c r="C335" s="26"/>
      <c r="D335" s="26"/>
      <c r="E335" s="26"/>
      <c r="F335" s="26"/>
      <c r="G335" s="26"/>
      <c r="H335" s="26"/>
      <c r="I335" s="26"/>
      <c r="J335" s="26"/>
      <c r="K335" s="26"/>
      <c r="L335" s="26"/>
      <c r="M335" s="26"/>
      <c r="N335" s="26"/>
      <c r="O335" s="26"/>
      <c r="P335" s="26"/>
      <c r="Q335" s="26"/>
      <c r="R335" s="26"/>
      <c r="S335" s="26"/>
      <c r="T335" s="26"/>
      <c r="U335" s="26"/>
      <c r="V335" s="26"/>
      <c r="W335" s="26"/>
      <c r="X335" s="26"/>
      <c r="Y335" s="26"/>
    </row>
    <row r="336" spans="1:25">
      <c r="A336" s="12"/>
      <c r="B336" s="15"/>
      <c r="C336" s="15"/>
      <c r="D336" s="15"/>
      <c r="E336" s="15"/>
      <c r="F336" s="15"/>
      <c r="G336" s="15"/>
      <c r="H336" s="15"/>
      <c r="I336" s="15"/>
      <c r="J336" s="15"/>
      <c r="K336" s="15"/>
      <c r="L336" s="15"/>
      <c r="M336" s="15"/>
      <c r="N336" s="15"/>
      <c r="O336" s="15"/>
      <c r="P336" s="15"/>
      <c r="Q336" s="15"/>
      <c r="R336" s="15"/>
      <c r="S336" s="15"/>
      <c r="T336" s="15"/>
      <c r="U336" s="15"/>
      <c r="V336" s="15"/>
      <c r="W336" s="15"/>
      <c r="X336" s="15"/>
      <c r="Y336" s="15"/>
    </row>
    <row r="337" spans="1:25">
      <c r="A337" s="12"/>
      <c r="B337" s="55"/>
      <c r="C337" s="56" t="s">
        <v>506</v>
      </c>
      <c r="D337" s="56"/>
      <c r="E337" s="56"/>
      <c r="F337" s="33"/>
      <c r="G337" s="56" t="s">
        <v>506</v>
      </c>
      <c r="H337" s="56"/>
      <c r="I337" s="56"/>
      <c r="J337" s="33"/>
      <c r="K337" s="56" t="s">
        <v>510</v>
      </c>
      <c r="L337" s="56"/>
      <c r="M337" s="56"/>
      <c r="N337" s="33"/>
      <c r="O337" s="56" t="s">
        <v>512</v>
      </c>
      <c r="P337" s="56"/>
      <c r="Q337" s="56"/>
      <c r="R337" s="33"/>
      <c r="S337" s="56" t="s">
        <v>513</v>
      </c>
      <c r="T337" s="56"/>
      <c r="U337" s="56"/>
      <c r="V337" s="33"/>
      <c r="W337" s="56" t="s">
        <v>451</v>
      </c>
      <c r="X337" s="56"/>
      <c r="Y337" s="56"/>
    </row>
    <row r="338" spans="1:25">
      <c r="A338" s="12"/>
      <c r="B338" s="55"/>
      <c r="C338" s="169" t="s">
        <v>507</v>
      </c>
      <c r="D338" s="169"/>
      <c r="E338" s="169"/>
      <c r="F338" s="33"/>
      <c r="G338" s="169" t="s">
        <v>507</v>
      </c>
      <c r="H338" s="169"/>
      <c r="I338" s="169"/>
      <c r="J338" s="33"/>
      <c r="K338" s="56" t="s">
        <v>511</v>
      </c>
      <c r="L338" s="56"/>
      <c r="M338" s="56"/>
      <c r="N338" s="33"/>
      <c r="O338" s="56" t="s">
        <v>510</v>
      </c>
      <c r="P338" s="56"/>
      <c r="Q338" s="56"/>
      <c r="R338" s="33"/>
      <c r="S338" s="56"/>
      <c r="T338" s="56"/>
      <c r="U338" s="56"/>
      <c r="V338" s="33"/>
      <c r="W338" s="56"/>
      <c r="X338" s="56"/>
      <c r="Y338" s="56"/>
    </row>
    <row r="339" spans="1:25" ht="15.75" thickBot="1">
      <c r="A339" s="12"/>
      <c r="B339" s="55"/>
      <c r="C339" s="54" t="s">
        <v>508</v>
      </c>
      <c r="D339" s="54"/>
      <c r="E339" s="54"/>
      <c r="F339" s="33"/>
      <c r="G339" s="54" t="s">
        <v>509</v>
      </c>
      <c r="H339" s="54"/>
      <c r="I339" s="54"/>
      <c r="J339" s="33"/>
      <c r="K339" s="58"/>
      <c r="L339" s="58"/>
      <c r="M339" s="58"/>
      <c r="N339" s="33"/>
      <c r="O339" s="54" t="s">
        <v>511</v>
      </c>
      <c r="P339" s="54"/>
      <c r="Q339" s="54"/>
      <c r="R339" s="33"/>
      <c r="S339" s="54"/>
      <c r="T339" s="54"/>
      <c r="U339" s="54"/>
      <c r="V339" s="33"/>
      <c r="W339" s="54"/>
      <c r="X339" s="54"/>
      <c r="Y339" s="54"/>
    </row>
    <row r="340" spans="1:25">
      <c r="A340" s="12"/>
      <c r="B340" s="181" t="s">
        <v>631</v>
      </c>
      <c r="C340" s="62"/>
      <c r="D340" s="62"/>
      <c r="E340" s="42"/>
      <c r="F340" s="30"/>
      <c r="G340" s="62"/>
      <c r="H340" s="62"/>
      <c r="I340" s="42"/>
      <c r="J340" s="30"/>
      <c r="K340" s="62"/>
      <c r="L340" s="62"/>
      <c r="M340" s="42"/>
      <c r="N340" s="30"/>
      <c r="O340" s="62"/>
      <c r="P340" s="62"/>
      <c r="Q340" s="42"/>
      <c r="R340" s="30"/>
      <c r="S340" s="62"/>
      <c r="T340" s="62"/>
      <c r="U340" s="42"/>
      <c r="V340" s="30"/>
      <c r="W340" s="62"/>
      <c r="X340" s="62"/>
      <c r="Y340" s="42"/>
    </row>
    <row r="341" spans="1:25">
      <c r="A341" s="12"/>
      <c r="B341" s="181"/>
      <c r="C341" s="61"/>
      <c r="D341" s="61"/>
      <c r="E341" s="30"/>
      <c r="F341" s="30"/>
      <c r="G341" s="61"/>
      <c r="H341" s="61"/>
      <c r="I341" s="30"/>
      <c r="J341" s="30"/>
      <c r="K341" s="61"/>
      <c r="L341" s="61"/>
      <c r="M341" s="30"/>
      <c r="N341" s="30"/>
      <c r="O341" s="61"/>
      <c r="P341" s="61"/>
      <c r="Q341" s="30"/>
      <c r="R341" s="30"/>
      <c r="S341" s="61"/>
      <c r="T341" s="61"/>
      <c r="U341" s="30"/>
      <c r="V341" s="30"/>
      <c r="W341" s="61"/>
      <c r="X341" s="61"/>
      <c r="Y341" s="30"/>
    </row>
    <row r="342" spans="1:25">
      <c r="A342" s="12"/>
      <c r="B342" s="182" t="s">
        <v>136</v>
      </c>
      <c r="C342" s="45" t="s">
        <v>173</v>
      </c>
      <c r="D342" s="35" t="s">
        <v>659</v>
      </c>
      <c r="E342" s="45" t="s">
        <v>178</v>
      </c>
      <c r="F342" s="33"/>
      <c r="G342" s="45" t="s">
        <v>173</v>
      </c>
      <c r="H342" s="35" t="s">
        <v>660</v>
      </c>
      <c r="I342" s="45" t="s">
        <v>178</v>
      </c>
      <c r="J342" s="33"/>
      <c r="K342" s="45" t="s">
        <v>173</v>
      </c>
      <c r="L342" s="35" t="s">
        <v>661</v>
      </c>
      <c r="M342" s="45" t="s">
        <v>178</v>
      </c>
      <c r="N342" s="33"/>
      <c r="O342" s="45" t="s">
        <v>173</v>
      </c>
      <c r="P342" s="32">
        <v>3701</v>
      </c>
      <c r="Q342" s="33"/>
      <c r="R342" s="33"/>
      <c r="S342" s="45" t="s">
        <v>173</v>
      </c>
      <c r="T342" s="35" t="s">
        <v>662</v>
      </c>
      <c r="U342" s="45" t="s">
        <v>178</v>
      </c>
      <c r="V342" s="33"/>
      <c r="W342" s="45" t="s">
        <v>173</v>
      </c>
      <c r="X342" s="35" t="s">
        <v>663</v>
      </c>
      <c r="Y342" s="45" t="s">
        <v>178</v>
      </c>
    </row>
    <row r="343" spans="1:25">
      <c r="A343" s="12"/>
      <c r="B343" s="182"/>
      <c r="C343" s="45"/>
      <c r="D343" s="35"/>
      <c r="E343" s="45"/>
      <c r="F343" s="33"/>
      <c r="G343" s="45"/>
      <c r="H343" s="35"/>
      <c r="I343" s="45"/>
      <c r="J343" s="33"/>
      <c r="K343" s="45"/>
      <c r="L343" s="35"/>
      <c r="M343" s="45"/>
      <c r="N343" s="33"/>
      <c r="O343" s="45"/>
      <c r="P343" s="32"/>
      <c r="Q343" s="33"/>
      <c r="R343" s="33"/>
      <c r="S343" s="45"/>
      <c r="T343" s="35"/>
      <c r="U343" s="45"/>
      <c r="V343" s="33"/>
      <c r="W343" s="45"/>
      <c r="X343" s="35"/>
      <c r="Y343" s="45"/>
    </row>
    <row r="344" spans="1:25">
      <c r="A344" s="12"/>
      <c r="B344" s="181" t="s">
        <v>635</v>
      </c>
      <c r="C344" s="61"/>
      <c r="D344" s="61"/>
      <c r="E344" s="30"/>
      <c r="F344" s="30"/>
      <c r="G344" s="61"/>
      <c r="H344" s="61"/>
      <c r="I344" s="30"/>
      <c r="J344" s="30"/>
      <c r="K344" s="61"/>
      <c r="L344" s="61"/>
      <c r="M344" s="30"/>
      <c r="N344" s="30"/>
      <c r="O344" s="61"/>
      <c r="P344" s="61"/>
      <c r="Q344" s="30"/>
      <c r="R344" s="30"/>
      <c r="S344" s="61"/>
      <c r="T344" s="61"/>
      <c r="U344" s="30"/>
      <c r="V344" s="30"/>
      <c r="W344" s="61"/>
      <c r="X344" s="61"/>
      <c r="Y344" s="30"/>
    </row>
    <row r="345" spans="1:25">
      <c r="A345" s="12"/>
      <c r="B345" s="181"/>
      <c r="C345" s="61"/>
      <c r="D345" s="61"/>
      <c r="E345" s="30"/>
      <c r="F345" s="30"/>
      <c r="G345" s="61"/>
      <c r="H345" s="61"/>
      <c r="I345" s="30"/>
      <c r="J345" s="30"/>
      <c r="K345" s="61"/>
      <c r="L345" s="61"/>
      <c r="M345" s="30"/>
      <c r="N345" s="30"/>
      <c r="O345" s="61"/>
      <c r="P345" s="61"/>
      <c r="Q345" s="30"/>
      <c r="R345" s="30"/>
      <c r="S345" s="61"/>
      <c r="T345" s="61"/>
      <c r="U345" s="30"/>
      <c r="V345" s="30"/>
      <c r="W345" s="61"/>
      <c r="X345" s="61"/>
      <c r="Y345" s="30"/>
    </row>
    <row r="346" spans="1:25">
      <c r="A346" s="12"/>
      <c r="B346" s="178" t="s">
        <v>638</v>
      </c>
      <c r="C346" s="35" t="s">
        <v>214</v>
      </c>
      <c r="D346" s="35"/>
      <c r="E346" s="33"/>
      <c r="F346" s="33"/>
      <c r="G346" s="35" t="s">
        <v>214</v>
      </c>
      <c r="H346" s="35"/>
      <c r="I346" s="33"/>
      <c r="J346" s="33"/>
      <c r="K346" s="35" t="s">
        <v>214</v>
      </c>
      <c r="L346" s="35"/>
      <c r="M346" s="33"/>
      <c r="N346" s="33"/>
      <c r="O346" s="35" t="s">
        <v>664</v>
      </c>
      <c r="P346" s="35"/>
      <c r="Q346" s="45" t="s">
        <v>178</v>
      </c>
      <c r="R346" s="33"/>
      <c r="S346" s="35" t="s">
        <v>214</v>
      </c>
      <c r="T346" s="35"/>
      <c r="U346" s="33"/>
      <c r="V346" s="33"/>
      <c r="W346" s="35" t="s">
        <v>664</v>
      </c>
      <c r="X346" s="35"/>
      <c r="Y346" s="45" t="s">
        <v>178</v>
      </c>
    </row>
    <row r="347" spans="1:25">
      <c r="A347" s="12"/>
      <c r="B347" s="178"/>
      <c r="C347" s="35"/>
      <c r="D347" s="35"/>
      <c r="E347" s="33"/>
      <c r="F347" s="33"/>
      <c r="G347" s="35"/>
      <c r="H347" s="35"/>
      <c r="I347" s="33"/>
      <c r="J347" s="33"/>
      <c r="K347" s="35"/>
      <c r="L347" s="35"/>
      <c r="M347" s="33"/>
      <c r="N347" s="33"/>
      <c r="O347" s="35"/>
      <c r="P347" s="35"/>
      <c r="Q347" s="45"/>
      <c r="R347" s="33"/>
      <c r="S347" s="35"/>
      <c r="T347" s="35"/>
      <c r="U347" s="33"/>
      <c r="V347" s="33"/>
      <c r="W347" s="35"/>
      <c r="X347" s="35"/>
      <c r="Y347" s="45"/>
    </row>
    <row r="348" spans="1:25">
      <c r="A348" s="12"/>
      <c r="B348" s="180" t="s">
        <v>139</v>
      </c>
      <c r="C348" s="34" t="s">
        <v>214</v>
      </c>
      <c r="D348" s="34"/>
      <c r="E348" s="30"/>
      <c r="F348" s="30"/>
      <c r="G348" s="34" t="s">
        <v>214</v>
      </c>
      <c r="H348" s="34"/>
      <c r="I348" s="30"/>
      <c r="J348" s="30"/>
      <c r="K348" s="34" t="s">
        <v>214</v>
      </c>
      <c r="L348" s="34"/>
      <c r="M348" s="30"/>
      <c r="N348" s="30"/>
      <c r="O348" s="29">
        <v>189367</v>
      </c>
      <c r="P348" s="29"/>
      <c r="Q348" s="30"/>
      <c r="R348" s="30"/>
      <c r="S348" s="34" t="s">
        <v>214</v>
      </c>
      <c r="T348" s="34"/>
      <c r="U348" s="30"/>
      <c r="V348" s="30"/>
      <c r="W348" s="29">
        <v>189367</v>
      </c>
      <c r="X348" s="29"/>
      <c r="Y348" s="30"/>
    </row>
    <row r="349" spans="1:25">
      <c r="A349" s="12"/>
      <c r="B349" s="180"/>
      <c r="C349" s="34"/>
      <c r="D349" s="34"/>
      <c r="E349" s="30"/>
      <c r="F349" s="30"/>
      <c r="G349" s="34"/>
      <c r="H349" s="34"/>
      <c r="I349" s="30"/>
      <c r="J349" s="30"/>
      <c r="K349" s="34"/>
      <c r="L349" s="34"/>
      <c r="M349" s="30"/>
      <c r="N349" s="30"/>
      <c r="O349" s="29"/>
      <c r="P349" s="29"/>
      <c r="Q349" s="30"/>
      <c r="R349" s="30"/>
      <c r="S349" s="34"/>
      <c r="T349" s="34"/>
      <c r="U349" s="30"/>
      <c r="V349" s="30"/>
      <c r="W349" s="29"/>
      <c r="X349" s="29"/>
      <c r="Y349" s="30"/>
    </row>
    <row r="350" spans="1:25">
      <c r="A350" s="12"/>
      <c r="B350" s="178" t="s">
        <v>141</v>
      </c>
      <c r="C350" s="35" t="s">
        <v>214</v>
      </c>
      <c r="D350" s="35"/>
      <c r="E350" s="33"/>
      <c r="F350" s="33"/>
      <c r="G350" s="35" t="s">
        <v>665</v>
      </c>
      <c r="H350" s="35"/>
      <c r="I350" s="45" t="s">
        <v>178</v>
      </c>
      <c r="J350" s="33"/>
      <c r="K350" s="35" t="s">
        <v>666</v>
      </c>
      <c r="L350" s="35"/>
      <c r="M350" s="45" t="s">
        <v>178</v>
      </c>
      <c r="N350" s="33"/>
      <c r="O350" s="35" t="s">
        <v>667</v>
      </c>
      <c r="P350" s="35"/>
      <c r="Q350" s="45" t="s">
        <v>178</v>
      </c>
      <c r="R350" s="33"/>
      <c r="S350" s="35" t="s">
        <v>214</v>
      </c>
      <c r="T350" s="35"/>
      <c r="U350" s="33"/>
      <c r="V350" s="33"/>
      <c r="W350" s="35" t="s">
        <v>668</v>
      </c>
      <c r="X350" s="35"/>
      <c r="Y350" s="45" t="s">
        <v>178</v>
      </c>
    </row>
    <row r="351" spans="1:25" ht="15.75" thickBot="1">
      <c r="A351" s="12"/>
      <c r="B351" s="178"/>
      <c r="C351" s="36"/>
      <c r="D351" s="36"/>
      <c r="E351" s="80"/>
      <c r="F351" s="33"/>
      <c r="G351" s="36"/>
      <c r="H351" s="36"/>
      <c r="I351" s="170"/>
      <c r="J351" s="33"/>
      <c r="K351" s="36"/>
      <c r="L351" s="36"/>
      <c r="M351" s="170"/>
      <c r="N351" s="33"/>
      <c r="O351" s="36"/>
      <c r="P351" s="36"/>
      <c r="Q351" s="170"/>
      <c r="R351" s="33"/>
      <c r="S351" s="36"/>
      <c r="T351" s="36"/>
      <c r="U351" s="80"/>
      <c r="V351" s="33"/>
      <c r="W351" s="36"/>
      <c r="X351" s="36"/>
      <c r="Y351" s="170"/>
    </row>
    <row r="352" spans="1:25">
      <c r="A352" s="12"/>
      <c r="B352" s="162" t="s">
        <v>642</v>
      </c>
      <c r="C352" s="145" t="s">
        <v>214</v>
      </c>
      <c r="D352" s="145"/>
      <c r="E352" s="42"/>
      <c r="F352" s="30"/>
      <c r="G352" s="145" t="s">
        <v>665</v>
      </c>
      <c r="H352" s="145"/>
      <c r="I352" s="38" t="s">
        <v>178</v>
      </c>
      <c r="J352" s="30"/>
      <c r="K352" s="145" t="s">
        <v>666</v>
      </c>
      <c r="L352" s="145"/>
      <c r="M352" s="38" t="s">
        <v>178</v>
      </c>
      <c r="N352" s="30"/>
      <c r="O352" s="40">
        <v>1072</v>
      </c>
      <c r="P352" s="40"/>
      <c r="Q352" s="42"/>
      <c r="R352" s="30"/>
      <c r="S352" s="145" t="s">
        <v>214</v>
      </c>
      <c r="T352" s="145"/>
      <c r="U352" s="42"/>
      <c r="V352" s="30"/>
      <c r="W352" s="145" t="s">
        <v>669</v>
      </c>
      <c r="X352" s="145"/>
      <c r="Y352" s="38" t="s">
        <v>178</v>
      </c>
    </row>
    <row r="353" spans="1:25" ht="15.75" thickBot="1">
      <c r="A353" s="12"/>
      <c r="B353" s="162"/>
      <c r="C353" s="130"/>
      <c r="D353" s="130"/>
      <c r="E353" s="74"/>
      <c r="F353" s="30"/>
      <c r="G353" s="130"/>
      <c r="H353" s="130"/>
      <c r="I353" s="131"/>
      <c r="J353" s="30"/>
      <c r="K353" s="130"/>
      <c r="L353" s="130"/>
      <c r="M353" s="131"/>
      <c r="N353" s="30"/>
      <c r="O353" s="132"/>
      <c r="P353" s="132"/>
      <c r="Q353" s="74"/>
      <c r="R353" s="30"/>
      <c r="S353" s="130"/>
      <c r="T353" s="130"/>
      <c r="U353" s="74"/>
      <c r="V353" s="30"/>
      <c r="W353" s="130"/>
      <c r="X353" s="130"/>
      <c r="Y353" s="131"/>
    </row>
    <row r="354" spans="1:25">
      <c r="A354" s="12"/>
      <c r="B354" s="183" t="s">
        <v>144</v>
      </c>
      <c r="C354" s="179"/>
      <c r="D354" s="179"/>
      <c r="E354" s="59"/>
      <c r="F354" s="33"/>
      <c r="G354" s="179"/>
      <c r="H354" s="179"/>
      <c r="I354" s="59"/>
      <c r="J354" s="33"/>
      <c r="K354" s="179"/>
      <c r="L354" s="179"/>
      <c r="M354" s="59"/>
      <c r="N354" s="33"/>
      <c r="O354" s="179"/>
      <c r="P354" s="179"/>
      <c r="Q354" s="59"/>
      <c r="R354" s="33"/>
      <c r="S354" s="179"/>
      <c r="T354" s="179"/>
      <c r="U354" s="59"/>
      <c r="V354" s="33"/>
      <c r="W354" s="179"/>
      <c r="X354" s="179"/>
      <c r="Y354" s="59"/>
    </row>
    <row r="355" spans="1:25">
      <c r="A355" s="12"/>
      <c r="B355" s="183"/>
      <c r="C355" s="94"/>
      <c r="D355" s="94"/>
      <c r="E355" s="33"/>
      <c r="F355" s="33"/>
      <c r="G355" s="94"/>
      <c r="H355" s="94"/>
      <c r="I355" s="33"/>
      <c r="J355" s="33"/>
      <c r="K355" s="94"/>
      <c r="L355" s="94"/>
      <c r="M355" s="33"/>
      <c r="N355" s="33"/>
      <c r="O355" s="94"/>
      <c r="P355" s="94"/>
      <c r="Q355" s="33"/>
      <c r="R355" s="33"/>
      <c r="S355" s="94"/>
      <c r="T355" s="94"/>
      <c r="U355" s="33"/>
      <c r="V355" s="33"/>
      <c r="W355" s="94"/>
      <c r="X355" s="94"/>
      <c r="Y355" s="33"/>
    </row>
    <row r="356" spans="1:25">
      <c r="A356" s="12"/>
      <c r="B356" s="180" t="s">
        <v>645</v>
      </c>
      <c r="C356" s="34" t="s">
        <v>670</v>
      </c>
      <c r="D356" s="34"/>
      <c r="E356" s="28" t="s">
        <v>178</v>
      </c>
      <c r="F356" s="30"/>
      <c r="G356" s="34" t="s">
        <v>214</v>
      </c>
      <c r="H356" s="34"/>
      <c r="I356" s="30"/>
      <c r="J356" s="30"/>
      <c r="K356" s="29">
        <v>6249</v>
      </c>
      <c r="L356" s="29"/>
      <c r="M356" s="30"/>
      <c r="N356" s="30"/>
      <c r="O356" s="34" t="s">
        <v>214</v>
      </c>
      <c r="P356" s="34"/>
      <c r="Q356" s="30"/>
      <c r="R356" s="30"/>
      <c r="S356" s="34" t="s">
        <v>671</v>
      </c>
      <c r="T356" s="34"/>
      <c r="U356" s="28" t="s">
        <v>178</v>
      </c>
      <c r="V356" s="30"/>
      <c r="W356" s="34" t="s">
        <v>214</v>
      </c>
      <c r="X356" s="34"/>
      <c r="Y356" s="30"/>
    </row>
    <row r="357" spans="1:25">
      <c r="A357" s="12"/>
      <c r="B357" s="180"/>
      <c r="C357" s="34"/>
      <c r="D357" s="34"/>
      <c r="E357" s="28"/>
      <c r="F357" s="30"/>
      <c r="G357" s="34"/>
      <c r="H357" s="34"/>
      <c r="I357" s="30"/>
      <c r="J357" s="30"/>
      <c r="K357" s="29"/>
      <c r="L357" s="29"/>
      <c r="M357" s="30"/>
      <c r="N357" s="30"/>
      <c r="O357" s="34"/>
      <c r="P357" s="34"/>
      <c r="Q357" s="30"/>
      <c r="R357" s="30"/>
      <c r="S357" s="34"/>
      <c r="T357" s="34"/>
      <c r="U357" s="28"/>
      <c r="V357" s="30"/>
      <c r="W357" s="34"/>
      <c r="X357" s="34"/>
      <c r="Y357" s="30"/>
    </row>
    <row r="358" spans="1:25">
      <c r="A358" s="12"/>
      <c r="B358" s="178" t="s">
        <v>607</v>
      </c>
      <c r="C358" s="35" t="s">
        <v>214</v>
      </c>
      <c r="D358" s="35"/>
      <c r="E358" s="33"/>
      <c r="F358" s="33"/>
      <c r="G358" s="35" t="s">
        <v>672</v>
      </c>
      <c r="H358" s="35"/>
      <c r="I358" s="45" t="s">
        <v>178</v>
      </c>
      <c r="J358" s="33"/>
      <c r="K358" s="35" t="s">
        <v>673</v>
      </c>
      <c r="L358" s="35"/>
      <c r="M358" s="45" t="s">
        <v>178</v>
      </c>
      <c r="N358" s="33"/>
      <c r="O358" s="35" t="s">
        <v>214</v>
      </c>
      <c r="P358" s="35"/>
      <c r="Q358" s="33"/>
      <c r="R358" s="33"/>
      <c r="S358" s="32">
        <v>3927</v>
      </c>
      <c r="T358" s="32"/>
      <c r="U358" s="33"/>
      <c r="V358" s="33"/>
      <c r="W358" s="35" t="s">
        <v>214</v>
      </c>
      <c r="X358" s="35"/>
      <c r="Y358" s="33"/>
    </row>
    <row r="359" spans="1:25">
      <c r="A359" s="12"/>
      <c r="B359" s="178"/>
      <c r="C359" s="35"/>
      <c r="D359" s="35"/>
      <c r="E359" s="33"/>
      <c r="F359" s="33"/>
      <c r="G359" s="35"/>
      <c r="H359" s="35"/>
      <c r="I359" s="45"/>
      <c r="J359" s="33"/>
      <c r="K359" s="35"/>
      <c r="L359" s="35"/>
      <c r="M359" s="45"/>
      <c r="N359" s="33"/>
      <c r="O359" s="35"/>
      <c r="P359" s="35"/>
      <c r="Q359" s="33"/>
      <c r="R359" s="33"/>
      <c r="S359" s="32"/>
      <c r="T359" s="32"/>
      <c r="U359" s="33"/>
      <c r="V359" s="33"/>
      <c r="W359" s="35"/>
      <c r="X359" s="35"/>
      <c r="Y359" s="33"/>
    </row>
    <row r="360" spans="1:25">
      <c r="A360" s="12"/>
      <c r="B360" s="180" t="s">
        <v>649</v>
      </c>
      <c r="C360" s="29">
        <v>15400</v>
      </c>
      <c r="D360" s="29"/>
      <c r="E360" s="30"/>
      <c r="F360" s="30"/>
      <c r="G360" s="34" t="s">
        <v>674</v>
      </c>
      <c r="H360" s="34"/>
      <c r="I360" s="28" t="s">
        <v>178</v>
      </c>
      <c r="J360" s="30"/>
      <c r="K360" s="34" t="s">
        <v>214</v>
      </c>
      <c r="L360" s="34"/>
      <c r="M360" s="30"/>
      <c r="N360" s="30"/>
      <c r="O360" s="34" t="s">
        <v>214</v>
      </c>
      <c r="P360" s="34"/>
      <c r="Q360" s="30"/>
      <c r="R360" s="30"/>
      <c r="S360" s="34">
        <v>52</v>
      </c>
      <c r="T360" s="34"/>
      <c r="U360" s="30"/>
      <c r="V360" s="30"/>
      <c r="W360" s="34" t="s">
        <v>214</v>
      </c>
      <c r="X360" s="34"/>
      <c r="Y360" s="30"/>
    </row>
    <row r="361" spans="1:25">
      <c r="A361" s="12"/>
      <c r="B361" s="180"/>
      <c r="C361" s="29"/>
      <c r="D361" s="29"/>
      <c r="E361" s="30"/>
      <c r="F361" s="30"/>
      <c r="G361" s="34"/>
      <c r="H361" s="34"/>
      <c r="I361" s="28"/>
      <c r="J361" s="30"/>
      <c r="K361" s="34"/>
      <c r="L361" s="34"/>
      <c r="M361" s="30"/>
      <c r="N361" s="30"/>
      <c r="O361" s="34"/>
      <c r="P361" s="34"/>
      <c r="Q361" s="30"/>
      <c r="R361" s="30"/>
      <c r="S361" s="34"/>
      <c r="T361" s="34"/>
      <c r="U361" s="30"/>
      <c r="V361" s="30"/>
      <c r="W361" s="34"/>
      <c r="X361" s="34"/>
      <c r="Y361" s="30"/>
    </row>
    <row r="362" spans="1:25">
      <c r="A362" s="12"/>
      <c r="B362" s="184" t="s">
        <v>651</v>
      </c>
      <c r="C362" s="35" t="s">
        <v>214</v>
      </c>
      <c r="D362" s="35"/>
      <c r="E362" s="33"/>
      <c r="F362" s="33"/>
      <c r="G362" s="35" t="s">
        <v>675</v>
      </c>
      <c r="H362" s="35"/>
      <c r="I362" s="45" t="s">
        <v>178</v>
      </c>
      <c r="J362" s="33"/>
      <c r="K362" s="35" t="s">
        <v>214</v>
      </c>
      <c r="L362" s="35"/>
      <c r="M362" s="33"/>
      <c r="N362" s="33"/>
      <c r="O362" s="35" t="s">
        <v>214</v>
      </c>
      <c r="P362" s="35"/>
      <c r="Q362" s="33"/>
      <c r="R362" s="33"/>
      <c r="S362" s="35" t="s">
        <v>214</v>
      </c>
      <c r="T362" s="35"/>
      <c r="U362" s="33"/>
      <c r="V362" s="33"/>
      <c r="W362" s="35" t="s">
        <v>675</v>
      </c>
      <c r="X362" s="35"/>
      <c r="Y362" s="45" t="s">
        <v>178</v>
      </c>
    </row>
    <row r="363" spans="1:25">
      <c r="A363" s="12"/>
      <c r="B363" s="184"/>
      <c r="C363" s="35"/>
      <c r="D363" s="35"/>
      <c r="E363" s="33"/>
      <c r="F363" s="33"/>
      <c r="G363" s="35"/>
      <c r="H363" s="35"/>
      <c r="I363" s="45"/>
      <c r="J363" s="33"/>
      <c r="K363" s="35"/>
      <c r="L363" s="35"/>
      <c r="M363" s="33"/>
      <c r="N363" s="33"/>
      <c r="O363" s="35"/>
      <c r="P363" s="35"/>
      <c r="Q363" s="33"/>
      <c r="R363" s="33"/>
      <c r="S363" s="35"/>
      <c r="T363" s="35"/>
      <c r="U363" s="33"/>
      <c r="V363" s="33"/>
      <c r="W363" s="35"/>
      <c r="X363" s="35"/>
      <c r="Y363" s="45"/>
    </row>
    <row r="364" spans="1:25">
      <c r="A364" s="12"/>
      <c r="B364" s="37" t="s">
        <v>149</v>
      </c>
      <c r="C364" s="34" t="s">
        <v>214</v>
      </c>
      <c r="D364" s="34"/>
      <c r="E364" s="30"/>
      <c r="F364" s="30"/>
      <c r="G364" s="34" t="s">
        <v>676</v>
      </c>
      <c r="H364" s="34"/>
      <c r="I364" s="28" t="s">
        <v>178</v>
      </c>
      <c r="J364" s="30"/>
      <c r="K364" s="34" t="s">
        <v>214</v>
      </c>
      <c r="L364" s="34"/>
      <c r="M364" s="30"/>
      <c r="N364" s="30"/>
      <c r="O364" s="34" t="s">
        <v>677</v>
      </c>
      <c r="P364" s="34"/>
      <c r="Q364" s="28" t="s">
        <v>178</v>
      </c>
      <c r="R364" s="30"/>
      <c r="S364" s="34" t="s">
        <v>214</v>
      </c>
      <c r="T364" s="34"/>
      <c r="U364" s="30"/>
      <c r="V364" s="30"/>
      <c r="W364" s="34" t="s">
        <v>678</v>
      </c>
      <c r="X364" s="34"/>
      <c r="Y364" s="28" t="s">
        <v>178</v>
      </c>
    </row>
    <row r="365" spans="1:25">
      <c r="A365" s="12"/>
      <c r="B365" s="37"/>
      <c r="C365" s="34"/>
      <c r="D365" s="34"/>
      <c r="E365" s="30"/>
      <c r="F365" s="30"/>
      <c r="G365" s="34"/>
      <c r="H365" s="34"/>
      <c r="I365" s="28"/>
      <c r="J365" s="30"/>
      <c r="K365" s="34"/>
      <c r="L365" s="34"/>
      <c r="M365" s="30"/>
      <c r="N365" s="30"/>
      <c r="O365" s="34"/>
      <c r="P365" s="34"/>
      <c r="Q365" s="28"/>
      <c r="R365" s="30"/>
      <c r="S365" s="34"/>
      <c r="T365" s="34"/>
      <c r="U365" s="30"/>
      <c r="V365" s="30"/>
      <c r="W365" s="34"/>
      <c r="X365" s="34"/>
      <c r="Y365" s="28"/>
    </row>
    <row r="366" spans="1:25">
      <c r="A366" s="12"/>
      <c r="B366" s="178" t="s">
        <v>679</v>
      </c>
      <c r="C366" s="35" t="s">
        <v>214</v>
      </c>
      <c r="D366" s="35"/>
      <c r="E366" s="33"/>
      <c r="F366" s="33"/>
      <c r="G366" s="35" t="s">
        <v>214</v>
      </c>
      <c r="H366" s="35"/>
      <c r="I366" s="33"/>
      <c r="J366" s="33"/>
      <c r="K366" s="35" t="s">
        <v>214</v>
      </c>
      <c r="L366" s="35"/>
      <c r="M366" s="33"/>
      <c r="N366" s="33"/>
      <c r="O366" s="35" t="s">
        <v>214</v>
      </c>
      <c r="P366" s="35"/>
      <c r="Q366" s="33"/>
      <c r="R366" s="33"/>
      <c r="S366" s="35" t="s">
        <v>214</v>
      </c>
      <c r="T366" s="35"/>
      <c r="U366" s="33"/>
      <c r="V366" s="33"/>
      <c r="W366" s="35" t="s">
        <v>214</v>
      </c>
      <c r="X366" s="35"/>
      <c r="Y366" s="33"/>
    </row>
    <row r="367" spans="1:25">
      <c r="A367" s="12"/>
      <c r="B367" s="178"/>
      <c r="C367" s="35"/>
      <c r="D367" s="35"/>
      <c r="E367" s="33"/>
      <c r="F367" s="33"/>
      <c r="G367" s="35"/>
      <c r="H367" s="35"/>
      <c r="I367" s="33"/>
      <c r="J367" s="33"/>
      <c r="K367" s="35"/>
      <c r="L367" s="35"/>
      <c r="M367" s="33"/>
      <c r="N367" s="33"/>
      <c r="O367" s="35"/>
      <c r="P367" s="35"/>
      <c r="Q367" s="33"/>
      <c r="R367" s="33"/>
      <c r="S367" s="35"/>
      <c r="T367" s="35"/>
      <c r="U367" s="33"/>
      <c r="V367" s="33"/>
      <c r="W367" s="35"/>
      <c r="X367" s="35"/>
      <c r="Y367" s="33"/>
    </row>
    <row r="368" spans="1:25">
      <c r="A368" s="12"/>
      <c r="B368" s="180" t="s">
        <v>680</v>
      </c>
      <c r="C368" s="34" t="s">
        <v>214</v>
      </c>
      <c r="D368" s="34"/>
      <c r="E368" s="30"/>
      <c r="F368" s="30"/>
      <c r="G368" s="34" t="s">
        <v>214</v>
      </c>
      <c r="H368" s="34"/>
      <c r="I368" s="30"/>
      <c r="J368" s="30"/>
      <c r="K368" s="34" t="s">
        <v>214</v>
      </c>
      <c r="L368" s="34"/>
      <c r="M368" s="30"/>
      <c r="N368" s="30"/>
      <c r="O368" s="34" t="s">
        <v>214</v>
      </c>
      <c r="P368" s="34"/>
      <c r="Q368" s="30"/>
      <c r="R368" s="30"/>
      <c r="S368" s="34" t="s">
        <v>214</v>
      </c>
      <c r="T368" s="34"/>
      <c r="U368" s="30"/>
      <c r="V368" s="30"/>
      <c r="W368" s="34" t="s">
        <v>214</v>
      </c>
      <c r="X368" s="34"/>
      <c r="Y368" s="30"/>
    </row>
    <row r="369" spans="1:25">
      <c r="A369" s="12"/>
      <c r="B369" s="180"/>
      <c r="C369" s="34"/>
      <c r="D369" s="34"/>
      <c r="E369" s="30"/>
      <c r="F369" s="30"/>
      <c r="G369" s="34"/>
      <c r="H369" s="34"/>
      <c r="I369" s="30"/>
      <c r="J369" s="30"/>
      <c r="K369" s="34"/>
      <c r="L369" s="34"/>
      <c r="M369" s="30"/>
      <c r="N369" s="30"/>
      <c r="O369" s="34"/>
      <c r="P369" s="34"/>
      <c r="Q369" s="30"/>
      <c r="R369" s="30"/>
      <c r="S369" s="34"/>
      <c r="T369" s="34"/>
      <c r="U369" s="30"/>
      <c r="V369" s="30"/>
      <c r="W369" s="34"/>
      <c r="X369" s="34"/>
      <c r="Y369" s="30"/>
    </row>
    <row r="370" spans="1:25">
      <c r="A370" s="12"/>
      <c r="B370" s="178" t="s">
        <v>147</v>
      </c>
      <c r="C370" s="35" t="s">
        <v>681</v>
      </c>
      <c r="D370" s="35"/>
      <c r="E370" s="45" t="s">
        <v>178</v>
      </c>
      <c r="F370" s="33"/>
      <c r="G370" s="35" t="s">
        <v>214</v>
      </c>
      <c r="H370" s="35"/>
      <c r="I370" s="33"/>
      <c r="J370" s="33"/>
      <c r="K370" s="35" t="s">
        <v>214</v>
      </c>
      <c r="L370" s="35"/>
      <c r="M370" s="33"/>
      <c r="N370" s="33"/>
      <c r="O370" s="35" t="s">
        <v>214</v>
      </c>
      <c r="P370" s="35"/>
      <c r="Q370" s="33"/>
      <c r="R370" s="33"/>
      <c r="S370" s="35" t="s">
        <v>214</v>
      </c>
      <c r="T370" s="35"/>
      <c r="U370" s="33"/>
      <c r="V370" s="33"/>
      <c r="W370" s="35" t="s">
        <v>681</v>
      </c>
      <c r="X370" s="35"/>
      <c r="Y370" s="45" t="s">
        <v>178</v>
      </c>
    </row>
    <row r="371" spans="1:25">
      <c r="A371" s="12"/>
      <c r="B371" s="178"/>
      <c r="C371" s="35"/>
      <c r="D371" s="35"/>
      <c r="E371" s="45"/>
      <c r="F371" s="33"/>
      <c r="G371" s="35"/>
      <c r="H371" s="35"/>
      <c r="I371" s="33"/>
      <c r="J371" s="33"/>
      <c r="K371" s="35"/>
      <c r="L371" s="35"/>
      <c r="M371" s="33"/>
      <c r="N371" s="33"/>
      <c r="O371" s="35"/>
      <c r="P371" s="35"/>
      <c r="Q371" s="33"/>
      <c r="R371" s="33"/>
      <c r="S371" s="35"/>
      <c r="T371" s="35"/>
      <c r="U371" s="33"/>
      <c r="V371" s="33"/>
      <c r="W371" s="35"/>
      <c r="X371" s="35"/>
      <c r="Y371" s="45"/>
    </row>
    <row r="372" spans="1:25">
      <c r="A372" s="12"/>
      <c r="B372" s="180" t="s">
        <v>148</v>
      </c>
      <c r="C372" s="34" t="s">
        <v>214</v>
      </c>
      <c r="D372" s="34"/>
      <c r="E372" s="30"/>
      <c r="F372" s="30"/>
      <c r="G372" s="34" t="s">
        <v>682</v>
      </c>
      <c r="H372" s="34"/>
      <c r="I372" s="28" t="s">
        <v>178</v>
      </c>
      <c r="J372" s="30"/>
      <c r="K372" s="34" t="s">
        <v>214</v>
      </c>
      <c r="L372" s="34"/>
      <c r="M372" s="30"/>
      <c r="N372" s="30"/>
      <c r="O372" s="34" t="s">
        <v>214</v>
      </c>
      <c r="P372" s="34"/>
      <c r="Q372" s="30"/>
      <c r="R372" s="30"/>
      <c r="S372" s="34" t="s">
        <v>214</v>
      </c>
      <c r="T372" s="34"/>
      <c r="U372" s="30"/>
      <c r="V372" s="30"/>
      <c r="W372" s="34" t="s">
        <v>682</v>
      </c>
      <c r="X372" s="34"/>
      <c r="Y372" s="28" t="s">
        <v>178</v>
      </c>
    </row>
    <row r="373" spans="1:25" ht="15.75" thickBot="1">
      <c r="A373" s="12"/>
      <c r="B373" s="180"/>
      <c r="C373" s="130"/>
      <c r="D373" s="130"/>
      <c r="E373" s="74"/>
      <c r="F373" s="30"/>
      <c r="G373" s="130"/>
      <c r="H373" s="130"/>
      <c r="I373" s="131"/>
      <c r="J373" s="30"/>
      <c r="K373" s="130"/>
      <c r="L373" s="130"/>
      <c r="M373" s="74"/>
      <c r="N373" s="30"/>
      <c r="O373" s="130"/>
      <c r="P373" s="130"/>
      <c r="Q373" s="74"/>
      <c r="R373" s="30"/>
      <c r="S373" s="130"/>
      <c r="T373" s="130"/>
      <c r="U373" s="74"/>
      <c r="V373" s="30"/>
      <c r="W373" s="130"/>
      <c r="X373" s="130"/>
      <c r="Y373" s="131"/>
    </row>
    <row r="374" spans="1:25">
      <c r="A374" s="12"/>
      <c r="B374" s="182" t="s">
        <v>150</v>
      </c>
      <c r="C374" s="135">
        <v>10470</v>
      </c>
      <c r="D374" s="135"/>
      <c r="E374" s="59"/>
      <c r="F374" s="33"/>
      <c r="G374" s="148" t="s">
        <v>683</v>
      </c>
      <c r="H374" s="148"/>
      <c r="I374" s="133" t="s">
        <v>178</v>
      </c>
      <c r="J374" s="33"/>
      <c r="K374" s="135">
        <v>4735</v>
      </c>
      <c r="L374" s="135"/>
      <c r="M374" s="59"/>
      <c r="N374" s="33"/>
      <c r="O374" s="148" t="s">
        <v>677</v>
      </c>
      <c r="P374" s="148"/>
      <c r="Q374" s="133" t="s">
        <v>178</v>
      </c>
      <c r="R374" s="33"/>
      <c r="S374" s="135">
        <v>2229</v>
      </c>
      <c r="T374" s="135"/>
      <c r="U374" s="59"/>
      <c r="V374" s="33"/>
      <c r="W374" s="148" t="s">
        <v>684</v>
      </c>
      <c r="X374" s="148"/>
      <c r="Y374" s="133" t="s">
        <v>178</v>
      </c>
    </row>
    <row r="375" spans="1:25" ht="15.75" thickBot="1">
      <c r="A375" s="12"/>
      <c r="B375" s="182"/>
      <c r="C375" s="171"/>
      <c r="D375" s="171"/>
      <c r="E375" s="80"/>
      <c r="F375" s="33"/>
      <c r="G375" s="36"/>
      <c r="H375" s="36"/>
      <c r="I375" s="170"/>
      <c r="J375" s="33"/>
      <c r="K375" s="171"/>
      <c r="L375" s="171"/>
      <c r="M375" s="80"/>
      <c r="N375" s="33"/>
      <c r="O375" s="36"/>
      <c r="P375" s="36"/>
      <c r="Q375" s="170"/>
      <c r="R375" s="33"/>
      <c r="S375" s="171"/>
      <c r="T375" s="171"/>
      <c r="U375" s="80"/>
      <c r="V375" s="33"/>
      <c r="W375" s="36"/>
      <c r="X375" s="36"/>
      <c r="Y375" s="170"/>
    </row>
    <row r="376" spans="1:25">
      <c r="A376" s="12"/>
      <c r="B376" s="162" t="s">
        <v>151</v>
      </c>
      <c r="C376" s="145" t="s">
        <v>214</v>
      </c>
      <c r="D376" s="145"/>
      <c r="E376" s="42"/>
      <c r="F376" s="30"/>
      <c r="G376" s="145" t="s">
        <v>214</v>
      </c>
      <c r="H376" s="145"/>
      <c r="I376" s="42"/>
      <c r="J376" s="30"/>
      <c r="K376" s="145" t="s">
        <v>685</v>
      </c>
      <c r="L376" s="145"/>
      <c r="M376" s="38" t="s">
        <v>178</v>
      </c>
      <c r="N376" s="30"/>
      <c r="O376" s="145" t="s">
        <v>686</v>
      </c>
      <c r="P376" s="145"/>
      <c r="Q376" s="38" t="s">
        <v>178</v>
      </c>
      <c r="R376" s="30"/>
      <c r="S376" s="145" t="s">
        <v>214</v>
      </c>
      <c r="T376" s="145"/>
      <c r="U376" s="42"/>
      <c r="V376" s="30"/>
      <c r="W376" s="145" t="s">
        <v>687</v>
      </c>
      <c r="X376" s="145"/>
      <c r="Y376" s="38" t="s">
        <v>178</v>
      </c>
    </row>
    <row r="377" spans="1:25" ht="15.75" thickBot="1">
      <c r="A377" s="12"/>
      <c r="B377" s="162"/>
      <c r="C377" s="130"/>
      <c r="D377" s="130"/>
      <c r="E377" s="74"/>
      <c r="F377" s="30"/>
      <c r="G377" s="130"/>
      <c r="H377" s="130"/>
      <c r="I377" s="74"/>
      <c r="J377" s="30"/>
      <c r="K377" s="130"/>
      <c r="L377" s="130"/>
      <c r="M377" s="131"/>
      <c r="N377" s="30"/>
      <c r="O377" s="130"/>
      <c r="P377" s="130"/>
      <c r="Q377" s="131"/>
      <c r="R377" s="30"/>
      <c r="S377" s="130"/>
      <c r="T377" s="130"/>
      <c r="U377" s="74"/>
      <c r="V377" s="30"/>
      <c r="W377" s="130"/>
      <c r="X377" s="130"/>
      <c r="Y377" s="131"/>
    </row>
    <row r="378" spans="1:25">
      <c r="A378" s="12"/>
      <c r="B378" s="182" t="s">
        <v>655</v>
      </c>
      <c r="C378" s="148" t="s">
        <v>214</v>
      </c>
      <c r="D378" s="148"/>
      <c r="E378" s="59"/>
      <c r="F378" s="33"/>
      <c r="G378" s="148" t="s">
        <v>688</v>
      </c>
      <c r="H378" s="148"/>
      <c r="I378" s="133" t="s">
        <v>178</v>
      </c>
      <c r="J378" s="33"/>
      <c r="K378" s="148">
        <v>380</v>
      </c>
      <c r="L378" s="148"/>
      <c r="M378" s="59"/>
      <c r="N378" s="33"/>
      <c r="O378" s="135">
        <v>2551</v>
      </c>
      <c r="P378" s="135"/>
      <c r="Q378" s="59"/>
      <c r="R378" s="33"/>
      <c r="S378" s="148" t="s">
        <v>214</v>
      </c>
      <c r="T378" s="148"/>
      <c r="U378" s="59"/>
      <c r="V378" s="33"/>
      <c r="W378" s="148" t="s">
        <v>689</v>
      </c>
      <c r="X378" s="148"/>
      <c r="Y378" s="133" t="s">
        <v>178</v>
      </c>
    </row>
    <row r="379" spans="1:25">
      <c r="A379" s="12"/>
      <c r="B379" s="182"/>
      <c r="C379" s="35"/>
      <c r="D379" s="35"/>
      <c r="E379" s="33"/>
      <c r="F379" s="33"/>
      <c r="G379" s="35"/>
      <c r="H379" s="35"/>
      <c r="I379" s="45"/>
      <c r="J379" s="33"/>
      <c r="K379" s="35"/>
      <c r="L379" s="35"/>
      <c r="M379" s="33"/>
      <c r="N379" s="33"/>
      <c r="O379" s="32"/>
      <c r="P379" s="32"/>
      <c r="Q379" s="33"/>
      <c r="R379" s="33"/>
      <c r="S379" s="35"/>
      <c r="T379" s="35"/>
      <c r="U379" s="33"/>
      <c r="V379" s="33"/>
      <c r="W379" s="35"/>
      <c r="X379" s="35"/>
      <c r="Y379" s="45"/>
    </row>
    <row r="380" spans="1:25">
      <c r="A380" s="12"/>
      <c r="B380" s="162" t="s">
        <v>153</v>
      </c>
      <c r="C380" s="34" t="s">
        <v>214</v>
      </c>
      <c r="D380" s="34"/>
      <c r="E380" s="30"/>
      <c r="F380" s="30"/>
      <c r="G380" s="29">
        <v>93080</v>
      </c>
      <c r="H380" s="29"/>
      <c r="I380" s="30"/>
      <c r="J380" s="30"/>
      <c r="K380" s="29">
        <v>3371</v>
      </c>
      <c r="L380" s="29"/>
      <c r="M380" s="30"/>
      <c r="N380" s="30"/>
      <c r="O380" s="29">
        <v>37740</v>
      </c>
      <c r="P380" s="29"/>
      <c r="Q380" s="30"/>
      <c r="R380" s="30"/>
      <c r="S380" s="34" t="s">
        <v>214</v>
      </c>
      <c r="T380" s="34"/>
      <c r="U380" s="30"/>
      <c r="V380" s="30"/>
      <c r="W380" s="29">
        <v>134191</v>
      </c>
      <c r="X380" s="29"/>
      <c r="Y380" s="30"/>
    </row>
    <row r="381" spans="1:25" ht="15.75" thickBot="1">
      <c r="A381" s="12"/>
      <c r="B381" s="162"/>
      <c r="C381" s="130"/>
      <c r="D381" s="130"/>
      <c r="E381" s="74"/>
      <c r="F381" s="30"/>
      <c r="G381" s="132"/>
      <c r="H381" s="132"/>
      <c r="I381" s="74"/>
      <c r="J381" s="30"/>
      <c r="K381" s="132"/>
      <c r="L381" s="132"/>
      <c r="M381" s="74"/>
      <c r="N381" s="30"/>
      <c r="O381" s="132"/>
      <c r="P381" s="132"/>
      <c r="Q381" s="74"/>
      <c r="R381" s="30"/>
      <c r="S381" s="130"/>
      <c r="T381" s="130"/>
      <c r="U381" s="74"/>
      <c r="V381" s="30"/>
      <c r="W381" s="132"/>
      <c r="X381" s="132"/>
      <c r="Y381" s="74"/>
    </row>
    <row r="382" spans="1:25">
      <c r="A382" s="12"/>
      <c r="B382" s="182" t="s">
        <v>154</v>
      </c>
      <c r="C382" s="133" t="s">
        <v>173</v>
      </c>
      <c r="D382" s="148" t="s">
        <v>214</v>
      </c>
      <c r="E382" s="59"/>
      <c r="F382" s="33"/>
      <c r="G382" s="133" t="s">
        <v>173</v>
      </c>
      <c r="H382" s="135">
        <v>46383</v>
      </c>
      <c r="I382" s="59"/>
      <c r="J382" s="33"/>
      <c r="K382" s="133" t="s">
        <v>173</v>
      </c>
      <c r="L382" s="135">
        <v>3751</v>
      </c>
      <c r="M382" s="59"/>
      <c r="N382" s="33"/>
      <c r="O382" s="133" t="s">
        <v>173</v>
      </c>
      <c r="P382" s="135">
        <v>40291</v>
      </c>
      <c r="Q382" s="59"/>
      <c r="R382" s="33"/>
      <c r="S382" s="133" t="s">
        <v>173</v>
      </c>
      <c r="T382" s="148" t="s">
        <v>214</v>
      </c>
      <c r="U382" s="59"/>
      <c r="V382" s="33"/>
      <c r="W382" s="133" t="s">
        <v>173</v>
      </c>
      <c r="X382" s="135">
        <v>90425</v>
      </c>
      <c r="Y382" s="59"/>
    </row>
    <row r="383" spans="1:25" ht="15.75" thickBot="1">
      <c r="A383" s="12"/>
      <c r="B383" s="182"/>
      <c r="C383" s="134"/>
      <c r="D383" s="149"/>
      <c r="E383" s="137"/>
      <c r="F383" s="33"/>
      <c r="G383" s="134"/>
      <c r="H383" s="136"/>
      <c r="I383" s="137"/>
      <c r="J383" s="33"/>
      <c r="K383" s="134"/>
      <c r="L383" s="136"/>
      <c r="M383" s="137"/>
      <c r="N383" s="33"/>
      <c r="O383" s="134"/>
      <c r="P383" s="136"/>
      <c r="Q383" s="137"/>
      <c r="R383" s="33"/>
      <c r="S383" s="134"/>
      <c r="T383" s="149"/>
      <c r="U383" s="137"/>
      <c r="V383" s="33"/>
      <c r="W383" s="134"/>
      <c r="X383" s="136"/>
      <c r="Y383" s="137"/>
    </row>
    <row r="384" spans="1:25" ht="15.75" thickTop="1"/>
  </sheetData>
  <mergeCells count="3097">
    <mergeCell ref="B334:Y334"/>
    <mergeCell ref="B281:Y281"/>
    <mergeCell ref="B329:Y329"/>
    <mergeCell ref="B330:Y330"/>
    <mergeCell ref="B331:Y331"/>
    <mergeCell ref="B332:Y332"/>
    <mergeCell ref="B333:Y333"/>
    <mergeCell ref="B197:Y197"/>
    <mergeCell ref="B198:Y198"/>
    <mergeCell ref="B199:Y199"/>
    <mergeCell ref="B200:Y200"/>
    <mergeCell ref="B201:Y201"/>
    <mergeCell ref="A277:A383"/>
    <mergeCell ref="B277:Y277"/>
    <mergeCell ref="B278:Y278"/>
    <mergeCell ref="B279:Y279"/>
    <mergeCell ref="B280:Y280"/>
    <mergeCell ref="B65:Y65"/>
    <mergeCell ref="B66:Y66"/>
    <mergeCell ref="B67:Y67"/>
    <mergeCell ref="B68:Y68"/>
    <mergeCell ref="B117:Y117"/>
    <mergeCell ref="A118:A276"/>
    <mergeCell ref="B118:Y118"/>
    <mergeCell ref="B119:Y119"/>
    <mergeCell ref="B120:Y120"/>
    <mergeCell ref="B121:Y121"/>
    <mergeCell ref="B9:Y9"/>
    <mergeCell ref="B10:Y10"/>
    <mergeCell ref="B61:Y61"/>
    <mergeCell ref="B62:Y62"/>
    <mergeCell ref="B63:Y63"/>
    <mergeCell ref="B64:Y64"/>
    <mergeCell ref="A1:A2"/>
    <mergeCell ref="B1:Y1"/>
    <mergeCell ref="B2:Y2"/>
    <mergeCell ref="B3:Y3"/>
    <mergeCell ref="A4:A117"/>
    <mergeCell ref="B4:Y4"/>
    <mergeCell ref="B5:Y5"/>
    <mergeCell ref="B6:Y6"/>
    <mergeCell ref="B7:Y7"/>
    <mergeCell ref="B8:Y8"/>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R337:R339"/>
    <mergeCell ref="S337:U339"/>
    <mergeCell ref="V337:V339"/>
    <mergeCell ref="W337:Y339"/>
    <mergeCell ref="B340:B341"/>
    <mergeCell ref="C340:D341"/>
    <mergeCell ref="E340:E341"/>
    <mergeCell ref="F340:F341"/>
    <mergeCell ref="G340:H341"/>
    <mergeCell ref="I340:I341"/>
    <mergeCell ref="K337:M337"/>
    <mergeCell ref="K338:M338"/>
    <mergeCell ref="K339:M339"/>
    <mergeCell ref="N337:N339"/>
    <mergeCell ref="O337:Q337"/>
    <mergeCell ref="O338:Q338"/>
    <mergeCell ref="O339:Q339"/>
    <mergeCell ref="B335:Y335"/>
    <mergeCell ref="B337:B339"/>
    <mergeCell ref="C337:E337"/>
    <mergeCell ref="C338:E338"/>
    <mergeCell ref="C339:E339"/>
    <mergeCell ref="F337:F339"/>
    <mergeCell ref="G337:I337"/>
    <mergeCell ref="G338:I338"/>
    <mergeCell ref="G339:I339"/>
    <mergeCell ref="J337:J339"/>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R284:R286"/>
    <mergeCell ref="S284:U286"/>
    <mergeCell ref="V284:V286"/>
    <mergeCell ref="W284:Y286"/>
    <mergeCell ref="B287:B288"/>
    <mergeCell ref="C287:D288"/>
    <mergeCell ref="E287:E288"/>
    <mergeCell ref="F287:F288"/>
    <mergeCell ref="G287:H288"/>
    <mergeCell ref="I287:I288"/>
    <mergeCell ref="K284:M284"/>
    <mergeCell ref="K285:M285"/>
    <mergeCell ref="K286:M286"/>
    <mergeCell ref="N284:N286"/>
    <mergeCell ref="O284:Q284"/>
    <mergeCell ref="O285:Q285"/>
    <mergeCell ref="O286:Q286"/>
    <mergeCell ref="B282:Y282"/>
    <mergeCell ref="B284:B286"/>
    <mergeCell ref="C284:E284"/>
    <mergeCell ref="C285:E285"/>
    <mergeCell ref="C286:E286"/>
    <mergeCell ref="F284:F286"/>
    <mergeCell ref="G284:I284"/>
    <mergeCell ref="G285:I285"/>
    <mergeCell ref="G286:I286"/>
    <mergeCell ref="J284:J28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R204:R206"/>
    <mergeCell ref="S204:U206"/>
    <mergeCell ref="V204:V206"/>
    <mergeCell ref="W204:Y206"/>
    <mergeCell ref="B207:B208"/>
    <mergeCell ref="C207:D208"/>
    <mergeCell ref="E207:E208"/>
    <mergeCell ref="F207:F208"/>
    <mergeCell ref="G207:H208"/>
    <mergeCell ref="I207:I208"/>
    <mergeCell ref="K204:M204"/>
    <mergeCell ref="K205:M205"/>
    <mergeCell ref="K206:M206"/>
    <mergeCell ref="N204:N206"/>
    <mergeCell ref="O204:Q204"/>
    <mergeCell ref="O205:Q205"/>
    <mergeCell ref="O206:Q206"/>
    <mergeCell ref="B202:Y202"/>
    <mergeCell ref="B204:B206"/>
    <mergeCell ref="C204:E204"/>
    <mergeCell ref="C205:E205"/>
    <mergeCell ref="C206:E206"/>
    <mergeCell ref="F204:F206"/>
    <mergeCell ref="G204:I204"/>
    <mergeCell ref="G205:I205"/>
    <mergeCell ref="G206:I206"/>
    <mergeCell ref="J204:J20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R124:R126"/>
    <mergeCell ref="S124:U126"/>
    <mergeCell ref="V124:V126"/>
    <mergeCell ref="W124:Y126"/>
    <mergeCell ref="B127:B128"/>
    <mergeCell ref="C127:D128"/>
    <mergeCell ref="E127:E128"/>
    <mergeCell ref="F127:F128"/>
    <mergeCell ref="G127:H128"/>
    <mergeCell ref="I127:I128"/>
    <mergeCell ref="K124:M124"/>
    <mergeCell ref="K125:M125"/>
    <mergeCell ref="K126:M126"/>
    <mergeCell ref="N124:N126"/>
    <mergeCell ref="O124:Q124"/>
    <mergeCell ref="O125:Q125"/>
    <mergeCell ref="O126:Q126"/>
    <mergeCell ref="B122:Y122"/>
    <mergeCell ref="B124:B126"/>
    <mergeCell ref="C124:E124"/>
    <mergeCell ref="C125:E125"/>
    <mergeCell ref="C126:E126"/>
    <mergeCell ref="F124:F126"/>
    <mergeCell ref="G124:I124"/>
    <mergeCell ref="G125:I125"/>
    <mergeCell ref="G126:I126"/>
    <mergeCell ref="J124:J12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R71:R73"/>
    <mergeCell ref="S71:U73"/>
    <mergeCell ref="V71:V73"/>
    <mergeCell ref="W71:Y73"/>
    <mergeCell ref="B74:B75"/>
    <mergeCell ref="C74:C75"/>
    <mergeCell ref="D74:D75"/>
    <mergeCell ref="E74:E75"/>
    <mergeCell ref="F74:F75"/>
    <mergeCell ref="G74:G75"/>
    <mergeCell ref="K71:M71"/>
    <mergeCell ref="K72:M72"/>
    <mergeCell ref="K73:M73"/>
    <mergeCell ref="N71:N73"/>
    <mergeCell ref="O71:Q71"/>
    <mergeCell ref="O72:Q72"/>
    <mergeCell ref="O73:Q73"/>
    <mergeCell ref="B69:Y69"/>
    <mergeCell ref="B71:B73"/>
    <mergeCell ref="C71:E71"/>
    <mergeCell ref="C72:E72"/>
    <mergeCell ref="C73:E73"/>
    <mergeCell ref="F71:F73"/>
    <mergeCell ref="G71:I71"/>
    <mergeCell ref="G72:I72"/>
    <mergeCell ref="G73:I73"/>
    <mergeCell ref="J71:J73"/>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R13:R15"/>
    <mergeCell ref="S13:U15"/>
    <mergeCell ref="V13:V15"/>
    <mergeCell ref="W13:Y15"/>
    <mergeCell ref="B16:B17"/>
    <mergeCell ref="C16:C17"/>
    <mergeCell ref="D16:D17"/>
    <mergeCell ref="E16:E17"/>
    <mergeCell ref="F16:F17"/>
    <mergeCell ref="G16:G17"/>
    <mergeCell ref="K13:M13"/>
    <mergeCell ref="K14:M14"/>
    <mergeCell ref="K15:M15"/>
    <mergeCell ref="N13:N15"/>
    <mergeCell ref="O13:Q13"/>
    <mergeCell ref="O14:Q14"/>
    <mergeCell ref="O15:Q15"/>
    <mergeCell ref="B11:Y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2.28515625" bestFit="1" customWidth="1"/>
    <col min="2" max="2" width="15.42578125" bestFit="1" customWidth="1"/>
  </cols>
  <sheetData>
    <row r="1" spans="1:2">
      <c r="A1" s="7" t="s">
        <v>720</v>
      </c>
      <c r="B1" s="1" t="s">
        <v>1</v>
      </c>
    </row>
    <row r="2" spans="1:2">
      <c r="A2" s="7"/>
      <c r="B2" s="1" t="s">
        <v>2</v>
      </c>
    </row>
    <row r="3" spans="1:2">
      <c r="A3" s="7"/>
      <c r="B3" s="1" t="s">
        <v>721</v>
      </c>
    </row>
    <row r="4" spans="1:2">
      <c r="A4" s="4" t="s">
        <v>156</v>
      </c>
      <c r="B4" s="5" t="s">
        <v>4</v>
      </c>
    </row>
    <row r="5" spans="1:2">
      <c r="A5" s="3" t="s">
        <v>722</v>
      </c>
      <c r="B5" s="5">
        <v>4</v>
      </c>
    </row>
    <row r="6" spans="1:2">
      <c r="A6" s="3" t="s">
        <v>723</v>
      </c>
      <c r="B6" s="5" t="s">
        <v>4</v>
      </c>
    </row>
    <row r="7" spans="1:2">
      <c r="A7" s="4" t="s">
        <v>156</v>
      </c>
      <c r="B7" s="5" t="s">
        <v>4</v>
      </c>
    </row>
    <row r="8" spans="1:2">
      <c r="A8" s="3" t="s">
        <v>724</v>
      </c>
      <c r="B8" s="5">
        <v>1</v>
      </c>
    </row>
    <row r="9" spans="1:2">
      <c r="A9" s="3" t="s">
        <v>725</v>
      </c>
      <c r="B9" s="5" t="s">
        <v>4</v>
      </c>
    </row>
    <row r="10" spans="1:2">
      <c r="A10" s="4" t="s">
        <v>156</v>
      </c>
      <c r="B10" s="5" t="s">
        <v>4</v>
      </c>
    </row>
    <row r="11" spans="1:2">
      <c r="A11" s="3" t="s">
        <v>724</v>
      </c>
      <c r="B11" s="5">
        <v>2</v>
      </c>
    </row>
    <row r="12" spans="1:2">
      <c r="A12" s="3" t="s">
        <v>726</v>
      </c>
      <c r="B12" s="5" t="s">
        <v>4</v>
      </c>
    </row>
    <row r="13" spans="1:2">
      <c r="A13" s="4" t="s">
        <v>156</v>
      </c>
      <c r="B13" s="5" t="s">
        <v>4</v>
      </c>
    </row>
    <row r="14" spans="1:2">
      <c r="A14" s="3" t="s">
        <v>724</v>
      </c>
      <c r="B14" s="5">
        <v>4</v>
      </c>
    </row>
    <row r="15" spans="1:2">
      <c r="A15" s="3" t="s">
        <v>727</v>
      </c>
      <c r="B15" s="5" t="s">
        <v>4</v>
      </c>
    </row>
    <row r="16" spans="1:2">
      <c r="A16" s="4" t="s">
        <v>156</v>
      </c>
      <c r="B16" s="5" t="s">
        <v>4</v>
      </c>
    </row>
    <row r="17" spans="1:2">
      <c r="A17" s="3" t="s">
        <v>724</v>
      </c>
      <c r="B17" s="5">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0.7109375" bestFit="1" customWidth="1"/>
    <col min="3" max="4" width="19.5703125" bestFit="1" customWidth="1"/>
    <col min="5" max="5" width="36.5703125" bestFit="1" customWidth="1"/>
    <col min="6" max="6" width="25.85546875" bestFit="1" customWidth="1"/>
    <col min="7" max="7" width="34.85546875" bestFit="1" customWidth="1"/>
    <col min="8" max="8" width="36.5703125" bestFit="1" customWidth="1"/>
    <col min="9" max="9" width="22.5703125" bestFit="1" customWidth="1"/>
    <col min="10" max="10" width="19.5703125" bestFit="1" customWidth="1"/>
    <col min="11" max="11" width="32.42578125" bestFit="1" customWidth="1"/>
    <col min="12" max="12" width="36.5703125" bestFit="1" customWidth="1"/>
    <col min="13" max="13" width="25.28515625" bestFit="1" customWidth="1"/>
  </cols>
  <sheetData>
    <row r="1" spans="1:13" ht="30">
      <c r="A1" s="1" t="s">
        <v>728</v>
      </c>
      <c r="B1" s="1" t="s">
        <v>2</v>
      </c>
      <c r="C1" s="2">
        <v>41418</v>
      </c>
      <c r="D1" s="2">
        <v>41418</v>
      </c>
      <c r="E1" s="2">
        <v>41418</v>
      </c>
      <c r="F1" s="2">
        <v>41418</v>
      </c>
      <c r="G1" s="2">
        <v>41418</v>
      </c>
      <c r="H1" s="2">
        <v>41418</v>
      </c>
      <c r="I1" s="1" t="s">
        <v>736</v>
      </c>
      <c r="J1" s="2">
        <v>41418</v>
      </c>
      <c r="K1" s="2">
        <v>41418</v>
      </c>
      <c r="L1" s="2">
        <v>41418</v>
      </c>
      <c r="M1" s="1" t="s">
        <v>736</v>
      </c>
    </row>
    <row r="2" spans="1:13" ht="30">
      <c r="A2" s="1" t="s">
        <v>729</v>
      </c>
      <c r="B2" s="1" t="s">
        <v>730</v>
      </c>
      <c r="C2" s="1" t="s">
        <v>731</v>
      </c>
      <c r="D2" s="1" t="s">
        <v>731</v>
      </c>
      <c r="E2" s="1" t="s">
        <v>731</v>
      </c>
      <c r="F2" s="1" t="s">
        <v>731</v>
      </c>
      <c r="G2" s="1" t="s">
        <v>731</v>
      </c>
      <c r="H2" s="1" t="s">
        <v>731</v>
      </c>
      <c r="I2" s="1" t="s">
        <v>737</v>
      </c>
      <c r="J2" s="1" t="s">
        <v>738</v>
      </c>
      <c r="K2" s="1" t="s">
        <v>738</v>
      </c>
      <c r="L2" s="1" t="s">
        <v>738</v>
      </c>
      <c r="M2" s="1" t="s">
        <v>741</v>
      </c>
    </row>
    <row r="3" spans="1:13" ht="30">
      <c r="A3" s="1"/>
      <c r="B3" s="1"/>
      <c r="C3" s="1"/>
      <c r="D3" s="1" t="s">
        <v>111</v>
      </c>
      <c r="E3" s="1" t="s">
        <v>732</v>
      </c>
      <c r="F3" s="1" t="s">
        <v>733</v>
      </c>
      <c r="G3" s="1" t="s">
        <v>734</v>
      </c>
      <c r="H3" s="1" t="s">
        <v>735</v>
      </c>
      <c r="I3" s="1"/>
      <c r="J3" s="1" t="s">
        <v>731</v>
      </c>
      <c r="K3" s="1" t="s">
        <v>731</v>
      </c>
      <c r="L3" s="1" t="s">
        <v>731</v>
      </c>
      <c r="M3" s="1" t="s">
        <v>737</v>
      </c>
    </row>
    <row r="4" spans="1:13" ht="30">
      <c r="A4" s="1"/>
      <c r="B4" s="1"/>
      <c r="C4" s="1"/>
      <c r="D4" s="1"/>
      <c r="E4" s="1"/>
      <c r="F4" s="1"/>
      <c r="G4" s="1"/>
      <c r="H4" s="1"/>
      <c r="I4" s="1"/>
      <c r="J4" s="1"/>
      <c r="K4" s="1" t="s">
        <v>739</v>
      </c>
      <c r="L4" s="1" t="s">
        <v>740</v>
      </c>
      <c r="M4" s="1"/>
    </row>
    <row r="5" spans="1:13">
      <c r="A5" s="4" t="s">
        <v>742</v>
      </c>
      <c r="B5" s="5" t="s">
        <v>4</v>
      </c>
      <c r="C5" s="5" t="s">
        <v>4</v>
      </c>
      <c r="D5" s="5" t="s">
        <v>4</v>
      </c>
      <c r="E5" s="5" t="s">
        <v>4</v>
      </c>
      <c r="F5" s="5" t="s">
        <v>4</v>
      </c>
      <c r="G5" s="5" t="s">
        <v>4</v>
      </c>
      <c r="H5" s="5" t="s">
        <v>4</v>
      </c>
      <c r="I5" s="5" t="s">
        <v>4</v>
      </c>
      <c r="J5" s="5" t="s">
        <v>4</v>
      </c>
      <c r="K5" s="5" t="s">
        <v>4</v>
      </c>
      <c r="L5" s="5" t="s">
        <v>4</v>
      </c>
      <c r="M5" s="5" t="s">
        <v>4</v>
      </c>
    </row>
    <row r="6" spans="1:13" ht="30">
      <c r="A6" s="3" t="s">
        <v>743</v>
      </c>
      <c r="B6" s="5" t="s">
        <v>4</v>
      </c>
      <c r="C6" s="5" t="s">
        <v>4</v>
      </c>
      <c r="D6" s="5" t="s">
        <v>4</v>
      </c>
      <c r="E6" s="5" t="s">
        <v>4</v>
      </c>
      <c r="F6" s="5" t="s">
        <v>4</v>
      </c>
      <c r="G6" s="5" t="s">
        <v>4</v>
      </c>
      <c r="H6" s="5" t="s">
        <v>4</v>
      </c>
      <c r="I6" s="5" t="s">
        <v>4</v>
      </c>
      <c r="J6" s="13">
        <v>4.1500000000000004</v>
      </c>
      <c r="K6" s="5" t="s">
        <v>4</v>
      </c>
      <c r="L6" s="5" t="s">
        <v>4</v>
      </c>
      <c r="M6" s="5" t="s">
        <v>4</v>
      </c>
    </row>
    <row r="7" spans="1:13">
      <c r="A7" s="3" t="s">
        <v>744</v>
      </c>
      <c r="B7" s="187">
        <v>0.1075</v>
      </c>
      <c r="C7" s="5" t="s">
        <v>4</v>
      </c>
      <c r="D7" s="5" t="s">
        <v>4</v>
      </c>
      <c r="E7" s="5" t="s">
        <v>4</v>
      </c>
      <c r="F7" s="5" t="s">
        <v>4</v>
      </c>
      <c r="G7" s="5" t="s">
        <v>4</v>
      </c>
      <c r="H7" s="5" t="s">
        <v>4</v>
      </c>
      <c r="I7" s="5" t="s">
        <v>4</v>
      </c>
      <c r="J7" s="5" t="s">
        <v>4</v>
      </c>
      <c r="K7" s="5" t="s">
        <v>4</v>
      </c>
      <c r="L7" s="5" t="s">
        <v>4</v>
      </c>
      <c r="M7" s="5" t="s">
        <v>4</v>
      </c>
    </row>
    <row r="8" spans="1:13" ht="30">
      <c r="A8" s="3" t="s">
        <v>745</v>
      </c>
      <c r="B8" s="5" t="s">
        <v>4</v>
      </c>
      <c r="C8" s="13">
        <v>383.9</v>
      </c>
      <c r="D8" s="5" t="s">
        <v>4</v>
      </c>
      <c r="E8" s="5" t="s">
        <v>4</v>
      </c>
      <c r="F8" s="5" t="s">
        <v>4</v>
      </c>
      <c r="G8" s="5" t="s">
        <v>4</v>
      </c>
      <c r="H8" s="5" t="s">
        <v>4</v>
      </c>
      <c r="I8" s="5" t="s">
        <v>4</v>
      </c>
      <c r="J8" s="5" t="s">
        <v>4</v>
      </c>
      <c r="K8" s="5" t="s">
        <v>4</v>
      </c>
      <c r="L8" s="5" t="s">
        <v>4</v>
      </c>
      <c r="M8" s="5" t="s">
        <v>4</v>
      </c>
    </row>
    <row r="9" spans="1:13" ht="30">
      <c r="A9" s="3" t="s">
        <v>746</v>
      </c>
      <c r="B9" s="5" t="s">
        <v>4</v>
      </c>
      <c r="C9" s="5" t="s">
        <v>4</v>
      </c>
      <c r="D9" s="5">
        <v>1.8</v>
      </c>
      <c r="E9" s="5" t="s">
        <v>4</v>
      </c>
      <c r="F9" s="5" t="s">
        <v>4</v>
      </c>
      <c r="G9" s="5" t="s">
        <v>4</v>
      </c>
      <c r="H9" s="5" t="s">
        <v>4</v>
      </c>
      <c r="I9" s="5" t="s">
        <v>4</v>
      </c>
      <c r="J9" s="5" t="s">
        <v>4</v>
      </c>
      <c r="K9" s="5" t="s">
        <v>4</v>
      </c>
      <c r="L9" s="5" t="s">
        <v>4</v>
      </c>
      <c r="M9" s="5" t="s">
        <v>4</v>
      </c>
    </row>
    <row r="10" spans="1:13">
      <c r="A10" s="3" t="s">
        <v>747</v>
      </c>
      <c r="B10" s="5" t="s">
        <v>4</v>
      </c>
      <c r="C10" s="5" t="s">
        <v>4</v>
      </c>
      <c r="D10" s="5">
        <v>7.3</v>
      </c>
      <c r="E10" s="5" t="s">
        <v>4</v>
      </c>
      <c r="F10" s="5" t="s">
        <v>4</v>
      </c>
      <c r="G10" s="5" t="s">
        <v>4</v>
      </c>
      <c r="H10" s="5" t="s">
        <v>4</v>
      </c>
      <c r="I10" s="5" t="s">
        <v>4</v>
      </c>
      <c r="J10" s="5" t="s">
        <v>4</v>
      </c>
      <c r="K10" s="5" t="s">
        <v>4</v>
      </c>
      <c r="L10" s="5" t="s">
        <v>4</v>
      </c>
      <c r="M10" s="5" t="s">
        <v>4</v>
      </c>
    </row>
    <row r="11" spans="1:13">
      <c r="A11" s="3" t="s">
        <v>748</v>
      </c>
      <c r="B11" s="5" t="s">
        <v>4</v>
      </c>
      <c r="C11" s="5" t="s">
        <v>4</v>
      </c>
      <c r="D11" s="5" t="s">
        <v>4</v>
      </c>
      <c r="E11" s="5" t="s">
        <v>4</v>
      </c>
      <c r="F11" s="5" t="s">
        <v>4</v>
      </c>
      <c r="G11" s="5" t="s">
        <v>4</v>
      </c>
      <c r="H11" s="5" t="s">
        <v>4</v>
      </c>
      <c r="I11" s="5" t="s">
        <v>4</v>
      </c>
      <c r="J11" s="5" t="s">
        <v>4</v>
      </c>
      <c r="K11" s="5">
        <v>10.9</v>
      </c>
      <c r="L11" s="5">
        <v>3.1</v>
      </c>
      <c r="M11" s="5" t="s">
        <v>4</v>
      </c>
    </row>
    <row r="12" spans="1:13" ht="30">
      <c r="A12" s="3" t="s">
        <v>749</v>
      </c>
      <c r="B12" s="5" t="s">
        <v>4</v>
      </c>
      <c r="C12" s="5">
        <v>49.2</v>
      </c>
      <c r="D12" s="5" t="s">
        <v>4</v>
      </c>
      <c r="E12" s="5">
        <v>26.9</v>
      </c>
      <c r="F12" s="5">
        <v>13.4</v>
      </c>
      <c r="G12" s="5">
        <v>6.9</v>
      </c>
      <c r="H12" s="5">
        <v>2</v>
      </c>
      <c r="I12" s="5">
        <v>0.4</v>
      </c>
      <c r="J12" s="5" t="s">
        <v>4</v>
      </c>
      <c r="K12" s="5" t="s">
        <v>4</v>
      </c>
      <c r="L12" s="5" t="s">
        <v>4</v>
      </c>
      <c r="M12" s="5" t="s">
        <v>4</v>
      </c>
    </row>
    <row r="13" spans="1:13" ht="30">
      <c r="A13" s="3" t="s">
        <v>750</v>
      </c>
      <c r="B13" s="5" t="s">
        <v>4</v>
      </c>
      <c r="C13" s="5" t="s">
        <v>4</v>
      </c>
      <c r="D13" s="5" t="s">
        <v>4</v>
      </c>
      <c r="E13" s="5" t="s">
        <v>4</v>
      </c>
      <c r="F13" s="5" t="s">
        <v>4</v>
      </c>
      <c r="G13" s="5" t="s">
        <v>4</v>
      </c>
      <c r="H13" s="5" t="s">
        <v>4</v>
      </c>
      <c r="I13" s="5" t="s">
        <v>4</v>
      </c>
      <c r="J13" s="5" t="s">
        <v>4</v>
      </c>
      <c r="K13" s="5" t="s">
        <v>4</v>
      </c>
      <c r="L13" s="5" t="s">
        <v>4</v>
      </c>
      <c r="M13" s="187">
        <v>0.49</v>
      </c>
    </row>
    <row r="14" spans="1:13">
      <c r="A14" s="3" t="s">
        <v>751</v>
      </c>
      <c r="B14" s="5" t="s">
        <v>4</v>
      </c>
      <c r="C14" s="5" t="s">
        <v>4</v>
      </c>
      <c r="D14" s="5" t="s">
        <v>4</v>
      </c>
      <c r="E14" s="5" t="s">
        <v>4</v>
      </c>
      <c r="F14" s="5" t="s">
        <v>4</v>
      </c>
      <c r="G14" s="5" t="s">
        <v>4</v>
      </c>
      <c r="H14" s="5" t="s">
        <v>4</v>
      </c>
      <c r="I14" s="13">
        <v>22.5</v>
      </c>
      <c r="J14" s="5" t="s">
        <v>4</v>
      </c>
      <c r="K14" s="5" t="s">
        <v>4</v>
      </c>
      <c r="L14" s="5" t="s">
        <v>4</v>
      </c>
      <c r="M14"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60">
      <c r="A1" s="1" t="s">
        <v>752</v>
      </c>
      <c r="B1" s="7" t="s">
        <v>736</v>
      </c>
    </row>
    <row r="2" spans="1:2" ht="30">
      <c r="A2" s="1" t="s">
        <v>26</v>
      </c>
      <c r="B2" s="7"/>
    </row>
    <row r="3" spans="1:2">
      <c r="A3" s="3" t="s">
        <v>737</v>
      </c>
      <c r="B3" s="5" t="s">
        <v>4</v>
      </c>
    </row>
    <row r="4" spans="1:2">
      <c r="A4" s="4" t="s">
        <v>742</v>
      </c>
      <c r="B4" s="5" t="s">
        <v>4</v>
      </c>
    </row>
    <row r="5" spans="1:2">
      <c r="A5" s="3" t="s">
        <v>172</v>
      </c>
      <c r="B5" s="8">
        <v>1461</v>
      </c>
    </row>
    <row r="6" spans="1:2">
      <c r="A6" s="3" t="s">
        <v>174</v>
      </c>
      <c r="B6" s="9">
        <v>5123</v>
      </c>
    </row>
    <row r="7" spans="1:2" ht="30">
      <c r="A7" s="3" t="s">
        <v>31</v>
      </c>
      <c r="B7" s="9">
        <v>3152</v>
      </c>
    </row>
    <row r="8" spans="1:2">
      <c r="A8" s="3" t="s">
        <v>35</v>
      </c>
      <c r="B8" s="9">
        <v>1065</v>
      </c>
    </row>
    <row r="9" spans="1:2">
      <c r="A9" s="3" t="s">
        <v>175</v>
      </c>
      <c r="B9" s="9">
        <v>9011</v>
      </c>
    </row>
    <row r="10" spans="1:2">
      <c r="A10" s="3" t="s">
        <v>176</v>
      </c>
      <c r="B10" s="9">
        <v>20595</v>
      </c>
    </row>
    <row r="11" spans="1:2">
      <c r="A11" s="3" t="s">
        <v>49</v>
      </c>
      <c r="B11" s="9">
        <v>-3419</v>
      </c>
    </row>
    <row r="12" spans="1:2" ht="30">
      <c r="A12" s="3" t="s">
        <v>50</v>
      </c>
      <c r="B12" s="9">
        <v>-4047</v>
      </c>
    </row>
    <row r="13" spans="1:2">
      <c r="A13" s="3" t="s">
        <v>134</v>
      </c>
      <c r="B13" s="9">
        <v>-1718</v>
      </c>
    </row>
    <row r="14" spans="1:2">
      <c r="A14" s="3" t="s">
        <v>181</v>
      </c>
      <c r="B14" s="9">
        <v>-8766</v>
      </c>
    </row>
    <row r="15" spans="1:2">
      <c r="A15" s="3" t="s">
        <v>183</v>
      </c>
      <c r="B15" s="8">
        <v>2245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53</v>
      </c>
      <c r="B1" s="1" t="s">
        <v>1</v>
      </c>
    </row>
    <row r="2" spans="1:2">
      <c r="A2" s="7"/>
      <c r="B2" s="1" t="s">
        <v>2</v>
      </c>
    </row>
    <row r="3" spans="1:2">
      <c r="A3" s="7"/>
      <c r="B3" s="1" t="s">
        <v>754</v>
      </c>
    </row>
    <row r="4" spans="1:2">
      <c r="A4" s="4" t="s">
        <v>186</v>
      </c>
      <c r="B4" s="5" t="s">
        <v>4</v>
      </c>
    </row>
    <row r="5" spans="1:2" ht="30">
      <c r="A5" s="3" t="s">
        <v>755</v>
      </c>
      <c r="B5" s="5">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140625" customWidth="1"/>
    <col min="3" max="3" width="26.28515625" customWidth="1"/>
    <col min="4" max="4" width="36.140625" customWidth="1"/>
    <col min="5" max="5" width="18.28515625" customWidth="1"/>
  </cols>
  <sheetData>
    <row r="1" spans="1:5" ht="15" customHeight="1">
      <c r="A1" s="1" t="s">
        <v>76</v>
      </c>
      <c r="B1" s="7" t="s">
        <v>1</v>
      </c>
      <c r="C1" s="7"/>
      <c r="D1" s="7"/>
      <c r="E1" s="7"/>
    </row>
    <row r="2" spans="1:5" ht="30">
      <c r="A2" s="1" t="s">
        <v>26</v>
      </c>
      <c r="B2" s="7" t="s">
        <v>2</v>
      </c>
      <c r="C2" s="7"/>
      <c r="D2" s="7" t="s">
        <v>77</v>
      </c>
      <c r="E2" s="7"/>
    </row>
    <row r="3" spans="1:5" ht="17.25">
      <c r="A3" s="3" t="s">
        <v>78</v>
      </c>
      <c r="B3" s="8">
        <v>476793</v>
      </c>
      <c r="C3" s="10" t="s">
        <v>79</v>
      </c>
      <c r="D3" s="8">
        <v>526208</v>
      </c>
      <c r="E3" s="10" t="s">
        <v>79</v>
      </c>
    </row>
    <row r="4" spans="1:5">
      <c r="A4" s="3" t="s">
        <v>80</v>
      </c>
      <c r="B4" s="9">
        <v>-432770</v>
      </c>
      <c r="C4" s="5"/>
      <c r="D4" s="9">
        <v>-479788</v>
      </c>
      <c r="E4" s="5"/>
    </row>
    <row r="5" spans="1:5">
      <c r="A5" s="3" t="s">
        <v>81</v>
      </c>
      <c r="B5" s="9">
        <v>44023</v>
      </c>
      <c r="C5" s="5"/>
      <c r="D5" s="9">
        <v>46420</v>
      </c>
      <c r="E5" s="5"/>
    </row>
    <row r="6" spans="1:5" ht="30">
      <c r="A6" s="3" t="s">
        <v>82</v>
      </c>
      <c r="B6" s="9">
        <v>-30882</v>
      </c>
      <c r="C6" s="5"/>
      <c r="D6" s="9">
        <v>-32221</v>
      </c>
      <c r="E6" s="5"/>
    </row>
    <row r="7" spans="1:5" ht="30">
      <c r="A7" s="3" t="s">
        <v>83</v>
      </c>
      <c r="B7" s="9">
        <v>-102324</v>
      </c>
      <c r="C7" s="5"/>
      <c r="D7" s="5">
        <v>0</v>
      </c>
      <c r="E7" s="5"/>
    </row>
    <row r="8" spans="1:5" ht="30">
      <c r="A8" s="3" t="s">
        <v>84</v>
      </c>
      <c r="B8" s="5">
        <v>292</v>
      </c>
      <c r="C8" s="5"/>
      <c r="D8" s="5">
        <v>676</v>
      </c>
      <c r="E8" s="5"/>
    </row>
    <row r="9" spans="1:5" ht="17.25">
      <c r="A9" s="3" t="s">
        <v>85</v>
      </c>
      <c r="B9" s="9">
        <v>-88891</v>
      </c>
      <c r="C9" s="10" t="s">
        <v>86</v>
      </c>
      <c r="D9" s="9">
        <v>14875</v>
      </c>
      <c r="E9" s="10" t="s">
        <v>87</v>
      </c>
    </row>
    <row r="10" spans="1:5">
      <c r="A10" s="3" t="s">
        <v>88</v>
      </c>
      <c r="B10" s="9">
        <v>-21356</v>
      </c>
      <c r="C10" s="5"/>
      <c r="D10" s="9">
        <v>-18645</v>
      </c>
      <c r="E10" s="5"/>
    </row>
    <row r="11" spans="1:5">
      <c r="A11" s="3" t="s">
        <v>89</v>
      </c>
      <c r="B11" s="9">
        <v>11618</v>
      </c>
      <c r="C11" s="5"/>
      <c r="D11" s="9">
        <v>2111</v>
      </c>
      <c r="E11" s="5"/>
    </row>
    <row r="12" spans="1:5" ht="30">
      <c r="A12" s="3" t="s">
        <v>90</v>
      </c>
      <c r="B12" s="9">
        <v>-98629</v>
      </c>
      <c r="C12" s="5"/>
      <c r="D12" s="9">
        <v>-1659</v>
      </c>
      <c r="E12" s="5"/>
    </row>
    <row r="13" spans="1:5">
      <c r="A13" s="3" t="s">
        <v>91</v>
      </c>
      <c r="B13" s="5">
        <v>517</v>
      </c>
      <c r="C13" s="5"/>
      <c r="D13" s="9">
        <v>-6539</v>
      </c>
      <c r="E13" s="5"/>
    </row>
    <row r="14" spans="1:5">
      <c r="A14" s="3" t="s">
        <v>92</v>
      </c>
      <c r="B14" s="9">
        <v>-98112</v>
      </c>
      <c r="C14" s="5"/>
      <c r="D14" s="9">
        <v>-8198</v>
      </c>
      <c r="E14" s="5"/>
    </row>
    <row r="15" spans="1:5" ht="30">
      <c r="A15" s="3" t="s">
        <v>93</v>
      </c>
      <c r="B15" s="5">
        <v>1</v>
      </c>
      <c r="C15" s="5"/>
      <c r="D15" s="5">
        <v>-2</v>
      </c>
      <c r="E15" s="5"/>
    </row>
    <row r="16" spans="1:5" ht="30">
      <c r="A16" s="3" t="s">
        <v>94</v>
      </c>
      <c r="B16" s="9">
        <v>-98111</v>
      </c>
      <c r="C16" s="5"/>
      <c r="D16" s="9">
        <v>-8200</v>
      </c>
      <c r="E16" s="5"/>
    </row>
    <row r="17" spans="1:5">
      <c r="A17" s="4" t="s">
        <v>95</v>
      </c>
      <c r="B17" s="5" t="s">
        <v>4</v>
      </c>
      <c r="C17" s="5"/>
      <c r="D17" s="5" t="s">
        <v>4</v>
      </c>
      <c r="E17" s="5"/>
    </row>
    <row r="18" spans="1:5">
      <c r="A18" s="3" t="s">
        <v>92</v>
      </c>
      <c r="B18" s="9">
        <v>-98112</v>
      </c>
      <c r="C18" s="5"/>
      <c r="D18" s="9">
        <v>-8198</v>
      </c>
      <c r="E18" s="5"/>
    </row>
    <row r="19" spans="1:5" ht="30">
      <c r="A19" s="3" t="s">
        <v>96</v>
      </c>
      <c r="B19" s="5">
        <v>840</v>
      </c>
      <c r="C19" s="5"/>
      <c r="D19" s="9">
        <v>-8687</v>
      </c>
      <c r="E19" s="5"/>
    </row>
    <row r="20" spans="1:5">
      <c r="A20" s="3" t="s">
        <v>97</v>
      </c>
      <c r="B20" s="5">
        <v>-126</v>
      </c>
      <c r="C20" s="5"/>
      <c r="D20" s="5">
        <v>-478</v>
      </c>
      <c r="E20" s="5"/>
    </row>
    <row r="21" spans="1:5">
      <c r="A21" s="3" t="s">
        <v>98</v>
      </c>
      <c r="B21" s="9">
        <v>-97398</v>
      </c>
      <c r="C21" s="5"/>
      <c r="D21" s="9">
        <v>-17363</v>
      </c>
      <c r="E21" s="5"/>
    </row>
    <row r="22" spans="1:5" ht="30">
      <c r="A22" s="3" t="s">
        <v>99</v>
      </c>
      <c r="B22" s="5">
        <v>1</v>
      </c>
      <c r="C22" s="5"/>
      <c r="D22" s="5">
        <v>-2</v>
      </c>
      <c r="E22" s="5"/>
    </row>
    <row r="23" spans="1:5" ht="30">
      <c r="A23" s="3" t="s">
        <v>100</v>
      </c>
      <c r="B23" s="8">
        <v>-97397</v>
      </c>
      <c r="C23" s="5"/>
      <c r="D23" s="8">
        <v>-17365</v>
      </c>
      <c r="E23" s="5"/>
    </row>
    <row r="24" spans="1:5">
      <c r="A24" s="11"/>
      <c r="B24" s="11"/>
      <c r="C24" s="11"/>
      <c r="D24" s="11"/>
      <c r="E24" s="11"/>
    </row>
    <row r="25" spans="1:5" ht="45" customHeight="1">
      <c r="A25" s="3" t="s">
        <v>46</v>
      </c>
      <c r="B25" s="12" t="s">
        <v>101</v>
      </c>
      <c r="C25" s="12"/>
      <c r="D25" s="12"/>
      <c r="E25" s="12"/>
    </row>
    <row r="26" spans="1:5" ht="30" customHeight="1">
      <c r="A26" s="3" t="s">
        <v>102</v>
      </c>
      <c r="B26" s="12" t="s">
        <v>103</v>
      </c>
      <c r="C26" s="12"/>
      <c r="D26" s="12"/>
      <c r="E26" s="12"/>
    </row>
    <row r="27" spans="1:5" ht="45" customHeight="1">
      <c r="A27" s="3" t="s">
        <v>104</v>
      </c>
      <c r="B27" s="12" t="s">
        <v>105</v>
      </c>
      <c r="C27" s="12"/>
      <c r="D27" s="12"/>
      <c r="E27" s="12"/>
    </row>
    <row r="28" spans="1:5" ht="30" customHeight="1">
      <c r="A28" s="3" t="s">
        <v>106</v>
      </c>
      <c r="B28" s="12" t="s">
        <v>107</v>
      </c>
      <c r="C28" s="12"/>
      <c r="D28" s="12"/>
      <c r="E28" s="12"/>
    </row>
  </sheetData>
  <mergeCells count="8">
    <mergeCell ref="B27:E27"/>
    <mergeCell ref="B28:E28"/>
    <mergeCell ref="B1:E1"/>
    <mergeCell ref="B2:C2"/>
    <mergeCell ref="D2:E2"/>
    <mergeCell ref="A24:E24"/>
    <mergeCell ref="B25:E25"/>
    <mergeCell ref="B26:E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6.5703125" customWidth="1"/>
  </cols>
  <sheetData>
    <row r="1" spans="1:6" ht="15" customHeight="1">
      <c r="A1" s="7" t="s">
        <v>756</v>
      </c>
      <c r="B1" s="7" t="s">
        <v>1</v>
      </c>
      <c r="C1" s="7"/>
      <c r="D1" s="7"/>
      <c r="E1" s="7"/>
      <c r="F1" s="1"/>
    </row>
    <row r="2" spans="1:6" ht="15" customHeight="1">
      <c r="A2" s="7"/>
      <c r="B2" s="7" t="s">
        <v>2</v>
      </c>
      <c r="C2" s="7"/>
      <c r="D2" s="7" t="s">
        <v>77</v>
      </c>
      <c r="E2" s="7"/>
      <c r="F2" s="1" t="s">
        <v>27</v>
      </c>
    </row>
    <row r="3" spans="1:6">
      <c r="A3" s="4" t="s">
        <v>215</v>
      </c>
      <c r="B3" s="5" t="s">
        <v>4</v>
      </c>
      <c r="C3" s="5"/>
      <c r="D3" s="5" t="s">
        <v>4</v>
      </c>
      <c r="E3" s="5"/>
      <c r="F3" s="5" t="s">
        <v>4</v>
      </c>
    </row>
    <row r="4" spans="1:6" ht="17.25">
      <c r="A4" s="3" t="s">
        <v>45</v>
      </c>
      <c r="B4" s="8">
        <v>2251694000</v>
      </c>
      <c r="C4" s="10" t="s">
        <v>46</v>
      </c>
      <c r="D4" s="8">
        <v>2617516000</v>
      </c>
      <c r="E4" s="10" t="s">
        <v>46</v>
      </c>
      <c r="F4" s="8">
        <v>2420543000</v>
      </c>
    </row>
    <row r="5" spans="1:6">
      <c r="A5" s="3" t="s">
        <v>757</v>
      </c>
      <c r="B5" s="9">
        <v>-2079804000</v>
      </c>
      <c r="C5" s="5"/>
      <c r="D5" s="5" t="s">
        <v>4</v>
      </c>
      <c r="E5" s="5"/>
      <c r="F5" s="9">
        <v>-2152328000</v>
      </c>
    </row>
    <row r="6" spans="1:6">
      <c r="A6" s="3" t="s">
        <v>236</v>
      </c>
      <c r="B6" s="9">
        <v>-110359000</v>
      </c>
      <c r="C6" s="5"/>
      <c r="D6" s="5" t="s">
        <v>4</v>
      </c>
      <c r="E6" s="5"/>
      <c r="F6" s="9">
        <v>-112475000</v>
      </c>
    </row>
    <row r="7" spans="1:6" ht="30">
      <c r="A7" s="3" t="s">
        <v>40</v>
      </c>
      <c r="B7" s="9">
        <v>312132000</v>
      </c>
      <c r="C7" s="5"/>
      <c r="D7" s="5" t="s">
        <v>4</v>
      </c>
      <c r="E7" s="5"/>
      <c r="F7" s="9">
        <v>330442000</v>
      </c>
    </row>
    <row r="8" spans="1:6">
      <c r="A8" s="4" t="s">
        <v>758</v>
      </c>
      <c r="B8" s="5" t="s">
        <v>4</v>
      </c>
      <c r="C8" s="5"/>
      <c r="D8" s="5" t="s">
        <v>4</v>
      </c>
      <c r="E8" s="5"/>
      <c r="F8" s="5" t="s">
        <v>4</v>
      </c>
    </row>
    <row r="9" spans="1:6">
      <c r="A9" s="3" t="s">
        <v>135</v>
      </c>
      <c r="B9" s="9">
        <v>32938000</v>
      </c>
      <c r="C9" s="5"/>
      <c r="D9" s="9">
        <v>38289000</v>
      </c>
      <c r="E9" s="5"/>
      <c r="F9" s="5" t="s">
        <v>4</v>
      </c>
    </row>
    <row r="10" spans="1:6">
      <c r="A10" s="3" t="s">
        <v>759</v>
      </c>
      <c r="B10" s="5" t="s">
        <v>4</v>
      </c>
      <c r="C10" s="5"/>
      <c r="D10" s="5" t="s">
        <v>4</v>
      </c>
      <c r="E10" s="5"/>
      <c r="F10" s="5" t="s">
        <v>4</v>
      </c>
    </row>
    <row r="11" spans="1:6">
      <c r="A11" s="4" t="s">
        <v>212</v>
      </c>
      <c r="B11" s="5" t="s">
        <v>4</v>
      </c>
      <c r="C11" s="5"/>
      <c r="D11" s="5" t="s">
        <v>4</v>
      </c>
      <c r="E11" s="5"/>
      <c r="F11" s="5" t="s">
        <v>4</v>
      </c>
    </row>
    <row r="12" spans="1:6">
      <c r="A12" s="3" t="s">
        <v>213</v>
      </c>
      <c r="B12" s="9">
        <v>5218000</v>
      </c>
      <c r="C12" s="5"/>
      <c r="D12" s="5" t="s">
        <v>4</v>
      </c>
      <c r="E12" s="5"/>
      <c r="F12" s="9">
        <v>4568000</v>
      </c>
    </row>
    <row r="13" spans="1:6">
      <c r="A13" s="4" t="s">
        <v>215</v>
      </c>
      <c r="B13" s="5" t="s">
        <v>4</v>
      </c>
      <c r="C13" s="5"/>
      <c r="D13" s="5" t="s">
        <v>4</v>
      </c>
      <c r="E13" s="5"/>
      <c r="F13" s="5" t="s">
        <v>4</v>
      </c>
    </row>
    <row r="14" spans="1:6">
      <c r="A14" s="3" t="s">
        <v>760</v>
      </c>
      <c r="B14" s="9">
        <v>400657000</v>
      </c>
      <c r="C14" s="5"/>
      <c r="D14" s="5" t="s">
        <v>4</v>
      </c>
      <c r="E14" s="5"/>
      <c r="F14" s="9">
        <v>425034000</v>
      </c>
    </row>
    <row r="15" spans="1:6">
      <c r="A15" s="3" t="s">
        <v>761</v>
      </c>
      <c r="B15" s="9">
        <v>21346000</v>
      </c>
      <c r="C15" s="5"/>
      <c r="D15" s="5" t="s">
        <v>4</v>
      </c>
      <c r="E15" s="5"/>
      <c r="F15" s="9">
        <v>20377000</v>
      </c>
    </row>
    <row r="16" spans="1:6">
      <c r="A16" s="3" t="s">
        <v>762</v>
      </c>
      <c r="B16" s="9">
        <v>-3434000</v>
      </c>
      <c r="C16" s="5"/>
      <c r="D16" s="5" t="s">
        <v>4</v>
      </c>
      <c r="E16" s="5"/>
      <c r="F16" s="9">
        <v>-7062000</v>
      </c>
    </row>
    <row r="17" spans="1:6">
      <c r="A17" s="3" t="s">
        <v>763</v>
      </c>
      <c r="B17" s="9">
        <v>418569000</v>
      </c>
      <c r="C17" s="5"/>
      <c r="D17" s="5" t="s">
        <v>4</v>
      </c>
      <c r="E17" s="5"/>
      <c r="F17" s="9">
        <v>438349000</v>
      </c>
    </row>
    <row r="18" spans="1:6">
      <c r="A18" s="3" t="s">
        <v>45</v>
      </c>
      <c r="B18" s="9">
        <v>405875000</v>
      </c>
      <c r="C18" s="5"/>
      <c r="D18" s="5" t="s">
        <v>4</v>
      </c>
      <c r="E18" s="5"/>
      <c r="F18" s="9">
        <v>429602000</v>
      </c>
    </row>
    <row r="19" spans="1:6">
      <c r="A19" s="3" t="s">
        <v>764</v>
      </c>
      <c r="B19" s="9">
        <v>21346000</v>
      </c>
      <c r="C19" s="5"/>
      <c r="D19" s="5" t="s">
        <v>4</v>
      </c>
      <c r="E19" s="5"/>
      <c r="F19" s="9">
        <v>20377000</v>
      </c>
    </row>
    <row r="20" spans="1:6">
      <c r="A20" s="3" t="s">
        <v>765</v>
      </c>
      <c r="B20" s="9">
        <v>-3434000</v>
      </c>
      <c r="C20" s="5"/>
      <c r="D20" s="5" t="s">
        <v>4</v>
      </c>
      <c r="E20" s="5"/>
      <c r="F20" s="9">
        <v>-7062000</v>
      </c>
    </row>
    <row r="21" spans="1:6">
      <c r="A21" s="3" t="s">
        <v>766</v>
      </c>
      <c r="B21" s="9">
        <v>423787000</v>
      </c>
      <c r="C21" s="5"/>
      <c r="D21" s="5" t="s">
        <v>4</v>
      </c>
      <c r="E21" s="5"/>
      <c r="F21" s="9">
        <v>442917000</v>
      </c>
    </row>
    <row r="22" spans="1:6" ht="30">
      <c r="A22" s="3" t="s">
        <v>767</v>
      </c>
      <c r="B22" s="9">
        <v>-1296000</v>
      </c>
      <c r="C22" s="5"/>
      <c r="D22" s="5" t="s">
        <v>4</v>
      </c>
      <c r="E22" s="5"/>
      <c r="F22" s="5" t="s">
        <v>4</v>
      </c>
    </row>
    <row r="23" spans="1:6">
      <c r="A23" s="3" t="s">
        <v>757</v>
      </c>
      <c r="B23" s="9">
        <v>-1296000</v>
      </c>
      <c r="C23" s="5"/>
      <c r="D23" s="5" t="s">
        <v>4</v>
      </c>
      <c r="E23" s="5"/>
      <c r="F23" s="5" t="s">
        <v>4</v>
      </c>
    </row>
    <row r="24" spans="1:6" ht="30">
      <c r="A24" s="3" t="s">
        <v>768</v>
      </c>
      <c r="B24" s="9">
        <v>404579000</v>
      </c>
      <c r="C24" s="5"/>
      <c r="D24" s="5" t="s">
        <v>4</v>
      </c>
      <c r="E24" s="5"/>
      <c r="F24" s="9">
        <v>429602000</v>
      </c>
    </row>
    <row r="25" spans="1:6" ht="30">
      <c r="A25" s="3" t="s">
        <v>769</v>
      </c>
      <c r="B25" s="9">
        <v>21346000</v>
      </c>
      <c r="C25" s="5"/>
      <c r="D25" s="5" t="s">
        <v>4</v>
      </c>
      <c r="E25" s="5"/>
      <c r="F25" s="9">
        <v>20377000</v>
      </c>
    </row>
    <row r="26" spans="1:6" ht="30">
      <c r="A26" s="3" t="s">
        <v>770</v>
      </c>
      <c r="B26" s="9">
        <v>-3434000</v>
      </c>
      <c r="C26" s="5"/>
      <c r="D26" s="5" t="s">
        <v>4</v>
      </c>
      <c r="E26" s="5"/>
      <c r="F26" s="9">
        <v>-7062000</v>
      </c>
    </row>
    <row r="27" spans="1:6">
      <c r="A27" s="3" t="s">
        <v>235</v>
      </c>
      <c r="B27" s="9">
        <v>422500000</v>
      </c>
      <c r="C27" s="5"/>
      <c r="D27" s="5" t="s">
        <v>4</v>
      </c>
      <c r="E27" s="5"/>
      <c r="F27" s="9">
        <v>442900000</v>
      </c>
    </row>
    <row r="28" spans="1:6">
      <c r="A28" s="4" t="s">
        <v>758</v>
      </c>
      <c r="B28" s="5" t="s">
        <v>4</v>
      </c>
      <c r="C28" s="5"/>
      <c r="D28" s="5" t="s">
        <v>4</v>
      </c>
      <c r="E28" s="5"/>
      <c r="F28" s="5" t="s">
        <v>4</v>
      </c>
    </row>
    <row r="29" spans="1:6">
      <c r="A29" s="3" t="s">
        <v>135</v>
      </c>
      <c r="B29" s="9">
        <v>32900000</v>
      </c>
      <c r="C29" s="5"/>
      <c r="D29" s="9">
        <v>38300000</v>
      </c>
      <c r="E29" s="5"/>
      <c r="F29" s="5" t="s">
        <v>4</v>
      </c>
    </row>
    <row r="30" spans="1:6">
      <c r="A30" s="3" t="s">
        <v>771</v>
      </c>
      <c r="B30" s="9">
        <v>1000000</v>
      </c>
      <c r="C30" s="5"/>
      <c r="D30" s="9">
        <v>1100000</v>
      </c>
      <c r="E30" s="5"/>
      <c r="F30" s="5" t="s">
        <v>4</v>
      </c>
    </row>
    <row r="31" spans="1:6" ht="45">
      <c r="A31" s="3" t="s">
        <v>772</v>
      </c>
      <c r="B31" s="9">
        <v>-4600000</v>
      </c>
      <c r="C31" s="5"/>
      <c r="D31" s="9">
        <v>6000000</v>
      </c>
      <c r="E31" s="5"/>
      <c r="F31" s="5" t="s">
        <v>4</v>
      </c>
    </row>
    <row r="32" spans="1:6" ht="60">
      <c r="A32" s="3" t="s">
        <v>773</v>
      </c>
      <c r="B32" s="9">
        <v>8500000</v>
      </c>
      <c r="C32" s="5"/>
      <c r="D32" s="9">
        <v>11300000</v>
      </c>
      <c r="E32" s="5"/>
      <c r="F32" s="5" t="s">
        <v>4</v>
      </c>
    </row>
    <row r="33" spans="1:6">
      <c r="A33" s="3" t="s">
        <v>774</v>
      </c>
      <c r="B33" s="5" t="s">
        <v>4</v>
      </c>
      <c r="C33" s="5"/>
      <c r="D33" s="5" t="s">
        <v>4</v>
      </c>
      <c r="E33" s="5"/>
      <c r="F33" s="5" t="s">
        <v>4</v>
      </c>
    </row>
    <row r="34" spans="1:6">
      <c r="A34" s="4" t="s">
        <v>215</v>
      </c>
      <c r="B34" s="5" t="s">
        <v>4</v>
      </c>
      <c r="C34" s="5"/>
      <c r="D34" s="5" t="s">
        <v>4</v>
      </c>
      <c r="E34" s="5"/>
      <c r="F34" s="5" t="s">
        <v>4</v>
      </c>
    </row>
    <row r="35" spans="1:6">
      <c r="A35" s="3" t="s">
        <v>760</v>
      </c>
      <c r="B35" s="9">
        <v>167594000</v>
      </c>
      <c r="C35" s="5"/>
      <c r="D35" s="5" t="s">
        <v>4</v>
      </c>
      <c r="E35" s="5"/>
      <c r="F35" s="9">
        <v>201377000</v>
      </c>
    </row>
    <row r="36" spans="1:6">
      <c r="A36" s="3" t="s">
        <v>761</v>
      </c>
      <c r="B36" s="9">
        <v>9279000</v>
      </c>
      <c r="C36" s="5"/>
      <c r="D36" s="5" t="s">
        <v>4</v>
      </c>
      <c r="E36" s="5"/>
      <c r="F36" s="9">
        <v>8050000</v>
      </c>
    </row>
    <row r="37" spans="1:6">
      <c r="A37" s="3" t="s">
        <v>762</v>
      </c>
      <c r="B37" s="9">
        <v>-518000</v>
      </c>
      <c r="C37" s="5"/>
      <c r="D37" s="5" t="s">
        <v>4</v>
      </c>
      <c r="E37" s="5"/>
      <c r="F37" s="9">
        <v>-2352000</v>
      </c>
    </row>
    <row r="38" spans="1:6">
      <c r="A38" s="3" t="s">
        <v>763</v>
      </c>
      <c r="B38" s="9">
        <v>176355000</v>
      </c>
      <c r="C38" s="5"/>
      <c r="D38" s="5" t="s">
        <v>4</v>
      </c>
      <c r="E38" s="5"/>
      <c r="F38" s="9">
        <v>207075000</v>
      </c>
    </row>
    <row r="39" spans="1:6">
      <c r="A39" s="3" t="s">
        <v>775</v>
      </c>
      <c r="B39" s="5" t="s">
        <v>4</v>
      </c>
      <c r="C39" s="5"/>
      <c r="D39" s="5" t="s">
        <v>4</v>
      </c>
      <c r="E39" s="5"/>
      <c r="F39" s="5" t="s">
        <v>4</v>
      </c>
    </row>
    <row r="40" spans="1:6">
      <c r="A40" s="4" t="s">
        <v>215</v>
      </c>
      <c r="B40" s="5" t="s">
        <v>4</v>
      </c>
      <c r="C40" s="5"/>
      <c r="D40" s="5" t="s">
        <v>4</v>
      </c>
      <c r="E40" s="5"/>
      <c r="F40" s="5" t="s">
        <v>4</v>
      </c>
    </row>
    <row r="41" spans="1:6">
      <c r="A41" s="3" t="s">
        <v>760</v>
      </c>
      <c r="B41" s="9">
        <v>200000</v>
      </c>
      <c r="C41" s="5"/>
      <c r="D41" s="5" t="s">
        <v>4</v>
      </c>
      <c r="E41" s="5"/>
      <c r="F41" s="9">
        <v>400000</v>
      </c>
    </row>
    <row r="42" spans="1:6">
      <c r="A42" s="3" t="s">
        <v>761</v>
      </c>
      <c r="B42" s="9">
        <v>14000</v>
      </c>
      <c r="C42" s="5"/>
      <c r="D42" s="5" t="s">
        <v>4</v>
      </c>
      <c r="E42" s="5"/>
      <c r="F42" s="9">
        <v>13000</v>
      </c>
    </row>
    <row r="43" spans="1:6">
      <c r="A43" s="3" t="s">
        <v>762</v>
      </c>
      <c r="B43" s="5">
        <v>0</v>
      </c>
      <c r="C43" s="5"/>
      <c r="D43" s="5" t="s">
        <v>4</v>
      </c>
      <c r="E43" s="5"/>
      <c r="F43" s="5">
        <v>0</v>
      </c>
    </row>
    <row r="44" spans="1:6">
      <c r="A44" s="3" t="s">
        <v>763</v>
      </c>
      <c r="B44" s="9">
        <v>214000</v>
      </c>
      <c r="C44" s="5"/>
      <c r="D44" s="5" t="s">
        <v>4</v>
      </c>
      <c r="E44" s="5"/>
      <c r="F44" s="9">
        <v>413000</v>
      </c>
    </row>
    <row r="45" spans="1:6">
      <c r="A45" s="3" t="s">
        <v>776</v>
      </c>
      <c r="B45" s="5" t="s">
        <v>4</v>
      </c>
      <c r="C45" s="5"/>
      <c r="D45" s="5" t="s">
        <v>4</v>
      </c>
      <c r="E45" s="5"/>
      <c r="F45" s="5" t="s">
        <v>4</v>
      </c>
    </row>
    <row r="46" spans="1:6">
      <c r="A46" s="4" t="s">
        <v>215</v>
      </c>
      <c r="B46" s="5" t="s">
        <v>4</v>
      </c>
      <c r="C46" s="5"/>
      <c r="D46" s="5" t="s">
        <v>4</v>
      </c>
      <c r="E46" s="5"/>
      <c r="F46" s="5" t="s">
        <v>4</v>
      </c>
    </row>
    <row r="47" spans="1:6">
      <c r="A47" s="3" t="s">
        <v>760</v>
      </c>
      <c r="B47" s="9">
        <v>138436000</v>
      </c>
      <c r="C47" s="5"/>
      <c r="D47" s="5" t="s">
        <v>4</v>
      </c>
      <c r="E47" s="5"/>
      <c r="F47" s="9">
        <v>134161000</v>
      </c>
    </row>
    <row r="48" spans="1:6">
      <c r="A48" s="3" t="s">
        <v>761</v>
      </c>
      <c r="B48" s="9">
        <v>10420000</v>
      </c>
      <c r="C48" s="5"/>
      <c r="D48" s="5" t="s">
        <v>4</v>
      </c>
      <c r="E48" s="5"/>
      <c r="F48" s="9">
        <v>11476000</v>
      </c>
    </row>
    <row r="49" spans="1:6">
      <c r="A49" s="3" t="s">
        <v>762</v>
      </c>
      <c r="B49" s="9">
        <v>-2479000</v>
      </c>
      <c r="C49" s="5"/>
      <c r="D49" s="5" t="s">
        <v>4</v>
      </c>
      <c r="E49" s="5"/>
      <c r="F49" s="9">
        <v>-3387000</v>
      </c>
    </row>
    <row r="50" spans="1:6">
      <c r="A50" s="3" t="s">
        <v>763</v>
      </c>
      <c r="B50" s="9">
        <v>146377000</v>
      </c>
      <c r="C50" s="5"/>
      <c r="D50" s="5" t="s">
        <v>4</v>
      </c>
      <c r="E50" s="5"/>
      <c r="F50" s="9">
        <v>142250000</v>
      </c>
    </row>
    <row r="51" spans="1:6" ht="30">
      <c r="A51" s="3" t="s">
        <v>777</v>
      </c>
      <c r="B51" s="5" t="s">
        <v>4</v>
      </c>
      <c r="C51" s="5"/>
      <c r="D51" s="5" t="s">
        <v>4</v>
      </c>
      <c r="E51" s="5"/>
      <c r="F51" s="5" t="s">
        <v>4</v>
      </c>
    </row>
    <row r="52" spans="1:6">
      <c r="A52" s="4" t="s">
        <v>215</v>
      </c>
      <c r="B52" s="5" t="s">
        <v>4</v>
      </c>
      <c r="C52" s="5"/>
      <c r="D52" s="5" t="s">
        <v>4</v>
      </c>
      <c r="E52" s="5"/>
      <c r="F52" s="5" t="s">
        <v>4</v>
      </c>
    </row>
    <row r="53" spans="1:6">
      <c r="A53" s="3" t="s">
        <v>760</v>
      </c>
      <c r="B53" s="9">
        <v>20660000</v>
      </c>
      <c r="C53" s="5"/>
      <c r="D53" s="5" t="s">
        <v>4</v>
      </c>
      <c r="E53" s="5"/>
      <c r="F53" s="9">
        <v>23725000</v>
      </c>
    </row>
    <row r="54" spans="1:6">
      <c r="A54" s="3" t="s">
        <v>761</v>
      </c>
      <c r="B54" s="9">
        <v>1121000</v>
      </c>
      <c r="C54" s="5"/>
      <c r="D54" s="5" t="s">
        <v>4</v>
      </c>
      <c r="E54" s="5"/>
      <c r="F54" s="9">
        <v>761000</v>
      </c>
    </row>
    <row r="55" spans="1:6">
      <c r="A55" s="3" t="s">
        <v>762</v>
      </c>
      <c r="B55" s="9">
        <v>-120000</v>
      </c>
      <c r="C55" s="5"/>
      <c r="D55" s="5" t="s">
        <v>4</v>
      </c>
      <c r="E55" s="5"/>
      <c r="F55" s="9">
        <v>-468000</v>
      </c>
    </row>
    <row r="56" spans="1:6">
      <c r="A56" s="3" t="s">
        <v>763</v>
      </c>
      <c r="B56" s="9">
        <v>21661000</v>
      </c>
      <c r="C56" s="5"/>
      <c r="D56" s="5" t="s">
        <v>4</v>
      </c>
      <c r="E56" s="5"/>
      <c r="F56" s="9">
        <v>24018000</v>
      </c>
    </row>
    <row r="57" spans="1:6">
      <c r="A57" s="3" t="s">
        <v>778</v>
      </c>
      <c r="B57" s="5" t="s">
        <v>4</v>
      </c>
      <c r="C57" s="5"/>
      <c r="D57" s="5" t="s">
        <v>4</v>
      </c>
      <c r="E57" s="5"/>
      <c r="F57" s="5" t="s">
        <v>4</v>
      </c>
    </row>
    <row r="58" spans="1:6">
      <c r="A58" s="4" t="s">
        <v>215</v>
      </c>
      <c r="B58" s="5" t="s">
        <v>4</v>
      </c>
      <c r="C58" s="5"/>
      <c r="D58" s="5" t="s">
        <v>4</v>
      </c>
      <c r="E58" s="5"/>
      <c r="F58" s="5" t="s">
        <v>4</v>
      </c>
    </row>
    <row r="59" spans="1:6">
      <c r="A59" s="3" t="s">
        <v>760</v>
      </c>
      <c r="B59" s="9">
        <v>49390000</v>
      </c>
      <c r="C59" s="5"/>
      <c r="D59" s="5" t="s">
        <v>4</v>
      </c>
      <c r="E59" s="5"/>
      <c r="F59" s="9">
        <v>29686000</v>
      </c>
    </row>
    <row r="60" spans="1:6">
      <c r="A60" s="3" t="s">
        <v>763</v>
      </c>
      <c r="B60" s="9">
        <v>49390000</v>
      </c>
      <c r="C60" s="5"/>
      <c r="D60" s="5" t="s">
        <v>4</v>
      </c>
      <c r="E60" s="5"/>
      <c r="F60" s="9">
        <v>29686000</v>
      </c>
    </row>
    <row r="61" spans="1:6" ht="45">
      <c r="A61" s="3" t="s">
        <v>779</v>
      </c>
      <c r="B61" s="5" t="s">
        <v>4</v>
      </c>
      <c r="C61" s="5"/>
      <c r="D61" s="5" t="s">
        <v>4</v>
      </c>
      <c r="E61" s="5"/>
      <c r="F61" s="5" t="s">
        <v>4</v>
      </c>
    </row>
    <row r="62" spans="1:6">
      <c r="A62" s="4" t="s">
        <v>215</v>
      </c>
      <c r="B62" s="5" t="s">
        <v>4</v>
      </c>
      <c r="C62" s="5"/>
      <c r="D62" s="5" t="s">
        <v>4</v>
      </c>
      <c r="E62" s="5"/>
      <c r="F62" s="5" t="s">
        <v>4</v>
      </c>
    </row>
    <row r="63" spans="1:6">
      <c r="A63" s="3" t="s">
        <v>760</v>
      </c>
      <c r="B63" s="9">
        <v>24377000</v>
      </c>
      <c r="C63" s="5"/>
      <c r="D63" s="5" t="s">
        <v>4</v>
      </c>
      <c r="E63" s="5"/>
      <c r="F63" s="9">
        <v>35685000</v>
      </c>
    </row>
    <row r="64" spans="1:6">
      <c r="A64" s="3" t="s">
        <v>761</v>
      </c>
      <c r="B64" s="9">
        <v>512000</v>
      </c>
      <c r="C64" s="5"/>
      <c r="D64" s="5" t="s">
        <v>4</v>
      </c>
      <c r="E64" s="5"/>
      <c r="F64" s="9">
        <v>77000</v>
      </c>
    </row>
    <row r="65" spans="1:6">
      <c r="A65" s="3" t="s">
        <v>762</v>
      </c>
      <c r="B65" s="9">
        <v>-317000</v>
      </c>
      <c r="C65" s="5"/>
      <c r="D65" s="5" t="s">
        <v>4</v>
      </c>
      <c r="E65" s="5"/>
      <c r="F65" s="9">
        <v>-855000</v>
      </c>
    </row>
    <row r="66" spans="1:6">
      <c r="A66" s="3" t="s">
        <v>763</v>
      </c>
      <c r="B66" s="9">
        <v>24572000</v>
      </c>
      <c r="C66" s="5"/>
      <c r="D66" s="5" t="s">
        <v>4</v>
      </c>
      <c r="E66" s="5"/>
      <c r="F66" s="9">
        <v>34907000</v>
      </c>
    </row>
    <row r="67" spans="1:6">
      <c r="A67" s="3" t="s">
        <v>780</v>
      </c>
      <c r="B67" s="5" t="s">
        <v>4</v>
      </c>
      <c r="C67" s="5"/>
      <c r="D67" s="5" t="s">
        <v>4</v>
      </c>
      <c r="E67" s="5"/>
      <c r="F67" s="5" t="s">
        <v>4</v>
      </c>
    </row>
    <row r="68" spans="1:6">
      <c r="A68" s="4" t="s">
        <v>212</v>
      </c>
      <c r="B68" s="5" t="s">
        <v>4</v>
      </c>
      <c r="C68" s="5"/>
      <c r="D68" s="5" t="s">
        <v>4</v>
      </c>
      <c r="E68" s="5"/>
      <c r="F68" s="5" t="s">
        <v>4</v>
      </c>
    </row>
    <row r="69" spans="1:6">
      <c r="A69" s="3" t="s">
        <v>213</v>
      </c>
      <c r="B69" s="9">
        <v>5218000</v>
      </c>
      <c r="C69" s="5"/>
      <c r="D69" s="5" t="s">
        <v>4</v>
      </c>
      <c r="E69" s="5"/>
      <c r="F69" s="9">
        <v>4568000</v>
      </c>
    </row>
    <row r="70" spans="1:6">
      <c r="A70" s="4" t="s">
        <v>215</v>
      </c>
      <c r="B70" s="5" t="s">
        <v>4</v>
      </c>
      <c r="C70" s="5"/>
      <c r="D70" s="5" t="s">
        <v>4</v>
      </c>
      <c r="E70" s="5"/>
      <c r="F70" s="5" t="s">
        <v>4</v>
      </c>
    </row>
    <row r="71" spans="1:6" ht="30">
      <c r="A71" s="3" t="s">
        <v>767</v>
      </c>
      <c r="B71" s="9">
        <v>-1296000</v>
      </c>
      <c r="C71" s="5"/>
      <c r="D71" s="5" t="s">
        <v>4</v>
      </c>
      <c r="E71" s="5"/>
      <c r="F71" s="5" t="s">
        <v>4</v>
      </c>
    </row>
    <row r="72" spans="1:6">
      <c r="A72" s="3" t="s">
        <v>781</v>
      </c>
      <c r="B72" s="9">
        <v>-1296000</v>
      </c>
      <c r="C72" s="5"/>
      <c r="D72" s="5" t="s">
        <v>4</v>
      </c>
      <c r="E72" s="5"/>
      <c r="F72" s="5" t="s">
        <v>4</v>
      </c>
    </row>
    <row r="73" spans="1:6">
      <c r="A73" s="3" t="s">
        <v>235</v>
      </c>
      <c r="B73" s="9">
        <v>422491000</v>
      </c>
      <c r="C73" s="5"/>
      <c r="D73" s="5" t="s">
        <v>4</v>
      </c>
      <c r="E73" s="5"/>
      <c r="F73" s="9">
        <v>442917000</v>
      </c>
    </row>
    <row r="74" spans="1:6">
      <c r="A74" s="3" t="s">
        <v>236</v>
      </c>
      <c r="B74" s="9">
        <v>-110359000</v>
      </c>
      <c r="C74" s="5"/>
      <c r="D74" s="5" t="s">
        <v>4</v>
      </c>
      <c r="E74" s="5"/>
      <c r="F74" s="9">
        <v>-112475000</v>
      </c>
    </row>
    <row r="75" spans="1:6" ht="30">
      <c r="A75" s="3" t="s">
        <v>40</v>
      </c>
      <c r="B75" s="8">
        <v>312132000</v>
      </c>
      <c r="C75" s="5"/>
      <c r="D75" s="5" t="s">
        <v>4</v>
      </c>
      <c r="E75" s="5"/>
      <c r="F75" s="8">
        <v>330442000</v>
      </c>
    </row>
    <row r="76" spans="1:6">
      <c r="A76" s="3" t="s">
        <v>782</v>
      </c>
      <c r="B76" s="5" t="s">
        <v>4</v>
      </c>
      <c r="C76" s="5"/>
      <c r="D76" s="5" t="s">
        <v>4</v>
      </c>
      <c r="E76" s="5"/>
      <c r="F76" s="5" t="s">
        <v>4</v>
      </c>
    </row>
    <row r="77" spans="1:6">
      <c r="A77" s="4" t="s">
        <v>197</v>
      </c>
      <c r="B77" s="5" t="s">
        <v>4</v>
      </c>
      <c r="C77" s="5"/>
      <c r="D77" s="5" t="s">
        <v>4</v>
      </c>
      <c r="E77" s="5"/>
      <c r="F77" s="5" t="s">
        <v>4</v>
      </c>
    </row>
    <row r="78" spans="1:6" ht="60">
      <c r="A78" s="3" t="s">
        <v>783</v>
      </c>
      <c r="B78" s="5" t="s">
        <v>4</v>
      </c>
      <c r="C78" s="5"/>
      <c r="D78" s="187">
        <v>1.02</v>
      </c>
      <c r="E78" s="5"/>
      <c r="F78" s="5" t="s">
        <v>4</v>
      </c>
    </row>
    <row r="79" spans="1:6">
      <c r="A79" s="4" t="s">
        <v>758</v>
      </c>
      <c r="B79" s="5" t="s">
        <v>4</v>
      </c>
      <c r="C79" s="5"/>
      <c r="D79" s="5" t="s">
        <v>4</v>
      </c>
      <c r="E79" s="5"/>
      <c r="F79" s="5" t="s">
        <v>4</v>
      </c>
    </row>
    <row r="80" spans="1:6" ht="60">
      <c r="A80" s="3" t="s">
        <v>784</v>
      </c>
      <c r="B80" s="5" t="s">
        <v>4</v>
      </c>
      <c r="C80" s="5"/>
      <c r="D80" s="187">
        <v>1.05</v>
      </c>
      <c r="E80" s="5"/>
      <c r="F80" s="5" t="s">
        <v>4</v>
      </c>
    </row>
    <row r="81" spans="1:6">
      <c r="A81" s="11"/>
      <c r="B81" s="11"/>
      <c r="C81" s="11"/>
      <c r="D81" s="11"/>
      <c r="E81" s="11"/>
      <c r="F81" s="11"/>
    </row>
    <row r="82" spans="1:6" ht="30" customHeight="1">
      <c r="A82" s="3" t="s">
        <v>46</v>
      </c>
      <c r="B82" s="12" t="s">
        <v>70</v>
      </c>
      <c r="C82" s="12"/>
      <c r="D82" s="12"/>
      <c r="E82" s="12"/>
      <c r="F82" s="12"/>
    </row>
  </sheetData>
  <mergeCells count="6">
    <mergeCell ref="A1:A2"/>
    <mergeCell ref="B1:E1"/>
    <mergeCell ref="B2:C2"/>
    <mergeCell ref="D2:E2"/>
    <mergeCell ref="A81:F81"/>
    <mergeCell ref="B82:F8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5</v>
      </c>
      <c r="B1" s="7" t="s">
        <v>2</v>
      </c>
      <c r="C1" s="7" t="s">
        <v>27</v>
      </c>
    </row>
    <row r="2" spans="1:3">
      <c r="A2" s="1" t="s">
        <v>786</v>
      </c>
      <c r="B2" s="7"/>
      <c r="C2" s="7"/>
    </row>
    <row r="3" spans="1:3" ht="30">
      <c r="A3" s="3" t="s">
        <v>787</v>
      </c>
      <c r="B3" s="5" t="s">
        <v>4</v>
      </c>
      <c r="C3" s="5" t="s">
        <v>4</v>
      </c>
    </row>
    <row r="4" spans="1:3">
      <c r="A4" s="4" t="s">
        <v>788</v>
      </c>
      <c r="B4" s="5" t="s">
        <v>4</v>
      </c>
      <c r="C4" s="5" t="s">
        <v>4</v>
      </c>
    </row>
    <row r="5" spans="1:3">
      <c r="A5" s="3" t="s">
        <v>789</v>
      </c>
      <c r="B5" s="13">
        <v>356.1</v>
      </c>
      <c r="C5" s="13">
        <v>444.4</v>
      </c>
    </row>
    <row r="6" spans="1:3">
      <c r="A6" s="3" t="s">
        <v>790</v>
      </c>
      <c r="B6" s="5" t="s">
        <v>4</v>
      </c>
      <c r="C6" s="5" t="s">
        <v>4</v>
      </c>
    </row>
    <row r="7" spans="1:3">
      <c r="A7" s="4" t="s">
        <v>788</v>
      </c>
      <c r="B7" s="5" t="s">
        <v>4</v>
      </c>
      <c r="C7" s="5" t="s">
        <v>4</v>
      </c>
    </row>
    <row r="8" spans="1:3">
      <c r="A8" s="3" t="s">
        <v>789</v>
      </c>
      <c r="B8" s="5">
        <v>317.8</v>
      </c>
      <c r="C8" s="5">
        <v>320.2</v>
      </c>
    </row>
    <row r="9" spans="1:3" ht="30">
      <c r="A9" s="3" t="s">
        <v>791</v>
      </c>
      <c r="B9" s="5" t="s">
        <v>4</v>
      </c>
      <c r="C9" s="5" t="s">
        <v>4</v>
      </c>
    </row>
    <row r="10" spans="1:3">
      <c r="A10" s="4" t="s">
        <v>788</v>
      </c>
      <c r="B10" s="5" t="s">
        <v>4</v>
      </c>
      <c r="C10" s="5" t="s">
        <v>4</v>
      </c>
    </row>
    <row r="11" spans="1:3">
      <c r="A11" s="3" t="s">
        <v>789</v>
      </c>
      <c r="B11" s="5">
        <v>353</v>
      </c>
      <c r="C11" s="5">
        <v>440</v>
      </c>
    </row>
    <row r="12" spans="1:3">
      <c r="A12" s="3" t="s">
        <v>792</v>
      </c>
      <c r="B12" s="5" t="s">
        <v>4</v>
      </c>
      <c r="C12" s="5" t="s">
        <v>4</v>
      </c>
    </row>
    <row r="13" spans="1:3">
      <c r="A13" s="4" t="s">
        <v>788</v>
      </c>
      <c r="B13" s="5" t="s">
        <v>4</v>
      </c>
      <c r="C13" s="5" t="s">
        <v>4</v>
      </c>
    </row>
    <row r="14" spans="1:3">
      <c r="A14" s="3" t="s">
        <v>789</v>
      </c>
      <c r="B14" s="8">
        <v>300</v>
      </c>
      <c r="C14" s="8">
        <v>3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793</v>
      </c>
      <c r="B1" s="7" t="s">
        <v>2</v>
      </c>
      <c r="C1" s="7"/>
      <c r="D1" s="7" t="s">
        <v>27</v>
      </c>
      <c r="E1" s="7"/>
    </row>
    <row r="2" spans="1:5" ht="30">
      <c r="A2" s="1" t="s">
        <v>26</v>
      </c>
      <c r="B2" s="7"/>
      <c r="C2" s="7"/>
      <c r="D2" s="7"/>
      <c r="E2" s="7"/>
    </row>
    <row r="3" spans="1:5">
      <c r="A3" s="4" t="s">
        <v>212</v>
      </c>
      <c r="B3" s="5" t="s">
        <v>4</v>
      </c>
      <c r="C3" s="5"/>
      <c r="D3" s="5" t="s">
        <v>4</v>
      </c>
      <c r="E3" s="5"/>
    </row>
    <row r="4" spans="1:5">
      <c r="A4" s="3" t="s">
        <v>213</v>
      </c>
      <c r="B4" s="8">
        <v>5218</v>
      </c>
      <c r="C4" s="5"/>
      <c r="D4" s="8">
        <v>4568</v>
      </c>
      <c r="E4" s="5"/>
    </row>
    <row r="5" spans="1:5">
      <c r="A5" s="3" t="s">
        <v>215</v>
      </c>
      <c r="B5" s="9">
        <v>418569</v>
      </c>
      <c r="C5" s="5"/>
      <c r="D5" s="9">
        <v>438349</v>
      </c>
      <c r="E5" s="5"/>
    </row>
    <row r="6" spans="1:5">
      <c r="A6" s="3" t="s">
        <v>766</v>
      </c>
      <c r="B6" s="9">
        <v>423787</v>
      </c>
      <c r="C6" s="5"/>
      <c r="D6" s="9">
        <v>442917</v>
      </c>
      <c r="E6" s="5"/>
    </row>
    <row r="7" spans="1:5" ht="30">
      <c r="A7" s="3" t="s">
        <v>767</v>
      </c>
      <c r="B7" s="9">
        <v>-1296</v>
      </c>
      <c r="C7" s="5"/>
      <c r="D7" s="5" t="s">
        <v>4</v>
      </c>
      <c r="E7" s="5"/>
    </row>
    <row r="8" spans="1:5">
      <c r="A8" s="3" t="s">
        <v>235</v>
      </c>
      <c r="B8" s="9">
        <v>422500</v>
      </c>
      <c r="C8" s="5"/>
      <c r="D8" s="9">
        <v>442900</v>
      </c>
      <c r="E8" s="5"/>
    </row>
    <row r="9" spans="1:5">
      <c r="A9" s="3" t="s">
        <v>29</v>
      </c>
      <c r="B9" s="5" t="s">
        <v>4</v>
      </c>
      <c r="C9" s="5"/>
      <c r="D9" s="5" t="s">
        <v>4</v>
      </c>
      <c r="E9" s="5"/>
    </row>
    <row r="10" spans="1:5">
      <c r="A10" s="4" t="s">
        <v>212</v>
      </c>
      <c r="B10" s="5" t="s">
        <v>4</v>
      </c>
      <c r="C10" s="5"/>
      <c r="D10" s="5" t="s">
        <v>4</v>
      </c>
      <c r="E10" s="5"/>
    </row>
    <row r="11" spans="1:5">
      <c r="A11" s="3" t="s">
        <v>215</v>
      </c>
      <c r="B11" s="9">
        <v>49390</v>
      </c>
      <c r="C11" s="5"/>
      <c r="D11" s="9">
        <v>29686</v>
      </c>
      <c r="E11" s="5"/>
    </row>
    <row r="12" spans="1:5">
      <c r="A12" s="3" t="s">
        <v>219</v>
      </c>
      <c r="B12" s="5" t="s">
        <v>4</v>
      </c>
      <c r="C12" s="5"/>
      <c r="D12" s="5" t="s">
        <v>4</v>
      </c>
      <c r="E12" s="5"/>
    </row>
    <row r="13" spans="1:5">
      <c r="A13" s="4" t="s">
        <v>212</v>
      </c>
      <c r="B13" s="5" t="s">
        <v>4</v>
      </c>
      <c r="C13" s="5"/>
      <c r="D13" s="5" t="s">
        <v>4</v>
      </c>
      <c r="E13" s="5"/>
    </row>
    <row r="14" spans="1:5">
      <c r="A14" s="3" t="s">
        <v>215</v>
      </c>
      <c r="B14" s="5">
        <v>214</v>
      </c>
      <c r="C14" s="5"/>
      <c r="D14" s="5">
        <v>413</v>
      </c>
      <c r="E14" s="5"/>
    </row>
    <row r="15" spans="1:5">
      <c r="A15" s="3" t="s">
        <v>220</v>
      </c>
      <c r="B15" s="5" t="s">
        <v>4</v>
      </c>
      <c r="C15" s="5"/>
      <c r="D15" s="5" t="s">
        <v>4</v>
      </c>
      <c r="E15" s="5"/>
    </row>
    <row r="16" spans="1:5">
      <c r="A16" s="4" t="s">
        <v>212</v>
      </c>
      <c r="B16" s="5" t="s">
        <v>4</v>
      </c>
      <c r="C16" s="5"/>
      <c r="D16" s="5" t="s">
        <v>4</v>
      </c>
      <c r="E16" s="5"/>
    </row>
    <row r="17" spans="1:5">
      <c r="A17" s="3" t="s">
        <v>215</v>
      </c>
      <c r="B17" s="9">
        <v>146377</v>
      </c>
      <c r="C17" s="5"/>
      <c r="D17" s="9">
        <v>142250</v>
      </c>
      <c r="E17" s="5"/>
    </row>
    <row r="18" spans="1:5">
      <c r="A18" s="3" t="s">
        <v>794</v>
      </c>
      <c r="B18" s="5" t="s">
        <v>4</v>
      </c>
      <c r="C18" s="5"/>
      <c r="D18" s="5" t="s">
        <v>4</v>
      </c>
      <c r="E18" s="5"/>
    </row>
    <row r="19" spans="1:5">
      <c r="A19" s="4" t="s">
        <v>212</v>
      </c>
      <c r="B19" s="5" t="s">
        <v>4</v>
      </c>
      <c r="C19" s="5"/>
      <c r="D19" s="5" t="s">
        <v>4</v>
      </c>
      <c r="E19" s="5"/>
    </row>
    <row r="20" spans="1:5">
      <c r="A20" s="3" t="s">
        <v>213</v>
      </c>
      <c r="B20" s="9">
        <v>5218</v>
      </c>
      <c r="C20" s="5"/>
      <c r="D20" s="9">
        <v>4568</v>
      </c>
      <c r="E20" s="5"/>
    </row>
    <row r="21" spans="1:5">
      <c r="A21" s="3" t="s">
        <v>215</v>
      </c>
      <c r="B21" s="9">
        <v>418569</v>
      </c>
      <c r="C21" s="5"/>
      <c r="D21" s="9">
        <v>438349</v>
      </c>
      <c r="E21" s="5"/>
    </row>
    <row r="22" spans="1:5">
      <c r="A22" s="3" t="s">
        <v>766</v>
      </c>
      <c r="B22" s="9">
        <v>423787</v>
      </c>
      <c r="C22" s="5"/>
      <c r="D22" s="9">
        <v>442917</v>
      </c>
      <c r="E22" s="5"/>
    </row>
    <row r="23" spans="1:5" ht="30">
      <c r="A23" s="3" t="s">
        <v>767</v>
      </c>
      <c r="B23" s="9">
        <v>-1296</v>
      </c>
      <c r="C23" s="5"/>
      <c r="D23" s="5" t="s">
        <v>4</v>
      </c>
      <c r="E23" s="5"/>
    </row>
    <row r="24" spans="1:5">
      <c r="A24" s="3" t="s">
        <v>781</v>
      </c>
      <c r="B24" s="9">
        <v>-1296</v>
      </c>
      <c r="C24" s="5"/>
      <c r="D24" s="5" t="s">
        <v>4</v>
      </c>
      <c r="E24" s="5"/>
    </row>
    <row r="25" spans="1:5">
      <c r="A25" s="3" t="s">
        <v>235</v>
      </c>
      <c r="B25" s="9">
        <v>422491</v>
      </c>
      <c r="C25" s="5"/>
      <c r="D25" s="9">
        <v>442917</v>
      </c>
      <c r="E25" s="5"/>
    </row>
    <row r="26" spans="1:5" ht="30">
      <c r="A26" s="3" t="s">
        <v>795</v>
      </c>
      <c r="B26" s="5" t="s">
        <v>4</v>
      </c>
      <c r="C26" s="5"/>
      <c r="D26" s="5" t="s">
        <v>4</v>
      </c>
      <c r="E26" s="5"/>
    </row>
    <row r="27" spans="1:5">
      <c r="A27" s="4" t="s">
        <v>212</v>
      </c>
      <c r="B27" s="5" t="s">
        <v>4</v>
      </c>
      <c r="C27" s="5"/>
      <c r="D27" s="5" t="s">
        <v>4</v>
      </c>
      <c r="E27" s="5"/>
    </row>
    <row r="28" spans="1:5">
      <c r="A28" s="3" t="s">
        <v>215</v>
      </c>
      <c r="B28" s="9">
        <v>49390</v>
      </c>
      <c r="C28" s="5"/>
      <c r="D28" s="9">
        <v>29686</v>
      </c>
      <c r="E28" s="5"/>
    </row>
    <row r="29" spans="1:5" ht="30">
      <c r="A29" s="3" t="s">
        <v>796</v>
      </c>
      <c r="B29" s="5" t="s">
        <v>4</v>
      </c>
      <c r="C29" s="5"/>
      <c r="D29" s="5" t="s">
        <v>4</v>
      </c>
      <c r="E29" s="5"/>
    </row>
    <row r="30" spans="1:5">
      <c r="A30" s="4" t="s">
        <v>212</v>
      </c>
      <c r="B30" s="5" t="s">
        <v>4</v>
      </c>
      <c r="C30" s="5"/>
      <c r="D30" s="5" t="s">
        <v>4</v>
      </c>
      <c r="E30" s="5"/>
    </row>
    <row r="31" spans="1:5" ht="17.25">
      <c r="A31" s="3" t="s">
        <v>215</v>
      </c>
      <c r="B31" s="9">
        <v>222588</v>
      </c>
      <c r="C31" s="10" t="s">
        <v>46</v>
      </c>
      <c r="D31" s="9">
        <v>266000</v>
      </c>
      <c r="E31" s="10" t="s">
        <v>46</v>
      </c>
    </row>
    <row r="32" spans="1:5" ht="30">
      <c r="A32" s="3" t="s">
        <v>797</v>
      </c>
      <c r="B32" s="5" t="s">
        <v>4</v>
      </c>
      <c r="C32" s="5"/>
      <c r="D32" s="5" t="s">
        <v>4</v>
      </c>
      <c r="E32" s="5"/>
    </row>
    <row r="33" spans="1:5">
      <c r="A33" s="4" t="s">
        <v>212</v>
      </c>
      <c r="B33" s="5" t="s">
        <v>4</v>
      </c>
      <c r="C33" s="5"/>
      <c r="D33" s="5" t="s">
        <v>4</v>
      </c>
      <c r="E33" s="5"/>
    </row>
    <row r="34" spans="1:5" ht="17.25">
      <c r="A34" s="3" t="s">
        <v>215</v>
      </c>
      <c r="B34" s="5">
        <v>214</v>
      </c>
      <c r="C34" s="10" t="s">
        <v>102</v>
      </c>
      <c r="D34" s="5">
        <v>413</v>
      </c>
      <c r="E34" s="10" t="s">
        <v>102</v>
      </c>
    </row>
    <row r="35" spans="1:5" ht="30">
      <c r="A35" s="3" t="s">
        <v>798</v>
      </c>
      <c r="B35" s="5" t="s">
        <v>4</v>
      </c>
      <c r="C35" s="5"/>
      <c r="D35" s="5" t="s">
        <v>4</v>
      </c>
      <c r="E35" s="5"/>
    </row>
    <row r="36" spans="1:5">
      <c r="A36" s="4" t="s">
        <v>212</v>
      </c>
      <c r="B36" s="5" t="s">
        <v>4</v>
      </c>
      <c r="C36" s="5"/>
      <c r="D36" s="5" t="s">
        <v>4</v>
      </c>
      <c r="E36" s="5"/>
    </row>
    <row r="37" spans="1:5" ht="17.25">
      <c r="A37" s="3" t="s">
        <v>215</v>
      </c>
      <c r="B37" s="9">
        <v>146377</v>
      </c>
      <c r="C37" s="10" t="s">
        <v>104</v>
      </c>
      <c r="D37" s="9">
        <v>142250</v>
      </c>
      <c r="E37" s="10" t="s">
        <v>104</v>
      </c>
    </row>
    <row r="38" spans="1:5" ht="30">
      <c r="A38" s="3" t="s">
        <v>799</v>
      </c>
      <c r="B38" s="5" t="s">
        <v>4</v>
      </c>
      <c r="C38" s="5"/>
      <c r="D38" s="5" t="s">
        <v>4</v>
      </c>
      <c r="E38" s="5"/>
    </row>
    <row r="39" spans="1:5">
      <c r="A39" s="4" t="s">
        <v>212</v>
      </c>
      <c r="B39" s="5" t="s">
        <v>4</v>
      </c>
      <c r="C39" s="5"/>
      <c r="D39" s="5" t="s">
        <v>4</v>
      </c>
      <c r="E39" s="5"/>
    </row>
    <row r="40" spans="1:5">
      <c r="A40" s="3" t="s">
        <v>213</v>
      </c>
      <c r="B40" s="9">
        <v>5218</v>
      </c>
      <c r="C40" s="5"/>
      <c r="D40" s="9">
        <v>4568</v>
      </c>
      <c r="E40" s="5"/>
    </row>
    <row r="41" spans="1:5">
      <c r="A41" s="3" t="s">
        <v>215</v>
      </c>
      <c r="B41" s="9">
        <v>74176</v>
      </c>
      <c r="C41" s="5"/>
      <c r="D41" s="9">
        <v>65006</v>
      </c>
      <c r="E41" s="5"/>
    </row>
    <row r="42" spans="1:5">
      <c r="A42" s="3" t="s">
        <v>766</v>
      </c>
      <c r="B42" s="9">
        <v>79394</v>
      </c>
      <c r="C42" s="5"/>
      <c r="D42" s="9">
        <v>69574</v>
      </c>
      <c r="E42" s="5"/>
    </row>
    <row r="43" spans="1:5" ht="30">
      <c r="A43" s="3" t="s">
        <v>767</v>
      </c>
      <c r="B43" s="9">
        <v>-1296</v>
      </c>
      <c r="C43" s="5"/>
      <c r="D43" s="5" t="s">
        <v>4</v>
      </c>
      <c r="E43" s="5"/>
    </row>
    <row r="44" spans="1:5">
      <c r="A44" s="3" t="s">
        <v>781</v>
      </c>
      <c r="B44" s="9">
        <v>-1296</v>
      </c>
      <c r="C44" s="5"/>
      <c r="D44" s="5" t="s">
        <v>4</v>
      </c>
      <c r="E44" s="5"/>
    </row>
    <row r="45" spans="1:5">
      <c r="A45" s="3" t="s">
        <v>235</v>
      </c>
      <c r="B45" s="9">
        <v>78098</v>
      </c>
      <c r="C45" s="5"/>
      <c r="D45" s="9">
        <v>69574</v>
      </c>
      <c r="E45" s="5"/>
    </row>
    <row r="46" spans="1:5" ht="45">
      <c r="A46" s="3" t="s">
        <v>800</v>
      </c>
      <c r="B46" s="5" t="s">
        <v>4</v>
      </c>
      <c r="C46" s="5"/>
      <c r="D46" s="5" t="s">
        <v>4</v>
      </c>
      <c r="E46" s="5"/>
    </row>
    <row r="47" spans="1:5">
      <c r="A47" s="4" t="s">
        <v>212</v>
      </c>
      <c r="B47" s="5" t="s">
        <v>4</v>
      </c>
      <c r="C47" s="5"/>
      <c r="D47" s="5" t="s">
        <v>4</v>
      </c>
      <c r="E47" s="5"/>
    </row>
    <row r="48" spans="1:5">
      <c r="A48" s="3" t="s">
        <v>215</v>
      </c>
      <c r="B48" s="9">
        <v>49390</v>
      </c>
      <c r="C48" s="5"/>
      <c r="D48" s="9">
        <v>29686</v>
      </c>
      <c r="E48" s="5"/>
    </row>
    <row r="49" spans="1:5" ht="45">
      <c r="A49" s="3" t="s">
        <v>801</v>
      </c>
      <c r="B49" s="5" t="s">
        <v>4</v>
      </c>
      <c r="C49" s="5"/>
      <c r="D49" s="5" t="s">
        <v>4</v>
      </c>
      <c r="E49" s="5"/>
    </row>
    <row r="50" spans="1:5">
      <c r="A50" s="4" t="s">
        <v>212</v>
      </c>
      <c r="B50" s="5" t="s">
        <v>4</v>
      </c>
      <c r="C50" s="5"/>
      <c r="D50" s="5" t="s">
        <v>4</v>
      </c>
      <c r="E50" s="5"/>
    </row>
    <row r="51" spans="1:5" ht="17.25">
      <c r="A51" s="3" t="s">
        <v>215</v>
      </c>
      <c r="B51" s="9">
        <v>24572</v>
      </c>
      <c r="C51" s="10" t="s">
        <v>46</v>
      </c>
      <c r="D51" s="9">
        <v>34907</v>
      </c>
      <c r="E51" s="10" t="s">
        <v>46</v>
      </c>
    </row>
    <row r="52" spans="1:5" ht="45">
      <c r="A52" s="3" t="s">
        <v>802</v>
      </c>
      <c r="B52" s="5" t="s">
        <v>4</v>
      </c>
      <c r="C52" s="5"/>
      <c r="D52" s="5" t="s">
        <v>4</v>
      </c>
      <c r="E52" s="5"/>
    </row>
    <row r="53" spans="1:5">
      <c r="A53" s="4" t="s">
        <v>212</v>
      </c>
      <c r="B53" s="5" t="s">
        <v>4</v>
      </c>
      <c r="C53" s="5"/>
      <c r="D53" s="5" t="s">
        <v>4</v>
      </c>
      <c r="E53" s="5"/>
    </row>
    <row r="54" spans="1:5" ht="17.25">
      <c r="A54" s="3" t="s">
        <v>215</v>
      </c>
      <c r="B54" s="5">
        <v>214</v>
      </c>
      <c r="C54" s="10" t="s">
        <v>102</v>
      </c>
      <c r="D54" s="5">
        <v>413</v>
      </c>
      <c r="E54" s="10" t="s">
        <v>102</v>
      </c>
    </row>
    <row r="55" spans="1:5" ht="30">
      <c r="A55" s="3" t="s">
        <v>803</v>
      </c>
      <c r="B55" s="5" t="s">
        <v>4</v>
      </c>
      <c r="C55" s="5"/>
      <c r="D55" s="5" t="s">
        <v>4</v>
      </c>
      <c r="E55" s="5"/>
    </row>
    <row r="56" spans="1:5">
      <c r="A56" s="4" t="s">
        <v>212</v>
      </c>
      <c r="B56" s="5" t="s">
        <v>4</v>
      </c>
      <c r="C56" s="5"/>
      <c r="D56" s="5" t="s">
        <v>4</v>
      </c>
      <c r="E56" s="5"/>
    </row>
    <row r="57" spans="1:5">
      <c r="A57" s="3" t="s">
        <v>215</v>
      </c>
      <c r="B57" s="9">
        <v>198016</v>
      </c>
      <c r="C57" s="5"/>
      <c r="D57" s="9">
        <v>231093</v>
      </c>
      <c r="E57" s="5"/>
    </row>
    <row r="58" spans="1:5">
      <c r="A58" s="3" t="s">
        <v>766</v>
      </c>
      <c r="B58" s="9">
        <v>198016</v>
      </c>
      <c r="C58" s="5"/>
      <c r="D58" s="9">
        <v>231093</v>
      </c>
      <c r="E58" s="5"/>
    </row>
    <row r="59" spans="1:5">
      <c r="A59" s="3" t="s">
        <v>235</v>
      </c>
      <c r="B59" s="9">
        <v>198016</v>
      </c>
      <c r="C59" s="5"/>
      <c r="D59" s="9">
        <v>231093</v>
      </c>
      <c r="E59" s="5"/>
    </row>
    <row r="60" spans="1:5" ht="30">
      <c r="A60" s="3" t="s">
        <v>804</v>
      </c>
      <c r="B60" s="5" t="s">
        <v>4</v>
      </c>
      <c r="C60" s="5"/>
      <c r="D60" s="5" t="s">
        <v>4</v>
      </c>
      <c r="E60" s="5"/>
    </row>
    <row r="61" spans="1:5">
      <c r="A61" s="4" t="s">
        <v>212</v>
      </c>
      <c r="B61" s="5" t="s">
        <v>4</v>
      </c>
      <c r="C61" s="5"/>
      <c r="D61" s="5" t="s">
        <v>4</v>
      </c>
      <c r="E61" s="5"/>
    </row>
    <row r="62" spans="1:5" ht="17.25">
      <c r="A62" s="3" t="s">
        <v>215</v>
      </c>
      <c r="B62" s="9">
        <v>198016</v>
      </c>
      <c r="C62" s="10" t="s">
        <v>46</v>
      </c>
      <c r="D62" s="9">
        <v>231093</v>
      </c>
      <c r="E62" s="10" t="s">
        <v>46</v>
      </c>
    </row>
    <row r="63" spans="1:5">
      <c r="A63" s="3" t="s">
        <v>805</v>
      </c>
      <c r="B63" s="5" t="s">
        <v>4</v>
      </c>
      <c r="C63" s="5"/>
      <c r="D63" s="5" t="s">
        <v>4</v>
      </c>
      <c r="E63" s="5"/>
    </row>
    <row r="64" spans="1:5">
      <c r="A64" s="4" t="s">
        <v>212</v>
      </c>
      <c r="B64" s="5" t="s">
        <v>4</v>
      </c>
      <c r="C64" s="5"/>
      <c r="D64" s="5" t="s">
        <v>4</v>
      </c>
      <c r="E64" s="5"/>
    </row>
    <row r="65" spans="1:5">
      <c r="A65" s="3" t="s">
        <v>215</v>
      </c>
      <c r="B65" s="9">
        <v>146377</v>
      </c>
      <c r="C65" s="5"/>
      <c r="D65" s="9">
        <v>142250</v>
      </c>
      <c r="E65" s="5"/>
    </row>
    <row r="66" spans="1:5">
      <c r="A66" s="3" t="s">
        <v>766</v>
      </c>
      <c r="B66" s="9">
        <v>146377</v>
      </c>
      <c r="C66" s="5"/>
      <c r="D66" s="9">
        <v>142250</v>
      </c>
      <c r="E66" s="5"/>
    </row>
    <row r="67" spans="1:5">
      <c r="A67" s="3" t="s">
        <v>235</v>
      </c>
      <c r="B67" s="9">
        <v>146377</v>
      </c>
      <c r="C67" s="5"/>
      <c r="D67" s="9">
        <v>142250</v>
      </c>
      <c r="E67" s="5"/>
    </row>
    <row r="68" spans="1:5" ht="30">
      <c r="A68" s="3" t="s">
        <v>806</v>
      </c>
      <c r="B68" s="5" t="s">
        <v>4</v>
      </c>
      <c r="C68" s="5"/>
      <c r="D68" s="5" t="s">
        <v>4</v>
      </c>
      <c r="E68" s="5"/>
    </row>
    <row r="69" spans="1:5">
      <c r="A69" s="4" t="s">
        <v>212</v>
      </c>
      <c r="B69" s="5" t="s">
        <v>4</v>
      </c>
      <c r="C69" s="5"/>
      <c r="D69" s="5" t="s">
        <v>4</v>
      </c>
      <c r="E69" s="5"/>
    </row>
    <row r="70" spans="1:5" ht="17.25">
      <c r="A70" s="3" t="s">
        <v>215</v>
      </c>
      <c r="B70" s="8">
        <v>146377</v>
      </c>
      <c r="C70" s="10" t="s">
        <v>104</v>
      </c>
      <c r="D70" s="8">
        <v>142250</v>
      </c>
      <c r="E70" s="10" t="s">
        <v>104</v>
      </c>
    </row>
    <row r="71" spans="1:5">
      <c r="A71" s="11"/>
      <c r="B71" s="11"/>
      <c r="C71" s="11"/>
      <c r="D71" s="11"/>
      <c r="E71" s="11"/>
    </row>
    <row r="72" spans="1:5" ht="165" customHeight="1">
      <c r="A72" s="3" t="s">
        <v>46</v>
      </c>
      <c r="B72" s="12" t="s">
        <v>807</v>
      </c>
      <c r="C72" s="12"/>
      <c r="D72" s="12"/>
      <c r="E72" s="12"/>
    </row>
    <row r="73" spans="1:5" ht="90" customHeight="1">
      <c r="A73" s="3" t="s">
        <v>102</v>
      </c>
      <c r="B73" s="12" t="s">
        <v>808</v>
      </c>
      <c r="C73" s="12"/>
      <c r="D73" s="12"/>
      <c r="E73" s="12"/>
    </row>
    <row r="74" spans="1:5" ht="315" customHeight="1">
      <c r="A74" s="3" t="s">
        <v>104</v>
      </c>
      <c r="B74" s="12" t="s">
        <v>809</v>
      </c>
      <c r="C74" s="12"/>
      <c r="D74" s="12"/>
      <c r="E74" s="12"/>
    </row>
  </sheetData>
  <mergeCells count="6">
    <mergeCell ref="B1:C2"/>
    <mergeCell ref="D1:E2"/>
    <mergeCell ref="A71:E71"/>
    <mergeCell ref="B72:E72"/>
    <mergeCell ref="B73:E73"/>
    <mergeCell ref="B74:E7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45">
      <c r="A1" s="1" t="s">
        <v>810</v>
      </c>
      <c r="B1" s="1" t="s">
        <v>1</v>
      </c>
      <c r="C1" s="1" t="s">
        <v>811</v>
      </c>
      <c r="D1" s="1"/>
    </row>
    <row r="2" spans="1:4" ht="30">
      <c r="A2" s="1" t="s">
        <v>26</v>
      </c>
      <c r="B2" s="1" t="s">
        <v>2</v>
      </c>
      <c r="C2" s="1" t="s">
        <v>27</v>
      </c>
      <c r="D2" s="1" t="s">
        <v>77</v>
      </c>
    </row>
    <row r="3" spans="1:4">
      <c r="A3" s="3" t="s">
        <v>812</v>
      </c>
      <c r="B3" s="5" t="s">
        <v>4</v>
      </c>
      <c r="C3" s="5" t="s">
        <v>4</v>
      </c>
      <c r="D3" s="5" t="s">
        <v>4</v>
      </c>
    </row>
    <row r="4" spans="1:4" ht="45">
      <c r="A4" s="4" t="s">
        <v>813</v>
      </c>
      <c r="B4" s="5" t="s">
        <v>4</v>
      </c>
      <c r="C4" s="5" t="s">
        <v>4</v>
      </c>
      <c r="D4" s="5" t="s">
        <v>4</v>
      </c>
    </row>
    <row r="5" spans="1:4">
      <c r="A5" s="3" t="s">
        <v>278</v>
      </c>
      <c r="B5" s="8">
        <v>142250</v>
      </c>
      <c r="C5" s="8">
        <v>102443</v>
      </c>
      <c r="D5" s="8">
        <v>117858</v>
      </c>
    </row>
    <row r="6" spans="1:4">
      <c r="A6" s="3" t="s">
        <v>279</v>
      </c>
      <c r="B6" s="9">
        <v>17074</v>
      </c>
      <c r="C6" s="9">
        <v>17351</v>
      </c>
      <c r="D6" s="5" t="s">
        <v>4</v>
      </c>
    </row>
    <row r="7" spans="1:4">
      <c r="A7" s="3" t="s">
        <v>280</v>
      </c>
      <c r="B7" s="9">
        <v>-12802</v>
      </c>
      <c r="C7" s="9">
        <v>-5094</v>
      </c>
      <c r="D7" s="5" t="s">
        <v>4</v>
      </c>
    </row>
    <row r="8" spans="1:4">
      <c r="A8" s="3" t="s">
        <v>283</v>
      </c>
      <c r="B8" s="5">
        <v>4</v>
      </c>
      <c r="C8" s="5">
        <v>46</v>
      </c>
      <c r="D8" s="5" t="s">
        <v>4</v>
      </c>
    </row>
    <row r="9" spans="1:4">
      <c r="A9" s="3" t="s">
        <v>284</v>
      </c>
      <c r="B9" s="5">
        <v>-149</v>
      </c>
      <c r="C9" s="9">
        <v>3112</v>
      </c>
      <c r="D9" s="5" t="s">
        <v>4</v>
      </c>
    </row>
    <row r="10" spans="1:4">
      <c r="A10" s="3" t="s">
        <v>286</v>
      </c>
      <c r="B10" s="8">
        <v>146377</v>
      </c>
      <c r="C10" s="8">
        <v>142250</v>
      </c>
      <c r="D10" s="8">
        <v>1178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5703125" bestFit="1" customWidth="1"/>
    <col min="4" max="6" width="28.42578125" bestFit="1" customWidth="1"/>
    <col min="7" max="7" width="25.28515625" bestFit="1" customWidth="1"/>
  </cols>
  <sheetData>
    <row r="1" spans="1:7" ht="15" customHeight="1">
      <c r="A1" s="7" t="s">
        <v>814</v>
      </c>
      <c r="B1" s="7" t="s">
        <v>1</v>
      </c>
      <c r="C1" s="7"/>
      <c r="D1" s="7"/>
      <c r="E1" s="7"/>
      <c r="F1" s="1"/>
      <c r="G1" s="1"/>
    </row>
    <row r="2" spans="1:7">
      <c r="A2" s="7"/>
      <c r="B2" s="1" t="s">
        <v>2</v>
      </c>
      <c r="C2" s="7" t="s">
        <v>77</v>
      </c>
      <c r="D2" s="1" t="s">
        <v>2</v>
      </c>
      <c r="E2" s="1" t="s">
        <v>77</v>
      </c>
      <c r="F2" s="1" t="s">
        <v>27</v>
      </c>
      <c r="G2" s="1" t="s">
        <v>736</v>
      </c>
    </row>
    <row r="3" spans="1:7">
      <c r="A3" s="7"/>
      <c r="B3" s="1" t="s">
        <v>721</v>
      </c>
      <c r="C3" s="7"/>
      <c r="D3" s="1" t="s">
        <v>815</v>
      </c>
      <c r="E3" s="1" t="s">
        <v>815</v>
      </c>
      <c r="F3" s="1" t="s">
        <v>815</v>
      </c>
      <c r="G3" s="1" t="s">
        <v>737</v>
      </c>
    </row>
    <row r="4" spans="1:7">
      <c r="A4" s="7"/>
      <c r="B4" s="1"/>
      <c r="C4" s="7"/>
      <c r="D4" s="1"/>
      <c r="E4" s="1"/>
      <c r="F4" s="1"/>
      <c r="G4" s="1" t="s">
        <v>741</v>
      </c>
    </row>
    <row r="5" spans="1:7" ht="30">
      <c r="A5" s="4" t="s">
        <v>288</v>
      </c>
      <c r="B5" s="5" t="s">
        <v>4</v>
      </c>
      <c r="C5" s="5" t="s">
        <v>4</v>
      </c>
      <c r="D5" s="5" t="s">
        <v>4</v>
      </c>
      <c r="E5" s="5" t="s">
        <v>4</v>
      </c>
      <c r="F5" s="5" t="s">
        <v>4</v>
      </c>
      <c r="G5" s="5" t="s">
        <v>4</v>
      </c>
    </row>
    <row r="6" spans="1:7" ht="30">
      <c r="A6" s="3" t="s">
        <v>816</v>
      </c>
      <c r="B6" s="5">
        <v>2</v>
      </c>
      <c r="C6" s="5" t="s">
        <v>4</v>
      </c>
      <c r="D6" s="5" t="s">
        <v>4</v>
      </c>
      <c r="E6" s="5" t="s">
        <v>4</v>
      </c>
      <c r="F6" s="5" t="s">
        <v>4</v>
      </c>
      <c r="G6" s="5" t="s">
        <v>4</v>
      </c>
    </row>
    <row r="7" spans="1:7">
      <c r="A7" s="4" t="s">
        <v>287</v>
      </c>
      <c r="B7" s="5" t="s">
        <v>4</v>
      </c>
      <c r="C7" s="5" t="s">
        <v>4</v>
      </c>
      <c r="D7" s="5" t="s">
        <v>4</v>
      </c>
      <c r="E7" s="5" t="s">
        <v>4</v>
      </c>
      <c r="F7" s="5" t="s">
        <v>4</v>
      </c>
      <c r="G7" s="5" t="s">
        <v>4</v>
      </c>
    </row>
    <row r="8" spans="1:7">
      <c r="A8" s="3" t="s">
        <v>296</v>
      </c>
      <c r="B8" s="5" t="s">
        <v>4</v>
      </c>
      <c r="C8" s="5" t="s">
        <v>4</v>
      </c>
      <c r="D8" s="8">
        <v>51023000</v>
      </c>
      <c r="E8" s="5" t="s">
        <v>4</v>
      </c>
      <c r="F8" s="8">
        <v>55229000</v>
      </c>
      <c r="G8" s="5" t="s">
        <v>4</v>
      </c>
    </row>
    <row r="9" spans="1:7">
      <c r="A9" s="3" t="s">
        <v>297</v>
      </c>
      <c r="B9" s="5" t="s">
        <v>4</v>
      </c>
      <c r="C9" s="5" t="s">
        <v>4</v>
      </c>
      <c r="D9" s="9">
        <v>30905000</v>
      </c>
      <c r="E9" s="5" t="s">
        <v>4</v>
      </c>
      <c r="F9" s="9">
        <v>30606000</v>
      </c>
      <c r="G9" s="5" t="s">
        <v>4</v>
      </c>
    </row>
    <row r="10" spans="1:7">
      <c r="A10" s="3" t="s">
        <v>78</v>
      </c>
      <c r="B10" s="5" t="s">
        <v>4</v>
      </c>
      <c r="C10" s="5" t="s">
        <v>4</v>
      </c>
      <c r="D10" s="9">
        <v>32493000</v>
      </c>
      <c r="E10" s="9">
        <v>26506000</v>
      </c>
      <c r="F10" s="5" t="s">
        <v>4</v>
      </c>
      <c r="G10" s="5" t="s">
        <v>4</v>
      </c>
    </row>
    <row r="11" spans="1:7">
      <c r="A11" s="3" t="s">
        <v>81</v>
      </c>
      <c r="B11" s="5" t="s">
        <v>4</v>
      </c>
      <c r="C11" s="5" t="s">
        <v>4</v>
      </c>
      <c r="D11" s="9">
        <v>1196000</v>
      </c>
      <c r="E11" s="9">
        <v>2566000</v>
      </c>
      <c r="F11" s="5" t="s">
        <v>4</v>
      </c>
      <c r="G11" s="5" t="s">
        <v>4</v>
      </c>
    </row>
    <row r="12" spans="1:7">
      <c r="A12" s="3" t="s">
        <v>301</v>
      </c>
      <c r="B12" s="5" t="s">
        <v>4</v>
      </c>
      <c r="C12" s="5" t="s">
        <v>4</v>
      </c>
      <c r="D12" s="9">
        <v>1086000</v>
      </c>
      <c r="E12" s="9">
        <v>2275000</v>
      </c>
      <c r="F12" s="5" t="s">
        <v>4</v>
      </c>
      <c r="G12" s="5" t="s">
        <v>4</v>
      </c>
    </row>
    <row r="13" spans="1:7" ht="30">
      <c r="A13" s="3" t="s">
        <v>817</v>
      </c>
      <c r="B13" s="9">
        <v>292000</v>
      </c>
      <c r="C13" s="9">
        <v>676000</v>
      </c>
      <c r="D13" s="9">
        <v>292000</v>
      </c>
      <c r="E13" s="9">
        <v>676000</v>
      </c>
      <c r="F13" s="5" t="s">
        <v>4</v>
      </c>
      <c r="G13" s="5" t="s">
        <v>4</v>
      </c>
    </row>
    <row r="14" spans="1:7">
      <c r="A14" s="3" t="s">
        <v>818</v>
      </c>
      <c r="B14" s="5" t="s">
        <v>4</v>
      </c>
      <c r="C14" s="5" t="s">
        <v>4</v>
      </c>
      <c r="D14" s="9">
        <v>6500000</v>
      </c>
      <c r="E14" s="5" t="s">
        <v>4</v>
      </c>
      <c r="F14" s="9">
        <v>6100000</v>
      </c>
      <c r="G14" s="5" t="s">
        <v>4</v>
      </c>
    </row>
    <row r="15" spans="1:7" ht="30">
      <c r="A15" s="3" t="s">
        <v>819</v>
      </c>
      <c r="B15" s="5" t="s">
        <v>4</v>
      </c>
      <c r="C15" s="5" t="s">
        <v>4</v>
      </c>
      <c r="D15" s="8">
        <v>2200000</v>
      </c>
      <c r="E15" s="8">
        <v>0</v>
      </c>
      <c r="F15" s="5" t="s">
        <v>4</v>
      </c>
      <c r="G15" s="5" t="s">
        <v>4</v>
      </c>
    </row>
    <row r="16" spans="1:7" ht="30">
      <c r="A16" s="3" t="s">
        <v>750</v>
      </c>
      <c r="B16" s="5" t="s">
        <v>4</v>
      </c>
      <c r="C16" s="5" t="s">
        <v>4</v>
      </c>
      <c r="D16" s="5" t="s">
        <v>4</v>
      </c>
      <c r="E16" s="5" t="s">
        <v>4</v>
      </c>
      <c r="F16" s="5" t="s">
        <v>4</v>
      </c>
      <c r="G16" s="187">
        <v>0.49</v>
      </c>
    </row>
  </sheetData>
  <mergeCells count="3">
    <mergeCell ref="A1:A4"/>
    <mergeCell ref="B1:E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1" t="s">
        <v>820</v>
      </c>
      <c r="B1" s="1" t="s">
        <v>1</v>
      </c>
      <c r="C1" s="1" t="s">
        <v>811</v>
      </c>
      <c r="D1" s="1"/>
    </row>
    <row r="2" spans="1:4" ht="30">
      <c r="A2" s="1" t="s">
        <v>26</v>
      </c>
      <c r="B2" s="1" t="s">
        <v>2</v>
      </c>
      <c r="C2" s="1" t="s">
        <v>821</v>
      </c>
      <c r="D2" s="1" t="s">
        <v>77</v>
      </c>
    </row>
    <row r="3" spans="1:4">
      <c r="A3" s="4" t="s">
        <v>822</v>
      </c>
      <c r="B3" s="5" t="s">
        <v>4</v>
      </c>
      <c r="C3" s="5" t="s">
        <v>4</v>
      </c>
      <c r="D3" s="5" t="s">
        <v>4</v>
      </c>
    </row>
    <row r="4" spans="1:4" ht="60">
      <c r="A4" s="3" t="s">
        <v>823</v>
      </c>
      <c r="B4" s="5" t="s">
        <v>4</v>
      </c>
      <c r="C4" s="5" t="s">
        <v>824</v>
      </c>
      <c r="D4" s="5" t="s">
        <v>4</v>
      </c>
    </row>
    <row r="5" spans="1:4">
      <c r="A5" s="3" t="s">
        <v>825</v>
      </c>
      <c r="B5" s="5" t="s">
        <v>4</v>
      </c>
      <c r="C5" s="187">
        <v>2.5000000000000001E-2</v>
      </c>
      <c r="D5" s="5" t="s">
        <v>4</v>
      </c>
    </row>
    <row r="6" spans="1:4">
      <c r="A6" s="3" t="s">
        <v>826</v>
      </c>
      <c r="B6" s="5" t="s">
        <v>4</v>
      </c>
      <c r="C6" s="187">
        <v>0.17</v>
      </c>
      <c r="D6" s="5" t="s">
        <v>4</v>
      </c>
    </row>
    <row r="7" spans="1:4">
      <c r="A7" s="4" t="s">
        <v>827</v>
      </c>
      <c r="B7" s="5" t="s">
        <v>4</v>
      </c>
      <c r="C7" s="5" t="s">
        <v>4</v>
      </c>
      <c r="D7" s="5" t="s">
        <v>4</v>
      </c>
    </row>
    <row r="8" spans="1:4" ht="30">
      <c r="A8" s="3" t="s">
        <v>828</v>
      </c>
      <c r="B8" s="8">
        <v>526334</v>
      </c>
      <c r="C8" s="5" t="s">
        <v>4</v>
      </c>
      <c r="D8" s="5" t="s">
        <v>4</v>
      </c>
    </row>
    <row r="9" spans="1:4" ht="30">
      <c r="A9" s="3" t="s">
        <v>829</v>
      </c>
      <c r="B9" s="9">
        <v>-7826</v>
      </c>
      <c r="C9" s="5" t="s">
        <v>4</v>
      </c>
      <c r="D9" s="5" t="s">
        <v>4</v>
      </c>
    </row>
    <row r="10" spans="1:4" ht="30">
      <c r="A10" s="3" t="s">
        <v>830</v>
      </c>
      <c r="B10" s="9">
        <v>-209000</v>
      </c>
      <c r="C10" s="5" t="s">
        <v>4</v>
      </c>
      <c r="D10" s="5" t="s">
        <v>4</v>
      </c>
    </row>
    <row r="11" spans="1:4">
      <c r="A11" s="3" t="s">
        <v>831</v>
      </c>
      <c r="B11" s="9">
        <v>309508</v>
      </c>
      <c r="C11" s="5" t="s">
        <v>4</v>
      </c>
      <c r="D11" s="9">
        <v>305432</v>
      </c>
    </row>
    <row r="12" spans="1:4" ht="45">
      <c r="A12" s="3" t="s">
        <v>832</v>
      </c>
      <c r="B12" s="5">
        <v>171</v>
      </c>
      <c r="C12" s="5" t="s">
        <v>4</v>
      </c>
      <c r="D12" s="5" t="s">
        <v>4</v>
      </c>
    </row>
    <row r="13" spans="1:4">
      <c r="A13" s="3" t="s">
        <v>833</v>
      </c>
      <c r="B13" s="5">
        <v>0</v>
      </c>
      <c r="C13" s="5" t="s">
        <v>4</v>
      </c>
      <c r="D13" s="5" t="s">
        <v>4</v>
      </c>
    </row>
    <row r="14" spans="1:4" ht="30">
      <c r="A14" s="3" t="s">
        <v>834</v>
      </c>
      <c r="B14" s="9">
        <v>7236</v>
      </c>
      <c r="C14" s="5" t="s">
        <v>4</v>
      </c>
      <c r="D14" s="5" t="s">
        <v>4</v>
      </c>
    </row>
    <row r="15" spans="1:4">
      <c r="A15" s="3" t="s">
        <v>835</v>
      </c>
      <c r="B15" s="9">
        <v>-50668</v>
      </c>
      <c r="C15" s="5" t="s">
        <v>4</v>
      </c>
      <c r="D15" s="5" t="s">
        <v>4</v>
      </c>
    </row>
    <row r="16" spans="1:4">
      <c r="A16" s="3" t="s">
        <v>836</v>
      </c>
      <c r="B16" s="9">
        <v>-43432</v>
      </c>
      <c r="C16" s="5" t="s">
        <v>4</v>
      </c>
      <c r="D16" s="5" t="s">
        <v>4</v>
      </c>
    </row>
    <row r="17" spans="1:4">
      <c r="A17" s="3" t="s">
        <v>837</v>
      </c>
      <c r="B17" s="9">
        <v>266247</v>
      </c>
      <c r="C17" s="5" t="s">
        <v>4</v>
      </c>
      <c r="D17" s="9">
        <v>305432</v>
      </c>
    </row>
    <row r="18" spans="1:4" ht="30">
      <c r="A18" s="3" t="s">
        <v>838</v>
      </c>
      <c r="B18" s="9">
        <v>-259668</v>
      </c>
      <c r="C18" s="5" t="s">
        <v>4</v>
      </c>
      <c r="D18" s="5" t="s">
        <v>4</v>
      </c>
    </row>
    <row r="19" spans="1:4" ht="30">
      <c r="A19" s="3" t="s">
        <v>839</v>
      </c>
      <c r="B19" s="5">
        <v>-419</v>
      </c>
      <c r="C19" s="5" t="s">
        <v>4</v>
      </c>
      <c r="D19" s="5" t="s">
        <v>4</v>
      </c>
    </row>
    <row r="20" spans="1:4">
      <c r="A20" s="3" t="s">
        <v>840</v>
      </c>
      <c r="B20" s="9">
        <v>526334</v>
      </c>
      <c r="C20" s="5" t="s">
        <v>4</v>
      </c>
      <c r="D20" s="5" t="s">
        <v>4</v>
      </c>
    </row>
    <row r="21" spans="1:4">
      <c r="A21" s="3" t="s">
        <v>448</v>
      </c>
      <c r="B21" s="5" t="s">
        <v>4</v>
      </c>
      <c r="C21" s="5" t="s">
        <v>4</v>
      </c>
      <c r="D21" s="5" t="s">
        <v>4</v>
      </c>
    </row>
    <row r="22" spans="1:4">
      <c r="A22" s="4" t="s">
        <v>827</v>
      </c>
      <c r="B22" s="5" t="s">
        <v>4</v>
      </c>
      <c r="C22" s="5" t="s">
        <v>4</v>
      </c>
      <c r="D22" s="5" t="s">
        <v>4</v>
      </c>
    </row>
    <row r="23" spans="1:4">
      <c r="A23" s="3" t="s">
        <v>831</v>
      </c>
      <c r="B23" s="5" t="s">
        <v>4</v>
      </c>
      <c r="C23" s="5" t="s">
        <v>4</v>
      </c>
      <c r="D23" s="9">
        <v>39149</v>
      </c>
    </row>
    <row r="24" spans="1:4" ht="30">
      <c r="A24" s="3" t="s">
        <v>834</v>
      </c>
      <c r="B24" s="9">
        <v>7400</v>
      </c>
      <c r="C24" s="5" t="s">
        <v>4</v>
      </c>
      <c r="D24" s="5" t="s">
        <v>4</v>
      </c>
    </row>
    <row r="25" spans="1:4">
      <c r="A25" s="3" t="s">
        <v>835</v>
      </c>
      <c r="B25" s="9">
        <v>50900</v>
      </c>
      <c r="C25" s="5" t="s">
        <v>4</v>
      </c>
      <c r="D25" s="5" t="s">
        <v>4</v>
      </c>
    </row>
    <row r="26" spans="1:4">
      <c r="A26" s="3" t="s">
        <v>837</v>
      </c>
      <c r="B26" s="8">
        <v>0</v>
      </c>
      <c r="C26" s="5" t="s">
        <v>4</v>
      </c>
      <c r="D26" s="8">
        <v>3914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4.42578125" bestFit="1" customWidth="1"/>
    <col min="3" max="3" width="12.5703125" bestFit="1" customWidth="1"/>
    <col min="4" max="4" width="23.42578125" bestFit="1" customWidth="1"/>
  </cols>
  <sheetData>
    <row r="1" spans="1:4" ht="15" customHeight="1">
      <c r="A1" s="7" t="s">
        <v>841</v>
      </c>
      <c r="B1" s="7" t="s">
        <v>1</v>
      </c>
      <c r="C1" s="7"/>
      <c r="D1" s="1" t="s">
        <v>811</v>
      </c>
    </row>
    <row r="2" spans="1:4">
      <c r="A2" s="7"/>
      <c r="B2" s="1" t="s">
        <v>2</v>
      </c>
      <c r="C2" s="1" t="s">
        <v>77</v>
      </c>
      <c r="D2" s="1" t="s">
        <v>27</v>
      </c>
    </row>
    <row r="3" spans="1:4">
      <c r="A3" s="4" t="s">
        <v>327</v>
      </c>
      <c r="B3" s="5" t="s">
        <v>4</v>
      </c>
      <c r="C3" s="5" t="s">
        <v>4</v>
      </c>
      <c r="D3" s="5" t="s">
        <v>4</v>
      </c>
    </row>
    <row r="4" spans="1:4">
      <c r="A4" s="3" t="s">
        <v>842</v>
      </c>
      <c r="B4" s="8">
        <v>392540000</v>
      </c>
      <c r="C4" s="5" t="s">
        <v>4</v>
      </c>
      <c r="D4" s="8">
        <v>420566000</v>
      </c>
    </row>
    <row r="5" spans="1:4">
      <c r="A5" s="3" t="s">
        <v>843</v>
      </c>
      <c r="B5" s="9">
        <v>-212219000</v>
      </c>
      <c r="C5" s="5" t="s">
        <v>4</v>
      </c>
      <c r="D5" s="9">
        <v>-206205000</v>
      </c>
    </row>
    <row r="6" spans="1:4" ht="30">
      <c r="A6" s="3" t="s">
        <v>844</v>
      </c>
      <c r="B6" s="5" t="s">
        <v>845</v>
      </c>
      <c r="C6" s="5" t="s">
        <v>4</v>
      </c>
      <c r="D6" s="5" t="s">
        <v>846</v>
      </c>
    </row>
    <row r="7" spans="1:4">
      <c r="A7" s="3" t="s">
        <v>847</v>
      </c>
      <c r="B7" s="9">
        <v>6600000</v>
      </c>
      <c r="C7" s="9">
        <v>6400000</v>
      </c>
      <c r="D7" s="5" t="s">
        <v>4</v>
      </c>
    </row>
    <row r="8" spans="1:4" ht="30">
      <c r="A8" s="3" t="s">
        <v>848</v>
      </c>
      <c r="B8" s="9">
        <v>-840000</v>
      </c>
      <c r="C8" s="9">
        <v>8687000</v>
      </c>
      <c r="D8" s="5" t="s">
        <v>4</v>
      </c>
    </row>
    <row r="9" spans="1:4">
      <c r="A9" s="3" t="s">
        <v>336</v>
      </c>
      <c r="B9" s="5" t="s">
        <v>4</v>
      </c>
      <c r="C9" s="5" t="s">
        <v>4</v>
      </c>
      <c r="D9" s="5" t="s">
        <v>4</v>
      </c>
    </row>
    <row r="10" spans="1:4">
      <c r="A10" s="4" t="s">
        <v>327</v>
      </c>
      <c r="B10" s="5" t="s">
        <v>4</v>
      </c>
      <c r="C10" s="5" t="s">
        <v>4</v>
      </c>
      <c r="D10" s="5" t="s">
        <v>4</v>
      </c>
    </row>
    <row r="11" spans="1:4">
      <c r="A11" s="3" t="s">
        <v>842</v>
      </c>
      <c r="B11" s="9">
        <v>243173000</v>
      </c>
      <c r="C11" s="5" t="s">
        <v>4</v>
      </c>
      <c r="D11" s="9">
        <v>243173000</v>
      </c>
    </row>
    <row r="12" spans="1:4">
      <c r="A12" s="3" t="s">
        <v>843</v>
      </c>
      <c r="B12" s="9">
        <v>-88714000</v>
      </c>
      <c r="C12" s="5" t="s">
        <v>4</v>
      </c>
      <c r="D12" s="9">
        <v>-86263000</v>
      </c>
    </row>
    <row r="13" spans="1:4" ht="30">
      <c r="A13" s="3" t="s">
        <v>844</v>
      </c>
      <c r="B13" s="5" t="s">
        <v>849</v>
      </c>
      <c r="C13" s="5" t="s">
        <v>4</v>
      </c>
      <c r="D13" s="5" t="s">
        <v>850</v>
      </c>
    </row>
    <row r="14" spans="1:4">
      <c r="A14" s="3" t="s">
        <v>341</v>
      </c>
      <c r="B14" s="5" t="s">
        <v>4</v>
      </c>
      <c r="C14" s="5" t="s">
        <v>4</v>
      </c>
      <c r="D14" s="5" t="s">
        <v>4</v>
      </c>
    </row>
    <row r="15" spans="1:4">
      <c r="A15" s="4" t="s">
        <v>327</v>
      </c>
      <c r="B15" s="5" t="s">
        <v>4</v>
      </c>
      <c r="C15" s="5" t="s">
        <v>4</v>
      </c>
      <c r="D15" s="5" t="s">
        <v>4</v>
      </c>
    </row>
    <row r="16" spans="1:4">
      <c r="A16" s="3" t="s">
        <v>842</v>
      </c>
      <c r="B16" s="9">
        <v>124866000</v>
      </c>
      <c r="C16" s="5" t="s">
        <v>4</v>
      </c>
      <c r="D16" s="9">
        <v>161903000</v>
      </c>
    </row>
    <row r="17" spans="1:4">
      <c r="A17" s="3" t="s">
        <v>843</v>
      </c>
      <c r="B17" s="9">
        <v>-110848000</v>
      </c>
      <c r="C17" s="5" t="s">
        <v>4</v>
      </c>
      <c r="D17" s="9">
        <v>-107718000</v>
      </c>
    </row>
    <row r="18" spans="1:4" ht="30">
      <c r="A18" s="3" t="s">
        <v>844</v>
      </c>
      <c r="B18" s="5" t="s">
        <v>851</v>
      </c>
      <c r="C18" s="5" t="s">
        <v>4</v>
      </c>
      <c r="D18" s="5" t="s">
        <v>852</v>
      </c>
    </row>
    <row r="19" spans="1:4">
      <c r="A19" s="3" t="s">
        <v>346</v>
      </c>
      <c r="B19" s="5" t="s">
        <v>4</v>
      </c>
      <c r="C19" s="5" t="s">
        <v>4</v>
      </c>
      <c r="D19" s="5" t="s">
        <v>4</v>
      </c>
    </row>
    <row r="20" spans="1:4">
      <c r="A20" s="4" t="s">
        <v>327</v>
      </c>
      <c r="B20" s="5" t="s">
        <v>4</v>
      </c>
      <c r="C20" s="5" t="s">
        <v>4</v>
      </c>
      <c r="D20" s="5" t="s">
        <v>4</v>
      </c>
    </row>
    <row r="21" spans="1:4">
      <c r="A21" s="3" t="s">
        <v>842</v>
      </c>
      <c r="B21" s="9">
        <v>24501000</v>
      </c>
      <c r="C21" s="5" t="s">
        <v>4</v>
      </c>
      <c r="D21" s="9">
        <v>15490000</v>
      </c>
    </row>
    <row r="22" spans="1:4">
      <c r="A22" s="3" t="s">
        <v>843</v>
      </c>
      <c r="B22" s="9">
        <v>-12657000</v>
      </c>
      <c r="C22" s="5" t="s">
        <v>4</v>
      </c>
      <c r="D22" s="9">
        <v>-12224000</v>
      </c>
    </row>
    <row r="23" spans="1:4" ht="30">
      <c r="A23" s="3" t="s">
        <v>844</v>
      </c>
      <c r="B23" s="5" t="s">
        <v>853</v>
      </c>
      <c r="C23" s="5" t="s">
        <v>4</v>
      </c>
      <c r="D23" s="5" t="s">
        <v>854</v>
      </c>
    </row>
    <row r="24" spans="1:4" ht="30">
      <c r="A24" s="3" t="s">
        <v>855</v>
      </c>
      <c r="B24" s="5" t="s">
        <v>4</v>
      </c>
      <c r="C24" s="5" t="s">
        <v>4</v>
      </c>
      <c r="D24" s="5" t="s">
        <v>4</v>
      </c>
    </row>
    <row r="25" spans="1:4">
      <c r="A25" s="4" t="s">
        <v>327</v>
      </c>
      <c r="B25" s="5" t="s">
        <v>4</v>
      </c>
      <c r="C25" s="5" t="s">
        <v>4</v>
      </c>
      <c r="D25" s="5" t="s">
        <v>4</v>
      </c>
    </row>
    <row r="26" spans="1:4">
      <c r="A26" s="3" t="s">
        <v>842</v>
      </c>
      <c r="B26" s="9">
        <v>39800000</v>
      </c>
      <c r="C26" s="5" t="s">
        <v>4</v>
      </c>
      <c r="D26" s="5" t="s">
        <v>4</v>
      </c>
    </row>
    <row r="27" spans="1:4">
      <c r="A27" s="3" t="s">
        <v>856</v>
      </c>
      <c r="B27" s="9">
        <v>36700000</v>
      </c>
      <c r="C27" s="5" t="s">
        <v>4</v>
      </c>
      <c r="D27" s="5" t="s">
        <v>4</v>
      </c>
    </row>
    <row r="28" spans="1:4" ht="30">
      <c r="A28" s="3" t="s">
        <v>848</v>
      </c>
      <c r="B28" s="8">
        <v>18000000</v>
      </c>
      <c r="C28" s="5" t="s">
        <v>4</v>
      </c>
      <c r="D28"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7"/>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34.42578125" bestFit="1" customWidth="1"/>
    <col min="7" max="7" width="25.140625" customWidth="1"/>
    <col min="8" max="8" width="9.140625" customWidth="1"/>
    <col min="9" max="9" width="25.140625" customWidth="1"/>
    <col min="10" max="10" width="9.140625" customWidth="1"/>
    <col min="11" max="12" width="34.42578125" bestFit="1" customWidth="1"/>
    <col min="13" max="13" width="12.42578125" customWidth="1"/>
    <col min="14" max="14" width="9.42578125" customWidth="1"/>
    <col min="15" max="15" width="12.5703125" customWidth="1"/>
    <col min="16" max="16" width="9.42578125" customWidth="1"/>
    <col min="17" max="20" width="26.7109375" bestFit="1" customWidth="1"/>
    <col min="21" max="21" width="36.5703125" bestFit="1" customWidth="1"/>
    <col min="22" max="23" width="26.7109375" bestFit="1" customWidth="1"/>
    <col min="24" max="24" width="36.5703125" bestFit="1" customWidth="1"/>
    <col min="25" max="28" width="26.7109375" bestFit="1" customWidth="1"/>
    <col min="29" max="29" width="16.85546875" bestFit="1" customWidth="1"/>
    <col min="30" max="30" width="12.42578125" bestFit="1" customWidth="1"/>
    <col min="31" max="31" width="12.5703125" bestFit="1" customWidth="1"/>
    <col min="32" max="32" width="22" bestFit="1" customWidth="1"/>
    <col min="33" max="35" width="36.5703125" bestFit="1" customWidth="1"/>
    <col min="36" max="37" width="26.7109375" bestFit="1" customWidth="1"/>
    <col min="38" max="38" width="12.5703125" bestFit="1" customWidth="1"/>
    <col min="39" max="39" width="12.28515625" bestFit="1" customWidth="1"/>
    <col min="40" max="40" width="26.7109375" bestFit="1" customWidth="1"/>
    <col min="41" max="43" width="22.140625" bestFit="1" customWidth="1"/>
    <col min="44" max="45" width="20.7109375" bestFit="1" customWidth="1"/>
  </cols>
  <sheetData>
    <row r="1" spans="1:45" ht="15" customHeight="1">
      <c r="A1" s="7" t="s">
        <v>857</v>
      </c>
      <c r="B1" s="7" t="s">
        <v>1</v>
      </c>
      <c r="C1" s="7"/>
      <c r="D1" s="1" t="s">
        <v>811</v>
      </c>
      <c r="E1" s="1"/>
      <c r="F1" s="1" t="s">
        <v>858</v>
      </c>
      <c r="G1" s="7"/>
      <c r="H1" s="7"/>
      <c r="I1" s="7"/>
      <c r="J1" s="7"/>
      <c r="K1" s="7" t="s">
        <v>811</v>
      </c>
      <c r="L1" s="7"/>
      <c r="M1" s="7"/>
      <c r="N1" s="7"/>
      <c r="O1" s="7"/>
      <c r="P1" s="7"/>
      <c r="Q1" s="7" t="s">
        <v>1</v>
      </c>
      <c r="R1" s="7"/>
      <c r="S1" s="1" t="s">
        <v>811</v>
      </c>
      <c r="T1" s="1"/>
      <c r="U1" s="7" t="s">
        <v>1</v>
      </c>
      <c r="V1" s="7"/>
      <c r="W1" s="1"/>
      <c r="X1" s="7" t="s">
        <v>1</v>
      </c>
      <c r="Y1" s="7"/>
      <c r="Z1" s="7"/>
      <c r="AA1" s="7" t="s">
        <v>811</v>
      </c>
      <c r="AB1" s="7"/>
      <c r="AC1" s="7" t="s">
        <v>858</v>
      </c>
      <c r="AD1" s="7"/>
      <c r="AE1" s="7" t="s">
        <v>1</v>
      </c>
      <c r="AF1" s="7"/>
      <c r="AG1" s="7"/>
      <c r="AH1" s="7"/>
      <c r="AI1" s="7"/>
      <c r="AJ1" s="7"/>
      <c r="AK1" s="1" t="s">
        <v>811</v>
      </c>
      <c r="AL1" s="1"/>
      <c r="AM1" s="1"/>
      <c r="AN1" s="7" t="s">
        <v>858</v>
      </c>
      <c r="AO1" s="7"/>
      <c r="AP1" s="1"/>
      <c r="AQ1" s="1"/>
      <c r="AR1" s="1"/>
      <c r="AS1" s="1"/>
    </row>
    <row r="2" spans="1:45" ht="15" customHeight="1">
      <c r="A2" s="7"/>
      <c r="B2" s="7" t="s">
        <v>2</v>
      </c>
      <c r="C2" s="7" t="s">
        <v>77</v>
      </c>
      <c r="D2" s="7" t="s">
        <v>821</v>
      </c>
      <c r="E2" s="7" t="s">
        <v>27</v>
      </c>
      <c r="F2" s="1" t="s">
        <v>859</v>
      </c>
      <c r="G2" s="7" t="s">
        <v>2</v>
      </c>
      <c r="H2" s="7"/>
      <c r="I2" s="7" t="s">
        <v>27</v>
      </c>
      <c r="J2" s="7"/>
      <c r="K2" s="1" t="s">
        <v>27</v>
      </c>
      <c r="L2" s="1" t="s">
        <v>27</v>
      </c>
      <c r="M2" s="7" t="s">
        <v>2</v>
      </c>
      <c r="N2" s="7"/>
      <c r="O2" s="7" t="s">
        <v>27</v>
      </c>
      <c r="P2" s="7"/>
      <c r="Q2" s="1" t="s">
        <v>2</v>
      </c>
      <c r="R2" s="1" t="s">
        <v>77</v>
      </c>
      <c r="S2" s="1" t="s">
        <v>27</v>
      </c>
      <c r="T2" s="1" t="s">
        <v>859</v>
      </c>
      <c r="U2" s="1" t="s">
        <v>2</v>
      </c>
      <c r="V2" s="1" t="s">
        <v>2</v>
      </c>
      <c r="W2" s="1" t="s">
        <v>2</v>
      </c>
      <c r="X2" s="1" t="s">
        <v>2</v>
      </c>
      <c r="Y2" s="1" t="s">
        <v>2</v>
      </c>
      <c r="Z2" s="1" t="s">
        <v>2</v>
      </c>
      <c r="AA2" s="1" t="s">
        <v>27</v>
      </c>
      <c r="AB2" s="1" t="s">
        <v>27</v>
      </c>
      <c r="AC2" s="1" t="s">
        <v>871</v>
      </c>
      <c r="AD2" s="1" t="s">
        <v>859</v>
      </c>
      <c r="AE2" s="1" t="s">
        <v>2</v>
      </c>
      <c r="AF2" s="1" t="s">
        <v>2</v>
      </c>
      <c r="AG2" s="1" t="s">
        <v>2</v>
      </c>
      <c r="AH2" s="1" t="s">
        <v>2</v>
      </c>
      <c r="AI2" s="1" t="s">
        <v>2</v>
      </c>
      <c r="AJ2" s="1" t="s">
        <v>2</v>
      </c>
      <c r="AK2" s="1" t="s">
        <v>27</v>
      </c>
      <c r="AL2" s="1" t="s">
        <v>2</v>
      </c>
      <c r="AM2" s="1" t="s">
        <v>27</v>
      </c>
      <c r="AN2" s="1" t="s">
        <v>878</v>
      </c>
      <c r="AO2" s="1" t="s">
        <v>878</v>
      </c>
      <c r="AP2" s="1" t="s">
        <v>2</v>
      </c>
      <c r="AQ2" s="1" t="s">
        <v>871</v>
      </c>
      <c r="AR2" s="1" t="s">
        <v>2</v>
      </c>
      <c r="AS2" s="1" t="s">
        <v>27</v>
      </c>
    </row>
    <row r="3" spans="1:45" ht="15" customHeight="1">
      <c r="A3" s="7"/>
      <c r="B3" s="7"/>
      <c r="C3" s="7"/>
      <c r="D3" s="7"/>
      <c r="E3" s="7"/>
      <c r="F3" s="1" t="s">
        <v>860</v>
      </c>
      <c r="G3" s="7" t="s">
        <v>860</v>
      </c>
      <c r="H3" s="7"/>
      <c r="I3" s="7" t="s">
        <v>860</v>
      </c>
      <c r="J3" s="7"/>
      <c r="K3" s="1" t="s">
        <v>860</v>
      </c>
      <c r="L3" s="1" t="s">
        <v>860</v>
      </c>
      <c r="M3" s="7" t="s">
        <v>863</v>
      </c>
      <c r="N3" s="7"/>
      <c r="O3" s="7" t="s">
        <v>863</v>
      </c>
      <c r="P3" s="7"/>
      <c r="Q3" s="1" t="s">
        <v>864</v>
      </c>
      <c r="R3" s="1" t="s">
        <v>864</v>
      </c>
      <c r="S3" s="1" t="s">
        <v>864</v>
      </c>
      <c r="T3" s="1" t="s">
        <v>864</v>
      </c>
      <c r="U3" s="1" t="s">
        <v>864</v>
      </c>
      <c r="V3" s="1" t="s">
        <v>864</v>
      </c>
      <c r="W3" s="1" t="s">
        <v>864</v>
      </c>
      <c r="X3" s="1" t="s">
        <v>864</v>
      </c>
      <c r="Y3" s="1" t="s">
        <v>864</v>
      </c>
      <c r="Z3" s="1" t="s">
        <v>864</v>
      </c>
      <c r="AA3" s="1" t="s">
        <v>864</v>
      </c>
      <c r="AB3" s="1" t="s">
        <v>864</v>
      </c>
      <c r="AC3" s="1" t="s">
        <v>872</v>
      </c>
      <c r="AD3" s="1" t="s">
        <v>873</v>
      </c>
      <c r="AE3" s="1" t="s">
        <v>873</v>
      </c>
      <c r="AF3" s="1" t="s">
        <v>873</v>
      </c>
      <c r="AG3" s="1" t="s">
        <v>873</v>
      </c>
      <c r="AH3" s="1" t="s">
        <v>873</v>
      </c>
      <c r="AI3" s="1" t="s">
        <v>873</v>
      </c>
      <c r="AJ3" s="1" t="s">
        <v>738</v>
      </c>
      <c r="AK3" s="1" t="s">
        <v>738</v>
      </c>
      <c r="AL3" s="1" t="s">
        <v>759</v>
      </c>
      <c r="AM3" s="1" t="s">
        <v>759</v>
      </c>
      <c r="AN3" s="1" t="s">
        <v>879</v>
      </c>
      <c r="AO3" s="1" t="s">
        <v>879</v>
      </c>
      <c r="AP3" s="1" t="s">
        <v>879</v>
      </c>
      <c r="AQ3" s="1" t="s">
        <v>879</v>
      </c>
      <c r="AR3" s="1" t="s">
        <v>730</v>
      </c>
      <c r="AS3" s="1" t="s">
        <v>730</v>
      </c>
    </row>
    <row r="4" spans="1:45" ht="30">
      <c r="A4" s="7"/>
      <c r="B4" s="7"/>
      <c r="C4" s="7"/>
      <c r="D4" s="7"/>
      <c r="E4" s="7"/>
      <c r="F4" s="1"/>
      <c r="G4" s="7"/>
      <c r="H4" s="7"/>
      <c r="I4" s="7"/>
      <c r="J4" s="7"/>
      <c r="K4" s="1" t="s">
        <v>861</v>
      </c>
      <c r="L4" s="1" t="s">
        <v>862</v>
      </c>
      <c r="M4" s="7"/>
      <c r="N4" s="7"/>
      <c r="O4" s="7"/>
      <c r="P4" s="7"/>
      <c r="Q4" s="1"/>
      <c r="R4" s="1"/>
      <c r="S4" s="1"/>
      <c r="T4" s="1"/>
      <c r="U4" s="1" t="s">
        <v>865</v>
      </c>
      <c r="V4" s="1" t="s">
        <v>867</v>
      </c>
      <c r="W4" s="1" t="s">
        <v>868</v>
      </c>
      <c r="X4" s="1" t="s">
        <v>868</v>
      </c>
      <c r="Y4" s="1" t="s">
        <v>870</v>
      </c>
      <c r="Z4" s="1" t="s">
        <v>870</v>
      </c>
      <c r="AA4" s="1" t="s">
        <v>861</v>
      </c>
      <c r="AB4" s="1" t="s">
        <v>862</v>
      </c>
      <c r="AC4" s="1"/>
      <c r="AD4" s="1"/>
      <c r="AE4" s="1"/>
      <c r="AF4" s="1" t="s">
        <v>874</v>
      </c>
      <c r="AG4" s="1" t="s">
        <v>875</v>
      </c>
      <c r="AH4" s="1" t="s">
        <v>876</v>
      </c>
      <c r="AI4" s="1" t="s">
        <v>877</v>
      </c>
      <c r="AJ4" s="1" t="s">
        <v>864</v>
      </c>
      <c r="AK4" s="1" t="s">
        <v>864</v>
      </c>
      <c r="AL4" s="1"/>
      <c r="AM4" s="1"/>
      <c r="AN4" s="1" t="s">
        <v>864</v>
      </c>
      <c r="AO4" s="1" t="s">
        <v>880</v>
      </c>
      <c r="AP4" s="1" t="s">
        <v>880</v>
      </c>
      <c r="AQ4" s="1" t="s">
        <v>880</v>
      </c>
      <c r="AR4" s="1" t="s">
        <v>873</v>
      </c>
      <c r="AS4" s="1" t="s">
        <v>873</v>
      </c>
    </row>
    <row r="5" spans="1:45" ht="30">
      <c r="A5" s="7"/>
      <c r="B5" s="7"/>
      <c r="C5" s="7"/>
      <c r="D5" s="7"/>
      <c r="E5" s="7"/>
      <c r="F5" s="1"/>
      <c r="G5" s="7"/>
      <c r="H5" s="7"/>
      <c r="I5" s="7"/>
      <c r="J5" s="7"/>
      <c r="K5" s="1"/>
      <c r="L5" s="1"/>
      <c r="M5" s="7"/>
      <c r="N5" s="7"/>
      <c r="O5" s="7"/>
      <c r="P5" s="7"/>
      <c r="Q5" s="1"/>
      <c r="R5" s="1"/>
      <c r="S5" s="1"/>
      <c r="T5" s="1"/>
      <c r="U5" s="1" t="s">
        <v>866</v>
      </c>
      <c r="V5" s="1"/>
      <c r="W5" s="1"/>
      <c r="X5" s="1" t="s">
        <v>865</v>
      </c>
      <c r="Y5" s="1"/>
      <c r="Z5" s="1" t="s">
        <v>865</v>
      </c>
      <c r="AA5" s="1"/>
      <c r="AB5" s="1"/>
      <c r="AC5" s="1"/>
      <c r="AD5" s="1"/>
      <c r="AE5" s="1"/>
      <c r="AF5" s="1"/>
      <c r="AG5" s="1"/>
      <c r="AH5" s="1"/>
      <c r="AI5" s="1"/>
      <c r="AJ5" s="1"/>
      <c r="AK5" s="1"/>
      <c r="AL5" s="1"/>
      <c r="AM5" s="1"/>
      <c r="AN5" s="1"/>
      <c r="AO5" s="1"/>
      <c r="AP5" s="1"/>
      <c r="AQ5" s="1"/>
      <c r="AR5" s="1"/>
      <c r="AS5" s="1"/>
    </row>
    <row r="6" spans="1:45" ht="30">
      <c r="A6" s="7"/>
      <c r="B6" s="7"/>
      <c r="C6" s="7"/>
      <c r="D6" s="7"/>
      <c r="E6" s="7"/>
      <c r="F6" s="1"/>
      <c r="G6" s="7"/>
      <c r="H6" s="7"/>
      <c r="I6" s="7"/>
      <c r="J6" s="7"/>
      <c r="K6" s="1"/>
      <c r="L6" s="1"/>
      <c r="M6" s="7"/>
      <c r="N6" s="7"/>
      <c r="O6" s="7"/>
      <c r="P6" s="7"/>
      <c r="Q6" s="1"/>
      <c r="R6" s="1"/>
      <c r="S6" s="1"/>
      <c r="T6" s="1"/>
      <c r="U6" s="1"/>
      <c r="V6" s="1"/>
      <c r="W6" s="1"/>
      <c r="X6" s="1" t="s">
        <v>869</v>
      </c>
      <c r="Y6" s="1"/>
      <c r="Z6" s="1"/>
      <c r="AA6" s="1"/>
      <c r="AB6" s="1"/>
      <c r="AC6" s="1"/>
      <c r="AD6" s="1"/>
      <c r="AE6" s="1"/>
      <c r="AF6" s="1"/>
      <c r="AG6" s="1"/>
      <c r="AH6" s="1"/>
      <c r="AI6" s="1"/>
      <c r="AJ6" s="1"/>
      <c r="AK6" s="1"/>
      <c r="AL6" s="1"/>
      <c r="AM6" s="1"/>
      <c r="AN6" s="1"/>
      <c r="AO6" s="1"/>
      <c r="AP6" s="1"/>
      <c r="AQ6" s="1"/>
      <c r="AR6" s="1"/>
      <c r="AS6" s="1"/>
    </row>
    <row r="7" spans="1:45">
      <c r="A7" s="4" t="s">
        <v>358</v>
      </c>
      <c r="B7" s="5" t="s">
        <v>4</v>
      </c>
      <c r="C7" s="5" t="s">
        <v>4</v>
      </c>
      <c r="D7" s="5" t="s">
        <v>4</v>
      </c>
      <c r="E7" s="5" t="s">
        <v>4</v>
      </c>
      <c r="F7" s="5" t="s">
        <v>4</v>
      </c>
      <c r="G7" s="5" t="s">
        <v>4</v>
      </c>
      <c r="H7" s="5"/>
      <c r="I7" s="5" t="s">
        <v>4</v>
      </c>
      <c r="J7" s="5"/>
      <c r="K7" s="5" t="s">
        <v>4</v>
      </c>
      <c r="L7" s="5" t="s">
        <v>4</v>
      </c>
      <c r="M7" s="5" t="s">
        <v>4</v>
      </c>
      <c r="N7" s="5"/>
      <c r="O7" s="5" t="s">
        <v>4</v>
      </c>
      <c r="P7" s="5"/>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row>
    <row r="8" spans="1:45" ht="17.25">
      <c r="A8" s="3" t="s">
        <v>881</v>
      </c>
      <c r="B8" s="5" t="s">
        <v>4</v>
      </c>
      <c r="C8" s="5" t="s">
        <v>4</v>
      </c>
      <c r="D8" s="5" t="s">
        <v>4</v>
      </c>
      <c r="E8" s="5" t="s">
        <v>4</v>
      </c>
      <c r="F8" s="5" t="s">
        <v>4</v>
      </c>
      <c r="G8" s="8">
        <v>353000000</v>
      </c>
      <c r="H8" s="10" t="s">
        <v>79</v>
      </c>
      <c r="I8" s="8">
        <v>440000000</v>
      </c>
      <c r="J8" s="10" t="s">
        <v>79</v>
      </c>
      <c r="K8" s="5" t="s">
        <v>4</v>
      </c>
      <c r="L8" s="5" t="s">
        <v>4</v>
      </c>
      <c r="M8" s="8">
        <v>0</v>
      </c>
      <c r="N8" s="10" t="s">
        <v>104</v>
      </c>
      <c r="O8" s="8">
        <v>0</v>
      </c>
      <c r="P8" s="10" t="s">
        <v>10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8">
        <v>653000000</v>
      </c>
      <c r="AQ8" s="5" t="s">
        <v>4</v>
      </c>
      <c r="AR8" s="8">
        <v>300000000</v>
      </c>
      <c r="AS8" s="8">
        <v>300000000</v>
      </c>
    </row>
    <row r="9" spans="1:45">
      <c r="A9" s="3" t="s">
        <v>882</v>
      </c>
      <c r="B9" s="5" t="s">
        <v>4</v>
      </c>
      <c r="C9" s="5" t="s">
        <v>4</v>
      </c>
      <c r="D9" s="5" t="s">
        <v>4</v>
      </c>
      <c r="E9" s="5" t="s">
        <v>4</v>
      </c>
      <c r="F9" s="5" t="s">
        <v>4</v>
      </c>
      <c r="G9" s="9">
        <v>-4013000</v>
      </c>
      <c r="H9" s="5"/>
      <c r="I9" s="9">
        <v>-5519000</v>
      </c>
      <c r="J9" s="5"/>
      <c r="K9" s="5" t="s">
        <v>4</v>
      </c>
      <c r="L9" s="5" t="s">
        <v>4</v>
      </c>
      <c r="M9" s="5" t="s">
        <v>4</v>
      </c>
      <c r="N9" s="5"/>
      <c r="O9" s="5" t="s">
        <v>4</v>
      </c>
      <c r="P9" s="5"/>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9">
        <v>-2557000</v>
      </c>
      <c r="AS9" s="9">
        <v>-2667000</v>
      </c>
    </row>
    <row r="10" spans="1:45">
      <c r="A10" s="3" t="s">
        <v>883</v>
      </c>
      <c r="B10" s="5" t="s">
        <v>4</v>
      </c>
      <c r="C10" s="5" t="s">
        <v>4</v>
      </c>
      <c r="D10" s="5" t="s">
        <v>4</v>
      </c>
      <c r="E10" s="5" t="s">
        <v>4</v>
      </c>
      <c r="F10" s="5" t="s">
        <v>4</v>
      </c>
      <c r="G10" s="5" t="s">
        <v>4</v>
      </c>
      <c r="H10" s="5"/>
      <c r="I10" s="5" t="s">
        <v>4</v>
      </c>
      <c r="J10" s="5"/>
      <c r="K10" s="5" t="s">
        <v>4</v>
      </c>
      <c r="L10" s="5" t="s">
        <v>4</v>
      </c>
      <c r="M10" s="5" t="s">
        <v>4</v>
      </c>
      <c r="N10" s="5"/>
      <c r="O10" s="5" t="s">
        <v>4</v>
      </c>
      <c r="P10" s="5"/>
      <c r="Q10" s="5" t="s">
        <v>4</v>
      </c>
      <c r="R10" s="5" t="s">
        <v>4</v>
      </c>
      <c r="S10" s="5" t="s">
        <v>4</v>
      </c>
      <c r="T10" s="5" t="s">
        <v>4</v>
      </c>
      <c r="U10" s="5" t="s">
        <v>4</v>
      </c>
      <c r="V10" s="5" t="s">
        <v>4</v>
      </c>
      <c r="W10" s="5" t="s">
        <v>4</v>
      </c>
      <c r="X10" s="5" t="s">
        <v>4</v>
      </c>
      <c r="Y10" s="5" t="s">
        <v>4</v>
      </c>
      <c r="Z10" s="5" t="s">
        <v>4</v>
      </c>
      <c r="AA10" s="5" t="s">
        <v>4</v>
      </c>
      <c r="AB10" s="5" t="s">
        <v>4</v>
      </c>
      <c r="AC10" s="5" t="s">
        <v>4</v>
      </c>
      <c r="AD10" s="187">
        <v>0.1075</v>
      </c>
      <c r="AE10" s="5" t="s">
        <v>4</v>
      </c>
      <c r="AF10" s="5" t="s">
        <v>4</v>
      </c>
      <c r="AG10" s="5" t="s">
        <v>4</v>
      </c>
      <c r="AH10" s="5" t="s">
        <v>4</v>
      </c>
      <c r="AI10" s="5" t="s">
        <v>4</v>
      </c>
      <c r="AJ10" s="5" t="s">
        <v>4</v>
      </c>
      <c r="AK10" s="5" t="s">
        <v>4</v>
      </c>
      <c r="AL10" s="5" t="s">
        <v>4</v>
      </c>
      <c r="AM10" s="5" t="s">
        <v>4</v>
      </c>
      <c r="AN10" s="5" t="s">
        <v>4</v>
      </c>
      <c r="AO10" s="5" t="s">
        <v>4</v>
      </c>
      <c r="AP10" s="5" t="s">
        <v>4</v>
      </c>
      <c r="AQ10" s="5" t="s">
        <v>4</v>
      </c>
      <c r="AR10" s="187">
        <v>0.1075</v>
      </c>
      <c r="AS10" s="187">
        <v>0.1075</v>
      </c>
    </row>
    <row r="11" spans="1:45">
      <c r="A11" s="3" t="s">
        <v>370</v>
      </c>
      <c r="B11" s="9">
        <v>646430000</v>
      </c>
      <c r="C11" s="5" t="s">
        <v>4</v>
      </c>
      <c r="D11" s="5" t="s">
        <v>4</v>
      </c>
      <c r="E11" s="9">
        <v>731814000</v>
      </c>
      <c r="F11" s="5" t="s">
        <v>4</v>
      </c>
      <c r="G11" s="5" t="s">
        <v>4</v>
      </c>
      <c r="H11" s="5"/>
      <c r="I11" s="5" t="s">
        <v>4</v>
      </c>
      <c r="J11" s="5"/>
      <c r="K11" s="5" t="s">
        <v>4</v>
      </c>
      <c r="L11" s="5" t="s">
        <v>4</v>
      </c>
      <c r="M11" s="5" t="s">
        <v>4</v>
      </c>
      <c r="N11" s="5"/>
      <c r="O11" s="5" t="s">
        <v>4</v>
      </c>
      <c r="P11" s="5"/>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row>
    <row r="12" spans="1:45">
      <c r="A12" s="3" t="s">
        <v>236</v>
      </c>
      <c r="B12" s="5">
        <v>0</v>
      </c>
      <c r="C12" s="5" t="s">
        <v>4</v>
      </c>
      <c r="D12" s="5" t="s">
        <v>4</v>
      </c>
      <c r="E12" s="9">
        <v>-65000000</v>
      </c>
      <c r="F12" s="5" t="s">
        <v>4</v>
      </c>
      <c r="G12" s="5" t="s">
        <v>4</v>
      </c>
      <c r="H12" s="5"/>
      <c r="I12" s="5" t="s">
        <v>4</v>
      </c>
      <c r="J12" s="5"/>
      <c r="K12" s="5" t="s">
        <v>4</v>
      </c>
      <c r="L12" s="5" t="s">
        <v>4</v>
      </c>
      <c r="M12" s="5" t="s">
        <v>4</v>
      </c>
      <c r="N12" s="5"/>
      <c r="O12" s="5" t="s">
        <v>4</v>
      </c>
      <c r="P12" s="5"/>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row>
    <row r="13" spans="1:45">
      <c r="A13" s="3" t="s">
        <v>54</v>
      </c>
      <c r="B13" s="9">
        <v>646430000</v>
      </c>
      <c r="C13" s="5" t="s">
        <v>4</v>
      </c>
      <c r="D13" s="5" t="s">
        <v>4</v>
      </c>
      <c r="E13" s="9">
        <v>666814000</v>
      </c>
      <c r="F13" s="5" t="s">
        <v>4</v>
      </c>
      <c r="G13" s="5" t="s">
        <v>4</v>
      </c>
      <c r="H13" s="5"/>
      <c r="I13" s="5" t="s">
        <v>4</v>
      </c>
      <c r="J13" s="5"/>
      <c r="K13" s="5" t="s">
        <v>4</v>
      </c>
      <c r="L13" s="5" t="s">
        <v>4</v>
      </c>
      <c r="M13" s="5" t="s">
        <v>4</v>
      </c>
      <c r="N13" s="5"/>
      <c r="O13" s="5" t="s">
        <v>4</v>
      </c>
      <c r="P13" s="5"/>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row>
    <row r="14" spans="1:45" ht="30">
      <c r="A14" s="3" t="s">
        <v>884</v>
      </c>
      <c r="B14" s="5" t="s">
        <v>4</v>
      </c>
      <c r="C14" s="5" t="s">
        <v>4</v>
      </c>
      <c r="D14" s="5" t="s">
        <v>4</v>
      </c>
      <c r="E14" s="5" t="s">
        <v>4</v>
      </c>
      <c r="F14" s="5" t="s">
        <v>4</v>
      </c>
      <c r="G14" s="187">
        <v>6.7500000000000004E-2</v>
      </c>
      <c r="H14" s="5"/>
      <c r="I14" s="187">
        <v>7.2499999999999995E-2</v>
      </c>
      <c r="J14" s="5"/>
      <c r="K14" s="5" t="s">
        <v>4</v>
      </c>
      <c r="L14" s="5" t="s">
        <v>4</v>
      </c>
      <c r="M14" s="5" t="s">
        <v>4</v>
      </c>
      <c r="N14" s="5"/>
      <c r="O14" s="5" t="s">
        <v>4</v>
      </c>
      <c r="P14" s="5"/>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row>
    <row r="15" spans="1:45">
      <c r="A15" s="3" t="s">
        <v>885</v>
      </c>
      <c r="B15" s="5" t="s">
        <v>4</v>
      </c>
      <c r="C15" s="5" t="s">
        <v>4</v>
      </c>
      <c r="D15" s="5" t="s">
        <v>4</v>
      </c>
      <c r="E15" s="5" t="s">
        <v>4</v>
      </c>
      <c r="F15" s="9">
        <v>560000000</v>
      </c>
      <c r="G15" s="5" t="s">
        <v>4</v>
      </c>
      <c r="H15" s="5"/>
      <c r="I15" s="5" t="s">
        <v>4</v>
      </c>
      <c r="J15" s="5"/>
      <c r="K15" s="5" t="s">
        <v>4</v>
      </c>
      <c r="L15" s="5" t="s">
        <v>4</v>
      </c>
      <c r="M15" s="5" t="s">
        <v>4</v>
      </c>
      <c r="N15" s="5"/>
      <c r="O15" s="5" t="s">
        <v>4</v>
      </c>
      <c r="P15" s="5"/>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row>
    <row r="16" spans="1:45">
      <c r="A16" s="3" t="s">
        <v>826</v>
      </c>
      <c r="B16" s="5" t="s">
        <v>4</v>
      </c>
      <c r="C16" s="5" t="s">
        <v>4</v>
      </c>
      <c r="D16" s="187">
        <v>0.17</v>
      </c>
      <c r="E16" s="5" t="s">
        <v>4</v>
      </c>
      <c r="F16" s="187">
        <v>2.5000000000000001E-2</v>
      </c>
      <c r="G16" s="5" t="s">
        <v>4</v>
      </c>
      <c r="H16" s="5"/>
      <c r="I16" s="5" t="s">
        <v>4</v>
      </c>
      <c r="J16" s="5"/>
      <c r="K16" s="5" t="s">
        <v>4</v>
      </c>
      <c r="L16" s="5" t="s">
        <v>4</v>
      </c>
      <c r="M16" s="5" t="s">
        <v>4</v>
      </c>
      <c r="N16" s="5"/>
      <c r="O16" s="5" t="s">
        <v>4</v>
      </c>
      <c r="P16" s="5"/>
      <c r="Q16" s="5" t="s">
        <v>4</v>
      </c>
      <c r="R16" s="5" t="s">
        <v>4</v>
      </c>
      <c r="S16" s="5" t="s">
        <v>4</v>
      </c>
      <c r="T16" s="5" t="s">
        <v>4</v>
      </c>
      <c r="U16" s="5" t="s">
        <v>4</v>
      </c>
      <c r="V16" s="5" t="s">
        <v>4</v>
      </c>
      <c r="W16" s="5" t="s">
        <v>4</v>
      </c>
      <c r="X16" s="5" t="s">
        <v>4</v>
      </c>
      <c r="Y16" s="5" t="s">
        <v>4</v>
      </c>
      <c r="Z16" s="5" t="s">
        <v>4</v>
      </c>
      <c r="AA16" s="5" t="s">
        <v>4</v>
      </c>
      <c r="AB16" s="5" t="s">
        <v>4</v>
      </c>
      <c r="AC16" s="5" t="s">
        <v>4</v>
      </c>
      <c r="AD16" s="187">
        <v>1.2999999999999999E-2</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row>
    <row r="17" spans="1:45" ht="30">
      <c r="A17" s="3" t="s">
        <v>886</v>
      </c>
      <c r="B17" s="5" t="s">
        <v>4</v>
      </c>
      <c r="C17" s="5" t="s">
        <v>4</v>
      </c>
      <c r="D17" s="5" t="s">
        <v>4</v>
      </c>
      <c r="E17" s="5" t="s">
        <v>4</v>
      </c>
      <c r="F17" s="5" t="s">
        <v>4</v>
      </c>
      <c r="G17" s="5" t="s">
        <v>4</v>
      </c>
      <c r="H17" s="5"/>
      <c r="I17" s="5" t="s">
        <v>4</v>
      </c>
      <c r="J17" s="5"/>
      <c r="K17" s="5" t="s">
        <v>4</v>
      </c>
      <c r="L17" s="5" t="s">
        <v>4</v>
      </c>
      <c r="M17" s="5" t="s">
        <v>4</v>
      </c>
      <c r="N17" s="5"/>
      <c r="O17" s="5" t="s">
        <v>4</v>
      </c>
      <c r="P17" s="5"/>
      <c r="Q17" s="5" t="s">
        <v>4</v>
      </c>
      <c r="R17" s="5" t="s">
        <v>4</v>
      </c>
      <c r="S17" s="5" t="s">
        <v>4</v>
      </c>
      <c r="T17" s="9">
        <v>105000000</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row>
    <row r="18" spans="1:45" ht="60">
      <c r="A18" s="3" t="s">
        <v>887</v>
      </c>
      <c r="B18" s="5" t="s">
        <v>4</v>
      </c>
      <c r="C18" s="5" t="s">
        <v>4</v>
      </c>
      <c r="D18" s="5" t="s">
        <v>4</v>
      </c>
      <c r="E18" s="5" t="s">
        <v>4</v>
      </c>
      <c r="F18" s="5" t="s">
        <v>4</v>
      </c>
      <c r="G18" s="9">
        <v>202200000</v>
      </c>
      <c r="H18" s="5"/>
      <c r="I18" s="9">
        <v>289700000</v>
      </c>
      <c r="J18" s="5"/>
      <c r="K18" s="5" t="s">
        <v>4</v>
      </c>
      <c r="L18" s="5" t="s">
        <v>4</v>
      </c>
      <c r="M18" s="5" t="s">
        <v>4</v>
      </c>
      <c r="N18" s="5"/>
      <c r="O18" s="5" t="s">
        <v>4</v>
      </c>
      <c r="P18" s="5"/>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row>
    <row r="19" spans="1:45" ht="30">
      <c r="A19" s="3" t="s">
        <v>888</v>
      </c>
      <c r="B19" s="5" t="s">
        <v>4</v>
      </c>
      <c r="C19" s="5" t="s">
        <v>4</v>
      </c>
      <c r="D19" s="5" t="s">
        <v>4</v>
      </c>
      <c r="E19" s="5" t="s">
        <v>4</v>
      </c>
      <c r="F19" s="5" t="s">
        <v>4</v>
      </c>
      <c r="G19" s="5" t="s">
        <v>4</v>
      </c>
      <c r="H19" s="5"/>
      <c r="I19" s="5" t="s">
        <v>4</v>
      </c>
      <c r="J19" s="5"/>
      <c r="K19" s="5" t="s">
        <v>4</v>
      </c>
      <c r="L19" s="5" t="s">
        <v>4</v>
      </c>
      <c r="M19" s="5" t="s">
        <v>4</v>
      </c>
      <c r="N19" s="5"/>
      <c r="O19" s="5" t="s">
        <v>4</v>
      </c>
      <c r="P19" s="5"/>
      <c r="Q19" s="9">
        <v>65500000</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row>
    <row r="20" spans="1:45">
      <c r="A20" s="3" t="s">
        <v>889</v>
      </c>
      <c r="B20" s="5" t="s">
        <v>4</v>
      </c>
      <c r="C20" s="5" t="s">
        <v>4</v>
      </c>
      <c r="D20" s="5" t="s">
        <v>4</v>
      </c>
      <c r="E20" s="5" t="s">
        <v>4</v>
      </c>
      <c r="F20" s="5" t="s">
        <v>4</v>
      </c>
      <c r="G20" s="5" t="s">
        <v>4</v>
      </c>
      <c r="H20" s="5"/>
      <c r="I20" s="5" t="s">
        <v>4</v>
      </c>
      <c r="J20" s="5"/>
      <c r="K20" s="5" t="s">
        <v>4</v>
      </c>
      <c r="L20" s="5" t="s">
        <v>4</v>
      </c>
      <c r="M20" s="5" t="s">
        <v>4</v>
      </c>
      <c r="N20" s="5"/>
      <c r="O20" s="5" t="s">
        <v>4</v>
      </c>
      <c r="P20" s="5"/>
      <c r="Q20" s="5" t="s">
        <v>4</v>
      </c>
      <c r="R20" s="5" t="s">
        <v>4</v>
      </c>
      <c r="S20" s="5" t="s">
        <v>4</v>
      </c>
      <c r="T20" s="5" t="s">
        <v>4</v>
      </c>
      <c r="U20" s="5" t="s">
        <v>4</v>
      </c>
      <c r="V20" s="5" t="s">
        <v>4</v>
      </c>
      <c r="W20" s="5" t="s">
        <v>4</v>
      </c>
      <c r="X20" s="5" t="s">
        <v>4</v>
      </c>
      <c r="Y20" s="5" t="s">
        <v>4</v>
      </c>
      <c r="Z20" s="5" t="s">
        <v>4</v>
      </c>
      <c r="AA20" s="5" t="s">
        <v>4</v>
      </c>
      <c r="AB20" s="5" t="s">
        <v>4</v>
      </c>
      <c r="AC20" s="187">
        <v>0.01</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row>
    <row r="21" spans="1:45" ht="45">
      <c r="A21" s="3" t="s">
        <v>890</v>
      </c>
      <c r="B21" s="5" t="s">
        <v>4</v>
      </c>
      <c r="C21" s="5" t="s">
        <v>4</v>
      </c>
      <c r="D21" s="5" t="s">
        <v>4</v>
      </c>
      <c r="E21" s="5" t="s">
        <v>4</v>
      </c>
      <c r="F21" s="5" t="s">
        <v>4</v>
      </c>
      <c r="G21" s="5" t="s">
        <v>4</v>
      </c>
      <c r="H21" s="5"/>
      <c r="I21" s="5" t="s">
        <v>4</v>
      </c>
      <c r="J21" s="5"/>
      <c r="K21" s="5" t="s">
        <v>4</v>
      </c>
      <c r="L21" s="5" t="s">
        <v>4</v>
      </c>
      <c r="M21" s="5" t="s">
        <v>4</v>
      </c>
      <c r="N21" s="5"/>
      <c r="O21" s="5" t="s">
        <v>4</v>
      </c>
      <c r="P21" s="5"/>
      <c r="Q21" s="5" t="s">
        <v>4</v>
      </c>
      <c r="R21" s="5" t="s">
        <v>4</v>
      </c>
      <c r="S21" s="5" t="s">
        <v>4</v>
      </c>
      <c r="T21" s="5" t="s">
        <v>4</v>
      </c>
      <c r="U21" s="5" t="s">
        <v>4</v>
      </c>
      <c r="V21" s="5" t="s">
        <v>4</v>
      </c>
      <c r="W21" s="5" t="s">
        <v>4</v>
      </c>
      <c r="X21" s="5" t="s">
        <v>4</v>
      </c>
      <c r="Y21" s="5" t="s">
        <v>4</v>
      </c>
      <c r="Z21" s="5" t="s">
        <v>4</v>
      </c>
      <c r="AA21" s="5" t="s">
        <v>4</v>
      </c>
      <c r="AB21" s="5" t="s">
        <v>4</v>
      </c>
      <c r="AC21" s="5" t="s">
        <v>891</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row>
    <row r="22" spans="1:45">
      <c r="A22" s="3" t="s">
        <v>892</v>
      </c>
      <c r="B22" s="5">
        <v>0</v>
      </c>
      <c r="C22" s="9">
        <v>3160000</v>
      </c>
      <c r="D22" s="5" t="s">
        <v>4</v>
      </c>
      <c r="E22" s="5" t="s">
        <v>4</v>
      </c>
      <c r="F22" s="5" t="s">
        <v>4</v>
      </c>
      <c r="G22" s="5" t="s">
        <v>4</v>
      </c>
      <c r="H22" s="5"/>
      <c r="I22" s="5" t="s">
        <v>4</v>
      </c>
      <c r="J22" s="5"/>
      <c r="K22" s="5" t="s">
        <v>4</v>
      </c>
      <c r="L22" s="5" t="s">
        <v>4</v>
      </c>
      <c r="M22" s="5" t="s">
        <v>4</v>
      </c>
      <c r="N22" s="5"/>
      <c r="O22" s="5" t="s">
        <v>4</v>
      </c>
      <c r="P22" s="5"/>
      <c r="Q22" s="5" t="s">
        <v>4</v>
      </c>
      <c r="R22" s="9">
        <v>3200000</v>
      </c>
      <c r="S22" s="9">
        <v>7600000</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9">
        <v>3100000</v>
      </c>
      <c r="AL22" s="5" t="s">
        <v>4</v>
      </c>
      <c r="AM22" s="5" t="s">
        <v>4</v>
      </c>
      <c r="AN22" s="5" t="s">
        <v>4</v>
      </c>
      <c r="AO22" s="5" t="s">
        <v>4</v>
      </c>
      <c r="AP22" s="5" t="s">
        <v>4</v>
      </c>
      <c r="AQ22" s="5" t="s">
        <v>4</v>
      </c>
      <c r="AR22" s="5" t="s">
        <v>4</v>
      </c>
      <c r="AS22" s="5" t="s">
        <v>4</v>
      </c>
    </row>
    <row r="23" spans="1:45">
      <c r="A23" s="3" t="s">
        <v>893</v>
      </c>
      <c r="B23" s="5" t="s">
        <v>4</v>
      </c>
      <c r="C23" s="5" t="s">
        <v>4</v>
      </c>
      <c r="D23" s="5" t="s">
        <v>4</v>
      </c>
      <c r="E23" s="5" t="s">
        <v>4</v>
      </c>
      <c r="F23" s="5" t="s">
        <v>4</v>
      </c>
      <c r="G23" s="5" t="s">
        <v>4</v>
      </c>
      <c r="H23" s="5"/>
      <c r="I23" s="5" t="s">
        <v>4</v>
      </c>
      <c r="J23" s="5"/>
      <c r="K23" s="5" t="s">
        <v>4</v>
      </c>
      <c r="L23" s="5" t="s">
        <v>4</v>
      </c>
      <c r="M23" s="5" t="s">
        <v>4</v>
      </c>
      <c r="N23" s="5"/>
      <c r="O23" s="5" t="s">
        <v>4</v>
      </c>
      <c r="P23" s="5"/>
      <c r="Q23" s="9">
        <v>2700000</v>
      </c>
      <c r="R23" s="5" t="s">
        <v>4</v>
      </c>
      <c r="S23" s="9">
        <v>8000000</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9">
        <v>4300000</v>
      </c>
      <c r="AK23" s="5" t="s">
        <v>4</v>
      </c>
      <c r="AL23" s="5" t="s">
        <v>4</v>
      </c>
      <c r="AM23" s="5" t="s">
        <v>4</v>
      </c>
      <c r="AN23" s="5" t="s">
        <v>4</v>
      </c>
      <c r="AO23" s="5" t="s">
        <v>4</v>
      </c>
      <c r="AP23" s="5" t="s">
        <v>4</v>
      </c>
      <c r="AQ23" s="5" t="s">
        <v>4</v>
      </c>
      <c r="AR23" s="5" t="s">
        <v>4</v>
      </c>
      <c r="AS23" s="5" t="s">
        <v>4</v>
      </c>
    </row>
    <row r="24" spans="1:45">
      <c r="A24" s="3" t="s">
        <v>894</v>
      </c>
      <c r="B24" s="5" t="s">
        <v>4</v>
      </c>
      <c r="C24" s="5" t="s">
        <v>4</v>
      </c>
      <c r="D24" s="5" t="s">
        <v>4</v>
      </c>
      <c r="E24" s="5" t="s">
        <v>4</v>
      </c>
      <c r="F24" s="5" t="s">
        <v>4</v>
      </c>
      <c r="G24" s="5" t="s">
        <v>4</v>
      </c>
      <c r="H24" s="5"/>
      <c r="I24" s="5" t="s">
        <v>4</v>
      </c>
      <c r="J24" s="5"/>
      <c r="K24" s="5" t="s">
        <v>895</v>
      </c>
      <c r="L24" s="5" t="s">
        <v>896</v>
      </c>
      <c r="M24" s="5" t="s">
        <v>4</v>
      </c>
      <c r="N24" s="5"/>
      <c r="O24" s="5" t="s">
        <v>4</v>
      </c>
      <c r="P24" s="5"/>
      <c r="Q24" s="5" t="s">
        <v>4</v>
      </c>
      <c r="R24" s="5" t="s">
        <v>4</v>
      </c>
      <c r="S24" s="5" t="s">
        <v>4</v>
      </c>
      <c r="T24" s="5" t="s">
        <v>4</v>
      </c>
      <c r="U24" s="5" t="s">
        <v>4</v>
      </c>
      <c r="V24" s="5" t="s">
        <v>4</v>
      </c>
      <c r="W24" s="5" t="s">
        <v>4</v>
      </c>
      <c r="X24" s="5" t="s">
        <v>4</v>
      </c>
      <c r="Y24" s="5" t="s">
        <v>4</v>
      </c>
      <c r="Z24" s="5" t="s">
        <v>4</v>
      </c>
      <c r="AA24" s="5" t="s">
        <v>895</v>
      </c>
      <c r="AB24" s="5" t="s">
        <v>896</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row>
    <row r="25" spans="1:45" ht="30">
      <c r="A25" s="3" t="s">
        <v>897</v>
      </c>
      <c r="B25" s="5" t="s">
        <v>4</v>
      </c>
      <c r="C25" s="5" t="s">
        <v>4</v>
      </c>
      <c r="D25" s="5" t="s">
        <v>4</v>
      </c>
      <c r="E25" s="5" t="s">
        <v>4</v>
      </c>
      <c r="F25" s="5" t="s">
        <v>4</v>
      </c>
      <c r="G25" s="5" t="s">
        <v>4</v>
      </c>
      <c r="H25" s="5"/>
      <c r="I25" s="5" t="s">
        <v>4</v>
      </c>
      <c r="J25" s="5"/>
      <c r="K25" s="187">
        <v>0.05</v>
      </c>
      <c r="L25" s="187">
        <v>0.04</v>
      </c>
      <c r="M25" s="5" t="s">
        <v>4</v>
      </c>
      <c r="N25" s="5"/>
      <c r="O25" s="5" t="s">
        <v>4</v>
      </c>
      <c r="P25" s="5"/>
      <c r="Q25" s="5" t="s">
        <v>4</v>
      </c>
      <c r="R25" s="5" t="s">
        <v>4</v>
      </c>
      <c r="S25" s="5" t="s">
        <v>4</v>
      </c>
      <c r="T25" s="5" t="s">
        <v>4</v>
      </c>
      <c r="U25" s="5" t="s">
        <v>4</v>
      </c>
      <c r="V25" s="5" t="s">
        <v>4</v>
      </c>
      <c r="W25" s="5" t="s">
        <v>4</v>
      </c>
      <c r="X25" s="5" t="s">
        <v>4</v>
      </c>
      <c r="Y25" s="5" t="s">
        <v>4</v>
      </c>
      <c r="Z25" s="5" t="s">
        <v>4</v>
      </c>
      <c r="AA25" s="187">
        <v>4.4999999999999998E-2</v>
      </c>
      <c r="AB25" s="187">
        <v>3.5000000000000003E-2</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row>
    <row r="26" spans="1:45" ht="45">
      <c r="A26" s="3" t="s">
        <v>898</v>
      </c>
      <c r="B26" s="5" t="s">
        <v>4</v>
      </c>
      <c r="C26" s="5" t="s">
        <v>4</v>
      </c>
      <c r="D26" s="5" t="s">
        <v>4</v>
      </c>
      <c r="E26" s="5" t="s">
        <v>4</v>
      </c>
      <c r="F26" s="5" t="s">
        <v>4</v>
      </c>
      <c r="G26" s="5" t="s">
        <v>4</v>
      </c>
      <c r="H26" s="5"/>
      <c r="I26" s="5" t="s">
        <v>4</v>
      </c>
      <c r="J26" s="5"/>
      <c r="K26" s="5" t="s">
        <v>4</v>
      </c>
      <c r="L26" s="5" t="s">
        <v>4</v>
      </c>
      <c r="M26" s="5" t="s">
        <v>4</v>
      </c>
      <c r="N26" s="5"/>
      <c r="O26" s="5" t="s">
        <v>4</v>
      </c>
      <c r="P26" s="5"/>
      <c r="Q26" s="5" t="s">
        <v>4</v>
      </c>
      <c r="R26" s="5" t="s">
        <v>4</v>
      </c>
      <c r="S26" s="5" t="s">
        <v>4</v>
      </c>
      <c r="T26" s="5" t="s">
        <v>4</v>
      </c>
      <c r="U26" s="5" t="s">
        <v>4</v>
      </c>
      <c r="V26" s="5">
        <v>2.96</v>
      </c>
      <c r="W26" s="5" t="s">
        <v>4</v>
      </c>
      <c r="X26" s="5" t="s">
        <v>4</v>
      </c>
      <c r="Y26" s="5" t="s">
        <v>4</v>
      </c>
      <c r="Z26" s="5">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row>
    <row r="27" spans="1:45">
      <c r="A27" s="3" t="s">
        <v>145</v>
      </c>
      <c r="B27" s="9">
        <v>87000000</v>
      </c>
      <c r="C27" s="9">
        <v>16592000</v>
      </c>
      <c r="D27" s="5" t="s">
        <v>4</v>
      </c>
      <c r="E27" s="5" t="s">
        <v>4</v>
      </c>
      <c r="F27" s="5" t="s">
        <v>4</v>
      </c>
      <c r="G27" s="5" t="s">
        <v>4</v>
      </c>
      <c r="H27" s="5"/>
      <c r="I27" s="5" t="s">
        <v>4</v>
      </c>
      <c r="J27" s="5"/>
      <c r="K27" s="5" t="s">
        <v>4</v>
      </c>
      <c r="L27" s="5" t="s">
        <v>4</v>
      </c>
      <c r="M27" s="5" t="s">
        <v>4</v>
      </c>
      <c r="N27" s="5"/>
      <c r="O27" s="5" t="s">
        <v>4</v>
      </c>
      <c r="P27" s="5"/>
      <c r="Q27" s="9">
        <v>87000000</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row>
    <row r="28" spans="1:45" ht="30">
      <c r="A28" s="3" t="s">
        <v>899</v>
      </c>
      <c r="B28" s="5" t="s">
        <v>4</v>
      </c>
      <c r="C28" s="5" t="s">
        <v>4</v>
      </c>
      <c r="D28" s="5" t="s">
        <v>4</v>
      </c>
      <c r="E28" s="5" t="s">
        <v>4</v>
      </c>
      <c r="F28" s="5" t="s">
        <v>4</v>
      </c>
      <c r="G28" s="5" t="s">
        <v>4</v>
      </c>
      <c r="H28" s="5"/>
      <c r="I28" s="5" t="s">
        <v>4</v>
      </c>
      <c r="J28" s="5"/>
      <c r="K28" s="5" t="s">
        <v>4</v>
      </c>
      <c r="L28" s="5" t="s">
        <v>4</v>
      </c>
      <c r="M28" s="5" t="s">
        <v>4</v>
      </c>
      <c r="N28" s="5"/>
      <c r="O28" s="5" t="s">
        <v>4</v>
      </c>
      <c r="P28" s="5"/>
      <c r="Q28" s="5">
        <v>0.25</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row>
    <row r="29" spans="1:45" ht="30">
      <c r="A29" s="3" t="s">
        <v>900</v>
      </c>
      <c r="B29" s="5" t="s">
        <v>4</v>
      </c>
      <c r="C29" s="5" t="s">
        <v>4</v>
      </c>
      <c r="D29" s="5" t="s">
        <v>4</v>
      </c>
      <c r="E29" s="5" t="s">
        <v>4</v>
      </c>
      <c r="F29" s="5" t="s">
        <v>4</v>
      </c>
      <c r="G29" s="5" t="s">
        <v>4</v>
      </c>
      <c r="H29" s="5"/>
      <c r="I29" s="5" t="s">
        <v>4</v>
      </c>
      <c r="J29" s="5"/>
      <c r="K29" s="5" t="s">
        <v>4</v>
      </c>
      <c r="L29" s="5" t="s">
        <v>4</v>
      </c>
      <c r="M29" s="5" t="s">
        <v>4</v>
      </c>
      <c r="N29" s="5"/>
      <c r="O29" s="5" t="s">
        <v>4</v>
      </c>
      <c r="P29" s="5"/>
      <c r="Q29" s="5" t="s">
        <v>4</v>
      </c>
      <c r="R29" s="5" t="s">
        <v>4</v>
      </c>
      <c r="S29" s="5" t="s">
        <v>4</v>
      </c>
      <c r="T29" s="5" t="s">
        <v>4</v>
      </c>
      <c r="U29" s="5">
        <v>2.25</v>
      </c>
      <c r="V29" s="5">
        <v>2.41</v>
      </c>
      <c r="W29" s="5" t="s">
        <v>4</v>
      </c>
      <c r="X29" s="5">
        <v>2</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row>
    <row r="30" spans="1:45" ht="30">
      <c r="A30" s="3" t="s">
        <v>901</v>
      </c>
      <c r="B30" s="5" t="s">
        <v>4</v>
      </c>
      <c r="C30" s="5" t="s">
        <v>4</v>
      </c>
      <c r="D30" s="5" t="s">
        <v>4</v>
      </c>
      <c r="E30" s="5" t="s">
        <v>4</v>
      </c>
      <c r="F30" s="5" t="s">
        <v>4</v>
      </c>
      <c r="G30" s="5" t="s">
        <v>4</v>
      </c>
      <c r="H30" s="5"/>
      <c r="I30" s="5" t="s">
        <v>4</v>
      </c>
      <c r="J30" s="5"/>
      <c r="K30" s="5" t="s">
        <v>4</v>
      </c>
      <c r="L30" s="5" t="s">
        <v>4</v>
      </c>
      <c r="M30" s="5" t="s">
        <v>4</v>
      </c>
      <c r="N30" s="5"/>
      <c r="O30" s="5" t="s">
        <v>4</v>
      </c>
      <c r="P30" s="5"/>
      <c r="Q30" s="5" t="s">
        <v>4</v>
      </c>
      <c r="R30" s="5" t="s">
        <v>4</v>
      </c>
      <c r="S30" s="5" t="s">
        <v>4</v>
      </c>
      <c r="T30" s="5" t="s">
        <v>4</v>
      </c>
      <c r="U30" s="5" t="s">
        <v>4</v>
      </c>
      <c r="V30" s="5" t="s">
        <v>4</v>
      </c>
      <c r="W30" s="5" t="s">
        <v>4</v>
      </c>
      <c r="X30" s="5" t="s">
        <v>4</v>
      </c>
      <c r="Y30" s="9">
        <v>40000000</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row>
    <row r="31" spans="1:45" ht="30">
      <c r="A31" s="3" t="s">
        <v>902</v>
      </c>
      <c r="B31" s="5" t="s">
        <v>4</v>
      </c>
      <c r="C31" s="5" t="s">
        <v>4</v>
      </c>
      <c r="D31" s="5" t="s">
        <v>4</v>
      </c>
      <c r="E31" s="5" t="s">
        <v>4</v>
      </c>
      <c r="F31" s="5" t="s">
        <v>4</v>
      </c>
      <c r="G31" s="5" t="s">
        <v>4</v>
      </c>
      <c r="H31" s="5"/>
      <c r="I31" s="5" t="s">
        <v>4</v>
      </c>
      <c r="J31" s="5"/>
      <c r="K31" s="5" t="s">
        <v>4</v>
      </c>
      <c r="L31" s="5" t="s">
        <v>4</v>
      </c>
      <c r="M31" s="5" t="s">
        <v>4</v>
      </c>
      <c r="N31" s="5"/>
      <c r="O31" s="5" t="s">
        <v>4</v>
      </c>
      <c r="P31" s="5"/>
      <c r="Q31" s="5" t="s">
        <v>891</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row>
    <row r="32" spans="1:45" ht="60">
      <c r="A32" s="3" t="s">
        <v>903</v>
      </c>
      <c r="B32" s="5" t="s">
        <v>4</v>
      </c>
      <c r="C32" s="5" t="s">
        <v>4</v>
      </c>
      <c r="D32" s="5" t="s">
        <v>4</v>
      </c>
      <c r="E32" s="5" t="s">
        <v>4</v>
      </c>
      <c r="F32" s="5" t="s">
        <v>4</v>
      </c>
      <c r="G32" s="5" t="s">
        <v>4</v>
      </c>
      <c r="H32" s="5"/>
      <c r="I32" s="5" t="s">
        <v>4</v>
      </c>
      <c r="J32" s="5"/>
      <c r="K32" s="5" t="s">
        <v>4</v>
      </c>
      <c r="L32" s="5" t="s">
        <v>4</v>
      </c>
      <c r="M32" s="5" t="s">
        <v>4</v>
      </c>
      <c r="N32" s="5"/>
      <c r="O32" s="5" t="s">
        <v>4</v>
      </c>
      <c r="P32" s="5"/>
      <c r="Q32" s="187">
        <v>0.5</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row>
    <row r="33" spans="1:45" ht="45">
      <c r="A33" s="3" t="s">
        <v>904</v>
      </c>
      <c r="B33" s="5" t="s">
        <v>4</v>
      </c>
      <c r="C33" s="5" t="s">
        <v>4</v>
      </c>
      <c r="D33" s="5" t="s">
        <v>4</v>
      </c>
      <c r="E33" s="5" t="s">
        <v>4</v>
      </c>
      <c r="F33" s="5" t="s">
        <v>4</v>
      </c>
      <c r="G33" s="5" t="s">
        <v>4</v>
      </c>
      <c r="H33" s="5"/>
      <c r="I33" s="5" t="s">
        <v>4</v>
      </c>
      <c r="J33" s="5"/>
      <c r="K33" s="5" t="s">
        <v>4</v>
      </c>
      <c r="L33" s="5" t="s">
        <v>4</v>
      </c>
      <c r="M33" s="5" t="s">
        <v>4</v>
      </c>
      <c r="N33" s="5"/>
      <c r="O33" s="5" t="s">
        <v>4</v>
      </c>
      <c r="P33" s="5"/>
      <c r="Q33" s="5" t="s">
        <v>4</v>
      </c>
      <c r="R33" s="5" t="s">
        <v>4</v>
      </c>
      <c r="S33" s="5" t="s">
        <v>4</v>
      </c>
      <c r="T33" s="5" t="s">
        <v>4</v>
      </c>
      <c r="U33" s="5" t="s">
        <v>4</v>
      </c>
      <c r="V33" s="5" t="s">
        <v>4</v>
      </c>
      <c r="W33" s="9">
        <v>5000000</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row>
    <row r="34" spans="1:45">
      <c r="A34" s="3" t="s">
        <v>905</v>
      </c>
      <c r="B34" s="9">
        <v>1158000</v>
      </c>
      <c r="C34" s="9">
        <v>3082000</v>
      </c>
      <c r="D34" s="5" t="s">
        <v>4</v>
      </c>
      <c r="E34" s="5" t="s">
        <v>4</v>
      </c>
      <c r="F34" s="5" t="s">
        <v>4</v>
      </c>
      <c r="G34" s="5" t="s">
        <v>4</v>
      </c>
      <c r="H34" s="5"/>
      <c r="I34" s="5" t="s">
        <v>4</v>
      </c>
      <c r="J34" s="5"/>
      <c r="K34" s="5" t="s">
        <v>4</v>
      </c>
      <c r="L34" s="5" t="s">
        <v>4</v>
      </c>
      <c r="M34" s="5" t="s">
        <v>4</v>
      </c>
      <c r="N34" s="5"/>
      <c r="O34" s="5" t="s">
        <v>4</v>
      </c>
      <c r="P34" s="5"/>
      <c r="Q34" s="9">
        <v>1200000</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row>
    <row r="35" spans="1:45">
      <c r="A35" s="3" t="s">
        <v>235</v>
      </c>
      <c r="B35" s="5" t="s">
        <v>4</v>
      </c>
      <c r="C35" s="5" t="s">
        <v>4</v>
      </c>
      <c r="D35" s="5" t="s">
        <v>4</v>
      </c>
      <c r="E35" s="5" t="s">
        <v>4</v>
      </c>
      <c r="F35" s="5" t="s">
        <v>4</v>
      </c>
      <c r="G35" s="5" t="s">
        <v>4</v>
      </c>
      <c r="H35" s="5"/>
      <c r="I35" s="5" t="s">
        <v>4</v>
      </c>
      <c r="J35" s="5"/>
      <c r="K35" s="5" t="s">
        <v>4</v>
      </c>
      <c r="L35" s="5" t="s">
        <v>4</v>
      </c>
      <c r="M35" s="5" t="s">
        <v>4</v>
      </c>
      <c r="N35" s="5"/>
      <c r="O35" s="5" t="s">
        <v>4</v>
      </c>
      <c r="P35" s="5"/>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9">
        <v>422500000</v>
      </c>
      <c r="AM35" s="9">
        <v>442900000</v>
      </c>
      <c r="AN35" s="5" t="s">
        <v>4</v>
      </c>
      <c r="AO35" s="5" t="s">
        <v>4</v>
      </c>
      <c r="AP35" s="5" t="s">
        <v>4</v>
      </c>
      <c r="AQ35" s="5" t="s">
        <v>4</v>
      </c>
      <c r="AR35" s="5" t="s">
        <v>4</v>
      </c>
      <c r="AS35" s="5" t="s">
        <v>4</v>
      </c>
    </row>
    <row r="36" spans="1:45">
      <c r="A36" s="3" t="s">
        <v>906</v>
      </c>
      <c r="B36" s="5" t="s">
        <v>4</v>
      </c>
      <c r="C36" s="5" t="s">
        <v>4</v>
      </c>
      <c r="D36" s="5" t="s">
        <v>4</v>
      </c>
      <c r="E36" s="5" t="s">
        <v>4</v>
      </c>
      <c r="F36" s="5" t="s">
        <v>4</v>
      </c>
      <c r="G36" s="5" t="s">
        <v>4</v>
      </c>
      <c r="H36" s="5"/>
      <c r="I36" s="5" t="s">
        <v>4</v>
      </c>
      <c r="J36" s="5"/>
      <c r="K36" s="5" t="s">
        <v>4</v>
      </c>
      <c r="L36" s="5" t="s">
        <v>4</v>
      </c>
      <c r="M36" s="5" t="s">
        <v>4</v>
      </c>
      <c r="N36" s="5"/>
      <c r="O36" s="5" t="s">
        <v>4</v>
      </c>
      <c r="P36" s="5"/>
      <c r="Q36" s="5" t="s">
        <v>4</v>
      </c>
      <c r="R36" s="5" t="s">
        <v>4</v>
      </c>
      <c r="S36" s="5" t="s">
        <v>4</v>
      </c>
      <c r="T36" s="5" t="s">
        <v>4</v>
      </c>
      <c r="U36" s="5" t="s">
        <v>4</v>
      </c>
      <c r="V36" s="5" t="s">
        <v>4</v>
      </c>
      <c r="W36" s="5" t="s">
        <v>4</v>
      </c>
      <c r="X36" s="5" t="s">
        <v>4</v>
      </c>
      <c r="Y36" s="5" t="s">
        <v>4</v>
      </c>
      <c r="Z36" s="5" t="s">
        <v>4</v>
      </c>
      <c r="AA36" s="5" t="s">
        <v>4</v>
      </c>
      <c r="AB36" s="5" t="s">
        <v>4</v>
      </c>
      <c r="AC36" s="5" t="s">
        <v>4</v>
      </c>
      <c r="AD36" s="9">
        <v>300000000</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row>
    <row r="37" spans="1:45" ht="75">
      <c r="A37" s="3" t="s">
        <v>907</v>
      </c>
      <c r="B37" s="5" t="s">
        <v>4</v>
      </c>
      <c r="C37" s="5" t="s">
        <v>4</v>
      </c>
      <c r="D37" s="5" t="s">
        <v>4</v>
      </c>
      <c r="E37" s="5" t="s">
        <v>4</v>
      </c>
      <c r="F37" s="5" t="s">
        <v>4</v>
      </c>
      <c r="G37" s="5" t="s">
        <v>4</v>
      </c>
      <c r="H37" s="5"/>
      <c r="I37" s="5" t="s">
        <v>4</v>
      </c>
      <c r="J37" s="5"/>
      <c r="K37" s="5" t="s">
        <v>4</v>
      </c>
      <c r="L37" s="5" t="s">
        <v>4</v>
      </c>
      <c r="M37" s="5" t="s">
        <v>4</v>
      </c>
      <c r="N37" s="5"/>
      <c r="O37" s="5" t="s">
        <v>4</v>
      </c>
      <c r="P37" s="5"/>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187">
        <v>1</v>
      </c>
      <c r="AG37" s="5" t="s">
        <v>4</v>
      </c>
      <c r="AH37" s="5" t="s">
        <v>4</v>
      </c>
      <c r="AI37" s="5" t="s">
        <v>4</v>
      </c>
      <c r="AJ37" s="5" t="s">
        <v>4</v>
      </c>
      <c r="AK37" s="5" t="s">
        <v>4</v>
      </c>
      <c r="AL37" s="5" t="s">
        <v>4</v>
      </c>
      <c r="AM37" s="5" t="s">
        <v>4</v>
      </c>
      <c r="AN37" s="5" t="s">
        <v>4</v>
      </c>
      <c r="AO37" s="5" t="s">
        <v>4</v>
      </c>
      <c r="AP37" s="5" t="s">
        <v>4</v>
      </c>
      <c r="AQ37" s="5" t="s">
        <v>4</v>
      </c>
      <c r="AR37" s="5" t="s">
        <v>4</v>
      </c>
      <c r="AS37" s="5" t="s">
        <v>4</v>
      </c>
    </row>
    <row r="38" spans="1:45" ht="30">
      <c r="A38" s="3" t="s">
        <v>908</v>
      </c>
      <c r="B38" s="5" t="s">
        <v>4</v>
      </c>
      <c r="C38" s="5" t="s">
        <v>4</v>
      </c>
      <c r="D38" s="5" t="s">
        <v>4</v>
      </c>
      <c r="E38" s="5" t="s">
        <v>4</v>
      </c>
      <c r="F38" s="5" t="s">
        <v>4</v>
      </c>
      <c r="G38" s="5" t="s">
        <v>4</v>
      </c>
      <c r="H38" s="5"/>
      <c r="I38" s="5" t="s">
        <v>4</v>
      </c>
      <c r="J38" s="5"/>
      <c r="K38" s="5" t="s">
        <v>4</v>
      </c>
      <c r="L38" s="5" t="s">
        <v>4</v>
      </c>
      <c r="M38" s="5" t="s">
        <v>4</v>
      </c>
      <c r="N38" s="5"/>
      <c r="O38" s="5" t="s">
        <v>4</v>
      </c>
      <c r="P38" s="5"/>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187">
        <v>1.0538000000000001</v>
      </c>
      <c r="AH38" s="187">
        <v>1.0268999999999999</v>
      </c>
      <c r="AI38" s="187">
        <v>1</v>
      </c>
      <c r="AJ38" s="5" t="s">
        <v>4</v>
      </c>
      <c r="AK38" s="5" t="s">
        <v>4</v>
      </c>
      <c r="AL38" s="5" t="s">
        <v>4</v>
      </c>
      <c r="AM38" s="5" t="s">
        <v>4</v>
      </c>
      <c r="AN38" s="5" t="s">
        <v>4</v>
      </c>
      <c r="AO38" s="5" t="s">
        <v>4</v>
      </c>
      <c r="AP38" s="5" t="s">
        <v>4</v>
      </c>
      <c r="AQ38" s="5" t="s">
        <v>4</v>
      </c>
      <c r="AR38" s="5" t="s">
        <v>4</v>
      </c>
      <c r="AS38" s="5" t="s">
        <v>4</v>
      </c>
    </row>
    <row r="39" spans="1:45" ht="45">
      <c r="A39" s="3" t="s">
        <v>909</v>
      </c>
      <c r="B39" s="5" t="s">
        <v>4</v>
      </c>
      <c r="C39" s="5" t="s">
        <v>4</v>
      </c>
      <c r="D39" s="5" t="s">
        <v>4</v>
      </c>
      <c r="E39" s="5" t="s">
        <v>4</v>
      </c>
      <c r="F39" s="5" t="s">
        <v>4</v>
      </c>
      <c r="G39" s="5" t="s">
        <v>4</v>
      </c>
      <c r="H39" s="5"/>
      <c r="I39" s="5" t="s">
        <v>4</v>
      </c>
      <c r="J39" s="5"/>
      <c r="K39" s="5" t="s">
        <v>4</v>
      </c>
      <c r="L39" s="5" t="s">
        <v>4</v>
      </c>
      <c r="M39" s="5" t="s">
        <v>4</v>
      </c>
      <c r="N39" s="5"/>
      <c r="O39" s="5" t="s">
        <v>4</v>
      </c>
      <c r="P39" s="5"/>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187">
        <v>1.01</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row>
    <row r="40" spans="1:45">
      <c r="A40" s="3" t="s">
        <v>910</v>
      </c>
      <c r="B40" s="9">
        <v>23600000</v>
      </c>
      <c r="C40" s="9">
        <v>25200000</v>
      </c>
      <c r="D40" s="5" t="s">
        <v>4</v>
      </c>
      <c r="E40" s="5" t="s">
        <v>4</v>
      </c>
      <c r="F40" s="5" t="s">
        <v>4</v>
      </c>
      <c r="G40" s="5" t="s">
        <v>4</v>
      </c>
      <c r="H40" s="5"/>
      <c r="I40" s="5" t="s">
        <v>4</v>
      </c>
      <c r="J40" s="5"/>
      <c r="K40" s="5" t="s">
        <v>4</v>
      </c>
      <c r="L40" s="5" t="s">
        <v>4</v>
      </c>
      <c r="M40" s="5" t="s">
        <v>4</v>
      </c>
      <c r="N40" s="5"/>
      <c r="O40" s="5" t="s">
        <v>4</v>
      </c>
      <c r="P40" s="5"/>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row>
    <row r="41" spans="1:45" ht="30">
      <c r="A41" s="3" t="s">
        <v>911</v>
      </c>
      <c r="B41" s="5" t="s">
        <v>4</v>
      </c>
      <c r="C41" s="5" t="s">
        <v>4</v>
      </c>
      <c r="D41" s="5" t="s">
        <v>4</v>
      </c>
      <c r="E41" s="5" t="s">
        <v>4</v>
      </c>
      <c r="F41" s="5" t="s">
        <v>4</v>
      </c>
      <c r="G41" s="5" t="s">
        <v>4</v>
      </c>
      <c r="H41" s="5"/>
      <c r="I41" s="5" t="s">
        <v>4</v>
      </c>
      <c r="J41" s="5"/>
      <c r="K41" s="5" t="s">
        <v>4</v>
      </c>
      <c r="L41" s="5" t="s">
        <v>4</v>
      </c>
      <c r="M41" s="5" t="s">
        <v>4</v>
      </c>
      <c r="N41" s="5"/>
      <c r="O41" s="5" t="s">
        <v>4</v>
      </c>
      <c r="P41" s="5"/>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912</v>
      </c>
      <c r="AP41" s="5" t="s">
        <v>4</v>
      </c>
      <c r="AQ41" s="5" t="s">
        <v>4</v>
      </c>
      <c r="AR41" s="5" t="s">
        <v>4</v>
      </c>
      <c r="AS41" s="5" t="s">
        <v>4</v>
      </c>
    </row>
    <row r="42" spans="1:45" ht="45">
      <c r="A42" s="3" t="s">
        <v>913</v>
      </c>
      <c r="B42" s="5" t="s">
        <v>4</v>
      </c>
      <c r="C42" s="5" t="s">
        <v>4</v>
      </c>
      <c r="D42" s="5" t="s">
        <v>4</v>
      </c>
      <c r="E42" s="5" t="s">
        <v>4</v>
      </c>
      <c r="F42" s="5" t="s">
        <v>4</v>
      </c>
      <c r="G42" s="5" t="s">
        <v>4</v>
      </c>
      <c r="H42" s="5"/>
      <c r="I42" s="5" t="s">
        <v>4</v>
      </c>
      <c r="J42" s="5"/>
      <c r="K42" s="5" t="s">
        <v>4</v>
      </c>
      <c r="L42" s="5" t="s">
        <v>4</v>
      </c>
      <c r="M42" s="5" t="s">
        <v>4</v>
      </c>
      <c r="N42" s="5"/>
      <c r="O42" s="5" t="s">
        <v>4</v>
      </c>
      <c r="P42" s="5"/>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8">
        <v>675000000</v>
      </c>
      <c r="AR42" s="5" t="s">
        <v>4</v>
      </c>
      <c r="AS42" s="5" t="s">
        <v>4</v>
      </c>
    </row>
    <row r="43" spans="1:45" ht="45">
      <c r="A43" s="3" t="s">
        <v>914</v>
      </c>
      <c r="B43" s="5" t="s">
        <v>4</v>
      </c>
      <c r="C43" s="5" t="s">
        <v>4</v>
      </c>
      <c r="D43" s="5" t="s">
        <v>4</v>
      </c>
      <c r="E43" s="5" t="s">
        <v>4</v>
      </c>
      <c r="F43" s="5" t="s">
        <v>4</v>
      </c>
      <c r="G43" s="5" t="s">
        <v>4</v>
      </c>
      <c r="H43" s="5"/>
      <c r="I43" s="5" t="s">
        <v>4</v>
      </c>
      <c r="J43" s="5"/>
      <c r="K43" s="5" t="s">
        <v>4</v>
      </c>
      <c r="L43" s="5" t="s">
        <v>4</v>
      </c>
      <c r="M43" s="5" t="s">
        <v>4</v>
      </c>
      <c r="N43" s="5"/>
      <c r="O43" s="5" t="s">
        <v>4</v>
      </c>
      <c r="P43" s="5"/>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187">
        <v>5.0000000000000001E-3</v>
      </c>
      <c r="AO43" s="5" t="s">
        <v>4</v>
      </c>
      <c r="AP43" s="5" t="s">
        <v>4</v>
      </c>
      <c r="AQ43" s="5" t="s">
        <v>4</v>
      </c>
      <c r="AR43" s="5" t="s">
        <v>4</v>
      </c>
      <c r="AS43" s="5" t="s">
        <v>4</v>
      </c>
    </row>
    <row r="44" spans="1:45">
      <c r="A44" s="11"/>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row>
    <row r="45" spans="1:45" ht="15" customHeight="1">
      <c r="A45" s="3" t="s">
        <v>46</v>
      </c>
      <c r="B45" s="12" t="s">
        <v>915</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row>
    <row r="46" spans="1:45" ht="15" customHeight="1">
      <c r="A46" s="3" t="s">
        <v>102</v>
      </c>
      <c r="B46" s="12" t="s">
        <v>916</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row>
    <row r="47" spans="1:45" ht="15" customHeight="1">
      <c r="A47" s="3" t="s">
        <v>104</v>
      </c>
      <c r="B47" s="12" t="s">
        <v>917</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row>
  </sheetData>
  <mergeCells count="42">
    <mergeCell ref="B45:AS45"/>
    <mergeCell ref="B46:AS46"/>
    <mergeCell ref="B47:AS47"/>
    <mergeCell ref="O2:P2"/>
    <mergeCell ref="O3:P3"/>
    <mergeCell ref="O4:P4"/>
    <mergeCell ref="O5:P5"/>
    <mergeCell ref="O6:P6"/>
    <mergeCell ref="A44:AS44"/>
    <mergeCell ref="I5:J5"/>
    <mergeCell ref="I6:J6"/>
    <mergeCell ref="M2:N2"/>
    <mergeCell ref="M3:N3"/>
    <mergeCell ref="M4:N4"/>
    <mergeCell ref="M5:N5"/>
    <mergeCell ref="M6:N6"/>
    <mergeCell ref="AE1:AJ1"/>
    <mergeCell ref="AN1:AO1"/>
    <mergeCell ref="B2:B6"/>
    <mergeCell ref="C2:C6"/>
    <mergeCell ref="D2:D6"/>
    <mergeCell ref="E2:E6"/>
    <mergeCell ref="G2:H2"/>
    <mergeCell ref="G3:H3"/>
    <mergeCell ref="G4:H4"/>
    <mergeCell ref="G5:H5"/>
    <mergeCell ref="O1:P1"/>
    <mergeCell ref="Q1:R1"/>
    <mergeCell ref="U1:V1"/>
    <mergeCell ref="X1:Z1"/>
    <mergeCell ref="AA1:AB1"/>
    <mergeCell ref="AC1:AD1"/>
    <mergeCell ref="A1:A6"/>
    <mergeCell ref="B1:C1"/>
    <mergeCell ref="G1:H1"/>
    <mergeCell ref="I1:J1"/>
    <mergeCell ref="K1:L1"/>
    <mergeCell ref="M1:N1"/>
    <mergeCell ref="G6:H6"/>
    <mergeCell ref="I2:J2"/>
    <mergeCell ref="I3:J3"/>
    <mergeCell ref="I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3" customWidth="1"/>
    <col min="3" max="3" width="6.7109375" customWidth="1"/>
    <col min="4" max="5" width="33" customWidth="1"/>
  </cols>
  <sheetData>
    <row r="1" spans="1:5" ht="15" customHeight="1">
      <c r="A1" s="7" t="s">
        <v>918</v>
      </c>
      <c r="B1" s="7" t="s">
        <v>1</v>
      </c>
      <c r="C1" s="7"/>
      <c r="D1" s="7"/>
      <c r="E1" s="1"/>
    </row>
    <row r="2" spans="1:5" ht="15" customHeight="1">
      <c r="A2" s="7"/>
      <c r="B2" s="7" t="s">
        <v>2</v>
      </c>
      <c r="C2" s="7"/>
      <c r="D2" s="1" t="s">
        <v>77</v>
      </c>
      <c r="E2" s="1" t="s">
        <v>27</v>
      </c>
    </row>
    <row r="3" spans="1:5" ht="45">
      <c r="A3" s="4" t="s">
        <v>396</v>
      </c>
      <c r="B3" s="5" t="s">
        <v>4</v>
      </c>
      <c r="C3" s="5"/>
      <c r="D3" s="5" t="s">
        <v>4</v>
      </c>
      <c r="E3" s="5" t="s">
        <v>4</v>
      </c>
    </row>
    <row r="4" spans="1:5" ht="45">
      <c r="A4" s="3" t="s">
        <v>56</v>
      </c>
      <c r="B4" s="8">
        <v>449770000</v>
      </c>
      <c r="C4" s="5"/>
      <c r="D4" s="5" t="s">
        <v>4</v>
      </c>
      <c r="E4" s="8">
        <v>476564000</v>
      </c>
    </row>
    <row r="5" spans="1:5" ht="60">
      <c r="A5" s="3" t="s">
        <v>51</v>
      </c>
      <c r="B5" s="9">
        <v>-97681000</v>
      </c>
      <c r="C5" s="5"/>
      <c r="D5" s="5" t="s">
        <v>4</v>
      </c>
      <c r="E5" s="9">
        <v>-98175000</v>
      </c>
    </row>
    <row r="6" spans="1:5" ht="45">
      <c r="A6" s="3" t="s">
        <v>56</v>
      </c>
      <c r="B6" s="9">
        <v>352089000</v>
      </c>
      <c r="C6" s="5"/>
      <c r="D6" s="5" t="s">
        <v>4</v>
      </c>
      <c r="E6" s="9">
        <v>378389000</v>
      </c>
    </row>
    <row r="7" spans="1:5" ht="30">
      <c r="A7" s="4" t="s">
        <v>919</v>
      </c>
      <c r="B7" s="5" t="s">
        <v>4</v>
      </c>
      <c r="C7" s="5"/>
      <c r="D7" s="5" t="s">
        <v>4</v>
      </c>
      <c r="E7" s="5" t="s">
        <v>4</v>
      </c>
    </row>
    <row r="8" spans="1:5">
      <c r="A8" s="3" t="s">
        <v>278</v>
      </c>
      <c r="B8" s="9">
        <v>472742000</v>
      </c>
      <c r="C8" s="5"/>
      <c r="D8" s="5" t="s">
        <v>4</v>
      </c>
      <c r="E8" s="5" t="s">
        <v>4</v>
      </c>
    </row>
    <row r="9" spans="1:5" ht="17.25">
      <c r="A9" s="3" t="s">
        <v>920</v>
      </c>
      <c r="B9" s="9">
        <v>8766000</v>
      </c>
      <c r="C9" s="10" t="s">
        <v>46</v>
      </c>
      <c r="D9" s="5" t="s">
        <v>4</v>
      </c>
      <c r="E9" s="5" t="s">
        <v>4</v>
      </c>
    </row>
    <row r="10" spans="1:5">
      <c r="A10" s="3" t="s">
        <v>411</v>
      </c>
      <c r="B10" s="9">
        <v>-40552000</v>
      </c>
      <c r="C10" s="5"/>
      <c r="D10" s="5" t="s">
        <v>4</v>
      </c>
      <c r="E10" s="5" t="s">
        <v>4</v>
      </c>
    </row>
    <row r="11" spans="1:5">
      <c r="A11" s="3" t="s">
        <v>413</v>
      </c>
      <c r="B11" s="9">
        <v>-5568000</v>
      </c>
      <c r="C11" s="5"/>
      <c r="D11" s="9">
        <v>-6600000</v>
      </c>
      <c r="E11" s="5" t="s">
        <v>4</v>
      </c>
    </row>
    <row r="12" spans="1:5">
      <c r="A12" s="3" t="s">
        <v>414</v>
      </c>
      <c r="B12" s="5">
        <v>0</v>
      </c>
      <c r="C12" s="5"/>
      <c r="D12" s="5" t="s">
        <v>4</v>
      </c>
      <c r="E12" s="5" t="s">
        <v>4</v>
      </c>
    </row>
    <row r="13" spans="1:5">
      <c r="A13" s="3" t="s">
        <v>415</v>
      </c>
      <c r="B13" s="9">
        <v>446524000</v>
      </c>
      <c r="C13" s="5"/>
      <c r="D13" s="5" t="s">
        <v>4</v>
      </c>
      <c r="E13" s="5" t="s">
        <v>4</v>
      </c>
    </row>
    <row r="14" spans="1:5" ht="30">
      <c r="A14" s="3" t="s">
        <v>921</v>
      </c>
      <c r="B14" s="9">
        <v>141900000</v>
      </c>
      <c r="C14" s="5"/>
      <c r="D14" s="5" t="s">
        <v>4</v>
      </c>
      <c r="E14" s="9">
        <v>142500000</v>
      </c>
    </row>
    <row r="15" spans="1:5">
      <c r="A15" s="3" t="s">
        <v>922</v>
      </c>
      <c r="B15" s="5" t="s">
        <v>4</v>
      </c>
      <c r="C15" s="5"/>
      <c r="D15" s="5" t="s">
        <v>4</v>
      </c>
      <c r="E15" s="5" t="s">
        <v>4</v>
      </c>
    </row>
    <row r="16" spans="1:5" ht="45">
      <c r="A16" s="4" t="s">
        <v>396</v>
      </c>
      <c r="B16" s="5" t="s">
        <v>4</v>
      </c>
      <c r="C16" s="5"/>
      <c r="D16" s="5" t="s">
        <v>4</v>
      </c>
      <c r="E16" s="5" t="s">
        <v>4</v>
      </c>
    </row>
    <row r="17" spans="1:5" ht="45">
      <c r="A17" s="3" t="s">
        <v>56</v>
      </c>
      <c r="B17" s="9">
        <v>446524000</v>
      </c>
      <c r="C17" s="5"/>
      <c r="D17" s="5" t="s">
        <v>4</v>
      </c>
      <c r="E17" s="9">
        <v>472742000</v>
      </c>
    </row>
    <row r="18" spans="1:5" ht="30">
      <c r="A18" s="3" t="s">
        <v>923</v>
      </c>
      <c r="B18" s="5" t="s">
        <v>4</v>
      </c>
      <c r="C18" s="5"/>
      <c r="D18" s="5" t="s">
        <v>4</v>
      </c>
      <c r="E18" s="5" t="s">
        <v>4</v>
      </c>
    </row>
    <row r="19" spans="1:5" ht="45">
      <c r="A19" s="4" t="s">
        <v>396</v>
      </c>
      <c r="B19" s="5" t="s">
        <v>4</v>
      </c>
      <c r="C19" s="5"/>
      <c r="D19" s="5" t="s">
        <v>4</v>
      </c>
      <c r="E19" s="5" t="s">
        <v>4</v>
      </c>
    </row>
    <row r="20" spans="1:5" ht="45">
      <c r="A20" s="3" t="s">
        <v>56</v>
      </c>
      <c r="B20" s="9">
        <v>374848000</v>
      </c>
      <c r="C20" s="5"/>
      <c r="D20" s="5" t="s">
        <v>4</v>
      </c>
      <c r="E20" s="9">
        <v>409190000</v>
      </c>
    </row>
    <row r="21" spans="1:5" ht="30">
      <c r="A21" s="3" t="s">
        <v>924</v>
      </c>
      <c r="B21" s="5" t="s">
        <v>4</v>
      </c>
      <c r="C21" s="5"/>
      <c r="D21" s="5" t="s">
        <v>4</v>
      </c>
      <c r="E21" s="5" t="s">
        <v>4</v>
      </c>
    </row>
    <row r="22" spans="1:5" ht="45">
      <c r="A22" s="4" t="s">
        <v>396</v>
      </c>
      <c r="B22" s="5" t="s">
        <v>4</v>
      </c>
      <c r="C22" s="5"/>
      <c r="D22" s="5" t="s">
        <v>4</v>
      </c>
      <c r="E22" s="5" t="s">
        <v>4</v>
      </c>
    </row>
    <row r="23" spans="1:5" ht="45">
      <c r="A23" s="3" t="s">
        <v>56</v>
      </c>
      <c r="B23" s="9">
        <v>27585000</v>
      </c>
      <c r="C23" s="5"/>
      <c r="D23" s="5" t="s">
        <v>4</v>
      </c>
      <c r="E23" s="9">
        <v>28106000</v>
      </c>
    </row>
    <row r="24" spans="1:5">
      <c r="A24" s="3" t="s">
        <v>925</v>
      </c>
      <c r="B24" s="5" t="s">
        <v>4</v>
      </c>
      <c r="C24" s="5"/>
      <c r="D24" s="5" t="s">
        <v>4</v>
      </c>
      <c r="E24" s="5" t="s">
        <v>4</v>
      </c>
    </row>
    <row r="25" spans="1:5" ht="45">
      <c r="A25" s="4" t="s">
        <v>396</v>
      </c>
      <c r="B25" s="5" t="s">
        <v>4</v>
      </c>
      <c r="C25" s="5"/>
      <c r="D25" s="5" t="s">
        <v>4</v>
      </c>
      <c r="E25" s="5" t="s">
        <v>4</v>
      </c>
    </row>
    <row r="26" spans="1:5" ht="45">
      <c r="A26" s="3" t="s">
        <v>56</v>
      </c>
      <c r="B26" s="9">
        <v>44091000</v>
      </c>
      <c r="C26" s="5"/>
      <c r="D26" s="5" t="s">
        <v>4</v>
      </c>
      <c r="E26" s="9">
        <v>35446000</v>
      </c>
    </row>
    <row r="27" spans="1:5">
      <c r="A27" s="3" t="s">
        <v>926</v>
      </c>
      <c r="B27" s="5" t="s">
        <v>4</v>
      </c>
      <c r="C27" s="5"/>
      <c r="D27" s="5" t="s">
        <v>4</v>
      </c>
      <c r="E27" s="5" t="s">
        <v>4</v>
      </c>
    </row>
    <row r="28" spans="1:5" ht="45">
      <c r="A28" s="4" t="s">
        <v>396</v>
      </c>
      <c r="B28" s="5" t="s">
        <v>4</v>
      </c>
      <c r="C28" s="5"/>
      <c r="D28" s="5" t="s">
        <v>4</v>
      </c>
      <c r="E28" s="5" t="s">
        <v>4</v>
      </c>
    </row>
    <row r="29" spans="1:5" ht="45">
      <c r="A29" s="3" t="s">
        <v>56</v>
      </c>
      <c r="B29" s="9">
        <v>3246000</v>
      </c>
      <c r="C29" s="5"/>
      <c r="D29" s="5" t="s">
        <v>4</v>
      </c>
      <c r="E29" s="9">
        <v>3822000</v>
      </c>
    </row>
    <row r="30" spans="1:5">
      <c r="A30" s="3" t="s">
        <v>927</v>
      </c>
      <c r="B30" s="5" t="s">
        <v>4</v>
      </c>
      <c r="C30" s="5"/>
      <c r="D30" s="5" t="s">
        <v>4</v>
      </c>
      <c r="E30" s="5" t="s">
        <v>4</v>
      </c>
    </row>
    <row r="31" spans="1:5" ht="30">
      <c r="A31" s="4" t="s">
        <v>919</v>
      </c>
      <c r="B31" s="5" t="s">
        <v>4</v>
      </c>
      <c r="C31" s="5"/>
      <c r="D31" s="5" t="s">
        <v>4</v>
      </c>
      <c r="E31" s="5" t="s">
        <v>4</v>
      </c>
    </row>
    <row r="32" spans="1:5" ht="30">
      <c r="A32" s="3" t="s">
        <v>886</v>
      </c>
      <c r="B32" s="8">
        <v>200000000</v>
      </c>
      <c r="C32" s="5"/>
      <c r="D32" s="5" t="s">
        <v>4</v>
      </c>
      <c r="E32" s="5" t="s">
        <v>4</v>
      </c>
    </row>
    <row r="33" spans="1:5">
      <c r="A33" s="11"/>
      <c r="B33" s="11"/>
      <c r="C33" s="11"/>
      <c r="D33" s="11"/>
      <c r="E33" s="11"/>
    </row>
    <row r="34" spans="1:5" ht="30" customHeight="1">
      <c r="A34" s="3" t="s">
        <v>46</v>
      </c>
      <c r="B34" s="12" t="s">
        <v>928</v>
      </c>
      <c r="C34" s="12"/>
      <c r="D34" s="12"/>
      <c r="E34" s="12"/>
    </row>
  </sheetData>
  <mergeCells count="5">
    <mergeCell ref="A1:A2"/>
    <mergeCell ref="B1:D1"/>
    <mergeCell ref="B2:C2"/>
    <mergeCell ref="A33:E33"/>
    <mergeCell ref="B34:E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22.5703125" bestFit="1" customWidth="1"/>
    <col min="4" max="4" width="12.85546875" bestFit="1" customWidth="1"/>
    <col min="5" max="6" width="14.28515625" bestFit="1" customWidth="1"/>
    <col min="7" max="7" width="16.28515625" bestFit="1" customWidth="1"/>
    <col min="8" max="8" width="13.42578125" bestFit="1" customWidth="1"/>
  </cols>
  <sheetData>
    <row r="1" spans="1:8" ht="30">
      <c r="A1" s="1" t="s">
        <v>929</v>
      </c>
      <c r="B1" s="7" t="s">
        <v>821</v>
      </c>
      <c r="C1" s="1" t="s">
        <v>2</v>
      </c>
      <c r="D1" s="1" t="s">
        <v>77</v>
      </c>
      <c r="E1" s="1" t="s">
        <v>2</v>
      </c>
      <c r="F1" s="1" t="s">
        <v>77</v>
      </c>
      <c r="G1" s="1" t="s">
        <v>2</v>
      </c>
      <c r="H1" s="2">
        <v>41416</v>
      </c>
    </row>
    <row r="2" spans="1:8" ht="30">
      <c r="A2" s="1" t="s">
        <v>930</v>
      </c>
      <c r="B2" s="7"/>
      <c r="C2" s="1" t="s">
        <v>931</v>
      </c>
      <c r="D2" s="1" t="s">
        <v>931</v>
      </c>
      <c r="E2" s="1" t="s">
        <v>932</v>
      </c>
      <c r="F2" s="1" t="s">
        <v>932</v>
      </c>
      <c r="G2" s="1" t="s">
        <v>933</v>
      </c>
      <c r="H2" s="1" t="s">
        <v>933</v>
      </c>
    </row>
    <row r="3" spans="1:8">
      <c r="A3" s="4" t="s">
        <v>420</v>
      </c>
      <c r="B3" s="5" t="s">
        <v>4</v>
      </c>
      <c r="C3" s="5" t="s">
        <v>4</v>
      </c>
      <c r="D3" s="5" t="s">
        <v>4</v>
      </c>
      <c r="E3" s="5" t="s">
        <v>4</v>
      </c>
      <c r="F3" s="5" t="s">
        <v>4</v>
      </c>
      <c r="G3" s="5" t="s">
        <v>4</v>
      </c>
      <c r="H3" s="5" t="s">
        <v>4</v>
      </c>
    </row>
    <row r="4" spans="1:8" ht="60">
      <c r="A4" s="3" t="s">
        <v>934</v>
      </c>
      <c r="B4" s="9">
        <v>10440000</v>
      </c>
      <c r="C4" s="5" t="s">
        <v>4</v>
      </c>
      <c r="D4" s="5" t="s">
        <v>4</v>
      </c>
      <c r="E4" s="5" t="s">
        <v>4</v>
      </c>
      <c r="F4" s="5" t="s">
        <v>4</v>
      </c>
      <c r="G4" s="5" t="s">
        <v>4</v>
      </c>
      <c r="H4" s="9">
        <v>36087</v>
      </c>
    </row>
    <row r="5" spans="1:8">
      <c r="A5" s="3" t="s">
        <v>935</v>
      </c>
      <c r="B5" s="5" t="s">
        <v>4</v>
      </c>
      <c r="C5" s="5" t="s">
        <v>4</v>
      </c>
      <c r="D5" s="5" t="s">
        <v>4</v>
      </c>
      <c r="E5" s="5" t="s">
        <v>4</v>
      </c>
      <c r="F5" s="5" t="s">
        <v>4</v>
      </c>
      <c r="G5" s="9">
        <v>34867</v>
      </c>
      <c r="H5" s="5" t="s">
        <v>4</v>
      </c>
    </row>
    <row r="6" spans="1:8" ht="45">
      <c r="A6" s="4" t="s">
        <v>936</v>
      </c>
      <c r="B6" s="5" t="s">
        <v>4</v>
      </c>
      <c r="C6" s="5" t="s">
        <v>4</v>
      </c>
      <c r="D6" s="5" t="s">
        <v>4</v>
      </c>
      <c r="E6" s="5" t="s">
        <v>4</v>
      </c>
      <c r="F6" s="5" t="s">
        <v>4</v>
      </c>
      <c r="G6" s="5" t="s">
        <v>4</v>
      </c>
      <c r="H6" s="5" t="s">
        <v>4</v>
      </c>
    </row>
    <row r="7" spans="1:8">
      <c r="A7" s="3" t="s">
        <v>937</v>
      </c>
      <c r="B7" s="5" t="s">
        <v>4</v>
      </c>
      <c r="C7" s="5" t="s">
        <v>4</v>
      </c>
      <c r="D7" s="5" t="s">
        <v>4</v>
      </c>
      <c r="E7" s="5" t="s">
        <v>4</v>
      </c>
      <c r="F7" s="5" t="s">
        <v>4</v>
      </c>
      <c r="G7" s="187">
        <v>0.72199999999999998</v>
      </c>
      <c r="H7" s="5" t="s">
        <v>4</v>
      </c>
    </row>
    <row r="8" spans="1:8">
      <c r="A8" s="3" t="s">
        <v>938</v>
      </c>
      <c r="B8" s="5" t="s">
        <v>4</v>
      </c>
      <c r="C8" s="5" t="s">
        <v>4</v>
      </c>
      <c r="D8" s="5" t="s">
        <v>4</v>
      </c>
      <c r="E8" s="5" t="s">
        <v>4</v>
      </c>
      <c r="F8" s="5" t="s">
        <v>4</v>
      </c>
      <c r="G8" s="187">
        <v>1.3899999999999999E-2</v>
      </c>
      <c r="H8" s="5" t="s">
        <v>4</v>
      </c>
    </row>
    <row r="9" spans="1:8">
      <c r="A9" s="3" t="s">
        <v>939</v>
      </c>
      <c r="B9" s="5" t="s">
        <v>4</v>
      </c>
      <c r="C9" s="5" t="s">
        <v>4</v>
      </c>
      <c r="D9" s="5" t="s">
        <v>4</v>
      </c>
      <c r="E9" s="5" t="s">
        <v>4</v>
      </c>
      <c r="F9" s="5" t="s">
        <v>4</v>
      </c>
      <c r="G9" s="5" t="s">
        <v>940</v>
      </c>
      <c r="H9" s="5" t="s">
        <v>4</v>
      </c>
    </row>
    <row r="10" spans="1:8">
      <c r="A10" s="3" t="s">
        <v>941</v>
      </c>
      <c r="B10" s="5" t="s">
        <v>4</v>
      </c>
      <c r="C10" s="13">
        <v>1.1000000000000001</v>
      </c>
      <c r="D10" s="13">
        <v>-0.3</v>
      </c>
      <c r="E10" s="8">
        <v>0</v>
      </c>
      <c r="F10" s="13">
        <v>1.6</v>
      </c>
      <c r="G10" s="5" t="s">
        <v>4</v>
      </c>
      <c r="H10" s="5" t="s">
        <v>4</v>
      </c>
    </row>
    <row r="11" spans="1:8">
      <c r="A11" s="3" t="s">
        <v>942</v>
      </c>
      <c r="B11" s="5" t="s">
        <v>4</v>
      </c>
      <c r="C11" s="13">
        <v>18.7</v>
      </c>
      <c r="D11" s="5" t="s">
        <v>4</v>
      </c>
      <c r="E11" s="5" t="s">
        <v>4</v>
      </c>
      <c r="F11" s="5" t="s">
        <v>4</v>
      </c>
      <c r="G11" s="5" t="s">
        <v>4</v>
      </c>
      <c r="H11" s="5" t="s">
        <v>4</v>
      </c>
    </row>
    <row r="12" spans="1:8" ht="30">
      <c r="A12" s="3" t="s">
        <v>943</v>
      </c>
      <c r="B12" s="5" t="s">
        <v>4</v>
      </c>
      <c r="C12" s="5" t="s">
        <v>944</v>
      </c>
      <c r="D12" s="5" t="s">
        <v>4</v>
      </c>
      <c r="E12" s="5" t="s">
        <v>4</v>
      </c>
      <c r="F12" s="5" t="s">
        <v>4</v>
      </c>
      <c r="G12" s="5" t="s">
        <v>4</v>
      </c>
      <c r="H12" s="5" t="s">
        <v>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23" bestFit="1" customWidth="1"/>
  </cols>
  <sheetData>
    <row r="1" spans="1:7" ht="45">
      <c r="A1" s="1" t="s">
        <v>108</v>
      </c>
      <c r="B1" s="7" t="s">
        <v>110</v>
      </c>
      <c r="C1" s="7" t="s">
        <v>111</v>
      </c>
      <c r="D1" s="7" t="s">
        <v>112</v>
      </c>
      <c r="E1" s="7" t="s">
        <v>113</v>
      </c>
      <c r="F1" s="7" t="s">
        <v>114</v>
      </c>
      <c r="G1" s="7" t="s">
        <v>115</v>
      </c>
    </row>
    <row r="2" spans="1:7" ht="30">
      <c r="A2" s="1" t="s">
        <v>109</v>
      </c>
      <c r="B2" s="7"/>
      <c r="C2" s="7"/>
      <c r="D2" s="7"/>
      <c r="E2" s="7"/>
      <c r="F2" s="7"/>
      <c r="G2" s="7"/>
    </row>
    <row r="3" spans="1:7">
      <c r="A3" s="3" t="s">
        <v>116</v>
      </c>
      <c r="B3" s="8">
        <v>268215</v>
      </c>
      <c r="C3" s="8">
        <v>0</v>
      </c>
      <c r="D3" s="8">
        <v>535288</v>
      </c>
      <c r="E3" s="8">
        <v>-22877</v>
      </c>
      <c r="F3" s="8">
        <v>-244684</v>
      </c>
      <c r="G3" s="8">
        <v>488</v>
      </c>
    </row>
    <row r="4" spans="1:7">
      <c r="A4" s="3" t="s">
        <v>117</v>
      </c>
      <c r="B4" s="5">
        <v>100</v>
      </c>
      <c r="C4" s="5">
        <v>100</v>
      </c>
      <c r="D4" s="5" t="s">
        <v>4</v>
      </c>
      <c r="E4" s="5" t="s">
        <v>4</v>
      </c>
      <c r="F4" s="5" t="s">
        <v>4</v>
      </c>
      <c r="G4" s="5" t="s">
        <v>4</v>
      </c>
    </row>
    <row r="5" spans="1:7" ht="30">
      <c r="A5" s="4" t="s">
        <v>118</v>
      </c>
      <c r="B5" s="5" t="s">
        <v>4</v>
      </c>
      <c r="C5" s="5" t="s">
        <v>4</v>
      </c>
      <c r="D5" s="5" t="s">
        <v>4</v>
      </c>
      <c r="E5" s="5" t="s">
        <v>4</v>
      </c>
      <c r="F5" s="5" t="s">
        <v>4</v>
      </c>
      <c r="G5" s="5" t="s">
        <v>4</v>
      </c>
    </row>
    <row r="6" spans="1:7">
      <c r="A6" s="3" t="s">
        <v>92</v>
      </c>
      <c r="B6" s="9">
        <v>-98112</v>
      </c>
      <c r="C6" s="5" t="s">
        <v>4</v>
      </c>
      <c r="D6" s="5" t="s">
        <v>4</v>
      </c>
      <c r="E6" s="5" t="s">
        <v>4</v>
      </c>
      <c r="F6" s="9">
        <v>-98111</v>
      </c>
      <c r="G6" s="5">
        <v>-1</v>
      </c>
    </row>
    <row r="7" spans="1:7">
      <c r="A7" s="3" t="s">
        <v>119</v>
      </c>
      <c r="B7" s="9">
        <v>1073</v>
      </c>
      <c r="C7" s="5" t="s">
        <v>4</v>
      </c>
      <c r="D7" s="9">
        <v>1073</v>
      </c>
      <c r="E7" s="5" t="s">
        <v>4</v>
      </c>
      <c r="F7" s="5" t="s">
        <v>4</v>
      </c>
      <c r="G7" s="5" t="s">
        <v>4</v>
      </c>
    </row>
    <row r="8" spans="1:7">
      <c r="A8" s="3" t="s">
        <v>97</v>
      </c>
      <c r="B8" s="5">
        <v>-126</v>
      </c>
      <c r="C8" s="5" t="s">
        <v>4</v>
      </c>
      <c r="D8" s="5" t="s">
        <v>4</v>
      </c>
      <c r="E8" s="5">
        <v>-126</v>
      </c>
      <c r="F8" s="5" t="s">
        <v>4</v>
      </c>
      <c r="G8" s="5" t="s">
        <v>4</v>
      </c>
    </row>
    <row r="9" spans="1:7" ht="30">
      <c r="A9" s="3" t="s">
        <v>120</v>
      </c>
      <c r="B9" s="5">
        <v>840</v>
      </c>
      <c r="C9" s="5" t="s">
        <v>4</v>
      </c>
      <c r="D9" s="5" t="s">
        <v>4</v>
      </c>
      <c r="E9" s="5">
        <v>840</v>
      </c>
      <c r="F9" s="5" t="s">
        <v>4</v>
      </c>
      <c r="G9" s="5" t="s">
        <v>4</v>
      </c>
    </row>
    <row r="10" spans="1:7">
      <c r="A10" s="3" t="s">
        <v>121</v>
      </c>
      <c r="B10" s="8">
        <v>171890</v>
      </c>
      <c r="C10" s="8">
        <v>0</v>
      </c>
      <c r="D10" s="8">
        <v>536361</v>
      </c>
      <c r="E10" s="8">
        <v>-22163</v>
      </c>
      <c r="F10" s="8">
        <v>-342795</v>
      </c>
      <c r="G10" s="8">
        <v>487</v>
      </c>
    </row>
    <row r="11" spans="1:7">
      <c r="A11" s="3" t="s">
        <v>122</v>
      </c>
      <c r="B11" s="5">
        <v>100</v>
      </c>
      <c r="C11" s="5">
        <v>100</v>
      </c>
      <c r="D11" s="5" t="s">
        <v>4</v>
      </c>
      <c r="E11" s="5" t="s">
        <v>4</v>
      </c>
      <c r="F11" s="5" t="s">
        <v>4</v>
      </c>
      <c r="G11" s="5"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45</v>
      </c>
      <c r="B1" s="7" t="s">
        <v>1</v>
      </c>
      <c r="C1" s="7"/>
      <c r="D1" s="1"/>
    </row>
    <row r="2" spans="1:4">
      <c r="A2" s="7"/>
      <c r="B2" s="1" t="s">
        <v>2</v>
      </c>
      <c r="C2" s="1" t="s">
        <v>77</v>
      </c>
      <c r="D2" s="1" t="s">
        <v>27</v>
      </c>
    </row>
    <row r="3" spans="1:4">
      <c r="A3" s="4" t="s">
        <v>946</v>
      </c>
      <c r="B3" s="5" t="s">
        <v>4</v>
      </c>
      <c r="C3" s="5" t="s">
        <v>4</v>
      </c>
      <c r="D3" s="5" t="s">
        <v>4</v>
      </c>
    </row>
    <row r="4" spans="1:4" ht="30">
      <c r="A4" s="3" t="s">
        <v>947</v>
      </c>
      <c r="B4" s="8">
        <v>68000000</v>
      </c>
      <c r="C4" s="5" t="s">
        <v>4</v>
      </c>
      <c r="D4" s="5" t="s">
        <v>4</v>
      </c>
    </row>
    <row r="5" spans="1:4">
      <c r="A5" s="3" t="s">
        <v>948</v>
      </c>
      <c r="B5" s="9">
        <v>-517000</v>
      </c>
      <c r="C5" s="9">
        <v>6539000</v>
      </c>
      <c r="D5" s="5" t="s">
        <v>4</v>
      </c>
    </row>
    <row r="6" spans="1:4">
      <c r="A6" s="3" t="s">
        <v>949</v>
      </c>
      <c r="B6" s="187">
        <v>5.0000000000000001E-3</v>
      </c>
      <c r="C6" s="187">
        <v>-3.9359999999999999</v>
      </c>
      <c r="D6" s="5" t="s">
        <v>4</v>
      </c>
    </row>
    <row r="7" spans="1:4" ht="30">
      <c r="A7" s="3" t="s">
        <v>950</v>
      </c>
      <c r="B7" s="187">
        <v>0.35</v>
      </c>
      <c r="C7" s="5" t="s">
        <v>4</v>
      </c>
      <c r="D7" s="5" t="s">
        <v>4</v>
      </c>
    </row>
    <row r="8" spans="1:4">
      <c r="A8" s="3" t="s">
        <v>951</v>
      </c>
      <c r="B8" s="9">
        <v>2000000</v>
      </c>
      <c r="C8" s="5" t="s">
        <v>4</v>
      </c>
      <c r="D8" s="5" t="s">
        <v>4</v>
      </c>
    </row>
    <row r="9" spans="1:4">
      <c r="A9" s="3" t="s">
        <v>952</v>
      </c>
      <c r="B9" s="9">
        <v>2600000</v>
      </c>
      <c r="C9" s="9">
        <v>900000</v>
      </c>
      <c r="D9" s="5" t="s">
        <v>4</v>
      </c>
    </row>
    <row r="10" spans="1:4">
      <c r="A10" s="3" t="s">
        <v>953</v>
      </c>
      <c r="B10" s="9">
        <v>100000</v>
      </c>
      <c r="C10" s="5" t="s">
        <v>4</v>
      </c>
      <c r="D10" s="9">
        <v>100000</v>
      </c>
    </row>
    <row r="11" spans="1:4">
      <c r="A11" s="3" t="s">
        <v>954</v>
      </c>
      <c r="B11" s="5" t="s">
        <v>4</v>
      </c>
      <c r="C11" s="5" t="s">
        <v>4</v>
      </c>
      <c r="D11" s="5" t="s">
        <v>4</v>
      </c>
    </row>
    <row r="12" spans="1:4">
      <c r="A12" s="4" t="s">
        <v>946</v>
      </c>
      <c r="B12" s="5" t="s">
        <v>4</v>
      </c>
      <c r="C12" s="5" t="s">
        <v>4</v>
      </c>
      <c r="D12" s="5" t="s">
        <v>4</v>
      </c>
    </row>
    <row r="13" spans="1:4">
      <c r="A13" s="3" t="s">
        <v>955</v>
      </c>
      <c r="B13" s="8">
        <v>29700000</v>
      </c>
      <c r="C13" s="5" t="s">
        <v>4</v>
      </c>
      <c r="D13" s="5"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2" width="36.140625" customWidth="1"/>
    <col min="3" max="3" width="17.28515625" customWidth="1"/>
    <col min="4" max="4" width="33.42578125" customWidth="1"/>
    <col min="5" max="5" width="12" customWidth="1"/>
    <col min="6" max="6" width="33.42578125" customWidth="1"/>
  </cols>
  <sheetData>
    <row r="1" spans="1:6" ht="15" customHeight="1">
      <c r="A1" s="7" t="s">
        <v>956</v>
      </c>
      <c r="B1" s="7" t="s">
        <v>1</v>
      </c>
      <c r="C1" s="7"/>
      <c r="D1" s="7"/>
      <c r="E1" s="7"/>
      <c r="F1" s="1"/>
    </row>
    <row r="2" spans="1:6" ht="15" customHeight="1">
      <c r="A2" s="7"/>
      <c r="B2" s="7" t="s">
        <v>2</v>
      </c>
      <c r="C2" s="7"/>
      <c r="D2" s="7" t="s">
        <v>77</v>
      </c>
      <c r="E2" s="7"/>
      <c r="F2" s="7" t="s">
        <v>27</v>
      </c>
    </row>
    <row r="3" spans="1:6" ht="15" customHeight="1">
      <c r="A3" s="7"/>
      <c r="B3" s="7" t="s">
        <v>721</v>
      </c>
      <c r="C3" s="7"/>
      <c r="D3" s="7"/>
      <c r="E3" s="7"/>
      <c r="F3" s="7"/>
    </row>
    <row r="4" spans="1:6" ht="30">
      <c r="A4" s="4" t="s">
        <v>436</v>
      </c>
      <c r="B4" s="5" t="s">
        <v>4</v>
      </c>
      <c r="C4" s="5"/>
      <c r="D4" s="5" t="s">
        <v>4</v>
      </c>
      <c r="E4" s="5"/>
      <c r="F4" s="5" t="s">
        <v>4</v>
      </c>
    </row>
    <row r="5" spans="1:6">
      <c r="A5" s="3" t="s">
        <v>722</v>
      </c>
      <c r="B5" s="5">
        <v>4</v>
      </c>
      <c r="C5" s="5"/>
      <c r="D5" s="5" t="s">
        <v>4</v>
      </c>
      <c r="E5" s="5"/>
      <c r="F5" s="5" t="s">
        <v>4</v>
      </c>
    </row>
    <row r="6" spans="1:6" ht="30">
      <c r="A6" s="3" t="s">
        <v>83</v>
      </c>
      <c r="B6" s="8">
        <v>-102324000</v>
      </c>
      <c r="C6" s="5"/>
      <c r="D6" s="8">
        <v>0</v>
      </c>
      <c r="E6" s="5"/>
      <c r="F6" s="5" t="s">
        <v>4</v>
      </c>
    </row>
    <row r="7" spans="1:6" ht="30">
      <c r="A7" s="3" t="s">
        <v>64</v>
      </c>
      <c r="B7" s="9">
        <v>-22163000</v>
      </c>
      <c r="C7" s="5"/>
      <c r="D7" s="5" t="s">
        <v>4</v>
      </c>
      <c r="E7" s="5"/>
      <c r="F7" s="9">
        <v>-22877000</v>
      </c>
    </row>
    <row r="8" spans="1:6">
      <c r="A8" s="3" t="s">
        <v>232</v>
      </c>
      <c r="B8" s="9">
        <v>2079804000</v>
      </c>
      <c r="C8" s="5"/>
      <c r="D8" s="5" t="s">
        <v>4</v>
      </c>
      <c r="E8" s="5"/>
      <c r="F8" s="9">
        <v>2152328000</v>
      </c>
    </row>
    <row r="9" spans="1:6" ht="17.25">
      <c r="A9" s="3" t="s">
        <v>957</v>
      </c>
      <c r="B9" s="9">
        <v>476793000</v>
      </c>
      <c r="C9" s="10" t="s">
        <v>79</v>
      </c>
      <c r="D9" s="9">
        <v>526208000</v>
      </c>
      <c r="E9" s="10" t="s">
        <v>79</v>
      </c>
      <c r="F9" s="5" t="s">
        <v>4</v>
      </c>
    </row>
    <row r="10" spans="1:6" ht="17.25">
      <c r="A10" s="3" t="s">
        <v>85</v>
      </c>
      <c r="B10" s="9">
        <v>-88891000</v>
      </c>
      <c r="C10" s="10" t="s">
        <v>86</v>
      </c>
      <c r="D10" s="9">
        <v>14875000</v>
      </c>
      <c r="E10" s="10" t="s">
        <v>87</v>
      </c>
      <c r="F10" s="5" t="s">
        <v>4</v>
      </c>
    </row>
    <row r="11" spans="1:6" ht="30">
      <c r="A11" s="3" t="s">
        <v>958</v>
      </c>
      <c r="B11" s="9">
        <v>16706000</v>
      </c>
      <c r="C11" s="10" t="s">
        <v>959</v>
      </c>
      <c r="D11" s="9">
        <v>17400000</v>
      </c>
      <c r="E11" s="10" t="s">
        <v>959</v>
      </c>
      <c r="F11" s="5" t="s">
        <v>4</v>
      </c>
    </row>
    <row r="12" spans="1:6">
      <c r="A12" s="3" t="s">
        <v>38</v>
      </c>
      <c r="B12" s="9">
        <v>266247000</v>
      </c>
      <c r="C12" s="5"/>
      <c r="D12" s="9">
        <v>305432000</v>
      </c>
      <c r="E12" s="5"/>
      <c r="F12" s="9">
        <v>309508000</v>
      </c>
    </row>
    <row r="13" spans="1:6" ht="17.25">
      <c r="A13" s="3" t="s">
        <v>960</v>
      </c>
      <c r="B13" s="9">
        <v>311986000</v>
      </c>
      <c r="C13" s="10" t="s">
        <v>961</v>
      </c>
      <c r="D13" s="9">
        <v>346684000</v>
      </c>
      <c r="E13" s="10" t="s">
        <v>961</v>
      </c>
      <c r="F13" s="5" t="s">
        <v>4</v>
      </c>
    </row>
    <row r="14" spans="1:6" ht="30">
      <c r="A14" s="3" t="s">
        <v>141</v>
      </c>
      <c r="B14" s="9">
        <v>1158000</v>
      </c>
      <c r="C14" s="5"/>
      <c r="D14" s="9">
        <v>3082000</v>
      </c>
      <c r="E14" s="5"/>
      <c r="F14" s="5" t="s">
        <v>4</v>
      </c>
    </row>
    <row r="15" spans="1:6" ht="17.25">
      <c r="A15" s="3" t="s">
        <v>45</v>
      </c>
      <c r="B15" s="9">
        <v>2251694000</v>
      </c>
      <c r="C15" s="10" t="s">
        <v>962</v>
      </c>
      <c r="D15" s="9">
        <v>2617516000</v>
      </c>
      <c r="E15" s="10" t="s">
        <v>962</v>
      </c>
      <c r="F15" s="9">
        <v>2420543000</v>
      </c>
    </row>
    <row r="16" spans="1:6" ht="30">
      <c r="A16" s="3" t="s">
        <v>963</v>
      </c>
      <c r="B16" s="9">
        <v>292000</v>
      </c>
      <c r="C16" s="5"/>
      <c r="D16" s="9">
        <v>676000</v>
      </c>
      <c r="E16" s="5"/>
      <c r="F16" s="5" t="s">
        <v>4</v>
      </c>
    </row>
    <row r="17" spans="1:6">
      <c r="A17" s="3" t="s">
        <v>964</v>
      </c>
      <c r="B17" s="5" t="s">
        <v>4</v>
      </c>
      <c r="C17" s="5"/>
      <c r="D17" s="5" t="s">
        <v>4</v>
      </c>
      <c r="E17" s="5"/>
      <c r="F17" s="5" t="s">
        <v>4</v>
      </c>
    </row>
    <row r="18" spans="1:6" ht="30">
      <c r="A18" s="4" t="s">
        <v>436</v>
      </c>
      <c r="B18" s="5" t="s">
        <v>4</v>
      </c>
      <c r="C18" s="5"/>
      <c r="D18" s="5" t="s">
        <v>4</v>
      </c>
      <c r="E18" s="5"/>
      <c r="F18" s="5" t="s">
        <v>4</v>
      </c>
    </row>
    <row r="19" spans="1:6" ht="17.25">
      <c r="A19" s="3" t="s">
        <v>957</v>
      </c>
      <c r="B19" s="9">
        <v>62104000</v>
      </c>
      <c r="C19" s="10" t="s">
        <v>79</v>
      </c>
      <c r="D19" s="9">
        <v>76916000</v>
      </c>
      <c r="E19" s="10" t="s">
        <v>79</v>
      </c>
      <c r="F19" s="5" t="s">
        <v>4</v>
      </c>
    </row>
    <row r="20" spans="1:6" ht="17.25">
      <c r="A20" s="3" t="s">
        <v>85</v>
      </c>
      <c r="B20" s="9">
        <v>2856000</v>
      </c>
      <c r="C20" s="10" t="s">
        <v>86</v>
      </c>
      <c r="D20" s="9">
        <v>4584000</v>
      </c>
      <c r="E20" s="10" t="s">
        <v>87</v>
      </c>
      <c r="F20" s="5" t="s">
        <v>4</v>
      </c>
    </row>
    <row r="21" spans="1:6" ht="30">
      <c r="A21" s="3" t="s">
        <v>958</v>
      </c>
      <c r="B21" s="9">
        <v>5555000</v>
      </c>
      <c r="C21" s="10" t="s">
        <v>959</v>
      </c>
      <c r="D21" s="9">
        <v>6659000</v>
      </c>
      <c r="E21" s="10" t="s">
        <v>959</v>
      </c>
      <c r="F21" s="5" t="s">
        <v>4</v>
      </c>
    </row>
    <row r="22" spans="1:6">
      <c r="A22" s="3" t="s">
        <v>38</v>
      </c>
      <c r="B22" s="9">
        <v>40236000</v>
      </c>
      <c r="C22" s="5"/>
      <c r="D22" s="9">
        <v>40236000</v>
      </c>
      <c r="E22" s="5"/>
      <c r="F22" s="5" t="s">
        <v>4</v>
      </c>
    </row>
    <row r="23" spans="1:6" ht="17.25">
      <c r="A23" s="3" t="s">
        <v>960</v>
      </c>
      <c r="B23" s="9">
        <v>15453000</v>
      </c>
      <c r="C23" s="10" t="s">
        <v>961</v>
      </c>
      <c r="D23" s="9">
        <v>17023000</v>
      </c>
      <c r="E23" s="10" t="s">
        <v>961</v>
      </c>
      <c r="F23" s="5" t="s">
        <v>4</v>
      </c>
    </row>
    <row r="24" spans="1:6" ht="30">
      <c r="A24" s="3" t="s">
        <v>141</v>
      </c>
      <c r="B24" s="5">
        <v>0</v>
      </c>
      <c r="C24" s="5"/>
      <c r="D24" s="5">
        <v>0</v>
      </c>
      <c r="E24" s="5"/>
      <c r="F24" s="5" t="s">
        <v>4</v>
      </c>
    </row>
    <row r="25" spans="1:6" ht="17.25">
      <c r="A25" s="3" t="s">
        <v>45</v>
      </c>
      <c r="B25" s="9">
        <v>1080881000</v>
      </c>
      <c r="C25" s="10" t="s">
        <v>962</v>
      </c>
      <c r="D25" s="9">
        <v>1367047000</v>
      </c>
      <c r="E25" s="10" t="s">
        <v>962</v>
      </c>
      <c r="F25" s="5" t="s">
        <v>4</v>
      </c>
    </row>
    <row r="26" spans="1:6" ht="30">
      <c r="A26" s="3" t="s">
        <v>963</v>
      </c>
      <c r="B26" s="9">
        <v>400000</v>
      </c>
      <c r="C26" s="5"/>
      <c r="D26" s="9">
        <v>900000</v>
      </c>
      <c r="E26" s="5"/>
      <c r="F26" s="5" t="s">
        <v>4</v>
      </c>
    </row>
    <row r="27" spans="1:6">
      <c r="A27" s="3" t="s">
        <v>965</v>
      </c>
      <c r="B27" s="5" t="s">
        <v>4</v>
      </c>
      <c r="C27" s="5"/>
      <c r="D27" s="5" t="s">
        <v>4</v>
      </c>
      <c r="E27" s="5"/>
      <c r="F27" s="5" t="s">
        <v>4</v>
      </c>
    </row>
    <row r="28" spans="1:6" ht="30">
      <c r="A28" s="4" t="s">
        <v>436</v>
      </c>
      <c r="B28" s="5" t="s">
        <v>4</v>
      </c>
      <c r="C28" s="5"/>
      <c r="D28" s="5" t="s">
        <v>4</v>
      </c>
      <c r="E28" s="5"/>
      <c r="F28" s="5" t="s">
        <v>4</v>
      </c>
    </row>
    <row r="29" spans="1:6" ht="17.25">
      <c r="A29" s="3" t="s">
        <v>957</v>
      </c>
      <c r="B29" s="9">
        <v>42175000</v>
      </c>
      <c r="C29" s="10" t="s">
        <v>79</v>
      </c>
      <c r="D29" s="9">
        <v>21297000</v>
      </c>
      <c r="E29" s="10" t="s">
        <v>79</v>
      </c>
      <c r="F29" s="5" t="s">
        <v>4</v>
      </c>
    </row>
    <row r="30" spans="1:6" ht="17.25">
      <c r="A30" s="3" t="s">
        <v>85</v>
      </c>
      <c r="B30" s="9">
        <v>9547000</v>
      </c>
      <c r="C30" s="10" t="s">
        <v>86</v>
      </c>
      <c r="D30" s="9">
        <v>3791000</v>
      </c>
      <c r="E30" s="10" t="s">
        <v>87</v>
      </c>
      <c r="F30" s="5" t="s">
        <v>4</v>
      </c>
    </row>
    <row r="31" spans="1:6" ht="30">
      <c r="A31" s="3" t="s">
        <v>958</v>
      </c>
      <c r="B31" s="9">
        <v>520000</v>
      </c>
      <c r="C31" s="10" t="s">
        <v>959</v>
      </c>
      <c r="D31" s="9">
        <v>513000</v>
      </c>
      <c r="E31" s="10" t="s">
        <v>959</v>
      </c>
      <c r="F31" s="5" t="s">
        <v>4</v>
      </c>
    </row>
    <row r="32" spans="1:6">
      <c r="A32" s="3" t="s">
        <v>38</v>
      </c>
      <c r="B32" s="9">
        <v>17951000</v>
      </c>
      <c r="C32" s="5"/>
      <c r="D32" s="9">
        <v>17951000</v>
      </c>
      <c r="E32" s="5"/>
      <c r="F32" s="5" t="s">
        <v>4</v>
      </c>
    </row>
    <row r="33" spans="1:6" ht="17.25">
      <c r="A33" s="3" t="s">
        <v>960</v>
      </c>
      <c r="B33" s="9">
        <v>15635000</v>
      </c>
      <c r="C33" s="10" t="s">
        <v>961</v>
      </c>
      <c r="D33" s="9">
        <v>17178000</v>
      </c>
      <c r="E33" s="10" t="s">
        <v>961</v>
      </c>
      <c r="F33" s="5" t="s">
        <v>4</v>
      </c>
    </row>
    <row r="34" spans="1:6" ht="30">
      <c r="A34" s="3" t="s">
        <v>141</v>
      </c>
      <c r="B34" s="5">
        <v>0</v>
      </c>
      <c r="C34" s="5"/>
      <c r="D34" s="9">
        <v>50000</v>
      </c>
      <c r="E34" s="5"/>
      <c r="F34" s="5" t="s">
        <v>4</v>
      </c>
    </row>
    <row r="35" spans="1:6" ht="17.25">
      <c r="A35" s="3" t="s">
        <v>45</v>
      </c>
      <c r="B35" s="9">
        <v>65265000</v>
      </c>
      <c r="C35" s="10" t="s">
        <v>962</v>
      </c>
      <c r="D35" s="9">
        <v>59739000</v>
      </c>
      <c r="E35" s="10" t="s">
        <v>962</v>
      </c>
      <c r="F35" s="5" t="s">
        <v>4</v>
      </c>
    </row>
    <row r="36" spans="1:6">
      <c r="A36" s="3" t="s">
        <v>447</v>
      </c>
      <c r="B36" s="5" t="s">
        <v>4</v>
      </c>
      <c r="C36" s="5"/>
      <c r="D36" s="5" t="s">
        <v>4</v>
      </c>
      <c r="E36" s="5"/>
      <c r="F36" s="5" t="s">
        <v>4</v>
      </c>
    </row>
    <row r="37" spans="1:6" ht="30">
      <c r="A37" s="4" t="s">
        <v>436</v>
      </c>
      <c r="B37" s="5" t="s">
        <v>4</v>
      </c>
      <c r="C37" s="5"/>
      <c r="D37" s="5" t="s">
        <v>4</v>
      </c>
      <c r="E37" s="5"/>
      <c r="F37" s="5" t="s">
        <v>4</v>
      </c>
    </row>
    <row r="38" spans="1:6" ht="17.25">
      <c r="A38" s="3" t="s">
        <v>957</v>
      </c>
      <c r="B38" s="9">
        <v>51357000</v>
      </c>
      <c r="C38" s="10" t="s">
        <v>79</v>
      </c>
      <c r="D38" s="9">
        <v>46808000</v>
      </c>
      <c r="E38" s="10" t="s">
        <v>79</v>
      </c>
      <c r="F38" s="5" t="s">
        <v>4</v>
      </c>
    </row>
    <row r="39" spans="1:6" ht="17.25">
      <c r="A39" s="3" t="s">
        <v>85</v>
      </c>
      <c r="B39" s="9">
        <v>7407000</v>
      </c>
      <c r="C39" s="10" t="s">
        <v>86</v>
      </c>
      <c r="D39" s="9">
        <v>6683000</v>
      </c>
      <c r="E39" s="10" t="s">
        <v>87</v>
      </c>
      <c r="F39" s="5" t="s">
        <v>4</v>
      </c>
    </row>
    <row r="40" spans="1:6" ht="30">
      <c r="A40" s="3" t="s">
        <v>958</v>
      </c>
      <c r="B40" s="9">
        <v>7805000</v>
      </c>
      <c r="C40" s="10" t="s">
        <v>959</v>
      </c>
      <c r="D40" s="9">
        <v>7385000</v>
      </c>
      <c r="E40" s="10" t="s">
        <v>959</v>
      </c>
      <c r="F40" s="5" t="s">
        <v>4</v>
      </c>
    </row>
    <row r="41" spans="1:6">
      <c r="A41" s="3" t="s">
        <v>38</v>
      </c>
      <c r="B41" s="9">
        <v>208060000</v>
      </c>
      <c r="C41" s="5"/>
      <c r="D41" s="9">
        <v>208096000</v>
      </c>
      <c r="E41" s="5"/>
      <c r="F41" s="5" t="s">
        <v>4</v>
      </c>
    </row>
    <row r="42" spans="1:6" ht="17.25">
      <c r="A42" s="3" t="s">
        <v>960</v>
      </c>
      <c r="B42" s="9">
        <v>262796000</v>
      </c>
      <c r="C42" s="10" t="s">
        <v>961</v>
      </c>
      <c r="D42" s="9">
        <v>254754000</v>
      </c>
      <c r="E42" s="10" t="s">
        <v>961</v>
      </c>
      <c r="F42" s="5" t="s">
        <v>4</v>
      </c>
    </row>
    <row r="43" spans="1:6" ht="30">
      <c r="A43" s="3" t="s">
        <v>141</v>
      </c>
      <c r="B43" s="9">
        <v>757000</v>
      </c>
      <c r="C43" s="5"/>
      <c r="D43" s="9">
        <v>2766000</v>
      </c>
      <c r="E43" s="5"/>
      <c r="F43" s="5" t="s">
        <v>4</v>
      </c>
    </row>
    <row r="44" spans="1:6" ht="17.25">
      <c r="A44" s="3" t="s">
        <v>45</v>
      </c>
      <c r="B44" s="9">
        <v>543107000</v>
      </c>
      <c r="C44" s="10" t="s">
        <v>962</v>
      </c>
      <c r="D44" s="9">
        <v>633854000</v>
      </c>
      <c r="E44" s="10" t="s">
        <v>962</v>
      </c>
      <c r="F44" s="5" t="s">
        <v>4</v>
      </c>
    </row>
    <row r="45" spans="1:6" ht="30">
      <c r="A45" s="3" t="s">
        <v>963</v>
      </c>
      <c r="B45" s="9">
        <v>100000</v>
      </c>
      <c r="C45" s="5"/>
      <c r="D45" s="9">
        <v>200000</v>
      </c>
      <c r="E45" s="5"/>
      <c r="F45" s="5" t="s">
        <v>4</v>
      </c>
    </row>
    <row r="46" spans="1:6">
      <c r="A46" s="3" t="s">
        <v>448</v>
      </c>
      <c r="B46" s="5" t="s">
        <v>4</v>
      </c>
      <c r="C46" s="5"/>
      <c r="D46" s="5" t="s">
        <v>4</v>
      </c>
      <c r="E46" s="5"/>
      <c r="F46" s="5" t="s">
        <v>4</v>
      </c>
    </row>
    <row r="47" spans="1:6" ht="30">
      <c r="A47" s="4" t="s">
        <v>436</v>
      </c>
      <c r="B47" s="5" t="s">
        <v>4</v>
      </c>
      <c r="C47" s="5"/>
      <c r="D47" s="5" t="s">
        <v>4</v>
      </c>
      <c r="E47" s="5"/>
      <c r="F47" s="5" t="s">
        <v>4</v>
      </c>
    </row>
    <row r="48" spans="1:6" ht="17.25">
      <c r="A48" s="3" t="s">
        <v>957</v>
      </c>
      <c r="B48" s="9">
        <v>321157000</v>
      </c>
      <c r="C48" s="10" t="s">
        <v>79</v>
      </c>
      <c r="D48" s="9">
        <v>381187000</v>
      </c>
      <c r="E48" s="10" t="s">
        <v>79</v>
      </c>
      <c r="F48" s="5" t="s">
        <v>4</v>
      </c>
    </row>
    <row r="49" spans="1:6" ht="17.25">
      <c r="A49" s="3" t="s">
        <v>85</v>
      </c>
      <c r="B49" s="9">
        <v>-93580000</v>
      </c>
      <c r="C49" s="10" t="s">
        <v>86</v>
      </c>
      <c r="D49" s="9">
        <v>16919000</v>
      </c>
      <c r="E49" s="10" t="s">
        <v>87</v>
      </c>
      <c r="F49" s="5" t="s">
        <v>4</v>
      </c>
    </row>
    <row r="50" spans="1:6" ht="30">
      <c r="A50" s="3" t="s">
        <v>958</v>
      </c>
      <c r="B50" s="9">
        <v>1978000</v>
      </c>
      <c r="C50" s="10" t="s">
        <v>959</v>
      </c>
      <c r="D50" s="9">
        <v>1898000</v>
      </c>
      <c r="E50" s="10" t="s">
        <v>959</v>
      </c>
      <c r="F50" s="5" t="s">
        <v>4</v>
      </c>
    </row>
    <row r="51" spans="1:6">
      <c r="A51" s="3" t="s">
        <v>38</v>
      </c>
      <c r="B51" s="5">
        <v>0</v>
      </c>
      <c r="C51" s="5"/>
      <c r="D51" s="9">
        <v>39149000</v>
      </c>
      <c r="E51" s="5"/>
      <c r="F51" s="5" t="s">
        <v>4</v>
      </c>
    </row>
    <row r="52" spans="1:6" ht="17.25">
      <c r="A52" s="3" t="s">
        <v>960</v>
      </c>
      <c r="B52" s="9">
        <v>3727000</v>
      </c>
      <c r="C52" s="10" t="s">
        <v>961</v>
      </c>
      <c r="D52" s="9">
        <v>44499000</v>
      </c>
      <c r="E52" s="10" t="s">
        <v>961</v>
      </c>
      <c r="F52" s="5" t="s">
        <v>4</v>
      </c>
    </row>
    <row r="53" spans="1:6" ht="30">
      <c r="A53" s="3" t="s">
        <v>141</v>
      </c>
      <c r="B53" s="5">
        <v>0</v>
      </c>
      <c r="C53" s="5"/>
      <c r="D53" s="9">
        <v>5000</v>
      </c>
      <c r="E53" s="5"/>
      <c r="F53" s="5" t="s">
        <v>4</v>
      </c>
    </row>
    <row r="54" spans="1:6" ht="17.25">
      <c r="A54" s="3" t="s">
        <v>45</v>
      </c>
      <c r="B54" s="9">
        <v>458918000</v>
      </c>
      <c r="C54" s="10" t="s">
        <v>962</v>
      </c>
      <c r="D54" s="9">
        <v>472173000</v>
      </c>
      <c r="E54" s="10" t="s">
        <v>962</v>
      </c>
      <c r="F54" s="5" t="s">
        <v>4</v>
      </c>
    </row>
    <row r="55" spans="1:6">
      <c r="A55" s="3" t="s">
        <v>966</v>
      </c>
      <c r="B55" s="5" t="s">
        <v>4</v>
      </c>
      <c r="C55" s="5"/>
      <c r="D55" s="5" t="s">
        <v>4</v>
      </c>
      <c r="E55" s="5"/>
      <c r="F55" s="5" t="s">
        <v>4</v>
      </c>
    </row>
    <row r="56" spans="1:6" ht="30">
      <c r="A56" s="4" t="s">
        <v>436</v>
      </c>
      <c r="B56" s="5" t="s">
        <v>4</v>
      </c>
      <c r="C56" s="5"/>
      <c r="D56" s="5" t="s">
        <v>4</v>
      </c>
      <c r="E56" s="5"/>
      <c r="F56" s="5" t="s">
        <v>4</v>
      </c>
    </row>
    <row r="57" spans="1:6" ht="17.25">
      <c r="A57" s="3" t="s">
        <v>957</v>
      </c>
      <c r="B57" s="5">
        <v>0</v>
      </c>
      <c r="C57" s="10" t="s">
        <v>79</v>
      </c>
      <c r="D57" s="5">
        <v>0</v>
      </c>
      <c r="E57" s="10" t="s">
        <v>79</v>
      </c>
      <c r="F57" s="5" t="s">
        <v>4</v>
      </c>
    </row>
    <row r="58" spans="1:6" ht="17.25">
      <c r="A58" s="3" t="s">
        <v>85</v>
      </c>
      <c r="B58" s="9">
        <v>-15121000</v>
      </c>
      <c r="C58" s="10" t="s">
        <v>86</v>
      </c>
      <c r="D58" s="9">
        <v>-17102000</v>
      </c>
      <c r="E58" s="10" t="s">
        <v>87</v>
      </c>
      <c r="F58" s="5" t="s">
        <v>4</v>
      </c>
    </row>
    <row r="59" spans="1:6" ht="30">
      <c r="A59" s="3" t="s">
        <v>958</v>
      </c>
      <c r="B59" s="9">
        <v>848000</v>
      </c>
      <c r="C59" s="10" t="s">
        <v>959</v>
      </c>
      <c r="D59" s="9">
        <v>945000</v>
      </c>
      <c r="E59" s="10" t="s">
        <v>959</v>
      </c>
      <c r="F59" s="5" t="s">
        <v>4</v>
      </c>
    </row>
    <row r="60" spans="1:6">
      <c r="A60" s="3" t="s">
        <v>38</v>
      </c>
      <c r="B60" s="5">
        <v>0</v>
      </c>
      <c r="C60" s="5"/>
      <c r="D60" s="5">
        <v>0</v>
      </c>
      <c r="E60" s="5"/>
      <c r="F60" s="5" t="s">
        <v>4</v>
      </c>
    </row>
    <row r="61" spans="1:6" ht="17.25">
      <c r="A61" s="3" t="s">
        <v>960</v>
      </c>
      <c r="B61" s="9">
        <v>14375000</v>
      </c>
      <c r="C61" s="10" t="s">
        <v>961</v>
      </c>
      <c r="D61" s="9">
        <v>13230000</v>
      </c>
      <c r="E61" s="10" t="s">
        <v>961</v>
      </c>
      <c r="F61" s="5" t="s">
        <v>4</v>
      </c>
    </row>
    <row r="62" spans="1:6" ht="30">
      <c r="A62" s="3" t="s">
        <v>141</v>
      </c>
      <c r="B62" s="9">
        <v>401000</v>
      </c>
      <c r="C62" s="5"/>
      <c r="D62" s="9">
        <v>261000</v>
      </c>
      <c r="E62" s="5"/>
      <c r="F62" s="5" t="s">
        <v>4</v>
      </c>
    </row>
    <row r="63" spans="1:6" ht="17.25">
      <c r="A63" s="3" t="s">
        <v>45</v>
      </c>
      <c r="B63" s="9">
        <v>103523000</v>
      </c>
      <c r="C63" s="10" t="s">
        <v>962</v>
      </c>
      <c r="D63" s="9">
        <v>84703000</v>
      </c>
      <c r="E63" s="10" t="s">
        <v>962</v>
      </c>
      <c r="F63" s="5" t="s">
        <v>4</v>
      </c>
    </row>
    <row r="64" spans="1:6">
      <c r="A64" s="3" t="s">
        <v>967</v>
      </c>
      <c r="B64" s="5" t="s">
        <v>4</v>
      </c>
      <c r="C64" s="5"/>
      <c r="D64" s="5" t="s">
        <v>4</v>
      </c>
      <c r="E64" s="5"/>
      <c r="F64" s="5" t="s">
        <v>4</v>
      </c>
    </row>
    <row r="65" spans="1:6" ht="30">
      <c r="A65" s="4" t="s">
        <v>436</v>
      </c>
      <c r="B65" s="5" t="s">
        <v>4</v>
      </c>
      <c r="C65" s="5"/>
      <c r="D65" s="5" t="s">
        <v>4</v>
      </c>
      <c r="E65" s="5"/>
      <c r="F65" s="5" t="s">
        <v>4</v>
      </c>
    </row>
    <row r="66" spans="1:6">
      <c r="A66" s="3" t="s">
        <v>957</v>
      </c>
      <c r="B66" s="9">
        <v>700000</v>
      </c>
      <c r="C66" s="5"/>
      <c r="D66" s="9">
        <v>5500000</v>
      </c>
      <c r="E66" s="5"/>
      <c r="F66" s="5" t="s">
        <v>4</v>
      </c>
    </row>
    <row r="67" spans="1:6">
      <c r="A67" s="3" t="s">
        <v>968</v>
      </c>
      <c r="B67" s="5" t="s">
        <v>4</v>
      </c>
      <c r="C67" s="5"/>
      <c r="D67" s="5" t="s">
        <v>4</v>
      </c>
      <c r="E67" s="5"/>
      <c r="F67" s="5" t="s">
        <v>4</v>
      </c>
    </row>
    <row r="68" spans="1:6" ht="30">
      <c r="A68" s="4" t="s">
        <v>436</v>
      </c>
      <c r="B68" s="5" t="s">
        <v>4</v>
      </c>
      <c r="C68" s="5"/>
      <c r="D68" s="5" t="s">
        <v>4</v>
      </c>
      <c r="E68" s="5"/>
      <c r="F68" s="5" t="s">
        <v>4</v>
      </c>
    </row>
    <row r="69" spans="1:6" ht="30">
      <c r="A69" s="3" t="s">
        <v>958</v>
      </c>
      <c r="B69" s="9">
        <v>11500000</v>
      </c>
      <c r="C69" s="5"/>
      <c r="D69" s="9">
        <v>12100000</v>
      </c>
      <c r="E69" s="5"/>
      <c r="F69" s="5" t="s">
        <v>4</v>
      </c>
    </row>
    <row r="70" spans="1:6" ht="30">
      <c r="A70" s="3" t="s">
        <v>969</v>
      </c>
      <c r="B70" s="5" t="s">
        <v>4</v>
      </c>
      <c r="C70" s="5"/>
      <c r="D70" s="5" t="s">
        <v>4</v>
      </c>
      <c r="E70" s="5"/>
      <c r="F70" s="5" t="s">
        <v>4</v>
      </c>
    </row>
    <row r="71" spans="1:6" ht="30">
      <c r="A71" s="4" t="s">
        <v>436</v>
      </c>
      <c r="B71" s="5" t="s">
        <v>4</v>
      </c>
      <c r="C71" s="5"/>
      <c r="D71" s="5" t="s">
        <v>4</v>
      </c>
      <c r="E71" s="5"/>
      <c r="F71" s="5" t="s">
        <v>4</v>
      </c>
    </row>
    <row r="72" spans="1:6" ht="30">
      <c r="A72" s="3" t="s">
        <v>958</v>
      </c>
      <c r="B72" s="9">
        <v>5200000</v>
      </c>
      <c r="C72" s="5"/>
      <c r="D72" s="9">
        <v>5300000</v>
      </c>
      <c r="E72" s="5"/>
      <c r="F72" s="5" t="s">
        <v>4</v>
      </c>
    </row>
    <row r="73" spans="1:6">
      <c r="A73" s="3" t="s">
        <v>970</v>
      </c>
      <c r="B73" s="5" t="s">
        <v>4</v>
      </c>
      <c r="C73" s="5"/>
      <c r="D73" s="5" t="s">
        <v>4</v>
      </c>
      <c r="E73" s="5"/>
      <c r="F73" s="5" t="s">
        <v>4</v>
      </c>
    </row>
    <row r="74" spans="1:6" ht="30">
      <c r="A74" s="4" t="s">
        <v>436</v>
      </c>
      <c r="B74" s="5" t="s">
        <v>4</v>
      </c>
      <c r="C74" s="5"/>
      <c r="D74" s="5" t="s">
        <v>4</v>
      </c>
      <c r="E74" s="5"/>
      <c r="F74" s="5" t="s">
        <v>4</v>
      </c>
    </row>
    <row r="75" spans="1:6" ht="30">
      <c r="A75" s="3" t="s">
        <v>83</v>
      </c>
      <c r="B75" s="9">
        <v>-102300000</v>
      </c>
      <c r="C75" s="5"/>
      <c r="D75" s="5" t="s">
        <v>4</v>
      </c>
      <c r="E75" s="5"/>
      <c r="F75" s="5" t="s">
        <v>4</v>
      </c>
    </row>
    <row r="76" spans="1:6" ht="30">
      <c r="A76" s="3" t="s">
        <v>64</v>
      </c>
      <c r="B76" s="9">
        <v>22200000</v>
      </c>
      <c r="C76" s="5"/>
      <c r="D76" s="5" t="s">
        <v>4</v>
      </c>
      <c r="E76" s="5"/>
      <c r="F76" s="5" t="s">
        <v>4</v>
      </c>
    </row>
    <row r="77" spans="1:6">
      <c r="A77" s="3" t="s">
        <v>232</v>
      </c>
      <c r="B77" s="9">
        <v>388000000</v>
      </c>
      <c r="C77" s="5"/>
      <c r="D77" s="5" t="s">
        <v>4</v>
      </c>
      <c r="E77" s="5"/>
      <c r="F77" s="5" t="s">
        <v>4</v>
      </c>
    </row>
    <row r="78" spans="1:6">
      <c r="A78" s="3" t="s">
        <v>971</v>
      </c>
      <c r="B78" s="9">
        <v>318000000</v>
      </c>
      <c r="C78" s="5"/>
      <c r="D78" s="9">
        <v>376300000</v>
      </c>
      <c r="E78" s="5"/>
      <c r="F78" s="5" t="s">
        <v>4</v>
      </c>
    </row>
    <row r="79" spans="1:6">
      <c r="A79" s="3" t="s">
        <v>45</v>
      </c>
      <c r="B79" s="8">
        <v>380700000</v>
      </c>
      <c r="C79" s="5"/>
      <c r="D79" s="5" t="s">
        <v>4</v>
      </c>
      <c r="E79" s="5"/>
      <c r="F79" s="5" t="s">
        <v>4</v>
      </c>
    </row>
    <row r="80" spans="1:6">
      <c r="A80" s="11"/>
      <c r="B80" s="11"/>
      <c r="C80" s="11"/>
      <c r="D80" s="11"/>
      <c r="E80" s="11"/>
      <c r="F80" s="11"/>
    </row>
    <row r="81" spans="1:6" ht="30" customHeight="1">
      <c r="A81" s="3" t="s">
        <v>46</v>
      </c>
      <c r="B81" s="12" t="s">
        <v>101</v>
      </c>
      <c r="C81" s="12"/>
      <c r="D81" s="12"/>
      <c r="E81" s="12"/>
      <c r="F81" s="12"/>
    </row>
    <row r="82" spans="1:6" ht="30" customHeight="1">
      <c r="A82" s="3" t="s">
        <v>102</v>
      </c>
      <c r="B82" s="12" t="s">
        <v>103</v>
      </c>
      <c r="C82" s="12"/>
      <c r="D82" s="12"/>
      <c r="E82" s="12"/>
      <c r="F82" s="12"/>
    </row>
    <row r="83" spans="1:6" ht="45" customHeight="1">
      <c r="A83" s="3" t="s">
        <v>104</v>
      </c>
      <c r="B83" s="12" t="s">
        <v>105</v>
      </c>
      <c r="C83" s="12"/>
      <c r="D83" s="12"/>
      <c r="E83" s="12"/>
      <c r="F83" s="12"/>
    </row>
    <row r="84" spans="1:6" ht="30" customHeight="1">
      <c r="A84" s="3" t="s">
        <v>106</v>
      </c>
      <c r="B84" s="12" t="s">
        <v>107</v>
      </c>
      <c r="C84" s="12"/>
      <c r="D84" s="12"/>
      <c r="E84" s="12"/>
      <c r="F84" s="12"/>
    </row>
    <row r="85" spans="1:6" ht="60" customHeight="1">
      <c r="A85" s="3" t="s">
        <v>959</v>
      </c>
      <c r="B85" s="12" t="s">
        <v>155</v>
      </c>
      <c r="C85" s="12"/>
      <c r="D85" s="12"/>
      <c r="E85" s="12"/>
      <c r="F85" s="12"/>
    </row>
    <row r="86" spans="1:6" ht="15" customHeight="1">
      <c r="A86" s="3" t="s">
        <v>961</v>
      </c>
      <c r="B86" s="12" t="s">
        <v>468</v>
      </c>
      <c r="C86" s="12"/>
      <c r="D86" s="12"/>
      <c r="E86" s="12"/>
      <c r="F86" s="12"/>
    </row>
    <row r="87" spans="1:6" ht="30" customHeight="1">
      <c r="A87" s="3" t="s">
        <v>962</v>
      </c>
      <c r="B87" s="12" t="s">
        <v>70</v>
      </c>
      <c r="C87" s="12"/>
      <c r="D87" s="12"/>
      <c r="E87" s="12"/>
      <c r="F87" s="12"/>
    </row>
  </sheetData>
  <mergeCells count="14">
    <mergeCell ref="B86:F86"/>
    <mergeCell ref="B87:F87"/>
    <mergeCell ref="A80:F80"/>
    <mergeCell ref="B81:F81"/>
    <mergeCell ref="B82:F82"/>
    <mergeCell ref="B83:F83"/>
    <mergeCell ref="B84:F84"/>
    <mergeCell ref="B85:F85"/>
    <mergeCell ref="A1:A3"/>
    <mergeCell ref="B1:E1"/>
    <mergeCell ref="B2:C2"/>
    <mergeCell ref="B3:C3"/>
    <mergeCell ref="D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72</v>
      </c>
      <c r="B1" s="7" t="s">
        <v>1</v>
      </c>
      <c r="C1" s="7"/>
    </row>
    <row r="2" spans="1:3" ht="30">
      <c r="A2" s="1" t="s">
        <v>26</v>
      </c>
      <c r="B2" s="1" t="s">
        <v>2</v>
      </c>
      <c r="C2" s="1" t="s">
        <v>77</v>
      </c>
    </row>
    <row r="3" spans="1:3" ht="30">
      <c r="A3" s="4" t="s">
        <v>471</v>
      </c>
      <c r="B3" s="5" t="s">
        <v>4</v>
      </c>
      <c r="C3" s="5" t="s">
        <v>4</v>
      </c>
    </row>
    <row r="4" spans="1:3">
      <c r="A4" s="3" t="s">
        <v>473</v>
      </c>
      <c r="B4" s="8">
        <v>16552</v>
      </c>
      <c r="C4" s="8">
        <v>14216</v>
      </c>
    </row>
    <row r="5" spans="1:3">
      <c r="A5" s="3" t="s">
        <v>474</v>
      </c>
      <c r="B5" s="9">
        <v>45559</v>
      </c>
      <c r="C5" s="9">
        <v>38726</v>
      </c>
    </row>
    <row r="6" spans="1:3">
      <c r="A6" s="3" t="s">
        <v>475</v>
      </c>
      <c r="B6" s="9">
        <v>-54084</v>
      </c>
      <c r="C6" s="9">
        <v>-45290</v>
      </c>
    </row>
    <row r="7" spans="1:3">
      <c r="A7" s="3" t="s">
        <v>478</v>
      </c>
      <c r="B7" s="5">
        <v>83</v>
      </c>
      <c r="C7" s="5">
        <v>78</v>
      </c>
    </row>
    <row r="8" spans="1:3">
      <c r="A8" s="3" t="s">
        <v>973</v>
      </c>
      <c r="B8" s="8">
        <v>8110</v>
      </c>
      <c r="C8" s="8">
        <v>773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3" width="36.5703125" bestFit="1" customWidth="1"/>
    <col min="4" max="6" width="30" bestFit="1" customWidth="1"/>
    <col min="7" max="11" width="36.5703125" bestFit="1" customWidth="1"/>
    <col min="12" max="13" width="36.140625" bestFit="1" customWidth="1"/>
  </cols>
  <sheetData>
    <row r="1" spans="1:13" ht="15" customHeight="1">
      <c r="A1" s="1" t="s">
        <v>974</v>
      </c>
      <c r="B1" s="1" t="s">
        <v>1</v>
      </c>
      <c r="C1" s="1"/>
      <c r="D1" s="7" t="s">
        <v>1</v>
      </c>
      <c r="E1" s="7"/>
      <c r="F1" s="1"/>
      <c r="G1" s="1" t="s">
        <v>811</v>
      </c>
      <c r="H1" s="7" t="s">
        <v>1</v>
      </c>
      <c r="I1" s="7"/>
      <c r="J1" s="1" t="s">
        <v>811</v>
      </c>
      <c r="K1" s="1" t="s">
        <v>1</v>
      </c>
      <c r="L1" s="1"/>
      <c r="M1" s="1"/>
    </row>
    <row r="2" spans="1:13" ht="30">
      <c r="A2" s="1" t="s">
        <v>26</v>
      </c>
      <c r="B2" s="1" t="s">
        <v>2</v>
      </c>
      <c r="C2" s="1" t="s">
        <v>27</v>
      </c>
      <c r="D2" s="1" t="s">
        <v>2</v>
      </c>
      <c r="E2" s="1" t="s">
        <v>77</v>
      </c>
      <c r="F2" s="1" t="s">
        <v>27</v>
      </c>
      <c r="G2" s="1" t="s">
        <v>978</v>
      </c>
      <c r="H2" s="1" t="s">
        <v>2</v>
      </c>
      <c r="I2" s="1" t="s">
        <v>77</v>
      </c>
      <c r="J2" s="1" t="s">
        <v>978</v>
      </c>
      <c r="K2" s="1" t="s">
        <v>77</v>
      </c>
      <c r="L2" s="1" t="s">
        <v>2</v>
      </c>
      <c r="M2" s="1" t="s">
        <v>27</v>
      </c>
    </row>
    <row r="3" spans="1:13" ht="30">
      <c r="A3" s="1"/>
      <c r="B3" s="1" t="s">
        <v>975</v>
      </c>
      <c r="C3" s="1" t="s">
        <v>975</v>
      </c>
      <c r="D3" s="1" t="s">
        <v>975</v>
      </c>
      <c r="E3" s="1" t="s">
        <v>975</v>
      </c>
      <c r="F3" s="1" t="s">
        <v>975</v>
      </c>
      <c r="G3" s="1" t="s">
        <v>979</v>
      </c>
      <c r="H3" s="1" t="s">
        <v>979</v>
      </c>
      <c r="I3" s="1" t="s">
        <v>979</v>
      </c>
      <c r="J3" s="1" t="s">
        <v>979</v>
      </c>
      <c r="K3" s="1" t="s">
        <v>979</v>
      </c>
      <c r="L3" s="1" t="s">
        <v>986</v>
      </c>
      <c r="M3" s="1" t="s">
        <v>986</v>
      </c>
    </row>
    <row r="4" spans="1:13" ht="30">
      <c r="A4" s="1"/>
      <c r="B4" s="1" t="s">
        <v>976</v>
      </c>
      <c r="C4" s="1" t="s">
        <v>976</v>
      </c>
      <c r="D4" s="1" t="s">
        <v>977</v>
      </c>
      <c r="E4" s="1" t="s">
        <v>977</v>
      </c>
      <c r="F4" s="1" t="s">
        <v>977</v>
      </c>
      <c r="G4" s="1" t="s">
        <v>980</v>
      </c>
      <c r="H4" s="1" t="s">
        <v>982</v>
      </c>
      <c r="I4" s="1" t="s">
        <v>982</v>
      </c>
      <c r="J4" s="1" t="s">
        <v>982</v>
      </c>
      <c r="K4" s="1" t="s">
        <v>982</v>
      </c>
      <c r="L4" s="1" t="s">
        <v>975</v>
      </c>
      <c r="M4" s="1" t="s">
        <v>975</v>
      </c>
    </row>
    <row r="5" spans="1:13">
      <c r="A5" s="1"/>
      <c r="B5" s="1"/>
      <c r="C5" s="1"/>
      <c r="D5" s="1"/>
      <c r="E5" s="1"/>
      <c r="F5" s="1"/>
      <c r="G5" s="1" t="s">
        <v>981</v>
      </c>
      <c r="H5" s="1"/>
      <c r="I5" s="1"/>
      <c r="J5" s="1" t="s">
        <v>983</v>
      </c>
      <c r="K5" s="1" t="s">
        <v>985</v>
      </c>
      <c r="L5" s="1" t="s">
        <v>977</v>
      </c>
      <c r="M5" s="1" t="s">
        <v>977</v>
      </c>
    </row>
    <row r="6" spans="1:13">
      <c r="A6" s="1"/>
      <c r="B6" s="1"/>
      <c r="C6" s="1"/>
      <c r="D6" s="1"/>
      <c r="E6" s="1"/>
      <c r="F6" s="1"/>
      <c r="G6" s="1"/>
      <c r="H6" s="1"/>
      <c r="I6" s="1"/>
      <c r="J6" s="1" t="s">
        <v>984</v>
      </c>
      <c r="K6" s="1" t="s">
        <v>984</v>
      </c>
      <c r="L6" s="1"/>
      <c r="M6" s="1"/>
    </row>
    <row r="7" spans="1:13">
      <c r="A7" s="4" t="s">
        <v>987</v>
      </c>
      <c r="B7" s="5" t="s">
        <v>4</v>
      </c>
      <c r="C7" s="5" t="s">
        <v>4</v>
      </c>
      <c r="D7" s="5" t="s">
        <v>4</v>
      </c>
      <c r="E7" s="5" t="s">
        <v>4</v>
      </c>
      <c r="F7" s="5" t="s">
        <v>4</v>
      </c>
      <c r="G7" s="5" t="s">
        <v>4</v>
      </c>
      <c r="H7" s="5" t="s">
        <v>4</v>
      </c>
      <c r="I7" s="5" t="s">
        <v>4</v>
      </c>
      <c r="J7" s="5" t="s">
        <v>4</v>
      </c>
      <c r="K7" s="5" t="s">
        <v>4</v>
      </c>
      <c r="L7" s="5" t="s">
        <v>4</v>
      </c>
      <c r="M7" s="5" t="s">
        <v>4</v>
      </c>
    </row>
    <row r="8" spans="1:13">
      <c r="A8" s="3" t="s">
        <v>988</v>
      </c>
      <c r="B8" s="5" t="s">
        <v>4</v>
      </c>
      <c r="C8" s="5" t="s">
        <v>4</v>
      </c>
      <c r="D8" s="8">
        <v>0</v>
      </c>
      <c r="E8" s="8">
        <v>1800</v>
      </c>
      <c r="F8" s="5" t="s">
        <v>4</v>
      </c>
      <c r="G8" s="5" t="s">
        <v>4</v>
      </c>
      <c r="H8" s="8">
        <v>0</v>
      </c>
      <c r="I8" s="8">
        <v>55600</v>
      </c>
      <c r="J8" s="5" t="s">
        <v>4</v>
      </c>
      <c r="K8" s="5" t="s">
        <v>4</v>
      </c>
      <c r="L8" s="5" t="s">
        <v>4</v>
      </c>
      <c r="M8" s="5" t="s">
        <v>4</v>
      </c>
    </row>
    <row r="9" spans="1:13" ht="30">
      <c r="A9" s="3" t="s">
        <v>989</v>
      </c>
      <c r="B9" s="5" t="s">
        <v>990</v>
      </c>
      <c r="C9" s="5" t="s">
        <v>4</v>
      </c>
      <c r="D9" s="5" t="s">
        <v>4</v>
      </c>
      <c r="E9" s="5" t="s">
        <v>4</v>
      </c>
      <c r="F9" s="5" t="s">
        <v>4</v>
      </c>
      <c r="G9" s="5" t="s">
        <v>4</v>
      </c>
      <c r="H9" s="5" t="s">
        <v>991</v>
      </c>
      <c r="I9" s="5" t="s">
        <v>4</v>
      </c>
      <c r="J9" s="5" t="s">
        <v>4</v>
      </c>
      <c r="K9" s="5" t="s">
        <v>4</v>
      </c>
      <c r="L9" s="5" t="s">
        <v>4</v>
      </c>
      <c r="M9" s="5" t="s">
        <v>4</v>
      </c>
    </row>
    <row r="10" spans="1:13" ht="30">
      <c r="A10" s="3" t="s">
        <v>992</v>
      </c>
      <c r="B10" s="5" t="s">
        <v>4</v>
      </c>
      <c r="C10" s="5" t="s">
        <v>4</v>
      </c>
      <c r="D10" s="5" t="s">
        <v>4</v>
      </c>
      <c r="E10" s="5" t="s">
        <v>4</v>
      </c>
      <c r="F10" s="5" t="s">
        <v>4</v>
      </c>
      <c r="G10" s="5">
        <v>3</v>
      </c>
      <c r="H10" s="5" t="s">
        <v>4</v>
      </c>
      <c r="I10" s="5" t="s">
        <v>4</v>
      </c>
      <c r="J10" s="5" t="s">
        <v>4</v>
      </c>
      <c r="K10" s="5" t="s">
        <v>4</v>
      </c>
      <c r="L10" s="5" t="s">
        <v>4</v>
      </c>
      <c r="M10" s="5" t="s">
        <v>4</v>
      </c>
    </row>
    <row r="11" spans="1:13" ht="30">
      <c r="A11" s="3" t="s">
        <v>993</v>
      </c>
      <c r="B11" s="5" t="s">
        <v>4</v>
      </c>
      <c r="C11" s="5" t="s">
        <v>4</v>
      </c>
      <c r="D11" s="5" t="s">
        <v>4</v>
      </c>
      <c r="E11" s="5" t="s">
        <v>4</v>
      </c>
      <c r="F11" s="5" t="s">
        <v>4</v>
      </c>
      <c r="G11" s="5">
        <v>2</v>
      </c>
      <c r="H11" s="5" t="s">
        <v>4</v>
      </c>
      <c r="I11" s="5" t="s">
        <v>4</v>
      </c>
      <c r="J11" s="5" t="s">
        <v>4</v>
      </c>
      <c r="K11" s="5" t="s">
        <v>4</v>
      </c>
      <c r="L11" s="5" t="s">
        <v>4</v>
      </c>
      <c r="M11" s="5" t="s">
        <v>4</v>
      </c>
    </row>
    <row r="12" spans="1:13" ht="30">
      <c r="A12" s="3" t="s">
        <v>994</v>
      </c>
      <c r="B12" s="5" t="s">
        <v>4</v>
      </c>
      <c r="C12" s="5" t="s">
        <v>4</v>
      </c>
      <c r="D12" s="5" t="s">
        <v>4</v>
      </c>
      <c r="E12" s="5" t="s">
        <v>4</v>
      </c>
      <c r="F12" s="5" t="s">
        <v>4</v>
      </c>
      <c r="G12" s="5" t="s">
        <v>4</v>
      </c>
      <c r="H12" s="5" t="s">
        <v>4</v>
      </c>
      <c r="I12" s="5" t="s">
        <v>4</v>
      </c>
      <c r="J12" s="5">
        <v>300</v>
      </c>
      <c r="K12" s="5">
        <v>200</v>
      </c>
      <c r="L12" s="5" t="s">
        <v>4</v>
      </c>
      <c r="M12" s="5" t="s">
        <v>4</v>
      </c>
    </row>
    <row r="13" spans="1:13" ht="30">
      <c r="A13" s="4" t="s">
        <v>995</v>
      </c>
      <c r="B13" s="5" t="s">
        <v>4</v>
      </c>
      <c r="C13" s="5" t="s">
        <v>4</v>
      </c>
      <c r="D13" s="5" t="s">
        <v>4</v>
      </c>
      <c r="E13" s="5" t="s">
        <v>4</v>
      </c>
      <c r="F13" s="5" t="s">
        <v>4</v>
      </c>
      <c r="G13" s="5" t="s">
        <v>4</v>
      </c>
      <c r="H13" s="5" t="s">
        <v>4</v>
      </c>
      <c r="I13" s="5" t="s">
        <v>4</v>
      </c>
      <c r="J13" s="5" t="s">
        <v>4</v>
      </c>
      <c r="K13" s="5" t="s">
        <v>4</v>
      </c>
      <c r="L13" s="5" t="s">
        <v>4</v>
      </c>
      <c r="M13" s="5" t="s">
        <v>4</v>
      </c>
    </row>
    <row r="14" spans="1:13" ht="30">
      <c r="A14" s="3" t="s">
        <v>996</v>
      </c>
      <c r="B14" s="5" t="s">
        <v>4</v>
      </c>
      <c r="C14" s="5" t="s">
        <v>4</v>
      </c>
      <c r="D14" s="5" t="s">
        <v>4</v>
      </c>
      <c r="E14" s="5" t="s">
        <v>4</v>
      </c>
      <c r="F14" s="5" t="s">
        <v>4</v>
      </c>
      <c r="G14" s="5" t="s">
        <v>4</v>
      </c>
      <c r="H14" s="9">
        <v>46728</v>
      </c>
      <c r="I14" s="5" t="s">
        <v>4</v>
      </c>
      <c r="J14" s="5" t="s">
        <v>4</v>
      </c>
      <c r="K14" s="5" t="s">
        <v>4</v>
      </c>
      <c r="L14" s="5" t="s">
        <v>4</v>
      </c>
      <c r="M14" s="5" t="s">
        <v>4</v>
      </c>
    </row>
    <row r="15" spans="1:13">
      <c r="A15" s="3" t="s">
        <v>489</v>
      </c>
      <c r="B15" s="5" t="s">
        <v>4</v>
      </c>
      <c r="C15" s="5" t="s">
        <v>4</v>
      </c>
      <c r="D15" s="5">
        <v>0</v>
      </c>
      <c r="E15" s="9">
        <v>1800</v>
      </c>
      <c r="F15" s="5" t="s">
        <v>4</v>
      </c>
      <c r="G15" s="5" t="s">
        <v>4</v>
      </c>
      <c r="H15" s="5">
        <v>0</v>
      </c>
      <c r="I15" s="9">
        <v>55600</v>
      </c>
      <c r="J15" s="5" t="s">
        <v>4</v>
      </c>
      <c r="K15" s="5" t="s">
        <v>4</v>
      </c>
      <c r="L15" s="5" t="s">
        <v>4</v>
      </c>
      <c r="M15" s="5" t="s">
        <v>4</v>
      </c>
    </row>
    <row r="16" spans="1:13">
      <c r="A16" s="3" t="s">
        <v>490</v>
      </c>
      <c r="B16" s="5" t="s">
        <v>4</v>
      </c>
      <c r="C16" s="5" t="s">
        <v>4</v>
      </c>
      <c r="D16" s="5" t="s">
        <v>4</v>
      </c>
      <c r="E16" s="5" t="s">
        <v>4</v>
      </c>
      <c r="F16" s="5" t="s">
        <v>4</v>
      </c>
      <c r="G16" s="5" t="s">
        <v>4</v>
      </c>
      <c r="H16" s="9">
        <v>-5453</v>
      </c>
      <c r="I16" s="5" t="s">
        <v>4</v>
      </c>
      <c r="J16" s="5" t="s">
        <v>4</v>
      </c>
      <c r="K16" s="5" t="s">
        <v>4</v>
      </c>
      <c r="L16" s="5" t="s">
        <v>4</v>
      </c>
      <c r="M16" s="5" t="s">
        <v>4</v>
      </c>
    </row>
    <row r="17" spans="1:13">
      <c r="A17" s="3" t="s">
        <v>492</v>
      </c>
      <c r="B17" s="5" t="s">
        <v>4</v>
      </c>
      <c r="C17" s="5" t="s">
        <v>4</v>
      </c>
      <c r="D17" s="5" t="s">
        <v>4</v>
      </c>
      <c r="E17" s="5" t="s">
        <v>4</v>
      </c>
      <c r="F17" s="5" t="s">
        <v>4</v>
      </c>
      <c r="G17" s="5" t="s">
        <v>4</v>
      </c>
      <c r="H17" s="5">
        <v>398</v>
      </c>
      <c r="I17" s="5" t="s">
        <v>4</v>
      </c>
      <c r="J17" s="5" t="s">
        <v>4</v>
      </c>
      <c r="K17" s="5" t="s">
        <v>4</v>
      </c>
      <c r="L17" s="5" t="s">
        <v>4</v>
      </c>
      <c r="M17" s="5" t="s">
        <v>4</v>
      </c>
    </row>
    <row r="18" spans="1:13">
      <c r="A18" s="3" t="s">
        <v>997</v>
      </c>
      <c r="B18" s="5" t="s">
        <v>4</v>
      </c>
      <c r="C18" s="5" t="s">
        <v>4</v>
      </c>
      <c r="D18" s="5" t="s">
        <v>4</v>
      </c>
      <c r="E18" s="5" t="s">
        <v>4</v>
      </c>
      <c r="F18" s="5" t="s">
        <v>4</v>
      </c>
      <c r="G18" s="5" t="s">
        <v>4</v>
      </c>
      <c r="H18" s="9">
        <v>41673</v>
      </c>
      <c r="I18" s="5" t="s">
        <v>4</v>
      </c>
      <c r="J18" s="5" t="s">
        <v>4</v>
      </c>
      <c r="K18" s="5" t="s">
        <v>4</v>
      </c>
      <c r="L18" s="5" t="s">
        <v>4</v>
      </c>
      <c r="M18" s="5" t="s">
        <v>4</v>
      </c>
    </row>
    <row r="19" spans="1:13">
      <c r="A19" s="3" t="s">
        <v>998</v>
      </c>
      <c r="B19" s="5">
        <v>-600</v>
      </c>
      <c r="C19" s="9">
        <v>-1100</v>
      </c>
      <c r="D19" s="9">
        <v>-9100</v>
      </c>
      <c r="E19" s="5" t="s">
        <v>4</v>
      </c>
      <c r="F19" s="9">
        <v>-9500</v>
      </c>
      <c r="G19" s="5" t="s">
        <v>4</v>
      </c>
      <c r="H19" s="9">
        <v>-10676</v>
      </c>
      <c r="I19" s="5" t="s">
        <v>4</v>
      </c>
      <c r="J19" s="5" t="s">
        <v>4</v>
      </c>
      <c r="K19" s="5" t="s">
        <v>4</v>
      </c>
      <c r="L19" s="9">
        <v>-7000</v>
      </c>
      <c r="M19" s="9">
        <v>-7300</v>
      </c>
    </row>
    <row r="20" spans="1:13">
      <c r="A20" s="3" t="s">
        <v>999</v>
      </c>
      <c r="B20" s="5" t="s">
        <v>4</v>
      </c>
      <c r="C20" s="5" t="s">
        <v>4</v>
      </c>
      <c r="D20" s="5" t="s">
        <v>4</v>
      </c>
      <c r="E20" s="5" t="s">
        <v>4</v>
      </c>
      <c r="F20" s="5" t="s">
        <v>4</v>
      </c>
      <c r="G20" s="5" t="s">
        <v>4</v>
      </c>
      <c r="H20" s="8">
        <v>30997</v>
      </c>
      <c r="I20" s="5" t="s">
        <v>4</v>
      </c>
      <c r="J20" s="5" t="s">
        <v>4</v>
      </c>
      <c r="K20" s="5" t="s">
        <v>4</v>
      </c>
      <c r="L20" s="5" t="s">
        <v>4</v>
      </c>
      <c r="M20" s="5" t="s">
        <v>4</v>
      </c>
    </row>
  </sheetData>
  <mergeCells count="2">
    <mergeCell ref="D1:E1"/>
    <mergeCell ref="H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2" width="36.140625" customWidth="1"/>
    <col min="3" max="3" width="26.28515625" customWidth="1"/>
    <col min="4" max="4" width="36.140625" customWidth="1"/>
    <col min="5" max="5" width="18.28515625" customWidth="1"/>
  </cols>
  <sheetData>
    <row r="1" spans="1:5" ht="15" customHeight="1">
      <c r="A1" s="1" t="s">
        <v>1000</v>
      </c>
      <c r="B1" s="7" t="s">
        <v>1</v>
      </c>
      <c r="C1" s="7"/>
      <c r="D1" s="7"/>
      <c r="E1" s="7"/>
    </row>
    <row r="2" spans="1:5" ht="30">
      <c r="A2" s="1" t="s">
        <v>26</v>
      </c>
      <c r="B2" s="7" t="s">
        <v>2</v>
      </c>
      <c r="C2" s="7"/>
      <c r="D2" s="7" t="s">
        <v>77</v>
      </c>
      <c r="E2" s="7"/>
    </row>
    <row r="3" spans="1:5" ht="45">
      <c r="A3" s="4" t="s">
        <v>1001</v>
      </c>
      <c r="B3" s="5" t="s">
        <v>4</v>
      </c>
      <c r="C3" s="5"/>
      <c r="D3" s="5" t="s">
        <v>4</v>
      </c>
      <c r="E3" s="5"/>
    </row>
    <row r="4" spans="1:5" ht="17.25">
      <c r="A4" s="3" t="s">
        <v>78</v>
      </c>
      <c r="B4" s="8">
        <v>476793</v>
      </c>
      <c r="C4" s="10" t="s">
        <v>79</v>
      </c>
      <c r="D4" s="8">
        <v>526208</v>
      </c>
      <c r="E4" s="10" t="s">
        <v>79</v>
      </c>
    </row>
    <row r="5" spans="1:5">
      <c r="A5" s="3" t="s">
        <v>80</v>
      </c>
      <c r="B5" s="9">
        <v>-432770</v>
      </c>
      <c r="C5" s="5"/>
      <c r="D5" s="9">
        <v>-479788</v>
      </c>
      <c r="E5" s="5"/>
    </row>
    <row r="6" spans="1:5">
      <c r="A6" s="3" t="s">
        <v>81</v>
      </c>
      <c r="B6" s="9">
        <v>44023</v>
      </c>
      <c r="C6" s="5"/>
      <c r="D6" s="9">
        <v>46420</v>
      </c>
      <c r="E6" s="5"/>
    </row>
    <row r="7" spans="1:5" ht="30">
      <c r="A7" s="3" t="s">
        <v>82</v>
      </c>
      <c r="B7" s="9">
        <v>-30882</v>
      </c>
      <c r="C7" s="5"/>
      <c r="D7" s="9">
        <v>-32221</v>
      </c>
      <c r="E7" s="5"/>
    </row>
    <row r="8" spans="1:5" ht="30">
      <c r="A8" s="3" t="s">
        <v>83</v>
      </c>
      <c r="B8" s="9">
        <v>-102324</v>
      </c>
      <c r="C8" s="5"/>
      <c r="D8" s="5" t="s">
        <v>4</v>
      </c>
      <c r="E8" s="5"/>
    </row>
    <row r="9" spans="1:5" ht="30">
      <c r="A9" s="3" t="s">
        <v>84</v>
      </c>
      <c r="B9" s="5">
        <v>292</v>
      </c>
      <c r="C9" s="5"/>
      <c r="D9" s="5">
        <v>676</v>
      </c>
      <c r="E9" s="5"/>
    </row>
    <row r="10" spans="1:5" ht="17.25">
      <c r="A10" s="3" t="s">
        <v>85</v>
      </c>
      <c r="B10" s="9">
        <v>-88891</v>
      </c>
      <c r="C10" s="10" t="s">
        <v>86</v>
      </c>
      <c r="D10" s="9">
        <v>14875</v>
      </c>
      <c r="E10" s="10" t="s">
        <v>87</v>
      </c>
    </row>
    <row r="11" spans="1:5">
      <c r="A11" s="3" t="s">
        <v>88</v>
      </c>
      <c r="B11" s="9">
        <v>-21356</v>
      </c>
      <c r="C11" s="5"/>
      <c r="D11" s="9">
        <v>-18645</v>
      </c>
      <c r="E11" s="5"/>
    </row>
    <row r="12" spans="1:5">
      <c r="A12" s="3" t="s">
        <v>530</v>
      </c>
      <c r="B12" s="5">
        <v>0</v>
      </c>
      <c r="C12" s="5"/>
      <c r="D12" s="5">
        <v>0</v>
      </c>
      <c r="E12" s="5"/>
    </row>
    <row r="13" spans="1:5">
      <c r="A13" s="3" t="s">
        <v>533</v>
      </c>
      <c r="B13" s="9">
        <v>11618</v>
      </c>
      <c r="C13" s="5"/>
      <c r="D13" s="9">
        <v>2111</v>
      </c>
      <c r="E13" s="5"/>
    </row>
    <row r="14" spans="1:5" ht="30">
      <c r="A14" s="3" t="s">
        <v>90</v>
      </c>
      <c r="B14" s="9">
        <v>-98629</v>
      </c>
      <c r="C14" s="5"/>
      <c r="D14" s="9">
        <v>-1659</v>
      </c>
      <c r="E14" s="5"/>
    </row>
    <row r="15" spans="1:5">
      <c r="A15" s="3" t="s">
        <v>538</v>
      </c>
      <c r="B15" s="5">
        <v>517</v>
      </c>
      <c r="C15" s="5"/>
      <c r="D15" s="9">
        <v>-6539</v>
      </c>
      <c r="E15" s="5"/>
    </row>
    <row r="16" spans="1:5">
      <c r="A16" s="3" t="s">
        <v>92</v>
      </c>
      <c r="B16" s="9">
        <v>-98112</v>
      </c>
      <c r="C16" s="5"/>
      <c r="D16" s="9">
        <v>-8198</v>
      </c>
      <c r="E16" s="5"/>
    </row>
    <row r="17" spans="1:5" ht="30">
      <c r="A17" s="3" t="s">
        <v>94</v>
      </c>
      <c r="B17" s="9">
        <v>-98111</v>
      </c>
      <c r="C17" s="5"/>
      <c r="D17" s="9">
        <v>-8200</v>
      </c>
      <c r="E17" s="5"/>
    </row>
    <row r="18" spans="1:5">
      <c r="A18" s="4" t="s">
        <v>95</v>
      </c>
      <c r="B18" s="5" t="s">
        <v>4</v>
      </c>
      <c r="C18" s="5"/>
      <c r="D18" s="5" t="s">
        <v>4</v>
      </c>
      <c r="E18" s="5"/>
    </row>
    <row r="19" spans="1:5">
      <c r="A19" s="3" t="s">
        <v>540</v>
      </c>
      <c r="B19" s="9">
        <v>-98112</v>
      </c>
      <c r="C19" s="5"/>
      <c r="D19" s="9">
        <v>-8198</v>
      </c>
      <c r="E19" s="5"/>
    </row>
    <row r="20" spans="1:5" ht="30">
      <c r="A20" s="3" t="s">
        <v>96</v>
      </c>
      <c r="B20" s="5">
        <v>840</v>
      </c>
      <c r="C20" s="5"/>
      <c r="D20" s="9">
        <v>-8687</v>
      </c>
      <c r="E20" s="5"/>
    </row>
    <row r="21" spans="1:5">
      <c r="A21" s="3" t="s">
        <v>97</v>
      </c>
      <c r="B21" s="5">
        <v>-126</v>
      </c>
      <c r="C21" s="5"/>
      <c r="D21" s="5">
        <v>-478</v>
      </c>
      <c r="E21" s="5"/>
    </row>
    <row r="22" spans="1:5">
      <c r="A22" s="3" t="s">
        <v>98</v>
      </c>
      <c r="B22" s="9">
        <v>-97398</v>
      </c>
      <c r="C22" s="5"/>
      <c r="D22" s="9">
        <v>-17363</v>
      </c>
      <c r="E22" s="5"/>
    </row>
    <row r="23" spans="1:5" ht="30">
      <c r="A23" s="3" t="s">
        <v>1002</v>
      </c>
      <c r="B23" s="5">
        <v>-1</v>
      </c>
      <c r="C23" s="5"/>
      <c r="D23" s="5">
        <v>2</v>
      </c>
      <c r="E23" s="5"/>
    </row>
    <row r="24" spans="1:5" ht="30">
      <c r="A24" s="3" t="s">
        <v>544</v>
      </c>
      <c r="B24" s="5">
        <v>1</v>
      </c>
      <c r="C24" s="5"/>
      <c r="D24" s="5">
        <v>-2</v>
      </c>
      <c r="E24" s="5"/>
    </row>
    <row r="25" spans="1:5" ht="30">
      <c r="A25" s="3" t="s">
        <v>100</v>
      </c>
      <c r="B25" s="9">
        <v>-97397</v>
      </c>
      <c r="C25" s="5"/>
      <c r="D25" s="9">
        <v>-17365</v>
      </c>
      <c r="E25" s="5"/>
    </row>
    <row r="26" spans="1:5">
      <c r="A26" s="3" t="s">
        <v>1003</v>
      </c>
      <c r="B26" s="5" t="s">
        <v>4</v>
      </c>
      <c r="C26" s="5"/>
      <c r="D26" s="5" t="s">
        <v>4</v>
      </c>
      <c r="E26" s="5"/>
    </row>
    <row r="27" spans="1:5" ht="45">
      <c r="A27" s="4" t="s">
        <v>1001</v>
      </c>
      <c r="B27" s="5" t="s">
        <v>4</v>
      </c>
      <c r="C27" s="5"/>
      <c r="D27" s="5" t="s">
        <v>4</v>
      </c>
      <c r="E27" s="5"/>
    </row>
    <row r="28" spans="1:5">
      <c r="A28" s="3" t="s">
        <v>78</v>
      </c>
      <c r="B28" s="5">
        <v>0</v>
      </c>
      <c r="C28" s="5"/>
      <c r="D28" s="5">
        <v>0</v>
      </c>
      <c r="E28" s="5"/>
    </row>
    <row r="29" spans="1:5">
      <c r="A29" s="3" t="s">
        <v>80</v>
      </c>
      <c r="B29" s="5">
        <v>0</v>
      </c>
      <c r="C29" s="5"/>
      <c r="D29" s="5">
        <v>0</v>
      </c>
      <c r="E29" s="5"/>
    </row>
    <row r="30" spans="1:5">
      <c r="A30" s="3" t="s">
        <v>81</v>
      </c>
      <c r="B30" s="5">
        <v>0</v>
      </c>
      <c r="C30" s="5"/>
      <c r="D30" s="5">
        <v>0</v>
      </c>
      <c r="E30" s="5"/>
    </row>
    <row r="31" spans="1:5" ht="30">
      <c r="A31" s="3" t="s">
        <v>82</v>
      </c>
      <c r="B31" s="5">
        <v>0</v>
      </c>
      <c r="C31" s="5"/>
      <c r="D31" s="5">
        <v>0</v>
      </c>
      <c r="E31" s="5"/>
    </row>
    <row r="32" spans="1:5" ht="30">
      <c r="A32" s="3" t="s">
        <v>83</v>
      </c>
      <c r="B32" s="5">
        <v>0</v>
      </c>
      <c r="C32" s="5"/>
      <c r="D32" s="5" t="s">
        <v>4</v>
      </c>
      <c r="E32" s="5"/>
    </row>
    <row r="33" spans="1:5" ht="30">
      <c r="A33" s="3" t="s">
        <v>84</v>
      </c>
      <c r="B33" s="5">
        <v>0</v>
      </c>
      <c r="C33" s="5"/>
      <c r="D33" s="5">
        <v>0</v>
      </c>
      <c r="E33" s="5"/>
    </row>
    <row r="34" spans="1:5">
      <c r="A34" s="3" t="s">
        <v>85</v>
      </c>
      <c r="B34" s="5">
        <v>0</v>
      </c>
      <c r="C34" s="5"/>
      <c r="D34" s="5">
        <v>0</v>
      </c>
      <c r="E34" s="5"/>
    </row>
    <row r="35" spans="1:5">
      <c r="A35" s="3" t="s">
        <v>88</v>
      </c>
      <c r="B35" s="5">
        <v>0</v>
      </c>
      <c r="C35" s="5"/>
      <c r="D35" s="5">
        <v>0</v>
      </c>
      <c r="E35" s="5"/>
    </row>
    <row r="36" spans="1:5">
      <c r="A36" s="3" t="s">
        <v>530</v>
      </c>
      <c r="B36" s="9">
        <v>-100913</v>
      </c>
      <c r="C36" s="5"/>
      <c r="D36" s="9">
        <v>-6236</v>
      </c>
      <c r="E36" s="5"/>
    </row>
    <row r="37" spans="1:5">
      <c r="A37" s="3" t="s">
        <v>533</v>
      </c>
      <c r="B37" s="5">
        <v>0</v>
      </c>
      <c r="C37" s="5"/>
      <c r="D37" s="5">
        <v>0</v>
      </c>
      <c r="E37" s="5"/>
    </row>
    <row r="38" spans="1:5" ht="30">
      <c r="A38" s="3" t="s">
        <v>90</v>
      </c>
      <c r="B38" s="9">
        <v>-100913</v>
      </c>
      <c r="C38" s="5"/>
      <c r="D38" s="9">
        <v>-6236</v>
      </c>
      <c r="E38" s="5"/>
    </row>
    <row r="39" spans="1:5">
      <c r="A39" s="3" t="s">
        <v>538</v>
      </c>
      <c r="B39" s="9">
        <v>2802</v>
      </c>
      <c r="C39" s="5"/>
      <c r="D39" s="9">
        <v>-1964</v>
      </c>
      <c r="E39" s="5"/>
    </row>
    <row r="40" spans="1:5">
      <c r="A40" s="3" t="s">
        <v>92</v>
      </c>
      <c r="B40" s="9">
        <v>-98111</v>
      </c>
      <c r="C40" s="5"/>
      <c r="D40" s="9">
        <v>-8200</v>
      </c>
      <c r="E40" s="5"/>
    </row>
    <row r="41" spans="1:5" ht="30">
      <c r="A41" s="3" t="s">
        <v>94</v>
      </c>
      <c r="B41" s="9">
        <v>-98111</v>
      </c>
      <c r="C41" s="5"/>
      <c r="D41" s="9">
        <v>-8200</v>
      </c>
      <c r="E41" s="5"/>
    </row>
    <row r="42" spans="1:5">
      <c r="A42" s="4" t="s">
        <v>95</v>
      </c>
      <c r="B42" s="5" t="s">
        <v>4</v>
      </c>
      <c r="C42" s="5"/>
      <c r="D42" s="5" t="s">
        <v>4</v>
      </c>
      <c r="E42" s="5"/>
    </row>
    <row r="43" spans="1:5">
      <c r="A43" s="3" t="s">
        <v>540</v>
      </c>
      <c r="B43" s="9">
        <v>-98111</v>
      </c>
      <c r="C43" s="5"/>
      <c r="D43" s="9">
        <v>-8200</v>
      </c>
      <c r="E43" s="5"/>
    </row>
    <row r="44" spans="1:5" ht="30">
      <c r="A44" s="3" t="s">
        <v>96</v>
      </c>
      <c r="B44" s="5">
        <v>0</v>
      </c>
      <c r="C44" s="5"/>
      <c r="D44" s="5">
        <v>0</v>
      </c>
      <c r="E44" s="5"/>
    </row>
    <row r="45" spans="1:5">
      <c r="A45" s="3" t="s">
        <v>97</v>
      </c>
      <c r="B45" s="5">
        <v>0</v>
      </c>
      <c r="C45" s="5"/>
      <c r="D45" s="5">
        <v>0</v>
      </c>
      <c r="E45" s="5"/>
    </row>
    <row r="46" spans="1:5">
      <c r="A46" s="3" t="s">
        <v>98</v>
      </c>
      <c r="B46" s="9">
        <v>-98111</v>
      </c>
      <c r="C46" s="5"/>
      <c r="D46" s="9">
        <v>-8200</v>
      </c>
      <c r="E46" s="5"/>
    </row>
    <row r="47" spans="1:5" ht="30">
      <c r="A47" s="3" t="s">
        <v>1002</v>
      </c>
      <c r="B47" s="5">
        <v>0</v>
      </c>
      <c r="C47" s="5"/>
      <c r="D47" s="5">
        <v>0</v>
      </c>
      <c r="E47" s="5"/>
    </row>
    <row r="48" spans="1:5" ht="30">
      <c r="A48" s="3" t="s">
        <v>544</v>
      </c>
      <c r="B48" s="5">
        <v>0</v>
      </c>
      <c r="C48" s="5"/>
      <c r="D48" s="5">
        <v>0</v>
      </c>
      <c r="E48" s="5"/>
    </row>
    <row r="49" spans="1:5" ht="30">
      <c r="A49" s="3" t="s">
        <v>100</v>
      </c>
      <c r="B49" s="9">
        <v>-98111</v>
      </c>
      <c r="C49" s="5"/>
      <c r="D49" s="9">
        <v>-8200</v>
      </c>
      <c r="E49" s="5"/>
    </row>
    <row r="50" spans="1:5">
      <c r="A50" s="3" t="s">
        <v>1004</v>
      </c>
      <c r="B50" s="5" t="s">
        <v>4</v>
      </c>
      <c r="C50" s="5"/>
      <c r="D50" s="5" t="s">
        <v>4</v>
      </c>
      <c r="E50" s="5"/>
    </row>
    <row r="51" spans="1:5" ht="45">
      <c r="A51" s="4" t="s">
        <v>1001</v>
      </c>
      <c r="B51" s="5" t="s">
        <v>4</v>
      </c>
      <c r="C51" s="5"/>
      <c r="D51" s="5" t="s">
        <v>4</v>
      </c>
      <c r="E51" s="5"/>
    </row>
    <row r="52" spans="1:5">
      <c r="A52" s="3" t="s">
        <v>78</v>
      </c>
      <c r="B52" s="9">
        <v>18510</v>
      </c>
      <c r="C52" s="5"/>
      <c r="D52" s="9">
        <v>11275</v>
      </c>
      <c r="E52" s="5"/>
    </row>
    <row r="53" spans="1:5">
      <c r="A53" s="3" t="s">
        <v>80</v>
      </c>
      <c r="B53" s="9">
        <v>-13923</v>
      </c>
      <c r="C53" s="5"/>
      <c r="D53" s="9">
        <v>-7195</v>
      </c>
      <c r="E53" s="5"/>
    </row>
    <row r="54" spans="1:5">
      <c r="A54" s="3" t="s">
        <v>81</v>
      </c>
      <c r="B54" s="9">
        <v>4587</v>
      </c>
      <c r="C54" s="5"/>
      <c r="D54" s="9">
        <v>4080</v>
      </c>
      <c r="E54" s="5"/>
    </row>
    <row r="55" spans="1:5" ht="30">
      <c r="A55" s="3" t="s">
        <v>82</v>
      </c>
      <c r="B55" s="9">
        <v>-15835</v>
      </c>
      <c r="C55" s="5"/>
      <c r="D55" s="9">
        <v>-17492</v>
      </c>
      <c r="E55" s="5"/>
    </row>
    <row r="56" spans="1:5" ht="30">
      <c r="A56" s="3" t="s">
        <v>83</v>
      </c>
      <c r="B56" s="5">
        <v>0</v>
      </c>
      <c r="C56" s="5"/>
      <c r="D56" s="5" t="s">
        <v>4</v>
      </c>
      <c r="E56" s="5"/>
    </row>
    <row r="57" spans="1:5" ht="30">
      <c r="A57" s="3" t="s">
        <v>84</v>
      </c>
      <c r="B57" s="5">
        <v>0</v>
      </c>
      <c r="C57" s="5"/>
      <c r="D57" s="5">
        <v>0</v>
      </c>
      <c r="E57" s="5"/>
    </row>
    <row r="58" spans="1:5">
      <c r="A58" s="3" t="s">
        <v>85</v>
      </c>
      <c r="B58" s="9">
        <v>-11248</v>
      </c>
      <c r="C58" s="5"/>
      <c r="D58" s="9">
        <v>-13412</v>
      </c>
      <c r="E58" s="5"/>
    </row>
    <row r="59" spans="1:5">
      <c r="A59" s="3" t="s">
        <v>88</v>
      </c>
      <c r="B59" s="9">
        <v>-17187</v>
      </c>
      <c r="C59" s="5"/>
      <c r="D59" s="9">
        <v>-15190</v>
      </c>
      <c r="E59" s="5"/>
    </row>
    <row r="60" spans="1:5">
      <c r="A60" s="3" t="s">
        <v>530</v>
      </c>
      <c r="B60" s="9">
        <v>-72512</v>
      </c>
      <c r="C60" s="5"/>
      <c r="D60" s="9">
        <v>24772</v>
      </c>
      <c r="E60" s="5"/>
    </row>
    <row r="61" spans="1:5">
      <c r="A61" s="3" t="s">
        <v>533</v>
      </c>
      <c r="B61" s="5">
        <v>34</v>
      </c>
      <c r="C61" s="5"/>
      <c r="D61" s="9">
        <v>-2406</v>
      </c>
      <c r="E61" s="5"/>
    </row>
    <row r="62" spans="1:5" ht="30">
      <c r="A62" s="3" t="s">
        <v>90</v>
      </c>
      <c r="B62" s="9">
        <v>-100913</v>
      </c>
      <c r="C62" s="5"/>
      <c r="D62" s="9">
        <v>-6236</v>
      </c>
      <c r="E62" s="5"/>
    </row>
    <row r="63" spans="1:5">
      <c r="A63" s="3" t="s">
        <v>538</v>
      </c>
      <c r="B63" s="5">
        <v>0</v>
      </c>
      <c r="C63" s="5"/>
      <c r="D63" s="5">
        <v>0</v>
      </c>
      <c r="E63" s="5"/>
    </row>
    <row r="64" spans="1:5">
      <c r="A64" s="3" t="s">
        <v>92</v>
      </c>
      <c r="B64" s="9">
        <v>-100913</v>
      </c>
      <c r="C64" s="5"/>
      <c r="D64" s="9">
        <v>-6236</v>
      </c>
      <c r="E64" s="5"/>
    </row>
    <row r="65" spans="1:5" ht="30">
      <c r="A65" s="3" t="s">
        <v>94</v>
      </c>
      <c r="B65" s="9">
        <v>-100913</v>
      </c>
      <c r="C65" s="5"/>
      <c r="D65" s="9">
        <v>-6236</v>
      </c>
      <c r="E65" s="5"/>
    </row>
    <row r="66" spans="1:5">
      <c r="A66" s="4" t="s">
        <v>95</v>
      </c>
      <c r="B66" s="5" t="s">
        <v>4</v>
      </c>
      <c r="C66" s="5"/>
      <c r="D66" s="5" t="s">
        <v>4</v>
      </c>
      <c r="E66" s="5"/>
    </row>
    <row r="67" spans="1:5">
      <c r="A67" s="3" t="s">
        <v>540</v>
      </c>
      <c r="B67" s="9">
        <v>-100913</v>
      </c>
      <c r="C67" s="5"/>
      <c r="D67" s="9">
        <v>-6236</v>
      </c>
      <c r="E67" s="5"/>
    </row>
    <row r="68" spans="1:5" ht="30">
      <c r="A68" s="3" t="s">
        <v>96</v>
      </c>
      <c r="B68" s="5">
        <v>0</v>
      </c>
      <c r="C68" s="5"/>
      <c r="D68" s="5">
        <v>0</v>
      </c>
      <c r="E68" s="5"/>
    </row>
    <row r="69" spans="1:5">
      <c r="A69" s="3" t="s">
        <v>97</v>
      </c>
      <c r="B69" s="5">
        <v>0</v>
      </c>
      <c r="C69" s="5"/>
      <c r="D69" s="5">
        <v>0</v>
      </c>
      <c r="E69" s="5"/>
    </row>
    <row r="70" spans="1:5">
      <c r="A70" s="3" t="s">
        <v>98</v>
      </c>
      <c r="B70" s="9">
        <v>-100913</v>
      </c>
      <c r="C70" s="5"/>
      <c r="D70" s="9">
        <v>-6236</v>
      </c>
      <c r="E70" s="5"/>
    </row>
    <row r="71" spans="1:5" ht="30">
      <c r="A71" s="3" t="s">
        <v>1002</v>
      </c>
      <c r="B71" s="5">
        <v>0</v>
      </c>
      <c r="C71" s="5"/>
      <c r="D71" s="5">
        <v>0</v>
      </c>
      <c r="E71" s="5"/>
    </row>
    <row r="72" spans="1:5" ht="30">
      <c r="A72" s="3" t="s">
        <v>544</v>
      </c>
      <c r="B72" s="5">
        <v>0</v>
      </c>
      <c r="C72" s="5"/>
      <c r="D72" s="5">
        <v>0</v>
      </c>
      <c r="E72" s="5"/>
    </row>
    <row r="73" spans="1:5" ht="30">
      <c r="A73" s="3" t="s">
        <v>100</v>
      </c>
      <c r="B73" s="9">
        <v>-100913</v>
      </c>
      <c r="C73" s="5"/>
      <c r="D73" s="9">
        <v>-6236</v>
      </c>
      <c r="E73" s="5"/>
    </row>
    <row r="74" spans="1:5">
      <c r="A74" s="3" t="s">
        <v>1005</v>
      </c>
      <c r="B74" s="5" t="s">
        <v>4</v>
      </c>
      <c r="C74" s="5"/>
      <c r="D74" s="5" t="s">
        <v>4</v>
      </c>
      <c r="E74" s="5"/>
    </row>
    <row r="75" spans="1:5" ht="45">
      <c r="A75" s="4" t="s">
        <v>1001</v>
      </c>
      <c r="B75" s="5" t="s">
        <v>4</v>
      </c>
      <c r="C75" s="5"/>
      <c r="D75" s="5" t="s">
        <v>4</v>
      </c>
      <c r="E75" s="5"/>
    </row>
    <row r="76" spans="1:5">
      <c r="A76" s="3" t="s">
        <v>78</v>
      </c>
      <c r="B76" s="9">
        <v>120240</v>
      </c>
      <c r="C76" s="5"/>
      <c r="D76" s="9">
        <v>96895</v>
      </c>
      <c r="E76" s="5"/>
    </row>
    <row r="77" spans="1:5">
      <c r="A77" s="3" t="s">
        <v>80</v>
      </c>
      <c r="B77" s="9">
        <v>-98030</v>
      </c>
      <c r="C77" s="5"/>
      <c r="D77" s="9">
        <v>-80077</v>
      </c>
      <c r="E77" s="5"/>
    </row>
    <row r="78" spans="1:5">
      <c r="A78" s="3" t="s">
        <v>81</v>
      </c>
      <c r="B78" s="9">
        <v>22210</v>
      </c>
      <c r="C78" s="5"/>
      <c r="D78" s="9">
        <v>16818</v>
      </c>
      <c r="E78" s="5"/>
    </row>
    <row r="79" spans="1:5" ht="30">
      <c r="A79" s="3" t="s">
        <v>82</v>
      </c>
      <c r="B79" s="9">
        <v>-9430</v>
      </c>
      <c r="C79" s="5"/>
      <c r="D79" s="9">
        <v>-9975</v>
      </c>
      <c r="E79" s="5"/>
    </row>
    <row r="80" spans="1:5" ht="30">
      <c r="A80" s="3" t="s">
        <v>83</v>
      </c>
      <c r="B80" s="5">
        <v>0</v>
      </c>
      <c r="C80" s="5"/>
      <c r="D80" s="5" t="s">
        <v>4</v>
      </c>
      <c r="E80" s="5"/>
    </row>
    <row r="81" spans="1:5" ht="30">
      <c r="A81" s="3" t="s">
        <v>84</v>
      </c>
      <c r="B81" s="5">
        <v>292</v>
      </c>
      <c r="C81" s="5"/>
      <c r="D81" s="5">
        <v>676</v>
      </c>
      <c r="E81" s="5"/>
    </row>
    <row r="82" spans="1:5">
      <c r="A82" s="3" t="s">
        <v>85</v>
      </c>
      <c r="B82" s="9">
        <v>13072</v>
      </c>
      <c r="C82" s="5"/>
      <c r="D82" s="9">
        <v>7519</v>
      </c>
      <c r="E82" s="5"/>
    </row>
    <row r="83" spans="1:5">
      <c r="A83" s="3" t="s">
        <v>88</v>
      </c>
      <c r="B83" s="5">
        <v>0</v>
      </c>
      <c r="C83" s="5"/>
      <c r="D83" s="5">
        <v>0</v>
      </c>
      <c r="E83" s="5"/>
    </row>
    <row r="84" spans="1:5">
      <c r="A84" s="3" t="s">
        <v>530</v>
      </c>
      <c r="B84" s="5">
        <v>0</v>
      </c>
      <c r="C84" s="5"/>
      <c r="D84" s="5">
        <v>0</v>
      </c>
      <c r="E84" s="5"/>
    </row>
    <row r="85" spans="1:5">
      <c r="A85" s="3" t="s">
        <v>533</v>
      </c>
      <c r="B85" s="9">
        <v>29790</v>
      </c>
      <c r="C85" s="5"/>
      <c r="D85" s="5">
        <v>163</v>
      </c>
      <c r="E85" s="5"/>
    </row>
    <row r="86" spans="1:5" ht="30">
      <c r="A86" s="3" t="s">
        <v>90</v>
      </c>
      <c r="B86" s="9">
        <v>42862</v>
      </c>
      <c r="C86" s="5"/>
      <c r="D86" s="9">
        <v>7682</v>
      </c>
      <c r="E86" s="5"/>
    </row>
    <row r="87" spans="1:5">
      <c r="A87" s="3" t="s">
        <v>538</v>
      </c>
      <c r="B87" s="5">
        <v>0</v>
      </c>
      <c r="C87" s="5"/>
      <c r="D87" s="5">
        <v>0</v>
      </c>
      <c r="E87" s="5"/>
    </row>
    <row r="88" spans="1:5">
      <c r="A88" s="3" t="s">
        <v>92</v>
      </c>
      <c r="B88" s="9">
        <v>42862</v>
      </c>
      <c r="C88" s="5"/>
      <c r="D88" s="9">
        <v>7682</v>
      </c>
      <c r="E88" s="5"/>
    </row>
    <row r="89" spans="1:5" ht="30">
      <c r="A89" s="3" t="s">
        <v>94</v>
      </c>
      <c r="B89" s="9">
        <v>42863</v>
      </c>
      <c r="C89" s="5"/>
      <c r="D89" s="9">
        <v>7682</v>
      </c>
      <c r="E89" s="5"/>
    </row>
    <row r="90" spans="1:5">
      <c r="A90" s="4" t="s">
        <v>95</v>
      </c>
      <c r="B90" s="5" t="s">
        <v>4</v>
      </c>
      <c r="C90" s="5"/>
      <c r="D90" s="5" t="s">
        <v>4</v>
      </c>
      <c r="E90" s="5"/>
    </row>
    <row r="91" spans="1:5">
      <c r="A91" s="3" t="s">
        <v>540</v>
      </c>
      <c r="B91" s="9">
        <v>42862</v>
      </c>
      <c r="C91" s="5"/>
      <c r="D91" s="9">
        <v>7682</v>
      </c>
      <c r="E91" s="5"/>
    </row>
    <row r="92" spans="1:5" ht="30">
      <c r="A92" s="3" t="s">
        <v>96</v>
      </c>
      <c r="B92" s="5">
        <v>0</v>
      </c>
      <c r="C92" s="5"/>
      <c r="D92" s="5">
        <v>0</v>
      </c>
      <c r="E92" s="5"/>
    </row>
    <row r="93" spans="1:5">
      <c r="A93" s="3" t="s">
        <v>97</v>
      </c>
      <c r="B93" s="5">
        <v>0</v>
      </c>
      <c r="C93" s="5"/>
      <c r="D93" s="5">
        <v>0</v>
      </c>
      <c r="E93" s="5"/>
    </row>
    <row r="94" spans="1:5">
      <c r="A94" s="3" t="s">
        <v>98</v>
      </c>
      <c r="B94" s="9">
        <v>42862</v>
      </c>
      <c r="C94" s="5"/>
      <c r="D94" s="9">
        <v>7682</v>
      </c>
      <c r="E94" s="5"/>
    </row>
    <row r="95" spans="1:5" ht="30">
      <c r="A95" s="3" t="s">
        <v>1002</v>
      </c>
      <c r="B95" s="5">
        <v>-1</v>
      </c>
      <c r="C95" s="5"/>
      <c r="D95" s="5">
        <v>0</v>
      </c>
      <c r="E95" s="5"/>
    </row>
    <row r="96" spans="1:5" ht="30">
      <c r="A96" s="3" t="s">
        <v>544</v>
      </c>
      <c r="B96" s="5">
        <v>1</v>
      </c>
      <c r="C96" s="5"/>
      <c r="D96" s="5">
        <v>0</v>
      </c>
      <c r="E96" s="5"/>
    </row>
    <row r="97" spans="1:5" ht="30">
      <c r="A97" s="3" t="s">
        <v>100</v>
      </c>
      <c r="B97" s="9">
        <v>42863</v>
      </c>
      <c r="C97" s="5"/>
      <c r="D97" s="9">
        <v>7682</v>
      </c>
      <c r="E97" s="5"/>
    </row>
    <row r="98" spans="1:5">
      <c r="A98" s="3" t="s">
        <v>1006</v>
      </c>
      <c r="B98" s="5" t="s">
        <v>4</v>
      </c>
      <c r="C98" s="5"/>
      <c r="D98" s="5" t="s">
        <v>4</v>
      </c>
      <c r="E98" s="5"/>
    </row>
    <row r="99" spans="1:5" ht="45">
      <c r="A99" s="4" t="s">
        <v>1001</v>
      </c>
      <c r="B99" s="5" t="s">
        <v>4</v>
      </c>
      <c r="C99" s="5"/>
      <c r="D99" s="5" t="s">
        <v>4</v>
      </c>
      <c r="E99" s="5"/>
    </row>
    <row r="100" spans="1:5">
      <c r="A100" s="3" t="s">
        <v>78</v>
      </c>
      <c r="B100" s="9">
        <v>352456</v>
      </c>
      <c r="C100" s="5"/>
      <c r="D100" s="9">
        <v>431052</v>
      </c>
      <c r="E100" s="5"/>
    </row>
    <row r="101" spans="1:5">
      <c r="A101" s="3" t="s">
        <v>80</v>
      </c>
      <c r="B101" s="9">
        <v>-335230</v>
      </c>
      <c r="C101" s="5"/>
      <c r="D101" s="9">
        <v>-405530</v>
      </c>
      <c r="E101" s="5"/>
    </row>
    <row r="102" spans="1:5">
      <c r="A102" s="3" t="s">
        <v>81</v>
      </c>
      <c r="B102" s="9">
        <v>17226</v>
      </c>
      <c r="C102" s="5"/>
      <c r="D102" s="9">
        <v>25522</v>
      </c>
      <c r="E102" s="5"/>
    </row>
    <row r="103" spans="1:5" ht="30">
      <c r="A103" s="3" t="s">
        <v>82</v>
      </c>
      <c r="B103" s="9">
        <v>-5617</v>
      </c>
      <c r="C103" s="5"/>
      <c r="D103" s="9">
        <v>-4754</v>
      </c>
      <c r="E103" s="5"/>
    </row>
    <row r="104" spans="1:5" ht="30">
      <c r="A104" s="3" t="s">
        <v>83</v>
      </c>
      <c r="B104" s="9">
        <v>-102324</v>
      </c>
      <c r="C104" s="5"/>
      <c r="D104" s="5" t="s">
        <v>4</v>
      </c>
      <c r="E104" s="5"/>
    </row>
    <row r="105" spans="1:5" ht="30">
      <c r="A105" s="3" t="s">
        <v>84</v>
      </c>
      <c r="B105" s="5">
        <v>0</v>
      </c>
      <c r="C105" s="5"/>
      <c r="D105" s="5">
        <v>0</v>
      </c>
      <c r="E105" s="5"/>
    </row>
    <row r="106" spans="1:5">
      <c r="A106" s="3" t="s">
        <v>85</v>
      </c>
      <c r="B106" s="9">
        <v>-90715</v>
      </c>
      <c r="C106" s="5"/>
      <c r="D106" s="9">
        <v>20768</v>
      </c>
      <c r="E106" s="5"/>
    </row>
    <row r="107" spans="1:5">
      <c r="A107" s="3" t="s">
        <v>88</v>
      </c>
      <c r="B107" s="9">
        <v>-4169</v>
      </c>
      <c r="C107" s="5"/>
      <c r="D107" s="9">
        <v>-3455</v>
      </c>
      <c r="E107" s="5"/>
    </row>
    <row r="108" spans="1:5">
      <c r="A108" s="3" t="s">
        <v>530</v>
      </c>
      <c r="B108" s="5">
        <v>0</v>
      </c>
      <c r="C108" s="5"/>
      <c r="D108" s="5">
        <v>0</v>
      </c>
      <c r="E108" s="5"/>
    </row>
    <row r="109" spans="1:5">
      <c r="A109" s="3" t="s">
        <v>533</v>
      </c>
      <c r="B109" s="9">
        <v>-18206</v>
      </c>
      <c r="C109" s="5"/>
      <c r="D109" s="9">
        <v>4354</v>
      </c>
      <c r="E109" s="5"/>
    </row>
    <row r="110" spans="1:5" ht="30">
      <c r="A110" s="3" t="s">
        <v>90</v>
      </c>
      <c r="B110" s="9">
        <v>-113090</v>
      </c>
      <c r="C110" s="5"/>
      <c r="D110" s="9">
        <v>21667</v>
      </c>
      <c r="E110" s="5"/>
    </row>
    <row r="111" spans="1:5">
      <c r="A111" s="3" t="s">
        <v>538</v>
      </c>
      <c r="B111" s="9">
        <v>-2285</v>
      </c>
      <c r="C111" s="5"/>
      <c r="D111" s="9">
        <v>-4575</v>
      </c>
      <c r="E111" s="5"/>
    </row>
    <row r="112" spans="1:5">
      <c r="A112" s="3" t="s">
        <v>92</v>
      </c>
      <c r="B112" s="9">
        <v>-115375</v>
      </c>
      <c r="C112" s="5"/>
      <c r="D112" s="9">
        <v>17092</v>
      </c>
      <c r="E112" s="5"/>
    </row>
    <row r="113" spans="1:5" ht="30">
      <c r="A113" s="3" t="s">
        <v>94</v>
      </c>
      <c r="B113" s="9">
        <v>-115375</v>
      </c>
      <c r="C113" s="5"/>
      <c r="D113" s="9">
        <v>17090</v>
      </c>
      <c r="E113" s="5"/>
    </row>
    <row r="114" spans="1:5">
      <c r="A114" s="4" t="s">
        <v>95</v>
      </c>
      <c r="B114" s="5" t="s">
        <v>4</v>
      </c>
      <c r="C114" s="5"/>
      <c r="D114" s="5" t="s">
        <v>4</v>
      </c>
      <c r="E114" s="5"/>
    </row>
    <row r="115" spans="1:5">
      <c r="A115" s="3" t="s">
        <v>540</v>
      </c>
      <c r="B115" s="9">
        <v>-115375</v>
      </c>
      <c r="C115" s="5"/>
      <c r="D115" s="9">
        <v>17092</v>
      </c>
      <c r="E115" s="5"/>
    </row>
    <row r="116" spans="1:5" ht="30">
      <c r="A116" s="3" t="s">
        <v>96</v>
      </c>
      <c r="B116" s="5">
        <v>840</v>
      </c>
      <c r="C116" s="5"/>
      <c r="D116" s="9">
        <v>-8687</v>
      </c>
      <c r="E116" s="5"/>
    </row>
    <row r="117" spans="1:5">
      <c r="A117" s="3" t="s">
        <v>97</v>
      </c>
      <c r="B117" s="5">
        <v>-126</v>
      </c>
      <c r="C117" s="5"/>
      <c r="D117" s="5">
        <v>-478</v>
      </c>
      <c r="E117" s="5"/>
    </row>
    <row r="118" spans="1:5">
      <c r="A118" s="3" t="s">
        <v>98</v>
      </c>
      <c r="B118" s="9">
        <v>-114661</v>
      </c>
      <c r="C118" s="5"/>
      <c r="D118" s="9">
        <v>7927</v>
      </c>
      <c r="E118" s="5"/>
    </row>
    <row r="119" spans="1:5" ht="30">
      <c r="A119" s="3" t="s">
        <v>1002</v>
      </c>
      <c r="B119" s="5">
        <v>0</v>
      </c>
      <c r="C119" s="5"/>
      <c r="D119" s="5">
        <v>2</v>
      </c>
      <c r="E119" s="5"/>
    </row>
    <row r="120" spans="1:5" ht="30">
      <c r="A120" s="3" t="s">
        <v>544</v>
      </c>
      <c r="B120" s="5">
        <v>0</v>
      </c>
      <c r="C120" s="5"/>
      <c r="D120" s="5">
        <v>-2</v>
      </c>
      <c r="E120" s="5"/>
    </row>
    <row r="121" spans="1:5" ht="30">
      <c r="A121" s="3" t="s">
        <v>100</v>
      </c>
      <c r="B121" s="9">
        <v>-114661</v>
      </c>
      <c r="C121" s="5"/>
      <c r="D121" s="9">
        <v>7925</v>
      </c>
      <c r="E121" s="5"/>
    </row>
    <row r="122" spans="1:5">
      <c r="A122" s="3" t="s">
        <v>513</v>
      </c>
      <c r="B122" s="5" t="s">
        <v>4</v>
      </c>
      <c r="C122" s="5"/>
      <c r="D122" s="5" t="s">
        <v>4</v>
      </c>
      <c r="E122" s="5"/>
    </row>
    <row r="123" spans="1:5" ht="45">
      <c r="A123" s="4" t="s">
        <v>1001</v>
      </c>
      <c r="B123" s="5" t="s">
        <v>4</v>
      </c>
      <c r="C123" s="5"/>
      <c r="D123" s="5" t="s">
        <v>4</v>
      </c>
      <c r="E123" s="5"/>
    </row>
    <row r="124" spans="1:5">
      <c r="A124" s="3" t="s">
        <v>78</v>
      </c>
      <c r="B124" s="9">
        <v>-14413</v>
      </c>
      <c r="C124" s="5"/>
      <c r="D124" s="9">
        <v>-13014</v>
      </c>
      <c r="E124" s="5"/>
    </row>
    <row r="125" spans="1:5">
      <c r="A125" s="3" t="s">
        <v>80</v>
      </c>
      <c r="B125" s="9">
        <v>14413</v>
      </c>
      <c r="C125" s="5"/>
      <c r="D125" s="9">
        <v>13014</v>
      </c>
      <c r="E125" s="5"/>
    </row>
    <row r="126" spans="1:5">
      <c r="A126" s="3" t="s">
        <v>81</v>
      </c>
      <c r="B126" s="5">
        <v>0</v>
      </c>
      <c r="C126" s="5"/>
      <c r="D126" s="5">
        <v>0</v>
      </c>
      <c r="E126" s="5"/>
    </row>
    <row r="127" spans="1:5" ht="30">
      <c r="A127" s="3" t="s">
        <v>82</v>
      </c>
      <c r="B127" s="5">
        <v>0</v>
      </c>
      <c r="C127" s="5"/>
      <c r="D127" s="5">
        <v>0</v>
      </c>
      <c r="E127" s="5"/>
    </row>
    <row r="128" spans="1:5" ht="30">
      <c r="A128" s="3" t="s">
        <v>83</v>
      </c>
      <c r="B128" s="5">
        <v>0</v>
      </c>
      <c r="C128" s="5"/>
      <c r="D128" s="5" t="s">
        <v>4</v>
      </c>
      <c r="E128" s="5"/>
    </row>
    <row r="129" spans="1:5" ht="30">
      <c r="A129" s="3" t="s">
        <v>84</v>
      </c>
      <c r="B129" s="5">
        <v>0</v>
      </c>
      <c r="C129" s="5"/>
      <c r="D129" s="5">
        <v>0</v>
      </c>
      <c r="E129" s="5"/>
    </row>
    <row r="130" spans="1:5">
      <c r="A130" s="3" t="s">
        <v>85</v>
      </c>
      <c r="B130" s="5">
        <v>0</v>
      </c>
      <c r="C130" s="5"/>
      <c r="D130" s="5">
        <v>0</v>
      </c>
      <c r="E130" s="5"/>
    </row>
    <row r="131" spans="1:5">
      <c r="A131" s="3" t="s">
        <v>88</v>
      </c>
      <c r="B131" s="5">
        <v>0</v>
      </c>
      <c r="C131" s="5"/>
      <c r="D131" s="5">
        <v>0</v>
      </c>
      <c r="E131" s="5"/>
    </row>
    <row r="132" spans="1:5">
      <c r="A132" s="3" t="s">
        <v>530</v>
      </c>
      <c r="B132" s="9">
        <v>173425</v>
      </c>
      <c r="C132" s="5"/>
      <c r="D132" s="9">
        <v>-18536</v>
      </c>
      <c r="E132" s="5"/>
    </row>
    <row r="133" spans="1:5">
      <c r="A133" s="3" t="s">
        <v>533</v>
      </c>
      <c r="B133" s="5">
        <v>0</v>
      </c>
      <c r="C133" s="5"/>
      <c r="D133" s="5">
        <v>0</v>
      </c>
      <c r="E133" s="5"/>
    </row>
    <row r="134" spans="1:5" ht="30">
      <c r="A134" s="3" t="s">
        <v>90</v>
      </c>
      <c r="B134" s="9">
        <v>173425</v>
      </c>
      <c r="C134" s="5"/>
      <c r="D134" s="9">
        <v>-18536</v>
      </c>
      <c r="E134" s="5"/>
    </row>
    <row r="135" spans="1:5">
      <c r="A135" s="3" t="s">
        <v>538</v>
      </c>
      <c r="B135" s="5">
        <v>0</v>
      </c>
      <c r="C135" s="5"/>
      <c r="D135" s="5">
        <v>0</v>
      </c>
      <c r="E135" s="5"/>
    </row>
    <row r="136" spans="1:5">
      <c r="A136" s="3" t="s">
        <v>92</v>
      </c>
      <c r="B136" s="9">
        <v>173425</v>
      </c>
      <c r="C136" s="5"/>
      <c r="D136" s="9">
        <v>-18536</v>
      </c>
      <c r="E136" s="5"/>
    </row>
    <row r="137" spans="1:5" ht="30">
      <c r="A137" s="3" t="s">
        <v>94</v>
      </c>
      <c r="B137" s="9">
        <v>173425</v>
      </c>
      <c r="C137" s="5"/>
      <c r="D137" s="9">
        <v>-18536</v>
      </c>
      <c r="E137" s="5"/>
    </row>
    <row r="138" spans="1:5">
      <c r="A138" s="4" t="s">
        <v>95</v>
      </c>
      <c r="B138" s="5" t="s">
        <v>4</v>
      </c>
      <c r="C138" s="5"/>
      <c r="D138" s="5" t="s">
        <v>4</v>
      </c>
      <c r="E138" s="5"/>
    </row>
    <row r="139" spans="1:5">
      <c r="A139" s="3" t="s">
        <v>540</v>
      </c>
      <c r="B139" s="9">
        <v>173425</v>
      </c>
      <c r="C139" s="5"/>
      <c r="D139" s="9">
        <v>-18536</v>
      </c>
      <c r="E139" s="5"/>
    </row>
    <row r="140" spans="1:5" ht="30">
      <c r="A140" s="3" t="s">
        <v>96</v>
      </c>
      <c r="B140" s="5">
        <v>0</v>
      </c>
      <c r="C140" s="5"/>
      <c r="D140" s="5">
        <v>0</v>
      </c>
      <c r="E140" s="5"/>
    </row>
    <row r="141" spans="1:5">
      <c r="A141" s="3" t="s">
        <v>97</v>
      </c>
      <c r="B141" s="5">
        <v>0</v>
      </c>
      <c r="C141" s="5"/>
      <c r="D141" s="5">
        <v>0</v>
      </c>
      <c r="E141" s="5"/>
    </row>
    <row r="142" spans="1:5">
      <c r="A142" s="3" t="s">
        <v>98</v>
      </c>
      <c r="B142" s="9">
        <v>173425</v>
      </c>
      <c r="C142" s="5"/>
      <c r="D142" s="9">
        <v>-18536</v>
      </c>
      <c r="E142" s="5"/>
    </row>
    <row r="143" spans="1:5" ht="30">
      <c r="A143" s="3" t="s">
        <v>1002</v>
      </c>
      <c r="B143" s="5">
        <v>0</v>
      </c>
      <c r="C143" s="5"/>
      <c r="D143" s="5">
        <v>0</v>
      </c>
      <c r="E143" s="5"/>
    </row>
    <row r="144" spans="1:5" ht="30">
      <c r="A144" s="3" t="s">
        <v>544</v>
      </c>
      <c r="B144" s="5">
        <v>0</v>
      </c>
      <c r="C144" s="5"/>
      <c r="D144" s="5">
        <v>0</v>
      </c>
      <c r="E144" s="5"/>
    </row>
    <row r="145" spans="1:5" ht="30">
      <c r="A145" s="3" t="s">
        <v>100</v>
      </c>
      <c r="B145" s="8">
        <v>173425</v>
      </c>
      <c r="C145" s="5"/>
      <c r="D145" s="8">
        <v>-18536</v>
      </c>
      <c r="E145" s="5"/>
    </row>
    <row r="146" spans="1:5">
      <c r="A146" s="11"/>
      <c r="B146" s="11"/>
      <c r="C146" s="11"/>
      <c r="D146" s="11"/>
      <c r="E146" s="11"/>
    </row>
    <row r="147" spans="1:5" ht="45" customHeight="1">
      <c r="A147" s="3" t="s">
        <v>46</v>
      </c>
      <c r="B147" s="12" t="s">
        <v>101</v>
      </c>
      <c r="C147" s="12"/>
      <c r="D147" s="12"/>
      <c r="E147" s="12"/>
    </row>
    <row r="148" spans="1:5" ht="30" customHeight="1">
      <c r="A148" s="3" t="s">
        <v>102</v>
      </c>
      <c r="B148" s="12" t="s">
        <v>103</v>
      </c>
      <c r="C148" s="12"/>
      <c r="D148" s="12"/>
      <c r="E148" s="12"/>
    </row>
    <row r="149" spans="1:5" ht="45" customHeight="1">
      <c r="A149" s="3" t="s">
        <v>104</v>
      </c>
      <c r="B149" s="12" t="s">
        <v>105</v>
      </c>
      <c r="C149" s="12"/>
      <c r="D149" s="12"/>
      <c r="E149" s="12"/>
    </row>
    <row r="150" spans="1:5" ht="30" customHeight="1">
      <c r="A150" s="3" t="s">
        <v>106</v>
      </c>
      <c r="B150" s="12" t="s">
        <v>107</v>
      </c>
      <c r="C150" s="12"/>
      <c r="D150" s="12"/>
      <c r="E150" s="12"/>
    </row>
  </sheetData>
  <mergeCells count="8">
    <mergeCell ref="B149:E149"/>
    <mergeCell ref="B150:E150"/>
    <mergeCell ref="B1:E1"/>
    <mergeCell ref="B2:C2"/>
    <mergeCell ref="D2:E2"/>
    <mergeCell ref="A146:E146"/>
    <mergeCell ref="B147:E147"/>
    <mergeCell ref="B148:E14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8"/>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30.7109375" customWidth="1"/>
    <col min="6" max="6" width="8.7109375" customWidth="1"/>
    <col min="7" max="7" width="36.5703125" customWidth="1"/>
  </cols>
  <sheetData>
    <row r="1" spans="1:7" ht="15" customHeight="1">
      <c r="A1" s="1" t="s">
        <v>1007</v>
      </c>
      <c r="B1" s="7" t="s">
        <v>1</v>
      </c>
      <c r="C1" s="7"/>
      <c r="D1" s="1"/>
      <c r="E1" s="7"/>
      <c r="F1" s="7"/>
      <c r="G1" s="1"/>
    </row>
    <row r="2" spans="1:7" ht="30">
      <c r="A2" s="1" t="s">
        <v>26</v>
      </c>
      <c r="B2" s="7" t="s">
        <v>2</v>
      </c>
      <c r="C2" s="7"/>
      <c r="D2" s="7" t="s">
        <v>27</v>
      </c>
      <c r="E2" s="7" t="s">
        <v>77</v>
      </c>
      <c r="F2" s="7"/>
      <c r="G2" s="7" t="s">
        <v>821</v>
      </c>
    </row>
    <row r="3" spans="1:7" ht="15" customHeight="1">
      <c r="A3" s="1"/>
      <c r="B3" s="7" t="s">
        <v>1008</v>
      </c>
      <c r="C3" s="7"/>
      <c r="D3" s="7"/>
      <c r="E3" s="7"/>
      <c r="F3" s="7"/>
      <c r="G3" s="7"/>
    </row>
    <row r="4" spans="1:7" ht="30">
      <c r="A4" s="4" t="s">
        <v>500</v>
      </c>
      <c r="B4" s="5" t="s">
        <v>4</v>
      </c>
      <c r="C4" s="5"/>
      <c r="D4" s="5" t="s">
        <v>4</v>
      </c>
      <c r="E4" s="5" t="s">
        <v>4</v>
      </c>
      <c r="F4" s="5"/>
      <c r="G4" s="5" t="s">
        <v>4</v>
      </c>
    </row>
    <row r="5" spans="1:7" ht="75">
      <c r="A5" s="3" t="s">
        <v>1009</v>
      </c>
      <c r="B5" s="5">
        <v>5</v>
      </c>
      <c r="C5" s="5"/>
      <c r="D5" s="5" t="s">
        <v>4</v>
      </c>
      <c r="E5" s="5" t="s">
        <v>4</v>
      </c>
      <c r="F5" s="5"/>
      <c r="G5" s="5" t="s">
        <v>4</v>
      </c>
    </row>
    <row r="6" spans="1:7">
      <c r="A6" s="4" t="s">
        <v>212</v>
      </c>
      <c r="B6" s="5" t="s">
        <v>4</v>
      </c>
      <c r="C6" s="5"/>
      <c r="D6" s="5" t="s">
        <v>4</v>
      </c>
      <c r="E6" s="5" t="s">
        <v>4</v>
      </c>
      <c r="F6" s="5"/>
      <c r="G6" s="5" t="s">
        <v>4</v>
      </c>
    </row>
    <row r="7" spans="1:7">
      <c r="A7" s="3" t="s">
        <v>29</v>
      </c>
      <c r="B7" s="8">
        <v>65579</v>
      </c>
      <c r="C7" s="5"/>
      <c r="D7" s="8">
        <v>84213</v>
      </c>
      <c r="E7" s="8">
        <v>90425</v>
      </c>
      <c r="F7" s="5"/>
      <c r="G7" s="8">
        <v>134191</v>
      </c>
    </row>
    <row r="8" spans="1:7" ht="30">
      <c r="A8" s="3" t="s">
        <v>30</v>
      </c>
      <c r="B8" s="9">
        <v>340538</v>
      </c>
      <c r="C8" s="5"/>
      <c r="D8" s="9">
        <v>287438</v>
      </c>
      <c r="E8" s="5" t="s">
        <v>4</v>
      </c>
      <c r="F8" s="5"/>
      <c r="G8" s="5" t="s">
        <v>4</v>
      </c>
    </row>
    <row r="9" spans="1:7" ht="30">
      <c r="A9" s="3" t="s">
        <v>31</v>
      </c>
      <c r="B9" s="9">
        <v>75269</v>
      </c>
      <c r="C9" s="5"/>
      <c r="D9" s="9">
        <v>85965</v>
      </c>
      <c r="E9" s="5" t="s">
        <v>4</v>
      </c>
      <c r="F9" s="5"/>
      <c r="G9" s="5" t="s">
        <v>4</v>
      </c>
    </row>
    <row r="10" spans="1:7" ht="30">
      <c r="A10" s="3" t="s">
        <v>33</v>
      </c>
      <c r="B10" s="9">
        <v>110359</v>
      </c>
      <c r="C10" s="5"/>
      <c r="D10" s="9">
        <v>112475</v>
      </c>
      <c r="E10" s="5" t="s">
        <v>4</v>
      </c>
      <c r="F10" s="5"/>
      <c r="G10" s="5" t="s">
        <v>4</v>
      </c>
    </row>
    <row r="11" spans="1:7">
      <c r="A11" s="3" t="s">
        <v>34</v>
      </c>
      <c r="B11" s="9">
        <v>101192</v>
      </c>
      <c r="C11" s="5"/>
      <c r="D11" s="9">
        <v>91841</v>
      </c>
      <c r="E11" s="5" t="s">
        <v>4</v>
      </c>
      <c r="F11" s="5"/>
      <c r="G11" s="5" t="s">
        <v>4</v>
      </c>
    </row>
    <row r="12" spans="1:7" ht="30">
      <c r="A12" s="3" t="s">
        <v>1010</v>
      </c>
      <c r="B12" s="9">
        <v>15605</v>
      </c>
      <c r="C12" s="5"/>
      <c r="D12" s="9">
        <v>15868</v>
      </c>
      <c r="E12" s="5" t="s">
        <v>4</v>
      </c>
      <c r="F12" s="5"/>
      <c r="G12" s="5" t="s">
        <v>4</v>
      </c>
    </row>
    <row r="13" spans="1:7">
      <c r="A13" s="3" t="s">
        <v>36</v>
      </c>
      <c r="B13" s="9">
        <v>708542</v>
      </c>
      <c r="C13" s="5"/>
      <c r="D13" s="9">
        <v>677800</v>
      </c>
      <c r="E13" s="5" t="s">
        <v>4</v>
      </c>
      <c r="F13" s="5"/>
      <c r="G13" s="5" t="s">
        <v>4</v>
      </c>
    </row>
    <row r="14" spans="1:7">
      <c r="A14" s="3" t="s">
        <v>37</v>
      </c>
      <c r="B14" s="9">
        <v>131665</v>
      </c>
      <c r="C14" s="5"/>
      <c r="D14" s="9">
        <v>114476</v>
      </c>
      <c r="E14" s="5" t="s">
        <v>4</v>
      </c>
      <c r="F14" s="5"/>
      <c r="G14" s="5" t="s">
        <v>4</v>
      </c>
    </row>
    <row r="15" spans="1:7">
      <c r="A15" s="3" t="s">
        <v>38</v>
      </c>
      <c r="B15" s="9">
        <v>266247</v>
      </c>
      <c r="C15" s="5"/>
      <c r="D15" s="9">
        <v>309508</v>
      </c>
      <c r="E15" s="9">
        <v>305432</v>
      </c>
      <c r="F15" s="5"/>
      <c r="G15" s="5" t="s">
        <v>4</v>
      </c>
    </row>
    <row r="16" spans="1:7">
      <c r="A16" s="3" t="s">
        <v>589</v>
      </c>
      <c r="B16" s="9">
        <v>180321</v>
      </c>
      <c r="C16" s="5"/>
      <c r="D16" s="9">
        <v>214361</v>
      </c>
      <c r="E16" s="5" t="s">
        <v>4</v>
      </c>
      <c r="F16" s="5"/>
      <c r="G16" s="5" t="s">
        <v>4</v>
      </c>
    </row>
    <row r="17" spans="1:7">
      <c r="A17" s="3" t="s">
        <v>590</v>
      </c>
      <c r="B17" s="9">
        <v>205830</v>
      </c>
      <c r="C17" s="5"/>
      <c r="D17" s="9">
        <v>293896</v>
      </c>
      <c r="E17" s="5" t="s">
        <v>4</v>
      </c>
      <c r="F17" s="5"/>
      <c r="G17" s="5" t="s">
        <v>4</v>
      </c>
    </row>
    <row r="18" spans="1:7">
      <c r="A18" s="3" t="s">
        <v>135</v>
      </c>
      <c r="B18" s="9">
        <v>312132</v>
      </c>
      <c r="C18" s="5"/>
      <c r="D18" s="9">
        <v>330442</v>
      </c>
      <c r="E18" s="5" t="s">
        <v>4</v>
      </c>
      <c r="F18" s="5"/>
      <c r="G18" s="5" t="s">
        <v>4</v>
      </c>
    </row>
    <row r="19" spans="1:7">
      <c r="A19" s="3" t="s">
        <v>43</v>
      </c>
      <c r="B19" s="9">
        <v>28023</v>
      </c>
      <c r="C19" s="5"/>
      <c r="D19" s="9">
        <v>29707</v>
      </c>
      <c r="E19" s="5" t="s">
        <v>4</v>
      </c>
      <c r="F19" s="5"/>
      <c r="G19" s="5" t="s">
        <v>4</v>
      </c>
    </row>
    <row r="20" spans="1:7">
      <c r="A20" s="3" t="s">
        <v>42</v>
      </c>
      <c r="B20" s="9">
        <v>241029</v>
      </c>
      <c r="C20" s="5"/>
      <c r="D20" s="9">
        <v>270039</v>
      </c>
      <c r="E20" s="5" t="s">
        <v>4</v>
      </c>
      <c r="F20" s="5"/>
      <c r="G20" s="5" t="s">
        <v>4</v>
      </c>
    </row>
    <row r="21" spans="1:7">
      <c r="A21" s="3" t="s">
        <v>593</v>
      </c>
      <c r="B21" s="5">
        <v>0</v>
      </c>
      <c r="C21" s="5"/>
      <c r="D21" s="5">
        <v>0</v>
      </c>
      <c r="E21" s="5" t="s">
        <v>4</v>
      </c>
      <c r="F21" s="5"/>
      <c r="G21" s="5" t="s">
        <v>4</v>
      </c>
    </row>
    <row r="22" spans="1:7">
      <c r="A22" s="3" t="s">
        <v>596</v>
      </c>
      <c r="B22" s="5">
        <v>0</v>
      </c>
      <c r="C22" s="5"/>
      <c r="D22" s="5">
        <v>0</v>
      </c>
      <c r="E22" s="5" t="s">
        <v>4</v>
      </c>
      <c r="F22" s="5"/>
      <c r="G22" s="5" t="s">
        <v>4</v>
      </c>
    </row>
    <row r="23" spans="1:7">
      <c r="A23" s="3" t="s">
        <v>598</v>
      </c>
      <c r="B23" s="9">
        <v>177905</v>
      </c>
      <c r="C23" s="5"/>
      <c r="D23" s="9">
        <v>180314</v>
      </c>
      <c r="E23" s="5" t="s">
        <v>4</v>
      </c>
      <c r="F23" s="5"/>
      <c r="G23" s="5" t="s">
        <v>4</v>
      </c>
    </row>
    <row r="24" spans="1:7" ht="17.25">
      <c r="A24" s="3" t="s">
        <v>45</v>
      </c>
      <c r="B24" s="9">
        <v>2251694</v>
      </c>
      <c r="C24" s="10" t="s">
        <v>46</v>
      </c>
      <c r="D24" s="9">
        <v>2420543</v>
      </c>
      <c r="E24" s="9">
        <v>2617516</v>
      </c>
      <c r="F24" s="10" t="s">
        <v>46</v>
      </c>
      <c r="G24" s="5" t="s">
        <v>4</v>
      </c>
    </row>
    <row r="25" spans="1:7">
      <c r="A25" s="4" t="s">
        <v>1011</v>
      </c>
      <c r="B25" s="5" t="s">
        <v>4</v>
      </c>
      <c r="C25" s="5"/>
      <c r="D25" s="5" t="s">
        <v>4</v>
      </c>
      <c r="E25" s="5" t="s">
        <v>4</v>
      </c>
      <c r="F25" s="5"/>
      <c r="G25" s="5" t="s">
        <v>4</v>
      </c>
    </row>
    <row r="26" spans="1:7">
      <c r="A26" s="3" t="s">
        <v>602</v>
      </c>
      <c r="B26" s="5">
        <v>0</v>
      </c>
      <c r="C26" s="5"/>
      <c r="D26" s="5">
        <v>0</v>
      </c>
      <c r="E26" s="5" t="s">
        <v>4</v>
      </c>
      <c r="F26" s="5"/>
      <c r="G26" s="5" t="s">
        <v>4</v>
      </c>
    </row>
    <row r="27" spans="1:7">
      <c r="A27" s="3" t="s">
        <v>43</v>
      </c>
      <c r="B27" s="9">
        <v>29085</v>
      </c>
      <c r="C27" s="5"/>
      <c r="D27" s="9">
        <v>30363</v>
      </c>
      <c r="E27" s="5" t="s">
        <v>4</v>
      </c>
      <c r="F27" s="5"/>
      <c r="G27" s="5" t="s">
        <v>4</v>
      </c>
    </row>
    <row r="28" spans="1:7">
      <c r="A28" s="3" t="s">
        <v>49</v>
      </c>
      <c r="B28" s="9">
        <v>152065</v>
      </c>
      <c r="C28" s="5"/>
      <c r="D28" s="9">
        <v>145857</v>
      </c>
      <c r="E28" s="5" t="s">
        <v>4</v>
      </c>
      <c r="F28" s="5"/>
      <c r="G28" s="5" t="s">
        <v>4</v>
      </c>
    </row>
    <row r="29" spans="1:7" ht="30">
      <c r="A29" s="3" t="s">
        <v>50</v>
      </c>
      <c r="B29" s="9">
        <v>270388</v>
      </c>
      <c r="C29" s="5"/>
      <c r="D29" s="9">
        <v>208177</v>
      </c>
      <c r="E29" s="5" t="s">
        <v>4</v>
      </c>
      <c r="F29" s="5"/>
      <c r="G29" s="5" t="s">
        <v>4</v>
      </c>
    </row>
    <row r="30" spans="1:7">
      <c r="A30" s="3" t="s">
        <v>52</v>
      </c>
      <c r="B30" s="9">
        <v>135164</v>
      </c>
      <c r="C30" s="5"/>
      <c r="D30" s="9">
        <v>118465</v>
      </c>
      <c r="E30" s="5" t="s">
        <v>4</v>
      </c>
      <c r="F30" s="5"/>
      <c r="G30" s="5" t="s">
        <v>4</v>
      </c>
    </row>
    <row r="31" spans="1:7" ht="60">
      <c r="A31" s="3" t="s">
        <v>51</v>
      </c>
      <c r="B31" s="9">
        <v>97681</v>
      </c>
      <c r="C31" s="5"/>
      <c r="D31" s="9">
        <v>98175</v>
      </c>
      <c r="E31" s="5" t="s">
        <v>4</v>
      </c>
      <c r="F31" s="5"/>
      <c r="G31" s="5" t="s">
        <v>4</v>
      </c>
    </row>
    <row r="32" spans="1:7">
      <c r="A32" s="3" t="s">
        <v>1012</v>
      </c>
      <c r="B32" s="5" t="s">
        <v>4</v>
      </c>
      <c r="C32" s="5"/>
      <c r="D32" s="9">
        <v>95363</v>
      </c>
      <c r="E32" s="5" t="s">
        <v>4</v>
      </c>
      <c r="F32" s="5"/>
      <c r="G32" s="5" t="s">
        <v>4</v>
      </c>
    </row>
    <row r="33" spans="1:7">
      <c r="A33" s="3" t="s">
        <v>53</v>
      </c>
      <c r="B33" s="9">
        <v>684383</v>
      </c>
      <c r="C33" s="5"/>
      <c r="D33" s="9">
        <v>666037</v>
      </c>
      <c r="E33" s="5" t="s">
        <v>4</v>
      </c>
      <c r="F33" s="5"/>
      <c r="G33" s="5" t="s">
        <v>4</v>
      </c>
    </row>
    <row r="34" spans="1:7">
      <c r="A34" s="3" t="s">
        <v>607</v>
      </c>
      <c r="B34" s="5">
        <v>0</v>
      </c>
      <c r="C34" s="5"/>
      <c r="D34" s="5">
        <v>0</v>
      </c>
      <c r="E34" s="5" t="s">
        <v>4</v>
      </c>
      <c r="F34" s="5"/>
      <c r="G34" s="5" t="s">
        <v>4</v>
      </c>
    </row>
    <row r="35" spans="1:7">
      <c r="A35" s="3" t="s">
        <v>54</v>
      </c>
      <c r="B35" s="9">
        <v>646430</v>
      </c>
      <c r="C35" s="5"/>
      <c r="D35" s="9">
        <v>666814</v>
      </c>
      <c r="E35" s="5" t="s">
        <v>4</v>
      </c>
      <c r="F35" s="5"/>
      <c r="G35" s="5" t="s">
        <v>4</v>
      </c>
    </row>
    <row r="36" spans="1:7" ht="60">
      <c r="A36" s="3" t="s">
        <v>51</v>
      </c>
      <c r="B36" s="9">
        <v>352089</v>
      </c>
      <c r="C36" s="5"/>
      <c r="D36" s="9">
        <v>378389</v>
      </c>
      <c r="E36" s="5" t="s">
        <v>4</v>
      </c>
      <c r="F36" s="5"/>
      <c r="G36" s="5" t="s">
        <v>4</v>
      </c>
    </row>
    <row r="37" spans="1:7" ht="30">
      <c r="A37" s="3" t="s">
        <v>57</v>
      </c>
      <c r="B37" s="9">
        <v>243803</v>
      </c>
      <c r="C37" s="5"/>
      <c r="D37" s="9">
        <v>272940</v>
      </c>
      <c r="E37" s="5" t="s">
        <v>4</v>
      </c>
      <c r="F37" s="5"/>
      <c r="G37" s="5" t="s">
        <v>4</v>
      </c>
    </row>
    <row r="38" spans="1:7">
      <c r="A38" s="3" t="s">
        <v>609</v>
      </c>
      <c r="B38" s="9">
        <v>153099</v>
      </c>
      <c r="C38" s="5"/>
      <c r="D38" s="9">
        <v>168148</v>
      </c>
      <c r="E38" s="5" t="s">
        <v>4</v>
      </c>
      <c r="F38" s="5"/>
      <c r="G38" s="5" t="s">
        <v>4</v>
      </c>
    </row>
    <row r="39" spans="1:7">
      <c r="A39" s="3" t="s">
        <v>1013</v>
      </c>
      <c r="B39" s="9">
        <v>171403</v>
      </c>
      <c r="C39" s="5"/>
      <c r="D39" s="9">
        <v>267727</v>
      </c>
      <c r="E39" s="5" t="s">
        <v>4</v>
      </c>
      <c r="F39" s="5"/>
      <c r="G39" s="5" t="s">
        <v>4</v>
      </c>
    </row>
    <row r="40" spans="1:7" ht="30">
      <c r="A40" s="3" t="s">
        <v>1014</v>
      </c>
      <c r="B40" s="5">
        <v>487</v>
      </c>
      <c r="C40" s="5"/>
      <c r="D40" s="5">
        <v>488</v>
      </c>
      <c r="E40" s="5" t="s">
        <v>4</v>
      </c>
      <c r="F40" s="5"/>
      <c r="G40" s="5" t="s">
        <v>4</v>
      </c>
    </row>
    <row r="41" spans="1:7" ht="30">
      <c r="A41" s="3" t="s">
        <v>69</v>
      </c>
      <c r="B41" s="9">
        <v>2251694</v>
      </c>
      <c r="C41" s="5"/>
      <c r="D41" s="9">
        <v>2420543</v>
      </c>
      <c r="E41" s="5" t="s">
        <v>4</v>
      </c>
      <c r="F41" s="5"/>
      <c r="G41" s="5" t="s">
        <v>4</v>
      </c>
    </row>
    <row r="42" spans="1:7">
      <c r="A42" s="3" t="s">
        <v>1003</v>
      </c>
      <c r="B42" s="5" t="s">
        <v>4</v>
      </c>
      <c r="C42" s="5"/>
      <c r="D42" s="5" t="s">
        <v>4</v>
      </c>
      <c r="E42" s="5" t="s">
        <v>4</v>
      </c>
      <c r="F42" s="5"/>
      <c r="G42" s="5" t="s">
        <v>4</v>
      </c>
    </row>
    <row r="43" spans="1:7">
      <c r="A43" s="4" t="s">
        <v>212</v>
      </c>
      <c r="B43" s="5" t="s">
        <v>4</v>
      </c>
      <c r="C43" s="5"/>
      <c r="D43" s="5" t="s">
        <v>4</v>
      </c>
      <c r="E43" s="5" t="s">
        <v>4</v>
      </c>
      <c r="F43" s="5"/>
      <c r="G43" s="5" t="s">
        <v>4</v>
      </c>
    </row>
    <row r="44" spans="1:7">
      <c r="A44" s="3" t="s">
        <v>29</v>
      </c>
      <c r="B44" s="5">
        <v>0</v>
      </c>
      <c r="C44" s="5"/>
      <c r="D44" s="5">
        <v>0</v>
      </c>
      <c r="E44" s="5">
        <v>0</v>
      </c>
      <c r="F44" s="5"/>
      <c r="G44" s="5">
        <v>0</v>
      </c>
    </row>
    <row r="45" spans="1:7" ht="30">
      <c r="A45" s="3" t="s">
        <v>30</v>
      </c>
      <c r="B45" s="5">
        <v>0</v>
      </c>
      <c r="C45" s="5"/>
      <c r="D45" s="5">
        <v>0</v>
      </c>
      <c r="E45" s="5" t="s">
        <v>4</v>
      </c>
      <c r="F45" s="5"/>
      <c r="G45" s="5" t="s">
        <v>4</v>
      </c>
    </row>
    <row r="46" spans="1:7" ht="30">
      <c r="A46" s="3" t="s">
        <v>31</v>
      </c>
      <c r="B46" s="5">
        <v>0</v>
      </c>
      <c r="C46" s="5"/>
      <c r="D46" s="5">
        <v>0</v>
      </c>
      <c r="E46" s="5" t="s">
        <v>4</v>
      </c>
      <c r="F46" s="5"/>
      <c r="G46" s="5" t="s">
        <v>4</v>
      </c>
    </row>
    <row r="47" spans="1:7" ht="30">
      <c r="A47" s="3" t="s">
        <v>33</v>
      </c>
      <c r="B47" s="5">
        <v>0</v>
      </c>
      <c r="C47" s="5"/>
      <c r="D47" s="5">
        <v>0</v>
      </c>
      <c r="E47" s="5" t="s">
        <v>4</v>
      </c>
      <c r="F47" s="5"/>
      <c r="G47" s="5" t="s">
        <v>4</v>
      </c>
    </row>
    <row r="48" spans="1:7">
      <c r="A48" s="3" t="s">
        <v>34</v>
      </c>
      <c r="B48" s="5">
        <v>0</v>
      </c>
      <c r="C48" s="5"/>
      <c r="D48" s="5">
        <v>0</v>
      </c>
      <c r="E48" s="5" t="s">
        <v>4</v>
      </c>
      <c r="F48" s="5"/>
      <c r="G48" s="5" t="s">
        <v>4</v>
      </c>
    </row>
    <row r="49" spans="1:7" ht="30">
      <c r="A49" s="3" t="s">
        <v>1010</v>
      </c>
      <c r="B49" s="5">
        <v>0</v>
      </c>
      <c r="C49" s="5"/>
      <c r="D49" s="5">
        <v>0</v>
      </c>
      <c r="E49" s="5" t="s">
        <v>4</v>
      </c>
      <c r="F49" s="5"/>
      <c r="G49" s="5" t="s">
        <v>4</v>
      </c>
    </row>
    <row r="50" spans="1:7">
      <c r="A50" s="3" t="s">
        <v>36</v>
      </c>
      <c r="B50" s="5">
        <v>0</v>
      </c>
      <c r="C50" s="5"/>
      <c r="D50" s="5">
        <v>0</v>
      </c>
      <c r="E50" s="5" t="s">
        <v>4</v>
      </c>
      <c r="F50" s="5"/>
      <c r="G50" s="5" t="s">
        <v>4</v>
      </c>
    </row>
    <row r="51" spans="1:7">
      <c r="A51" s="3" t="s">
        <v>37</v>
      </c>
      <c r="B51" s="5">
        <v>0</v>
      </c>
      <c r="C51" s="5"/>
      <c r="D51" s="5">
        <v>0</v>
      </c>
      <c r="E51" s="5" t="s">
        <v>4</v>
      </c>
      <c r="F51" s="5"/>
      <c r="G51" s="5" t="s">
        <v>4</v>
      </c>
    </row>
    <row r="52" spans="1:7">
      <c r="A52" s="3" t="s">
        <v>38</v>
      </c>
      <c r="B52" s="5">
        <v>0</v>
      </c>
      <c r="C52" s="5"/>
      <c r="D52" s="5">
        <v>0</v>
      </c>
      <c r="E52" s="5" t="s">
        <v>4</v>
      </c>
      <c r="F52" s="5"/>
      <c r="G52" s="5" t="s">
        <v>4</v>
      </c>
    </row>
    <row r="53" spans="1:7">
      <c r="A53" s="3" t="s">
        <v>589</v>
      </c>
      <c r="B53" s="5">
        <v>0</v>
      </c>
      <c r="C53" s="5"/>
      <c r="D53" s="5">
        <v>0</v>
      </c>
      <c r="E53" s="5" t="s">
        <v>4</v>
      </c>
      <c r="F53" s="5"/>
      <c r="G53" s="5" t="s">
        <v>4</v>
      </c>
    </row>
    <row r="54" spans="1:7">
      <c r="A54" s="3" t="s">
        <v>590</v>
      </c>
      <c r="B54" s="5">
        <v>0</v>
      </c>
      <c r="C54" s="5"/>
      <c r="D54" s="5">
        <v>0</v>
      </c>
      <c r="E54" s="5" t="s">
        <v>4</v>
      </c>
      <c r="F54" s="5"/>
      <c r="G54" s="5" t="s">
        <v>4</v>
      </c>
    </row>
    <row r="55" spans="1:7">
      <c r="A55" s="3" t="s">
        <v>135</v>
      </c>
      <c r="B55" s="5">
        <v>0</v>
      </c>
      <c r="C55" s="5"/>
      <c r="D55" s="5">
        <v>0</v>
      </c>
      <c r="E55" s="5" t="s">
        <v>4</v>
      </c>
      <c r="F55" s="5"/>
      <c r="G55" s="5" t="s">
        <v>4</v>
      </c>
    </row>
    <row r="56" spans="1:7">
      <c r="A56" s="3" t="s">
        <v>43</v>
      </c>
      <c r="B56" s="9">
        <v>28023</v>
      </c>
      <c r="C56" s="5"/>
      <c r="D56" s="9">
        <v>29707</v>
      </c>
      <c r="E56" s="5" t="s">
        <v>4</v>
      </c>
      <c r="F56" s="5"/>
      <c r="G56" s="5" t="s">
        <v>4</v>
      </c>
    </row>
    <row r="57" spans="1:7">
      <c r="A57" s="3" t="s">
        <v>42</v>
      </c>
      <c r="B57" s="5">
        <v>0</v>
      </c>
      <c r="C57" s="5"/>
      <c r="D57" s="5">
        <v>0</v>
      </c>
      <c r="E57" s="5" t="s">
        <v>4</v>
      </c>
      <c r="F57" s="5"/>
      <c r="G57" s="5" t="s">
        <v>4</v>
      </c>
    </row>
    <row r="58" spans="1:7">
      <c r="A58" s="3" t="s">
        <v>593</v>
      </c>
      <c r="B58" s="9">
        <v>-165294</v>
      </c>
      <c r="C58" s="5"/>
      <c r="D58" s="9">
        <v>-65095</v>
      </c>
      <c r="E58" s="5" t="s">
        <v>4</v>
      </c>
      <c r="F58" s="5"/>
      <c r="G58" s="5" t="s">
        <v>4</v>
      </c>
    </row>
    <row r="59" spans="1:7">
      <c r="A59" s="3" t="s">
        <v>596</v>
      </c>
      <c r="B59" s="9">
        <v>337082</v>
      </c>
      <c r="C59" s="5"/>
      <c r="D59" s="9">
        <v>333300</v>
      </c>
      <c r="E59" s="5" t="s">
        <v>4</v>
      </c>
      <c r="F59" s="5"/>
      <c r="G59" s="5" t="s">
        <v>4</v>
      </c>
    </row>
    <row r="60" spans="1:7">
      <c r="A60" s="3" t="s">
        <v>598</v>
      </c>
      <c r="B60" s="5">
        <v>0</v>
      </c>
      <c r="C60" s="5"/>
      <c r="D60" s="5">
        <v>0</v>
      </c>
      <c r="E60" s="5" t="s">
        <v>4</v>
      </c>
      <c r="F60" s="5"/>
      <c r="G60" s="5" t="s">
        <v>4</v>
      </c>
    </row>
    <row r="61" spans="1:7">
      <c r="A61" s="3" t="s">
        <v>45</v>
      </c>
      <c r="B61" s="9">
        <v>199811</v>
      </c>
      <c r="C61" s="5"/>
      <c r="D61" s="9">
        <v>297912</v>
      </c>
      <c r="E61" s="5" t="s">
        <v>4</v>
      </c>
      <c r="F61" s="5"/>
      <c r="G61" s="5" t="s">
        <v>4</v>
      </c>
    </row>
    <row r="62" spans="1:7">
      <c r="A62" s="4" t="s">
        <v>1011</v>
      </c>
      <c r="B62" s="5" t="s">
        <v>4</v>
      </c>
      <c r="C62" s="5"/>
      <c r="D62" s="5" t="s">
        <v>4</v>
      </c>
      <c r="E62" s="5" t="s">
        <v>4</v>
      </c>
      <c r="F62" s="5"/>
      <c r="G62" s="5" t="s">
        <v>4</v>
      </c>
    </row>
    <row r="63" spans="1:7">
      <c r="A63" s="3" t="s">
        <v>602</v>
      </c>
      <c r="B63" s="5">
        <v>0</v>
      </c>
      <c r="C63" s="5"/>
      <c r="D63" s="5">
        <v>0</v>
      </c>
      <c r="E63" s="5" t="s">
        <v>4</v>
      </c>
      <c r="F63" s="5"/>
      <c r="G63" s="5" t="s">
        <v>4</v>
      </c>
    </row>
    <row r="64" spans="1:7">
      <c r="A64" s="3" t="s">
        <v>43</v>
      </c>
      <c r="B64" s="9">
        <v>29085</v>
      </c>
      <c r="C64" s="5"/>
      <c r="D64" s="5" t="s">
        <v>4</v>
      </c>
      <c r="E64" s="5" t="s">
        <v>4</v>
      </c>
      <c r="F64" s="5"/>
      <c r="G64" s="5" t="s">
        <v>4</v>
      </c>
    </row>
    <row r="65" spans="1:7">
      <c r="A65" s="3" t="s">
        <v>49</v>
      </c>
      <c r="B65" s="5">
        <v>0</v>
      </c>
      <c r="C65" s="5"/>
      <c r="D65" s="5">
        <v>0</v>
      </c>
      <c r="E65" s="5" t="s">
        <v>4</v>
      </c>
      <c r="F65" s="5"/>
      <c r="G65" s="5" t="s">
        <v>4</v>
      </c>
    </row>
    <row r="66" spans="1:7" ht="30">
      <c r="A66" s="3" t="s">
        <v>50</v>
      </c>
      <c r="B66" s="5">
        <v>0</v>
      </c>
      <c r="C66" s="5"/>
      <c r="D66" s="5">
        <v>477</v>
      </c>
      <c r="E66" s="5" t="s">
        <v>4</v>
      </c>
      <c r="F66" s="5"/>
      <c r="G66" s="5" t="s">
        <v>4</v>
      </c>
    </row>
    <row r="67" spans="1:7">
      <c r="A67" s="3" t="s">
        <v>52</v>
      </c>
      <c r="B67" s="5">
        <v>0</v>
      </c>
      <c r="C67" s="5"/>
      <c r="D67" s="5">
        <v>0</v>
      </c>
      <c r="E67" s="5" t="s">
        <v>4</v>
      </c>
      <c r="F67" s="5"/>
      <c r="G67" s="5" t="s">
        <v>4</v>
      </c>
    </row>
    <row r="68" spans="1:7" ht="60">
      <c r="A68" s="3" t="s">
        <v>51</v>
      </c>
      <c r="B68" s="5">
        <v>0</v>
      </c>
      <c r="C68" s="5"/>
      <c r="D68" s="5">
        <v>0</v>
      </c>
      <c r="E68" s="5" t="s">
        <v>4</v>
      </c>
      <c r="F68" s="5"/>
      <c r="G68" s="5" t="s">
        <v>4</v>
      </c>
    </row>
    <row r="69" spans="1:7">
      <c r="A69" s="3" t="s">
        <v>1012</v>
      </c>
      <c r="B69" s="5" t="s">
        <v>4</v>
      </c>
      <c r="C69" s="5"/>
      <c r="D69" s="9">
        <v>19261</v>
      </c>
      <c r="E69" s="5" t="s">
        <v>4</v>
      </c>
      <c r="F69" s="5"/>
      <c r="G69" s="5" t="s">
        <v>4</v>
      </c>
    </row>
    <row r="70" spans="1:7">
      <c r="A70" s="3" t="s">
        <v>53</v>
      </c>
      <c r="B70" s="9">
        <v>29085</v>
      </c>
      <c r="C70" s="5"/>
      <c r="D70" s="9">
        <v>19738</v>
      </c>
      <c r="E70" s="5" t="s">
        <v>4</v>
      </c>
      <c r="F70" s="5"/>
      <c r="G70" s="5" t="s">
        <v>4</v>
      </c>
    </row>
    <row r="71" spans="1:7">
      <c r="A71" s="3" t="s">
        <v>607</v>
      </c>
      <c r="B71" s="5">
        <v>0</v>
      </c>
      <c r="C71" s="5"/>
      <c r="D71" s="5">
        <v>0</v>
      </c>
      <c r="E71" s="5" t="s">
        <v>4</v>
      </c>
      <c r="F71" s="5"/>
      <c r="G71" s="5" t="s">
        <v>4</v>
      </c>
    </row>
    <row r="72" spans="1:7">
      <c r="A72" s="3" t="s">
        <v>54</v>
      </c>
      <c r="B72" s="5">
        <v>0</v>
      </c>
      <c r="C72" s="5"/>
      <c r="D72" s="5">
        <v>0</v>
      </c>
      <c r="E72" s="5" t="s">
        <v>4</v>
      </c>
      <c r="F72" s="5"/>
      <c r="G72" s="5" t="s">
        <v>4</v>
      </c>
    </row>
    <row r="73" spans="1:7" ht="60">
      <c r="A73" s="3" t="s">
        <v>51</v>
      </c>
      <c r="B73" s="5">
        <v>0</v>
      </c>
      <c r="C73" s="5"/>
      <c r="D73" s="5">
        <v>0</v>
      </c>
      <c r="E73" s="5" t="s">
        <v>4</v>
      </c>
      <c r="F73" s="5"/>
      <c r="G73" s="5" t="s">
        <v>4</v>
      </c>
    </row>
    <row r="74" spans="1:7" ht="30">
      <c r="A74" s="3" t="s">
        <v>57</v>
      </c>
      <c r="B74" s="5">
        <v>0</v>
      </c>
      <c r="C74" s="5"/>
      <c r="D74" s="5">
        <v>0</v>
      </c>
      <c r="E74" s="5" t="s">
        <v>4</v>
      </c>
      <c r="F74" s="5"/>
      <c r="G74" s="5" t="s">
        <v>4</v>
      </c>
    </row>
    <row r="75" spans="1:7">
      <c r="A75" s="3" t="s">
        <v>609</v>
      </c>
      <c r="B75" s="5">
        <v>-677</v>
      </c>
      <c r="C75" s="5"/>
      <c r="D75" s="9">
        <v>10447</v>
      </c>
      <c r="E75" s="5" t="s">
        <v>4</v>
      </c>
      <c r="F75" s="5"/>
      <c r="G75" s="5" t="s">
        <v>4</v>
      </c>
    </row>
    <row r="76" spans="1:7">
      <c r="A76" s="3" t="s">
        <v>1013</v>
      </c>
      <c r="B76" s="9">
        <v>171403</v>
      </c>
      <c r="C76" s="5"/>
      <c r="D76" s="9">
        <v>267727</v>
      </c>
      <c r="E76" s="5" t="s">
        <v>4</v>
      </c>
      <c r="F76" s="5"/>
      <c r="G76" s="5" t="s">
        <v>4</v>
      </c>
    </row>
    <row r="77" spans="1:7" ht="30">
      <c r="A77" s="3" t="s">
        <v>1014</v>
      </c>
      <c r="B77" s="5">
        <v>0</v>
      </c>
      <c r="C77" s="5"/>
      <c r="D77" s="5">
        <v>0</v>
      </c>
      <c r="E77" s="5" t="s">
        <v>4</v>
      </c>
      <c r="F77" s="5"/>
      <c r="G77" s="5" t="s">
        <v>4</v>
      </c>
    </row>
    <row r="78" spans="1:7" ht="30">
      <c r="A78" s="3" t="s">
        <v>69</v>
      </c>
      <c r="B78" s="9">
        <v>199811</v>
      </c>
      <c r="C78" s="5"/>
      <c r="D78" s="9">
        <v>297912</v>
      </c>
      <c r="E78" s="5" t="s">
        <v>4</v>
      </c>
      <c r="F78" s="5"/>
      <c r="G78" s="5" t="s">
        <v>4</v>
      </c>
    </row>
    <row r="79" spans="1:7">
      <c r="A79" s="3" t="s">
        <v>1004</v>
      </c>
      <c r="B79" s="5" t="s">
        <v>4</v>
      </c>
      <c r="C79" s="5"/>
      <c r="D79" s="5" t="s">
        <v>4</v>
      </c>
      <c r="E79" s="5" t="s">
        <v>4</v>
      </c>
      <c r="F79" s="5"/>
      <c r="G79" s="5" t="s">
        <v>4</v>
      </c>
    </row>
    <row r="80" spans="1:7">
      <c r="A80" s="4" t="s">
        <v>212</v>
      </c>
      <c r="B80" s="5" t="s">
        <v>4</v>
      </c>
      <c r="C80" s="5"/>
      <c r="D80" s="5" t="s">
        <v>4</v>
      </c>
      <c r="E80" s="5" t="s">
        <v>4</v>
      </c>
      <c r="F80" s="5"/>
      <c r="G80" s="5" t="s">
        <v>4</v>
      </c>
    </row>
    <row r="81" spans="1:7">
      <c r="A81" s="3" t="s">
        <v>29</v>
      </c>
      <c r="B81" s="9">
        <v>39487</v>
      </c>
      <c r="C81" s="5"/>
      <c r="D81" s="9">
        <v>33556</v>
      </c>
      <c r="E81" s="9">
        <v>46383</v>
      </c>
      <c r="F81" s="5"/>
      <c r="G81" s="9">
        <v>93080</v>
      </c>
    </row>
    <row r="82" spans="1:7" ht="30">
      <c r="A82" s="3" t="s">
        <v>30</v>
      </c>
      <c r="B82" s="9">
        <v>10769</v>
      </c>
      <c r="C82" s="5"/>
      <c r="D82" s="9">
        <v>13793</v>
      </c>
      <c r="E82" s="5" t="s">
        <v>4</v>
      </c>
      <c r="F82" s="5"/>
      <c r="G82" s="5" t="s">
        <v>4</v>
      </c>
    </row>
    <row r="83" spans="1:7" ht="30">
      <c r="A83" s="3" t="s">
        <v>31</v>
      </c>
      <c r="B83" s="9">
        <v>9080</v>
      </c>
      <c r="C83" s="5"/>
      <c r="D83" s="9">
        <v>9884</v>
      </c>
      <c r="E83" s="5" t="s">
        <v>4</v>
      </c>
      <c r="F83" s="5"/>
      <c r="G83" s="5" t="s">
        <v>4</v>
      </c>
    </row>
    <row r="84" spans="1:7" ht="30">
      <c r="A84" s="3" t="s">
        <v>33</v>
      </c>
      <c r="B84" s="5">
        <v>0</v>
      </c>
      <c r="C84" s="5"/>
      <c r="D84" s="5">
        <v>0</v>
      </c>
      <c r="E84" s="5" t="s">
        <v>4</v>
      </c>
      <c r="F84" s="5"/>
      <c r="G84" s="5" t="s">
        <v>4</v>
      </c>
    </row>
    <row r="85" spans="1:7">
      <c r="A85" s="3" t="s">
        <v>34</v>
      </c>
      <c r="B85" s="5">
        <v>0</v>
      </c>
      <c r="C85" s="5"/>
      <c r="D85" s="5">
        <v>0</v>
      </c>
      <c r="E85" s="5" t="s">
        <v>4</v>
      </c>
      <c r="F85" s="5"/>
      <c r="G85" s="5" t="s">
        <v>4</v>
      </c>
    </row>
    <row r="86" spans="1:7" ht="30">
      <c r="A86" s="3" t="s">
        <v>1010</v>
      </c>
      <c r="B86" s="9">
        <v>9405</v>
      </c>
      <c r="C86" s="5"/>
      <c r="D86" s="9">
        <v>6548</v>
      </c>
      <c r="E86" s="5" t="s">
        <v>4</v>
      </c>
      <c r="F86" s="5"/>
      <c r="G86" s="5" t="s">
        <v>4</v>
      </c>
    </row>
    <row r="87" spans="1:7">
      <c r="A87" s="3" t="s">
        <v>36</v>
      </c>
      <c r="B87" s="9">
        <v>68741</v>
      </c>
      <c r="C87" s="5"/>
      <c r="D87" s="9">
        <v>63781</v>
      </c>
      <c r="E87" s="5" t="s">
        <v>4</v>
      </c>
      <c r="F87" s="5"/>
      <c r="G87" s="5" t="s">
        <v>4</v>
      </c>
    </row>
    <row r="88" spans="1:7">
      <c r="A88" s="3" t="s">
        <v>37</v>
      </c>
      <c r="B88" s="9">
        <v>74975</v>
      </c>
      <c r="C88" s="5"/>
      <c r="D88" s="9">
        <v>52149</v>
      </c>
      <c r="E88" s="5" t="s">
        <v>4</v>
      </c>
      <c r="F88" s="5"/>
      <c r="G88" s="5" t="s">
        <v>4</v>
      </c>
    </row>
    <row r="89" spans="1:7">
      <c r="A89" s="3" t="s">
        <v>38</v>
      </c>
      <c r="B89" s="9">
        <v>35769</v>
      </c>
      <c r="C89" s="5"/>
      <c r="D89" s="9">
        <v>29764</v>
      </c>
      <c r="E89" s="5" t="s">
        <v>4</v>
      </c>
      <c r="F89" s="5"/>
      <c r="G89" s="5" t="s">
        <v>4</v>
      </c>
    </row>
    <row r="90" spans="1:7">
      <c r="A90" s="3" t="s">
        <v>589</v>
      </c>
      <c r="B90" s="9">
        <v>155398</v>
      </c>
      <c r="C90" s="5"/>
      <c r="D90" s="9">
        <v>151580</v>
      </c>
      <c r="E90" s="5" t="s">
        <v>4</v>
      </c>
      <c r="F90" s="5"/>
      <c r="G90" s="5" t="s">
        <v>4</v>
      </c>
    </row>
    <row r="91" spans="1:7">
      <c r="A91" s="3" t="s">
        <v>590</v>
      </c>
      <c r="B91" s="9">
        <v>1924</v>
      </c>
      <c r="C91" s="5"/>
      <c r="D91" s="9">
        <v>89537</v>
      </c>
      <c r="E91" s="5" t="s">
        <v>4</v>
      </c>
      <c r="F91" s="5"/>
      <c r="G91" s="5" t="s">
        <v>4</v>
      </c>
    </row>
    <row r="92" spans="1:7">
      <c r="A92" s="3" t="s">
        <v>135</v>
      </c>
      <c r="B92" s="5">
        <v>0</v>
      </c>
      <c r="C92" s="5"/>
      <c r="D92" s="5">
        <v>0</v>
      </c>
      <c r="E92" s="5" t="s">
        <v>4</v>
      </c>
      <c r="F92" s="5"/>
      <c r="G92" s="5" t="s">
        <v>4</v>
      </c>
    </row>
    <row r="93" spans="1:7">
      <c r="A93" s="3" t="s">
        <v>43</v>
      </c>
      <c r="B93" s="5">
        <v>0</v>
      </c>
      <c r="C93" s="5"/>
      <c r="D93" s="5">
        <v>0</v>
      </c>
      <c r="E93" s="5" t="s">
        <v>4</v>
      </c>
      <c r="F93" s="5"/>
      <c r="G93" s="5" t="s">
        <v>4</v>
      </c>
    </row>
    <row r="94" spans="1:7">
      <c r="A94" s="3" t="s">
        <v>42</v>
      </c>
      <c r="B94" s="5">
        <v>0</v>
      </c>
      <c r="C94" s="5"/>
      <c r="D94" s="5">
        <v>0</v>
      </c>
      <c r="E94" s="5" t="s">
        <v>4</v>
      </c>
      <c r="F94" s="5"/>
      <c r="G94" s="5" t="s">
        <v>4</v>
      </c>
    </row>
    <row r="95" spans="1:7">
      <c r="A95" s="3" t="s">
        <v>593</v>
      </c>
      <c r="B95" s="9">
        <v>620690</v>
      </c>
      <c r="C95" s="5"/>
      <c r="D95" s="9">
        <v>693474</v>
      </c>
      <c r="E95" s="5" t="s">
        <v>4</v>
      </c>
      <c r="F95" s="5"/>
      <c r="G95" s="5" t="s">
        <v>4</v>
      </c>
    </row>
    <row r="96" spans="1:7">
      <c r="A96" s="3" t="s">
        <v>596</v>
      </c>
      <c r="B96" s="5">
        <v>0</v>
      </c>
      <c r="C96" s="5"/>
      <c r="D96" s="5">
        <v>0</v>
      </c>
      <c r="E96" s="5" t="s">
        <v>4</v>
      </c>
      <c r="F96" s="5"/>
      <c r="G96" s="5" t="s">
        <v>4</v>
      </c>
    </row>
    <row r="97" spans="1:7">
      <c r="A97" s="3" t="s">
        <v>598</v>
      </c>
      <c r="B97" s="9">
        <v>8839</v>
      </c>
      <c r="C97" s="5"/>
      <c r="D97" s="9">
        <v>11275</v>
      </c>
      <c r="E97" s="5" t="s">
        <v>4</v>
      </c>
      <c r="F97" s="5"/>
      <c r="G97" s="5" t="s">
        <v>4</v>
      </c>
    </row>
    <row r="98" spans="1:7">
      <c r="A98" s="3" t="s">
        <v>45</v>
      </c>
      <c r="B98" s="9">
        <v>966336</v>
      </c>
      <c r="C98" s="5"/>
      <c r="D98" s="9">
        <v>1091560</v>
      </c>
      <c r="E98" s="5" t="s">
        <v>4</v>
      </c>
      <c r="F98" s="5"/>
      <c r="G98" s="5" t="s">
        <v>4</v>
      </c>
    </row>
    <row r="99" spans="1:7">
      <c r="A99" s="4" t="s">
        <v>1011</v>
      </c>
      <c r="B99" s="5" t="s">
        <v>4</v>
      </c>
      <c r="C99" s="5"/>
      <c r="D99" s="5" t="s">
        <v>4</v>
      </c>
      <c r="E99" s="5" t="s">
        <v>4</v>
      </c>
      <c r="F99" s="5"/>
      <c r="G99" s="5" t="s">
        <v>4</v>
      </c>
    </row>
    <row r="100" spans="1:7">
      <c r="A100" s="3" t="s">
        <v>602</v>
      </c>
      <c r="B100" s="5">
        <v>0</v>
      </c>
      <c r="C100" s="5"/>
      <c r="D100" s="5">
        <v>0</v>
      </c>
      <c r="E100" s="5" t="s">
        <v>4</v>
      </c>
      <c r="F100" s="5"/>
      <c r="G100" s="5" t="s">
        <v>4</v>
      </c>
    </row>
    <row r="101" spans="1:7">
      <c r="A101" s="3" t="s">
        <v>43</v>
      </c>
      <c r="B101" s="5">
        <v>0</v>
      </c>
      <c r="C101" s="5"/>
      <c r="D101" s="5" t="s">
        <v>4</v>
      </c>
      <c r="E101" s="5" t="s">
        <v>4</v>
      </c>
      <c r="F101" s="5"/>
      <c r="G101" s="5" t="s">
        <v>4</v>
      </c>
    </row>
    <row r="102" spans="1:7">
      <c r="A102" s="3" t="s">
        <v>49</v>
      </c>
      <c r="B102" s="9">
        <v>4587</v>
      </c>
      <c r="C102" s="5"/>
      <c r="D102" s="9">
        <v>5198</v>
      </c>
      <c r="E102" s="5" t="s">
        <v>4</v>
      </c>
      <c r="F102" s="5"/>
      <c r="G102" s="5" t="s">
        <v>4</v>
      </c>
    </row>
    <row r="103" spans="1:7" ht="30">
      <c r="A103" s="3" t="s">
        <v>50</v>
      </c>
      <c r="B103" s="9">
        <v>74171</v>
      </c>
      <c r="C103" s="5"/>
      <c r="D103" s="9">
        <v>56788</v>
      </c>
      <c r="E103" s="5" t="s">
        <v>4</v>
      </c>
      <c r="F103" s="5"/>
      <c r="G103" s="5" t="s">
        <v>4</v>
      </c>
    </row>
    <row r="104" spans="1:7">
      <c r="A104" s="3" t="s">
        <v>52</v>
      </c>
      <c r="B104" s="9">
        <v>12496</v>
      </c>
      <c r="C104" s="5"/>
      <c r="D104" s="9">
        <v>2229</v>
      </c>
      <c r="E104" s="5" t="s">
        <v>4</v>
      </c>
      <c r="F104" s="5"/>
      <c r="G104" s="5" t="s">
        <v>4</v>
      </c>
    </row>
    <row r="105" spans="1:7" ht="60">
      <c r="A105" s="3" t="s">
        <v>51</v>
      </c>
      <c r="B105" s="5">
        <v>0</v>
      </c>
      <c r="C105" s="5"/>
      <c r="D105" s="5">
        <v>0</v>
      </c>
      <c r="E105" s="5" t="s">
        <v>4</v>
      </c>
      <c r="F105" s="5"/>
      <c r="G105" s="5" t="s">
        <v>4</v>
      </c>
    </row>
    <row r="106" spans="1:7">
      <c r="A106" s="3" t="s">
        <v>1012</v>
      </c>
      <c r="B106" s="5" t="s">
        <v>4</v>
      </c>
      <c r="C106" s="5"/>
      <c r="D106" s="9">
        <v>65000</v>
      </c>
      <c r="E106" s="5" t="s">
        <v>4</v>
      </c>
      <c r="F106" s="5"/>
      <c r="G106" s="5" t="s">
        <v>4</v>
      </c>
    </row>
    <row r="107" spans="1:7">
      <c r="A107" s="3" t="s">
        <v>53</v>
      </c>
      <c r="B107" s="9">
        <v>91254</v>
      </c>
      <c r="C107" s="5"/>
      <c r="D107" s="9">
        <v>129215</v>
      </c>
      <c r="E107" s="5" t="s">
        <v>4</v>
      </c>
      <c r="F107" s="5"/>
      <c r="G107" s="5" t="s">
        <v>4</v>
      </c>
    </row>
    <row r="108" spans="1:7">
      <c r="A108" s="3" t="s">
        <v>607</v>
      </c>
      <c r="B108" s="9">
        <v>535993</v>
      </c>
      <c r="C108" s="5"/>
      <c r="D108" s="9">
        <v>513136</v>
      </c>
      <c r="E108" s="5" t="s">
        <v>4</v>
      </c>
      <c r="F108" s="5"/>
      <c r="G108" s="5" t="s">
        <v>4</v>
      </c>
    </row>
    <row r="109" spans="1:7">
      <c r="A109" s="3" t="s">
        <v>54</v>
      </c>
      <c r="B109" s="9">
        <v>448657</v>
      </c>
      <c r="C109" s="5"/>
      <c r="D109" s="9">
        <v>469260</v>
      </c>
      <c r="E109" s="5" t="s">
        <v>4</v>
      </c>
      <c r="F109" s="5"/>
      <c r="G109" s="5" t="s">
        <v>4</v>
      </c>
    </row>
    <row r="110" spans="1:7" ht="60">
      <c r="A110" s="3" t="s">
        <v>51</v>
      </c>
      <c r="B110" s="9">
        <v>38664</v>
      </c>
      <c r="C110" s="5"/>
      <c r="D110" s="9">
        <v>30375</v>
      </c>
      <c r="E110" s="5" t="s">
        <v>4</v>
      </c>
      <c r="F110" s="5"/>
      <c r="G110" s="5" t="s">
        <v>4</v>
      </c>
    </row>
    <row r="111" spans="1:7" ht="30">
      <c r="A111" s="3" t="s">
        <v>57</v>
      </c>
      <c r="B111" s="5">
        <v>0</v>
      </c>
      <c r="C111" s="5"/>
      <c r="D111" s="5">
        <v>0</v>
      </c>
      <c r="E111" s="5" t="s">
        <v>4</v>
      </c>
      <c r="F111" s="5"/>
      <c r="G111" s="5" t="s">
        <v>4</v>
      </c>
    </row>
    <row r="112" spans="1:7">
      <c r="A112" s="3" t="s">
        <v>609</v>
      </c>
      <c r="B112" s="9">
        <v>17062</v>
      </c>
      <c r="C112" s="5"/>
      <c r="D112" s="9">
        <v>14669</v>
      </c>
      <c r="E112" s="5" t="s">
        <v>4</v>
      </c>
      <c r="F112" s="5"/>
      <c r="G112" s="5" t="s">
        <v>4</v>
      </c>
    </row>
    <row r="113" spans="1:7">
      <c r="A113" s="3" t="s">
        <v>1013</v>
      </c>
      <c r="B113" s="9">
        <v>-165294</v>
      </c>
      <c r="C113" s="5"/>
      <c r="D113" s="9">
        <v>-65095</v>
      </c>
      <c r="E113" s="5" t="s">
        <v>4</v>
      </c>
      <c r="F113" s="5"/>
      <c r="G113" s="5" t="s">
        <v>4</v>
      </c>
    </row>
    <row r="114" spans="1:7" ht="30">
      <c r="A114" s="3" t="s">
        <v>1014</v>
      </c>
      <c r="B114" s="5">
        <v>0</v>
      </c>
      <c r="C114" s="5"/>
      <c r="D114" s="5">
        <v>0</v>
      </c>
      <c r="E114" s="5" t="s">
        <v>4</v>
      </c>
      <c r="F114" s="5"/>
      <c r="G114" s="5" t="s">
        <v>4</v>
      </c>
    </row>
    <row r="115" spans="1:7" ht="30">
      <c r="A115" s="3" t="s">
        <v>69</v>
      </c>
      <c r="B115" s="9">
        <v>966336</v>
      </c>
      <c r="C115" s="5"/>
      <c r="D115" s="9">
        <v>1091560</v>
      </c>
      <c r="E115" s="5" t="s">
        <v>4</v>
      </c>
      <c r="F115" s="5"/>
      <c r="G115" s="5" t="s">
        <v>4</v>
      </c>
    </row>
    <row r="116" spans="1:7">
      <c r="A116" s="3" t="s">
        <v>1005</v>
      </c>
      <c r="B116" s="5" t="s">
        <v>4</v>
      </c>
      <c r="C116" s="5"/>
      <c r="D116" s="5" t="s">
        <v>4</v>
      </c>
      <c r="E116" s="5" t="s">
        <v>4</v>
      </c>
      <c r="F116" s="5"/>
      <c r="G116" s="5" t="s">
        <v>4</v>
      </c>
    </row>
    <row r="117" spans="1:7">
      <c r="A117" s="4" t="s">
        <v>212</v>
      </c>
      <c r="B117" s="5" t="s">
        <v>4</v>
      </c>
      <c r="C117" s="5"/>
      <c r="D117" s="5" t="s">
        <v>4</v>
      </c>
      <c r="E117" s="5" t="s">
        <v>4</v>
      </c>
      <c r="F117" s="5"/>
      <c r="G117" s="5" t="s">
        <v>4</v>
      </c>
    </row>
    <row r="118" spans="1:7">
      <c r="A118" s="3" t="s">
        <v>29</v>
      </c>
      <c r="B118" s="9">
        <v>4643</v>
      </c>
      <c r="C118" s="5"/>
      <c r="D118" s="5">
        <v>872</v>
      </c>
      <c r="E118" s="9">
        <v>3751</v>
      </c>
      <c r="F118" s="5"/>
      <c r="G118" s="9">
        <v>3371</v>
      </c>
    </row>
    <row r="119" spans="1:7" ht="30">
      <c r="A119" s="3" t="s">
        <v>30</v>
      </c>
      <c r="B119" s="9">
        <v>53570</v>
      </c>
      <c r="C119" s="5"/>
      <c r="D119" s="9">
        <v>47034</v>
      </c>
      <c r="E119" s="5" t="s">
        <v>4</v>
      </c>
      <c r="F119" s="5"/>
      <c r="G119" s="5" t="s">
        <v>4</v>
      </c>
    </row>
    <row r="120" spans="1:7" ht="30">
      <c r="A120" s="3" t="s">
        <v>31</v>
      </c>
      <c r="B120" s="9">
        <v>40701</v>
      </c>
      <c r="C120" s="5"/>
      <c r="D120" s="9">
        <v>41993</v>
      </c>
      <c r="E120" s="5" t="s">
        <v>4</v>
      </c>
      <c r="F120" s="5"/>
      <c r="G120" s="5" t="s">
        <v>4</v>
      </c>
    </row>
    <row r="121" spans="1:7" ht="30">
      <c r="A121" s="3" t="s">
        <v>33</v>
      </c>
      <c r="B121" s="5">
        <v>0</v>
      </c>
      <c r="C121" s="5"/>
      <c r="D121" s="5">
        <v>0</v>
      </c>
      <c r="E121" s="5" t="s">
        <v>4</v>
      </c>
      <c r="F121" s="5"/>
      <c r="G121" s="5" t="s">
        <v>4</v>
      </c>
    </row>
    <row r="122" spans="1:7">
      <c r="A122" s="3" t="s">
        <v>34</v>
      </c>
      <c r="B122" s="9">
        <v>7873</v>
      </c>
      <c r="C122" s="5"/>
      <c r="D122" s="5">
        <v>333</v>
      </c>
      <c r="E122" s="5" t="s">
        <v>4</v>
      </c>
      <c r="F122" s="5"/>
      <c r="G122" s="5" t="s">
        <v>4</v>
      </c>
    </row>
    <row r="123" spans="1:7" ht="30">
      <c r="A123" s="3" t="s">
        <v>1010</v>
      </c>
      <c r="B123" s="9">
        <v>5393</v>
      </c>
      <c r="C123" s="5"/>
      <c r="D123" s="9">
        <v>4402</v>
      </c>
      <c r="E123" s="5" t="s">
        <v>4</v>
      </c>
      <c r="F123" s="5"/>
      <c r="G123" s="5" t="s">
        <v>4</v>
      </c>
    </row>
    <row r="124" spans="1:7">
      <c r="A124" s="3" t="s">
        <v>36</v>
      </c>
      <c r="B124" s="9">
        <v>112180</v>
      </c>
      <c r="C124" s="5"/>
      <c r="D124" s="9">
        <v>94634</v>
      </c>
      <c r="E124" s="5" t="s">
        <v>4</v>
      </c>
      <c r="F124" s="5"/>
      <c r="G124" s="5" t="s">
        <v>4</v>
      </c>
    </row>
    <row r="125" spans="1:7">
      <c r="A125" s="3" t="s">
        <v>37</v>
      </c>
      <c r="B125" s="9">
        <v>54860</v>
      </c>
      <c r="C125" s="5"/>
      <c r="D125" s="9">
        <v>60269</v>
      </c>
      <c r="E125" s="5" t="s">
        <v>4</v>
      </c>
      <c r="F125" s="5"/>
      <c r="G125" s="5" t="s">
        <v>4</v>
      </c>
    </row>
    <row r="126" spans="1:7">
      <c r="A126" s="3" t="s">
        <v>38</v>
      </c>
      <c r="B126" s="9">
        <v>228116</v>
      </c>
      <c r="C126" s="5"/>
      <c r="D126" s="9">
        <v>223506</v>
      </c>
      <c r="E126" s="5" t="s">
        <v>4</v>
      </c>
      <c r="F126" s="5"/>
      <c r="G126" s="5" t="s">
        <v>4</v>
      </c>
    </row>
    <row r="127" spans="1:7">
      <c r="A127" s="3" t="s">
        <v>589</v>
      </c>
      <c r="B127" s="9">
        <v>21744</v>
      </c>
      <c r="C127" s="5"/>
      <c r="D127" s="9">
        <v>21210</v>
      </c>
      <c r="E127" s="5" t="s">
        <v>4</v>
      </c>
      <c r="F127" s="5"/>
      <c r="G127" s="5" t="s">
        <v>4</v>
      </c>
    </row>
    <row r="128" spans="1:7">
      <c r="A128" s="3" t="s">
        <v>590</v>
      </c>
      <c r="B128" s="9">
        <v>3245</v>
      </c>
      <c r="C128" s="5"/>
      <c r="D128" s="9">
        <v>3821</v>
      </c>
      <c r="E128" s="5" t="s">
        <v>4</v>
      </c>
      <c r="F128" s="5"/>
      <c r="G128" s="5" t="s">
        <v>4</v>
      </c>
    </row>
    <row r="129" spans="1:7">
      <c r="A129" s="3" t="s">
        <v>135</v>
      </c>
      <c r="B129" s="5">
        <v>0</v>
      </c>
      <c r="C129" s="5"/>
      <c r="D129" s="5">
        <v>0</v>
      </c>
      <c r="E129" s="5" t="s">
        <v>4</v>
      </c>
      <c r="F129" s="5"/>
      <c r="G129" s="5" t="s">
        <v>4</v>
      </c>
    </row>
    <row r="130" spans="1:7">
      <c r="A130" s="3" t="s">
        <v>43</v>
      </c>
      <c r="B130" s="5">
        <v>0</v>
      </c>
      <c r="C130" s="5"/>
      <c r="D130" s="5">
        <v>0</v>
      </c>
      <c r="E130" s="5" t="s">
        <v>4</v>
      </c>
      <c r="F130" s="5"/>
      <c r="G130" s="5" t="s">
        <v>4</v>
      </c>
    </row>
    <row r="131" spans="1:7">
      <c r="A131" s="3" t="s">
        <v>42</v>
      </c>
      <c r="B131" s="5">
        <v>0</v>
      </c>
      <c r="C131" s="5"/>
      <c r="D131" s="5">
        <v>0</v>
      </c>
      <c r="E131" s="5" t="s">
        <v>4</v>
      </c>
      <c r="F131" s="5"/>
      <c r="G131" s="5" t="s">
        <v>4</v>
      </c>
    </row>
    <row r="132" spans="1:7">
      <c r="A132" s="3" t="s">
        <v>593</v>
      </c>
      <c r="B132" s="5">
        <v>0</v>
      </c>
      <c r="C132" s="5"/>
      <c r="D132" s="5">
        <v>0</v>
      </c>
      <c r="E132" s="5" t="s">
        <v>4</v>
      </c>
      <c r="F132" s="5"/>
      <c r="G132" s="5" t="s">
        <v>4</v>
      </c>
    </row>
    <row r="133" spans="1:7">
      <c r="A133" s="3" t="s">
        <v>596</v>
      </c>
      <c r="B133" s="9">
        <v>198794</v>
      </c>
      <c r="C133" s="5"/>
      <c r="D133" s="9">
        <v>193465</v>
      </c>
      <c r="E133" s="5" t="s">
        <v>4</v>
      </c>
      <c r="F133" s="5"/>
      <c r="G133" s="5" t="s">
        <v>4</v>
      </c>
    </row>
    <row r="134" spans="1:7">
      <c r="A134" s="3" t="s">
        <v>598</v>
      </c>
      <c r="B134" s="9">
        <v>18553</v>
      </c>
      <c r="C134" s="5"/>
      <c r="D134" s="9">
        <v>17955</v>
      </c>
      <c r="E134" s="5" t="s">
        <v>4</v>
      </c>
      <c r="F134" s="5"/>
      <c r="G134" s="5" t="s">
        <v>4</v>
      </c>
    </row>
    <row r="135" spans="1:7">
      <c r="A135" s="3" t="s">
        <v>45</v>
      </c>
      <c r="B135" s="9">
        <v>637492</v>
      </c>
      <c r="C135" s="5"/>
      <c r="D135" s="9">
        <v>614860</v>
      </c>
      <c r="E135" s="5" t="s">
        <v>4</v>
      </c>
      <c r="F135" s="5"/>
      <c r="G135" s="5" t="s">
        <v>4</v>
      </c>
    </row>
    <row r="136" spans="1:7">
      <c r="A136" s="4" t="s">
        <v>1011</v>
      </c>
      <c r="B136" s="5" t="s">
        <v>4</v>
      </c>
      <c r="C136" s="5"/>
      <c r="D136" s="5" t="s">
        <v>4</v>
      </c>
      <c r="E136" s="5" t="s">
        <v>4</v>
      </c>
      <c r="F136" s="5"/>
      <c r="G136" s="5" t="s">
        <v>4</v>
      </c>
    </row>
    <row r="137" spans="1:7">
      <c r="A137" s="3" t="s">
        <v>602</v>
      </c>
      <c r="B137" s="9">
        <v>3775</v>
      </c>
      <c r="C137" s="5"/>
      <c r="D137" s="9">
        <v>5215</v>
      </c>
      <c r="E137" s="5" t="s">
        <v>4</v>
      </c>
      <c r="F137" s="5"/>
      <c r="G137" s="5" t="s">
        <v>4</v>
      </c>
    </row>
    <row r="138" spans="1:7">
      <c r="A138" s="3" t="s">
        <v>43</v>
      </c>
      <c r="B138" s="5">
        <v>0</v>
      </c>
      <c r="C138" s="5"/>
      <c r="D138" s="5" t="s">
        <v>4</v>
      </c>
      <c r="E138" s="5" t="s">
        <v>4</v>
      </c>
      <c r="F138" s="5"/>
      <c r="G138" s="5" t="s">
        <v>4</v>
      </c>
    </row>
    <row r="139" spans="1:7">
      <c r="A139" s="3" t="s">
        <v>49</v>
      </c>
      <c r="B139" s="9">
        <v>7283</v>
      </c>
      <c r="C139" s="5"/>
      <c r="D139" s="9">
        <v>16027</v>
      </c>
      <c r="E139" s="5" t="s">
        <v>4</v>
      </c>
      <c r="F139" s="5"/>
      <c r="G139" s="5" t="s">
        <v>4</v>
      </c>
    </row>
    <row r="140" spans="1:7" ht="30">
      <c r="A140" s="3" t="s">
        <v>50</v>
      </c>
      <c r="B140" s="9">
        <v>20912</v>
      </c>
      <c r="C140" s="5"/>
      <c r="D140" s="9">
        <v>35075</v>
      </c>
      <c r="E140" s="5" t="s">
        <v>4</v>
      </c>
      <c r="F140" s="5"/>
      <c r="G140" s="5" t="s">
        <v>4</v>
      </c>
    </row>
    <row r="141" spans="1:7">
      <c r="A141" s="3" t="s">
        <v>52</v>
      </c>
      <c r="B141" s="9">
        <v>28763</v>
      </c>
      <c r="C141" s="5"/>
      <c r="D141" s="9">
        <v>23296</v>
      </c>
      <c r="E141" s="5" t="s">
        <v>4</v>
      </c>
      <c r="F141" s="5"/>
      <c r="G141" s="5" t="s">
        <v>4</v>
      </c>
    </row>
    <row r="142" spans="1:7" ht="60">
      <c r="A142" s="3" t="s">
        <v>51</v>
      </c>
      <c r="B142" s="5">
        <v>0</v>
      </c>
      <c r="C142" s="5"/>
      <c r="D142" s="5">
        <v>0</v>
      </c>
      <c r="E142" s="5" t="s">
        <v>4</v>
      </c>
      <c r="F142" s="5"/>
      <c r="G142" s="5" t="s">
        <v>4</v>
      </c>
    </row>
    <row r="143" spans="1:7">
      <c r="A143" s="3" t="s">
        <v>1012</v>
      </c>
      <c r="B143" s="5" t="s">
        <v>4</v>
      </c>
      <c r="C143" s="5"/>
      <c r="D143" s="5">
        <v>0</v>
      </c>
      <c r="E143" s="5" t="s">
        <v>4</v>
      </c>
      <c r="F143" s="5"/>
      <c r="G143" s="5" t="s">
        <v>4</v>
      </c>
    </row>
    <row r="144" spans="1:7">
      <c r="A144" s="3" t="s">
        <v>53</v>
      </c>
      <c r="B144" s="9">
        <v>60733</v>
      </c>
      <c r="C144" s="5"/>
      <c r="D144" s="9">
        <v>79613</v>
      </c>
      <c r="E144" s="5" t="s">
        <v>4</v>
      </c>
      <c r="F144" s="5"/>
      <c r="G144" s="5" t="s">
        <v>4</v>
      </c>
    </row>
    <row r="145" spans="1:7">
      <c r="A145" s="3" t="s">
        <v>607</v>
      </c>
      <c r="B145" s="5">
        <v>0</v>
      </c>
      <c r="C145" s="5"/>
      <c r="D145" s="5">
        <v>0</v>
      </c>
      <c r="E145" s="5" t="s">
        <v>4</v>
      </c>
      <c r="F145" s="5"/>
      <c r="G145" s="5" t="s">
        <v>4</v>
      </c>
    </row>
    <row r="146" spans="1:7">
      <c r="A146" s="3" t="s">
        <v>54</v>
      </c>
      <c r="B146" s="5">
        <v>0</v>
      </c>
      <c r="C146" s="5"/>
      <c r="D146" s="5">
        <v>0</v>
      </c>
      <c r="E146" s="5" t="s">
        <v>4</v>
      </c>
      <c r="F146" s="5"/>
      <c r="G146" s="5" t="s">
        <v>4</v>
      </c>
    </row>
    <row r="147" spans="1:7" ht="60">
      <c r="A147" s="3" t="s">
        <v>51</v>
      </c>
      <c r="B147" s="9">
        <v>36241</v>
      </c>
      <c r="C147" s="5"/>
      <c r="D147" s="9">
        <v>36981</v>
      </c>
      <c r="E147" s="5" t="s">
        <v>4</v>
      </c>
      <c r="F147" s="5"/>
      <c r="G147" s="5" t="s">
        <v>4</v>
      </c>
    </row>
    <row r="148" spans="1:7" ht="30">
      <c r="A148" s="3" t="s">
        <v>57</v>
      </c>
      <c r="B148" s="5">
        <v>0</v>
      </c>
      <c r="C148" s="5"/>
      <c r="D148" s="5">
        <v>0</v>
      </c>
      <c r="E148" s="5" t="s">
        <v>4</v>
      </c>
      <c r="F148" s="5"/>
      <c r="G148" s="5" t="s">
        <v>4</v>
      </c>
    </row>
    <row r="149" spans="1:7">
      <c r="A149" s="3" t="s">
        <v>609</v>
      </c>
      <c r="B149" s="9">
        <v>1335</v>
      </c>
      <c r="C149" s="5"/>
      <c r="D149" s="9">
        <v>1944</v>
      </c>
      <c r="E149" s="5" t="s">
        <v>4</v>
      </c>
      <c r="F149" s="5"/>
      <c r="G149" s="5" t="s">
        <v>4</v>
      </c>
    </row>
    <row r="150" spans="1:7">
      <c r="A150" s="3" t="s">
        <v>1013</v>
      </c>
      <c r="B150" s="9">
        <v>539183</v>
      </c>
      <c r="C150" s="5"/>
      <c r="D150" s="9">
        <v>496322</v>
      </c>
      <c r="E150" s="5" t="s">
        <v>4</v>
      </c>
      <c r="F150" s="5"/>
      <c r="G150" s="5" t="s">
        <v>4</v>
      </c>
    </row>
    <row r="151" spans="1:7" ht="30">
      <c r="A151" s="3" t="s">
        <v>1014</v>
      </c>
      <c r="B151" s="5">
        <v>0</v>
      </c>
      <c r="C151" s="5"/>
      <c r="D151" s="5">
        <v>0</v>
      </c>
      <c r="E151" s="5" t="s">
        <v>4</v>
      </c>
      <c r="F151" s="5"/>
      <c r="G151" s="5" t="s">
        <v>4</v>
      </c>
    </row>
    <row r="152" spans="1:7" ht="30">
      <c r="A152" s="3" t="s">
        <v>69</v>
      </c>
      <c r="B152" s="9">
        <v>637492</v>
      </c>
      <c r="C152" s="5"/>
      <c r="D152" s="9">
        <v>614860</v>
      </c>
      <c r="E152" s="5" t="s">
        <v>4</v>
      </c>
      <c r="F152" s="5"/>
      <c r="G152" s="5" t="s">
        <v>4</v>
      </c>
    </row>
    <row r="153" spans="1:7">
      <c r="A153" s="3" t="s">
        <v>1006</v>
      </c>
      <c r="B153" s="5" t="s">
        <v>4</v>
      </c>
      <c r="C153" s="5"/>
      <c r="D153" s="5" t="s">
        <v>4</v>
      </c>
      <c r="E153" s="5" t="s">
        <v>4</v>
      </c>
      <c r="F153" s="5"/>
      <c r="G153" s="5" t="s">
        <v>4</v>
      </c>
    </row>
    <row r="154" spans="1:7">
      <c r="A154" s="4" t="s">
        <v>212</v>
      </c>
      <c r="B154" s="5" t="s">
        <v>4</v>
      </c>
      <c r="C154" s="5"/>
      <c r="D154" s="5" t="s">
        <v>4</v>
      </c>
      <c r="E154" s="5" t="s">
        <v>4</v>
      </c>
      <c r="F154" s="5"/>
      <c r="G154" s="5" t="s">
        <v>4</v>
      </c>
    </row>
    <row r="155" spans="1:7">
      <c r="A155" s="3" t="s">
        <v>29</v>
      </c>
      <c r="B155" s="9">
        <v>21449</v>
      </c>
      <c r="C155" s="5"/>
      <c r="D155" s="9">
        <v>49785</v>
      </c>
      <c r="E155" s="9">
        <v>40291</v>
      </c>
      <c r="F155" s="5"/>
      <c r="G155" s="9">
        <v>37740</v>
      </c>
    </row>
    <row r="156" spans="1:7" ht="30">
      <c r="A156" s="3" t="s">
        <v>30</v>
      </c>
      <c r="B156" s="9">
        <v>277343</v>
      </c>
      <c r="C156" s="5"/>
      <c r="D156" s="9">
        <v>229138</v>
      </c>
      <c r="E156" s="5" t="s">
        <v>4</v>
      </c>
      <c r="F156" s="5"/>
      <c r="G156" s="5" t="s">
        <v>4</v>
      </c>
    </row>
    <row r="157" spans="1:7" ht="30">
      <c r="A157" s="3" t="s">
        <v>31</v>
      </c>
      <c r="B157" s="9">
        <v>28234</v>
      </c>
      <c r="C157" s="5"/>
      <c r="D157" s="9">
        <v>36820</v>
      </c>
      <c r="E157" s="5" t="s">
        <v>4</v>
      </c>
      <c r="F157" s="5"/>
      <c r="G157" s="5" t="s">
        <v>4</v>
      </c>
    </row>
    <row r="158" spans="1:7" ht="30">
      <c r="A158" s="3" t="s">
        <v>33</v>
      </c>
      <c r="B158" s="9">
        <v>110359</v>
      </c>
      <c r="C158" s="5"/>
      <c r="D158" s="9">
        <v>112475</v>
      </c>
      <c r="E158" s="5" t="s">
        <v>4</v>
      </c>
      <c r="F158" s="5"/>
      <c r="G158" s="5" t="s">
        <v>4</v>
      </c>
    </row>
    <row r="159" spans="1:7">
      <c r="A159" s="3" t="s">
        <v>34</v>
      </c>
      <c r="B159" s="9">
        <v>93319</v>
      </c>
      <c r="C159" s="5"/>
      <c r="D159" s="9">
        <v>91508</v>
      </c>
      <c r="E159" s="5" t="s">
        <v>4</v>
      </c>
      <c r="F159" s="5"/>
      <c r="G159" s="5" t="s">
        <v>4</v>
      </c>
    </row>
    <row r="160" spans="1:7" ht="30">
      <c r="A160" s="3" t="s">
        <v>1010</v>
      </c>
      <c r="B160" s="5">
        <v>807</v>
      </c>
      <c r="C160" s="5"/>
      <c r="D160" s="9">
        <v>4918</v>
      </c>
      <c r="E160" s="5" t="s">
        <v>4</v>
      </c>
      <c r="F160" s="5"/>
      <c r="G160" s="5" t="s">
        <v>4</v>
      </c>
    </row>
    <row r="161" spans="1:7">
      <c r="A161" s="3" t="s">
        <v>36</v>
      </c>
      <c r="B161" s="9">
        <v>531511</v>
      </c>
      <c r="C161" s="5"/>
      <c r="D161" s="9">
        <v>524644</v>
      </c>
      <c r="E161" s="5" t="s">
        <v>4</v>
      </c>
      <c r="F161" s="5"/>
      <c r="G161" s="5" t="s">
        <v>4</v>
      </c>
    </row>
    <row r="162" spans="1:7">
      <c r="A162" s="3" t="s">
        <v>37</v>
      </c>
      <c r="B162" s="9">
        <v>1830</v>
      </c>
      <c r="C162" s="5"/>
      <c r="D162" s="9">
        <v>2058</v>
      </c>
      <c r="E162" s="5" t="s">
        <v>4</v>
      </c>
      <c r="F162" s="5"/>
      <c r="G162" s="5" t="s">
        <v>4</v>
      </c>
    </row>
    <row r="163" spans="1:7">
      <c r="A163" s="3" t="s">
        <v>38</v>
      </c>
      <c r="B163" s="9">
        <v>2362</v>
      </c>
      <c r="C163" s="5"/>
      <c r="D163" s="9">
        <v>56238</v>
      </c>
      <c r="E163" s="5" t="s">
        <v>4</v>
      </c>
      <c r="F163" s="5"/>
      <c r="G163" s="5" t="s">
        <v>4</v>
      </c>
    </row>
    <row r="164" spans="1:7">
      <c r="A164" s="3" t="s">
        <v>589</v>
      </c>
      <c r="B164" s="9">
        <v>3179</v>
      </c>
      <c r="C164" s="5"/>
      <c r="D164" s="9">
        <v>41571</v>
      </c>
      <c r="E164" s="5" t="s">
        <v>4</v>
      </c>
      <c r="F164" s="5"/>
      <c r="G164" s="5" t="s">
        <v>4</v>
      </c>
    </row>
    <row r="165" spans="1:7">
      <c r="A165" s="3" t="s">
        <v>590</v>
      </c>
      <c r="B165" s="9">
        <v>200661</v>
      </c>
      <c r="C165" s="5"/>
      <c r="D165" s="9">
        <v>200538</v>
      </c>
      <c r="E165" s="5" t="s">
        <v>4</v>
      </c>
      <c r="F165" s="5"/>
      <c r="G165" s="5" t="s">
        <v>4</v>
      </c>
    </row>
    <row r="166" spans="1:7">
      <c r="A166" s="3" t="s">
        <v>135</v>
      </c>
      <c r="B166" s="9">
        <v>312132</v>
      </c>
      <c r="C166" s="5"/>
      <c r="D166" s="9">
        <v>330442</v>
      </c>
      <c r="E166" s="5" t="s">
        <v>4</v>
      </c>
      <c r="F166" s="5"/>
      <c r="G166" s="5" t="s">
        <v>4</v>
      </c>
    </row>
    <row r="167" spans="1:7">
      <c r="A167" s="3" t="s">
        <v>43</v>
      </c>
      <c r="B167" s="5">
        <v>0</v>
      </c>
      <c r="C167" s="5"/>
      <c r="D167" s="5">
        <v>0</v>
      </c>
      <c r="E167" s="5" t="s">
        <v>4</v>
      </c>
      <c r="F167" s="5"/>
      <c r="G167" s="5" t="s">
        <v>4</v>
      </c>
    </row>
    <row r="168" spans="1:7">
      <c r="A168" s="3" t="s">
        <v>42</v>
      </c>
      <c r="B168" s="9">
        <v>241029</v>
      </c>
      <c r="C168" s="5"/>
      <c r="D168" s="9">
        <v>270039</v>
      </c>
      <c r="E168" s="5" t="s">
        <v>4</v>
      </c>
      <c r="F168" s="5"/>
      <c r="G168" s="5" t="s">
        <v>4</v>
      </c>
    </row>
    <row r="169" spans="1:7">
      <c r="A169" s="3" t="s">
        <v>593</v>
      </c>
      <c r="B169" s="5">
        <v>0</v>
      </c>
      <c r="C169" s="5"/>
      <c r="D169" s="5">
        <v>0</v>
      </c>
      <c r="E169" s="5" t="s">
        <v>4</v>
      </c>
      <c r="F169" s="5"/>
      <c r="G169" s="5" t="s">
        <v>4</v>
      </c>
    </row>
    <row r="170" spans="1:7">
      <c r="A170" s="3" t="s">
        <v>596</v>
      </c>
      <c r="B170" s="9">
        <v>10625</v>
      </c>
      <c r="C170" s="5"/>
      <c r="D170" s="9">
        <v>8997</v>
      </c>
      <c r="E170" s="5" t="s">
        <v>4</v>
      </c>
      <c r="F170" s="5"/>
      <c r="G170" s="5" t="s">
        <v>4</v>
      </c>
    </row>
    <row r="171" spans="1:7">
      <c r="A171" s="3" t="s">
        <v>598</v>
      </c>
      <c r="B171" s="9">
        <v>150513</v>
      </c>
      <c r="C171" s="5"/>
      <c r="D171" s="9">
        <v>151084</v>
      </c>
      <c r="E171" s="5" t="s">
        <v>4</v>
      </c>
      <c r="F171" s="5"/>
      <c r="G171" s="5" t="s">
        <v>4</v>
      </c>
    </row>
    <row r="172" spans="1:7">
      <c r="A172" s="3" t="s">
        <v>45</v>
      </c>
      <c r="B172" s="9">
        <v>1453842</v>
      </c>
      <c r="C172" s="5"/>
      <c r="D172" s="9">
        <v>1585611</v>
      </c>
      <c r="E172" s="5" t="s">
        <v>4</v>
      </c>
      <c r="F172" s="5"/>
      <c r="G172" s="5" t="s">
        <v>4</v>
      </c>
    </row>
    <row r="173" spans="1:7">
      <c r="A173" s="4" t="s">
        <v>1011</v>
      </c>
      <c r="B173" s="5" t="s">
        <v>4</v>
      </c>
      <c r="C173" s="5"/>
      <c r="D173" s="5" t="s">
        <v>4</v>
      </c>
      <c r="E173" s="5" t="s">
        <v>4</v>
      </c>
      <c r="F173" s="5"/>
      <c r="G173" s="5" t="s">
        <v>4</v>
      </c>
    </row>
    <row r="174" spans="1:7">
      <c r="A174" s="3" t="s">
        <v>602</v>
      </c>
      <c r="B174" s="9">
        <v>10509</v>
      </c>
      <c r="C174" s="5"/>
      <c r="D174" s="9">
        <v>22626</v>
      </c>
      <c r="E174" s="5" t="s">
        <v>4</v>
      </c>
      <c r="F174" s="5"/>
      <c r="G174" s="5" t="s">
        <v>4</v>
      </c>
    </row>
    <row r="175" spans="1:7">
      <c r="A175" s="3" t="s">
        <v>43</v>
      </c>
      <c r="B175" s="5">
        <v>0</v>
      </c>
      <c r="C175" s="5"/>
      <c r="D175" s="5" t="s">
        <v>4</v>
      </c>
      <c r="E175" s="5" t="s">
        <v>4</v>
      </c>
      <c r="F175" s="5"/>
      <c r="G175" s="5" t="s">
        <v>4</v>
      </c>
    </row>
    <row r="176" spans="1:7">
      <c r="A176" s="3" t="s">
        <v>49</v>
      </c>
      <c r="B176" s="9">
        <v>140195</v>
      </c>
      <c r="C176" s="5"/>
      <c r="D176" s="9">
        <v>124632</v>
      </c>
      <c r="E176" s="5" t="s">
        <v>4</v>
      </c>
      <c r="F176" s="5"/>
      <c r="G176" s="5" t="s">
        <v>4</v>
      </c>
    </row>
    <row r="177" spans="1:7" ht="30">
      <c r="A177" s="3" t="s">
        <v>50</v>
      </c>
      <c r="B177" s="9">
        <v>176269</v>
      </c>
      <c r="C177" s="5"/>
      <c r="D177" s="9">
        <v>116306</v>
      </c>
      <c r="E177" s="5" t="s">
        <v>4</v>
      </c>
      <c r="F177" s="5"/>
      <c r="G177" s="5" t="s">
        <v>4</v>
      </c>
    </row>
    <row r="178" spans="1:7">
      <c r="A178" s="3" t="s">
        <v>52</v>
      </c>
      <c r="B178" s="9">
        <v>93055</v>
      </c>
      <c r="C178" s="5"/>
      <c r="D178" s="9">
        <v>92515</v>
      </c>
      <c r="E178" s="5" t="s">
        <v>4</v>
      </c>
      <c r="F178" s="5"/>
      <c r="G178" s="5" t="s">
        <v>4</v>
      </c>
    </row>
    <row r="179" spans="1:7" ht="60">
      <c r="A179" s="3" t="s">
        <v>51</v>
      </c>
      <c r="B179" s="9">
        <v>97681</v>
      </c>
      <c r="C179" s="5"/>
      <c r="D179" s="9">
        <v>98175</v>
      </c>
      <c r="E179" s="5" t="s">
        <v>4</v>
      </c>
      <c r="F179" s="5"/>
      <c r="G179" s="5" t="s">
        <v>4</v>
      </c>
    </row>
    <row r="180" spans="1:7">
      <c r="A180" s="3" t="s">
        <v>1012</v>
      </c>
      <c r="B180" s="5" t="s">
        <v>4</v>
      </c>
      <c r="C180" s="5"/>
      <c r="D180" s="9">
        <v>11102</v>
      </c>
      <c r="E180" s="5" t="s">
        <v>4</v>
      </c>
      <c r="F180" s="5"/>
      <c r="G180" s="5" t="s">
        <v>4</v>
      </c>
    </row>
    <row r="181" spans="1:7">
      <c r="A181" s="3" t="s">
        <v>53</v>
      </c>
      <c r="B181" s="9">
        <v>517709</v>
      </c>
      <c r="C181" s="5"/>
      <c r="D181" s="9">
        <v>465356</v>
      </c>
      <c r="E181" s="5" t="s">
        <v>4</v>
      </c>
      <c r="F181" s="5"/>
      <c r="G181" s="5" t="s">
        <v>4</v>
      </c>
    </row>
    <row r="182" spans="1:7">
      <c r="A182" s="3" t="s">
        <v>607</v>
      </c>
      <c r="B182" s="5">
        <v>0</v>
      </c>
      <c r="C182" s="5"/>
      <c r="D182" s="5">
        <v>0</v>
      </c>
      <c r="E182" s="5" t="s">
        <v>4</v>
      </c>
      <c r="F182" s="5"/>
      <c r="G182" s="5" t="s">
        <v>4</v>
      </c>
    </row>
    <row r="183" spans="1:7">
      <c r="A183" s="3" t="s">
        <v>54</v>
      </c>
      <c r="B183" s="9">
        <v>197773</v>
      </c>
      <c r="C183" s="5"/>
      <c r="D183" s="9">
        <v>197554</v>
      </c>
      <c r="E183" s="5" t="s">
        <v>4</v>
      </c>
      <c r="F183" s="5"/>
      <c r="G183" s="5" t="s">
        <v>4</v>
      </c>
    </row>
    <row r="184" spans="1:7" ht="60">
      <c r="A184" s="3" t="s">
        <v>51</v>
      </c>
      <c r="B184" s="9">
        <v>277184</v>
      </c>
      <c r="C184" s="5"/>
      <c r="D184" s="9">
        <v>311033</v>
      </c>
      <c r="E184" s="5" t="s">
        <v>4</v>
      </c>
      <c r="F184" s="5"/>
      <c r="G184" s="5" t="s">
        <v>4</v>
      </c>
    </row>
    <row r="185" spans="1:7" ht="30">
      <c r="A185" s="3" t="s">
        <v>57</v>
      </c>
      <c r="B185" s="9">
        <v>243803</v>
      </c>
      <c r="C185" s="5"/>
      <c r="D185" s="9">
        <v>272940</v>
      </c>
      <c r="E185" s="5" t="s">
        <v>4</v>
      </c>
      <c r="F185" s="5"/>
      <c r="G185" s="5" t="s">
        <v>4</v>
      </c>
    </row>
    <row r="186" spans="1:7">
      <c r="A186" s="3" t="s">
        <v>609</v>
      </c>
      <c r="B186" s="9">
        <v>135379</v>
      </c>
      <c r="C186" s="5"/>
      <c r="D186" s="9">
        <v>141088</v>
      </c>
      <c r="E186" s="5" t="s">
        <v>4</v>
      </c>
      <c r="F186" s="5"/>
      <c r="G186" s="5" t="s">
        <v>4</v>
      </c>
    </row>
    <row r="187" spans="1:7">
      <c r="A187" s="3" t="s">
        <v>1013</v>
      </c>
      <c r="B187" s="9">
        <v>81507</v>
      </c>
      <c r="C187" s="5"/>
      <c r="D187" s="9">
        <v>197152</v>
      </c>
      <c r="E187" s="5" t="s">
        <v>4</v>
      </c>
      <c r="F187" s="5"/>
      <c r="G187" s="5" t="s">
        <v>4</v>
      </c>
    </row>
    <row r="188" spans="1:7" ht="30">
      <c r="A188" s="3" t="s">
        <v>1014</v>
      </c>
      <c r="B188" s="5">
        <v>487</v>
      </c>
      <c r="C188" s="5"/>
      <c r="D188" s="5">
        <v>488</v>
      </c>
      <c r="E188" s="5" t="s">
        <v>4</v>
      </c>
      <c r="F188" s="5"/>
      <c r="G188" s="5" t="s">
        <v>4</v>
      </c>
    </row>
    <row r="189" spans="1:7" ht="30">
      <c r="A189" s="3" t="s">
        <v>69</v>
      </c>
      <c r="B189" s="9">
        <v>1453842</v>
      </c>
      <c r="C189" s="5"/>
      <c r="D189" s="9">
        <v>1585611</v>
      </c>
      <c r="E189" s="5" t="s">
        <v>4</v>
      </c>
      <c r="F189" s="5"/>
      <c r="G189" s="5" t="s">
        <v>4</v>
      </c>
    </row>
    <row r="190" spans="1:7">
      <c r="A190" s="3" t="s">
        <v>513</v>
      </c>
      <c r="B190" s="5" t="s">
        <v>4</v>
      </c>
      <c r="C190" s="5"/>
      <c r="D190" s="5" t="s">
        <v>4</v>
      </c>
      <c r="E190" s="5" t="s">
        <v>4</v>
      </c>
      <c r="F190" s="5"/>
      <c r="G190" s="5" t="s">
        <v>4</v>
      </c>
    </row>
    <row r="191" spans="1:7">
      <c r="A191" s="4" t="s">
        <v>212</v>
      </c>
      <c r="B191" s="5" t="s">
        <v>4</v>
      </c>
      <c r="C191" s="5"/>
      <c r="D191" s="5" t="s">
        <v>4</v>
      </c>
      <c r="E191" s="5" t="s">
        <v>4</v>
      </c>
      <c r="F191" s="5"/>
      <c r="G191" s="5" t="s">
        <v>4</v>
      </c>
    </row>
    <row r="192" spans="1:7">
      <c r="A192" s="3" t="s">
        <v>29</v>
      </c>
      <c r="B192" s="5">
        <v>0</v>
      </c>
      <c r="C192" s="5"/>
      <c r="D192" s="5">
        <v>0</v>
      </c>
      <c r="E192" s="5">
        <v>0</v>
      </c>
      <c r="F192" s="5"/>
      <c r="G192" s="5">
        <v>0</v>
      </c>
    </row>
    <row r="193" spans="1:7" ht="30">
      <c r="A193" s="3" t="s">
        <v>30</v>
      </c>
      <c r="B193" s="9">
        <v>-1144</v>
      </c>
      <c r="C193" s="5"/>
      <c r="D193" s="9">
        <v>-2527</v>
      </c>
      <c r="E193" s="5" t="s">
        <v>4</v>
      </c>
      <c r="F193" s="5"/>
      <c r="G193" s="5" t="s">
        <v>4</v>
      </c>
    </row>
    <row r="194" spans="1:7" ht="30">
      <c r="A194" s="3" t="s">
        <v>31</v>
      </c>
      <c r="B194" s="9">
        <v>-2746</v>
      </c>
      <c r="C194" s="5"/>
      <c r="D194" s="9">
        <v>-2732</v>
      </c>
      <c r="E194" s="5" t="s">
        <v>4</v>
      </c>
      <c r="F194" s="5"/>
      <c r="G194" s="5" t="s">
        <v>4</v>
      </c>
    </row>
    <row r="195" spans="1:7" ht="30">
      <c r="A195" s="3" t="s">
        <v>33</v>
      </c>
      <c r="B195" s="5">
        <v>0</v>
      </c>
      <c r="C195" s="5"/>
      <c r="D195" s="5">
        <v>0</v>
      </c>
      <c r="E195" s="5" t="s">
        <v>4</v>
      </c>
      <c r="F195" s="5"/>
      <c r="G195" s="5" t="s">
        <v>4</v>
      </c>
    </row>
    <row r="196" spans="1:7">
      <c r="A196" s="3" t="s">
        <v>34</v>
      </c>
      <c r="B196" s="5">
        <v>0</v>
      </c>
      <c r="C196" s="5"/>
      <c r="D196" s="5">
        <v>0</v>
      </c>
      <c r="E196" s="5" t="s">
        <v>4</v>
      </c>
      <c r="F196" s="5"/>
      <c r="G196" s="5" t="s">
        <v>4</v>
      </c>
    </row>
    <row r="197" spans="1:7" ht="30">
      <c r="A197" s="3" t="s">
        <v>1010</v>
      </c>
      <c r="B197" s="5">
        <v>0</v>
      </c>
      <c r="C197" s="5"/>
      <c r="D197" s="5">
        <v>0</v>
      </c>
      <c r="E197" s="5" t="s">
        <v>4</v>
      </c>
      <c r="F197" s="5"/>
      <c r="G197" s="5" t="s">
        <v>4</v>
      </c>
    </row>
    <row r="198" spans="1:7">
      <c r="A198" s="3" t="s">
        <v>36</v>
      </c>
      <c r="B198" s="9">
        <v>-3890</v>
      </c>
      <c r="C198" s="5"/>
      <c r="D198" s="9">
        <v>-5259</v>
      </c>
      <c r="E198" s="5" t="s">
        <v>4</v>
      </c>
      <c r="F198" s="5"/>
      <c r="G198" s="5" t="s">
        <v>4</v>
      </c>
    </row>
    <row r="199" spans="1:7">
      <c r="A199" s="3" t="s">
        <v>37</v>
      </c>
      <c r="B199" s="5">
        <v>0</v>
      </c>
      <c r="C199" s="5"/>
      <c r="D199" s="5">
        <v>0</v>
      </c>
      <c r="E199" s="5" t="s">
        <v>4</v>
      </c>
      <c r="F199" s="5"/>
      <c r="G199" s="5" t="s">
        <v>4</v>
      </c>
    </row>
    <row r="200" spans="1:7">
      <c r="A200" s="3" t="s">
        <v>38</v>
      </c>
      <c r="B200" s="5">
        <v>0</v>
      </c>
      <c r="C200" s="5"/>
      <c r="D200" s="5">
        <v>0</v>
      </c>
      <c r="E200" s="5" t="s">
        <v>4</v>
      </c>
      <c r="F200" s="5"/>
      <c r="G200" s="5" t="s">
        <v>4</v>
      </c>
    </row>
    <row r="201" spans="1:7">
      <c r="A201" s="3" t="s">
        <v>589</v>
      </c>
      <c r="B201" s="5">
        <v>0</v>
      </c>
      <c r="C201" s="5"/>
      <c r="D201" s="5">
        <v>0</v>
      </c>
      <c r="E201" s="5" t="s">
        <v>4</v>
      </c>
      <c r="F201" s="5"/>
      <c r="G201" s="5" t="s">
        <v>4</v>
      </c>
    </row>
    <row r="202" spans="1:7">
      <c r="A202" s="3" t="s">
        <v>590</v>
      </c>
      <c r="B202" s="5">
        <v>0</v>
      </c>
      <c r="C202" s="5"/>
      <c r="D202" s="5">
        <v>0</v>
      </c>
      <c r="E202" s="5" t="s">
        <v>4</v>
      </c>
      <c r="F202" s="5"/>
      <c r="G202" s="5" t="s">
        <v>4</v>
      </c>
    </row>
    <row r="203" spans="1:7">
      <c r="A203" s="3" t="s">
        <v>135</v>
      </c>
      <c r="B203" s="5">
        <v>0</v>
      </c>
      <c r="C203" s="5"/>
      <c r="D203" s="5">
        <v>0</v>
      </c>
      <c r="E203" s="5" t="s">
        <v>4</v>
      </c>
      <c r="F203" s="5"/>
      <c r="G203" s="5" t="s">
        <v>4</v>
      </c>
    </row>
    <row r="204" spans="1:7">
      <c r="A204" s="3" t="s">
        <v>43</v>
      </c>
      <c r="B204" s="5">
        <v>0</v>
      </c>
      <c r="C204" s="5"/>
      <c r="D204" s="5">
        <v>0</v>
      </c>
      <c r="E204" s="5" t="s">
        <v>4</v>
      </c>
      <c r="F204" s="5"/>
      <c r="G204" s="5" t="s">
        <v>4</v>
      </c>
    </row>
    <row r="205" spans="1:7">
      <c r="A205" s="3" t="s">
        <v>42</v>
      </c>
      <c r="B205" s="5">
        <v>0</v>
      </c>
      <c r="C205" s="5"/>
      <c r="D205" s="5">
        <v>0</v>
      </c>
      <c r="E205" s="5" t="s">
        <v>4</v>
      </c>
      <c r="F205" s="5"/>
      <c r="G205" s="5" t="s">
        <v>4</v>
      </c>
    </row>
    <row r="206" spans="1:7">
      <c r="A206" s="3" t="s">
        <v>593</v>
      </c>
      <c r="B206" s="9">
        <v>-455396</v>
      </c>
      <c r="C206" s="5"/>
      <c r="D206" s="9">
        <v>-628379</v>
      </c>
      <c r="E206" s="5" t="s">
        <v>4</v>
      </c>
      <c r="F206" s="5"/>
      <c r="G206" s="5" t="s">
        <v>4</v>
      </c>
    </row>
    <row r="207" spans="1:7">
      <c r="A207" s="3" t="s">
        <v>596</v>
      </c>
      <c r="B207" s="9">
        <v>-546501</v>
      </c>
      <c r="C207" s="5"/>
      <c r="D207" s="9">
        <v>-535762</v>
      </c>
      <c r="E207" s="5" t="s">
        <v>4</v>
      </c>
      <c r="F207" s="5"/>
      <c r="G207" s="5" t="s">
        <v>4</v>
      </c>
    </row>
    <row r="208" spans="1:7">
      <c r="A208" s="3" t="s">
        <v>598</v>
      </c>
      <c r="B208" s="5">
        <v>0</v>
      </c>
      <c r="C208" s="5"/>
      <c r="D208" s="5">
        <v>0</v>
      </c>
      <c r="E208" s="5" t="s">
        <v>4</v>
      </c>
      <c r="F208" s="5"/>
      <c r="G208" s="5" t="s">
        <v>4</v>
      </c>
    </row>
    <row r="209" spans="1:7">
      <c r="A209" s="3" t="s">
        <v>45</v>
      </c>
      <c r="B209" s="9">
        <v>-1005787</v>
      </c>
      <c r="C209" s="5"/>
      <c r="D209" s="9">
        <v>-1169400</v>
      </c>
      <c r="E209" s="5" t="s">
        <v>4</v>
      </c>
      <c r="F209" s="5"/>
      <c r="G209" s="5" t="s">
        <v>4</v>
      </c>
    </row>
    <row r="210" spans="1:7">
      <c r="A210" s="4" t="s">
        <v>1011</v>
      </c>
      <c r="B210" s="5" t="s">
        <v>4</v>
      </c>
      <c r="C210" s="5"/>
      <c r="D210" s="5" t="s">
        <v>4</v>
      </c>
      <c r="E210" s="5" t="s">
        <v>4</v>
      </c>
      <c r="F210" s="5"/>
      <c r="G210" s="5" t="s">
        <v>4</v>
      </c>
    </row>
    <row r="211" spans="1:7">
      <c r="A211" s="3" t="s">
        <v>602</v>
      </c>
      <c r="B211" s="9">
        <v>-14284</v>
      </c>
      <c r="C211" s="5"/>
      <c r="D211" s="9">
        <v>-27841</v>
      </c>
      <c r="E211" s="5" t="s">
        <v>4</v>
      </c>
      <c r="F211" s="5"/>
      <c r="G211" s="5" t="s">
        <v>4</v>
      </c>
    </row>
    <row r="212" spans="1:7">
      <c r="A212" s="3" t="s">
        <v>43</v>
      </c>
      <c r="B212" s="5">
        <v>0</v>
      </c>
      <c r="C212" s="5"/>
      <c r="D212" s="5" t="s">
        <v>4</v>
      </c>
      <c r="E212" s="5" t="s">
        <v>4</v>
      </c>
      <c r="F212" s="5"/>
      <c r="G212" s="5" t="s">
        <v>4</v>
      </c>
    </row>
    <row r="213" spans="1:7">
      <c r="A213" s="3" t="s">
        <v>49</v>
      </c>
      <c r="B213" s="5">
        <v>0</v>
      </c>
      <c r="C213" s="5"/>
      <c r="D213" s="5">
        <v>0</v>
      </c>
      <c r="E213" s="5" t="s">
        <v>4</v>
      </c>
      <c r="F213" s="5"/>
      <c r="G213" s="5" t="s">
        <v>4</v>
      </c>
    </row>
    <row r="214" spans="1:7" ht="30">
      <c r="A214" s="3" t="s">
        <v>50</v>
      </c>
      <c r="B214" s="5">
        <v>-964</v>
      </c>
      <c r="C214" s="5"/>
      <c r="D214" s="5">
        <v>-469</v>
      </c>
      <c r="E214" s="5" t="s">
        <v>4</v>
      </c>
      <c r="F214" s="5"/>
      <c r="G214" s="5" t="s">
        <v>4</v>
      </c>
    </row>
    <row r="215" spans="1:7">
      <c r="A215" s="3" t="s">
        <v>52</v>
      </c>
      <c r="B215" s="5">
        <v>850</v>
      </c>
      <c r="C215" s="5"/>
      <c r="D215" s="5">
        <v>425</v>
      </c>
      <c r="E215" s="5" t="s">
        <v>4</v>
      </c>
      <c r="F215" s="5"/>
      <c r="G215" s="5" t="s">
        <v>4</v>
      </c>
    </row>
    <row r="216" spans="1:7" ht="60">
      <c r="A216" s="3" t="s">
        <v>51</v>
      </c>
      <c r="B216" s="5">
        <v>0</v>
      </c>
      <c r="C216" s="5"/>
      <c r="D216" s="5">
        <v>0</v>
      </c>
      <c r="E216" s="5" t="s">
        <v>4</v>
      </c>
      <c r="F216" s="5"/>
      <c r="G216" s="5" t="s">
        <v>4</v>
      </c>
    </row>
    <row r="217" spans="1:7">
      <c r="A217" s="3" t="s">
        <v>1012</v>
      </c>
      <c r="B217" s="5" t="s">
        <v>4</v>
      </c>
      <c r="C217" s="5"/>
      <c r="D217" s="5">
        <v>0</v>
      </c>
      <c r="E217" s="5" t="s">
        <v>4</v>
      </c>
      <c r="F217" s="5"/>
      <c r="G217" s="5" t="s">
        <v>4</v>
      </c>
    </row>
    <row r="218" spans="1:7">
      <c r="A218" s="3" t="s">
        <v>53</v>
      </c>
      <c r="B218" s="9">
        <v>-14398</v>
      </c>
      <c r="C218" s="5"/>
      <c r="D218" s="9">
        <v>-27885</v>
      </c>
      <c r="E218" s="5" t="s">
        <v>4</v>
      </c>
      <c r="F218" s="5"/>
      <c r="G218" s="5" t="s">
        <v>4</v>
      </c>
    </row>
    <row r="219" spans="1:7">
      <c r="A219" s="3" t="s">
        <v>607</v>
      </c>
      <c r="B219" s="9">
        <v>-535993</v>
      </c>
      <c r="C219" s="5"/>
      <c r="D219" s="9">
        <v>-513136</v>
      </c>
      <c r="E219" s="5" t="s">
        <v>4</v>
      </c>
      <c r="F219" s="5"/>
      <c r="G219" s="5" t="s">
        <v>4</v>
      </c>
    </row>
    <row r="220" spans="1:7">
      <c r="A220" s="3" t="s">
        <v>54</v>
      </c>
      <c r="B220" s="5">
        <v>0</v>
      </c>
      <c r="C220" s="5"/>
      <c r="D220" s="5">
        <v>0</v>
      </c>
      <c r="E220" s="5" t="s">
        <v>4</v>
      </c>
      <c r="F220" s="5"/>
      <c r="G220" s="5" t="s">
        <v>4</v>
      </c>
    </row>
    <row r="221" spans="1:7" ht="60">
      <c r="A221" s="3" t="s">
        <v>51</v>
      </c>
      <c r="B221" s="5">
        <v>0</v>
      </c>
      <c r="C221" s="5"/>
      <c r="D221" s="5">
        <v>0</v>
      </c>
      <c r="E221" s="5" t="s">
        <v>4</v>
      </c>
      <c r="F221" s="5"/>
      <c r="G221" s="5" t="s">
        <v>4</v>
      </c>
    </row>
    <row r="222" spans="1:7" ht="30">
      <c r="A222" s="3" t="s">
        <v>57</v>
      </c>
      <c r="B222" s="5">
        <v>0</v>
      </c>
      <c r="C222" s="5"/>
      <c r="D222" s="5">
        <v>0</v>
      </c>
      <c r="E222" s="5" t="s">
        <v>4</v>
      </c>
      <c r="F222" s="5"/>
      <c r="G222" s="5" t="s">
        <v>4</v>
      </c>
    </row>
    <row r="223" spans="1:7">
      <c r="A223" s="3" t="s">
        <v>609</v>
      </c>
      <c r="B223" s="5">
        <v>0</v>
      </c>
      <c r="C223" s="5"/>
      <c r="D223" s="5">
        <v>0</v>
      </c>
      <c r="E223" s="5" t="s">
        <v>4</v>
      </c>
      <c r="F223" s="5"/>
      <c r="G223" s="5" t="s">
        <v>4</v>
      </c>
    </row>
    <row r="224" spans="1:7">
      <c r="A224" s="3" t="s">
        <v>1013</v>
      </c>
      <c r="B224" s="9">
        <v>-455396</v>
      </c>
      <c r="C224" s="5"/>
      <c r="D224" s="9">
        <v>-628379</v>
      </c>
      <c r="E224" s="5" t="s">
        <v>4</v>
      </c>
      <c r="F224" s="5"/>
      <c r="G224" s="5" t="s">
        <v>4</v>
      </c>
    </row>
    <row r="225" spans="1:7" ht="30">
      <c r="A225" s="3" t="s">
        <v>1014</v>
      </c>
      <c r="B225" s="5">
        <v>0</v>
      </c>
      <c r="C225" s="5"/>
      <c r="D225" s="5">
        <v>0</v>
      </c>
      <c r="E225" s="5" t="s">
        <v>4</v>
      </c>
      <c r="F225" s="5"/>
      <c r="G225" s="5" t="s">
        <v>4</v>
      </c>
    </row>
    <row r="226" spans="1:7" ht="30">
      <c r="A226" s="3" t="s">
        <v>69</v>
      </c>
      <c r="B226" s="8">
        <v>-1005787</v>
      </c>
      <c r="C226" s="5"/>
      <c r="D226" s="8">
        <v>-1169400</v>
      </c>
      <c r="E226" s="5" t="s">
        <v>4</v>
      </c>
      <c r="F226" s="5"/>
      <c r="G226" s="5" t="s">
        <v>4</v>
      </c>
    </row>
    <row r="227" spans="1:7">
      <c r="A227" s="11"/>
      <c r="B227" s="11"/>
      <c r="C227" s="11"/>
      <c r="D227" s="11"/>
      <c r="E227" s="11"/>
      <c r="F227" s="11"/>
      <c r="G227" s="11"/>
    </row>
    <row r="228" spans="1:7" ht="30" customHeight="1">
      <c r="A228" s="3" t="s">
        <v>46</v>
      </c>
      <c r="B228" s="12" t="s">
        <v>70</v>
      </c>
      <c r="C228" s="12"/>
      <c r="D228" s="12"/>
      <c r="E228" s="12"/>
      <c r="F228" s="12"/>
      <c r="G228" s="12"/>
    </row>
  </sheetData>
  <mergeCells count="9">
    <mergeCell ref="G2:G3"/>
    <mergeCell ref="A227:G227"/>
    <mergeCell ref="B228:G228"/>
    <mergeCell ref="B1:C1"/>
    <mergeCell ref="E1:F1"/>
    <mergeCell ref="B2:C2"/>
    <mergeCell ref="B3:C3"/>
    <mergeCell ref="D2:D3"/>
    <mergeCell ref="E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5703125" bestFit="1" customWidth="1"/>
  </cols>
  <sheetData>
    <row r="1" spans="1:3" ht="15" customHeight="1">
      <c r="A1" s="1" t="s">
        <v>1015</v>
      </c>
      <c r="B1" s="7" t="s">
        <v>1</v>
      </c>
      <c r="C1" s="7"/>
    </row>
    <row r="2" spans="1:3" ht="30">
      <c r="A2" s="1" t="s">
        <v>26</v>
      </c>
      <c r="B2" s="1" t="s">
        <v>2</v>
      </c>
      <c r="C2" s="1" t="s">
        <v>77</v>
      </c>
    </row>
    <row r="3" spans="1:3">
      <c r="A3" s="4" t="s">
        <v>124</v>
      </c>
      <c r="B3" s="5" t="s">
        <v>4</v>
      </c>
      <c r="C3" s="5" t="s">
        <v>4</v>
      </c>
    </row>
    <row r="4" spans="1:3" ht="30">
      <c r="A4" s="3" t="s">
        <v>136</v>
      </c>
      <c r="B4" s="8">
        <v>1835</v>
      </c>
      <c r="C4" s="8">
        <v>-20326</v>
      </c>
    </row>
    <row r="5" spans="1:3">
      <c r="A5" s="4" t="s">
        <v>137</v>
      </c>
      <c r="B5" s="5" t="s">
        <v>4</v>
      </c>
      <c r="C5" s="5" t="s">
        <v>4</v>
      </c>
    </row>
    <row r="6" spans="1:3" ht="30">
      <c r="A6" s="3" t="s">
        <v>141</v>
      </c>
      <c r="B6" s="9">
        <v>-1158</v>
      </c>
      <c r="C6" s="9">
        <v>-3082</v>
      </c>
    </row>
    <row r="7" spans="1:3" ht="30">
      <c r="A7" s="3" t="s">
        <v>138</v>
      </c>
      <c r="B7" s="9">
        <v>-135712</v>
      </c>
      <c r="C7" s="9">
        <v>-188286</v>
      </c>
    </row>
    <row r="8" spans="1:3" ht="45">
      <c r="A8" s="3" t="s">
        <v>139</v>
      </c>
      <c r="B8" s="9">
        <v>136745</v>
      </c>
      <c r="C8" s="9">
        <v>189367</v>
      </c>
    </row>
    <row r="9" spans="1:3" ht="30">
      <c r="A9" s="3" t="s">
        <v>140</v>
      </c>
      <c r="B9" s="9">
        <v>-20996</v>
      </c>
      <c r="C9" s="5">
        <v>0</v>
      </c>
    </row>
    <row r="10" spans="1:3" ht="30">
      <c r="A10" s="3" t="s">
        <v>142</v>
      </c>
      <c r="B10" s="5">
        <v>66</v>
      </c>
      <c r="C10" s="5">
        <v>0</v>
      </c>
    </row>
    <row r="11" spans="1:3">
      <c r="A11" s="3" t="s">
        <v>143</v>
      </c>
      <c r="B11" s="9">
        <v>-21055</v>
      </c>
      <c r="C11" s="9">
        <v>-2001</v>
      </c>
    </row>
    <row r="12" spans="1:3">
      <c r="A12" s="4" t="s">
        <v>144</v>
      </c>
      <c r="B12" s="5" t="s">
        <v>4</v>
      </c>
      <c r="C12" s="5" t="s">
        <v>4</v>
      </c>
    </row>
    <row r="13" spans="1:3">
      <c r="A13" s="3" t="s">
        <v>645</v>
      </c>
      <c r="B13" s="5">
        <v>0</v>
      </c>
      <c r="C13" s="5">
        <v>0</v>
      </c>
    </row>
    <row r="14" spans="1:3">
      <c r="A14" s="3" t="s">
        <v>607</v>
      </c>
      <c r="B14" s="5">
        <v>0</v>
      </c>
      <c r="C14" s="5">
        <v>0</v>
      </c>
    </row>
    <row r="15" spans="1:3">
      <c r="A15" s="3" t="s">
        <v>649</v>
      </c>
      <c r="B15" s="5">
        <v>0</v>
      </c>
      <c r="C15" s="5">
        <v>0</v>
      </c>
    </row>
    <row r="16" spans="1:3">
      <c r="A16" s="3" t="s">
        <v>145</v>
      </c>
      <c r="B16" s="9">
        <v>-87000</v>
      </c>
      <c r="C16" s="9">
        <v>-16592</v>
      </c>
    </row>
    <row r="17" spans="1:3">
      <c r="A17" s="3" t="s">
        <v>149</v>
      </c>
      <c r="B17" s="5">
        <v>0</v>
      </c>
      <c r="C17" s="9">
        <v>-3160</v>
      </c>
    </row>
    <row r="18" spans="1:3">
      <c r="A18" s="3" t="s">
        <v>679</v>
      </c>
      <c r="B18" s="5" t="s">
        <v>4</v>
      </c>
      <c r="C18" s="5">
        <v>0</v>
      </c>
    </row>
    <row r="19" spans="1:3" ht="30">
      <c r="A19" s="3" t="s">
        <v>680</v>
      </c>
      <c r="B19" s="5" t="s">
        <v>4</v>
      </c>
      <c r="C19" s="5">
        <v>0</v>
      </c>
    </row>
    <row r="20" spans="1:3" ht="30">
      <c r="A20" s="3" t="s">
        <v>146</v>
      </c>
      <c r="B20" s="9">
        <v>87681</v>
      </c>
      <c r="C20" s="5">
        <v>0</v>
      </c>
    </row>
    <row r="21" spans="1:3" ht="30">
      <c r="A21" s="3" t="s">
        <v>147</v>
      </c>
      <c r="B21" s="5">
        <v>0</v>
      </c>
      <c r="C21" s="5">
        <v>-431</v>
      </c>
    </row>
    <row r="22" spans="1:3" ht="30">
      <c r="A22" s="3" t="s">
        <v>148</v>
      </c>
      <c r="B22" s="5">
        <v>-208</v>
      </c>
      <c r="C22" s="5">
        <v>-211</v>
      </c>
    </row>
    <row r="23" spans="1:3" ht="30">
      <c r="A23" s="3" t="s">
        <v>150</v>
      </c>
      <c r="B23" s="5">
        <v>473</v>
      </c>
      <c r="C23" s="9">
        <v>-20394</v>
      </c>
    </row>
    <row r="24" spans="1:3">
      <c r="A24" s="3" t="s">
        <v>151</v>
      </c>
      <c r="B24" s="5">
        <v>113</v>
      </c>
      <c r="C24" s="9">
        <v>-1045</v>
      </c>
    </row>
    <row r="25" spans="1:3" ht="30">
      <c r="A25" s="3" t="s">
        <v>152</v>
      </c>
      <c r="B25" s="9">
        <v>-18634</v>
      </c>
      <c r="C25" s="9">
        <v>-43766</v>
      </c>
    </row>
    <row r="26" spans="1:3" ht="30">
      <c r="A26" s="3" t="s">
        <v>153</v>
      </c>
      <c r="B26" s="9">
        <v>84213</v>
      </c>
      <c r="C26" s="9">
        <v>134191</v>
      </c>
    </row>
    <row r="27" spans="1:3" ht="30">
      <c r="A27" s="3" t="s">
        <v>154</v>
      </c>
      <c r="B27" s="9">
        <v>65579</v>
      </c>
      <c r="C27" s="9">
        <v>90425</v>
      </c>
    </row>
    <row r="28" spans="1:3">
      <c r="A28" s="3" t="s">
        <v>1003</v>
      </c>
      <c r="B28" s="5" t="s">
        <v>4</v>
      </c>
      <c r="C28" s="5" t="s">
        <v>4</v>
      </c>
    </row>
    <row r="29" spans="1:3">
      <c r="A29" s="4" t="s">
        <v>124</v>
      </c>
      <c r="B29" s="5" t="s">
        <v>4</v>
      </c>
      <c r="C29" s="5" t="s">
        <v>4</v>
      </c>
    </row>
    <row r="30" spans="1:3" ht="30">
      <c r="A30" s="3" t="s">
        <v>136</v>
      </c>
      <c r="B30" s="9">
        <v>-95463</v>
      </c>
      <c r="C30" s="9">
        <v>-10470</v>
      </c>
    </row>
    <row r="31" spans="1:3">
      <c r="A31" s="4" t="s">
        <v>137</v>
      </c>
      <c r="B31" s="5" t="s">
        <v>4</v>
      </c>
      <c r="C31" s="5" t="s">
        <v>4</v>
      </c>
    </row>
    <row r="32" spans="1:3" ht="30">
      <c r="A32" s="3" t="s">
        <v>141</v>
      </c>
      <c r="B32" s="5">
        <v>0</v>
      </c>
      <c r="C32" s="5">
        <v>0</v>
      </c>
    </row>
    <row r="33" spans="1:3" ht="30">
      <c r="A33" s="3" t="s">
        <v>138</v>
      </c>
      <c r="B33" s="5">
        <v>0</v>
      </c>
      <c r="C33" s="5">
        <v>0</v>
      </c>
    </row>
    <row r="34" spans="1:3" ht="45">
      <c r="A34" s="3" t="s">
        <v>139</v>
      </c>
      <c r="B34" s="5">
        <v>0</v>
      </c>
      <c r="C34" s="5">
        <v>0</v>
      </c>
    </row>
    <row r="35" spans="1:3" ht="30">
      <c r="A35" s="3" t="s">
        <v>140</v>
      </c>
      <c r="B35" s="5">
        <v>0</v>
      </c>
      <c r="C35" s="5" t="s">
        <v>4</v>
      </c>
    </row>
    <row r="36" spans="1:3" ht="30">
      <c r="A36" s="3" t="s">
        <v>142</v>
      </c>
      <c r="B36" s="5">
        <v>0</v>
      </c>
      <c r="C36" s="5" t="s">
        <v>4</v>
      </c>
    </row>
    <row r="37" spans="1:3">
      <c r="A37" s="3" t="s">
        <v>143</v>
      </c>
      <c r="B37" s="5">
        <v>0</v>
      </c>
      <c r="C37" s="5">
        <v>0</v>
      </c>
    </row>
    <row r="38" spans="1:3">
      <c r="A38" s="4" t="s">
        <v>144</v>
      </c>
      <c r="B38" s="5" t="s">
        <v>4</v>
      </c>
      <c r="C38" s="5" t="s">
        <v>4</v>
      </c>
    </row>
    <row r="39" spans="1:3">
      <c r="A39" s="3" t="s">
        <v>645</v>
      </c>
      <c r="B39" s="9">
        <v>-4736</v>
      </c>
      <c r="C39" s="9">
        <v>-4499</v>
      </c>
    </row>
    <row r="40" spans="1:3">
      <c r="A40" s="3" t="s">
        <v>607</v>
      </c>
      <c r="B40" s="5">
        <v>0</v>
      </c>
      <c r="C40" s="5">
        <v>0</v>
      </c>
    </row>
    <row r="41" spans="1:3">
      <c r="A41" s="3" t="s">
        <v>649</v>
      </c>
      <c r="B41" s="9">
        <v>100199</v>
      </c>
      <c r="C41" s="9">
        <v>15400</v>
      </c>
    </row>
    <row r="42" spans="1:3">
      <c r="A42" s="3" t="s">
        <v>145</v>
      </c>
      <c r="B42" s="5">
        <v>0</v>
      </c>
      <c r="C42" s="5">
        <v>0</v>
      </c>
    </row>
    <row r="43" spans="1:3">
      <c r="A43" s="3" t="s">
        <v>149</v>
      </c>
      <c r="B43" s="5" t="s">
        <v>4</v>
      </c>
      <c r="C43" s="5">
        <v>0</v>
      </c>
    </row>
    <row r="44" spans="1:3">
      <c r="A44" s="3" t="s">
        <v>679</v>
      </c>
      <c r="B44" s="5" t="s">
        <v>4</v>
      </c>
      <c r="C44" s="5">
        <v>0</v>
      </c>
    </row>
    <row r="45" spans="1:3" ht="30">
      <c r="A45" s="3" t="s">
        <v>680</v>
      </c>
      <c r="B45" s="5" t="s">
        <v>4</v>
      </c>
      <c r="C45" s="5">
        <v>0</v>
      </c>
    </row>
    <row r="46" spans="1:3" ht="30">
      <c r="A46" s="3" t="s">
        <v>146</v>
      </c>
      <c r="B46" s="5">
        <v>0</v>
      </c>
      <c r="C46" s="5" t="s">
        <v>4</v>
      </c>
    </row>
    <row r="47" spans="1:3" ht="30">
      <c r="A47" s="3" t="s">
        <v>147</v>
      </c>
      <c r="B47" s="5" t="s">
        <v>4</v>
      </c>
      <c r="C47" s="5">
        <v>-431</v>
      </c>
    </row>
    <row r="48" spans="1:3" ht="30">
      <c r="A48" s="3" t="s">
        <v>148</v>
      </c>
      <c r="B48" s="5">
        <v>0</v>
      </c>
      <c r="C48" s="5">
        <v>0</v>
      </c>
    </row>
    <row r="49" spans="1:3" ht="30">
      <c r="A49" s="3" t="s">
        <v>150</v>
      </c>
      <c r="B49" s="9">
        <v>95463</v>
      </c>
      <c r="C49" s="9">
        <v>10470</v>
      </c>
    </row>
    <row r="50" spans="1:3">
      <c r="A50" s="3" t="s">
        <v>151</v>
      </c>
      <c r="B50" s="5">
        <v>0</v>
      </c>
      <c r="C50" s="5">
        <v>0</v>
      </c>
    </row>
    <row r="51" spans="1:3" ht="30">
      <c r="A51" s="3" t="s">
        <v>152</v>
      </c>
      <c r="B51" s="5">
        <v>0</v>
      </c>
      <c r="C51" s="5">
        <v>0</v>
      </c>
    </row>
    <row r="52" spans="1:3" ht="30">
      <c r="A52" s="3" t="s">
        <v>153</v>
      </c>
      <c r="B52" s="5">
        <v>0</v>
      </c>
      <c r="C52" s="5">
        <v>0</v>
      </c>
    </row>
    <row r="53" spans="1:3" ht="30">
      <c r="A53" s="3" t="s">
        <v>154</v>
      </c>
      <c r="B53" s="5">
        <v>0</v>
      </c>
      <c r="C53" s="5">
        <v>0</v>
      </c>
    </row>
    <row r="54" spans="1:3">
      <c r="A54" s="3" t="s">
        <v>1004</v>
      </c>
      <c r="B54" s="5" t="s">
        <v>4</v>
      </c>
      <c r="C54" s="5" t="s">
        <v>4</v>
      </c>
    </row>
    <row r="55" spans="1:3">
      <c r="A55" s="4" t="s">
        <v>124</v>
      </c>
      <c r="B55" s="5" t="s">
        <v>4</v>
      </c>
      <c r="C55" s="5" t="s">
        <v>4</v>
      </c>
    </row>
    <row r="56" spans="1:3" ht="30">
      <c r="A56" s="3" t="s">
        <v>136</v>
      </c>
      <c r="B56" s="9">
        <v>-68072</v>
      </c>
      <c r="C56" s="9">
        <v>-9127</v>
      </c>
    </row>
    <row r="57" spans="1:3">
      <c r="A57" s="4" t="s">
        <v>137</v>
      </c>
      <c r="B57" s="5" t="s">
        <v>4</v>
      </c>
      <c r="C57" s="5" t="s">
        <v>4</v>
      </c>
    </row>
    <row r="58" spans="1:3" ht="30">
      <c r="A58" s="3" t="s">
        <v>141</v>
      </c>
      <c r="B58" s="9">
        <v>-1180</v>
      </c>
      <c r="C58" s="5">
        <v>-942</v>
      </c>
    </row>
    <row r="59" spans="1:3" ht="30">
      <c r="A59" s="3" t="s">
        <v>138</v>
      </c>
      <c r="B59" s="5">
        <v>0</v>
      </c>
      <c r="C59" s="5">
        <v>0</v>
      </c>
    </row>
    <row r="60" spans="1:3" ht="45">
      <c r="A60" s="3" t="s">
        <v>139</v>
      </c>
      <c r="B60" s="5">
        <v>0</v>
      </c>
      <c r="C60" s="5">
        <v>0</v>
      </c>
    </row>
    <row r="61" spans="1:3" ht="30">
      <c r="A61" s="3" t="s">
        <v>140</v>
      </c>
      <c r="B61" s="9">
        <v>-20996</v>
      </c>
      <c r="C61" s="5" t="s">
        <v>4</v>
      </c>
    </row>
    <row r="62" spans="1:3" ht="30">
      <c r="A62" s="3" t="s">
        <v>142</v>
      </c>
      <c r="B62" s="5">
        <v>66</v>
      </c>
      <c r="C62" s="5" t="s">
        <v>4</v>
      </c>
    </row>
    <row r="63" spans="1:3">
      <c r="A63" s="3" t="s">
        <v>143</v>
      </c>
      <c r="B63" s="9">
        <v>-22110</v>
      </c>
      <c r="C63" s="5">
        <v>-942</v>
      </c>
    </row>
    <row r="64" spans="1:3">
      <c r="A64" s="4" t="s">
        <v>144</v>
      </c>
      <c r="B64" s="5" t="s">
        <v>4</v>
      </c>
      <c r="C64" s="5" t="s">
        <v>4</v>
      </c>
    </row>
    <row r="65" spans="1:3">
      <c r="A65" s="3" t="s">
        <v>645</v>
      </c>
      <c r="B65" s="5">
        <v>0</v>
      </c>
      <c r="C65" s="5">
        <v>0</v>
      </c>
    </row>
    <row r="66" spans="1:3">
      <c r="A66" s="3" t="s">
        <v>607</v>
      </c>
      <c r="B66" s="9">
        <v>22797</v>
      </c>
      <c r="C66" s="9">
        <v>-2413</v>
      </c>
    </row>
    <row r="67" spans="1:3">
      <c r="A67" s="3" t="s">
        <v>649</v>
      </c>
      <c r="B67" s="9">
        <v>72843</v>
      </c>
      <c r="C67" s="9">
        <v>-15452</v>
      </c>
    </row>
    <row r="68" spans="1:3">
      <c r="A68" s="3" t="s">
        <v>145</v>
      </c>
      <c r="B68" s="9">
        <v>-87000</v>
      </c>
      <c r="C68" s="9">
        <v>-16592</v>
      </c>
    </row>
    <row r="69" spans="1:3">
      <c r="A69" s="3" t="s">
        <v>149</v>
      </c>
      <c r="B69" s="5" t="s">
        <v>4</v>
      </c>
      <c r="C69" s="9">
        <v>-1960</v>
      </c>
    </row>
    <row r="70" spans="1:3">
      <c r="A70" s="3" t="s">
        <v>679</v>
      </c>
      <c r="B70" s="5" t="s">
        <v>4</v>
      </c>
      <c r="C70" s="5">
        <v>0</v>
      </c>
    </row>
    <row r="71" spans="1:3" ht="30">
      <c r="A71" s="3" t="s">
        <v>680</v>
      </c>
      <c r="B71" s="5" t="s">
        <v>4</v>
      </c>
      <c r="C71" s="5">
        <v>0</v>
      </c>
    </row>
    <row r="72" spans="1:3" ht="30">
      <c r="A72" s="3" t="s">
        <v>146</v>
      </c>
      <c r="B72" s="9">
        <v>87681</v>
      </c>
      <c r="C72" s="5" t="s">
        <v>4</v>
      </c>
    </row>
    <row r="73" spans="1:3" ht="30">
      <c r="A73" s="3" t="s">
        <v>147</v>
      </c>
      <c r="B73" s="5" t="s">
        <v>4</v>
      </c>
      <c r="C73" s="5">
        <v>0</v>
      </c>
    </row>
    <row r="74" spans="1:3" ht="30">
      <c r="A74" s="3" t="s">
        <v>148</v>
      </c>
      <c r="B74" s="5">
        <v>-208</v>
      </c>
      <c r="C74" s="5">
        <v>-211</v>
      </c>
    </row>
    <row r="75" spans="1:3" ht="30">
      <c r="A75" s="3" t="s">
        <v>150</v>
      </c>
      <c r="B75" s="9">
        <v>96113</v>
      </c>
      <c r="C75" s="9">
        <v>-36628</v>
      </c>
    </row>
    <row r="76" spans="1:3">
      <c r="A76" s="3" t="s">
        <v>151</v>
      </c>
      <c r="B76" s="5">
        <v>0</v>
      </c>
      <c r="C76" s="5">
        <v>0</v>
      </c>
    </row>
    <row r="77" spans="1:3" ht="30">
      <c r="A77" s="3" t="s">
        <v>152</v>
      </c>
      <c r="B77" s="9">
        <v>5931</v>
      </c>
      <c r="C77" s="9">
        <v>-46697</v>
      </c>
    </row>
    <row r="78" spans="1:3" ht="30">
      <c r="A78" s="3" t="s">
        <v>153</v>
      </c>
      <c r="B78" s="9">
        <v>33556</v>
      </c>
      <c r="C78" s="9">
        <v>93080</v>
      </c>
    </row>
    <row r="79" spans="1:3" ht="30">
      <c r="A79" s="3" t="s">
        <v>154</v>
      </c>
      <c r="B79" s="9">
        <v>39487</v>
      </c>
      <c r="C79" s="9">
        <v>46383</v>
      </c>
    </row>
    <row r="80" spans="1:3">
      <c r="A80" s="3" t="s">
        <v>1005</v>
      </c>
      <c r="B80" s="5" t="s">
        <v>4</v>
      </c>
      <c r="C80" s="5" t="s">
        <v>4</v>
      </c>
    </row>
    <row r="81" spans="1:3">
      <c r="A81" s="4" t="s">
        <v>124</v>
      </c>
      <c r="B81" s="5" t="s">
        <v>4</v>
      </c>
      <c r="C81" s="5" t="s">
        <v>4</v>
      </c>
    </row>
    <row r="82" spans="1:3" ht="30">
      <c r="A82" s="3" t="s">
        <v>136</v>
      </c>
      <c r="B82" s="9">
        <v>12213</v>
      </c>
      <c r="C82" s="9">
        <v>-2201</v>
      </c>
    </row>
    <row r="83" spans="1:3">
      <c r="A83" s="4" t="s">
        <v>137</v>
      </c>
      <c r="B83" s="5" t="s">
        <v>4</v>
      </c>
      <c r="C83" s="5" t="s">
        <v>4</v>
      </c>
    </row>
    <row r="84" spans="1:3" ht="30">
      <c r="A84" s="3" t="s">
        <v>141</v>
      </c>
      <c r="B84" s="5">
        <v>0</v>
      </c>
      <c r="C84" s="9">
        <v>-2131</v>
      </c>
    </row>
    <row r="85" spans="1:3" ht="30">
      <c r="A85" s="3" t="s">
        <v>138</v>
      </c>
      <c r="B85" s="5">
        <v>0</v>
      </c>
      <c r="C85" s="5">
        <v>0</v>
      </c>
    </row>
    <row r="86" spans="1:3" ht="45">
      <c r="A86" s="3" t="s">
        <v>139</v>
      </c>
      <c r="B86" s="5">
        <v>0</v>
      </c>
      <c r="C86" s="5">
        <v>0</v>
      </c>
    </row>
    <row r="87" spans="1:3" ht="30">
      <c r="A87" s="3" t="s">
        <v>140</v>
      </c>
      <c r="B87" s="5">
        <v>0</v>
      </c>
      <c r="C87" s="5" t="s">
        <v>4</v>
      </c>
    </row>
    <row r="88" spans="1:3" ht="30">
      <c r="A88" s="3" t="s">
        <v>142</v>
      </c>
      <c r="B88" s="5">
        <v>0</v>
      </c>
      <c r="C88" s="5" t="s">
        <v>4</v>
      </c>
    </row>
    <row r="89" spans="1:3">
      <c r="A89" s="3" t="s">
        <v>143</v>
      </c>
      <c r="B89" s="5">
        <v>0</v>
      </c>
      <c r="C89" s="9">
        <v>-2131</v>
      </c>
    </row>
    <row r="90" spans="1:3">
      <c r="A90" s="4" t="s">
        <v>144</v>
      </c>
      <c r="B90" s="5" t="s">
        <v>4</v>
      </c>
      <c r="C90" s="5" t="s">
        <v>4</v>
      </c>
    </row>
    <row r="91" spans="1:3">
      <c r="A91" s="3" t="s">
        <v>645</v>
      </c>
      <c r="B91" s="9">
        <v>-8442</v>
      </c>
      <c r="C91" s="9">
        <v>6249</v>
      </c>
    </row>
    <row r="92" spans="1:3">
      <c r="A92" s="3" t="s">
        <v>607</v>
      </c>
      <c r="B92" s="5">
        <v>0</v>
      </c>
      <c r="C92" s="9">
        <v>-1514</v>
      </c>
    </row>
    <row r="93" spans="1:3">
      <c r="A93" s="3" t="s">
        <v>649</v>
      </c>
      <c r="B93" s="5">
        <v>0</v>
      </c>
      <c r="C93" s="5">
        <v>0</v>
      </c>
    </row>
    <row r="94" spans="1:3">
      <c r="A94" s="3" t="s">
        <v>145</v>
      </c>
      <c r="B94" s="5">
        <v>0</v>
      </c>
      <c r="C94" s="5">
        <v>0</v>
      </c>
    </row>
    <row r="95" spans="1:3">
      <c r="A95" s="3" t="s">
        <v>149</v>
      </c>
      <c r="B95" s="5" t="s">
        <v>4</v>
      </c>
      <c r="C95" s="5">
        <v>0</v>
      </c>
    </row>
    <row r="96" spans="1:3">
      <c r="A96" s="3" t="s">
        <v>679</v>
      </c>
      <c r="B96" s="5" t="s">
        <v>4</v>
      </c>
      <c r="C96" s="5">
        <v>0</v>
      </c>
    </row>
    <row r="97" spans="1:3" ht="30">
      <c r="A97" s="3" t="s">
        <v>680</v>
      </c>
      <c r="B97" s="5" t="s">
        <v>4</v>
      </c>
      <c r="C97" s="5">
        <v>0</v>
      </c>
    </row>
    <row r="98" spans="1:3" ht="30">
      <c r="A98" s="3" t="s">
        <v>146</v>
      </c>
      <c r="B98" s="5">
        <v>0</v>
      </c>
      <c r="C98" s="5" t="s">
        <v>4</v>
      </c>
    </row>
    <row r="99" spans="1:3" ht="30">
      <c r="A99" s="3" t="s">
        <v>147</v>
      </c>
      <c r="B99" s="5" t="s">
        <v>4</v>
      </c>
      <c r="C99" s="5">
        <v>0</v>
      </c>
    </row>
    <row r="100" spans="1:3" ht="30">
      <c r="A100" s="3" t="s">
        <v>148</v>
      </c>
      <c r="B100" s="5">
        <v>0</v>
      </c>
      <c r="C100" s="5">
        <v>0</v>
      </c>
    </row>
    <row r="101" spans="1:3" ht="30">
      <c r="A101" s="3" t="s">
        <v>150</v>
      </c>
      <c r="B101" s="9">
        <v>-8442</v>
      </c>
      <c r="C101" s="9">
        <v>4735</v>
      </c>
    </row>
    <row r="102" spans="1:3">
      <c r="A102" s="3" t="s">
        <v>151</v>
      </c>
      <c r="B102" s="5">
        <v>0</v>
      </c>
      <c r="C102" s="5">
        <v>-23</v>
      </c>
    </row>
    <row r="103" spans="1:3" ht="30">
      <c r="A103" s="3" t="s">
        <v>152</v>
      </c>
      <c r="B103" s="9">
        <v>3771</v>
      </c>
      <c r="C103" s="5">
        <v>380</v>
      </c>
    </row>
    <row r="104" spans="1:3" ht="30">
      <c r="A104" s="3" t="s">
        <v>153</v>
      </c>
      <c r="B104" s="5">
        <v>872</v>
      </c>
      <c r="C104" s="9">
        <v>3371</v>
      </c>
    </row>
    <row r="105" spans="1:3" ht="30">
      <c r="A105" s="3" t="s">
        <v>154</v>
      </c>
      <c r="B105" s="9">
        <v>4643</v>
      </c>
      <c r="C105" s="9">
        <v>3751</v>
      </c>
    </row>
    <row r="106" spans="1:3">
      <c r="A106" s="3" t="s">
        <v>1006</v>
      </c>
      <c r="B106" s="5" t="s">
        <v>4</v>
      </c>
      <c r="C106" s="5" t="s">
        <v>4</v>
      </c>
    </row>
    <row r="107" spans="1:3">
      <c r="A107" s="4" t="s">
        <v>124</v>
      </c>
      <c r="B107" s="5" t="s">
        <v>4</v>
      </c>
      <c r="C107" s="5" t="s">
        <v>4</v>
      </c>
    </row>
    <row r="108" spans="1:3" ht="30">
      <c r="A108" s="3" t="s">
        <v>136</v>
      </c>
      <c r="B108" s="9">
        <v>-29504</v>
      </c>
      <c r="C108" s="9">
        <v>3701</v>
      </c>
    </row>
    <row r="109" spans="1:3">
      <c r="A109" s="4" t="s">
        <v>137</v>
      </c>
      <c r="B109" s="5" t="s">
        <v>4</v>
      </c>
      <c r="C109" s="5" t="s">
        <v>4</v>
      </c>
    </row>
    <row r="110" spans="1:3" ht="30">
      <c r="A110" s="3" t="s">
        <v>141</v>
      </c>
      <c r="B110" s="5">
        <v>22</v>
      </c>
      <c r="C110" s="5">
        <v>-9</v>
      </c>
    </row>
    <row r="111" spans="1:3" ht="30">
      <c r="A111" s="3" t="s">
        <v>138</v>
      </c>
      <c r="B111" s="9">
        <v>-135712</v>
      </c>
      <c r="C111" s="9">
        <v>-188286</v>
      </c>
    </row>
    <row r="112" spans="1:3" ht="45">
      <c r="A112" s="3" t="s">
        <v>139</v>
      </c>
      <c r="B112" s="9">
        <v>136745</v>
      </c>
      <c r="C112" s="9">
        <v>189367</v>
      </c>
    </row>
    <row r="113" spans="1:3" ht="30">
      <c r="A113" s="3" t="s">
        <v>140</v>
      </c>
      <c r="B113" s="5">
        <v>0</v>
      </c>
      <c r="C113" s="5" t="s">
        <v>4</v>
      </c>
    </row>
    <row r="114" spans="1:3" ht="30">
      <c r="A114" s="3" t="s">
        <v>142</v>
      </c>
      <c r="B114" s="5">
        <v>0</v>
      </c>
      <c r="C114" s="5" t="s">
        <v>4</v>
      </c>
    </row>
    <row r="115" spans="1:3">
      <c r="A115" s="3" t="s">
        <v>143</v>
      </c>
      <c r="B115" s="9">
        <v>1055</v>
      </c>
      <c r="C115" s="9">
        <v>1072</v>
      </c>
    </row>
    <row r="116" spans="1:3">
      <c r="A116" s="4" t="s">
        <v>144</v>
      </c>
      <c r="B116" s="5" t="s">
        <v>4</v>
      </c>
      <c r="C116" s="5" t="s">
        <v>4</v>
      </c>
    </row>
    <row r="117" spans="1:3">
      <c r="A117" s="3" t="s">
        <v>645</v>
      </c>
      <c r="B117" s="5">
        <v>0</v>
      </c>
      <c r="C117" s="5">
        <v>0</v>
      </c>
    </row>
    <row r="118" spans="1:3">
      <c r="A118" s="3" t="s">
        <v>607</v>
      </c>
      <c r="B118" s="5">
        <v>0</v>
      </c>
      <c r="C118" s="5">
        <v>0</v>
      </c>
    </row>
    <row r="119" spans="1:3">
      <c r="A119" s="3" t="s">
        <v>649</v>
      </c>
      <c r="B119" s="5">
        <v>0</v>
      </c>
      <c r="C119" s="5">
        <v>0</v>
      </c>
    </row>
    <row r="120" spans="1:3">
      <c r="A120" s="3" t="s">
        <v>145</v>
      </c>
      <c r="B120" s="5">
        <v>0</v>
      </c>
      <c r="C120" s="5">
        <v>0</v>
      </c>
    </row>
    <row r="121" spans="1:3">
      <c r="A121" s="3" t="s">
        <v>149</v>
      </c>
      <c r="B121" s="5" t="s">
        <v>4</v>
      </c>
      <c r="C121" s="9">
        <v>-1200</v>
      </c>
    </row>
    <row r="122" spans="1:3">
      <c r="A122" s="3" t="s">
        <v>679</v>
      </c>
      <c r="B122" s="5" t="s">
        <v>4</v>
      </c>
      <c r="C122" s="5">
        <v>0</v>
      </c>
    </row>
    <row r="123" spans="1:3" ht="30">
      <c r="A123" s="3" t="s">
        <v>680</v>
      </c>
      <c r="B123" s="5" t="s">
        <v>4</v>
      </c>
      <c r="C123" s="5">
        <v>0</v>
      </c>
    </row>
    <row r="124" spans="1:3" ht="30">
      <c r="A124" s="3" t="s">
        <v>146</v>
      </c>
      <c r="B124" s="5">
        <v>0</v>
      </c>
      <c r="C124" s="5" t="s">
        <v>4</v>
      </c>
    </row>
    <row r="125" spans="1:3" ht="30">
      <c r="A125" s="3" t="s">
        <v>147</v>
      </c>
      <c r="B125" s="5" t="s">
        <v>4</v>
      </c>
      <c r="C125" s="5">
        <v>0</v>
      </c>
    </row>
    <row r="126" spans="1:3" ht="30">
      <c r="A126" s="3" t="s">
        <v>148</v>
      </c>
      <c r="B126" s="5">
        <v>0</v>
      </c>
      <c r="C126" s="5">
        <v>0</v>
      </c>
    </row>
    <row r="127" spans="1:3" ht="30">
      <c r="A127" s="3" t="s">
        <v>150</v>
      </c>
      <c r="B127" s="5">
        <v>0</v>
      </c>
      <c r="C127" s="9">
        <v>-1200</v>
      </c>
    </row>
    <row r="128" spans="1:3">
      <c r="A128" s="3" t="s">
        <v>151</v>
      </c>
      <c r="B128" s="5">
        <v>113</v>
      </c>
      <c r="C128" s="9">
        <v>-1022</v>
      </c>
    </row>
    <row r="129" spans="1:3" ht="30">
      <c r="A129" s="3" t="s">
        <v>152</v>
      </c>
      <c r="B129" s="9">
        <v>-28336</v>
      </c>
      <c r="C129" s="9">
        <v>2551</v>
      </c>
    </row>
    <row r="130" spans="1:3" ht="30">
      <c r="A130" s="3" t="s">
        <v>153</v>
      </c>
      <c r="B130" s="9">
        <v>49785</v>
      </c>
      <c r="C130" s="9">
        <v>37740</v>
      </c>
    </row>
    <row r="131" spans="1:3" ht="30">
      <c r="A131" s="3" t="s">
        <v>154</v>
      </c>
      <c r="B131" s="9">
        <v>21449</v>
      </c>
      <c r="C131" s="9">
        <v>40291</v>
      </c>
    </row>
    <row r="132" spans="1:3">
      <c r="A132" s="3" t="s">
        <v>513</v>
      </c>
      <c r="B132" s="5" t="s">
        <v>4</v>
      </c>
      <c r="C132" s="5" t="s">
        <v>4</v>
      </c>
    </row>
    <row r="133" spans="1:3">
      <c r="A133" s="4" t="s">
        <v>124</v>
      </c>
      <c r="B133" s="5" t="s">
        <v>4</v>
      </c>
      <c r="C133" s="5" t="s">
        <v>4</v>
      </c>
    </row>
    <row r="134" spans="1:3" ht="30">
      <c r="A134" s="3" t="s">
        <v>136</v>
      </c>
      <c r="B134" s="9">
        <v>182661</v>
      </c>
      <c r="C134" s="9">
        <v>-2229</v>
      </c>
    </row>
    <row r="135" spans="1:3">
      <c r="A135" s="4" t="s">
        <v>137</v>
      </c>
      <c r="B135" s="5" t="s">
        <v>4</v>
      </c>
      <c r="C135" s="5" t="s">
        <v>4</v>
      </c>
    </row>
    <row r="136" spans="1:3" ht="30">
      <c r="A136" s="3" t="s">
        <v>141</v>
      </c>
      <c r="B136" s="5">
        <v>0</v>
      </c>
      <c r="C136" s="5">
        <v>0</v>
      </c>
    </row>
    <row r="137" spans="1:3" ht="30">
      <c r="A137" s="3" t="s">
        <v>138</v>
      </c>
      <c r="B137" s="5">
        <v>0</v>
      </c>
      <c r="C137" s="5">
        <v>0</v>
      </c>
    </row>
    <row r="138" spans="1:3" ht="45">
      <c r="A138" s="3" t="s">
        <v>139</v>
      </c>
      <c r="B138" s="5">
        <v>0</v>
      </c>
      <c r="C138" s="5">
        <v>0</v>
      </c>
    </row>
    <row r="139" spans="1:3" ht="30">
      <c r="A139" s="3" t="s">
        <v>140</v>
      </c>
      <c r="B139" s="5">
        <v>0</v>
      </c>
      <c r="C139" s="5" t="s">
        <v>4</v>
      </c>
    </row>
    <row r="140" spans="1:3" ht="30">
      <c r="A140" s="3" t="s">
        <v>142</v>
      </c>
      <c r="B140" s="5">
        <v>0</v>
      </c>
      <c r="C140" s="5" t="s">
        <v>4</v>
      </c>
    </row>
    <row r="141" spans="1:3">
      <c r="A141" s="3" t="s">
        <v>143</v>
      </c>
      <c r="B141" s="5">
        <v>0</v>
      </c>
      <c r="C141" s="5">
        <v>0</v>
      </c>
    </row>
    <row r="142" spans="1:3">
      <c r="A142" s="4" t="s">
        <v>144</v>
      </c>
      <c r="B142" s="5" t="s">
        <v>4</v>
      </c>
      <c r="C142" s="5" t="s">
        <v>4</v>
      </c>
    </row>
    <row r="143" spans="1:3">
      <c r="A143" s="3" t="s">
        <v>645</v>
      </c>
      <c r="B143" s="9">
        <v>13178</v>
      </c>
      <c r="C143" s="9">
        <v>-1750</v>
      </c>
    </row>
    <row r="144" spans="1:3">
      <c r="A144" s="3" t="s">
        <v>607</v>
      </c>
      <c r="B144" s="9">
        <v>-22797</v>
      </c>
      <c r="C144" s="9">
        <v>3927</v>
      </c>
    </row>
    <row r="145" spans="1:3">
      <c r="A145" s="3" t="s">
        <v>649</v>
      </c>
      <c r="B145" s="9">
        <v>-173042</v>
      </c>
      <c r="C145" s="5">
        <v>52</v>
      </c>
    </row>
    <row r="146" spans="1:3">
      <c r="A146" s="3" t="s">
        <v>145</v>
      </c>
      <c r="B146" s="5">
        <v>0</v>
      </c>
      <c r="C146" s="5">
        <v>0</v>
      </c>
    </row>
    <row r="147" spans="1:3">
      <c r="A147" s="3" t="s">
        <v>149</v>
      </c>
      <c r="B147" s="5" t="s">
        <v>4</v>
      </c>
      <c r="C147" s="5">
        <v>0</v>
      </c>
    </row>
    <row r="148" spans="1:3">
      <c r="A148" s="3" t="s">
        <v>679</v>
      </c>
      <c r="B148" s="5" t="s">
        <v>4</v>
      </c>
      <c r="C148" s="5">
        <v>0</v>
      </c>
    </row>
    <row r="149" spans="1:3" ht="30">
      <c r="A149" s="3" t="s">
        <v>680</v>
      </c>
      <c r="B149" s="5" t="s">
        <v>4</v>
      </c>
      <c r="C149" s="5">
        <v>0</v>
      </c>
    </row>
    <row r="150" spans="1:3" ht="30">
      <c r="A150" s="3" t="s">
        <v>146</v>
      </c>
      <c r="B150" s="5">
        <v>0</v>
      </c>
      <c r="C150" s="5" t="s">
        <v>4</v>
      </c>
    </row>
    <row r="151" spans="1:3" ht="30">
      <c r="A151" s="3" t="s">
        <v>147</v>
      </c>
      <c r="B151" s="5" t="s">
        <v>4</v>
      </c>
      <c r="C151" s="5">
        <v>0</v>
      </c>
    </row>
    <row r="152" spans="1:3" ht="30">
      <c r="A152" s="3" t="s">
        <v>148</v>
      </c>
      <c r="B152" s="5">
        <v>0</v>
      </c>
      <c r="C152" s="5">
        <v>0</v>
      </c>
    </row>
    <row r="153" spans="1:3" ht="30">
      <c r="A153" s="3" t="s">
        <v>150</v>
      </c>
      <c r="B153" s="9">
        <v>-182661</v>
      </c>
      <c r="C153" s="9">
        <v>2229</v>
      </c>
    </row>
    <row r="154" spans="1:3">
      <c r="A154" s="3" t="s">
        <v>151</v>
      </c>
      <c r="B154" s="5">
        <v>0</v>
      </c>
      <c r="C154" s="5">
        <v>0</v>
      </c>
    </row>
    <row r="155" spans="1:3" ht="30">
      <c r="A155" s="3" t="s">
        <v>152</v>
      </c>
      <c r="B155" s="5">
        <v>0</v>
      </c>
      <c r="C155" s="5">
        <v>0</v>
      </c>
    </row>
    <row r="156" spans="1:3" ht="30">
      <c r="A156" s="3" t="s">
        <v>153</v>
      </c>
      <c r="B156" s="5">
        <v>0</v>
      </c>
      <c r="C156" s="5">
        <v>0</v>
      </c>
    </row>
    <row r="157" spans="1:3" ht="30">
      <c r="A157" s="3" t="s">
        <v>154</v>
      </c>
      <c r="B157" s="8">
        <v>0</v>
      </c>
      <c r="C157"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140625" customWidth="1"/>
  </cols>
  <sheetData>
    <row r="1" spans="1:5" ht="15" customHeight="1">
      <c r="A1" s="1" t="s">
        <v>123</v>
      </c>
      <c r="B1" s="7" t="s">
        <v>1</v>
      </c>
      <c r="C1" s="7"/>
      <c r="D1" s="7"/>
      <c r="E1" s="7"/>
    </row>
    <row r="2" spans="1:5" ht="30">
      <c r="A2" s="1" t="s">
        <v>26</v>
      </c>
      <c r="B2" s="7" t="s">
        <v>2</v>
      </c>
      <c r="C2" s="7"/>
      <c r="D2" s="7" t="s">
        <v>77</v>
      </c>
      <c r="E2" s="7"/>
    </row>
    <row r="3" spans="1:5">
      <c r="A3" s="4" t="s">
        <v>124</v>
      </c>
      <c r="B3" s="5" t="s">
        <v>4</v>
      </c>
      <c r="C3" s="5"/>
      <c r="D3" s="5" t="s">
        <v>4</v>
      </c>
      <c r="E3" s="5"/>
    </row>
    <row r="4" spans="1:5">
      <c r="A4" s="3" t="s">
        <v>92</v>
      </c>
      <c r="B4" s="8">
        <v>-98112</v>
      </c>
      <c r="C4" s="5"/>
      <c r="D4" s="8">
        <v>-8198</v>
      </c>
      <c r="E4" s="5"/>
    </row>
    <row r="5" spans="1:5" ht="45">
      <c r="A5" s="4" t="s">
        <v>125</v>
      </c>
      <c r="B5" s="5" t="s">
        <v>4</v>
      </c>
      <c r="C5" s="5"/>
      <c r="D5" s="5" t="s">
        <v>4</v>
      </c>
      <c r="E5" s="5"/>
    </row>
    <row r="6" spans="1:5" ht="30">
      <c r="A6" s="3" t="s">
        <v>126</v>
      </c>
      <c r="B6" s="9">
        <v>16706</v>
      </c>
      <c r="C6" s="10" t="s">
        <v>46</v>
      </c>
      <c r="D6" s="9">
        <v>17400</v>
      </c>
      <c r="E6" s="10" t="s">
        <v>46</v>
      </c>
    </row>
    <row r="7" spans="1:5">
      <c r="A7" s="3" t="s">
        <v>127</v>
      </c>
      <c r="B7" s="9">
        <v>1073</v>
      </c>
      <c r="C7" s="5"/>
      <c r="D7" s="5">
        <v>-342</v>
      </c>
      <c r="E7" s="5"/>
    </row>
    <row r="8" spans="1:5">
      <c r="A8" s="3" t="s">
        <v>43</v>
      </c>
      <c r="B8" s="9">
        <v>-10963</v>
      </c>
      <c r="C8" s="5"/>
      <c r="D8" s="9">
        <v>-1187</v>
      </c>
      <c r="E8" s="5"/>
    </row>
    <row r="9" spans="1:5" ht="30">
      <c r="A9" s="3" t="s">
        <v>128</v>
      </c>
      <c r="B9" s="9">
        <v>4415</v>
      </c>
      <c r="C9" s="5"/>
      <c r="D9" s="9">
        <v>1801</v>
      </c>
      <c r="E9" s="5"/>
    </row>
    <row r="10" spans="1:5" ht="30">
      <c r="A10" s="3" t="s">
        <v>83</v>
      </c>
      <c r="B10" s="9">
        <v>102324</v>
      </c>
      <c r="C10" s="5"/>
      <c r="D10" s="5">
        <v>0</v>
      </c>
      <c r="E10" s="5"/>
    </row>
    <row r="11" spans="1:5" ht="30">
      <c r="A11" s="3" t="s">
        <v>129</v>
      </c>
      <c r="B11" s="5">
        <v>-46</v>
      </c>
      <c r="C11" s="5"/>
      <c r="D11" s="5">
        <v>0</v>
      </c>
      <c r="E11" s="5"/>
    </row>
    <row r="12" spans="1:5" ht="45">
      <c r="A12" s="3" t="s">
        <v>130</v>
      </c>
      <c r="B12" s="9">
        <v>-13155</v>
      </c>
      <c r="C12" s="5"/>
      <c r="D12" s="9">
        <v>-5354</v>
      </c>
      <c r="E12" s="5"/>
    </row>
    <row r="13" spans="1:5" ht="45">
      <c r="A13" s="4" t="s">
        <v>131</v>
      </c>
      <c r="B13" s="5" t="s">
        <v>4</v>
      </c>
      <c r="C13" s="5"/>
      <c r="D13" s="5" t="s">
        <v>4</v>
      </c>
      <c r="E13" s="5"/>
    </row>
    <row r="14" spans="1:5">
      <c r="A14" s="3" t="s">
        <v>132</v>
      </c>
      <c r="B14" s="9">
        <v>-45820</v>
      </c>
      <c r="C14" s="5"/>
      <c r="D14" s="9">
        <v>-102815</v>
      </c>
      <c r="E14" s="5"/>
    </row>
    <row r="15" spans="1:5" ht="30">
      <c r="A15" s="3" t="s">
        <v>31</v>
      </c>
      <c r="B15" s="9">
        <v>14094</v>
      </c>
      <c r="C15" s="5"/>
      <c r="D15" s="9">
        <v>3704</v>
      </c>
      <c r="E15" s="5"/>
    </row>
    <row r="16" spans="1:5" ht="30">
      <c r="A16" s="3" t="s">
        <v>133</v>
      </c>
      <c r="B16" s="5">
        <v>-161</v>
      </c>
      <c r="C16" s="5"/>
      <c r="D16" s="9">
        <v>6543</v>
      </c>
      <c r="E16" s="5"/>
    </row>
    <row r="17" spans="1:5">
      <c r="A17" s="3" t="s">
        <v>49</v>
      </c>
      <c r="B17" s="9">
        <v>1643</v>
      </c>
      <c r="C17" s="5"/>
      <c r="D17" s="5">
        <v>761</v>
      </c>
      <c r="E17" s="5"/>
    </row>
    <row r="18" spans="1:5" ht="30">
      <c r="A18" s="3" t="s">
        <v>50</v>
      </c>
      <c r="B18" s="9">
        <v>32386</v>
      </c>
      <c r="C18" s="5"/>
      <c r="D18" s="9">
        <v>69911</v>
      </c>
      <c r="E18" s="5"/>
    </row>
    <row r="19" spans="1:5">
      <c r="A19" s="3" t="s">
        <v>134</v>
      </c>
      <c r="B19" s="9">
        <v>-14161</v>
      </c>
      <c r="C19" s="5"/>
      <c r="D19" s="9">
        <v>-29708</v>
      </c>
      <c r="E19" s="5"/>
    </row>
    <row r="20" spans="1:5" ht="45">
      <c r="A20" s="3" t="s">
        <v>56</v>
      </c>
      <c r="B20" s="9">
        <v>-41206</v>
      </c>
      <c r="C20" s="5"/>
      <c r="D20" s="9">
        <v>-41384</v>
      </c>
      <c r="E20" s="5"/>
    </row>
    <row r="21" spans="1:5" ht="30">
      <c r="A21" s="3" t="s">
        <v>41</v>
      </c>
      <c r="B21" s="5">
        <v>385</v>
      </c>
      <c r="C21" s="5"/>
      <c r="D21" s="5">
        <v>791</v>
      </c>
      <c r="E21" s="5"/>
    </row>
    <row r="22" spans="1:5">
      <c r="A22" s="3" t="s">
        <v>135</v>
      </c>
      <c r="B22" s="9">
        <v>32938</v>
      </c>
      <c r="C22" s="5"/>
      <c r="D22" s="9">
        <v>38289</v>
      </c>
      <c r="E22" s="5"/>
    </row>
    <row r="23" spans="1:5">
      <c r="A23" s="3" t="s">
        <v>42</v>
      </c>
      <c r="B23" s="9">
        <v>19686</v>
      </c>
      <c r="C23" s="5"/>
      <c r="D23" s="9">
        <v>30237</v>
      </c>
      <c r="E23" s="5"/>
    </row>
    <row r="24" spans="1:5">
      <c r="A24" s="3" t="s">
        <v>44</v>
      </c>
      <c r="B24" s="9">
        <v>3364</v>
      </c>
      <c r="C24" s="5"/>
      <c r="D24" s="9">
        <v>-8033</v>
      </c>
      <c r="E24" s="5"/>
    </row>
    <row r="25" spans="1:5">
      <c r="A25" s="3" t="s">
        <v>58</v>
      </c>
      <c r="B25" s="9">
        <v>-3555</v>
      </c>
      <c r="C25" s="5"/>
      <c r="D25" s="9">
        <v>7258</v>
      </c>
      <c r="E25" s="5"/>
    </row>
    <row r="26" spans="1:5" ht="30">
      <c r="A26" s="3" t="s">
        <v>136</v>
      </c>
      <c r="B26" s="9">
        <v>1835</v>
      </c>
      <c r="C26" s="5"/>
      <c r="D26" s="9">
        <v>-20326</v>
      </c>
      <c r="E26" s="5"/>
    </row>
    <row r="27" spans="1:5">
      <c r="A27" s="4" t="s">
        <v>137</v>
      </c>
      <c r="B27" s="5" t="s">
        <v>4</v>
      </c>
      <c r="C27" s="5"/>
      <c r="D27" s="5" t="s">
        <v>4</v>
      </c>
      <c r="E27" s="5"/>
    </row>
    <row r="28" spans="1:5" ht="30">
      <c r="A28" s="3" t="s">
        <v>138</v>
      </c>
      <c r="B28" s="9">
        <v>-135712</v>
      </c>
      <c r="C28" s="5"/>
      <c r="D28" s="9">
        <v>-188286</v>
      </c>
      <c r="E28" s="5"/>
    </row>
    <row r="29" spans="1:5" ht="45">
      <c r="A29" s="3" t="s">
        <v>139</v>
      </c>
      <c r="B29" s="9">
        <v>136745</v>
      </c>
      <c r="C29" s="5"/>
      <c r="D29" s="9">
        <v>189367</v>
      </c>
      <c r="E29" s="5"/>
    </row>
    <row r="30" spans="1:5" ht="30">
      <c r="A30" s="3" t="s">
        <v>140</v>
      </c>
      <c r="B30" s="9">
        <v>-20996</v>
      </c>
      <c r="C30" s="5"/>
      <c r="D30" s="5">
        <v>0</v>
      </c>
      <c r="E30" s="5"/>
    </row>
    <row r="31" spans="1:5" ht="30">
      <c r="A31" s="3" t="s">
        <v>141</v>
      </c>
      <c r="B31" s="9">
        <v>-1158</v>
      </c>
      <c r="C31" s="5"/>
      <c r="D31" s="9">
        <v>-3082</v>
      </c>
      <c r="E31" s="5"/>
    </row>
    <row r="32" spans="1:5" ht="30">
      <c r="A32" s="3" t="s">
        <v>142</v>
      </c>
      <c r="B32" s="5">
        <v>66</v>
      </c>
      <c r="C32" s="5"/>
      <c r="D32" s="5">
        <v>0</v>
      </c>
      <c r="E32" s="5"/>
    </row>
    <row r="33" spans="1:5">
      <c r="A33" s="3" t="s">
        <v>143</v>
      </c>
      <c r="B33" s="9">
        <v>-21055</v>
      </c>
      <c r="C33" s="5"/>
      <c r="D33" s="9">
        <v>-2001</v>
      </c>
      <c r="E33" s="5"/>
    </row>
    <row r="34" spans="1:5">
      <c r="A34" s="4" t="s">
        <v>144</v>
      </c>
      <c r="B34" s="5" t="s">
        <v>4</v>
      </c>
      <c r="C34" s="5"/>
      <c r="D34" s="5" t="s">
        <v>4</v>
      </c>
      <c r="E34" s="5"/>
    </row>
    <row r="35" spans="1:5">
      <c r="A35" s="3" t="s">
        <v>145</v>
      </c>
      <c r="B35" s="9">
        <v>-87000</v>
      </c>
      <c r="C35" s="5"/>
      <c r="D35" s="9">
        <v>-16592</v>
      </c>
      <c r="E35" s="5"/>
    </row>
    <row r="36" spans="1:5" ht="30">
      <c r="A36" s="3" t="s">
        <v>146</v>
      </c>
      <c r="B36" s="9">
        <v>87681</v>
      </c>
      <c r="C36" s="5"/>
      <c r="D36" s="5">
        <v>0</v>
      </c>
      <c r="E36" s="5"/>
    </row>
    <row r="37" spans="1:5" ht="30">
      <c r="A37" s="3" t="s">
        <v>147</v>
      </c>
      <c r="B37" s="5">
        <v>0</v>
      </c>
      <c r="C37" s="5"/>
      <c r="D37" s="5">
        <v>-431</v>
      </c>
      <c r="E37" s="5"/>
    </row>
    <row r="38" spans="1:5" ht="30">
      <c r="A38" s="3" t="s">
        <v>148</v>
      </c>
      <c r="B38" s="5">
        <v>-208</v>
      </c>
      <c r="C38" s="5"/>
      <c r="D38" s="5">
        <v>-211</v>
      </c>
      <c r="E38" s="5"/>
    </row>
    <row r="39" spans="1:5">
      <c r="A39" s="3" t="s">
        <v>149</v>
      </c>
      <c r="B39" s="5">
        <v>0</v>
      </c>
      <c r="C39" s="5"/>
      <c r="D39" s="9">
        <v>-3160</v>
      </c>
      <c r="E39" s="5"/>
    </row>
    <row r="40" spans="1:5" ht="30">
      <c r="A40" s="3" t="s">
        <v>150</v>
      </c>
      <c r="B40" s="5">
        <v>473</v>
      </c>
      <c r="C40" s="5"/>
      <c r="D40" s="9">
        <v>-20394</v>
      </c>
      <c r="E40" s="5"/>
    </row>
    <row r="41" spans="1:5">
      <c r="A41" s="3" t="s">
        <v>151</v>
      </c>
      <c r="B41" s="5">
        <v>113</v>
      </c>
      <c r="C41" s="5"/>
      <c r="D41" s="9">
        <v>-1045</v>
      </c>
      <c r="E41" s="5"/>
    </row>
    <row r="42" spans="1:5" ht="30">
      <c r="A42" s="3" t="s">
        <v>152</v>
      </c>
      <c r="B42" s="9">
        <v>-18634</v>
      </c>
      <c r="C42" s="5"/>
      <c r="D42" s="9">
        <v>-43766</v>
      </c>
      <c r="E42" s="5"/>
    </row>
    <row r="43" spans="1:5" ht="30">
      <c r="A43" s="3" t="s">
        <v>153</v>
      </c>
      <c r="B43" s="9">
        <v>84213</v>
      </c>
      <c r="C43" s="5"/>
      <c r="D43" s="9">
        <v>134191</v>
      </c>
      <c r="E43" s="5"/>
    </row>
    <row r="44" spans="1:5" ht="30">
      <c r="A44" s="3" t="s">
        <v>154</v>
      </c>
      <c r="B44" s="8">
        <v>65579</v>
      </c>
      <c r="C44" s="5"/>
      <c r="D44" s="8">
        <v>90425</v>
      </c>
      <c r="E44" s="5"/>
    </row>
    <row r="45" spans="1:5">
      <c r="A45" s="11"/>
      <c r="B45" s="11"/>
      <c r="C45" s="11"/>
      <c r="D45" s="11"/>
      <c r="E45" s="11"/>
    </row>
    <row r="46" spans="1:5" ht="75" customHeight="1">
      <c r="A46" s="3" t="s">
        <v>46</v>
      </c>
      <c r="B46" s="12" t="s">
        <v>155</v>
      </c>
      <c r="C46" s="12"/>
      <c r="D46" s="12"/>
      <c r="E46" s="12"/>
    </row>
  </sheetData>
  <mergeCells count="5">
    <mergeCell ref="B1:E1"/>
    <mergeCell ref="B2:C2"/>
    <mergeCell ref="D2:E2"/>
    <mergeCell ref="A45:E45"/>
    <mergeCell ref="B46:E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 bestFit="1" customWidth="1"/>
    <col min="2" max="2" width="36.5703125" bestFit="1" customWidth="1"/>
  </cols>
  <sheetData>
    <row r="1" spans="1:2">
      <c r="A1" s="7" t="s">
        <v>156</v>
      </c>
      <c r="B1" s="1" t="s">
        <v>1</v>
      </c>
    </row>
    <row r="2" spans="1:2">
      <c r="A2" s="7"/>
      <c r="B2" s="1" t="s">
        <v>2</v>
      </c>
    </row>
    <row r="3" spans="1:2">
      <c r="A3" s="4" t="s">
        <v>156</v>
      </c>
      <c r="B3" s="5" t="s">
        <v>4</v>
      </c>
    </row>
    <row r="4" spans="1:2">
      <c r="A4" s="12" t="s">
        <v>156</v>
      </c>
      <c r="B4" s="5" t="s">
        <v>4</v>
      </c>
    </row>
    <row r="5" spans="1:2">
      <c r="A5" s="12"/>
      <c r="B5" s="14" t="s">
        <v>156</v>
      </c>
    </row>
    <row r="6" spans="1:2">
      <c r="A6" s="12"/>
      <c r="B6" s="16"/>
    </row>
    <row r="7" spans="1:2" ht="332.25">
      <c r="A7" s="12"/>
      <c r="B7" s="16" t="s">
        <v>157</v>
      </c>
    </row>
    <row r="8" spans="1:2" ht="281.25">
      <c r="A8" s="12"/>
      <c r="B8" s="16" t="s">
        <v>158</v>
      </c>
    </row>
    <row r="9" spans="1:2" ht="192">
      <c r="A9" s="12"/>
      <c r="B9" s="16" t="s">
        <v>159</v>
      </c>
    </row>
    <row r="10" spans="1:2">
      <c r="A10" s="12"/>
      <c r="B10" s="5"/>
    </row>
    <row r="11" spans="1:2" ht="51.75">
      <c r="A11" s="12"/>
      <c r="B11" s="16" t="s">
        <v>16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1.28515625" bestFit="1" customWidth="1"/>
    <col min="2" max="3" width="36.5703125" bestFit="1" customWidth="1"/>
    <col min="4" max="4" width="6.5703125" customWidth="1"/>
    <col min="5" max="5" width="1.5703125" customWidth="1"/>
  </cols>
  <sheetData>
    <row r="1" spans="1:5" ht="15" customHeight="1">
      <c r="A1" s="7" t="s">
        <v>161</v>
      </c>
      <c r="B1" s="7" t="s">
        <v>1</v>
      </c>
      <c r="C1" s="7"/>
      <c r="D1" s="7"/>
      <c r="E1" s="7"/>
    </row>
    <row r="2" spans="1:5" ht="15" customHeight="1">
      <c r="A2" s="7"/>
      <c r="B2" s="7" t="s">
        <v>2</v>
      </c>
      <c r="C2" s="7"/>
      <c r="D2" s="7"/>
      <c r="E2" s="7"/>
    </row>
    <row r="3" spans="1:5" ht="15" customHeight="1">
      <c r="A3" s="4" t="s">
        <v>162</v>
      </c>
      <c r="B3" s="11" t="s">
        <v>4</v>
      </c>
      <c r="C3" s="11"/>
      <c r="D3" s="11"/>
      <c r="E3" s="11"/>
    </row>
    <row r="4" spans="1:5" ht="15" customHeight="1">
      <c r="A4" s="12" t="s">
        <v>161</v>
      </c>
      <c r="B4" s="11" t="s">
        <v>4</v>
      </c>
      <c r="C4" s="11"/>
      <c r="D4" s="11"/>
      <c r="E4" s="11"/>
    </row>
    <row r="5" spans="1:5">
      <c r="A5" s="12"/>
      <c r="B5" s="44" t="s">
        <v>161</v>
      </c>
      <c r="C5" s="44"/>
      <c r="D5" s="44"/>
      <c r="E5" s="44"/>
    </row>
    <row r="6" spans="1:5">
      <c r="A6" s="12"/>
      <c r="B6" s="11"/>
      <c r="C6" s="11"/>
      <c r="D6" s="11"/>
      <c r="E6" s="11"/>
    </row>
    <row r="7" spans="1:5" ht="204" customHeight="1">
      <c r="A7" s="12"/>
      <c r="B7" s="33" t="s">
        <v>163</v>
      </c>
      <c r="C7" s="33"/>
      <c r="D7" s="33"/>
      <c r="E7" s="33"/>
    </row>
    <row r="8" spans="1:5">
      <c r="A8" s="12"/>
      <c r="B8" s="11"/>
      <c r="C8" s="11"/>
      <c r="D8" s="11"/>
      <c r="E8" s="11"/>
    </row>
    <row r="9" spans="1:5" ht="38.25" customHeight="1">
      <c r="A9" s="12"/>
      <c r="B9" s="33" t="s">
        <v>164</v>
      </c>
      <c r="C9" s="33"/>
      <c r="D9" s="33"/>
      <c r="E9" s="33"/>
    </row>
    <row r="10" spans="1:5">
      <c r="A10" s="12"/>
      <c r="B10" s="33"/>
      <c r="C10" s="33"/>
      <c r="D10" s="33"/>
      <c r="E10" s="33"/>
    </row>
    <row r="11" spans="1:5">
      <c r="A11" s="12"/>
      <c r="B11" s="15"/>
      <c r="C11" s="15"/>
    </row>
    <row r="12" spans="1:5" ht="153">
      <c r="A12" s="12"/>
      <c r="B12" s="17" t="s">
        <v>165</v>
      </c>
      <c r="C12" s="18" t="s">
        <v>166</v>
      </c>
    </row>
    <row r="13" spans="1:5">
      <c r="A13" s="12"/>
      <c r="B13" s="33"/>
      <c r="C13" s="33"/>
      <c r="D13" s="33"/>
      <c r="E13" s="33"/>
    </row>
    <row r="14" spans="1:5">
      <c r="A14" s="12"/>
      <c r="B14" s="15"/>
      <c r="C14" s="15"/>
    </row>
    <row r="15" spans="1:5" ht="178.5">
      <c r="A15" s="12"/>
      <c r="B15" s="17" t="s">
        <v>165</v>
      </c>
      <c r="C15" s="18" t="s">
        <v>167</v>
      </c>
    </row>
    <row r="16" spans="1:5">
      <c r="A16" s="12"/>
      <c r="B16" s="33"/>
      <c r="C16" s="33"/>
      <c r="D16" s="33"/>
      <c r="E16" s="33"/>
    </row>
    <row r="17" spans="1:5">
      <c r="A17" s="12"/>
      <c r="B17" s="15"/>
      <c r="C17" s="15"/>
    </row>
    <row r="18" spans="1:5" ht="178.5">
      <c r="A18" s="12"/>
      <c r="B18" s="17" t="s">
        <v>165</v>
      </c>
      <c r="C18" s="19" t="s">
        <v>168</v>
      </c>
    </row>
    <row r="19" spans="1:5">
      <c r="A19" s="12"/>
      <c r="B19" s="11"/>
      <c r="C19" s="11"/>
      <c r="D19" s="11"/>
      <c r="E19" s="11"/>
    </row>
    <row r="20" spans="1:5" ht="102" customHeight="1">
      <c r="A20" s="12"/>
      <c r="B20" s="45" t="s">
        <v>169</v>
      </c>
      <c r="C20" s="45"/>
      <c r="D20" s="45"/>
      <c r="E20" s="45"/>
    </row>
    <row r="21" spans="1:5">
      <c r="A21" s="12"/>
      <c r="B21" s="11"/>
      <c r="C21" s="11"/>
      <c r="D21" s="11"/>
      <c r="E21" s="11"/>
    </row>
    <row r="22" spans="1:5" ht="114.75" customHeight="1">
      <c r="A22" s="12"/>
      <c r="B22" s="45" t="s">
        <v>170</v>
      </c>
      <c r="C22" s="45"/>
      <c r="D22" s="45"/>
      <c r="E22" s="45"/>
    </row>
    <row r="23" spans="1:5">
      <c r="A23" s="12"/>
      <c r="B23" s="11"/>
      <c r="C23" s="11"/>
      <c r="D23" s="11"/>
      <c r="E23" s="11"/>
    </row>
    <row r="24" spans="1:5" ht="25.5" customHeight="1">
      <c r="A24" s="12"/>
      <c r="B24" s="45" t="s">
        <v>171</v>
      </c>
      <c r="C24" s="45"/>
      <c r="D24" s="45"/>
      <c r="E24" s="45"/>
    </row>
    <row r="25" spans="1:5">
      <c r="A25" s="12"/>
      <c r="B25" s="46"/>
      <c r="C25" s="46"/>
      <c r="D25" s="46"/>
      <c r="E25" s="46"/>
    </row>
    <row r="26" spans="1:5">
      <c r="A26" s="12"/>
      <c r="B26" s="26"/>
      <c r="C26" s="26"/>
      <c r="D26" s="26"/>
      <c r="E26" s="26"/>
    </row>
    <row r="27" spans="1:5">
      <c r="A27" s="12"/>
      <c r="B27" s="15"/>
      <c r="C27" s="15"/>
      <c r="D27" s="15"/>
      <c r="E27" s="15"/>
    </row>
    <row r="28" spans="1:5">
      <c r="A28" s="12"/>
      <c r="B28" s="27" t="s">
        <v>172</v>
      </c>
      <c r="C28" s="28" t="s">
        <v>173</v>
      </c>
      <c r="D28" s="29">
        <v>1461</v>
      </c>
      <c r="E28" s="30"/>
    </row>
    <row r="29" spans="1:5">
      <c r="A29" s="12"/>
      <c r="B29" s="27"/>
      <c r="C29" s="28"/>
      <c r="D29" s="29"/>
      <c r="E29" s="30"/>
    </row>
    <row r="30" spans="1:5">
      <c r="A30" s="12"/>
      <c r="B30" s="31" t="s">
        <v>174</v>
      </c>
      <c r="C30" s="32">
        <v>5123</v>
      </c>
      <c r="D30" s="32"/>
      <c r="E30" s="33"/>
    </row>
    <row r="31" spans="1:5">
      <c r="A31" s="12"/>
      <c r="B31" s="31"/>
      <c r="C31" s="32"/>
      <c r="D31" s="32"/>
      <c r="E31" s="33"/>
    </row>
    <row r="32" spans="1:5">
      <c r="A32" s="12"/>
      <c r="B32" s="27" t="s">
        <v>31</v>
      </c>
      <c r="C32" s="29">
        <v>3152</v>
      </c>
      <c r="D32" s="29"/>
      <c r="E32" s="30"/>
    </row>
    <row r="33" spans="1:5">
      <c r="A33" s="12"/>
      <c r="B33" s="27"/>
      <c r="C33" s="29"/>
      <c r="D33" s="29"/>
      <c r="E33" s="30"/>
    </row>
    <row r="34" spans="1:5">
      <c r="A34" s="12"/>
      <c r="B34" s="31" t="s">
        <v>35</v>
      </c>
      <c r="C34" s="32">
        <v>1065</v>
      </c>
      <c r="D34" s="32"/>
      <c r="E34" s="33"/>
    </row>
    <row r="35" spans="1:5">
      <c r="A35" s="12"/>
      <c r="B35" s="31"/>
      <c r="C35" s="32"/>
      <c r="D35" s="32"/>
      <c r="E35" s="33"/>
    </row>
    <row r="36" spans="1:5">
      <c r="A36" s="12"/>
      <c r="B36" s="27" t="s">
        <v>175</v>
      </c>
      <c r="C36" s="29">
        <v>9011</v>
      </c>
      <c r="D36" s="29"/>
      <c r="E36" s="30"/>
    </row>
    <row r="37" spans="1:5">
      <c r="A37" s="12"/>
      <c r="B37" s="27"/>
      <c r="C37" s="29"/>
      <c r="D37" s="29"/>
      <c r="E37" s="30"/>
    </row>
    <row r="38" spans="1:5">
      <c r="A38" s="12"/>
      <c r="B38" s="31" t="s">
        <v>176</v>
      </c>
      <c r="C38" s="32">
        <v>20595</v>
      </c>
      <c r="D38" s="32"/>
      <c r="E38" s="33"/>
    </row>
    <row r="39" spans="1:5">
      <c r="A39" s="12"/>
      <c r="B39" s="31"/>
      <c r="C39" s="32"/>
      <c r="D39" s="32"/>
      <c r="E39" s="33"/>
    </row>
    <row r="40" spans="1:5">
      <c r="A40" s="12"/>
      <c r="B40" s="21" t="s">
        <v>49</v>
      </c>
      <c r="C40" s="34" t="s">
        <v>177</v>
      </c>
      <c r="D40" s="34"/>
      <c r="E40" s="22" t="s">
        <v>178</v>
      </c>
    </row>
    <row r="41" spans="1:5" ht="25.5">
      <c r="A41" s="12"/>
      <c r="B41" s="19" t="s">
        <v>50</v>
      </c>
      <c r="C41" s="35" t="s">
        <v>179</v>
      </c>
      <c r="D41" s="35"/>
      <c r="E41" s="20" t="s">
        <v>178</v>
      </c>
    </row>
    <row r="42" spans="1:5">
      <c r="A42" s="12"/>
      <c r="B42" s="21" t="s">
        <v>134</v>
      </c>
      <c r="C42" s="34" t="s">
        <v>180</v>
      </c>
      <c r="D42" s="34"/>
      <c r="E42" s="22" t="s">
        <v>178</v>
      </c>
    </row>
    <row r="43" spans="1:5" ht="15.75" thickBot="1">
      <c r="A43" s="12"/>
      <c r="B43" s="19" t="s">
        <v>181</v>
      </c>
      <c r="C43" s="36" t="s">
        <v>182</v>
      </c>
      <c r="D43" s="36"/>
      <c r="E43" s="20" t="s">
        <v>178</v>
      </c>
    </row>
    <row r="44" spans="1:5">
      <c r="A44" s="12"/>
      <c r="B44" s="37" t="s">
        <v>183</v>
      </c>
      <c r="C44" s="38" t="s">
        <v>173</v>
      </c>
      <c r="D44" s="40">
        <v>22457</v>
      </c>
      <c r="E44" s="42"/>
    </row>
    <row r="45" spans="1:5" ht="15.75" thickBot="1">
      <c r="A45" s="12"/>
      <c r="B45" s="37"/>
      <c r="C45" s="39"/>
      <c r="D45" s="41"/>
      <c r="E45" s="43"/>
    </row>
    <row r="46" spans="1:5" ht="15.75" thickTop="1">
      <c r="A46" s="12"/>
      <c r="B46" s="11"/>
      <c r="C46" s="11"/>
      <c r="D46" s="11"/>
      <c r="E46" s="11"/>
    </row>
    <row r="47" spans="1:5" ht="102" customHeight="1">
      <c r="A47" s="12"/>
      <c r="B47" s="45" t="s">
        <v>184</v>
      </c>
      <c r="C47" s="45"/>
      <c r="D47" s="45"/>
      <c r="E47" s="45"/>
    </row>
    <row r="48" spans="1:5">
      <c r="A48" s="12"/>
      <c r="B48" s="11"/>
      <c r="C48" s="11"/>
      <c r="D48" s="11"/>
      <c r="E48" s="11"/>
    </row>
    <row r="49" spans="1:5" ht="63.75" customHeight="1">
      <c r="A49" s="12"/>
      <c r="B49" s="45" t="s">
        <v>185</v>
      </c>
      <c r="C49" s="45"/>
      <c r="D49" s="45"/>
      <c r="E49" s="45"/>
    </row>
  </sheetData>
  <mergeCells count="53">
    <mergeCell ref="B46:E46"/>
    <mergeCell ref="B47:E47"/>
    <mergeCell ref="B48:E48"/>
    <mergeCell ref="B49:E49"/>
    <mergeCell ref="B20:E20"/>
    <mergeCell ref="B21:E21"/>
    <mergeCell ref="B22:E22"/>
    <mergeCell ref="B23:E23"/>
    <mergeCell ref="B24:E24"/>
    <mergeCell ref="B25:E25"/>
    <mergeCell ref="B8:E8"/>
    <mergeCell ref="B9:E9"/>
    <mergeCell ref="B10:E10"/>
    <mergeCell ref="B13:E13"/>
    <mergeCell ref="B16:E16"/>
    <mergeCell ref="B19:E19"/>
    <mergeCell ref="E44:E45"/>
    <mergeCell ref="A1:A2"/>
    <mergeCell ref="B1:E1"/>
    <mergeCell ref="B2:E2"/>
    <mergeCell ref="B3:E3"/>
    <mergeCell ref="A4:A49"/>
    <mergeCell ref="B4:E4"/>
    <mergeCell ref="B5:E5"/>
    <mergeCell ref="B6:E6"/>
    <mergeCell ref="B7:E7"/>
    <mergeCell ref="C40:D40"/>
    <mergeCell ref="C41:D41"/>
    <mergeCell ref="C42:D42"/>
    <mergeCell ref="C43:D43"/>
    <mergeCell ref="B44:B45"/>
    <mergeCell ref="C44:C45"/>
    <mergeCell ref="D44:D45"/>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85546875" bestFit="1" customWidth="1"/>
    <col min="2" max="2" width="36.5703125" bestFit="1" customWidth="1"/>
  </cols>
  <sheetData>
    <row r="1" spans="1:2">
      <c r="A1" s="7" t="s">
        <v>186</v>
      </c>
      <c r="B1" s="1" t="s">
        <v>1</v>
      </c>
    </row>
    <row r="2" spans="1:2">
      <c r="A2" s="7"/>
      <c r="B2" s="1" t="s">
        <v>2</v>
      </c>
    </row>
    <row r="3" spans="1:2">
      <c r="A3" s="4" t="s">
        <v>186</v>
      </c>
      <c r="B3" s="5" t="s">
        <v>4</v>
      </c>
    </row>
    <row r="4" spans="1:2">
      <c r="A4" s="12" t="s">
        <v>186</v>
      </c>
      <c r="B4" s="5" t="s">
        <v>4</v>
      </c>
    </row>
    <row r="5" spans="1:2">
      <c r="A5" s="12"/>
      <c r="B5" s="14" t="s">
        <v>186</v>
      </c>
    </row>
    <row r="6" spans="1:2">
      <c r="A6" s="12"/>
      <c r="B6" s="16"/>
    </row>
    <row r="7" spans="1:2" ht="192">
      <c r="A7" s="12"/>
      <c r="B7" s="16" t="s">
        <v>187</v>
      </c>
    </row>
    <row r="8" spans="1:2">
      <c r="A8" s="12"/>
      <c r="B8" s="5"/>
    </row>
    <row r="9" spans="1:2" ht="255.75">
      <c r="A9" s="12"/>
      <c r="B9" s="20" t="s">
        <v>188</v>
      </c>
    </row>
    <row r="10" spans="1:2">
      <c r="A10" s="12"/>
      <c r="B10" s="5"/>
    </row>
    <row r="11" spans="1:2" ht="204.75">
      <c r="A11" s="12"/>
      <c r="B11" s="16" t="s">
        <v>18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usiness_Combinations</vt:lpstr>
      <vt:lpstr>Basis_of_Presentation</vt:lpstr>
      <vt:lpstr>Recent_Accounting_Pronouncemen</vt:lpstr>
      <vt:lpstr>Trust_Fund_Investments</vt:lpstr>
      <vt:lpstr>Fair_Value_Measurements</vt:lpstr>
      <vt:lpstr>Joint_Ventures</vt:lpstr>
      <vt:lpstr>Goodwill</vt:lpstr>
      <vt:lpstr>Other_Intangible_Assets</vt:lpstr>
      <vt:lpstr>LongTerm_Debt</vt:lpstr>
      <vt:lpstr>Facility_and_Equipment_Deconta</vt:lpstr>
      <vt:lpstr>EquityBased_Compensation</vt:lpstr>
      <vt:lpstr>Income_Taxes</vt:lpstr>
      <vt:lpstr>Segment_Reporting_and_Business</vt:lpstr>
      <vt:lpstr>Pension_Plans</vt:lpstr>
      <vt:lpstr>Restructuring</vt:lpstr>
      <vt:lpstr>Commitments_and_Contingencies</vt:lpstr>
      <vt:lpstr>Guarantor_and_NonGuarantor_Fin</vt:lpstr>
      <vt:lpstr>Business_Combinations_Business</vt:lpstr>
      <vt:lpstr>Trust_Fund_Investments_Tables</vt:lpstr>
      <vt:lpstr>Fair_Value_Measurements_Tables</vt:lpstr>
      <vt:lpstr>Joint_Ventures_Tables</vt:lpstr>
      <vt:lpstr>Other_Intangible_Assets_Tables</vt:lpstr>
      <vt:lpstr>LongTerm_Debt_Tables</vt:lpstr>
      <vt:lpstr>Facility_and_Equipment_Deconta1</vt:lpstr>
      <vt:lpstr>Segment_Reporting_and_Business1</vt:lpstr>
      <vt:lpstr>Pension_Plans_Tables</vt:lpstr>
      <vt:lpstr>Restructuring_Tables</vt:lpstr>
      <vt:lpstr>Guarantor_and_NonGuarantor_Fin1</vt:lpstr>
      <vt:lpstr>Description_of_Business_Detail</vt:lpstr>
      <vt:lpstr>Business_Combinations_Details</vt:lpstr>
      <vt:lpstr>Business_Combinations_Business1</vt:lpstr>
      <vt:lpstr>Basis_of_Presentation_Details</vt:lpstr>
      <vt:lpstr>Trust_Fund_Investments_Details</vt:lpstr>
      <vt:lpstr>Fair_Value_Measurements_Detail</vt:lpstr>
      <vt:lpstr>Fair_Value_Measurements_Detail1</vt:lpstr>
      <vt:lpstr>Fair_Value_Measurements_Detail2</vt:lpstr>
      <vt:lpstr>Joint_Ventures_Details</vt:lpstr>
      <vt:lpstr>Goodwill_Details</vt:lpstr>
      <vt:lpstr>Other_Intangible_Assets_Detail</vt:lpstr>
      <vt:lpstr>LongTerm_Debt_Details</vt:lpstr>
      <vt:lpstr>Facility_and_Equipment_Deconta2</vt:lpstr>
      <vt:lpstr>EquityBased_Compensation_Detai</vt:lpstr>
      <vt:lpstr>Income_Taxes_Details</vt:lpstr>
      <vt:lpstr>Segment_Reporting_and_Business2</vt:lpstr>
      <vt:lpstr>Pension_Plans_Details</vt:lpstr>
      <vt:lpstr>Restructuring_Details</vt:lpstr>
      <vt:lpstr>Guarantor_and_NonGuarantor_Fin2</vt:lpstr>
      <vt:lpstr>Guarantor_and_NonGuarantor_Fin3</vt:lpstr>
      <vt:lpstr>Guarantor_and_NonGuarantor_F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6:55:11Z</dcterms:created>
  <dcterms:modified xsi:type="dcterms:W3CDTF">2014-05-16T16:55:11Z</dcterms:modified>
</cp:coreProperties>
</file>